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Instruments and Hedg" sheetId="20" state="visible" r:id="rId20"/>
    <sheet xmlns:r="http://schemas.openxmlformats.org/officeDocument/2006/relationships" name="Benefit Plans" sheetId="21" state="visible" r:id="rId21"/>
    <sheet xmlns:r="http://schemas.openxmlformats.org/officeDocument/2006/relationships" name="Stock Based Compensation"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sheetId="25" state="visible" r:id="rId25"/>
    <sheet xmlns:r="http://schemas.openxmlformats.org/officeDocument/2006/relationships" name="Fair Value of Financial Instrum" sheetId="26" state="visible" r:id="rId26"/>
    <sheet xmlns:r="http://schemas.openxmlformats.org/officeDocument/2006/relationships" name="Comprehensive Income" sheetId="27" state="visible" r:id="rId27"/>
    <sheet xmlns:r="http://schemas.openxmlformats.org/officeDocument/2006/relationships" name="Revenue Recognition" sheetId="28" state="visible" r:id="rId28"/>
    <sheet xmlns:r="http://schemas.openxmlformats.org/officeDocument/2006/relationships" name="Parent Only Financial Informati" sheetId="29" state="visible" r:id="rId29"/>
    <sheet xmlns:r="http://schemas.openxmlformats.org/officeDocument/2006/relationships" name="Net Income per Common Share (EP" sheetId="30" state="visible" r:id="rId30"/>
    <sheet xmlns:r="http://schemas.openxmlformats.org/officeDocument/2006/relationships" name="Summary of Significant Accoun_2" sheetId="31" state="visible" r:id="rId31"/>
    <sheet xmlns:r="http://schemas.openxmlformats.org/officeDocument/2006/relationships" name="Business Combination (Tables)" sheetId="32" state="visible" r:id="rId32"/>
    <sheet xmlns:r="http://schemas.openxmlformats.org/officeDocument/2006/relationships" name="Securities (Tables)" sheetId="33" state="visible" r:id="rId33"/>
    <sheet xmlns:r="http://schemas.openxmlformats.org/officeDocument/2006/relationships" name="Loans Receivable (Tables)" sheetId="34" state="visible" r:id="rId34"/>
    <sheet xmlns:r="http://schemas.openxmlformats.org/officeDocument/2006/relationships" name="Allowance for Credit Losses (Ta" sheetId="35" state="visible" r:id="rId35"/>
    <sheet xmlns:r="http://schemas.openxmlformats.org/officeDocument/2006/relationships" name="Leases (Tables)"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Derivative Instruments and He_2" sheetId="41" state="visible" r:id="rId41"/>
    <sheet xmlns:r="http://schemas.openxmlformats.org/officeDocument/2006/relationships" name="Benefit Plans (Tables)" sheetId="42" state="visible" r:id="rId42"/>
    <sheet xmlns:r="http://schemas.openxmlformats.org/officeDocument/2006/relationships" name="Stock Based Compensation (Table" sheetId="43" state="visible" r:id="rId43"/>
    <sheet xmlns:r="http://schemas.openxmlformats.org/officeDocument/2006/relationships" name="Stockholders' Equity (Tables)" sheetId="44" state="visible" r:id="rId44"/>
    <sheet xmlns:r="http://schemas.openxmlformats.org/officeDocument/2006/relationships" name="Income Taxes (Tables)" sheetId="45" state="visible" r:id="rId45"/>
    <sheet xmlns:r="http://schemas.openxmlformats.org/officeDocument/2006/relationships" name="Fair Value of Financial Instr_2" sheetId="46" state="visible" r:id="rId46"/>
    <sheet xmlns:r="http://schemas.openxmlformats.org/officeDocument/2006/relationships" name="Comprehensive Income (Tables)" sheetId="47" state="visible" r:id="rId47"/>
    <sheet xmlns:r="http://schemas.openxmlformats.org/officeDocument/2006/relationships" name="Revenue Recognition (Tables)" sheetId="48" state="visible" r:id="rId48"/>
    <sheet xmlns:r="http://schemas.openxmlformats.org/officeDocument/2006/relationships" name="Parent Only Financial Informa_2" sheetId="49" state="visible" r:id="rId49"/>
    <sheet xmlns:r="http://schemas.openxmlformats.org/officeDocument/2006/relationships" name="Net Income Per Common Share (&quot;E" sheetId="50" state="visible" r:id="rId50"/>
    <sheet xmlns:r="http://schemas.openxmlformats.org/officeDocument/2006/relationships" name="Summary of Significant Accoun_3" sheetId="51" state="visible" r:id="rId51"/>
    <sheet xmlns:r="http://schemas.openxmlformats.org/officeDocument/2006/relationships" name="Recent Accounting Pronounceme_2" sheetId="52" state="visible" r:id="rId52"/>
    <sheet xmlns:r="http://schemas.openxmlformats.org/officeDocument/2006/relationships" name="Business Combination - Addition" sheetId="53" state="visible" r:id="rId53"/>
    <sheet xmlns:r="http://schemas.openxmlformats.org/officeDocument/2006/relationships" name="Business Combination - Summary " sheetId="54" state="visible" r:id="rId54"/>
    <sheet xmlns:r="http://schemas.openxmlformats.org/officeDocument/2006/relationships" name="Securities - Amortized Cost, Gr" sheetId="55" state="visible" r:id="rId55"/>
    <sheet xmlns:r="http://schemas.openxmlformats.org/officeDocument/2006/relationships" name="Securities - Amortized Cost, _2" sheetId="56" state="visible" r:id="rId56"/>
    <sheet xmlns:r="http://schemas.openxmlformats.org/officeDocument/2006/relationships" name="Securities - Stratification by " sheetId="57" state="visible" r:id="rId57"/>
    <sheet xmlns:r="http://schemas.openxmlformats.org/officeDocument/2006/relationships" name="Securities - Sales of Securitie" sheetId="58" state="visible" r:id="rId58"/>
    <sheet xmlns:r="http://schemas.openxmlformats.org/officeDocument/2006/relationships" name="Securities - Calls of Securitie" sheetId="59" state="visible" r:id="rId59"/>
    <sheet xmlns:r="http://schemas.openxmlformats.org/officeDocument/2006/relationships" name="Securities - Additional Informa" sheetId="60" state="visible" r:id="rId60"/>
    <sheet xmlns:r="http://schemas.openxmlformats.org/officeDocument/2006/relationships" name="Securities - Schedule of Availa" sheetId="61" state="visible" r:id="rId61"/>
    <sheet xmlns:r="http://schemas.openxmlformats.org/officeDocument/2006/relationships" name="Securities - Schedule of Fair V" sheetId="62" state="visible" r:id="rId62"/>
    <sheet xmlns:r="http://schemas.openxmlformats.org/officeDocument/2006/relationships" name="Loans Receivable - Schedule of " sheetId="63" state="visible" r:id="rId63"/>
    <sheet xmlns:r="http://schemas.openxmlformats.org/officeDocument/2006/relationships" name="Loans Receivable - Additional I" sheetId="64" state="visible" r:id="rId64"/>
    <sheet xmlns:r="http://schemas.openxmlformats.org/officeDocument/2006/relationships" name="Loans Receivable - Contractual " sheetId="65" state="visible" r:id="rId65"/>
    <sheet xmlns:r="http://schemas.openxmlformats.org/officeDocument/2006/relationships" name="Loans Receivable - Performance " sheetId="66" state="visible" r:id="rId66"/>
    <sheet xmlns:r="http://schemas.openxmlformats.org/officeDocument/2006/relationships" name="Loans Receivable - Troubled Deb" sheetId="67" state="visible" r:id="rId67"/>
    <sheet xmlns:r="http://schemas.openxmlformats.org/officeDocument/2006/relationships" name="Loans Receivable - Carrying Val" sheetId="68" state="visible" r:id="rId68"/>
    <sheet xmlns:r="http://schemas.openxmlformats.org/officeDocument/2006/relationships" name="Loans Receivable - Credit-Ratin" sheetId="69" state="visible" r:id="rId69"/>
    <sheet xmlns:r="http://schemas.openxmlformats.org/officeDocument/2006/relationships" name="Loans Receivable - Acquisition " sheetId="70" state="visible" r:id="rId70"/>
    <sheet xmlns:r="http://schemas.openxmlformats.org/officeDocument/2006/relationships" name="Allowance for Credit Losses - A" sheetId="71" state="visible" r:id="rId71"/>
    <sheet xmlns:r="http://schemas.openxmlformats.org/officeDocument/2006/relationships" name="Allowance for Credit Losses -_2" sheetId="72" state="visible" r:id="rId72"/>
    <sheet xmlns:r="http://schemas.openxmlformats.org/officeDocument/2006/relationships" name="Leases - Additional Information" sheetId="73" state="visible" r:id="rId73"/>
    <sheet xmlns:r="http://schemas.openxmlformats.org/officeDocument/2006/relationships" name="Leases - Schedule of Future Min" sheetId="74" state="visible" r:id="rId74"/>
    <sheet xmlns:r="http://schemas.openxmlformats.org/officeDocument/2006/relationships" name="Premises and Equipment - Proper" sheetId="75" state="visible" r:id="rId75"/>
    <sheet xmlns:r="http://schemas.openxmlformats.org/officeDocument/2006/relationships" name="Premises and Equipment - Additi"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Deposits - Schedule of Deposits" sheetId="79" state="visible" r:id="rId79"/>
    <sheet xmlns:r="http://schemas.openxmlformats.org/officeDocument/2006/relationships" name="Deposits - Schedule of Brokered" sheetId="80" state="visible" r:id="rId80"/>
    <sheet xmlns:r="http://schemas.openxmlformats.org/officeDocument/2006/relationships" name="Deposits - Certificates of Depo" sheetId="81" state="visible" r:id="rId81"/>
    <sheet xmlns:r="http://schemas.openxmlformats.org/officeDocument/2006/relationships" name="Deposits - Additional Informati" sheetId="82" state="visible" r:id="rId82"/>
    <sheet xmlns:r="http://schemas.openxmlformats.org/officeDocument/2006/relationships" name="Borrowings - Schedule of Borrow" sheetId="83" state="visible" r:id="rId83"/>
    <sheet xmlns:r="http://schemas.openxmlformats.org/officeDocument/2006/relationships" name="Borrowings - Schedule of Fixed " sheetId="84" state="visible" r:id="rId84"/>
    <sheet xmlns:r="http://schemas.openxmlformats.org/officeDocument/2006/relationships" name="Borrowings - Additional Informa"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Derivative Instruments and He_6" sheetId="89" state="visible" r:id="rId89"/>
    <sheet xmlns:r="http://schemas.openxmlformats.org/officeDocument/2006/relationships" name="Benefit Plans - Schedule of Net" sheetId="90" state="visible" r:id="rId90"/>
    <sheet xmlns:r="http://schemas.openxmlformats.org/officeDocument/2006/relationships" name="Benefit Plans - Additional Info" sheetId="91" state="visible" r:id="rId91"/>
    <sheet xmlns:r="http://schemas.openxmlformats.org/officeDocument/2006/relationships" name="Benefit Plans - Schedule of Emp" sheetId="92" state="visible" r:id="rId92"/>
    <sheet xmlns:r="http://schemas.openxmlformats.org/officeDocument/2006/relationships" name="Benefit Plans - Schedule of N_2" sheetId="93" state="visible" r:id="rId93"/>
    <sheet xmlns:r="http://schemas.openxmlformats.org/officeDocument/2006/relationships" name="Benefit Plans - Schedule of N_3" sheetId="94" state="visible" r:id="rId94"/>
    <sheet xmlns:r="http://schemas.openxmlformats.org/officeDocument/2006/relationships" name="Benefit Plans - Schedule of Exp" sheetId="95" state="visible" r:id="rId95"/>
    <sheet xmlns:r="http://schemas.openxmlformats.org/officeDocument/2006/relationships" name="Benefit Plans - Schedule of Fai" sheetId="96" state="visible" r:id="rId96"/>
    <sheet xmlns:r="http://schemas.openxmlformats.org/officeDocument/2006/relationships" name="Stock Based Compensation - Addi" sheetId="97" state="visible" r:id="rId97"/>
    <sheet xmlns:r="http://schemas.openxmlformats.org/officeDocument/2006/relationships" name="Stock Based Compensation - Sche" sheetId="98" state="visible" r:id="rId98"/>
    <sheet xmlns:r="http://schemas.openxmlformats.org/officeDocument/2006/relationships" name="Stock Based Compensation - Summ" sheetId="99" state="visible" r:id="rId99"/>
    <sheet xmlns:r="http://schemas.openxmlformats.org/officeDocument/2006/relationships" name="Stock Based Compensation - Su_2" sheetId="100" state="visible" r:id="rId100"/>
    <sheet xmlns:r="http://schemas.openxmlformats.org/officeDocument/2006/relationships" name="Stockholders' Equity - Addition" sheetId="101" state="visible" r:id="rId101"/>
    <sheet xmlns:r="http://schemas.openxmlformats.org/officeDocument/2006/relationships" name="Stockholders' Equity - Summary " sheetId="102" state="visible" r:id="rId102"/>
    <sheet xmlns:r="http://schemas.openxmlformats.org/officeDocument/2006/relationships" name="Stockholders' Equity - Summar_2" sheetId="103" state="visible" r:id="rId103"/>
    <sheet xmlns:r="http://schemas.openxmlformats.org/officeDocument/2006/relationships" name="Income Taxes - Schedule of Comp" sheetId="104" state="visible" r:id="rId104"/>
    <sheet xmlns:r="http://schemas.openxmlformats.org/officeDocument/2006/relationships" name="Income Taxes - Additional Infor" sheetId="105" state="visible" r:id="rId105"/>
    <sheet xmlns:r="http://schemas.openxmlformats.org/officeDocument/2006/relationships" name="Income Taxes - Schedule of Effe" sheetId="106" state="visible" r:id="rId106"/>
    <sheet xmlns:r="http://schemas.openxmlformats.org/officeDocument/2006/relationships" name="Income Taxes - Schedule of Defe" sheetId="107" state="visible" r:id="rId107"/>
    <sheet xmlns:r="http://schemas.openxmlformats.org/officeDocument/2006/relationships" name="Commitments - Additional Inform"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Fair Value of Financial Instr_5" sheetId="111" state="visible" r:id="rId111"/>
    <sheet xmlns:r="http://schemas.openxmlformats.org/officeDocument/2006/relationships" name="Fair Value of Financial Instr_6" sheetId="112" state="visible" r:id="rId112"/>
    <sheet xmlns:r="http://schemas.openxmlformats.org/officeDocument/2006/relationships" name="Fair Value of Financial Instr_7" sheetId="113" state="visible" r:id="rId113"/>
    <sheet xmlns:r="http://schemas.openxmlformats.org/officeDocument/2006/relationships" name="Comprehensive Income - Schedule" sheetId="114" state="visible" r:id="rId114"/>
    <sheet xmlns:r="http://schemas.openxmlformats.org/officeDocument/2006/relationships" name="Comprehensive Income - Schedu_2" sheetId="115" state="visible" r:id="rId115"/>
    <sheet xmlns:r="http://schemas.openxmlformats.org/officeDocument/2006/relationships" name="Revenue Recognition - Non Inter" sheetId="116" state="visible" r:id="rId116"/>
    <sheet xmlns:r="http://schemas.openxmlformats.org/officeDocument/2006/relationships" name="Parent Only Financial Informa_3" sheetId="117" state="visible" r:id="rId117"/>
    <sheet xmlns:r="http://schemas.openxmlformats.org/officeDocument/2006/relationships" name="Parent Only Financial Informa_4" sheetId="118" state="visible" r:id="rId118"/>
    <sheet xmlns:r="http://schemas.openxmlformats.org/officeDocument/2006/relationships" name="Parent Only Financial Informa_5" sheetId="119" state="visible" r:id="rId119"/>
    <sheet xmlns:r="http://schemas.openxmlformats.org/officeDocument/2006/relationships" name="Net Income Per Common Share (_2" sheetId="120" state="visible" r:id="rId120"/>
    <sheet xmlns:r="http://schemas.openxmlformats.org/officeDocument/2006/relationships" name="Net Income per Common Share (_3" sheetId="121" state="visible" r:id="rId121"/>
    <sheet xmlns:r="http://schemas.openxmlformats.org/officeDocument/2006/relationships" name="Quarterly Results of Operations" sheetId="122" state="visible" r:id="rId12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Aug. 1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Shell Company</t>
        </is>
      </c>
      <c r="B6" s="4" t="inlineStr">
        <is>
          <t>false</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KRNY</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Title of 12(b) Security</t>
        </is>
      </c>
      <c r="B12" s="4" t="inlineStr">
        <is>
          <t>Common Stock, $0.01 par value</t>
        </is>
      </c>
      <c r="C12" s="4" t="inlineStr">
        <is>
          <t xml:space="preserve"> </t>
        </is>
      </c>
      <c r="D12" s="4" t="inlineStr">
        <is>
          <t xml:space="preserve"> </t>
        </is>
      </c>
    </row>
    <row r="13">
      <c r="A13" s="4" t="inlineStr">
        <is>
          <t>Entity Registrant Name</t>
        </is>
      </c>
      <c r="B13" s="4" t="inlineStr">
        <is>
          <t>KEARNY FINANCIAL CORP.</t>
        </is>
      </c>
      <c r="C13" s="4" t="inlineStr">
        <is>
          <t xml:space="preserve"> </t>
        </is>
      </c>
      <c r="D13" s="4" t="inlineStr">
        <is>
          <t xml:space="preserve"> </t>
        </is>
      </c>
    </row>
    <row r="14">
      <c r="A14" s="4" t="inlineStr">
        <is>
          <t>Entity Central Index Key</t>
        </is>
      </c>
      <c r="B14" s="4" t="inlineStr">
        <is>
          <t>0001617242</t>
        </is>
      </c>
      <c r="C14" s="4" t="inlineStr">
        <is>
          <t xml:space="preserve"> </t>
        </is>
      </c>
      <c r="D14" s="4" t="inlineStr">
        <is>
          <t xml:space="preserve"> </t>
        </is>
      </c>
    </row>
    <row r="15">
      <c r="A15" s="4" t="inlineStr">
        <is>
          <t>Current Fiscal Year End Date</t>
        </is>
      </c>
      <c r="B15" s="4" t="inlineStr">
        <is>
          <t>--06-30</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Common Stock, Shares Outstanding</t>
        </is>
      </c>
      <c r="B21" s="4" t="inlineStr">
        <is>
          <t xml:space="preserve"> </t>
        </is>
      </c>
      <c r="C21" s="5" t="n">
        <v>68226775</v>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File Number</t>
        </is>
      </c>
      <c r="B24" s="4" t="inlineStr">
        <is>
          <t>001-37399</t>
        </is>
      </c>
      <c r="C24" s="4" t="inlineStr">
        <is>
          <t xml:space="preserve"> </t>
        </is>
      </c>
      <c r="D24" s="4" t="inlineStr">
        <is>
          <t xml:space="preserve"> </t>
        </is>
      </c>
    </row>
    <row r="25">
      <c r="A25" s="4" t="inlineStr">
        <is>
          <t>Entity Tax Identification Number</t>
        </is>
      </c>
      <c r="B25" s="4" t="inlineStr">
        <is>
          <t>30-0870244</t>
        </is>
      </c>
      <c r="C25" s="4" t="inlineStr">
        <is>
          <t xml:space="preserve"> </t>
        </is>
      </c>
      <c r="D25" s="4" t="inlineStr">
        <is>
          <t xml:space="preserve"> </t>
        </is>
      </c>
    </row>
    <row r="26">
      <c r="A26" s="4" t="inlineStr">
        <is>
          <t>Entity Public Float</t>
        </is>
      </c>
      <c r="B26" s="4" t="inlineStr">
        <is>
          <t xml:space="preserve"> </t>
        </is>
      </c>
      <c r="C26" s="4" t="inlineStr">
        <is>
          <t xml:space="preserve"> </t>
        </is>
      </c>
      <c r="D26" s="6" t="n">
        <v>866.9</v>
      </c>
    </row>
    <row r="27">
      <c r="A27" s="4" t="inlineStr">
        <is>
          <t>Entity Address, Address Line One</t>
        </is>
      </c>
      <c r="B27" s="4" t="inlineStr">
        <is>
          <t>120 Passaic Avenue</t>
        </is>
      </c>
      <c r="C27" s="4" t="inlineStr">
        <is>
          <t xml:space="preserve"> </t>
        </is>
      </c>
      <c r="D27" s="4" t="inlineStr">
        <is>
          <t xml:space="preserve"> </t>
        </is>
      </c>
    </row>
    <row r="28">
      <c r="A28" s="4" t="inlineStr">
        <is>
          <t>Entity Address, City or Town</t>
        </is>
      </c>
      <c r="B28" s="4" t="inlineStr">
        <is>
          <t>Fairfield</t>
        </is>
      </c>
      <c r="C28" s="4" t="inlineStr">
        <is>
          <t xml:space="preserve"> </t>
        </is>
      </c>
      <c r="D28" s="4" t="inlineStr">
        <is>
          <t xml:space="preserve"> </t>
        </is>
      </c>
    </row>
    <row r="29">
      <c r="A29" s="4" t="inlineStr">
        <is>
          <t>Entity Address, State or Province</t>
        </is>
      </c>
      <c r="B29" s="4" t="inlineStr">
        <is>
          <t>NJ</t>
        </is>
      </c>
      <c r="C29" s="4" t="inlineStr">
        <is>
          <t xml:space="preserve"> </t>
        </is>
      </c>
      <c r="D29" s="4" t="inlineStr">
        <is>
          <t xml:space="preserve"> </t>
        </is>
      </c>
    </row>
    <row r="30">
      <c r="A30" s="4" t="inlineStr">
        <is>
          <t>Entity Address, Postal Zip Code</t>
        </is>
      </c>
      <c r="B30" s="4" t="inlineStr">
        <is>
          <t>07004</t>
        </is>
      </c>
      <c r="C30" s="4" t="inlineStr">
        <is>
          <t xml:space="preserve"> </t>
        </is>
      </c>
      <c r="D30" s="4" t="inlineStr">
        <is>
          <t xml:space="preserve"> </t>
        </is>
      </c>
    </row>
    <row r="31">
      <c r="A31" s="4" t="inlineStr">
        <is>
          <t>Entity Incorporation, State or Country Code</t>
        </is>
      </c>
      <c r="B31" s="4" t="inlineStr">
        <is>
          <t>MD</t>
        </is>
      </c>
      <c r="C31" s="4" t="inlineStr">
        <is>
          <t xml:space="preserve"> </t>
        </is>
      </c>
      <c r="D31" s="4" t="inlineStr">
        <is>
          <t xml:space="preserve"> </t>
        </is>
      </c>
    </row>
    <row r="32">
      <c r="A32" s="4" t="inlineStr">
        <is>
          <t>City Area Code</t>
        </is>
      </c>
      <c r="B32" s="4" t="inlineStr">
        <is>
          <t>973</t>
        </is>
      </c>
      <c r="C32" s="4" t="inlineStr">
        <is>
          <t xml:space="preserve"> </t>
        </is>
      </c>
      <c r="D32" s="4" t="inlineStr">
        <is>
          <t xml:space="preserve"> </t>
        </is>
      </c>
    </row>
    <row r="33">
      <c r="A33" s="4" t="inlineStr">
        <is>
          <t>Local Phone Number</t>
        </is>
      </c>
      <c r="B33" s="4" t="inlineStr">
        <is>
          <t>244-45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173</t>
        </is>
      </c>
      <c r="C37" s="4" t="inlineStr">
        <is>
          <t xml:space="preserve"> </t>
        </is>
      </c>
      <c r="D37" s="4" t="inlineStr">
        <is>
          <t xml:space="preserve"> </t>
        </is>
      </c>
    </row>
    <row r="38">
      <c r="A38" s="4" t="inlineStr">
        <is>
          <t>Auditor Location</t>
        </is>
      </c>
      <c r="B38" s="4" t="inlineStr">
        <is>
          <t>Grand Rapids, MI</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Note 2 – Recent Accounting Pronouncements In March 2022, the Financial Accounting Standards Board (the “FASB”) issued ASU 2022-02, “Financial Instruments-Credit Losses (Topic 326): Troubled Debt Restructurings and Vintage Disclosures” to improve the usefulness of information provided to investors about certain loan refinancings, restructurings and write-offs. ASU 2022-02 eliminates the accounting guidance for troubled debt restructurings by creditors and enhances disclosure requirements for certain modifications made to borrowers experiencing financial difficulty. In addition, ASU 2022-02 requires public business entities to disclose current-period gross write-offs for financing receivables and net investments in leases by year of origination in the vintage disclosures. For entities that have adopted ASU 2016-13, the amendments in ASU 2022-02 are effective for fiscal years, and interim periods within those fiscal years, beginning after December 15, 2022. Early adoption is permitted, including adoption in an interim period. If an entity elects to early adopt the amendments in ASU 2022-02, the guidance should be applied as of the beginning of the fiscal year that includes the interim period. An entity may elect to early adopt the amendments about TDRs and related disclosure enhancements separately from the amendments related to vintage disclosures. The amendments in ASU 2022-02 should be applied prospectively, but for the amendments related to the recognition and measurement of TDRs, an entity has the option to apply a modified retrospective transition method that would result in a cumulative-effect adjustment to retained earnings in the period of adoption. The Company is currently evaluating the impact of the adoption of this ASU on its consolidated financial statements. In March 2022, the FASB issued ASU 2022-01, “Derivatives and Hedging (Topic 815): Fair Value Hedging - Portfolio Layer Method” which clarifies the guidance in ASC 815 on fair value hedge accounting of interest rate risk for portfolios of financial assets. This ASU amends the guidance in ASU 2017-12 (released in August 2017) that, among other things, established the last-of-layer method to enable fair value hedge accounting for these portfolios to be more accessible. ASU 2022-01 expands the current last-of-layer method to allow multiple hedged layers of a single closed portfolio under this method. To reflect that expansion, the last-of-layer method is renamed the portfolio layer method. The scope of last-of-layer hedging will be expanded so that the portfolio layer method can be utilized for nonprepayable financial assets. In addition, ASU 2022-01 specifies eligible hedging instruments in a single-layer hedge, provides additional guidance on the accounting for and disclosure of hedge basis adjustments under the portfolio layer method, and specifies how hedge basis adjustments should be considered when determining credit losses for the assets included in the closed portfolio. For public business entities, the amendments in ASU 2022-01 are effective for fiscal years, and interim periods within those fiscal years, beginning after December 15, 2022. Early adoption is permitted on any date on or after the issuance of ASU 2022-01 for any entity that has adopted the amendments in ASU 2017-12 for the corresponding period. The Company is currently evaluating the impact of the adoption of this ASU on its consolidated financial statements. Note 2 – Recent Accounting Pronouncements (continued) Adoption of New Accounting Standards In December 2019, the Financial Accounting Standards Board (the “FASB”) issued ASU 2019-12, “Income Taxes (Topic 740): Simplifying the Accounting for Income Taxes”. ASU 2019-12 provides amendments intended to reduce the cost and complexity in accounting for income taxes while maintaining or improving the usefulness of the information provided to users of financial statements. ASU 2019-12 removes the following exceptions from ASC 740, Income Taxes: (i) exceptions to the incremental approach for intraperiod tax allocation; (ii) exceptions to accounting for basis differences when a foreign subsidiary becomes an equity method investment or a foreign equity method investment become a subsidiary; and (iii) exception in interim period income tax accounting for year-to-date losses that exceed anticipated losses. ASU 2019-12 provides the following amendments that simplify and improve guidance with Topic 740: (i) franchise taxes that are based partially on income; (ii) transactions that result in a step up in the tax basis of goodwill; (iii) separate financial statements of legal entities that are not subject to tax; (iv) enacted changes in tax laws in interim periods; and (v) employee stock ownership plans and investments in qualified affordable housing projects accounted for using the equity method. For public business entities, the amendments in ASU 2019-12 are effective for fiscal years, and interim periods within those fiscal years, beginning after December 15, 2020. The Company adopted ASU 2019-12 in July 2021, and its adoption did not have a significant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the Status of the Company's Non-vested Restricted Share Awards (Detail)</t>
        </is>
      </c>
      <c r="B1" s="2" t="inlineStr">
        <is>
          <t>12 Months Ended</t>
        </is>
      </c>
    </row>
    <row r="2">
      <c r="B2" s="2" t="inlineStr">
        <is>
          <t>Jun. 30, 2022 $ / shares shares</t>
        </is>
      </c>
    </row>
    <row r="3">
      <c r="A3" s="4" t="inlineStr">
        <is>
          <t>Restricted Stock [Member]</t>
        </is>
      </c>
      <c r="B3" s="4" t="inlineStr">
        <is>
          <t xml:space="preserve"> </t>
        </is>
      </c>
    </row>
    <row r="4">
      <c r="A4" s="3" t="inlineStr">
        <is>
          <t>Share Based Compensation Arrangement By Share Based Payment Award [Line Items]</t>
        </is>
      </c>
      <c r="B4" s="4" t="inlineStr">
        <is>
          <t xml:space="preserve"> </t>
        </is>
      </c>
    </row>
    <row r="5">
      <c r="A5" s="4" t="inlineStr">
        <is>
          <t>Ending - Non-vested Restricted Shares</t>
        </is>
      </c>
      <c r="B5" s="5" t="n">
        <v>136166</v>
      </c>
    </row>
    <row r="6">
      <c r="A6" s="4" t="inlineStr">
        <is>
          <t>Restricted Stock [Member] | Vesting Contingent on Service Conditions [Member]</t>
        </is>
      </c>
      <c r="B6" s="4" t="inlineStr">
        <is>
          <t xml:space="preserve"> </t>
        </is>
      </c>
    </row>
    <row r="7">
      <c r="A7" s="3" t="inlineStr">
        <is>
          <t>Share Based Compensation Arrangement By Share Based Payment Award [Line Items]</t>
        </is>
      </c>
      <c r="B7" s="4" t="inlineStr">
        <is>
          <t xml:space="preserve"> </t>
        </is>
      </c>
    </row>
    <row r="8">
      <c r="A8" s="4" t="inlineStr">
        <is>
          <t>Beginning - Non-vested Restricted Shares</t>
        </is>
      </c>
      <c r="B8" s="5" t="n">
        <v>264000</v>
      </c>
    </row>
    <row r="9">
      <c r="A9" s="4" t="inlineStr">
        <is>
          <t>Vested - Non-vested Restricted Shares</t>
        </is>
      </c>
      <c r="B9" s="5" t="n">
        <v>-189000</v>
      </c>
    </row>
    <row r="10">
      <c r="A10" s="4" t="inlineStr">
        <is>
          <t>Ending - Non-vested Restricted Shares</t>
        </is>
      </c>
      <c r="B10" s="5" t="n">
        <v>75000</v>
      </c>
    </row>
    <row r="11">
      <c r="A11" s="4" t="inlineStr">
        <is>
          <t>Beginning - Non-vested Weighted Average Grant Date Fair Value | $ / shares</t>
        </is>
      </c>
      <c r="B11" s="8" t="n">
        <v>14.54</v>
      </c>
    </row>
    <row r="12">
      <c r="A12" s="4" t="inlineStr">
        <is>
          <t>Vested - Non-vested Weighted Average Grant Date Fair Value | $ / shares</t>
        </is>
      </c>
      <c r="B12" s="11" t="n">
        <v>15.01</v>
      </c>
    </row>
    <row r="13">
      <c r="A13" s="4" t="inlineStr">
        <is>
          <t>Ending - Non-vested Weighted Average Grant Date Fair Value | $ / shares</t>
        </is>
      </c>
      <c r="B13" s="8" t="n">
        <v>13.34</v>
      </c>
    </row>
    <row r="14">
      <c r="A14" s="4" t="inlineStr">
        <is>
          <t>Restricted Stock [Member] | Vesting Contingent on Performance and Service Conditions [Member]</t>
        </is>
      </c>
      <c r="B14" s="4" t="inlineStr">
        <is>
          <t xml:space="preserve"> </t>
        </is>
      </c>
    </row>
    <row r="15">
      <c r="A15" s="3" t="inlineStr">
        <is>
          <t>Share Based Compensation Arrangement By Share Based Payment Award [Line Items]</t>
        </is>
      </c>
      <c r="B15" s="4" t="inlineStr">
        <is>
          <t xml:space="preserve"> </t>
        </is>
      </c>
    </row>
    <row r="16">
      <c r="A16" s="4" t="inlineStr">
        <is>
          <t>Beginning - Non-vested Restricted Shares</t>
        </is>
      </c>
      <c r="B16" s="5" t="n">
        <v>160000</v>
      </c>
    </row>
    <row r="17">
      <c r="A17" s="4" t="inlineStr">
        <is>
          <t>Vested - Non-vested Restricted Shares</t>
        </is>
      </c>
      <c r="B17" s="5" t="n">
        <v>-99000</v>
      </c>
    </row>
    <row r="18">
      <c r="A18" s="4" t="inlineStr">
        <is>
          <t>Ending - Non-vested Restricted Shares</t>
        </is>
      </c>
      <c r="B18" s="5" t="n">
        <v>61000</v>
      </c>
    </row>
    <row r="19">
      <c r="A19" s="4" t="inlineStr">
        <is>
          <t>Beginning - Non-vested Weighted Average Grant Date Fair Value | $ / shares</t>
        </is>
      </c>
      <c r="B19" s="8" t="n">
        <v>14.27</v>
      </c>
    </row>
    <row r="20">
      <c r="A20" s="4" t="inlineStr">
        <is>
          <t>Vested - Non-vested Weighted Average Grant Date Fair Value | $ / shares</t>
        </is>
      </c>
      <c r="B20" s="11" t="n">
        <v>14.85</v>
      </c>
    </row>
    <row r="21">
      <c r="A21" s="4" t="inlineStr">
        <is>
          <t>Ending - Non-vested Weighted Average Grant Date Fair Value | $ / shares</t>
        </is>
      </c>
      <c r="B21" s="8" t="n">
        <v>13.33</v>
      </c>
    </row>
    <row r="22">
      <c r="A22" s="4" t="inlineStr">
        <is>
          <t>Restricted Stock Units (RSUs) [Member]</t>
        </is>
      </c>
      <c r="B22" s="4" t="inlineStr">
        <is>
          <t xml:space="preserve"> </t>
        </is>
      </c>
    </row>
    <row r="23">
      <c r="A23" s="3" t="inlineStr">
        <is>
          <t>Share Based Compensation Arrangement By Share Based Payment Award [Line Items]</t>
        </is>
      </c>
      <c r="B23" s="4" t="inlineStr">
        <is>
          <t xml:space="preserve"> </t>
        </is>
      </c>
    </row>
    <row r="24">
      <c r="A24" s="4" t="inlineStr">
        <is>
          <t>Ending - Non-vested Restricted Shares</t>
        </is>
      </c>
      <c r="B24" s="5" t="n">
        <v>251905</v>
      </c>
    </row>
    <row r="25">
      <c r="A25" s="4" t="inlineStr">
        <is>
          <t>Restricted Stock Units (RSUs) [Member] | Vesting Contingent on Service Conditions [Member]</t>
        </is>
      </c>
      <c r="B25" s="4" t="inlineStr">
        <is>
          <t xml:space="preserve"> </t>
        </is>
      </c>
    </row>
    <row r="26">
      <c r="A26" s="3" t="inlineStr">
        <is>
          <t>Share Based Compensation Arrangement By Share Based Payment Award [Line Items]</t>
        </is>
      </c>
      <c r="B26" s="4" t="inlineStr">
        <is>
          <t xml:space="preserve"> </t>
        </is>
      </c>
    </row>
    <row r="27">
      <c r="A27" s="4" t="inlineStr">
        <is>
          <t>Granted - Non-vested Restricted Shares</t>
        </is>
      </c>
      <c r="B27" s="5" t="n">
        <v>182000</v>
      </c>
    </row>
    <row r="28">
      <c r="A28" s="4" t="inlineStr">
        <is>
          <t>Ending - Non-vested Restricted Shares</t>
        </is>
      </c>
      <c r="B28" s="5" t="n">
        <v>182000</v>
      </c>
    </row>
    <row r="29">
      <c r="A29" s="4" t="inlineStr">
        <is>
          <t>Granted - Non-vested Weighted Average Grant Date Fair Value | $ / shares</t>
        </is>
      </c>
      <c r="B29" s="8" t="n">
        <v>13.68</v>
      </c>
    </row>
    <row r="30">
      <c r="A30" s="4" t="inlineStr">
        <is>
          <t>Ending - Non-vested Weighted Average Grant Date Fair Value | $ / shares</t>
        </is>
      </c>
      <c r="B30" s="8" t="n">
        <v>13.68</v>
      </c>
    </row>
    <row r="31">
      <c r="A31" s="4" t="inlineStr">
        <is>
          <t>Restricted Stock Units (RSUs) [Member] | Vesting Contingent on Performance and Service Conditions [Member]</t>
        </is>
      </c>
      <c r="B31" s="4" t="inlineStr">
        <is>
          <t xml:space="preserve"> </t>
        </is>
      </c>
    </row>
    <row r="32">
      <c r="A32" s="3" t="inlineStr">
        <is>
          <t>Share Based Compensation Arrangement By Share Based Payment Award [Line Items]</t>
        </is>
      </c>
      <c r="B32" s="4" t="inlineStr">
        <is>
          <t xml:space="preserve"> </t>
        </is>
      </c>
    </row>
    <row r="33">
      <c r="A33" s="4" t="inlineStr">
        <is>
          <t>Granted - Non-vested Restricted Shares</t>
        </is>
      </c>
      <c r="B33" s="5" t="n">
        <v>70000</v>
      </c>
    </row>
    <row r="34">
      <c r="A34" s="4" t="inlineStr">
        <is>
          <t>Ending - Non-vested Restricted Shares</t>
        </is>
      </c>
      <c r="B34" s="5" t="n">
        <v>70000</v>
      </c>
    </row>
    <row r="35">
      <c r="A35" s="4" t="inlineStr">
        <is>
          <t>Granted - Non-vested Weighted Average Grant Date Fair Value | $ / shares</t>
        </is>
      </c>
      <c r="B35" s="8" t="n">
        <v>13.68</v>
      </c>
    </row>
    <row r="36">
      <c r="A36" s="4" t="inlineStr">
        <is>
          <t>Ending - Non-vested Weighted Average Grant Date Fair Value | $ / shares</t>
        </is>
      </c>
      <c r="B36" s="8" t="n">
        <v>13.6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12 Months Ended</t>
        </is>
      </c>
    </row>
    <row r="2">
      <c r="B2" s="2" t="inlineStr">
        <is>
          <t>Jun. 30, 2022</t>
        </is>
      </c>
      <c r="C2" s="2" t="inlineStr">
        <is>
          <t>Jun. 30, 2021</t>
        </is>
      </c>
      <c r="D2" s="2" t="inlineStr">
        <is>
          <t>Jun. 30, 2020</t>
        </is>
      </c>
      <c r="E2" s="2" t="inlineStr">
        <is>
          <t>Sep. 22, 2021</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Bank capital contribution payment description</t>
        </is>
      </c>
      <c r="B4" s="4" t="inlineStr">
        <is>
          <t>During the fiscal year ended June 30, 2022, an application for capital distribution from the Bank to the Company was approved by federal banking regulators in the amount of $100.0 million, which was paid by the Bank to the Company in September 2021.</t>
        </is>
      </c>
      <c r="C4" s="4" t="inlineStr">
        <is>
          <t xml:space="preserve"> </t>
        </is>
      </c>
      <c r="D4" s="4" t="inlineStr">
        <is>
          <t xml:space="preserve"> </t>
        </is>
      </c>
      <c r="E4" s="4" t="inlineStr">
        <is>
          <t xml:space="preserve"> </t>
        </is>
      </c>
    </row>
    <row r="5">
      <c r="A5" s="4" t="inlineStr">
        <is>
          <t>Payments of capital distribution</t>
        </is>
      </c>
      <c r="B5" s="7" t="n">
        <v>100000</v>
      </c>
      <c r="C5" s="4" t="inlineStr">
        <is>
          <t xml:space="preserve"> </t>
        </is>
      </c>
      <c r="D5" s="4" t="inlineStr">
        <is>
          <t xml:space="preserve"> </t>
        </is>
      </c>
      <c r="E5" s="4" t="inlineStr">
        <is>
          <t xml:space="preserve"> </t>
        </is>
      </c>
    </row>
    <row r="6">
      <c r="A6" s="4" t="inlineStr">
        <is>
          <t>Percentage of dividends payable</t>
        </is>
      </c>
      <c r="B6" s="9" t="n">
        <v>0.75</v>
      </c>
      <c r="C6" s="4" t="inlineStr">
        <is>
          <t xml:space="preserve"> </t>
        </is>
      </c>
      <c r="D6" s="4" t="inlineStr">
        <is>
          <t xml:space="preserve"> </t>
        </is>
      </c>
      <c r="E6" s="4" t="inlineStr">
        <is>
          <t xml:space="preserve"> </t>
        </is>
      </c>
    </row>
    <row r="7">
      <c r="A7" s="4" t="inlineStr">
        <is>
          <t>Payments of dividends by bank</t>
        </is>
      </c>
      <c r="B7" s="7" t="n">
        <v>56700</v>
      </c>
      <c r="C7" s="7" t="n">
        <v>43900</v>
      </c>
      <c r="D7" s="7" t="n">
        <v>30000</v>
      </c>
      <c r="E7" s="4" t="inlineStr">
        <is>
          <t xml:space="preserve"> </t>
        </is>
      </c>
    </row>
    <row r="8">
      <c r="A8" s="4" t="inlineStr">
        <is>
          <t>New common equity Tier 1 capital ratio</t>
        </is>
      </c>
      <c r="B8" s="10" t="n">
        <v>0.045</v>
      </c>
      <c r="C8" s="10" t="n">
        <v>0.045</v>
      </c>
      <c r="D8" s="4" t="inlineStr">
        <is>
          <t xml:space="preserve"> </t>
        </is>
      </c>
      <c r="E8" s="4" t="inlineStr">
        <is>
          <t xml:space="preserve"> </t>
        </is>
      </c>
    </row>
    <row r="9">
      <c r="A9" s="4" t="inlineStr">
        <is>
          <t>Tier 1 capital ratio</t>
        </is>
      </c>
      <c r="B9" s="9" t="n">
        <v>0.06</v>
      </c>
      <c r="C9" s="9" t="n">
        <v>0.06</v>
      </c>
      <c r="D9" s="4" t="inlineStr">
        <is>
          <t xml:space="preserve"> </t>
        </is>
      </c>
      <c r="E9" s="4" t="inlineStr">
        <is>
          <t xml:space="preserve"> </t>
        </is>
      </c>
    </row>
    <row r="10">
      <c r="A10" s="4" t="inlineStr">
        <is>
          <t>Total capital ratio</t>
        </is>
      </c>
      <c r="B10" s="9" t="n">
        <v>0.08</v>
      </c>
      <c r="C10" s="9" t="n">
        <v>0.08</v>
      </c>
      <c r="D10" s="4" t="inlineStr">
        <is>
          <t xml:space="preserve"> </t>
        </is>
      </c>
      <c r="E10" s="4" t="inlineStr">
        <is>
          <t xml:space="preserve"> </t>
        </is>
      </c>
    </row>
    <row r="11">
      <c r="A11" s="4" t="inlineStr">
        <is>
          <t>Tier 1 leverage ratio</t>
        </is>
      </c>
      <c r="B11" s="9" t="n">
        <v>0.04</v>
      </c>
      <c r="C11" s="9" t="n">
        <v>0.04</v>
      </c>
      <c r="D11" s="4" t="inlineStr">
        <is>
          <t xml:space="preserve"> </t>
        </is>
      </c>
      <c r="E11" s="4" t="inlineStr">
        <is>
          <t xml:space="preserve"> </t>
        </is>
      </c>
    </row>
    <row r="12">
      <c r="A12" s="4" t="inlineStr">
        <is>
          <t>Capital to risk weighted assets</t>
        </is>
      </c>
      <c r="B12" s="10" t="n">
        <v>0.1517</v>
      </c>
      <c r="C12" s="10" t="n">
        <v>0.1965</v>
      </c>
      <c r="D12" s="4" t="inlineStr">
        <is>
          <t xml:space="preserve"> </t>
        </is>
      </c>
      <c r="E12" s="4" t="inlineStr">
        <is>
          <t xml:space="preserve"> </t>
        </is>
      </c>
    </row>
    <row r="13">
      <c r="A13" s="4" t="inlineStr">
        <is>
          <t>Shares repurchased during period, value</t>
        </is>
      </c>
      <c r="B13" s="7" t="n">
        <v>129520</v>
      </c>
      <c r="C13" s="7" t="n">
        <v>119021</v>
      </c>
      <c r="D13" s="7" t="n">
        <v>69782</v>
      </c>
      <c r="E13" s="4" t="inlineStr">
        <is>
          <t xml:space="preserve"> </t>
        </is>
      </c>
    </row>
    <row r="14">
      <c r="A14" s="4" t="inlineStr">
        <is>
          <t>Eighth Share Repurchase Program [Member]</t>
        </is>
      </c>
      <c r="B14" s="4" t="inlineStr">
        <is>
          <t xml:space="preserve"> </t>
        </is>
      </c>
      <c r="C14" s="4" t="inlineStr">
        <is>
          <t xml:space="preserve"> </t>
        </is>
      </c>
      <c r="D14" s="4" t="inlineStr">
        <is>
          <t xml:space="preserve"> </t>
        </is>
      </c>
      <c r="E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c r="E15" s="4" t="inlineStr">
        <is>
          <t xml:space="preserve"> </t>
        </is>
      </c>
    </row>
    <row r="16">
      <c r="A16" s="4" t="inlineStr">
        <is>
          <t>Share repurchase plan, number of shares authorized to repurchase</t>
        </is>
      </c>
      <c r="B16" s="4" t="inlineStr">
        <is>
          <t xml:space="preserve"> </t>
        </is>
      </c>
      <c r="C16" s="4" t="inlineStr">
        <is>
          <t xml:space="preserve"> </t>
        </is>
      </c>
      <c r="D16" s="4" t="inlineStr">
        <is>
          <t xml:space="preserve"> </t>
        </is>
      </c>
      <c r="E16" s="5" t="n">
        <v>7602021</v>
      </c>
    </row>
    <row r="17">
      <c r="A17" s="4" t="inlineStr">
        <is>
          <t>Share repurchase plan, shares authorized to repurchase as percentage of outstanding shares</t>
        </is>
      </c>
      <c r="B17" s="4" t="inlineStr">
        <is>
          <t xml:space="preserve"> </t>
        </is>
      </c>
      <c r="C17" s="4" t="inlineStr">
        <is>
          <t xml:space="preserve"> </t>
        </is>
      </c>
      <c r="D17" s="4" t="inlineStr">
        <is>
          <t xml:space="preserve"> </t>
        </is>
      </c>
      <c r="E17" s="9" t="n">
        <v>0.1</v>
      </c>
    </row>
    <row r="18">
      <c r="A18" s="4" t="inlineStr">
        <is>
          <t>Shares repurchased during period</t>
        </is>
      </c>
      <c r="B18" s="5" t="n">
        <v>7276876</v>
      </c>
      <c r="C18" s="4" t="inlineStr">
        <is>
          <t xml:space="preserve"> </t>
        </is>
      </c>
      <c r="D18" s="4" t="inlineStr">
        <is>
          <t xml:space="preserve"> </t>
        </is>
      </c>
      <c r="E18" s="4" t="inlineStr">
        <is>
          <t xml:space="preserve"> </t>
        </is>
      </c>
    </row>
    <row r="19">
      <c r="A19" s="4" t="inlineStr">
        <is>
          <t>Shares repurchased during period, value</t>
        </is>
      </c>
      <c r="B19" s="7" t="n">
        <v>93200</v>
      </c>
      <c r="C19" s="4" t="inlineStr">
        <is>
          <t xml:space="preserve"> </t>
        </is>
      </c>
      <c r="D19" s="4" t="inlineStr">
        <is>
          <t xml:space="preserve"> </t>
        </is>
      </c>
      <c r="E19" s="4" t="inlineStr">
        <is>
          <t xml:space="preserve"> </t>
        </is>
      </c>
    </row>
    <row r="20">
      <c r="A20" s="4" t="inlineStr">
        <is>
          <t>Shares repurchased average cost per share</t>
        </is>
      </c>
      <c r="B20" s="8" t="n">
        <v>12.8</v>
      </c>
      <c r="C20" s="4" t="inlineStr">
        <is>
          <t xml:space="preserve"> </t>
        </is>
      </c>
      <c r="D20" s="4" t="inlineStr">
        <is>
          <t xml:space="preserve"> </t>
        </is>
      </c>
      <c r="E20" s="4" t="inlineStr">
        <is>
          <t xml:space="preserve"> </t>
        </is>
      </c>
    </row>
    <row r="21">
      <c r="A21" s="4" t="inlineStr">
        <is>
          <t>Shares authorized to repurchase</t>
        </is>
      </c>
      <c r="B21" s="10" t="n">
        <v>0.957</v>
      </c>
      <c r="C21" s="4" t="inlineStr">
        <is>
          <t xml:space="preserve"> </t>
        </is>
      </c>
      <c r="D21" s="4" t="inlineStr">
        <is>
          <t xml:space="preserve"> </t>
        </is>
      </c>
      <c r="E21" s="4" t="inlineStr">
        <is>
          <t xml:space="preserve"> </t>
        </is>
      </c>
    </row>
    <row r="22">
      <c r="A22" s="4" t="inlineStr">
        <is>
          <t>Seventh Share Repurchase Program [Member]</t>
        </is>
      </c>
      <c r="B22" s="4" t="inlineStr">
        <is>
          <t xml:space="preserve"> </t>
        </is>
      </c>
      <c r="C22" s="4" t="inlineStr">
        <is>
          <t xml:space="preserve"> </t>
        </is>
      </c>
      <c r="D22" s="4" t="inlineStr">
        <is>
          <t xml:space="preserve"> </t>
        </is>
      </c>
      <c r="E22" s="4" t="inlineStr">
        <is>
          <t xml:space="preserve"> </t>
        </is>
      </c>
    </row>
    <row r="23">
      <c r="A23" s="3" t="inlineStr">
        <is>
          <t>Compliance With Regulatory Capital Requirements Under Banking Regulations [Line Items]</t>
        </is>
      </c>
      <c r="B23" s="4" t="inlineStr">
        <is>
          <t xml:space="preserve"> </t>
        </is>
      </c>
      <c r="C23" s="4" t="inlineStr">
        <is>
          <t xml:space="preserve"> </t>
        </is>
      </c>
      <c r="D23" s="4" t="inlineStr">
        <is>
          <t xml:space="preserve"> </t>
        </is>
      </c>
      <c r="E23" s="4" t="inlineStr">
        <is>
          <t xml:space="preserve"> </t>
        </is>
      </c>
    </row>
    <row r="24">
      <c r="A24" s="4" t="inlineStr">
        <is>
          <t>Shares repurchased during period</t>
        </is>
      </c>
      <c r="B24" s="5" t="n">
        <v>4064649</v>
      </c>
      <c r="C24" s="4" t="inlineStr">
        <is>
          <t xml:space="preserve"> </t>
        </is>
      </c>
      <c r="D24" s="4" t="inlineStr">
        <is>
          <t xml:space="preserve"> </t>
        </is>
      </c>
      <c r="E24" s="4" t="inlineStr">
        <is>
          <t xml:space="preserve"> </t>
        </is>
      </c>
    </row>
    <row r="25">
      <c r="A25" s="4" t="inlineStr">
        <is>
          <t>Shares repurchased during period, value</t>
        </is>
      </c>
      <c r="B25" s="7" t="n">
        <v>50500</v>
      </c>
      <c r="C25" s="4" t="inlineStr">
        <is>
          <t xml:space="preserve"> </t>
        </is>
      </c>
      <c r="D25" s="4" t="inlineStr">
        <is>
          <t xml:space="preserve"> </t>
        </is>
      </c>
      <c r="E25" s="4" t="inlineStr">
        <is>
          <t xml:space="preserve"> </t>
        </is>
      </c>
    </row>
    <row r="26">
      <c r="A26" s="4" t="inlineStr">
        <is>
          <t>Shares repurchased average cost per share</t>
        </is>
      </c>
      <c r="B26" s="8" t="n">
        <v>12.43</v>
      </c>
      <c r="C26" s="4" t="inlineStr">
        <is>
          <t xml:space="preserve"> </t>
        </is>
      </c>
      <c r="D26" s="4" t="inlineStr">
        <is>
          <t xml:space="preserve"> </t>
        </is>
      </c>
      <c r="E26" s="4" t="inlineStr">
        <is>
          <t xml:space="preserve"> </t>
        </is>
      </c>
    </row>
    <row r="27">
      <c r="A27" s="4" t="inlineStr">
        <is>
          <t>Seventh and Eighth Share Repurchase Program [Member]</t>
        </is>
      </c>
      <c r="B27" s="4" t="inlineStr">
        <is>
          <t xml:space="preserve"> </t>
        </is>
      </c>
      <c r="C27" s="4" t="inlineStr">
        <is>
          <t xml:space="preserve"> </t>
        </is>
      </c>
      <c r="D27" s="4" t="inlineStr">
        <is>
          <t xml:space="preserve"> </t>
        </is>
      </c>
      <c r="E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row>
    <row r="29">
      <c r="A29" s="4" t="inlineStr">
        <is>
          <t>Shares repurchased during period</t>
        </is>
      </c>
      <c r="B29" s="5" t="n">
        <v>10221525</v>
      </c>
      <c r="C29" s="4" t="inlineStr">
        <is>
          <t xml:space="preserve"> </t>
        </is>
      </c>
      <c r="D29" s="4" t="inlineStr">
        <is>
          <t xml:space="preserve"> </t>
        </is>
      </c>
      <c r="E29" s="4" t="inlineStr">
        <is>
          <t xml:space="preserve"> </t>
        </is>
      </c>
    </row>
    <row r="30">
      <c r="A30" s="4" t="inlineStr">
        <is>
          <t>Shares repurchased during period, value</t>
        </is>
      </c>
      <c r="B30" s="7" t="n">
        <v>129500</v>
      </c>
      <c r="C30" s="4" t="inlineStr">
        <is>
          <t xml:space="preserve"> </t>
        </is>
      </c>
      <c r="D30" s="4" t="inlineStr">
        <is>
          <t xml:space="preserve"> </t>
        </is>
      </c>
      <c r="E30" s="4" t="inlineStr">
        <is>
          <t xml:space="preserve"> </t>
        </is>
      </c>
    </row>
    <row r="31">
      <c r="A31" s="4" t="inlineStr">
        <is>
          <t>Shares repurchased average cost per share</t>
        </is>
      </c>
      <c r="B31" s="8" t="n">
        <v>12.67</v>
      </c>
      <c r="C31" s="4" t="inlineStr">
        <is>
          <t xml:space="preserve"> </t>
        </is>
      </c>
      <c r="D31" s="4" t="inlineStr">
        <is>
          <t xml:space="preserve"> </t>
        </is>
      </c>
      <c r="E31" s="4" t="inlineStr">
        <is>
          <t xml:space="preserve"> </t>
        </is>
      </c>
    </row>
    <row r="32">
      <c r="A32" s="4" t="inlineStr">
        <is>
          <t>Capital Conservation Buffer [Member]</t>
        </is>
      </c>
      <c r="B32" s="4" t="inlineStr">
        <is>
          <t xml:space="preserve"> </t>
        </is>
      </c>
      <c r="C32" s="4" t="inlineStr">
        <is>
          <t xml:space="preserve"> </t>
        </is>
      </c>
      <c r="D32" s="4" t="inlineStr">
        <is>
          <t xml:space="preserve"> </t>
        </is>
      </c>
      <c r="E32" s="4" t="inlineStr">
        <is>
          <t xml:space="preserve"> </t>
        </is>
      </c>
    </row>
    <row r="33">
      <c r="A33" s="3" t="inlineStr">
        <is>
          <t>Compliance With Regulatory Capital Requirements Under Banking Regulations [Line Items]</t>
        </is>
      </c>
      <c r="B33" s="4" t="inlineStr">
        <is>
          <t xml:space="preserve"> </t>
        </is>
      </c>
      <c r="C33" s="4" t="inlineStr">
        <is>
          <t xml:space="preserve"> </t>
        </is>
      </c>
      <c r="D33" s="4" t="inlineStr">
        <is>
          <t xml:space="preserve"> </t>
        </is>
      </c>
      <c r="E33" s="4" t="inlineStr">
        <is>
          <t xml:space="preserve"> </t>
        </is>
      </c>
    </row>
    <row r="34">
      <c r="A34" s="4" t="inlineStr">
        <is>
          <t>New common equity Tier 1 capital ratio</t>
        </is>
      </c>
      <c r="B34" s="9" t="n">
        <v>0.07000000000000001</v>
      </c>
      <c r="C34" s="4" t="inlineStr">
        <is>
          <t xml:space="preserve"> </t>
        </is>
      </c>
      <c r="D34" s="4" t="inlineStr">
        <is>
          <t xml:space="preserve"> </t>
        </is>
      </c>
      <c r="E34" s="4" t="inlineStr">
        <is>
          <t xml:space="preserve"> </t>
        </is>
      </c>
    </row>
    <row r="35">
      <c r="A35" s="4" t="inlineStr">
        <is>
          <t>Tier 1 capital ratio</t>
        </is>
      </c>
      <c r="B35" s="10" t="n">
        <v>0.08500000000000001</v>
      </c>
      <c r="C35" s="4" t="inlineStr">
        <is>
          <t xml:space="preserve"> </t>
        </is>
      </c>
      <c r="D35" s="4" t="inlineStr">
        <is>
          <t xml:space="preserve"> </t>
        </is>
      </c>
      <c r="E35" s="4" t="inlineStr">
        <is>
          <t xml:space="preserve"> </t>
        </is>
      </c>
    </row>
    <row r="36">
      <c r="A36" s="4" t="inlineStr">
        <is>
          <t>Total capital ratio</t>
        </is>
      </c>
      <c r="B36" s="10" t="n">
        <v>0.105</v>
      </c>
      <c r="C36" s="4" t="inlineStr">
        <is>
          <t xml:space="preserve"> </t>
        </is>
      </c>
      <c r="D36" s="4" t="inlineStr">
        <is>
          <t xml:space="preserve"> </t>
        </is>
      </c>
      <c r="E36" s="4" t="inlineStr">
        <is>
          <t xml:space="preserve"> </t>
        </is>
      </c>
    </row>
    <row r="37">
      <c r="A37" s="4" t="inlineStr">
        <is>
          <t>New regulatory minimum capital ratios</t>
        </is>
      </c>
      <c r="B37" s="10" t="n">
        <v>0.025</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Bank's Regulatory Capital Levels (Detail) - USD ($) $ in Thousands</t>
        </is>
      </c>
      <c r="B1" s="2" t="inlineStr">
        <is>
          <t>Jun. 30, 2022</t>
        </is>
      </c>
      <c r="C1" s="2" t="inlineStr">
        <is>
          <t>Jun. 30, 2021</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7" t="n">
        <v>778253</v>
      </c>
      <c r="C3" s="7" t="n">
        <v>872823</v>
      </c>
    </row>
    <row r="4">
      <c r="A4" s="4" t="inlineStr">
        <is>
          <t>Tier 1 capital (to risk-weighted assets), Actual, Amount</t>
        </is>
      </c>
      <c r="B4" s="5" t="n">
        <v>748315</v>
      </c>
      <c r="C4" s="5" t="n">
        <v>837677</v>
      </c>
    </row>
    <row r="5">
      <c r="A5" s="4" t="inlineStr">
        <is>
          <t>Core (Tier 1) capital (to adjusted total assets), Actual, Amount</t>
        </is>
      </c>
      <c r="B5" s="5" t="n">
        <v>748315</v>
      </c>
      <c r="C5" s="5" t="n">
        <v>837677</v>
      </c>
    </row>
    <row r="6">
      <c r="A6" s="4" t="inlineStr">
        <is>
          <t>Tangible capital (to adjusted total assets), Actual, Amount</t>
        </is>
      </c>
      <c r="B6" s="7" t="n">
        <v>748315</v>
      </c>
      <c r="C6" s="7" t="n">
        <v>837677</v>
      </c>
    </row>
    <row r="7">
      <c r="A7" s="4" t="inlineStr">
        <is>
          <t>Total capital (to risk-weighted assets), Actual, Ratio</t>
        </is>
      </c>
      <c r="B7" s="10" t="n">
        <v>0.1517</v>
      </c>
      <c r="C7" s="10" t="n">
        <v>0.1965</v>
      </c>
    </row>
    <row r="8">
      <c r="A8" s="4" t="inlineStr">
        <is>
          <t>Tier 1 capital (to risk-weighted assets), Actual, Ratio</t>
        </is>
      </c>
      <c r="B8" s="10" t="n">
        <v>0.1458</v>
      </c>
      <c r="C8" s="10" t="n">
        <v>0.1886</v>
      </c>
    </row>
    <row r="9">
      <c r="A9" s="4" t="inlineStr">
        <is>
          <t>Core (Tier 1) capital (to adjusted total assets), Actual, Ratio</t>
        </is>
      </c>
      <c r="B9" s="10" t="n">
        <v>0.1458</v>
      </c>
      <c r="C9" s="10" t="n">
        <v>0.1886</v>
      </c>
    </row>
    <row r="10">
      <c r="A10" s="4" t="inlineStr">
        <is>
          <t>Tangible capital (to adjusted total assets), Actual, Ratio</t>
        </is>
      </c>
      <c r="B10" s="10" t="n">
        <v>0.1014</v>
      </c>
      <c r="C10" s="10" t="n">
        <v>0.1176</v>
      </c>
    </row>
    <row r="11">
      <c r="A11" s="4" t="inlineStr">
        <is>
          <t>Total capital (to risk-weighted assets), For Capital Adequacy Purposes, Amount</t>
        </is>
      </c>
      <c r="B11" s="7" t="n">
        <v>410515</v>
      </c>
      <c r="C11" s="7" t="n">
        <v>355274</v>
      </c>
    </row>
    <row r="12">
      <c r="A12" s="4" t="inlineStr">
        <is>
          <t>Tier 1 capital (to risk-weighted assets), For Capital Adequacy Purposes, Amount</t>
        </is>
      </c>
      <c r="B12" s="5" t="n">
        <v>307886</v>
      </c>
      <c r="C12" s="5" t="n">
        <v>266456</v>
      </c>
    </row>
    <row r="13">
      <c r="A13" s="4" t="inlineStr">
        <is>
          <t>Core (Tier 1) capital (to adjusted total assets), For Capital Adequacy Purposes, Amount</t>
        </is>
      </c>
      <c r="B13" s="5" t="n">
        <v>230914</v>
      </c>
      <c r="C13" s="5" t="n">
        <v>199842</v>
      </c>
    </row>
    <row r="14">
      <c r="A14" s="4" t="inlineStr">
        <is>
          <t>Tangible capital (to adjusted total assets), For Capital Adequacy Purposes, Amount</t>
        </is>
      </c>
      <c r="B14" s="7" t="n">
        <v>295290</v>
      </c>
      <c r="C14" s="7" t="n">
        <v>284877</v>
      </c>
    </row>
    <row r="15">
      <c r="A15" s="4" t="inlineStr">
        <is>
          <t>Total capital (to risk-weighted assets), For Capital Adequacy Purposes, Ratio</t>
        </is>
      </c>
      <c r="B15" s="9" t="n">
        <v>0.08</v>
      </c>
      <c r="C15" s="9" t="n">
        <v>0.08</v>
      </c>
    </row>
    <row r="16">
      <c r="A16" s="4" t="inlineStr">
        <is>
          <t>Tier 1 capital (to risk-weighted assets), For Capital Adequacy Purposes, Ratio</t>
        </is>
      </c>
      <c r="B16" s="9" t="n">
        <v>0.06</v>
      </c>
      <c r="C16" s="9" t="n">
        <v>0.06</v>
      </c>
    </row>
    <row r="17">
      <c r="A17" s="4" t="inlineStr">
        <is>
          <t>Core (Tier 1) capital (to adjusted total assets), For Capital Adequacy Purposes, Ratio</t>
        </is>
      </c>
      <c r="B17" s="10" t="n">
        <v>0.045</v>
      </c>
      <c r="C17" s="10" t="n">
        <v>0.045</v>
      </c>
    </row>
    <row r="18">
      <c r="A18" s="4" t="inlineStr">
        <is>
          <t>Tangible capital (to adjusted total assets), For Capital Adequacy Purposes, Ratio</t>
        </is>
      </c>
      <c r="B18" s="9" t="n">
        <v>0.04</v>
      </c>
      <c r="C18" s="9" t="n">
        <v>0.04</v>
      </c>
    </row>
    <row r="19">
      <c r="A19" s="4" t="inlineStr">
        <is>
          <t>Kearny Federal Savings Bank [Member]</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Total capital (to risk-weighted assets), Actual, Amount</t>
        </is>
      </c>
      <c r="B21" s="7" t="n">
        <v>672274</v>
      </c>
      <c r="C21" s="7" t="n">
        <v>761883</v>
      </c>
    </row>
    <row r="22">
      <c r="A22" s="4" t="inlineStr">
        <is>
          <t>Tier 1 capital (to risk-weighted assets), Actual, Amount</t>
        </is>
      </c>
      <c r="B22" s="5" t="n">
        <v>642336</v>
      </c>
      <c r="C22" s="5" t="n">
        <v>726737</v>
      </c>
    </row>
    <row r="23">
      <c r="A23" s="4" t="inlineStr">
        <is>
          <t>Core (Tier 1) capital (to adjusted total assets), Actual, Amount</t>
        </is>
      </c>
      <c r="B23" s="5" t="n">
        <v>642336</v>
      </c>
      <c r="C23" s="5" t="n">
        <v>726737</v>
      </c>
    </row>
    <row r="24">
      <c r="A24" s="4" t="inlineStr">
        <is>
          <t>Tangible capital (to adjusted total assets), Actual, Amount</t>
        </is>
      </c>
      <c r="B24" s="7" t="n">
        <v>642336</v>
      </c>
      <c r="C24" s="7" t="n">
        <v>726737</v>
      </c>
    </row>
    <row r="25">
      <c r="A25" s="4" t="inlineStr">
        <is>
          <t>Total capital (to risk-weighted assets), Actual, Ratio</t>
        </is>
      </c>
      <c r="B25" s="10" t="n">
        <v>0.131</v>
      </c>
      <c r="C25" s="10" t="n">
        <v>0.1722</v>
      </c>
    </row>
    <row r="26">
      <c r="A26" s="4" t="inlineStr">
        <is>
          <t>Tier 1 capital (to risk-weighted assets), Actual, Ratio</t>
        </is>
      </c>
      <c r="B26" s="10" t="n">
        <v>0.1252</v>
      </c>
      <c r="C26" s="10" t="n">
        <v>0.1642</v>
      </c>
    </row>
    <row r="27">
      <c r="A27" s="4" t="inlineStr">
        <is>
          <t>Core (Tier 1) capital (to adjusted total assets), Actual, Ratio</t>
        </is>
      </c>
      <c r="B27" s="10" t="n">
        <v>0.1252</v>
      </c>
      <c r="C27" s="10" t="n">
        <v>0.1642</v>
      </c>
    </row>
    <row r="28">
      <c r="A28" s="4" t="inlineStr">
        <is>
          <t>Tangible capital (to adjusted total assets), Actual, Ratio</t>
        </is>
      </c>
      <c r="B28" s="10" t="n">
        <v>0.08699999999999999</v>
      </c>
      <c r="C28" s="10" t="n">
        <v>0.1023</v>
      </c>
    </row>
    <row r="29">
      <c r="A29" s="4" t="inlineStr">
        <is>
          <t>Total capital (to risk-weighted assets), For Capital Adequacy Purposes, Amount</t>
        </is>
      </c>
      <c r="B29" s="7" t="n">
        <v>410429</v>
      </c>
      <c r="C29" s="7" t="n">
        <v>353970</v>
      </c>
    </row>
    <row r="30">
      <c r="A30" s="4" t="inlineStr">
        <is>
          <t>Tier 1 capital (to risk-weighted assets), For Capital Adequacy Purposes, Amount</t>
        </is>
      </c>
      <c r="B30" s="5" t="n">
        <v>307822</v>
      </c>
      <c r="C30" s="5" t="n">
        <v>265477</v>
      </c>
    </row>
    <row r="31">
      <c r="A31" s="4" t="inlineStr">
        <is>
          <t>Core (Tier 1) capital (to adjusted total assets), For Capital Adequacy Purposes, Amount</t>
        </is>
      </c>
      <c r="B31" s="5" t="n">
        <v>230866</v>
      </c>
      <c r="C31" s="5" t="n">
        <v>199108</v>
      </c>
    </row>
    <row r="32">
      <c r="A32" s="4" t="inlineStr">
        <is>
          <t>Tangible capital (to adjusted total assets), For Capital Adequacy Purposes, Amount</t>
        </is>
      </c>
      <c r="B32" s="7" t="n">
        <v>295163</v>
      </c>
      <c r="C32" s="7" t="n">
        <v>284114</v>
      </c>
    </row>
    <row r="33">
      <c r="A33" s="4" t="inlineStr">
        <is>
          <t>Total capital (to risk-weighted assets), For Capital Adequacy Purposes, Ratio</t>
        </is>
      </c>
      <c r="B33" s="9" t="n">
        <v>0.08</v>
      </c>
      <c r="C33" s="9" t="n">
        <v>0.08</v>
      </c>
    </row>
    <row r="34">
      <c r="A34" s="4" t="inlineStr">
        <is>
          <t>Tier 1 capital (to risk-weighted assets), For Capital Adequacy Purposes, Ratio</t>
        </is>
      </c>
      <c r="B34" s="9" t="n">
        <v>0.06</v>
      </c>
      <c r="C34" s="9" t="n">
        <v>0.06</v>
      </c>
    </row>
    <row r="35">
      <c r="A35" s="4" t="inlineStr">
        <is>
          <t>Core (Tier 1) capital (to adjusted total assets), For Capital Adequacy Purposes, Ratio</t>
        </is>
      </c>
      <c r="B35" s="10" t="n">
        <v>0.045</v>
      </c>
      <c r="C35" s="10" t="n">
        <v>0.045</v>
      </c>
    </row>
    <row r="36">
      <c r="A36" s="4" t="inlineStr">
        <is>
          <t>Tangible capital (to adjusted total assets), For Capital Adequacy Purposes, Ratio</t>
        </is>
      </c>
      <c r="B36" s="9" t="n">
        <v>0.04</v>
      </c>
      <c r="C36" s="9" t="n">
        <v>0.04</v>
      </c>
    </row>
    <row r="37">
      <c r="A37" s="4" t="inlineStr">
        <is>
          <t>Total capital (to risk-weighted assets), To be Well Capitalized under Prompt Corrective Action Provisions, Amount</t>
        </is>
      </c>
      <c r="B37" s="7" t="n">
        <v>513036</v>
      </c>
      <c r="C37" s="7" t="n">
        <v>442462</v>
      </c>
    </row>
    <row r="38">
      <c r="A38" s="4" t="inlineStr">
        <is>
          <t>Tier 1 capital (to risk-weighted assets), To be Well Capitalized under Prompt Corrective Action Provisions, Amount</t>
        </is>
      </c>
      <c r="B38" s="5" t="n">
        <v>410429</v>
      </c>
      <c r="C38" s="5" t="n">
        <v>353970</v>
      </c>
    </row>
    <row r="39">
      <c r="A39" s="4" t="inlineStr">
        <is>
          <t>Core (Tier 1) capital (to adjusted total assets), To be Well Capitalized under Prompt Corrective Action Provisions, Amount</t>
        </is>
      </c>
      <c r="B39" s="5" t="n">
        <v>333473</v>
      </c>
      <c r="C39" s="5" t="n">
        <v>287600</v>
      </c>
    </row>
    <row r="40">
      <c r="A40" s="4" t="inlineStr">
        <is>
          <t>Tangible capital (to adjusted total assets), To be Well Capitalized under Prompt Corrective Action Provisions, Amount</t>
        </is>
      </c>
      <c r="B40" s="7" t="n">
        <v>368954</v>
      </c>
      <c r="C40" s="7" t="n">
        <v>355142</v>
      </c>
    </row>
    <row r="41">
      <c r="A41" s="4" t="inlineStr">
        <is>
          <t>Total capital (to risk-weighted assets), To be Well Capitalized under Prompt Corrective Action Provisions, Ratio</t>
        </is>
      </c>
      <c r="B41" s="9" t="n">
        <v>0.1</v>
      </c>
      <c r="C41" s="9" t="n">
        <v>0.1</v>
      </c>
    </row>
    <row r="42">
      <c r="A42" s="4" t="inlineStr">
        <is>
          <t>Tier 1 capital (to risk-weighted assets), To be Well Capitalized under Prompt Corrective Action Provisions, Ratio</t>
        </is>
      </c>
      <c r="B42" s="9" t="n">
        <v>0.08</v>
      </c>
      <c r="C42" s="9" t="n">
        <v>0.08</v>
      </c>
    </row>
    <row r="43">
      <c r="A43" s="4" t="inlineStr">
        <is>
          <t>Core (Tier 1) capital (to adjusted total assets), To be Well Capitalized under Prompt Corrective Action Provisions, Ratio</t>
        </is>
      </c>
      <c r="B43" s="10" t="n">
        <v>0.065</v>
      </c>
      <c r="C43" s="10" t="n">
        <v>0.065</v>
      </c>
    </row>
    <row r="44">
      <c r="A44" s="4" t="inlineStr">
        <is>
          <t>Tangible capital (to adjusted total assets), To be Well Capitalized under Prompt Corrective Action Provisions, Ratio</t>
        </is>
      </c>
      <c r="B44" s="9" t="n">
        <v>0.05</v>
      </c>
      <c r="C44" s="9"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pany's Regulatory Capital Levels (Detail) - USD ($) $ in Thousands</t>
        </is>
      </c>
      <c r="B1" s="2" t="inlineStr">
        <is>
          <t>Jun. 30, 2022</t>
        </is>
      </c>
      <c r="C1" s="2" t="inlineStr">
        <is>
          <t>Jun. 30, 2021</t>
        </is>
      </c>
    </row>
    <row r="2">
      <c r="A2" s="3" t="inlineStr">
        <is>
          <t>Stockholders Equity Note [Abstract]</t>
        </is>
      </c>
      <c r="B2" s="4" t="inlineStr">
        <is>
          <t xml:space="preserve"> </t>
        </is>
      </c>
      <c r="C2" s="4" t="inlineStr">
        <is>
          <t xml:space="preserve"> </t>
        </is>
      </c>
    </row>
    <row r="3">
      <c r="A3" s="4" t="inlineStr">
        <is>
          <t>Total capital (to risk-weighted assets), Actual, Amount</t>
        </is>
      </c>
      <c r="B3" s="7" t="n">
        <v>778253</v>
      </c>
      <c r="C3" s="7" t="n">
        <v>872823</v>
      </c>
    </row>
    <row r="4">
      <c r="A4" s="4" t="inlineStr">
        <is>
          <t>Tier 1 capital (to risk-weighted assets), Actual, Amount</t>
        </is>
      </c>
      <c r="B4" s="5" t="n">
        <v>748315</v>
      </c>
      <c r="C4" s="5" t="n">
        <v>837677</v>
      </c>
    </row>
    <row r="5">
      <c r="A5" s="4" t="inlineStr">
        <is>
          <t>Core (Tier 1) capital (to adjusted total assets), Actual, Amount</t>
        </is>
      </c>
      <c r="B5" s="5" t="n">
        <v>748315</v>
      </c>
      <c r="C5" s="5" t="n">
        <v>837677</v>
      </c>
    </row>
    <row r="6">
      <c r="A6" s="4" t="inlineStr">
        <is>
          <t>Tangible capital (to adjusted total assets), Actual, Amount</t>
        </is>
      </c>
      <c r="B6" s="7" t="n">
        <v>748315</v>
      </c>
      <c r="C6" s="7" t="n">
        <v>837677</v>
      </c>
    </row>
    <row r="7">
      <c r="A7" s="4" t="inlineStr">
        <is>
          <t>Total capital (to risk-weighted assets), Actual, Ratio</t>
        </is>
      </c>
      <c r="B7" s="10" t="n">
        <v>0.1517</v>
      </c>
      <c r="C7" s="10" t="n">
        <v>0.1965</v>
      </c>
    </row>
    <row r="8">
      <c r="A8" s="4" t="inlineStr">
        <is>
          <t>Tier 1 capital (to risk-weighted assets), Actual, Ratio</t>
        </is>
      </c>
      <c r="B8" s="10" t="n">
        <v>0.1458</v>
      </c>
      <c r="C8" s="10" t="n">
        <v>0.1886</v>
      </c>
    </row>
    <row r="9">
      <c r="A9" s="4" t="inlineStr">
        <is>
          <t>Core (Tier 1) capital (to adjusted total assets), Actual, Ratio</t>
        </is>
      </c>
      <c r="B9" s="10" t="n">
        <v>0.1458</v>
      </c>
      <c r="C9" s="10" t="n">
        <v>0.1886</v>
      </c>
    </row>
    <row r="10">
      <c r="A10" s="4" t="inlineStr">
        <is>
          <t>Tangible capital (to adjusted total assets), Actual, Ratio</t>
        </is>
      </c>
      <c r="B10" s="10" t="n">
        <v>0.1014</v>
      </c>
      <c r="C10" s="10" t="n">
        <v>0.1176</v>
      </c>
    </row>
    <row r="11">
      <c r="A11" s="4" t="inlineStr">
        <is>
          <t>Total capital (to risk-weighted assets), For Capital Adequacy Purposes, Amount</t>
        </is>
      </c>
      <c r="B11" s="7" t="n">
        <v>410515</v>
      </c>
      <c r="C11" s="7" t="n">
        <v>355274</v>
      </c>
    </row>
    <row r="12">
      <c r="A12" s="4" t="inlineStr">
        <is>
          <t>Tier 1 capital (to risk-weighted assets), For Capital Adequacy Purposes, Amount</t>
        </is>
      </c>
      <c r="B12" s="5" t="n">
        <v>307886</v>
      </c>
      <c r="C12" s="5" t="n">
        <v>266456</v>
      </c>
    </row>
    <row r="13">
      <c r="A13" s="4" t="inlineStr">
        <is>
          <t>Core (Tier 1) capital (to adjusted total assets), For Capital Adequacy Purposes, Amount</t>
        </is>
      </c>
      <c r="B13" s="5" t="n">
        <v>230914</v>
      </c>
      <c r="C13" s="5" t="n">
        <v>199842</v>
      </c>
    </row>
    <row r="14">
      <c r="A14" s="4" t="inlineStr">
        <is>
          <t>Tangible capital (to adjusted total assets), For Capital Adequacy Purposes, Amount</t>
        </is>
      </c>
      <c r="B14" s="7" t="n">
        <v>295290</v>
      </c>
      <c r="C14" s="7" t="n">
        <v>284877</v>
      </c>
    </row>
    <row r="15">
      <c r="A15" s="4" t="inlineStr">
        <is>
          <t>Total capital (to risk-weighted assets), For Capital Adequacy Purposes, Ratio</t>
        </is>
      </c>
      <c r="B15" s="9" t="n">
        <v>0.08</v>
      </c>
      <c r="C15" s="9" t="n">
        <v>0.08</v>
      </c>
    </row>
    <row r="16">
      <c r="A16" s="4" t="inlineStr">
        <is>
          <t>Tier 1 capital (to risk-weighted assets), For Capital Adequacy Purposes, Ratio</t>
        </is>
      </c>
      <c r="B16" s="9" t="n">
        <v>0.06</v>
      </c>
      <c r="C16" s="9" t="n">
        <v>0.06</v>
      </c>
    </row>
    <row r="17">
      <c r="A17" s="4" t="inlineStr">
        <is>
          <t>Core (Tier 1) capital (to adjusted total assets), For Capital Adequacy Purposes, Ratio</t>
        </is>
      </c>
      <c r="B17" s="10" t="n">
        <v>0.045</v>
      </c>
      <c r="C17" s="10" t="n">
        <v>0.045</v>
      </c>
    </row>
    <row r="18">
      <c r="A18" s="4" t="inlineStr">
        <is>
          <t>Tangible capital (to adjusted total assets), For Capital Adequacy Purposes, Ratio</t>
        </is>
      </c>
      <c r="B18" s="9" t="n">
        <v>0.04</v>
      </c>
      <c r="C18" s="9" t="n">
        <v>0.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Federal</t>
        </is>
      </c>
      <c r="B4" s="7" t="n">
        <v>12720</v>
      </c>
      <c r="C4" s="7" t="n">
        <v>12051</v>
      </c>
      <c r="D4" s="7" t="n">
        <v>6745</v>
      </c>
    </row>
    <row r="5">
      <c r="A5" s="4" t="inlineStr">
        <is>
          <t>Current tax expense: State</t>
        </is>
      </c>
      <c r="B5" s="5" t="n">
        <v>7057</v>
      </c>
      <c r="C5" s="5" t="n">
        <v>5058</v>
      </c>
      <c r="D5" s="5" t="n">
        <v>4877</v>
      </c>
    </row>
    <row r="6">
      <c r="A6" s="4" t="inlineStr">
        <is>
          <t>Current tax expense: Total</t>
        </is>
      </c>
      <c r="B6" s="5" t="n">
        <v>19777</v>
      </c>
      <c r="C6" s="5" t="n">
        <v>17109</v>
      </c>
      <c r="D6" s="5" t="n">
        <v>11622</v>
      </c>
    </row>
    <row r="7">
      <c r="A7" s="4" t="inlineStr">
        <is>
          <t>Deferred tax expense: Federal</t>
        </is>
      </c>
      <c r="B7" s="5" t="n">
        <v>2895</v>
      </c>
      <c r="C7" s="5" t="n">
        <v>2673</v>
      </c>
      <c r="D7" s="5" t="n">
        <v>1153</v>
      </c>
    </row>
    <row r="8">
      <c r="A8" s="4" t="inlineStr">
        <is>
          <t>Deferred tax expense: State</t>
        </is>
      </c>
      <c r="B8" s="5" t="n">
        <v>2128</v>
      </c>
      <c r="C8" s="5" t="n">
        <v>2016</v>
      </c>
      <c r="D8" s="5" t="n">
        <v>235</v>
      </c>
    </row>
    <row r="9">
      <c r="A9" s="4" t="inlineStr">
        <is>
          <t>Deferred tax expense: Total</t>
        </is>
      </c>
      <c r="B9" s="5" t="n">
        <v>5023</v>
      </c>
      <c r="C9" s="5" t="n">
        <v>4689</v>
      </c>
      <c r="D9" s="5" t="n">
        <v>1388</v>
      </c>
    </row>
    <row r="10">
      <c r="A10" s="4" t="inlineStr">
        <is>
          <t>Valuation allowance</t>
        </is>
      </c>
      <c r="B10" s="5" t="n">
        <v>0</v>
      </c>
      <c r="C10" s="5" t="n">
        <v>-535</v>
      </c>
      <c r="D10" s="5" t="n">
        <v>-723</v>
      </c>
    </row>
    <row r="11">
      <c r="A11" s="4" t="inlineStr">
        <is>
          <t>Total income tax expense</t>
        </is>
      </c>
      <c r="B11" s="7" t="n">
        <v>24800</v>
      </c>
      <c r="C11" s="7" t="n">
        <v>21263</v>
      </c>
      <c r="D11" s="7" t="n">
        <v>122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Jun. 30, 2022</t>
        </is>
      </c>
      <c r="C2" s="2" t="inlineStr">
        <is>
          <t>Jun. 30, 2021</t>
        </is>
      </c>
      <c r="D2" s="2" t="inlineStr">
        <is>
          <t>Jun. 30, 2020</t>
        </is>
      </c>
    </row>
    <row r="3">
      <c r="A3" s="3" t="inlineStr">
        <is>
          <t>Income Tax Disclosure [Line Items]</t>
        </is>
      </c>
      <c r="B3" s="4" t="inlineStr">
        <is>
          <t xml:space="preserve"> </t>
        </is>
      </c>
      <c r="C3" s="4" t="inlineStr">
        <is>
          <t xml:space="preserve"> </t>
        </is>
      </c>
      <c r="D3" s="4" t="inlineStr">
        <is>
          <t xml:space="preserve"> </t>
        </is>
      </c>
    </row>
    <row r="4">
      <c r="A4" s="4" t="inlineStr">
        <is>
          <t>Federal income tax rate</t>
        </is>
      </c>
      <c r="B4" s="9" t="n">
        <v>0.21</v>
      </c>
      <c r="C4" s="9" t="n">
        <v>0.21</v>
      </c>
      <c r="D4" s="9" t="n">
        <v>0.21</v>
      </c>
    </row>
    <row r="5">
      <c r="A5" s="4" t="inlineStr">
        <is>
          <t>Bad debt reserve for tax purposes of qualified lender</t>
        </is>
      </c>
      <c r="B5" s="7" t="n">
        <v>38400000</v>
      </c>
      <c r="C5" s="4" t="inlineStr">
        <is>
          <t xml:space="preserve"> </t>
        </is>
      </c>
      <c r="D5" s="4" t="inlineStr">
        <is>
          <t xml:space="preserve"> </t>
        </is>
      </c>
    </row>
    <row r="6">
      <c r="A6" s="4" t="inlineStr">
        <is>
          <t>Valuation allowances,associated with capital loss carryforwards</t>
        </is>
      </c>
      <c r="B6" s="4" t="inlineStr">
        <is>
          <t xml:space="preserve"> </t>
        </is>
      </c>
      <c r="C6" s="7" t="n">
        <v>535000</v>
      </c>
      <c r="D6" s="4" t="inlineStr">
        <is>
          <t xml:space="preserve"> </t>
        </is>
      </c>
    </row>
    <row r="7">
      <c r="A7" s="4" t="inlineStr">
        <is>
          <t>State and Local [Member]</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Operating loss carryforwards, expiration date</t>
        </is>
      </c>
      <c r="B9" s="4" t="inlineStr">
        <is>
          <t>Jun. 30,  2025</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92347</v>
      </c>
      <c r="C4" s="7" t="n">
        <v>84496</v>
      </c>
      <c r="D4" s="7" t="n">
        <v>57252</v>
      </c>
    </row>
    <row r="5">
      <c r="A5" s="4" t="inlineStr">
        <is>
          <t>Federal income tax rate</t>
        </is>
      </c>
      <c r="B5" s="9" t="n">
        <v>0.21</v>
      </c>
      <c r="C5" s="9" t="n">
        <v>0.21</v>
      </c>
      <c r="D5" s="9" t="n">
        <v>0.21</v>
      </c>
    </row>
    <row r="6">
      <c r="A6" s="4" t="inlineStr">
        <is>
          <t>Federal income tax expense at statutory rate</t>
        </is>
      </c>
      <c r="B6" s="7" t="n">
        <v>19393</v>
      </c>
      <c r="C6" s="7" t="n">
        <v>17744</v>
      </c>
      <c r="D6" s="7" t="n">
        <v>12023</v>
      </c>
    </row>
    <row r="7">
      <c r="A7" s="4" t="inlineStr">
        <is>
          <t>(Reduction) increases in income taxes resulting from: Tax exempt interest</t>
        </is>
      </c>
      <c r="B7" s="5" t="n">
        <v>-266</v>
      </c>
      <c r="C7" s="5" t="n">
        <v>-345</v>
      </c>
      <c r="D7" s="5" t="n">
        <v>-497</v>
      </c>
    </row>
    <row r="8">
      <c r="A8" s="4" t="inlineStr">
        <is>
          <t>(Reduction) increases in income taxes resulting from: State tax, net of federal tax effect</t>
        </is>
      </c>
      <c r="B8" s="5" t="n">
        <v>7257</v>
      </c>
      <c r="C8" s="5" t="n">
        <v>5464</v>
      </c>
      <c r="D8" s="5" t="n">
        <v>3914</v>
      </c>
    </row>
    <row r="9">
      <c r="A9" s="4" t="inlineStr">
        <is>
          <t>(Reduction) increases in income taxes resulting from: Incentive stock options compensation expense</t>
        </is>
      </c>
      <c r="B9" s="5" t="n">
        <v>45</v>
      </c>
      <c r="C9" s="5" t="n">
        <v>85</v>
      </c>
      <c r="D9" s="5" t="n">
        <v>78</v>
      </c>
    </row>
    <row r="10">
      <c r="A10" s="4" t="inlineStr">
        <is>
          <t>(Reduction) increases in income taxes resulting from: Income from bank-owned life insurance</t>
        </is>
      </c>
      <c r="B10" s="5" t="n">
        <v>-1281</v>
      </c>
      <c r="C10" s="5" t="n">
        <v>-1255</v>
      </c>
      <c r="D10" s="5" t="n">
        <v>-1314</v>
      </c>
    </row>
    <row r="11">
      <c r="A11" s="4" t="inlineStr">
        <is>
          <t>(Reduction) increases in income taxes resulting from: Disqualifying disposition on incentive stock options</t>
        </is>
      </c>
      <c r="B11" s="5" t="n">
        <v>0</v>
      </c>
      <c r="C11" s="5" t="n">
        <v>-33</v>
      </c>
      <c r="D11" s="5" t="n">
        <v>0</v>
      </c>
    </row>
    <row r="12">
      <c r="A12" s="4" t="inlineStr">
        <is>
          <t>(Reduction) increases in income taxes resulting from: Non-deductible merger-related expenses</t>
        </is>
      </c>
      <c r="B12" s="5" t="n">
        <v>0</v>
      </c>
      <c r="C12" s="5" t="n">
        <v>49</v>
      </c>
      <c r="D12" s="5" t="n">
        <v>148</v>
      </c>
    </row>
    <row r="13">
      <c r="A13" s="4" t="inlineStr">
        <is>
          <t>(Reductions) increases in income taxes resulting from: Bargain purchase gain</t>
        </is>
      </c>
      <c r="B13" s="5" t="n">
        <v>0</v>
      </c>
      <c r="C13" s="5" t="n">
        <v>-641</v>
      </c>
      <c r="D13" s="5" t="n">
        <v>0</v>
      </c>
    </row>
    <row r="14">
      <c r="A14" s="4" t="inlineStr">
        <is>
          <t>Tax benefit arising from the adoption of the CARES Act provisions</t>
        </is>
      </c>
      <c r="B14" s="5" t="n">
        <v>0</v>
      </c>
      <c r="C14" s="5" t="n">
        <v>0</v>
      </c>
      <c r="D14" s="5" t="n">
        <v>-1624</v>
      </c>
    </row>
    <row r="15">
      <c r="A15" s="4" t="inlineStr">
        <is>
          <t>(Reductions) increases in income taxes resulting from: Other items, net</t>
        </is>
      </c>
      <c r="B15" s="5" t="n">
        <v>-348</v>
      </c>
      <c r="C15" s="5" t="n">
        <v>730</v>
      </c>
      <c r="D15" s="5" t="n">
        <v>282</v>
      </c>
    </row>
    <row r="16">
      <c r="A16" s="4" t="inlineStr">
        <is>
          <t>Income tax expense benefit before valuation allowance</t>
        </is>
      </c>
      <c r="B16" s="5" t="n">
        <v>24800</v>
      </c>
      <c r="C16" s="5" t="n">
        <v>21798</v>
      </c>
      <c r="D16" s="5" t="n">
        <v>13010</v>
      </c>
    </row>
    <row r="17">
      <c r="A17" s="4" t="inlineStr">
        <is>
          <t>Valuation allowance</t>
        </is>
      </c>
      <c r="B17" s="5" t="n">
        <v>0</v>
      </c>
      <c r="C17" s="5" t="n">
        <v>-535</v>
      </c>
      <c r="D17" s="5" t="n">
        <v>-723</v>
      </c>
    </row>
    <row r="18">
      <c r="A18" s="4" t="inlineStr">
        <is>
          <t>Total income tax expense</t>
        </is>
      </c>
      <c r="B18" s="7" t="n">
        <v>24800</v>
      </c>
      <c r="C18" s="7" t="n">
        <v>21263</v>
      </c>
      <c r="D18" s="7" t="n">
        <v>12287</v>
      </c>
    </row>
    <row r="19">
      <c r="A19" s="4" t="inlineStr">
        <is>
          <t>Effective income tax rate</t>
        </is>
      </c>
      <c r="B19" s="10" t="n">
        <v>0.2686</v>
      </c>
      <c r="C19" s="10" t="n">
        <v>0.2516</v>
      </c>
      <c r="D19" s="10" t="n">
        <v>0.214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Deferred income taxes, net</t>
        </is>
      </c>
      <c r="B3" s="7" t="n">
        <v>6327</v>
      </c>
      <c r="C3" s="7" t="n">
        <v>8417</v>
      </c>
    </row>
    <row r="4">
      <c r="A4" s="4" t="inlineStr">
        <is>
          <t>Deferred income tax assets: Accumulated other comprehensive income - Defined benefit plans</t>
        </is>
      </c>
      <c r="B4" s="5" t="n">
        <v>26</v>
      </c>
      <c r="C4" s="5" t="n">
        <v>326</v>
      </c>
    </row>
    <row r="5">
      <c r="A5" s="4" t="inlineStr">
        <is>
          <t>Deferred income tax assets: Derivatives</t>
        </is>
      </c>
      <c r="B5" s="5" t="n">
        <v>0</v>
      </c>
      <c r="C5" s="5" t="n">
        <v>94</v>
      </c>
    </row>
    <row r="6">
      <c r="A6" s="4" t="inlineStr">
        <is>
          <t>Deferred income tax Assets: Unrealized gain on securities available for sale</t>
        </is>
      </c>
      <c r="B6" s="5" t="n">
        <v>34104</v>
      </c>
      <c r="C6" s="5" t="n">
        <v>0</v>
      </c>
    </row>
    <row r="7">
      <c r="A7" s="4" t="inlineStr">
        <is>
          <t>Deferred income tax assets: Allowance for credit losses</t>
        </is>
      </c>
      <c r="B7" s="5" t="n">
        <v>13809</v>
      </c>
      <c r="C7" s="5" t="n">
        <v>17376</v>
      </c>
    </row>
    <row r="8">
      <c r="A8" s="4" t="inlineStr">
        <is>
          <t>Deferred income tax assets: Benefit plans</t>
        </is>
      </c>
      <c r="B8" s="5" t="n">
        <v>2494</v>
      </c>
      <c r="C8" s="5" t="n">
        <v>2432</v>
      </c>
    </row>
    <row r="9">
      <c r="A9" s="4" t="inlineStr">
        <is>
          <t>Deferred income tax assets: Compensation</t>
        </is>
      </c>
      <c r="B9" s="5" t="n">
        <v>2023</v>
      </c>
      <c r="C9" s="5" t="n">
        <v>1616</v>
      </c>
    </row>
    <row r="10">
      <c r="A10" s="4" t="inlineStr">
        <is>
          <t>Deferred income tax assets: Stock based compensation</t>
        </is>
      </c>
      <c r="B10" s="5" t="n">
        <v>2834</v>
      </c>
      <c r="C10" s="5" t="n">
        <v>2937</v>
      </c>
    </row>
    <row r="11">
      <c r="A11" s="4" t="inlineStr">
        <is>
          <t>Deferred income tax assets: Uncollected interest</t>
        </is>
      </c>
      <c r="B11" s="5" t="n">
        <v>1705</v>
      </c>
      <c r="C11" s="5" t="n">
        <v>1484</v>
      </c>
    </row>
    <row r="12">
      <c r="A12" s="4" t="inlineStr">
        <is>
          <t>Deferred income tax assets: Depreciation</t>
        </is>
      </c>
      <c r="B12" s="5" t="n">
        <v>1931</v>
      </c>
      <c r="C12" s="5" t="n">
        <v>1691</v>
      </c>
    </row>
    <row r="13">
      <c r="A13" s="4" t="inlineStr">
        <is>
          <t>Deferred income tax assets: Net operating loss carryover</t>
        </is>
      </c>
      <c r="B13" s="5" t="n">
        <v>4</v>
      </c>
      <c r="C13" s="5" t="n">
        <v>5</v>
      </c>
    </row>
    <row r="14">
      <c r="A14" s="4" t="inlineStr">
        <is>
          <t>Deferred income tax assets: Capital loss carryforward</t>
        </is>
      </c>
      <c r="B14" s="5" t="n">
        <v>141</v>
      </c>
      <c r="C14" s="5" t="n">
        <v>313</v>
      </c>
    </row>
    <row r="15">
      <c r="A15" s="4" t="inlineStr">
        <is>
          <t>Deferred income tax assets: Other items</t>
        </is>
      </c>
      <c r="B15" s="5" t="n">
        <v>844</v>
      </c>
      <c r="C15" s="5" t="n">
        <v>1048</v>
      </c>
    </row>
    <row r="16">
      <c r="A16" s="4" t="inlineStr">
        <is>
          <t>Deferred Tax Assets, Gross, Total</t>
        </is>
      </c>
      <c r="B16" s="5" t="n">
        <v>66242</v>
      </c>
      <c r="C16" s="5" t="n">
        <v>37739</v>
      </c>
    </row>
    <row r="17">
      <c r="A17" s="4" t="inlineStr">
        <is>
          <t>Deferred income tax assets: Valuation allowance</t>
        </is>
      </c>
      <c r="B17" s="5" t="n">
        <v>0</v>
      </c>
      <c r="C17" s="5" t="n">
        <v>0</v>
      </c>
    </row>
    <row r="18">
      <c r="A18" s="4" t="inlineStr">
        <is>
          <t>Deferred Tax Assets, Net of valuation allowance, Total</t>
        </is>
      </c>
      <c r="B18" s="5" t="n">
        <v>66242</v>
      </c>
      <c r="C18" s="5" t="n">
        <v>37739</v>
      </c>
    </row>
    <row r="19">
      <c r="A19" s="4" t="inlineStr">
        <is>
          <t>Deferred income tax liabilities: Loan fees and costs</t>
        </is>
      </c>
      <c r="B19" s="5" t="n">
        <v>838</v>
      </c>
      <c r="C19" s="5" t="n">
        <v>620</v>
      </c>
    </row>
    <row r="20">
      <c r="A20" s="4" t="inlineStr">
        <is>
          <t>Deferred income tax liabilities: Derivatives</t>
        </is>
      </c>
      <c r="B20" s="5" t="n">
        <v>11542</v>
      </c>
      <c r="C20" s="5" t="n">
        <v>0</v>
      </c>
    </row>
    <row r="21">
      <c r="A21" s="4" t="inlineStr">
        <is>
          <t>Deferred income tax liabilities: Unrealized gain on securities available for sale</t>
        </is>
      </c>
      <c r="B21" s="5" t="n">
        <v>0</v>
      </c>
      <c r="C21" s="5" t="n">
        <v>2882</v>
      </c>
    </row>
    <row r="22">
      <c r="A22" s="4" t="inlineStr">
        <is>
          <t>Deferred income tax liabilities: Goodwill</t>
        </is>
      </c>
      <c r="B22" s="5" t="n">
        <v>4510</v>
      </c>
      <c r="C22" s="5" t="n">
        <v>4560</v>
      </c>
    </row>
    <row r="23">
      <c r="A23" s="4" t="inlineStr">
        <is>
          <t>Deferred income tax liabilities: Other items</t>
        </is>
      </c>
      <c r="B23" s="5" t="n">
        <v>2</v>
      </c>
      <c r="C23" s="5" t="n">
        <v>354</v>
      </c>
    </row>
    <row r="24">
      <c r="A24" s="4" t="inlineStr">
        <is>
          <t>Deferred Tax Liabilities, Gross, Total</t>
        </is>
      </c>
      <c r="B24" s="5" t="n">
        <v>16892</v>
      </c>
      <c r="C24" s="5" t="n">
        <v>8416</v>
      </c>
    </row>
    <row r="25">
      <c r="A25" s="4" t="inlineStr">
        <is>
          <t>Net deferred income tax asset</t>
        </is>
      </c>
      <c r="B25" s="7" t="n">
        <v>49350</v>
      </c>
      <c r="C25" s="7" t="n">
        <v>293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USD ($)</t>
        </is>
      </c>
      <c r="B1" s="2" t="inlineStr">
        <is>
          <t>Jun. 30, 2022</t>
        </is>
      </c>
      <c r="C1" s="2" t="inlineStr">
        <is>
          <t>Jun. 30, 2021</t>
        </is>
      </c>
    </row>
    <row r="2">
      <c r="A2" s="3" t="inlineStr">
        <is>
          <t>Commitments [Line Items]</t>
        </is>
      </c>
      <c r="B2" s="4" t="inlineStr">
        <is>
          <t xml:space="preserve"> </t>
        </is>
      </c>
      <c r="C2" s="4" t="inlineStr">
        <is>
          <t xml:space="preserve"> </t>
        </is>
      </c>
    </row>
    <row r="3">
      <c r="A3" s="4" t="inlineStr">
        <is>
          <t>Pipeline of loans held-for-sale</t>
        </is>
      </c>
      <c r="B3" s="7" t="n">
        <v>20300000</v>
      </c>
      <c r="C3" s="4" t="inlineStr">
        <is>
          <t xml:space="preserve"> </t>
        </is>
      </c>
    </row>
    <row r="4">
      <c r="A4" s="4" t="inlineStr">
        <is>
          <t>Standby Letters of Credit [Member]</t>
        </is>
      </c>
      <c r="B4" s="4" t="inlineStr">
        <is>
          <t xml:space="preserve"> </t>
        </is>
      </c>
      <c r="C4" s="4" t="inlineStr">
        <is>
          <t xml:space="preserve"> </t>
        </is>
      </c>
    </row>
    <row r="5">
      <c r="A5" s="3" t="inlineStr">
        <is>
          <t>Commitments [Line Items]</t>
        </is>
      </c>
      <c r="B5" s="4" t="inlineStr">
        <is>
          <t xml:space="preserve"> </t>
        </is>
      </c>
      <c r="C5" s="4" t="inlineStr">
        <is>
          <t xml:space="preserve"> </t>
        </is>
      </c>
    </row>
    <row r="6">
      <c r="A6" s="4" t="inlineStr">
        <is>
          <t>Other Commitment</t>
        </is>
      </c>
      <c r="B6" s="5" t="n">
        <v>130000</v>
      </c>
      <c r="C6" s="7" t="n">
        <v>739000</v>
      </c>
    </row>
    <row r="7">
      <c r="A7" s="4" t="inlineStr">
        <is>
          <t>Unused Lines Of Credit [Member]</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Commitments To Originate Loans</t>
        </is>
      </c>
      <c r="B9" s="7" t="n">
        <v>510500000</v>
      </c>
      <c r="C9" s="7" t="n">
        <v>5122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Securities available for sale, Fair value</t>
        </is>
      </c>
      <c r="B3" s="7" t="n">
        <v>656202</v>
      </c>
      <c r="C3" s="4" t="inlineStr">
        <is>
          <t xml:space="preserve"> </t>
        </is>
      </c>
    </row>
    <row r="4">
      <c r="A4" s="4" t="inlineStr">
        <is>
          <t>Mortgage-backed securities available for sale</t>
        </is>
      </c>
      <c r="B4" s="5" t="n">
        <v>687891</v>
      </c>
      <c r="C4" s="7" t="n">
        <v>1051041</v>
      </c>
    </row>
    <row r="5">
      <c r="A5" s="4" t="inlineStr">
        <is>
          <t>Securities available for sale</t>
        </is>
      </c>
      <c r="B5" s="5" t="n">
        <v>1344093</v>
      </c>
      <c r="C5" s="5" t="n">
        <v>1676864</v>
      </c>
    </row>
    <row r="6">
      <c r="A6" s="4" t="inlineStr">
        <is>
          <t>Derivative Assets</t>
        </is>
      </c>
      <c r="B6" s="5" t="n">
        <v>41223</v>
      </c>
      <c r="C6" s="5" t="n">
        <v>1832</v>
      </c>
    </row>
    <row r="7">
      <c r="A7" s="4" t="inlineStr">
        <is>
          <t>Total assets</t>
        </is>
      </c>
      <c r="B7" s="5" t="n">
        <v>1385316</v>
      </c>
      <c r="C7" s="5" t="n">
        <v>1678696</v>
      </c>
    </row>
    <row r="8">
      <c r="A8" s="3" t="inlineStr">
        <is>
          <t>Liabilities:</t>
        </is>
      </c>
      <c r="B8" s="4" t="inlineStr">
        <is>
          <t xml:space="preserve"> </t>
        </is>
      </c>
      <c r="C8" s="4" t="inlineStr">
        <is>
          <t xml:space="preserve"> </t>
        </is>
      </c>
    </row>
    <row r="9">
      <c r="A9" s="4" t="inlineStr">
        <is>
          <t>Interest rate contracts</t>
        </is>
      </c>
      <c r="B9" s="5" t="n">
        <v>0</v>
      </c>
      <c r="C9" s="5" t="n">
        <v>673</v>
      </c>
    </row>
    <row r="10">
      <c r="A10" s="4" t="inlineStr">
        <is>
          <t>Total liabilities</t>
        </is>
      </c>
      <c r="B10" s="4" t="inlineStr">
        <is>
          <t xml:space="preserve"> </t>
        </is>
      </c>
      <c r="C10" s="5" t="n">
        <v>673</v>
      </c>
    </row>
    <row r="11">
      <c r="A11" s="4" t="inlineStr">
        <is>
          <t>Interest Rate Contract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5" t="n">
        <v>41223</v>
      </c>
      <c r="C13" s="5" t="n">
        <v>1832</v>
      </c>
    </row>
    <row r="14">
      <c r="A14" s="3" t="inlineStr">
        <is>
          <t>Liabilities:</t>
        </is>
      </c>
      <c r="B14" s="4" t="inlineStr">
        <is>
          <t xml:space="preserve"> </t>
        </is>
      </c>
      <c r="C14" s="4" t="inlineStr">
        <is>
          <t xml:space="preserve"> </t>
        </is>
      </c>
    </row>
    <row r="15">
      <c r="A15" s="4" t="inlineStr">
        <is>
          <t>Interest rate contracts</t>
        </is>
      </c>
      <c r="B15" s="5" t="n">
        <v>0</v>
      </c>
      <c r="C15" s="5" t="n">
        <v>673</v>
      </c>
    </row>
    <row r="16">
      <c r="A16" s="4" t="inlineStr">
        <is>
          <t>Significant Other Observable Inputs (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rtgage-backed securities available for sale</t>
        </is>
      </c>
      <c r="B18" s="5" t="n">
        <v>687891</v>
      </c>
      <c r="C18" s="5" t="n">
        <v>1051041</v>
      </c>
    </row>
    <row r="19">
      <c r="A19" s="4" t="inlineStr">
        <is>
          <t>Securities available for sale</t>
        </is>
      </c>
      <c r="B19" s="5" t="n">
        <v>1344093</v>
      </c>
      <c r="C19" s="5" t="n">
        <v>1676864</v>
      </c>
    </row>
    <row r="20">
      <c r="A20" s="4" t="inlineStr">
        <is>
          <t>Total assets</t>
        </is>
      </c>
      <c r="B20" s="5" t="n">
        <v>1385316</v>
      </c>
      <c r="C20" s="5" t="n">
        <v>1678696</v>
      </c>
    </row>
    <row r="21">
      <c r="A21" s="3" t="inlineStr">
        <is>
          <t>Liabilities:</t>
        </is>
      </c>
      <c r="B21" s="4" t="inlineStr">
        <is>
          <t xml:space="preserve"> </t>
        </is>
      </c>
      <c r="C21" s="4" t="inlineStr">
        <is>
          <t xml:space="preserve"> </t>
        </is>
      </c>
    </row>
    <row r="22">
      <c r="A22" s="4" t="inlineStr">
        <is>
          <t>Total liabilities</t>
        </is>
      </c>
      <c r="B22" s="4" t="inlineStr">
        <is>
          <t xml:space="preserve"> </t>
        </is>
      </c>
      <c r="C22" s="5" t="n">
        <v>673</v>
      </c>
    </row>
    <row r="23">
      <c r="A23" s="4" t="inlineStr">
        <is>
          <t>Significant Other Observable Inputs (Level 2) [Member] | Interest Rate Contract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5" t="n">
        <v>41223</v>
      </c>
      <c r="C25" s="5" t="n">
        <v>1832</v>
      </c>
    </row>
    <row r="26">
      <c r="A26" s="3" t="inlineStr">
        <is>
          <t>Liabilities:</t>
        </is>
      </c>
      <c r="B26" s="4" t="inlineStr">
        <is>
          <t xml:space="preserve"> </t>
        </is>
      </c>
      <c r="C26" s="4" t="inlineStr">
        <is>
          <t xml:space="preserve"> </t>
        </is>
      </c>
    </row>
    <row r="27">
      <c r="A27" s="4" t="inlineStr">
        <is>
          <t>Interest rate contracts</t>
        </is>
      </c>
      <c r="B27" s="4" t="inlineStr">
        <is>
          <t xml:space="preserve"> </t>
        </is>
      </c>
      <c r="C27" s="5" t="n">
        <v>673</v>
      </c>
    </row>
    <row r="28">
      <c r="A28" s="4" t="inlineStr">
        <is>
          <t>Debt Securit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 available for sale, Fair value</t>
        </is>
      </c>
      <c r="B30" s="5" t="n">
        <v>656202</v>
      </c>
      <c r="C30" s="5" t="n">
        <v>625823</v>
      </c>
    </row>
    <row r="31">
      <c r="A31" s="4" t="inlineStr">
        <is>
          <t>Debt Securities [Member] | Significant Other Observable Inputs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 for sale, Fair value</t>
        </is>
      </c>
      <c r="B33" s="5" t="n">
        <v>656202</v>
      </c>
      <c r="C33" s="5" t="n">
        <v>625823</v>
      </c>
    </row>
    <row r="34">
      <c r="A34" s="4" t="inlineStr">
        <is>
          <t>Collateralized Mortgage Obligations Excluding Pass Through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rtgage-backed securities available for sale</t>
        </is>
      </c>
      <c r="B36" s="5" t="n">
        <v>7122</v>
      </c>
      <c r="C36" s="5" t="n">
        <v>13739</v>
      </c>
    </row>
    <row r="37">
      <c r="A37" s="4" t="inlineStr">
        <is>
          <t>Collateralized Mortgage Obligations Excluding Pass Through Securities | Significant Other Observabl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rtgage-backed securities available for sale</t>
        </is>
      </c>
      <c r="B39" s="5" t="n">
        <v>7122</v>
      </c>
      <c r="C39" s="5" t="n">
        <v>13739</v>
      </c>
    </row>
    <row r="40">
      <c r="A40" s="4" t="inlineStr">
        <is>
          <t>Residential Pass-Through Securitie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rtgage-backed securities available for sale</t>
        </is>
      </c>
      <c r="B42" s="5" t="n">
        <v>514758</v>
      </c>
      <c r="C42" s="5" t="n">
        <v>744491</v>
      </c>
    </row>
    <row r="43">
      <c r="A43" s="4" t="inlineStr">
        <is>
          <t>Residential Pass-Through Securities [Member] | Significant Other Observable Inputs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rtgage-backed securities available for sale</t>
        </is>
      </c>
      <c r="B45" s="5" t="n">
        <v>514758</v>
      </c>
      <c r="C45" s="5" t="n">
        <v>744491</v>
      </c>
    </row>
    <row r="46">
      <c r="A46" s="4" t="inlineStr">
        <is>
          <t>Commercial Mortgage 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backed securities available for sale</t>
        </is>
      </c>
      <c r="B48" s="5" t="n">
        <v>166011</v>
      </c>
      <c r="C48" s="5" t="n">
        <v>292811</v>
      </c>
    </row>
    <row r="49">
      <c r="A49" s="4" t="inlineStr">
        <is>
          <t>Commercial Mortgage Backed Securities | Significant Other Observable Inputs (Level 2)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rtgage-backed securities available for sale</t>
        </is>
      </c>
      <c r="B51" s="5" t="n">
        <v>166011</v>
      </c>
      <c r="C51" s="5" t="n">
        <v>292811</v>
      </c>
    </row>
    <row r="52">
      <c r="A52" s="4" t="inlineStr">
        <is>
          <t>Obligations of State and Political Subdivisions [Member] | Debt Securities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 for sale, Fair value</t>
        </is>
      </c>
      <c r="B54" s="5" t="n">
        <v>28435</v>
      </c>
      <c r="C54" s="5" t="n">
        <v>34603</v>
      </c>
    </row>
    <row r="55">
      <c r="A55" s="4" t="inlineStr">
        <is>
          <t>Obligations of State and Political Subdivisions [Member] | Debt Securities [Member] | Significant Other Observable Inputs (Level 2)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 for sale, Fair value</t>
        </is>
      </c>
      <c r="B57" s="5" t="n">
        <v>28435</v>
      </c>
      <c r="C57" s="5" t="n">
        <v>34603</v>
      </c>
    </row>
    <row r="58">
      <c r="A58" s="4" t="inlineStr">
        <is>
          <t>Asset-backed Securities [Member] | Debt Securitie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 for sale, Fair value</t>
        </is>
      </c>
      <c r="B60" s="5" t="n">
        <v>166557</v>
      </c>
      <c r="C60" s="5" t="n">
        <v>242989</v>
      </c>
    </row>
    <row r="61">
      <c r="A61" s="4" t="inlineStr">
        <is>
          <t>Asset-backed Securities [Member] | Debt Securities [Member] | Significant Other Observable Inputs (Level 2)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 for sale, Fair value</t>
        </is>
      </c>
      <c r="B63" s="5" t="n">
        <v>166557</v>
      </c>
      <c r="C63" s="5" t="n">
        <v>242989</v>
      </c>
    </row>
    <row r="64">
      <c r="A64" s="4" t="inlineStr">
        <is>
          <t>Collateralized Loan Obligations [Member] | Debt Securities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 for sale, Fair value</t>
        </is>
      </c>
      <c r="B66" s="5" t="n">
        <v>307813</v>
      </c>
      <c r="C66" s="5" t="n">
        <v>189880</v>
      </c>
    </row>
    <row r="67">
      <c r="A67" s="4" t="inlineStr">
        <is>
          <t>Collateralized Loan Obligations [Member] | Debt Securities [Member] | Significant Other Observable Inputs (Level 2)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 for sale, Fair value</t>
        </is>
      </c>
      <c r="B69" s="5" t="n">
        <v>307813</v>
      </c>
      <c r="C69" s="5" t="n">
        <v>189880</v>
      </c>
    </row>
    <row r="70">
      <c r="A70" s="4" t="inlineStr">
        <is>
          <t>Corporate Bonds [Member] | Debt Securities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ecurities available for sale, Fair value</t>
        </is>
      </c>
      <c r="B72" s="5" t="n">
        <v>153397</v>
      </c>
      <c r="C72" s="5" t="n">
        <v>158351</v>
      </c>
    </row>
    <row r="73">
      <c r="A73" s="4" t="inlineStr">
        <is>
          <t>Corporate Bonds [Member] | Debt Securities [Member] | Significant Other Observable Inputs (Level 2)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ecurities available for sale, Fair value</t>
        </is>
      </c>
      <c r="B75" s="7" t="n">
        <v>153397</v>
      </c>
      <c r="C75" s="7" t="n">
        <v>1583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Note 3 – Business Combination On July 10, 2020 , the Company completed its acquisition of MSB, and its subsidiary Millington Bank. In accordance with the merger agreement, approximately $ 9.8 million in cash and 5,853,811 shares of Company common stock were distributed to former MSB shareholders in exchange for their shares of MSB common stock. The assets acquired and liabilities assumed have been accounted for under the acquisition method of accounting. Management engaged a third-party specialist to develop the fair value estimate of certain MSB’s assets and liabilities as of the acquisition date. The assets and liabilities, both tangible and intangible, were recorded at their fair values as of July 10, 2020 based on management’s best estimate using the information available as of the merger date. The application of the acquisition method of accounting resulted in the recognition of bargain purchase gain of $ 3.1 million and a core deposit intangible of $ 690,000 . During the year ended June 30, 2021 the Company completed all MSB tax returns and determined that there were no material adjustments to the balance of deferred income tax assets or bargain purchase gain associated with the MSB acquisition. Note 3 – Business Combination (continued) The Company recorded the assets acquired and liabilities assumed through the merger at fair value as summarized in the following table:
As Recorded Fair Value Adjustments As Recorded
(In Thousands)
Cash paid for acquisition $ 9,830
Value of stock issued 45,133
Total purchase price $ 54,963
Cash and cash equivalents $ 14,126 $ - $ 14,126
Investment securities 4,000 ( 510 ) (a) 3,490
Loans receivable 537,589 ( 7,345 ) (b) 530,244
Allowance for loan losses ( 6,037 ) 6,037 (c) -
Premises and equipment 7,698 ( 3,221 ) (d) 4,477
FHLB stock 3,345 - 3,345
Accrued interest receivable 1,701 - 1,701
Core deposit intangibles - 690 (e) 690
Bank owned life insurance 14,663 - 14,663
Deferred income taxes, net 1,729 2,152 (f) 3,881
Other assets 4,830 495 (g) 5,325
Total assets acquired $ 583,644 $ ( 1,702 ) $ 581,942
Deposits $ 458,392 $ 1,786 (h) $ 460,178
FHLB borrowings 62,900 - 62,900
Advance payments by borrowers for taxes 794 - 794
Other liabilities 810 ( 756 ) (i) 54
Total liabilities assumed $ 522,896 $ 1,030 $ 523,926
Net assets acquired $ 58,016
Bargain purchase gain $ ( 3,053 ) Explanation of certain fair value related adjustments :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 Note 3 - Business Combination (continued) The fair value of loans acquired from MSB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MSB’s allowance for loan losses associated with the loans that were acquired. For information regarding purchased loans which have been determined to be PCD, refer to Note 5, Loans Receivable. The core deposit intangible asset recognized is being amortized over its estimated useful life of approximately 10 years utilizing the sum-of-the-years digits method.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Merger-related expenses were recorded in the Consolidated Statements of Income as a component of non-interest expense and include costs relating to the Company’s acquisition of MSB, as described above. These charges represent one-time costs associated with acquisition activities and are expensed as incurred. Direct acquisition and other charges were recorded in merger-related expense on the Consolidated Statements of Income. Direct acquisition and other charges incurred in connection with the MSB merger totaled $ 4.3 million and $ 951,000 for the years ended June 30, 2021 and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Assets and Liabilities Measured at Fair Value on a Non-recurring Basis (Detail) - USD ($)</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1385316000</v>
      </c>
      <c r="C3" s="7" t="n">
        <v>1678696000</v>
      </c>
    </row>
    <row r="4">
      <c r="A4" s="4" t="inlineStr">
        <is>
          <t>Fair Value, Measurements,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78000</v>
      </c>
      <c r="C6" s="5" t="n">
        <v>178000</v>
      </c>
    </row>
    <row r="7">
      <c r="A7" s="4" t="inlineStr">
        <is>
          <t>Fair Value, Measurements, Nonrecurring [Member] | Multifamil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7517000</v>
      </c>
      <c r="C9" s="5" t="n">
        <v>6932000</v>
      </c>
    </row>
    <row r="10">
      <c r="A10" s="4" t="inlineStr">
        <is>
          <t>Fair Value, Measurements, Nonrecurring [Member] | Collateral Dependent Loa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21031000</v>
      </c>
      <c r="C12" s="5" t="n">
        <v>18662000</v>
      </c>
    </row>
    <row r="13">
      <c r="A13" s="4" t="inlineStr">
        <is>
          <t>Fair Value, Measurements, Nonrecurring [Member] | Collateral Dependent Loans [Member] | Residential Mortgag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2035000</v>
      </c>
      <c r="C15" s="5" t="n">
        <v>3051000</v>
      </c>
    </row>
    <row r="16">
      <c r="A16" s="4" t="inlineStr">
        <is>
          <t>Fair Value, Measurements, Nonrecurring [Member] | Collateral Dependent Loans [Member] | Non-Residential Mortgag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11479000</v>
      </c>
      <c r="C18" s="5" t="n">
        <v>8679000</v>
      </c>
    </row>
    <row r="19">
      <c r="A19" s="4" t="inlineStr">
        <is>
          <t>Fair Value, Measurements, Nonrecurring [Member] | Other Real Estate Own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178000</v>
      </c>
      <c r="C21" s="5" t="n">
        <v>178000</v>
      </c>
    </row>
    <row r="22">
      <c r="A22" s="4" t="inlineStr">
        <is>
          <t>Fair Value, Measurements, Nonrecurring [Member] | Other Real Estate Owned | Residential Mortgage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178000</v>
      </c>
      <c r="C24" s="5" t="n">
        <v>178000</v>
      </c>
    </row>
    <row r="25">
      <c r="A25" s="4" t="inlineStr">
        <is>
          <t>Significant Other Observabl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1385316000</v>
      </c>
      <c r="C27" s="5" t="n">
        <v>1678696000</v>
      </c>
    </row>
    <row r="28">
      <c r="A28" s="4" t="inlineStr">
        <is>
          <t>Significant Unobservable Inputs (Level 3) [Member] | Impaired Loa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21000000</v>
      </c>
      <c r="C30" s="5" t="n">
        <v>18700000</v>
      </c>
    </row>
    <row r="31">
      <c r="A31" s="4" t="inlineStr">
        <is>
          <t>Significant Unobservable Inputs (Level 3) [Member] | Fair Value, Measurements, Nonrecurring [Member] | Multifamily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7517000</v>
      </c>
      <c r="C33" s="5" t="n">
        <v>6932000</v>
      </c>
    </row>
    <row r="34">
      <c r="A34" s="4" t="inlineStr">
        <is>
          <t>Significant Unobservable Inputs (Level 3) [Member] | Fair Value, Measurements, Nonrecurring [Member] | Collateral Dependent Loan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5" t="n">
        <v>21031000</v>
      </c>
      <c r="C36" s="5" t="n">
        <v>18662000</v>
      </c>
    </row>
    <row r="37">
      <c r="A37" s="4" t="inlineStr">
        <is>
          <t>Significant Unobservable Inputs (Level 3) [Member] | Fair Value, Measurements, Nonrecurring [Member] | Collateral Dependent Loans [Member] | Residential Mortgage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2035000</v>
      </c>
      <c r="C39" s="5" t="n">
        <v>3051000</v>
      </c>
    </row>
    <row r="40">
      <c r="A40" s="4" t="inlineStr">
        <is>
          <t>Significant Unobservable Inputs (Level 3) [Member] | Fair Value, Measurements, Nonrecurring [Member] | Collateral Dependent Loans [Member] | Non-Residential Mortgage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11479000</v>
      </c>
      <c r="C42" s="5" t="n">
        <v>8679000</v>
      </c>
    </row>
    <row r="43">
      <c r="A43" s="4" t="inlineStr">
        <is>
          <t>Significant Unobservable Inputs (Level 3) [Member] | Fair Value, Measurements, Nonrecurring [Member] | Other Real Estate Owned</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178000</v>
      </c>
      <c r="C45" s="5" t="n">
        <v>178000</v>
      </c>
    </row>
    <row r="46">
      <c r="A46" s="4" t="inlineStr">
        <is>
          <t>Significant Unobservable Inputs (Level 3) [Member] | Fair Value, Measurements, Nonrecurring [Member] | Other Real Estate Owned | Residential Mortgage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7" t="n">
        <v>178000</v>
      </c>
      <c r="C48" s="7" t="n">
        <v>178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s>
  <sheetData>
    <row r="1">
      <c r="A1" s="1" t="inlineStr">
        <is>
          <t>Fair Value of Financial Instruments - Schedule of Quantitative Information about Level 3 Fair Value Measurements (Detail) - USD ($) $ in Thousands</t>
        </is>
      </c>
      <c r="C1" s="2" t="inlineStr">
        <is>
          <t>12 Months Ended</t>
        </is>
      </c>
    </row>
    <row r="2">
      <c r="C2" s="2" t="inlineStr">
        <is>
          <t>Jun. 30, 2022</t>
        </is>
      </c>
      <c r="D2" s="2" t="inlineStr">
        <is>
          <t>Jun. 30, 2021</t>
        </is>
      </c>
    </row>
    <row r="3">
      <c r="A3" s="3" t="inlineStr">
        <is>
          <t>Fair Value Assets And Liabilities Measured On Recurring And Nonrecurring Basis Valuation Techniques [Line Items]</t>
        </is>
      </c>
      <c r="C3" s="4" t="inlineStr">
        <is>
          <t xml:space="preserve"> </t>
        </is>
      </c>
      <c r="D3" s="4" t="inlineStr">
        <is>
          <t xml:space="preserve"> </t>
        </is>
      </c>
    </row>
    <row r="4">
      <c r="A4" s="4" t="inlineStr">
        <is>
          <t>Total assets</t>
        </is>
      </c>
      <c r="C4" s="7" t="n">
        <v>1385316</v>
      </c>
      <c r="D4" s="7" t="n">
        <v>1678696</v>
      </c>
    </row>
    <row r="5">
      <c r="A5" s="4" t="inlineStr">
        <is>
          <t>Fair Value, Measurements, Nonrecurring [Member]</t>
        </is>
      </c>
      <c r="C5" s="4" t="inlineStr">
        <is>
          <t xml:space="preserve"> </t>
        </is>
      </c>
      <c r="D5" s="4" t="inlineStr">
        <is>
          <t xml:space="preserve"> </t>
        </is>
      </c>
    </row>
    <row r="6">
      <c r="A6" s="3" t="inlineStr">
        <is>
          <t>Fair Value Assets And Liabilities Measured On Recurring And Nonrecurring Basis Valuation Techniques [Line Items]</t>
        </is>
      </c>
      <c r="C6" s="4" t="inlineStr">
        <is>
          <t xml:space="preserve"> </t>
        </is>
      </c>
      <c r="D6" s="4" t="inlineStr">
        <is>
          <t xml:space="preserve"> </t>
        </is>
      </c>
    </row>
    <row r="7">
      <c r="A7" s="4" t="inlineStr">
        <is>
          <t>Total assets</t>
        </is>
      </c>
      <c r="C7" s="7" t="n">
        <v>178</v>
      </c>
      <c r="D7" s="7" t="n">
        <v>178</v>
      </c>
    </row>
    <row r="8">
      <c r="A8" s="4" t="inlineStr">
        <is>
          <t>Valuation Techniques</t>
        </is>
      </c>
      <c r="B8" s="4" t="inlineStr">
        <is>
          <t>[1]</t>
        </is>
      </c>
      <c r="C8" s="4" t="inlineStr">
        <is>
          <t>Market valuation of underlying collateral</t>
        </is>
      </c>
      <c r="D8" s="4" t="inlineStr">
        <is>
          <t>Market valuation of underlying collateral</t>
        </is>
      </c>
    </row>
    <row r="9">
      <c r="A9" s="4" t="inlineStr">
        <is>
          <t>Unobservable Input</t>
        </is>
      </c>
      <c r="B9" s="4" t="inlineStr">
        <is>
          <t>[2]</t>
        </is>
      </c>
      <c r="C9" s="4" t="inlineStr">
        <is>
          <t>Adjustments to reflect current conditions/selling costs</t>
        </is>
      </c>
      <c r="D9" s="4" t="inlineStr">
        <is>
          <t>Adjustments to reflect current conditions/selling costs</t>
        </is>
      </c>
    </row>
    <row r="10">
      <c r="A10" s="4" t="inlineStr">
        <is>
          <t>Weighted Average</t>
        </is>
      </c>
      <c r="C10" s="9" t="n">
        <v>0.06</v>
      </c>
      <c r="D10" s="9" t="n">
        <v>0.06</v>
      </c>
    </row>
    <row r="11">
      <c r="A11" s="4" t="inlineStr">
        <is>
          <t>Fair Value, Measurements, Nonrecurring [Member] | Multifamily [Member]</t>
        </is>
      </c>
      <c r="C11" s="4" t="inlineStr">
        <is>
          <t xml:space="preserve"> </t>
        </is>
      </c>
      <c r="D11" s="4" t="inlineStr">
        <is>
          <t xml:space="preserve"> </t>
        </is>
      </c>
    </row>
    <row r="12">
      <c r="A12" s="3" t="inlineStr">
        <is>
          <t>Fair Value Assets And Liabilities Measured On Recurring And Nonrecurring Basis Valuation Techniques [Line Items]</t>
        </is>
      </c>
      <c r="C12" s="4" t="inlineStr">
        <is>
          <t xml:space="preserve"> </t>
        </is>
      </c>
      <c r="D12" s="4" t="inlineStr">
        <is>
          <t xml:space="preserve"> </t>
        </is>
      </c>
    </row>
    <row r="13">
      <c r="A13" s="4" t="inlineStr">
        <is>
          <t>Total assets</t>
        </is>
      </c>
      <c r="C13" s="7" t="n">
        <v>7517</v>
      </c>
      <c r="D13" s="7" t="n">
        <v>6932</v>
      </c>
    </row>
    <row r="14">
      <c r="A14" s="4" t="inlineStr">
        <is>
          <t>Fair Value, Measurements, Nonrecurring [Member] | Minimum [Member]</t>
        </is>
      </c>
      <c r="C14" s="4" t="inlineStr">
        <is>
          <t xml:space="preserve"> </t>
        </is>
      </c>
      <c r="D14" s="4" t="inlineStr">
        <is>
          <t xml:space="preserve"> </t>
        </is>
      </c>
    </row>
    <row r="15">
      <c r="A15" s="3" t="inlineStr">
        <is>
          <t>Fair Value Assets And Liabilities Measured On Recurring And Nonrecurring Basis Valuation Techniques [Line Items]</t>
        </is>
      </c>
      <c r="C15" s="4" t="inlineStr">
        <is>
          <t xml:space="preserve"> </t>
        </is>
      </c>
      <c r="D15" s="4" t="inlineStr">
        <is>
          <t xml:space="preserve"> </t>
        </is>
      </c>
    </row>
    <row r="16">
      <c r="A16" s="4" t="inlineStr">
        <is>
          <t>Range</t>
        </is>
      </c>
      <c r="C16" s="9" t="n">
        <v>0.06</v>
      </c>
      <c r="D16" s="9" t="n">
        <v>0.06</v>
      </c>
    </row>
    <row r="17">
      <c r="A17" s="4" t="inlineStr">
        <is>
          <t>Fair Value, Measurements, Nonrecurring [Member] | Collateral Dependent Loans [Member]</t>
        </is>
      </c>
      <c r="C17" s="4" t="inlineStr">
        <is>
          <t xml:space="preserve"> </t>
        </is>
      </c>
      <c r="D17" s="4" t="inlineStr">
        <is>
          <t xml:space="preserve"> </t>
        </is>
      </c>
    </row>
    <row r="18">
      <c r="A18" s="3" t="inlineStr">
        <is>
          <t>Fair Value Assets And Liabilities Measured On Recurring And Nonrecurring Basis Valuation Techniques [Line Items]</t>
        </is>
      </c>
      <c r="C18" s="4" t="inlineStr">
        <is>
          <t xml:space="preserve"> </t>
        </is>
      </c>
      <c r="D18" s="4" t="inlineStr">
        <is>
          <t xml:space="preserve"> </t>
        </is>
      </c>
    </row>
    <row r="19">
      <c r="A19" s="4" t="inlineStr">
        <is>
          <t>Total assets</t>
        </is>
      </c>
      <c r="C19" s="7" t="n">
        <v>21031</v>
      </c>
      <c r="D19" s="7" t="n">
        <v>18662</v>
      </c>
    </row>
    <row r="20">
      <c r="A20" s="4" t="inlineStr">
        <is>
          <t>Fair Value, Measurements, Nonrecurring [Member] | Collateral Dependent Loans [Member] | Residential Mortgage [Member]</t>
        </is>
      </c>
      <c r="C20" s="4" t="inlineStr">
        <is>
          <t xml:space="preserve"> </t>
        </is>
      </c>
      <c r="D20" s="4" t="inlineStr">
        <is>
          <t xml:space="preserve"> </t>
        </is>
      </c>
    </row>
    <row r="21">
      <c r="A21" s="3" t="inlineStr">
        <is>
          <t>Fair Value Assets And Liabilities Measured On Recurring And Nonrecurring Basis Valuation Techniques [Line Items]</t>
        </is>
      </c>
      <c r="C21" s="4" t="inlineStr">
        <is>
          <t xml:space="preserve"> </t>
        </is>
      </c>
      <c r="D21" s="4" t="inlineStr">
        <is>
          <t xml:space="preserve"> </t>
        </is>
      </c>
    </row>
    <row r="22">
      <c r="A22" s="4" t="inlineStr">
        <is>
          <t>Total assets</t>
        </is>
      </c>
      <c r="C22" s="5" t="n">
        <v>2035</v>
      </c>
      <c r="D22" s="5" t="n">
        <v>3051</v>
      </c>
    </row>
    <row r="23">
      <c r="A23" s="4" t="inlineStr">
        <is>
          <t>Fair Value, Measurements, Nonrecurring [Member] | Collateral Dependent Loans [Member] | Non-Residential Mortgage [Member]</t>
        </is>
      </c>
      <c r="C23" s="4" t="inlineStr">
        <is>
          <t xml:space="preserve"> </t>
        </is>
      </c>
      <c r="D23" s="4" t="inlineStr">
        <is>
          <t xml:space="preserve"> </t>
        </is>
      </c>
    </row>
    <row r="24">
      <c r="A24" s="3" t="inlineStr">
        <is>
          <t>Fair Value Assets And Liabilities Measured On Recurring And Nonrecurring Basis Valuation Techniques [Line Items]</t>
        </is>
      </c>
      <c r="C24" s="4" t="inlineStr">
        <is>
          <t xml:space="preserve"> </t>
        </is>
      </c>
      <c r="D24" s="4" t="inlineStr">
        <is>
          <t xml:space="preserve"> </t>
        </is>
      </c>
    </row>
    <row r="25">
      <c r="A25" s="4" t="inlineStr">
        <is>
          <t>Total assets</t>
        </is>
      </c>
      <c r="C25" s="5" t="n">
        <v>11479</v>
      </c>
      <c r="D25" s="5" t="n">
        <v>8679</v>
      </c>
    </row>
    <row r="26">
      <c r="A26" s="4" t="inlineStr">
        <is>
          <t>Fair Value, Measurements, Nonrecurring [Member] | Collateral Dependent Loans [Member] | Market Valuation of Underlying Collateral [Member]</t>
        </is>
      </c>
      <c r="C26" s="4" t="inlineStr">
        <is>
          <t xml:space="preserve"> </t>
        </is>
      </c>
      <c r="D26" s="4" t="inlineStr">
        <is>
          <t xml:space="preserve"> </t>
        </is>
      </c>
    </row>
    <row r="27">
      <c r="A27" s="3" t="inlineStr">
        <is>
          <t>Fair Value Assets And Liabilities Measured On Recurring And Nonrecurring Basis Valuation Techniques [Line Items]</t>
        </is>
      </c>
      <c r="C27" s="4" t="inlineStr">
        <is>
          <t xml:space="preserve"> </t>
        </is>
      </c>
      <c r="D27" s="4" t="inlineStr">
        <is>
          <t xml:space="preserve"> </t>
        </is>
      </c>
    </row>
    <row r="28">
      <c r="A28" s="4" t="inlineStr">
        <is>
          <t>Total assets</t>
        </is>
      </c>
      <c r="C28" s="5" t="n">
        <v>21031</v>
      </c>
      <c r="D28" s="5" t="n">
        <v>18662</v>
      </c>
    </row>
    <row r="29">
      <c r="A29" s="4" t="inlineStr">
        <is>
          <t>Fair Value, Measurements, Nonrecurring [Member] | Collateral Dependent Loans [Member] | Market Valuation of Underlying Collateral [Member] | Adjustments to Reflect Current Conditions or Selling Costs [Member] | Multifamily [Member]</t>
        </is>
      </c>
      <c r="C29" s="4" t="inlineStr">
        <is>
          <t xml:space="preserve"> </t>
        </is>
      </c>
      <c r="D29" s="4" t="inlineStr">
        <is>
          <t xml:space="preserve"> </t>
        </is>
      </c>
    </row>
    <row r="30">
      <c r="A30" s="3" t="inlineStr">
        <is>
          <t>Fair Value Assets And Liabilities Measured On Recurring And Nonrecurring Basis Valuation Techniques [Line Items]</t>
        </is>
      </c>
      <c r="C30" s="4" t="inlineStr">
        <is>
          <t xml:space="preserve"> </t>
        </is>
      </c>
      <c r="D30" s="4" t="inlineStr">
        <is>
          <t xml:space="preserve"> </t>
        </is>
      </c>
    </row>
    <row r="31">
      <c r="A31" s="4" t="inlineStr">
        <is>
          <t>Total assets</t>
        </is>
      </c>
      <c r="C31" s="7" t="n">
        <v>7517</v>
      </c>
      <c r="D31" s="7" t="n">
        <v>6932</v>
      </c>
    </row>
    <row r="32">
      <c r="A32" s="4" t="inlineStr">
        <is>
          <t>Valuation Techniques</t>
        </is>
      </c>
      <c r="B32" s="4" t="inlineStr">
        <is>
          <t>[3]</t>
        </is>
      </c>
      <c r="C32" s="4" t="inlineStr">
        <is>
          <t>Market valuation of underlying collateral</t>
        </is>
      </c>
      <c r="D32" s="4" t="inlineStr">
        <is>
          <t>Market valuation of underlying collateral</t>
        </is>
      </c>
    </row>
    <row r="33">
      <c r="A33" s="4" t="inlineStr">
        <is>
          <t>Unobservable Input</t>
        </is>
      </c>
      <c r="B33" s="4" t="inlineStr">
        <is>
          <t>[2]</t>
        </is>
      </c>
      <c r="C33" s="4" t="inlineStr">
        <is>
          <t>Adjustments to reflect current conditions/selling costs</t>
        </is>
      </c>
      <c r="D33" s="4" t="inlineStr">
        <is>
          <t>Adjustments to reflect current conditions/selling costs</t>
        </is>
      </c>
    </row>
    <row r="34">
      <c r="A34" s="4" t="inlineStr">
        <is>
          <t>Weighted Average</t>
        </is>
      </c>
      <c r="C34" s="10" t="n">
        <v>0.1106</v>
      </c>
      <c r="D34" s="10" t="n">
        <v>0.1039</v>
      </c>
    </row>
    <row r="35">
      <c r="A35" s="4" t="inlineStr">
        <is>
          <t>Fair Value, Measurements, Nonrecurring [Member] | Collateral Dependent Loans [Member] | Market Valuation of Underlying Collateral [Member] | Adjustments to Reflect Current Conditions or Selling Costs [Member] | Residential Mortgage [Member]</t>
        </is>
      </c>
      <c r="C35" s="4" t="inlineStr">
        <is>
          <t xml:space="preserve"> </t>
        </is>
      </c>
      <c r="D35" s="4" t="inlineStr">
        <is>
          <t xml:space="preserve"> </t>
        </is>
      </c>
    </row>
    <row r="36">
      <c r="A36" s="3" t="inlineStr">
        <is>
          <t>Fair Value Assets And Liabilities Measured On Recurring And Nonrecurring Basis Valuation Techniques [Line Items]</t>
        </is>
      </c>
      <c r="C36" s="4" t="inlineStr">
        <is>
          <t xml:space="preserve"> </t>
        </is>
      </c>
      <c r="D36" s="4" t="inlineStr">
        <is>
          <t xml:space="preserve"> </t>
        </is>
      </c>
    </row>
    <row r="37">
      <c r="A37" s="4" t="inlineStr">
        <is>
          <t>Total assets</t>
        </is>
      </c>
      <c r="C37" s="7" t="n">
        <v>2035</v>
      </c>
      <c r="D37" s="7" t="n">
        <v>3051</v>
      </c>
    </row>
    <row r="38">
      <c r="A38" s="4" t="inlineStr">
        <is>
          <t>Valuation Techniques</t>
        </is>
      </c>
      <c r="B38" s="4" t="inlineStr">
        <is>
          <t>[3]</t>
        </is>
      </c>
      <c r="C38" s="4" t="inlineStr">
        <is>
          <t>Market valuation of underlying collateral</t>
        </is>
      </c>
      <c r="D38" s="4" t="inlineStr">
        <is>
          <t>Market valuation of underlying collateral</t>
        </is>
      </c>
    </row>
    <row r="39">
      <c r="A39" s="4" t="inlineStr">
        <is>
          <t>Unobservable Input</t>
        </is>
      </c>
      <c r="B39" s="4" t="inlineStr">
        <is>
          <t>[2]</t>
        </is>
      </c>
      <c r="C39" s="4" t="inlineStr">
        <is>
          <t>Adjustments to reflect current conditions/selling costs</t>
        </is>
      </c>
      <c r="D39" s="4" t="inlineStr">
        <is>
          <t>Adjustments to reflect current conditions/selling costs</t>
        </is>
      </c>
    </row>
    <row r="40">
      <c r="A40" s="4" t="inlineStr">
        <is>
          <t>Weighted Average</t>
        </is>
      </c>
      <c r="C40" s="10" t="n">
        <v>0.0897</v>
      </c>
      <c r="D40" s="10" t="n">
        <v>0.0977</v>
      </c>
    </row>
    <row r="41">
      <c r="A41" s="4" t="inlineStr">
        <is>
          <t>Fair Value, Measurements, Nonrecurring [Member] | Collateral Dependent Loans [Member] | Market Valuation of Underlying Collateral [Member] | Adjustments to Reflect Current Conditions or Selling Costs [Member] | Non-Residential Mortgage [Member]</t>
        </is>
      </c>
      <c r="C41" s="4" t="inlineStr">
        <is>
          <t xml:space="preserve"> </t>
        </is>
      </c>
      <c r="D41" s="4" t="inlineStr">
        <is>
          <t xml:space="preserve"> </t>
        </is>
      </c>
    </row>
    <row r="42">
      <c r="A42" s="3" t="inlineStr">
        <is>
          <t>Fair Value Assets And Liabilities Measured On Recurring And Nonrecurring Basis Valuation Techniques [Line Items]</t>
        </is>
      </c>
      <c r="C42" s="4" t="inlineStr">
        <is>
          <t xml:space="preserve"> </t>
        </is>
      </c>
      <c r="D42" s="4" t="inlineStr">
        <is>
          <t xml:space="preserve"> </t>
        </is>
      </c>
    </row>
    <row r="43">
      <c r="A43" s="4" t="inlineStr">
        <is>
          <t>Total assets</t>
        </is>
      </c>
      <c r="C43" s="7" t="n">
        <v>11479</v>
      </c>
      <c r="D43" s="7" t="n">
        <v>8679</v>
      </c>
    </row>
    <row r="44">
      <c r="A44" s="4" t="inlineStr">
        <is>
          <t>Valuation Techniques</t>
        </is>
      </c>
      <c r="B44" s="4" t="inlineStr">
        <is>
          <t>[3]</t>
        </is>
      </c>
      <c r="C44" s="4" t="inlineStr">
        <is>
          <t>Market valuation of underlying collateral</t>
        </is>
      </c>
      <c r="D44" s="4" t="inlineStr">
        <is>
          <t>Market valuation of underlying collateral</t>
        </is>
      </c>
    </row>
    <row r="45">
      <c r="A45" s="4" t="inlineStr">
        <is>
          <t>Unobservable Input</t>
        </is>
      </c>
      <c r="B45" s="4" t="inlineStr">
        <is>
          <t>[2]</t>
        </is>
      </c>
      <c r="C45" s="4" t="inlineStr">
        <is>
          <t>Adjustments to reflect current conditions/selling costs</t>
        </is>
      </c>
      <c r="D45" s="4" t="inlineStr">
        <is>
          <t>Adjustments to reflect current conditions/selling costs</t>
        </is>
      </c>
    </row>
    <row r="46">
      <c r="A46" s="4" t="inlineStr">
        <is>
          <t>Weighted Average</t>
        </is>
      </c>
      <c r="C46" s="10" t="n">
        <v>0.1272</v>
      </c>
      <c r="D46" s="10" t="n">
        <v>0.1448</v>
      </c>
    </row>
    <row r="47">
      <c r="A47" s="4" t="inlineStr">
        <is>
          <t>Fair Value, Measurements, Nonrecurring [Member] | Collateral Dependent Loans [Member] | Market Valuation of Underlying Collateral [Member] | Minimum [Member] | Adjustments to Reflect Current Conditions or Selling Costs [Member] | Multifamily [Member]</t>
        </is>
      </c>
      <c r="C47" s="4" t="inlineStr">
        <is>
          <t xml:space="preserve"> </t>
        </is>
      </c>
      <c r="D47" s="4" t="inlineStr">
        <is>
          <t xml:space="preserve"> </t>
        </is>
      </c>
    </row>
    <row r="48">
      <c r="A48" s="3" t="inlineStr">
        <is>
          <t>Fair Value Assets And Liabilities Measured On Recurring And Nonrecurring Basis Valuation Techniques [Line Items]</t>
        </is>
      </c>
      <c r="C48" s="4" t="inlineStr">
        <is>
          <t xml:space="preserve"> </t>
        </is>
      </c>
      <c r="D48" s="4" t="inlineStr">
        <is>
          <t xml:space="preserve"> </t>
        </is>
      </c>
    </row>
    <row r="49">
      <c r="A49" s="4" t="inlineStr">
        <is>
          <t>Range</t>
        </is>
      </c>
      <c r="C49" s="9" t="n">
        <v>0.1</v>
      </c>
      <c r="D49" s="9" t="n">
        <v>0.1</v>
      </c>
    </row>
    <row r="50">
      <c r="A50" s="4" t="inlineStr">
        <is>
          <t>Fair Value, Measurements, Nonrecurring [Member] | Collateral Dependent Loans [Member] | Market Valuation of Underlying Collateral [Member] | Minimum [Member] | Adjustments to Reflect Current Conditions or Selling Costs [Member] | Residential Mortgage [Member]</t>
        </is>
      </c>
      <c r="C50" s="4" t="inlineStr">
        <is>
          <t xml:space="preserve"> </t>
        </is>
      </c>
      <c r="D50" s="4" t="inlineStr">
        <is>
          <t xml:space="preserve"> </t>
        </is>
      </c>
    </row>
    <row r="51">
      <c r="A51" s="3" t="inlineStr">
        <is>
          <t>Fair Value Assets And Liabilities Measured On Recurring And Nonrecurring Basis Valuation Techniques [Line Items]</t>
        </is>
      </c>
      <c r="C51" s="4" t="inlineStr">
        <is>
          <t xml:space="preserve"> </t>
        </is>
      </c>
      <c r="D51" s="4" t="inlineStr">
        <is>
          <t xml:space="preserve"> </t>
        </is>
      </c>
    </row>
    <row r="52">
      <c r="A52" s="4" t="inlineStr">
        <is>
          <t>Range</t>
        </is>
      </c>
      <c r="C52" s="9" t="n">
        <v>0.07000000000000001</v>
      </c>
      <c r="D52" s="9" t="n">
        <v>0.07000000000000001</v>
      </c>
    </row>
    <row r="53">
      <c r="A53" s="4" t="inlineStr">
        <is>
          <t>Fair Value, Measurements, Nonrecurring [Member] | Collateral Dependent Loans [Member] | Market Valuation of Underlying Collateral [Member] | Minimum [Member] | Adjustments to Reflect Current Conditions or Selling Costs [Member] | Non-Residential Mortgage [Member]</t>
        </is>
      </c>
      <c r="C53" s="4" t="inlineStr">
        <is>
          <t xml:space="preserve"> </t>
        </is>
      </c>
      <c r="D53" s="4" t="inlineStr">
        <is>
          <t xml:space="preserve"> </t>
        </is>
      </c>
    </row>
    <row r="54">
      <c r="A54" s="3" t="inlineStr">
        <is>
          <t>Fair Value Assets And Liabilities Measured On Recurring And Nonrecurring Basis Valuation Techniques [Line Items]</t>
        </is>
      </c>
      <c r="C54" s="4" t="inlineStr">
        <is>
          <t xml:space="preserve"> </t>
        </is>
      </c>
      <c r="D54" s="4" t="inlineStr">
        <is>
          <t xml:space="preserve"> </t>
        </is>
      </c>
    </row>
    <row r="55">
      <c r="A55" s="4" t="inlineStr">
        <is>
          <t>Range</t>
        </is>
      </c>
      <c r="C55" s="9" t="n">
        <v>0.09</v>
      </c>
      <c r="D55" s="9" t="n">
        <v>0.09</v>
      </c>
    </row>
    <row r="56">
      <c r="A56" s="4" t="inlineStr">
        <is>
          <t>Fair Value, Measurements, Nonrecurring [Member] | Collateral Dependent Loans [Member] | Market Valuation of Underlying Collateral [Member] | Maximum [Member] | Adjustments to Reflect Current Conditions or Selling Costs [Member] | Multifamily [Member]</t>
        </is>
      </c>
      <c r="C56" s="4" t="inlineStr">
        <is>
          <t xml:space="preserve"> </t>
        </is>
      </c>
      <c r="D56" s="4" t="inlineStr">
        <is>
          <t xml:space="preserve"> </t>
        </is>
      </c>
    </row>
    <row r="57">
      <c r="A57" s="3" t="inlineStr">
        <is>
          <t>Fair Value Assets And Liabilities Measured On Recurring And Nonrecurring Basis Valuation Techniques [Line Items]</t>
        </is>
      </c>
      <c r="C57" s="4" t="inlineStr">
        <is>
          <t xml:space="preserve"> </t>
        </is>
      </c>
      <c r="D57" s="4" t="inlineStr">
        <is>
          <t xml:space="preserve"> </t>
        </is>
      </c>
    </row>
    <row r="58">
      <c r="A58" s="4" t="inlineStr">
        <is>
          <t>Range</t>
        </is>
      </c>
      <c r="C58" s="9" t="n">
        <v>0.12</v>
      </c>
      <c r="D58" s="9" t="n">
        <v>0.11</v>
      </c>
    </row>
    <row r="59">
      <c r="A59" s="4" t="inlineStr">
        <is>
          <t>Fair Value, Measurements, Nonrecurring [Member] | Collateral Dependent Loans [Member] | Market Valuation of Underlying Collateral [Member] | Maximum [Member] | Adjustments to Reflect Current Conditions or Selling Costs [Member] | Residential Mortgage [Member]</t>
        </is>
      </c>
      <c r="C59" s="4" t="inlineStr">
        <is>
          <t xml:space="preserve"> </t>
        </is>
      </c>
      <c r="D59" s="4" t="inlineStr">
        <is>
          <t xml:space="preserve"> </t>
        </is>
      </c>
    </row>
    <row r="60">
      <c r="A60" s="3" t="inlineStr">
        <is>
          <t>Fair Value Assets And Liabilities Measured On Recurring And Nonrecurring Basis Valuation Techniques [Line Items]</t>
        </is>
      </c>
      <c r="C60" s="4" t="inlineStr">
        <is>
          <t xml:space="preserve"> </t>
        </is>
      </c>
      <c r="D60" s="4" t="inlineStr">
        <is>
          <t xml:space="preserve"> </t>
        </is>
      </c>
    </row>
    <row r="61">
      <c r="A61" s="4" t="inlineStr">
        <is>
          <t>Range</t>
        </is>
      </c>
      <c r="C61" s="9" t="n">
        <v>0.1</v>
      </c>
      <c r="D61" s="9" t="n">
        <v>0.13</v>
      </c>
    </row>
    <row r="62">
      <c r="A62" s="4" t="inlineStr">
        <is>
          <t>Fair Value, Measurements, Nonrecurring [Member] | Collateral Dependent Loans [Member] | Market Valuation of Underlying Collateral [Member] | Maximum [Member] | Adjustments to Reflect Current Conditions or Selling Costs [Member] | Non-Residential Mortgage [Member]</t>
        </is>
      </c>
      <c r="C62" s="4" t="inlineStr">
        <is>
          <t xml:space="preserve"> </t>
        </is>
      </c>
      <c r="D62" s="4" t="inlineStr">
        <is>
          <t xml:space="preserve"> </t>
        </is>
      </c>
    </row>
    <row r="63">
      <c r="A63" s="3" t="inlineStr">
        <is>
          <t>Fair Value Assets And Liabilities Measured On Recurring And Nonrecurring Basis Valuation Techniques [Line Items]</t>
        </is>
      </c>
      <c r="C63" s="4" t="inlineStr">
        <is>
          <t xml:space="preserve"> </t>
        </is>
      </c>
      <c r="D63" s="4" t="inlineStr">
        <is>
          <t xml:space="preserve"> </t>
        </is>
      </c>
    </row>
    <row r="64">
      <c r="A64" s="4" t="inlineStr">
        <is>
          <t>Range</t>
        </is>
      </c>
      <c r="C64" s="9" t="n">
        <v>0.18</v>
      </c>
      <c r="D64" s="9" t="n">
        <v>0.16</v>
      </c>
    </row>
    <row r="65">
      <c r="A65" s="4" t="inlineStr">
        <is>
          <t>Fair Value, Measurements, Nonrecurring [Member] | Other Real Estate Owned</t>
        </is>
      </c>
      <c r="C65" s="4" t="inlineStr">
        <is>
          <t xml:space="preserve"> </t>
        </is>
      </c>
      <c r="D65" s="4" t="inlineStr">
        <is>
          <t xml:space="preserve"> </t>
        </is>
      </c>
    </row>
    <row r="66">
      <c r="A66" s="3" t="inlineStr">
        <is>
          <t>Fair Value Assets And Liabilities Measured On Recurring And Nonrecurring Basis Valuation Techniques [Line Items]</t>
        </is>
      </c>
      <c r="C66" s="4" t="inlineStr">
        <is>
          <t xml:space="preserve"> </t>
        </is>
      </c>
      <c r="D66" s="4" t="inlineStr">
        <is>
          <t xml:space="preserve"> </t>
        </is>
      </c>
    </row>
    <row r="67">
      <c r="A67" s="4" t="inlineStr">
        <is>
          <t>Total assets</t>
        </is>
      </c>
      <c r="C67" s="7" t="n">
        <v>178</v>
      </c>
      <c r="D67" s="7" t="n">
        <v>178</v>
      </c>
    </row>
    <row r="68">
      <c r="A68" s="4" t="inlineStr">
        <is>
          <t>Fair Value, Measurements, Nonrecurring [Member] | Other Real Estate Owned | Residential Mortgage [Member]</t>
        </is>
      </c>
      <c r="C68" s="4" t="inlineStr">
        <is>
          <t xml:space="preserve"> </t>
        </is>
      </c>
      <c r="D68" s="4" t="inlineStr">
        <is>
          <t xml:space="preserve"> </t>
        </is>
      </c>
    </row>
    <row r="69">
      <c r="A69" s="3" t="inlineStr">
        <is>
          <t>Fair Value Assets And Liabilities Measured On Recurring And Nonrecurring Basis Valuation Techniques [Line Items]</t>
        </is>
      </c>
      <c r="C69" s="4" t="inlineStr">
        <is>
          <t xml:space="preserve"> </t>
        </is>
      </c>
      <c r="D69" s="4" t="inlineStr">
        <is>
          <t xml:space="preserve"> </t>
        </is>
      </c>
    </row>
    <row r="70">
      <c r="A70" s="4" t="inlineStr">
        <is>
          <t>Total assets</t>
        </is>
      </c>
      <c r="C70" s="5" t="n">
        <v>178</v>
      </c>
      <c r="D70" s="5" t="n">
        <v>178</v>
      </c>
    </row>
    <row r="71">
      <c r="A71" s="4" t="inlineStr">
        <is>
          <t>Fair Value, Measurements, Nonrecurring [Member] | Other Real Estate Owned | Market Valuation of Underlying Collateral [Member]</t>
        </is>
      </c>
      <c r="C71" s="4" t="inlineStr">
        <is>
          <t xml:space="preserve"> </t>
        </is>
      </c>
      <c r="D71" s="4" t="inlineStr">
        <is>
          <t xml:space="preserve"> </t>
        </is>
      </c>
    </row>
    <row r="72">
      <c r="A72" s="3" t="inlineStr">
        <is>
          <t>Fair Value Assets And Liabilities Measured On Recurring And Nonrecurring Basis Valuation Techniques [Line Items]</t>
        </is>
      </c>
      <c r="C72" s="4" t="inlineStr">
        <is>
          <t xml:space="preserve"> </t>
        </is>
      </c>
      <c r="D72" s="4" t="inlineStr">
        <is>
          <t xml:space="preserve"> </t>
        </is>
      </c>
    </row>
    <row r="73">
      <c r="A73" s="4" t="inlineStr">
        <is>
          <t>Total assets</t>
        </is>
      </c>
      <c r="C73" s="7" t="n">
        <v>178</v>
      </c>
      <c r="D73" s="7" t="n">
        <v>178</v>
      </c>
    </row>
    <row r="74"/>
    <row r="75">
      <c r="A75" s="4" t="inlineStr">
        <is>
          <t>[1] The fair value basis of other real estate owned is generally determined based upon the lower of an independent appraisal of the property’s fair value or the applicable listing price or contracted sales price. The fair value basis of collateral dependent loans and other real estate owned is adjusted to reflect management estimates of selling costs including, but not limited to, real estate brokerage commissions and title transfer fees. The fair value basis of collateral dependent loans is generally determined based on an independent appraisal of the fair value of a loan’s underlying collateral.</t>
        </is>
      </c>
    </row>
  </sheetData>
  <mergeCells count="4">
    <mergeCell ref="A1:B2"/>
    <mergeCell ref="C1:D1"/>
    <mergeCell ref="A74:C74"/>
    <mergeCell ref="A75:C7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 - USD ($)</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7" t="n">
        <v>1385316000</v>
      </c>
      <c r="C3" s="7" t="n">
        <v>1678696000</v>
      </c>
    </row>
    <row r="4">
      <c r="A4" s="4" t="inlineStr">
        <is>
          <t>Fair Value, Measurements,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178000</v>
      </c>
      <c r="C6" s="5" t="n">
        <v>178000</v>
      </c>
    </row>
    <row r="7">
      <c r="A7" s="4" t="inlineStr">
        <is>
          <t>Other Real Estate Owned | Fair Value, Measurements,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178000</v>
      </c>
      <c r="C9" s="5" t="n">
        <v>178000</v>
      </c>
    </row>
    <row r="10">
      <c r="A10" s="4" t="inlineStr">
        <is>
          <t>Significant Unobservable Inputs (Level 3) [Member] | Impaired Loa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21000000</v>
      </c>
      <c r="C12" s="5" t="n">
        <v>18700000</v>
      </c>
    </row>
    <row r="13">
      <c r="A13" s="4" t="inlineStr">
        <is>
          <t>Financing receivable, allowance for credit losses, individually evaluated for impairment</t>
        </is>
      </c>
      <c r="B13" s="5" t="n">
        <v>3600000</v>
      </c>
      <c r="C13" s="5" t="n">
        <v>6500000</v>
      </c>
    </row>
    <row r="14">
      <c r="A14" s="4" t="inlineStr">
        <is>
          <t>Loans and Leases Receivable, Gross</t>
        </is>
      </c>
      <c r="B14" s="5" t="n">
        <v>24600000</v>
      </c>
      <c r="C14" s="5" t="n">
        <v>25200000</v>
      </c>
    </row>
    <row r="15">
      <c r="A15" s="4" t="inlineStr">
        <is>
          <t>Significant Unobservable Inputs (Level 3) [Member] | Other Real Estate Owned | Fair Value, Measurements, Non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7" t="n">
        <v>178000</v>
      </c>
      <c r="C17" s="7" t="n">
        <v>178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7" t="n">
        <v>1344093</v>
      </c>
      <c r="C3" s="7" t="n">
        <v>1676864</v>
      </c>
    </row>
    <row r="4">
      <c r="A4" s="4" t="inlineStr">
        <is>
          <t>Investment securities held to maturity</t>
        </is>
      </c>
      <c r="B4" s="5" t="n">
        <v>108118</v>
      </c>
      <c r="C4" s="5" t="n">
        <v>39610</v>
      </c>
    </row>
    <row r="5">
      <c r="A5" s="4" t="inlineStr">
        <is>
          <t>Investment securities held to maturity</t>
        </is>
      </c>
      <c r="B5" s="5" t="n">
        <v>118291</v>
      </c>
      <c r="C5" s="5" t="n">
        <v>38138</v>
      </c>
    </row>
    <row r="6">
      <c r="A6" s="4" t="inlineStr">
        <is>
          <t>Interest rate contracts</t>
        </is>
      </c>
      <c r="B6" s="5" t="n">
        <v>41223</v>
      </c>
      <c r="C6" s="5" t="n">
        <v>1832</v>
      </c>
    </row>
    <row r="7">
      <c r="A7" s="4" t="inlineStr">
        <is>
          <t>Interest rate contracts,liabilities</t>
        </is>
      </c>
      <c r="B7" s="5" t="n">
        <v>0</v>
      </c>
      <c r="C7" s="5" t="n">
        <v>673</v>
      </c>
    </row>
    <row r="8">
      <c r="A8" s="4" t="inlineStr">
        <is>
          <t>Significant Other Observabl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 for sale</t>
        </is>
      </c>
      <c r="B10" s="5" t="n">
        <v>1344093</v>
      </c>
      <c r="C10" s="5" t="n">
        <v>1676864</v>
      </c>
    </row>
    <row r="11">
      <c r="A11" s="4" t="inlineStr">
        <is>
          <t>Carrying Amou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101615</v>
      </c>
      <c r="C13" s="5" t="n">
        <v>67855</v>
      </c>
    </row>
    <row r="14">
      <c r="A14" s="4" t="inlineStr">
        <is>
          <t>Investment securities available for sale</t>
        </is>
      </c>
      <c r="B14" s="5" t="n">
        <v>1344093</v>
      </c>
      <c r="C14" s="5" t="n">
        <v>1676864</v>
      </c>
    </row>
    <row r="15">
      <c r="A15" s="4" t="inlineStr">
        <is>
          <t>Investment securities held to maturity</t>
        </is>
      </c>
      <c r="B15" s="5" t="n">
        <v>118291</v>
      </c>
      <c r="C15" s="5" t="n">
        <v>38138</v>
      </c>
    </row>
    <row r="16">
      <c r="A16" s="4" t="inlineStr">
        <is>
          <t>Loans held-for-sale</t>
        </is>
      </c>
      <c r="B16" s="5" t="n">
        <v>28874</v>
      </c>
      <c r="C16" s="5" t="n">
        <v>16492</v>
      </c>
    </row>
    <row r="17">
      <c r="A17" s="4" t="inlineStr">
        <is>
          <t>Net loans receivable</t>
        </is>
      </c>
      <c r="B17" s="5" t="n">
        <v>5370787</v>
      </c>
      <c r="C17" s="5" t="n">
        <v>4793229</v>
      </c>
    </row>
    <row r="18">
      <c r="A18" s="4" t="inlineStr">
        <is>
          <t>FHLB Stock</t>
        </is>
      </c>
      <c r="B18" s="5" t="n">
        <v>47144</v>
      </c>
      <c r="C18" s="5" t="n">
        <v>36615</v>
      </c>
    </row>
    <row r="19">
      <c r="A19" s="4" t="inlineStr">
        <is>
          <t>Interest receivable</t>
        </is>
      </c>
      <c r="B19" s="5" t="n">
        <v>20466</v>
      </c>
      <c r="C19" s="5" t="n">
        <v>19362</v>
      </c>
    </row>
    <row r="20">
      <c r="A20" s="4" t="inlineStr">
        <is>
          <t>Interest rate contracts</t>
        </is>
      </c>
      <c r="B20" s="5" t="n">
        <v>41223</v>
      </c>
      <c r="C20" s="5" t="n">
        <v>1832</v>
      </c>
    </row>
    <row r="21">
      <c r="A21" s="4" t="inlineStr">
        <is>
          <t>Deposits</t>
        </is>
      </c>
      <c r="B21" s="5" t="n">
        <v>5862256</v>
      </c>
      <c r="C21" s="5" t="n">
        <v>5485306</v>
      </c>
    </row>
    <row r="22">
      <c r="A22" s="4" t="inlineStr">
        <is>
          <t>Borrowings</t>
        </is>
      </c>
      <c r="B22" s="5" t="n">
        <v>901337</v>
      </c>
      <c r="C22" s="5" t="n">
        <v>685876</v>
      </c>
    </row>
    <row r="23">
      <c r="A23" s="4" t="inlineStr">
        <is>
          <t>Interest payable on deposits</t>
        </is>
      </c>
      <c r="B23" s="5" t="n">
        <v>722</v>
      </c>
      <c r="C23" s="5" t="n">
        <v>145</v>
      </c>
    </row>
    <row r="24">
      <c r="A24" s="4" t="inlineStr">
        <is>
          <t>Interest payable on borrowings</t>
        </is>
      </c>
      <c r="B24" s="5" t="n">
        <v>1611</v>
      </c>
      <c r="C24" s="5" t="n">
        <v>1335</v>
      </c>
    </row>
    <row r="25">
      <c r="A25" s="4" t="inlineStr">
        <is>
          <t>Interest rate contracts,liabilities</t>
        </is>
      </c>
      <c r="B25" s="4" t="inlineStr">
        <is>
          <t xml:space="preserve"> </t>
        </is>
      </c>
      <c r="C25" s="5" t="n">
        <v>673</v>
      </c>
    </row>
    <row r="26">
      <c r="A26" s="4" t="inlineStr">
        <is>
          <t>Estimate of Fair Value Measurement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5" t="n">
        <v>101615</v>
      </c>
      <c r="C28" s="5" t="n">
        <v>67855</v>
      </c>
    </row>
    <row r="29">
      <c r="A29" s="4" t="inlineStr">
        <is>
          <t>Investment securities available for sale</t>
        </is>
      </c>
      <c r="B29" s="5" t="n">
        <v>1344093</v>
      </c>
      <c r="C29" s="5" t="n">
        <v>1676864</v>
      </c>
    </row>
    <row r="30">
      <c r="A30" s="4" t="inlineStr">
        <is>
          <t>Investment securities held to maturity</t>
        </is>
      </c>
      <c r="B30" s="5" t="n">
        <v>108118</v>
      </c>
      <c r="C30" s="5" t="n">
        <v>39610</v>
      </c>
    </row>
    <row r="31">
      <c r="A31" s="4" t="inlineStr">
        <is>
          <t>Loans held-for-sale</t>
        </is>
      </c>
      <c r="B31" s="5" t="n">
        <v>28831</v>
      </c>
      <c r="C31" s="5" t="n">
        <v>16934</v>
      </c>
    </row>
    <row r="32">
      <c r="A32" s="4" t="inlineStr">
        <is>
          <t>Net loans receivable</t>
        </is>
      </c>
      <c r="B32" s="5" t="n">
        <v>5215079</v>
      </c>
      <c r="C32" s="5" t="n">
        <v>4830136</v>
      </c>
    </row>
    <row r="33">
      <c r="A33" s="4" t="inlineStr">
        <is>
          <t>Interest receivable</t>
        </is>
      </c>
      <c r="B33" s="5" t="n">
        <v>20466</v>
      </c>
      <c r="C33" s="5" t="n">
        <v>19362</v>
      </c>
    </row>
    <row r="34">
      <c r="A34" s="4" t="inlineStr">
        <is>
          <t>Interest rate contracts</t>
        </is>
      </c>
      <c r="B34" s="5" t="n">
        <v>41223</v>
      </c>
      <c r="C34" s="5" t="n">
        <v>1832</v>
      </c>
    </row>
    <row r="35">
      <c r="A35" s="4" t="inlineStr">
        <is>
          <t>Deposits</t>
        </is>
      </c>
      <c r="B35" s="5" t="n">
        <v>5839035</v>
      </c>
      <c r="C35" s="5" t="n">
        <v>5490923</v>
      </c>
    </row>
    <row r="36">
      <c r="A36" s="4" t="inlineStr">
        <is>
          <t>Borrowings</t>
        </is>
      </c>
      <c r="B36" s="5" t="n">
        <v>900505</v>
      </c>
      <c r="C36" s="5" t="n">
        <v>701419</v>
      </c>
    </row>
    <row r="37">
      <c r="A37" s="4" t="inlineStr">
        <is>
          <t>Interest payable on deposits</t>
        </is>
      </c>
      <c r="B37" s="5" t="n">
        <v>722</v>
      </c>
      <c r="C37" s="5" t="n">
        <v>145</v>
      </c>
    </row>
    <row r="38">
      <c r="A38" s="4" t="inlineStr">
        <is>
          <t>Interest payable on borrowings</t>
        </is>
      </c>
      <c r="B38" s="5" t="n">
        <v>1611</v>
      </c>
      <c r="C38" s="5" t="n">
        <v>1335</v>
      </c>
    </row>
    <row r="39">
      <c r="A39" s="4" t="inlineStr">
        <is>
          <t>Interest rate contracts,liabilities</t>
        </is>
      </c>
      <c r="B39" s="4" t="inlineStr">
        <is>
          <t xml:space="preserve"> </t>
        </is>
      </c>
      <c r="C39" s="5" t="n">
        <v>673</v>
      </c>
    </row>
    <row r="40">
      <c r="A40" s="4" t="inlineStr">
        <is>
          <t>Estimate of Fair Value Measurement [Member] | Quoted Prices in Active Markets for Identical Asse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5" t="n">
        <v>101615</v>
      </c>
      <c r="C42" s="5" t="n">
        <v>67855</v>
      </c>
    </row>
    <row r="43">
      <c r="A43" s="4" t="inlineStr">
        <is>
          <t>Interest receivable</t>
        </is>
      </c>
      <c r="B43" s="5" t="n">
        <v>2</v>
      </c>
      <c r="C43" s="5" t="n">
        <v>1</v>
      </c>
    </row>
    <row r="44">
      <c r="A44" s="4" t="inlineStr">
        <is>
          <t>Deposits</t>
        </is>
      </c>
      <c r="B44" s="5" t="n">
        <v>3972694</v>
      </c>
      <c r="C44" s="5" t="n">
        <v>3607560</v>
      </c>
    </row>
    <row r="45">
      <c r="A45" s="4" t="inlineStr">
        <is>
          <t>Interest payable on deposits</t>
        </is>
      </c>
      <c r="B45" s="5" t="n">
        <v>147</v>
      </c>
      <c r="C45" s="5" t="n">
        <v>96</v>
      </c>
    </row>
    <row r="46">
      <c r="A46" s="4" t="inlineStr">
        <is>
          <t>Estimate of Fair Value Measurement [Member] | Significant Other Observabl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 for sale</t>
        </is>
      </c>
      <c r="B48" s="5" t="n">
        <v>1344093</v>
      </c>
      <c r="C48" s="5" t="n">
        <v>1676864</v>
      </c>
    </row>
    <row r="49">
      <c r="A49" s="4" t="inlineStr">
        <is>
          <t>Investment securities held to maturity</t>
        </is>
      </c>
      <c r="B49" s="5" t="n">
        <v>108118</v>
      </c>
      <c r="C49" s="5" t="n">
        <v>39610</v>
      </c>
    </row>
    <row r="50">
      <c r="A50" s="4" t="inlineStr">
        <is>
          <t>Loans held-for-sale</t>
        </is>
      </c>
      <c r="B50" s="5" t="n">
        <v>28831</v>
      </c>
      <c r="C50" s="5" t="n">
        <v>16934</v>
      </c>
    </row>
    <row r="51">
      <c r="A51" s="4" t="inlineStr">
        <is>
          <t>Interest receivable</t>
        </is>
      </c>
      <c r="B51" s="5" t="n">
        <v>5210</v>
      </c>
      <c r="C51" s="5" t="n">
        <v>4238</v>
      </c>
    </row>
    <row r="52">
      <c r="A52" s="4" t="inlineStr">
        <is>
          <t>Interest rate contracts</t>
        </is>
      </c>
      <c r="B52" s="5" t="n">
        <v>41223</v>
      </c>
      <c r="C52" s="5" t="n">
        <v>1832</v>
      </c>
    </row>
    <row r="53">
      <c r="A53" s="4" t="inlineStr">
        <is>
          <t>Interest rate contracts,liabilities</t>
        </is>
      </c>
      <c r="B53" s="4" t="inlineStr">
        <is>
          <t xml:space="preserve"> </t>
        </is>
      </c>
      <c r="C53" s="5" t="n">
        <v>673</v>
      </c>
    </row>
    <row r="54">
      <c r="A54" s="4" t="inlineStr">
        <is>
          <t>Estimate of Fair Value Measurement [Member] | Significant Unobservable Inputs (Level 3)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Net loans receivable</t>
        </is>
      </c>
      <c r="B56" s="5" t="n">
        <v>5215079</v>
      </c>
      <c r="C56" s="5" t="n">
        <v>4830136</v>
      </c>
    </row>
    <row r="57">
      <c r="A57" s="4" t="inlineStr">
        <is>
          <t>Interest receivable</t>
        </is>
      </c>
      <c r="B57" s="5" t="n">
        <v>15254</v>
      </c>
      <c r="C57" s="5" t="n">
        <v>15123</v>
      </c>
    </row>
    <row r="58">
      <c r="A58" s="4" t="inlineStr">
        <is>
          <t>Deposits</t>
        </is>
      </c>
      <c r="B58" s="5" t="n">
        <v>1866341</v>
      </c>
      <c r="C58" s="5" t="n">
        <v>1883363</v>
      </c>
    </row>
    <row r="59">
      <c r="A59" s="4" t="inlineStr">
        <is>
          <t>Borrowings</t>
        </is>
      </c>
      <c r="B59" s="5" t="n">
        <v>900505</v>
      </c>
      <c r="C59" s="5" t="n">
        <v>701419</v>
      </c>
    </row>
    <row r="60">
      <c r="A60" s="4" t="inlineStr">
        <is>
          <t>Interest payable on deposits</t>
        </is>
      </c>
      <c r="B60" s="5" t="n">
        <v>575</v>
      </c>
      <c r="C60" s="5" t="n">
        <v>49</v>
      </c>
    </row>
    <row r="61">
      <c r="A61" s="4" t="inlineStr">
        <is>
          <t>Interest payable on borrowings</t>
        </is>
      </c>
      <c r="B61" s="7" t="n">
        <v>1611</v>
      </c>
      <c r="C61" s="7" t="n">
        <v>13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 Schedule of Accumulated Other Comprehensive Income (Detail) - USD ($) $ in Thousands</t>
        </is>
      </c>
      <c r="B1" s="2" t="inlineStr">
        <is>
          <t>Jun. 30, 2022</t>
        </is>
      </c>
      <c r="C1" s="2" t="inlineStr">
        <is>
          <t>Jun. 30, 2021</t>
        </is>
      </c>
      <c r="D1" s="2" t="inlineStr">
        <is>
          <t>Jun. 30, 2020</t>
        </is>
      </c>
      <c r="E1" s="2" t="inlineStr">
        <is>
          <t>Jun. 30,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7" t="n">
        <v>894000</v>
      </c>
      <c r="C3" s="7" t="n">
        <v>1042944</v>
      </c>
      <c r="D3" s="7" t="n">
        <v>1084177</v>
      </c>
      <c r="E3" s="7" t="n">
        <v>1127159</v>
      </c>
    </row>
    <row r="4">
      <c r="A4" s="4" t="inlineStr">
        <is>
          <t>Net Unrealized (Loss) Gain on Securities Available for Sale [Member]</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Net unrealized gain on securities available for sale</t>
        </is>
      </c>
      <c r="B6" s="5" t="n">
        <v>-118031</v>
      </c>
      <c r="C6" s="5" t="n">
        <v>10011</v>
      </c>
      <c r="D6" s="4" t="inlineStr">
        <is>
          <t xml:space="preserve"> </t>
        </is>
      </c>
      <c r="E6" s="4" t="inlineStr">
        <is>
          <t xml:space="preserve"> </t>
        </is>
      </c>
    </row>
    <row r="7">
      <c r="A7" s="4" t="inlineStr">
        <is>
          <t>Tax effect</t>
        </is>
      </c>
      <c r="B7" s="5" t="n">
        <v>34104</v>
      </c>
      <c r="C7" s="5" t="n">
        <v>-2882</v>
      </c>
      <c r="D7" s="4" t="inlineStr">
        <is>
          <t xml:space="preserve"> </t>
        </is>
      </c>
      <c r="E7" s="4" t="inlineStr">
        <is>
          <t xml:space="preserve"> </t>
        </is>
      </c>
    </row>
    <row r="8">
      <c r="A8" s="4" t="inlineStr">
        <is>
          <t>Total Stockholders' Equity</t>
        </is>
      </c>
      <c r="B8" s="5" t="n">
        <v>-83927</v>
      </c>
      <c r="C8" s="5" t="n">
        <v>7129</v>
      </c>
      <c r="D8" s="4" t="inlineStr">
        <is>
          <t xml:space="preserve"> </t>
        </is>
      </c>
      <c r="E8" s="4" t="inlineStr">
        <is>
          <t xml:space="preserve"> </t>
        </is>
      </c>
    </row>
    <row r="9">
      <c r="A9" s="4" t="inlineStr">
        <is>
          <t>Fair Value Adjustments on Derivative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Net unrealized gain on securities available for sale</t>
        </is>
      </c>
      <c r="B11" s="5" t="n">
        <v>39805</v>
      </c>
      <c r="C11" s="5" t="n">
        <v>-312</v>
      </c>
      <c r="D11" s="4" t="inlineStr">
        <is>
          <t xml:space="preserve"> </t>
        </is>
      </c>
      <c r="E11" s="4" t="inlineStr">
        <is>
          <t xml:space="preserve"> </t>
        </is>
      </c>
    </row>
    <row r="12">
      <c r="A12" s="4" t="inlineStr">
        <is>
          <t>Tax effect</t>
        </is>
      </c>
      <c r="B12" s="5" t="n">
        <v>-11542</v>
      </c>
      <c r="C12" s="5" t="n">
        <v>94</v>
      </c>
      <c r="D12" s="4" t="inlineStr">
        <is>
          <t xml:space="preserve"> </t>
        </is>
      </c>
      <c r="E12" s="4" t="inlineStr">
        <is>
          <t xml:space="preserve"> </t>
        </is>
      </c>
    </row>
    <row r="13">
      <c r="A13" s="4" t="inlineStr">
        <is>
          <t>Total Stockholders' Equity</t>
        </is>
      </c>
      <c r="B13" s="5" t="n">
        <v>28263</v>
      </c>
      <c r="C13" s="5" t="n">
        <v>-218</v>
      </c>
      <c r="D13" s="4" t="inlineStr">
        <is>
          <t xml:space="preserve"> </t>
        </is>
      </c>
      <c r="E13" s="4" t="inlineStr">
        <is>
          <t xml:space="preserve"> </t>
        </is>
      </c>
    </row>
    <row r="14">
      <c r="A14" s="4" t="inlineStr">
        <is>
          <t>Benefit Plan Adjustment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Net unrealized gain on securities available for sale</t>
        </is>
      </c>
      <c r="B16" s="5" t="n">
        <v>-89</v>
      </c>
      <c r="C16" s="5" t="n">
        <v>-1093</v>
      </c>
      <c r="D16" s="4" t="inlineStr">
        <is>
          <t xml:space="preserve"> </t>
        </is>
      </c>
      <c r="E16" s="4" t="inlineStr">
        <is>
          <t xml:space="preserve"> </t>
        </is>
      </c>
    </row>
    <row r="17">
      <c r="A17" s="4" t="inlineStr">
        <is>
          <t>Tax effect</t>
        </is>
      </c>
      <c r="B17" s="5" t="n">
        <v>26</v>
      </c>
      <c r="C17" s="5" t="n">
        <v>326</v>
      </c>
      <c r="D17" s="4" t="inlineStr">
        <is>
          <t xml:space="preserve"> </t>
        </is>
      </c>
      <c r="E17" s="4" t="inlineStr">
        <is>
          <t xml:space="preserve"> </t>
        </is>
      </c>
    </row>
    <row r="18">
      <c r="A18" s="4" t="inlineStr">
        <is>
          <t>Total Stockholders' Equity</t>
        </is>
      </c>
      <c r="B18" s="5" t="n">
        <v>-63</v>
      </c>
      <c r="C18" s="5" t="n">
        <v>-767</v>
      </c>
      <c r="D18" s="4" t="inlineStr">
        <is>
          <t xml:space="preserve"> </t>
        </is>
      </c>
      <c r="E18" s="4" t="inlineStr">
        <is>
          <t xml:space="preserve"> </t>
        </is>
      </c>
    </row>
    <row r="19">
      <c r="A19" s="4" t="inlineStr">
        <is>
          <t>Accumulated Other Comprehensive Income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Total Stockholders' Equity</t>
        </is>
      </c>
      <c r="B21" s="7" t="n">
        <v>-55727</v>
      </c>
      <c r="C21" s="7" t="n">
        <v>6144</v>
      </c>
      <c r="D21" s="7" t="n">
        <v>1257</v>
      </c>
      <c r="E21" s="7" t="n">
        <v>28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 Schedule of Comprehensive Income (loss) (Detail) - USD ($) $ in Thousands</t>
        </is>
      </c>
      <c r="C1" s="2" t="inlineStr">
        <is>
          <t>12 Months Ended</t>
        </is>
      </c>
    </row>
    <row r="2">
      <c r="C2" s="2" t="inlineStr">
        <is>
          <t>Jun. 30, 2022</t>
        </is>
      </c>
      <c r="D2" s="2" t="inlineStr">
        <is>
          <t>Jun. 30, 2021</t>
        </is>
      </c>
      <c r="E2" s="2" t="inlineStr">
        <is>
          <t>Jun. 30, 2020</t>
        </is>
      </c>
    </row>
    <row r="3">
      <c r="A3" s="3" t="inlineStr">
        <is>
          <t>Comprehensive Income Net Of Tax [Abstract]</t>
        </is>
      </c>
      <c r="C3" s="4" t="inlineStr">
        <is>
          <t xml:space="preserve"> </t>
        </is>
      </c>
      <c r="D3" s="4" t="inlineStr">
        <is>
          <t xml:space="preserve"> </t>
        </is>
      </c>
      <c r="E3" s="4" t="inlineStr">
        <is>
          <t xml:space="preserve"> </t>
        </is>
      </c>
    </row>
    <row r="4">
      <c r="A4" s="4" t="inlineStr">
        <is>
          <t>Net unrealized (loss) gain on securities available for sale</t>
        </is>
      </c>
      <c r="C4" s="7" t="n">
        <v>-128601</v>
      </c>
      <c r="D4" s="7" t="n">
        <v>-11704</v>
      </c>
      <c r="E4" s="7" t="n">
        <v>22758</v>
      </c>
    </row>
    <row r="5">
      <c r="A5" s="4" t="inlineStr">
        <is>
          <t>Amortization of net unrealized holding gain (loss) on securities available for sale transferred to held to maturity</t>
        </is>
      </c>
      <c r="B5" s="4" t="inlineStr">
        <is>
          <t>[1]</t>
        </is>
      </c>
      <c r="C5" s="4" t="inlineStr">
        <is>
          <t xml:space="preserve"> </t>
        </is>
      </c>
      <c r="D5" s="4" t="inlineStr">
        <is>
          <t xml:space="preserve"> </t>
        </is>
      </c>
      <c r="E5" s="5" t="n">
        <v>596</v>
      </c>
    </row>
    <row r="6">
      <c r="A6" s="4" t="inlineStr">
        <is>
          <t>Net realized (gain) loss on securities available for sale</t>
        </is>
      </c>
      <c r="B6" s="4" t="inlineStr">
        <is>
          <t>[2]</t>
        </is>
      </c>
      <c r="C6" s="5" t="n">
        <v>559</v>
      </c>
      <c r="D6" s="5" t="n">
        <v>-767</v>
      </c>
      <c r="E6" s="5" t="n">
        <v>-2251</v>
      </c>
    </row>
    <row r="7">
      <c r="A7" s="4" t="inlineStr">
        <is>
          <t>Fair value adjustments on derivatives</t>
        </is>
      </c>
      <c r="C7" s="5" t="n">
        <v>40117</v>
      </c>
      <c r="D7" s="5" t="n">
        <v>19106</v>
      </c>
      <c r="E7" s="5" t="n">
        <v>-23134</v>
      </c>
    </row>
    <row r="8">
      <c r="A8" s="4" t="inlineStr">
        <is>
          <t>Amortization of actuarial loss</t>
        </is>
      </c>
      <c r="B8" s="4" t="inlineStr">
        <is>
          <t>[3]</t>
        </is>
      </c>
      <c r="C8" s="5" t="n">
        <v>80</v>
      </c>
      <c r="D8" s="5" t="n">
        <v>83</v>
      </c>
      <c r="E8" s="5" t="n">
        <v>19</v>
      </c>
    </row>
    <row r="9">
      <c r="A9" s="4" t="inlineStr">
        <is>
          <t>Net actuarial gain (loss)</t>
        </is>
      </c>
      <c r="C9" s="5" t="n">
        <v>924</v>
      </c>
      <c r="D9" s="5" t="n">
        <v>236</v>
      </c>
      <c r="E9" s="5" t="n">
        <v>-348</v>
      </c>
    </row>
    <row r="10">
      <c r="A10" s="4" t="inlineStr">
        <is>
          <t>Net change in benefit plan accrued expense</t>
        </is>
      </c>
      <c r="C10" s="5" t="n">
        <v>1004</v>
      </c>
      <c r="D10" s="5" t="n">
        <v>319</v>
      </c>
      <c r="E10" s="5" t="n">
        <v>-329</v>
      </c>
    </row>
    <row r="11">
      <c r="A11" s="4" t="inlineStr">
        <is>
          <t>Other comprehensive income (loss) before taxes</t>
        </is>
      </c>
      <c r="C11" s="5" t="n">
        <v>-86921</v>
      </c>
      <c r="D11" s="5" t="n">
        <v>6954</v>
      </c>
      <c r="E11" s="5" t="n">
        <v>-2360</v>
      </c>
    </row>
    <row r="12">
      <c r="A12" s="4" t="inlineStr">
        <is>
          <t>Tax effect</t>
        </is>
      </c>
      <c r="C12" s="5" t="n">
        <v>25050</v>
      </c>
      <c r="D12" s="5" t="n">
        <v>-2067</v>
      </c>
      <c r="E12" s="5" t="n">
        <v>778</v>
      </c>
    </row>
    <row r="13">
      <c r="A13" s="4" t="inlineStr">
        <is>
          <t>Total Other Comprehensive (Loss) Income</t>
        </is>
      </c>
      <c r="C13" s="7" t="n">
        <v>-61871</v>
      </c>
      <c r="D13" s="7" t="n">
        <v>4887</v>
      </c>
      <c r="E13" s="7" t="n">
        <v>-1582</v>
      </c>
    </row>
    <row r="14"/>
    <row r="15">
      <c r="A15" s="4" t="inlineStr">
        <is>
          <t>[1] Represents amounts reclassified out of accumulated other comprehensive (loss) income and included in interest income on taxable securities. Represents amounts reclassified out of accumulated other comprehensive (loss) income and included in gain on sale of securities on the Consolidated Statements of Income. Represents amounts reclassified out of accumulated other comprehensive (loss) income and included in the computation of net periodic pension expense. See Note 13 – Benefit Plans for additional information.</t>
        </is>
      </c>
    </row>
  </sheetData>
  <mergeCells count="4">
    <mergeCell ref="A1:B2"/>
    <mergeCell ref="C1:E1"/>
    <mergeCell ref="A14:D14"/>
    <mergeCell ref="A15:D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Revenue Recognition - Non Interest Income (Details) - USD ($) $ in Thousands</t>
        </is>
      </c>
      <c r="C1" s="2" t="inlineStr">
        <is>
          <t>12 Months Ended</t>
        </is>
      </c>
    </row>
    <row r="2">
      <c r="C2" s="2" t="inlineStr">
        <is>
          <t>Jun. 30, 2022</t>
        </is>
      </c>
      <c r="D2" s="2" t="inlineStr">
        <is>
          <t>Jun. 30, 2021</t>
        </is>
      </c>
      <c r="E2" s="2" t="inlineStr">
        <is>
          <t>Jun. 30, 2020</t>
        </is>
      </c>
    </row>
    <row r="3">
      <c r="A3" s="3" t="inlineStr">
        <is>
          <t>Non-Interest Income</t>
        </is>
      </c>
      <c r="C3" s="4" t="inlineStr">
        <is>
          <t xml:space="preserve"> </t>
        </is>
      </c>
      <c r="D3" s="4" t="inlineStr">
        <is>
          <t xml:space="preserve"> </t>
        </is>
      </c>
      <c r="E3" s="4" t="inlineStr">
        <is>
          <t xml:space="preserve"> </t>
        </is>
      </c>
    </row>
    <row r="4">
      <c r="A4" s="4" t="inlineStr">
        <is>
          <t>Fees and service charges</t>
        </is>
      </c>
      <c r="C4" s="7" t="n">
        <v>2580</v>
      </c>
      <c r="D4" s="7" t="n">
        <v>1897</v>
      </c>
      <c r="E4" s="7" t="n">
        <v>2051</v>
      </c>
    </row>
    <row r="5">
      <c r="A5" s="4" t="inlineStr">
        <is>
          <t>Loan-related fees and charges</t>
        </is>
      </c>
      <c r="B5" s="4" t="inlineStr">
        <is>
          <t>[1]</t>
        </is>
      </c>
      <c r="C5" s="5" t="n">
        <v>847</v>
      </c>
      <c r="D5" s="5" t="n">
        <v>485</v>
      </c>
      <c r="E5" s="5" t="n">
        <v>425</v>
      </c>
    </row>
    <row r="6">
      <c r="A6" s="4" t="inlineStr">
        <is>
          <t>(Loss) gain on sale and call of securities</t>
        </is>
      </c>
      <c r="B6" s="4" t="inlineStr">
        <is>
          <t>[1]</t>
        </is>
      </c>
      <c r="C6" s="5" t="n">
        <v>-559</v>
      </c>
      <c r="D6" s="5" t="n">
        <v>767</v>
      </c>
      <c r="E6" s="5" t="n">
        <v>2250</v>
      </c>
    </row>
    <row r="7">
      <c r="A7" s="4" t="inlineStr">
        <is>
          <t>Gain on sale of loans</t>
        </is>
      </c>
      <c r="B7" s="4" t="inlineStr">
        <is>
          <t>[1]</t>
        </is>
      </c>
      <c r="C7" s="5" t="n">
        <v>2539</v>
      </c>
      <c r="D7" s="5" t="n">
        <v>5574</v>
      </c>
      <c r="E7" s="5" t="n">
        <v>3186</v>
      </c>
    </row>
    <row r="8">
      <c r="A8" s="4" t="inlineStr">
        <is>
          <t>Gain (loss) on sale and write down of other real estate owned</t>
        </is>
      </c>
      <c r="C8" s="5" t="n">
        <v>5</v>
      </c>
      <c r="D8" s="5" t="n">
        <v>0</v>
      </c>
      <c r="E8" s="5" t="n">
        <v>-28</v>
      </c>
    </row>
    <row r="9">
      <c r="A9" s="4" t="inlineStr">
        <is>
          <t>Income from bank owned life insurance</t>
        </is>
      </c>
      <c r="B9" s="4" t="inlineStr">
        <is>
          <t>[1]</t>
        </is>
      </c>
      <c r="C9" s="5" t="n">
        <v>6167</v>
      </c>
      <c r="D9" s="5" t="n">
        <v>6267</v>
      </c>
      <c r="E9" s="5" t="n">
        <v>6225</v>
      </c>
    </row>
    <row r="10">
      <c r="A10" s="4" t="inlineStr">
        <is>
          <t>Bargain purchase gain</t>
        </is>
      </c>
      <c r="B10" s="4" t="inlineStr">
        <is>
          <t>[1]</t>
        </is>
      </c>
      <c r="C10" s="4" t="inlineStr">
        <is>
          <t xml:space="preserve"> </t>
        </is>
      </c>
      <c r="D10" s="5" t="n">
        <v>3053</v>
      </c>
      <c r="E10" s="4" t="inlineStr">
        <is>
          <t xml:space="preserve"> </t>
        </is>
      </c>
    </row>
    <row r="11">
      <c r="A11" s="4" t="inlineStr">
        <is>
          <t>Other income</t>
        </is>
      </c>
      <c r="B11" s="4" t="inlineStr">
        <is>
          <t>[1]</t>
        </is>
      </c>
      <c r="C11" s="5" t="n">
        <v>1576</v>
      </c>
      <c r="D11" s="5" t="n">
        <v>1751</v>
      </c>
      <c r="E11" s="5" t="n">
        <v>194</v>
      </c>
    </row>
    <row r="12">
      <c r="A12" s="4" t="inlineStr">
        <is>
          <t>Total Non-Interest Income</t>
        </is>
      </c>
      <c r="C12" s="5" t="n">
        <v>13934</v>
      </c>
      <c r="D12" s="5" t="n">
        <v>21026</v>
      </c>
      <c r="E12" s="5" t="n">
        <v>15123</v>
      </c>
    </row>
    <row r="13">
      <c r="A13" s="4" t="inlineStr">
        <is>
          <t>Deposit Related Fees and Charges</t>
        </is>
      </c>
      <c r="C13" s="4" t="inlineStr">
        <is>
          <t xml:space="preserve"> </t>
        </is>
      </c>
      <c r="D13" s="4" t="inlineStr">
        <is>
          <t xml:space="preserve"> </t>
        </is>
      </c>
      <c r="E13" s="4" t="inlineStr">
        <is>
          <t xml:space="preserve"> </t>
        </is>
      </c>
    </row>
    <row r="14">
      <c r="A14" s="3" t="inlineStr">
        <is>
          <t>Non-Interest Income</t>
        </is>
      </c>
      <c r="C14" s="4" t="inlineStr">
        <is>
          <t xml:space="preserve"> </t>
        </is>
      </c>
      <c r="D14" s="4" t="inlineStr">
        <is>
          <t xml:space="preserve"> </t>
        </is>
      </c>
      <c r="E14" s="4" t="inlineStr">
        <is>
          <t xml:space="preserve"> </t>
        </is>
      </c>
    </row>
    <row r="15">
      <c r="A15" s="4" t="inlineStr">
        <is>
          <t>Fees and service charges</t>
        </is>
      </c>
      <c r="C15" s="5" t="n">
        <v>1733</v>
      </c>
      <c r="D15" s="5" t="n">
        <v>1412</v>
      </c>
      <c r="E15" s="5" t="n">
        <v>1626</v>
      </c>
    </row>
    <row r="16">
      <c r="A16" s="4" t="inlineStr">
        <is>
          <t>Electronic Banking Fees and Charges (Interchange Income)</t>
        </is>
      </c>
      <c r="C16" s="4" t="inlineStr">
        <is>
          <t xml:space="preserve"> </t>
        </is>
      </c>
      <c r="D16" s="4" t="inlineStr">
        <is>
          <t xml:space="preserve"> </t>
        </is>
      </c>
      <c r="E16" s="4" t="inlineStr">
        <is>
          <t xml:space="preserve"> </t>
        </is>
      </c>
    </row>
    <row r="17">
      <c r="A17" s="3" t="inlineStr">
        <is>
          <t>Non-Interest Income</t>
        </is>
      </c>
      <c r="C17" s="4" t="inlineStr">
        <is>
          <t xml:space="preserve"> </t>
        </is>
      </c>
      <c r="D17" s="4" t="inlineStr">
        <is>
          <t xml:space="preserve"> </t>
        </is>
      </c>
      <c r="E17" s="4" t="inlineStr">
        <is>
          <t xml:space="preserve"> </t>
        </is>
      </c>
    </row>
    <row r="18">
      <c r="A18" s="4" t="inlineStr">
        <is>
          <t>Fees and service charges</t>
        </is>
      </c>
      <c r="C18" s="7" t="n">
        <v>1626</v>
      </c>
      <c r="D18" s="7" t="n">
        <v>1717</v>
      </c>
      <c r="E18" s="7" t="n">
        <v>1245</v>
      </c>
    </row>
    <row r="19"/>
    <row r="20">
      <c r="A20" s="4" t="inlineStr">
        <is>
          <t>[1] Not within the scope of ASC 606</t>
        </is>
      </c>
    </row>
  </sheetData>
  <mergeCells count="4">
    <mergeCell ref="A1:B2"/>
    <mergeCell ref="C1:E1"/>
    <mergeCell ref="A19:D19"/>
    <mergeCell ref="A20:D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Information - Condensed Statements of Financial Condition (Detail) - USD ($) $ in Thousands</t>
        </is>
      </c>
      <c r="B1" s="2" t="inlineStr">
        <is>
          <t>Jun. 30, 2022</t>
        </is>
      </c>
      <c r="C1" s="2" t="inlineStr">
        <is>
          <t>Jun. 30, 2021</t>
        </is>
      </c>
      <c r="D1" s="2" t="inlineStr">
        <is>
          <t>Jun. 30, 2020</t>
        </is>
      </c>
      <c r="E1" s="2" t="inlineStr">
        <is>
          <t>Jun. 30,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 and amounts due from depository institutions</t>
        </is>
      </c>
      <c r="B3" s="7" t="n">
        <v>26094</v>
      </c>
      <c r="C3" s="7" t="n">
        <v>21463</v>
      </c>
      <c r="D3" s="4" t="inlineStr">
        <is>
          <t xml:space="preserve"> </t>
        </is>
      </c>
      <c r="E3" s="4" t="inlineStr">
        <is>
          <t xml:space="preserve"> </t>
        </is>
      </c>
    </row>
    <row r="4">
      <c r="A4" s="4" t="inlineStr">
        <is>
          <t>Securities available for sale</t>
        </is>
      </c>
      <c r="B4" s="5" t="n">
        <v>1344093</v>
      </c>
      <c r="C4" s="5" t="n">
        <v>1676864</v>
      </c>
      <c r="D4" s="4" t="inlineStr">
        <is>
          <t xml:space="preserve"> </t>
        </is>
      </c>
      <c r="E4" s="4" t="inlineStr">
        <is>
          <t xml:space="preserve"> </t>
        </is>
      </c>
    </row>
    <row r="5">
      <c r="A5" s="4" t="inlineStr">
        <is>
          <t>Loans receivable</t>
        </is>
      </c>
      <c r="B5" s="5" t="n">
        <v>5417845</v>
      </c>
      <c r="C5" s="5" t="n">
        <v>4851394</v>
      </c>
      <c r="D5" s="4" t="inlineStr">
        <is>
          <t xml:space="preserve"> </t>
        </is>
      </c>
      <c r="E5" s="4" t="inlineStr">
        <is>
          <t xml:space="preserve"> </t>
        </is>
      </c>
    </row>
    <row r="6">
      <c r="A6" s="4" t="inlineStr">
        <is>
          <t>Other assets</t>
        </is>
      </c>
      <c r="B6" s="5" t="n">
        <v>82712</v>
      </c>
      <c r="C6" s="5" t="n">
        <v>51431</v>
      </c>
      <c r="D6" s="4" t="inlineStr">
        <is>
          <t xml:space="preserve"> </t>
        </is>
      </c>
      <c r="E6" s="4" t="inlineStr">
        <is>
          <t xml:space="preserve"> </t>
        </is>
      </c>
    </row>
    <row r="7">
      <c r="A7" s="4" t="inlineStr">
        <is>
          <t>Total Assets</t>
        </is>
      </c>
      <c r="B7" s="5" t="n">
        <v>7719883</v>
      </c>
      <c r="C7" s="5" t="n">
        <v>7283735</v>
      </c>
      <c r="D7" s="4" t="inlineStr">
        <is>
          <t xml:space="preserve"> </t>
        </is>
      </c>
      <c r="E7" s="4" t="inlineStr">
        <is>
          <t xml:space="preserve"> </t>
        </is>
      </c>
    </row>
    <row r="8">
      <c r="A8" s="4" t="inlineStr">
        <is>
          <t>Other liabilities</t>
        </is>
      </c>
      <c r="B8" s="5" t="n">
        <v>45544</v>
      </c>
      <c r="C8" s="5" t="n">
        <v>53857</v>
      </c>
      <c r="D8" s="4" t="inlineStr">
        <is>
          <t xml:space="preserve"> </t>
        </is>
      </c>
      <c r="E8" s="4" t="inlineStr">
        <is>
          <t xml:space="preserve"> </t>
        </is>
      </c>
    </row>
    <row r="9">
      <c r="A9" s="4" t="inlineStr">
        <is>
          <t>Stockholders Equity</t>
        </is>
      </c>
      <c r="B9" s="5" t="n">
        <v>894000</v>
      </c>
      <c r="C9" s="5" t="n">
        <v>1042944</v>
      </c>
      <c r="D9" s="7" t="n">
        <v>1084177</v>
      </c>
      <c r="E9" s="7" t="n">
        <v>1127159</v>
      </c>
    </row>
    <row r="10">
      <c r="A10" s="4" t="inlineStr">
        <is>
          <t>Total Liabilities and Stockholders' Equity</t>
        </is>
      </c>
      <c r="B10" s="5" t="n">
        <v>7719883</v>
      </c>
      <c r="C10" s="5" t="n">
        <v>7283735</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Cash and amounts due from depository institutions</t>
        </is>
      </c>
      <c r="B13" s="5" t="n">
        <v>77750</v>
      </c>
      <c r="C13" s="5" t="n">
        <v>66191</v>
      </c>
      <c r="D13" s="4" t="inlineStr">
        <is>
          <t xml:space="preserve"> </t>
        </is>
      </c>
      <c r="E13" s="4" t="inlineStr">
        <is>
          <t xml:space="preserve"> </t>
        </is>
      </c>
    </row>
    <row r="14">
      <c r="A14" s="4" t="inlineStr">
        <is>
          <t>Securities available for sale</t>
        </is>
      </c>
      <c r="B14" s="4" t="inlineStr">
        <is>
          <t xml:space="preserve"> </t>
        </is>
      </c>
      <c r="C14" s="5" t="n">
        <v>15000</v>
      </c>
      <c r="D14" s="4" t="inlineStr">
        <is>
          <t xml:space="preserve"> </t>
        </is>
      </c>
      <c r="E14" s="4" t="inlineStr">
        <is>
          <t xml:space="preserve"> </t>
        </is>
      </c>
    </row>
    <row r="15">
      <c r="A15" s="4" t="inlineStr">
        <is>
          <t>Loans receivable</t>
        </is>
      </c>
      <c r="B15" s="5" t="n">
        <v>28201</v>
      </c>
      <c r="C15" s="5" t="n">
        <v>29959</v>
      </c>
      <c r="D15" s="4" t="inlineStr">
        <is>
          <t xml:space="preserve"> </t>
        </is>
      </c>
      <c r="E15" s="4" t="inlineStr">
        <is>
          <t xml:space="preserve"> </t>
        </is>
      </c>
    </row>
    <row r="16">
      <c r="A16" s="4" t="inlineStr">
        <is>
          <t>Investment in subsidiary</t>
        </is>
      </c>
      <c r="B16" s="5" t="n">
        <v>788021</v>
      </c>
      <c r="C16" s="5" t="n">
        <v>932004</v>
      </c>
      <c r="D16" s="4" t="inlineStr">
        <is>
          <t xml:space="preserve"> </t>
        </is>
      </c>
      <c r="E16" s="4" t="inlineStr">
        <is>
          <t xml:space="preserve"> </t>
        </is>
      </c>
    </row>
    <row r="17">
      <c r="A17" s="4" t="inlineStr">
        <is>
          <t>Other assets</t>
        </is>
      </c>
      <c r="B17" s="5" t="n">
        <v>448</v>
      </c>
      <c r="C17" s="5" t="n">
        <v>624</v>
      </c>
      <c r="D17" s="4" t="inlineStr">
        <is>
          <t xml:space="preserve"> </t>
        </is>
      </c>
      <c r="E17" s="4" t="inlineStr">
        <is>
          <t xml:space="preserve"> </t>
        </is>
      </c>
    </row>
    <row r="18">
      <c r="A18" s="4" t="inlineStr">
        <is>
          <t>Total Assets</t>
        </is>
      </c>
      <c r="B18" s="5" t="n">
        <v>894420</v>
      </c>
      <c r="C18" s="5" t="n">
        <v>1043778</v>
      </c>
      <c r="D18" s="4" t="inlineStr">
        <is>
          <t xml:space="preserve"> </t>
        </is>
      </c>
      <c r="E18" s="4" t="inlineStr">
        <is>
          <t xml:space="preserve"> </t>
        </is>
      </c>
    </row>
    <row r="19">
      <c r="A19" s="4" t="inlineStr">
        <is>
          <t>Other liabilities</t>
        </is>
      </c>
      <c r="B19" s="5" t="n">
        <v>420</v>
      </c>
      <c r="C19" s="5" t="n">
        <v>834</v>
      </c>
      <c r="D19" s="4" t="inlineStr">
        <is>
          <t xml:space="preserve"> </t>
        </is>
      </c>
      <c r="E19" s="4" t="inlineStr">
        <is>
          <t xml:space="preserve"> </t>
        </is>
      </c>
    </row>
    <row r="20">
      <c r="A20" s="4" t="inlineStr">
        <is>
          <t>Stockholders Equity</t>
        </is>
      </c>
      <c r="B20" s="5" t="n">
        <v>894000</v>
      </c>
      <c r="C20" s="5" t="n">
        <v>1042944</v>
      </c>
      <c r="D20" s="4" t="inlineStr">
        <is>
          <t xml:space="preserve"> </t>
        </is>
      </c>
      <c r="E20" s="4" t="inlineStr">
        <is>
          <t xml:space="preserve"> </t>
        </is>
      </c>
    </row>
    <row r="21">
      <c r="A21" s="4" t="inlineStr">
        <is>
          <t>Total Liabilities and Stockholders' Equity</t>
        </is>
      </c>
      <c r="B21" s="7" t="n">
        <v>894420</v>
      </c>
      <c r="C21" s="7" t="n">
        <v>1043778</v>
      </c>
      <c r="D21" s="4" t="inlineStr">
        <is>
          <t xml:space="preserve"> </t>
        </is>
      </c>
      <c r="E2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Income and Comprehensive Income (Detail) - USD ($) $ in Thousands</t>
        </is>
      </c>
      <c r="B1" s="2" t="inlineStr">
        <is>
          <t>12 Months Ended</t>
        </is>
      </c>
    </row>
    <row r="2">
      <c r="B2" s="2" t="inlineStr">
        <is>
          <t>Jun. 30, 2022</t>
        </is>
      </c>
      <c r="C2" s="2" t="inlineStr">
        <is>
          <t>Jun. 30, 2021</t>
        </is>
      </c>
      <c r="D2" s="2" t="inlineStr">
        <is>
          <t>Jun. 30,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income</t>
        </is>
      </c>
      <c r="B4" s="7" t="n">
        <v>226272</v>
      </c>
      <c r="C4" s="7" t="n">
        <v>238085</v>
      </c>
      <c r="D4" s="7" t="n">
        <v>237804</v>
      </c>
    </row>
    <row r="5">
      <c r="A5" s="4" t="inlineStr">
        <is>
          <t>Directors' compensation</t>
        </is>
      </c>
      <c r="B5" s="5" t="n">
        <v>2132</v>
      </c>
      <c r="C5" s="5" t="n">
        <v>2993</v>
      </c>
      <c r="D5" s="5" t="n">
        <v>3079</v>
      </c>
    </row>
    <row r="6">
      <c r="A6" s="4" t="inlineStr">
        <is>
          <t>Income before Income Taxes</t>
        </is>
      </c>
      <c r="B6" s="5" t="n">
        <v>92347</v>
      </c>
      <c r="C6" s="5" t="n">
        <v>84496</v>
      </c>
      <c r="D6" s="5" t="n">
        <v>57252</v>
      </c>
    </row>
    <row r="7">
      <c r="A7" s="4" t="inlineStr">
        <is>
          <t>Income tax expense</t>
        </is>
      </c>
      <c r="B7" s="5" t="n">
        <v>24800</v>
      </c>
      <c r="C7" s="5" t="n">
        <v>21263</v>
      </c>
      <c r="D7" s="5" t="n">
        <v>12287</v>
      </c>
    </row>
    <row r="8">
      <c r="A8" s="4" t="inlineStr">
        <is>
          <t>Net Income</t>
        </is>
      </c>
      <c r="B8" s="5" t="n">
        <v>67547</v>
      </c>
      <c r="C8" s="5" t="n">
        <v>63233</v>
      </c>
      <c r="D8" s="5" t="n">
        <v>44965</v>
      </c>
    </row>
    <row r="9">
      <c r="A9" s="4" t="inlineStr">
        <is>
          <t>Comprehensive income</t>
        </is>
      </c>
      <c r="B9" s="5" t="n">
        <v>5676</v>
      </c>
      <c r="C9" s="5" t="n">
        <v>68120</v>
      </c>
      <c r="D9" s="5" t="n">
        <v>43383</v>
      </c>
    </row>
    <row r="10">
      <c r="A10" s="4" t="inlineStr">
        <is>
          <t>Parent Company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Dividends from subsidiary</t>
        </is>
      </c>
      <c r="B12" s="5" t="n">
        <v>156728</v>
      </c>
      <c r="C12" s="5" t="n">
        <v>178918</v>
      </c>
      <c r="D12" s="5" t="n">
        <v>30039</v>
      </c>
    </row>
    <row r="13">
      <c r="A13" s="4" t="inlineStr">
        <is>
          <t>Interest income</t>
        </is>
      </c>
      <c r="B13" s="5" t="n">
        <v>1508</v>
      </c>
      <c r="C13" s="5" t="n">
        <v>1993</v>
      </c>
      <c r="D13" s="5" t="n">
        <v>2108</v>
      </c>
    </row>
    <row r="14">
      <c r="A14" s="4" t="inlineStr">
        <is>
          <t>Equity in undistributed earnings of subsidiaries</t>
        </is>
      </c>
      <c r="B14" s="5" t="n">
        <v>-88452</v>
      </c>
      <c r="C14" s="5" t="n">
        <v>-114969</v>
      </c>
      <c r="D14" s="5" t="n">
        <v>14984</v>
      </c>
    </row>
    <row r="15">
      <c r="A15" s="4" t="inlineStr">
        <is>
          <t>Total income</t>
        </is>
      </c>
      <c r="B15" s="5" t="n">
        <v>69784</v>
      </c>
      <c r="C15" s="5" t="n">
        <v>65942</v>
      </c>
      <c r="D15" s="5" t="n">
        <v>47131</v>
      </c>
    </row>
    <row r="16">
      <c r="A16" s="4" t="inlineStr">
        <is>
          <t>Directors' compensation</t>
        </is>
      </c>
      <c r="B16" s="5" t="n">
        <v>530</v>
      </c>
      <c r="C16" s="5" t="n">
        <v>308</v>
      </c>
      <c r="D16" s="5" t="n">
        <v>332</v>
      </c>
    </row>
    <row r="17">
      <c r="A17" s="4" t="inlineStr">
        <is>
          <t>Other expenses</t>
        </is>
      </c>
      <c r="B17" s="5" t="n">
        <v>1976</v>
      </c>
      <c r="C17" s="5" t="n">
        <v>2660</v>
      </c>
      <c r="D17" s="5" t="n">
        <v>1853</v>
      </c>
    </row>
    <row r="18">
      <c r="A18" s="4" t="inlineStr">
        <is>
          <t>Total expense</t>
        </is>
      </c>
      <c r="B18" s="5" t="n">
        <v>2506</v>
      </c>
      <c r="C18" s="5" t="n">
        <v>2968</v>
      </c>
      <c r="D18" s="5" t="n">
        <v>2185</v>
      </c>
    </row>
    <row r="19">
      <c r="A19" s="4" t="inlineStr">
        <is>
          <t>Income before Income Taxes</t>
        </is>
      </c>
      <c r="B19" s="5" t="n">
        <v>67278</v>
      </c>
      <c r="C19" s="5" t="n">
        <v>62974</v>
      </c>
      <c r="D19" s="5" t="n">
        <v>44946</v>
      </c>
    </row>
    <row r="20">
      <c r="A20" s="4" t="inlineStr">
        <is>
          <t>Income tax expense</t>
        </is>
      </c>
      <c r="B20" s="5" t="n">
        <v>-269</v>
      </c>
      <c r="C20" s="5" t="n">
        <v>-259</v>
      </c>
      <c r="D20" s="5" t="n">
        <v>-19</v>
      </c>
    </row>
    <row r="21">
      <c r="A21" s="4" t="inlineStr">
        <is>
          <t>Net Income</t>
        </is>
      </c>
      <c r="B21" s="5" t="n">
        <v>67547</v>
      </c>
      <c r="C21" s="5" t="n">
        <v>63233</v>
      </c>
      <c r="D21" s="5" t="n">
        <v>44965</v>
      </c>
    </row>
    <row r="22">
      <c r="A22" s="4" t="inlineStr">
        <is>
          <t>Comprehensive income</t>
        </is>
      </c>
      <c r="B22" s="7" t="n">
        <v>5676</v>
      </c>
      <c r="C22" s="7" t="n">
        <v>68120</v>
      </c>
      <c r="D22" s="7" t="n">
        <v>4338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Cash Flows (Detail)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7547000</v>
      </c>
      <c r="C4" s="7" t="n">
        <v>63233000</v>
      </c>
      <c r="D4" s="7" t="n">
        <v>44965000</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crease (increase) in other assets</t>
        </is>
      </c>
      <c r="B6" s="5" t="n">
        <v>7922000</v>
      </c>
      <c r="C6" s="5" t="n">
        <v>-4454000</v>
      </c>
      <c r="D6" s="5" t="n">
        <v>-35290000</v>
      </c>
    </row>
    <row r="7">
      <c r="A7" s="4" t="inlineStr">
        <is>
          <t>Increase (decrease) in other liabilities</t>
        </is>
      </c>
      <c r="B7" s="5" t="n">
        <v>-8306000</v>
      </c>
      <c r="C7" s="5" t="n">
        <v>17295000</v>
      </c>
      <c r="D7" s="5" t="n">
        <v>17885000</v>
      </c>
    </row>
    <row r="8">
      <c r="A8" s="4" t="inlineStr">
        <is>
          <t>Net Cash Provided by Operating Activities</t>
        </is>
      </c>
      <c r="B8" s="5" t="n">
        <v>81301000</v>
      </c>
      <c r="C8" s="5" t="n">
        <v>75417000</v>
      </c>
      <c r="D8" s="5" t="n">
        <v>19324000</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the maturity of investment securities available for sale</t>
        </is>
      </c>
      <c r="B10" s="5" t="n">
        <v>330152000</v>
      </c>
      <c r="C10" s="5" t="n">
        <v>517511000</v>
      </c>
      <c r="D10" s="5" t="n">
        <v>213052000</v>
      </c>
    </row>
    <row r="11">
      <c r="A11" s="4" t="inlineStr">
        <is>
          <t>Net cash acquired in acquisition</t>
        </is>
      </c>
      <c r="B11" s="5" t="n">
        <v>0</v>
      </c>
      <c r="C11" s="5" t="n">
        <v>4296000</v>
      </c>
      <c r="D11" s="5" t="n">
        <v>0</v>
      </c>
    </row>
    <row r="12">
      <c r="A12" s="4" t="inlineStr">
        <is>
          <t>Net Cash (Used in) Provided by Investing Activities</t>
        </is>
      </c>
      <c r="B12" s="5" t="n">
        <v>-479951000</v>
      </c>
      <c r="C12" s="5" t="n">
        <v>-83971000</v>
      </c>
      <c r="D12" s="5" t="n">
        <v>85467000</v>
      </c>
    </row>
    <row r="13">
      <c r="A13" s="3" t="inlineStr">
        <is>
          <t>Cash Flows from Financing Activities:</t>
        </is>
      </c>
      <c r="B13" s="4" t="inlineStr">
        <is>
          <t xml:space="preserve"> </t>
        </is>
      </c>
      <c r="C13" s="4" t="inlineStr">
        <is>
          <t xml:space="preserve"> </t>
        </is>
      </c>
      <c r="D13" s="4" t="inlineStr">
        <is>
          <t xml:space="preserve"> </t>
        </is>
      </c>
    </row>
    <row r="14">
      <c r="A14" s="4" t="inlineStr">
        <is>
          <t>Exercise of stock options</t>
        </is>
      </c>
      <c r="B14" s="4" t="inlineStr">
        <is>
          <t xml:space="preserve"> </t>
        </is>
      </c>
      <c r="C14" s="5" t="n">
        <v>373000</v>
      </c>
      <c r="D14" s="4" t="inlineStr">
        <is>
          <t xml:space="preserve"> </t>
        </is>
      </c>
    </row>
    <row r="15">
      <c r="A15" s="4" t="inlineStr">
        <is>
          <t>Cash Dividends paid</t>
        </is>
      </c>
      <c r="B15" s="5" t="n">
        <v>-30693000</v>
      </c>
      <c r="C15" s="5" t="n">
        <v>-28648000</v>
      </c>
      <c r="D15" s="5" t="n">
        <v>-24121000</v>
      </c>
    </row>
    <row r="16">
      <c r="A16" s="4" t="inlineStr">
        <is>
          <t>Cancellation of shares repurchased on vesting to pay taxes</t>
        </is>
      </c>
      <c r="B16" s="5" t="n">
        <v>-977000</v>
      </c>
      <c r="C16" s="5" t="n">
        <v>-803000</v>
      </c>
      <c r="D16" s="5" t="n">
        <v>-1083000</v>
      </c>
    </row>
    <row r="17">
      <c r="A17" s="4" t="inlineStr">
        <is>
          <t>Net Cash Used In Financing Activities</t>
        </is>
      </c>
      <c r="B17" s="5" t="n">
        <v>432410000</v>
      </c>
      <c r="C17" s="5" t="n">
        <v>-104558000</v>
      </c>
      <c r="D17" s="5" t="n">
        <v>37241000</v>
      </c>
    </row>
    <row r="18">
      <c r="A18" s="4" t="inlineStr">
        <is>
          <t>Cash and Cash Equivalents - Beginning</t>
        </is>
      </c>
      <c r="B18" s="5" t="n">
        <v>67855000</v>
      </c>
      <c r="C18" s="4" t="inlineStr">
        <is>
          <t xml:space="preserve"> </t>
        </is>
      </c>
      <c r="D18" s="4" t="inlineStr">
        <is>
          <t xml:space="preserve"> </t>
        </is>
      </c>
    </row>
    <row r="19">
      <c r="A19" s="4" t="inlineStr">
        <is>
          <t>Cash and Cash Equivalents - Ending</t>
        </is>
      </c>
      <c r="B19" s="5" t="n">
        <v>101615000</v>
      </c>
      <c r="C19" s="5" t="n">
        <v>67855000</v>
      </c>
      <c r="D19" s="4" t="inlineStr">
        <is>
          <t xml:space="preserve"> </t>
        </is>
      </c>
    </row>
    <row r="20">
      <c r="A20" s="4" t="inlineStr">
        <is>
          <t>Parent Company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5" t="n">
        <v>67547000</v>
      </c>
      <c r="C22" s="5" t="n">
        <v>63233000</v>
      </c>
      <c r="D22" s="5" t="n">
        <v>44965000</v>
      </c>
    </row>
    <row r="23">
      <c r="A23" s="3" t="inlineStr">
        <is>
          <t>Adjustment to reconcile net income to net cash provided by operating activities:</t>
        </is>
      </c>
      <c r="B23" s="4" t="inlineStr">
        <is>
          <t xml:space="preserve"> </t>
        </is>
      </c>
      <c r="C23" s="4" t="inlineStr">
        <is>
          <t xml:space="preserve"> </t>
        </is>
      </c>
      <c r="D23" s="4" t="inlineStr">
        <is>
          <t xml:space="preserve"> </t>
        </is>
      </c>
    </row>
    <row r="24">
      <c r="A24" s="4" t="inlineStr">
        <is>
          <t>Equity in undistributed earnings of subsidiaries</t>
        </is>
      </c>
      <c r="B24" s="5" t="n">
        <v>88452000</v>
      </c>
      <c r="C24" s="5" t="n">
        <v>114969000</v>
      </c>
      <c r="D24" s="5" t="n">
        <v>-14984000</v>
      </c>
    </row>
    <row r="25">
      <c r="A25" s="4" t="inlineStr">
        <is>
          <t>Decrease (increase) in other assets</t>
        </is>
      </c>
      <c r="B25" s="5" t="n">
        <v>-176000</v>
      </c>
      <c r="C25" s="5" t="n">
        <v>484000</v>
      </c>
      <c r="D25" s="5" t="n">
        <v>583000</v>
      </c>
    </row>
    <row r="26">
      <c r="A26" s="4" t="inlineStr">
        <is>
          <t>Increase (decrease) in other liabilities</t>
        </is>
      </c>
      <c r="B26" s="5" t="n">
        <v>-184000</v>
      </c>
      <c r="C26" s="5" t="n">
        <v>160000</v>
      </c>
      <c r="D26" s="5" t="n">
        <v>-50000</v>
      </c>
    </row>
    <row r="27">
      <c r="A27" s="4" t="inlineStr">
        <is>
          <t>Net Cash Provided by Operating Activities</t>
        </is>
      </c>
      <c r="B27" s="5" t="n">
        <v>155991000</v>
      </c>
      <c r="C27" s="5" t="n">
        <v>178846000</v>
      </c>
      <c r="D27" s="5" t="n">
        <v>29348000</v>
      </c>
    </row>
    <row r="28">
      <c r="A28" s="3" t="inlineStr">
        <is>
          <t>Cash Flows from Investing Activities:</t>
        </is>
      </c>
      <c r="B28" s="4" t="inlineStr">
        <is>
          <t xml:space="preserve"> </t>
        </is>
      </c>
      <c r="C28" s="4" t="inlineStr">
        <is>
          <t xml:space="preserve"> </t>
        </is>
      </c>
      <c r="D28" s="4" t="inlineStr">
        <is>
          <t xml:space="preserve"> </t>
        </is>
      </c>
    </row>
    <row r="29">
      <c r="A29" s="4" t="inlineStr">
        <is>
          <t>Repayment of loan to ESOP</t>
        </is>
      </c>
      <c r="B29" s="5" t="n">
        <v>1758000</v>
      </c>
      <c r="C29" s="5" t="n">
        <v>1702000</v>
      </c>
      <c r="D29" s="5" t="n">
        <v>1645000</v>
      </c>
    </row>
    <row r="30">
      <c r="A30" s="4" t="inlineStr">
        <is>
          <t>Proceeds from the maturity of investment securities available for sale</t>
        </is>
      </c>
      <c r="B30" s="5" t="n">
        <v>15000000</v>
      </c>
      <c r="C30" s="4" t="inlineStr">
        <is>
          <t xml:space="preserve"> </t>
        </is>
      </c>
      <c r="D30" s="4" t="inlineStr">
        <is>
          <t xml:space="preserve"> </t>
        </is>
      </c>
    </row>
    <row r="31">
      <c r="A31" s="4" t="inlineStr">
        <is>
          <t>Net cash acquired in acquisition</t>
        </is>
      </c>
      <c r="B31" s="4" t="inlineStr">
        <is>
          <t xml:space="preserve"> </t>
        </is>
      </c>
      <c r="C31" s="5" t="n">
        <v>-9008000</v>
      </c>
      <c r="D31" s="4" t="inlineStr">
        <is>
          <t xml:space="preserve"> </t>
        </is>
      </c>
    </row>
    <row r="32">
      <c r="A32" s="4" t="inlineStr">
        <is>
          <t>Other, net</t>
        </is>
      </c>
      <c r="B32" s="4" t="inlineStr">
        <is>
          <t xml:space="preserve"> </t>
        </is>
      </c>
      <c r="C32" s="5" t="n">
        <v>118000</v>
      </c>
      <c r="D32" s="4" t="inlineStr">
        <is>
          <t xml:space="preserve"> </t>
        </is>
      </c>
    </row>
    <row r="33">
      <c r="A33" s="4" t="inlineStr">
        <is>
          <t>Net Cash (Used in) Provided by Investing Activities</t>
        </is>
      </c>
      <c r="B33" s="5" t="n">
        <v>16758000</v>
      </c>
      <c r="C33" s="5" t="n">
        <v>-7188000</v>
      </c>
      <c r="D33" s="5" t="n">
        <v>1645000</v>
      </c>
    </row>
    <row r="34">
      <c r="A34" s="3" t="inlineStr">
        <is>
          <t>Cash Flows from Financing Activities:</t>
        </is>
      </c>
      <c r="B34" s="4" t="inlineStr">
        <is>
          <t xml:space="preserve"> </t>
        </is>
      </c>
      <c r="C34" s="4" t="inlineStr">
        <is>
          <t xml:space="preserve"> </t>
        </is>
      </c>
      <c r="D34" s="4" t="inlineStr">
        <is>
          <t xml:space="preserve"> </t>
        </is>
      </c>
    </row>
    <row r="35">
      <c r="A35" s="4" t="inlineStr">
        <is>
          <t>Exercise of stock options</t>
        </is>
      </c>
      <c r="B35" s="4" t="inlineStr">
        <is>
          <t xml:space="preserve"> </t>
        </is>
      </c>
      <c r="C35" s="5" t="n">
        <v>373000</v>
      </c>
      <c r="D35" s="4" t="inlineStr">
        <is>
          <t xml:space="preserve"> </t>
        </is>
      </c>
    </row>
    <row r="36">
      <c r="A36" s="4" t="inlineStr">
        <is>
          <t>Cash Dividends paid</t>
        </is>
      </c>
      <c r="B36" s="5" t="n">
        <v>-30693000</v>
      </c>
      <c r="C36" s="5" t="n">
        <v>-28648000</v>
      </c>
      <c r="D36" s="5" t="n">
        <v>-24121000</v>
      </c>
    </row>
    <row r="37">
      <c r="A37" s="4" t="inlineStr">
        <is>
          <t>Repurchase and cancellation of common stock of Kearny Financial Corp.</t>
        </is>
      </c>
      <c r="B37" s="5" t="n">
        <v>129520000</v>
      </c>
      <c r="C37" s="5" t="n">
        <v>119021000</v>
      </c>
      <c r="D37" s="5" t="n">
        <v>69782000</v>
      </c>
    </row>
    <row r="38">
      <c r="A38" s="4" t="inlineStr">
        <is>
          <t>Cancellation of shares repurchased on vesting to pay taxes</t>
        </is>
      </c>
      <c r="B38" s="5" t="n">
        <v>-977000</v>
      </c>
      <c r="C38" s="5" t="n">
        <v>-803000</v>
      </c>
      <c r="D38" s="5" t="n">
        <v>-1083000</v>
      </c>
    </row>
    <row r="39">
      <c r="A39" s="4" t="inlineStr">
        <is>
          <t>Net Cash Used In Financing Activities</t>
        </is>
      </c>
      <c r="B39" s="5" t="n">
        <v>-161190000</v>
      </c>
      <c r="C39" s="5" t="n">
        <v>-148099000</v>
      </c>
      <c r="D39" s="5" t="n">
        <v>-94986000</v>
      </c>
    </row>
    <row r="40">
      <c r="A40" s="4" t="inlineStr">
        <is>
          <t>Net Increase (Decrease) in Cash and Cash Equivalents</t>
        </is>
      </c>
      <c r="B40" s="5" t="n">
        <v>11559000</v>
      </c>
      <c r="C40" s="5" t="n">
        <v>23559000</v>
      </c>
      <c r="D40" s="5" t="n">
        <v>-63993000</v>
      </c>
    </row>
    <row r="41">
      <c r="A41" s="4" t="inlineStr">
        <is>
          <t>Cash and Cash Equivalents - Beginning</t>
        </is>
      </c>
      <c r="B41" s="5" t="n">
        <v>66191000</v>
      </c>
      <c r="C41" s="5" t="n">
        <v>42632000</v>
      </c>
      <c r="D41" s="5" t="n">
        <v>106625000</v>
      </c>
    </row>
    <row r="42">
      <c r="A42" s="4" t="inlineStr">
        <is>
          <t>Cash and Cash Equivalents - Ending</t>
        </is>
      </c>
      <c r="B42" s="7" t="n">
        <v>77750000</v>
      </c>
      <c r="C42" s="7" t="n">
        <v>66191000</v>
      </c>
      <c r="D42" s="7" t="n">
        <v>42632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Note 4 - 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June 30, 2022
Amortized Gross Gross Allowance for Fair
(In Thousands)
Available for sale:
Debt securities:
Obligations of state and political subdivisions $ 28,485 $ 39 $ 89 $ - $ 28,435
Asset-backed securities 169,506 - 2,949 - 166,557
Collateralized loan obligations 315,693 - 7,880 - 307,813
Corporate bonds 159,871 175 6,649 - 153,397
Total debt securities 673,555 214 17,567 - 656,202
Mortgage-backed securities:
Collateralized mortgage obligations (1) 7,451 - 329 - 7,122
Residential pass-through securities (1) 595,337 45 80,624 - 514,758
Commercial pass-through securities (1) 185,781 1 19,771 - 166,011
Total mortgage-backed securities 788,569 46 100,724 - 687,891
Total securities available for sale $ 1,462,124 $ 260 $ 118,291 $ - $ 1,344,093 (1) Government-sponsored enterprises. Note 4 – Securities (continued )
June 30, 2021
Amortized Gross Gross Allowance for Fair
(In Thousands)
Available for sale:
Debt securities:
Obligations of state and political subdivisions $ 33,800 $ 803 $ - $ - $ 34,603
Asset-backed securities 240,217 2,835 63 - 242,989
Collateralized loan obligations 189,873 177 170 - 189,880
Corporate bonds 155,622 2,802 73 - 158,351
Total debt securities 619,512 6,617 306 - 625,823
Mortgage-backed securities:
Collateralized mortgage obligations (1) 13,420 319 - - 13,739
Residential pass-through securities (1) 744,196 7,443 7,148 - 744,491
Commercial pass-through securities (1) 289,725 5,738 2,652 - 292,811
Total mortgage-backed securities 1,047,341 13,500 9,800 - 1,051,041
Total securities available for sale $ 1,666,853 $ 20,117 $ 10,106 $ - $ 1,676,864 (1) Government-sponsored enterprises.
June 30, 2022
Amortized Gross Gross Allowance for Fair
(In Thousands)
Held to maturity:
Debt securities:
Obligations of state and political subdivisions $ 21,159 $ 44 $ 78 $ - $ 21,125
Total debt securities 21,159 44 78 - 21,125
Mortgage-backed securities:
Residential pass-through securities (1) 84,851 - 8,587 - 76,264
Commercial pass-through securities (1) 12,281 - 1,552 - 10,729
Total mortgage-backed securities 97,132 - 10,139 - 86,993
Total securities held to maturity $ 118,291 $ 44 $ 10,217 $ - $ 108,118 (1) Government-sponsored enterprises. Note 4 – Securities (continued )
June 30, 2021
Amortized Gross Gross Allowance for Fair
(In Thousands)
Held to maturity:
Debt securities:
Obligations of state and political subdivisions $ 25,824 $ 1,204 $ - $ - $ 27,028
Total debt securities 25,824 1,204 - - 27,028
Mortgage-backed securities:
Commercial pass-through securities (1) 12,314 268 - - 12,582
Total mortgage-backed securities 12,314 268 - - 12,582
Total securities held to maturity $ 38,138 $ 1,472 $ - $ - $ 39,610 (1) Government-sponsored enterprises. Excluding the balances of mortgage-backed securities, the following tables present the amortized cost and estimated fair values of debt securities available for sale and held to maturity, by contractual maturity, at June 30, 2022:
June 30, 2022
Amortized Fair
(In Thousands)
Available for sale debt securities:
Due in one year or less $ 2,621 $ 2,625
Due after one year through five years 18,736 18,725
Due after five years through ten years 336,005 327,737
Due after ten years 316,193 307,115
Total $ 673,555 $ 656,202
June 30, 2022
Amortized Fair
(In Thousands)
Held to maturity debt securities:
Due in one year or less $ 5,048 $ 5,056
Due after one year through five years 14,409 14,377
Due after five years through ten years 1,702 1,692
Due after ten years - -
Total $ 21,159 $ 21,125 Sales of securities available for sale were as follows for the periods presented below:
June 30, June 30, June 30,
2022 2021 2020
(In Thousands)
Available for sale securities sold:
Proceeds from sales of securities $ 100,336 $ 98,084 $ 164,299
Gross realized gains $ - $ 1,196 $ 2,363
Gross realized losses ( 565 ) ( 470 ) ( 145 )
Net (loss) gain on sales of securities $ ( 565 ) $ 726 $ 2,218 Note 4 – Securities (continued ) Gains resulting from calls of securities available for sale were as follows for the periods presented below:
June 30, June 30, June 30,
2022 2021 2020
(In Thousands)
Available for sale securities called:
Gross realized gains $ 6 $ 41 $ 32
Gross realized losses - - -
Net gain on calls of securities $ 6 $ 41 $ 32 During the years ended June 30, 2022, 2021 and 2020 , there were no gains or losses recorded on sales or calls of securities held to maturity. The carrying value of securities pledged for borrowings at the FHLB and other institutions, and securities pledged for public funds and other purposes, were as follows as of the dates presented below:
June 30, June 30,
2022 2021
(In Thousands)
Securities pledged:
Pledged for borrowings at the FHLB of New York $ 178,048 $ 170,120
Pledged to secure public funds on deposit 357,841 137,778
Pledged for potential borrowings at the Federal Reserve Bank of New York 378,071 274,076
Total carrying value of securities pledged $ 913,960 $ 581,974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June 30, 2022 and June 30, 2021:
June 30, 2022
Less than 12 Months 12 Months or More Total
Fair Unrealized Fair Unrealized Number of Securities Fair Unrealized
(Dollars in Thousands)
Securities Available for Sale:
Obligations of state and political $ 11,310 $ 89 $ - $ - 30 $ 11,310 $ 89
Asset-backed securities 161,303 2,928 5,254 21 15 166,557 2,949
Collateralized loan obligations 236,967 6,435 70,846 1,445 24 307,813 7,880
Corporate bonds 129,407 6,464 3,815 185 27 133,222 6,649
Collateralized mortgage obligations 7,122 329 - - 6 7,122 329
Commercial pass-through securities 63,045 3,194 102,817 16,577 21 165,862 19,771
Residential pass-through securities 237,928 26,566 274,197 54,058 106 512,125 80,624
Total $ 847,082 $ 46,005 $ 456,929 $ 72,286 229 $ 1,304,011 $ 118,291 Note 4 – Securities (continued )
June 30, 2021
Less than 12 Months 12 Months or More Total
Fair Unrealized Fair Unrealized Number of Securities Fair Unrealized
(Dollars in Thousands)
Securities Available for Sale:
Asset-backed securities $ 12,159 $ 63 $ - $ - 2 $ 12,159 $ 63
Collateralized loan obligations 36,741 9 58,605 161 8 95,346 170
Corporate bonds 15,952 73 - - 4 15,952 73
Commercial pass-through securities 145,055 2,652 - - 7 145,055 2,652
Residential pass-through securities 424,112 7,148 - - 10 424,112 7,148
Total $ 634,019 $ 9,945 $ 58,605 $ 161 31 $ 692,624 $ 10,106 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June 30, 2022:
June 30, 2022
Less than 12 Months 12 Months or More Total
Fair Unrecognized Fair Unrecognized Number of Securities Fair Unrecognized
(Dollars in Thousands)
Securities Held to Maturity:
Obligations of state and $ 8,681 $ 78 $ - $ - 15 $ 8,681 $ 78
Commercial pass-through 10,729 1,552 - - 1 10,729 1,552
Residential pass-through 76,264 8,587 - - 8 76,264 8,587
Total $ 95,674 $ 10,217 $ - $ - 24 $ 95,674 $ 10,217 At June 30, 2021 , there were no held to maturity securities with unrecognized losses. Available for sale securities are evaluated to determine if a decline in fair value below the amortized cost basis has resulted from a credit loss or from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if management intends to sell, or may be required to sell, the securities before they recover in value. The issuers of these securities continue to make timely principal and interest payments and none of these securities were past due or were placed in nonaccrual status at June 30, 2022 . Management believes that the unrealized losses on these securities are a function of changes in market interest rates and credit spreads, not changes in credit quality. No allowance for credit losses was recorded at June 30, 2022 on available for sale securities. At June 30, 2022, the held to maturity securities portfolio consisted of agency mortgage-backed securities and obligations of state and political subdivisions. The mortgage-backed securities are issued by U.S. government agencies and are implicitly guaranteed by the U.S. government. The obligations of state and political subdivisions in the portfolio are highly rated by major rating agencies and have a long history of no credit losses. The Company regularly monitors the obligations of state and political subdivisions sector of the market and reviews collectability including such factors as the financial condition of the issuers as well as credit ratings in effect as of the reporting period. No allowance for credit losses was recorded at June 30, 2022 on held to maturity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EPS) - Schedule of Earnings Per Share Calculations (Detail)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67547</v>
      </c>
      <c r="C4" s="7" t="n">
        <v>63233</v>
      </c>
      <c r="D4" s="7" t="n">
        <v>44965</v>
      </c>
    </row>
    <row r="5">
      <c r="A5" s="4" t="inlineStr">
        <is>
          <t>Weighted average number of common shares outstanding - basic</t>
        </is>
      </c>
      <c r="B5" s="5" t="n">
        <v>70911</v>
      </c>
      <c r="C5" s="5" t="n">
        <v>82387</v>
      </c>
      <c r="D5" s="5" t="n">
        <v>82409</v>
      </c>
    </row>
    <row r="6">
      <c r="A6" s="4" t="inlineStr">
        <is>
          <t>Effect of dilutive securities</t>
        </is>
      </c>
      <c r="B6" s="5" t="n">
        <v>22</v>
      </c>
      <c r="C6" s="5" t="n">
        <v>4</v>
      </c>
      <c r="D6" s="5" t="n">
        <v>21</v>
      </c>
    </row>
    <row r="7">
      <c r="A7" s="4" t="inlineStr">
        <is>
          <t>Weighted average number of common shares outstanding- diluted</t>
        </is>
      </c>
      <c r="B7" s="5" t="n">
        <v>70933</v>
      </c>
      <c r="C7" s="5" t="n">
        <v>82391</v>
      </c>
      <c r="D7" s="5" t="n">
        <v>82430</v>
      </c>
    </row>
    <row r="8">
      <c r="A8" s="4" t="inlineStr">
        <is>
          <t>Basic earnings per share</t>
        </is>
      </c>
      <c r="B8" s="8" t="n">
        <v>0.95</v>
      </c>
      <c r="C8" s="8" t="n">
        <v>0.77</v>
      </c>
      <c r="D8" s="8" t="n">
        <v>0.55</v>
      </c>
    </row>
    <row r="9">
      <c r="A9" s="4" t="inlineStr">
        <is>
          <t>Diluted earnings per share</t>
        </is>
      </c>
      <c r="B9" s="8" t="n">
        <v>0.95</v>
      </c>
      <c r="C9" s="8" t="n">
        <v>0.77</v>
      </c>
      <c r="D9" s="8" t="n">
        <v>0.5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EPS) - Additional Information (Detail) - shares</t>
        </is>
      </c>
      <c r="B1" s="2" t="inlineStr">
        <is>
          <t>12 Months Ended</t>
        </is>
      </c>
    </row>
    <row r="2">
      <c r="B2" s="2" t="inlineStr">
        <is>
          <t>Jun. 30, 2022</t>
        </is>
      </c>
      <c r="C2" s="2" t="inlineStr">
        <is>
          <t>Jun. 30, 2021</t>
        </is>
      </c>
      <c r="D2" s="2" t="inlineStr">
        <is>
          <t>Jun. 30, 2020</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tock options anti-dilutive</t>
        </is>
      </c>
      <c r="B5" s="5" t="n">
        <v>3115000</v>
      </c>
      <c r="C5" s="5" t="n">
        <v>3246138</v>
      </c>
      <c r="D5" s="5" t="n">
        <v>3115000</v>
      </c>
    </row>
    <row r="6">
      <c r="A6" s="4" t="inlineStr">
        <is>
          <t>Restricted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Number of stock options anti-dilutive</t>
        </is>
      </c>
      <c r="B8" s="5" t="n">
        <v>25190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Results of Operations - Summary of Quarterly Results of Operations (Detail)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Interest income</t>
        </is>
      </c>
      <c r="B4" s="7" t="n">
        <v>226272</v>
      </c>
      <c r="C4" s="7" t="n">
        <v>238085</v>
      </c>
      <c r="D4" s="7" t="n">
        <v>237804</v>
      </c>
    </row>
    <row r="5">
      <c r="A5" s="4" t="inlineStr">
        <is>
          <t>Interest expense</t>
        </is>
      </c>
      <c r="B5" s="5" t="n">
        <v>29669</v>
      </c>
      <c r="C5" s="5" t="n">
        <v>49851</v>
      </c>
      <c r="D5" s="5" t="n">
        <v>83854</v>
      </c>
    </row>
    <row r="6">
      <c r="A6" s="4" t="inlineStr">
        <is>
          <t>Net Interest Income</t>
        </is>
      </c>
      <c r="B6" s="5" t="n">
        <v>196603</v>
      </c>
      <c r="C6" s="5" t="n">
        <v>188234</v>
      </c>
      <c r="D6" s="5" t="n">
        <v>153950</v>
      </c>
    </row>
    <row r="7">
      <c r="A7" s="4" t="inlineStr">
        <is>
          <t>(Reversal of) provision for credit losses</t>
        </is>
      </c>
      <c r="B7" s="5" t="n">
        <v>-7518</v>
      </c>
      <c r="C7" s="5" t="n">
        <v>-1121</v>
      </c>
      <c r="D7" s="5" t="n">
        <v>4197</v>
      </c>
    </row>
    <row r="8">
      <c r="A8" s="4" t="inlineStr">
        <is>
          <t>Net Interest Income after (Reversal of) Provision for Credit Losses</t>
        </is>
      </c>
      <c r="B8" s="5" t="n">
        <v>204121</v>
      </c>
      <c r="C8" s="5" t="n">
        <v>189355</v>
      </c>
      <c r="D8" s="5" t="n">
        <v>149753</v>
      </c>
    </row>
    <row r="9">
      <c r="A9" s="4" t="inlineStr">
        <is>
          <t>Non-interest income</t>
        </is>
      </c>
      <c r="B9" s="5" t="n">
        <v>13934</v>
      </c>
      <c r="C9" s="5" t="n">
        <v>21026</v>
      </c>
      <c r="D9" s="5" t="n">
        <v>15123</v>
      </c>
    </row>
    <row r="10">
      <c r="A10" s="4" t="inlineStr">
        <is>
          <t>Non-interest expense</t>
        </is>
      </c>
      <c r="B10" s="5" t="n">
        <v>125708</v>
      </c>
      <c r="C10" s="5" t="n">
        <v>125885</v>
      </c>
      <c r="D10" s="5" t="n">
        <v>107624</v>
      </c>
    </row>
    <row r="11">
      <c r="A11" s="4" t="inlineStr">
        <is>
          <t>Income before Income Taxes</t>
        </is>
      </c>
      <c r="B11" s="5" t="n">
        <v>92347</v>
      </c>
      <c r="C11" s="5" t="n">
        <v>84496</v>
      </c>
      <c r="D11" s="5" t="n">
        <v>57252</v>
      </c>
    </row>
    <row r="12">
      <c r="A12" s="4" t="inlineStr">
        <is>
          <t>Income Tax Expense Benefit</t>
        </is>
      </c>
      <c r="B12" s="5" t="n">
        <v>24800</v>
      </c>
      <c r="C12" s="5" t="n">
        <v>21263</v>
      </c>
      <c r="D12" s="5" t="n">
        <v>12287</v>
      </c>
    </row>
    <row r="13">
      <c r="A13" s="4" t="inlineStr">
        <is>
          <t>Net Income</t>
        </is>
      </c>
      <c r="B13" s="7" t="n">
        <v>67547</v>
      </c>
      <c r="C13" s="7" t="n">
        <v>63233</v>
      </c>
      <c r="D13" s="7" t="n">
        <v>44965</v>
      </c>
    </row>
    <row r="14">
      <c r="A14" s="3" t="inlineStr">
        <is>
          <t>Net income per common share:</t>
        </is>
      </c>
      <c r="B14" s="4" t="inlineStr">
        <is>
          <t xml:space="preserve"> </t>
        </is>
      </c>
      <c r="C14" s="4" t="inlineStr">
        <is>
          <t xml:space="preserve"> </t>
        </is>
      </c>
      <c r="D14" s="4" t="inlineStr">
        <is>
          <t xml:space="preserve"> </t>
        </is>
      </c>
    </row>
    <row r="15">
      <c r="A15" s="4" t="inlineStr">
        <is>
          <t>Basic</t>
        </is>
      </c>
      <c r="B15" s="8" t="n">
        <v>0.95</v>
      </c>
      <c r="C15" s="8" t="n">
        <v>0.77</v>
      </c>
      <c r="D15" s="8" t="n">
        <v>0.55</v>
      </c>
    </row>
    <row r="16">
      <c r="A16" s="4" t="inlineStr">
        <is>
          <t>Diluted</t>
        </is>
      </c>
      <c r="B16" s="8" t="n">
        <v>0.95</v>
      </c>
      <c r="C16" s="8" t="n">
        <v>0.77</v>
      </c>
      <c r="D16" s="8" t="n">
        <v>0.55</v>
      </c>
    </row>
    <row r="17">
      <c r="A17" s="3" t="inlineStr">
        <is>
          <t>Weighted average number of common shares outstanding:</t>
        </is>
      </c>
      <c r="B17" s="4" t="inlineStr">
        <is>
          <t xml:space="preserve"> </t>
        </is>
      </c>
      <c r="C17" s="4" t="inlineStr">
        <is>
          <t xml:space="preserve"> </t>
        </is>
      </c>
      <c r="D17" s="4" t="inlineStr">
        <is>
          <t xml:space="preserve"> </t>
        </is>
      </c>
    </row>
    <row r="18">
      <c r="A18" s="4" t="inlineStr">
        <is>
          <t>Basic</t>
        </is>
      </c>
      <c r="B18" s="5" t="n">
        <v>70911</v>
      </c>
      <c r="C18" s="5" t="n">
        <v>82387</v>
      </c>
      <c r="D18" s="5" t="n">
        <v>82409</v>
      </c>
    </row>
    <row r="19">
      <c r="A19" s="4" t="inlineStr">
        <is>
          <t>Diluted</t>
        </is>
      </c>
      <c r="B19" s="5" t="n">
        <v>70933</v>
      </c>
      <c r="C19" s="5" t="n">
        <v>82391</v>
      </c>
      <c r="D19" s="5" t="n">
        <v>82430</v>
      </c>
    </row>
    <row r="20">
      <c r="A20" s="4" t="inlineStr">
        <is>
          <t>Dividends declared per common share</t>
        </is>
      </c>
      <c r="B20" s="8" t="n">
        <v>0.43</v>
      </c>
      <c r="C20" s="8" t="n">
        <v>0.35</v>
      </c>
      <c r="D20" s="8" t="n">
        <v>0.2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Jun. 30, 2022</t>
        </is>
      </c>
    </row>
    <row r="3">
      <c r="A3" s="3" t="inlineStr">
        <is>
          <t>Receivables [Abstract]</t>
        </is>
      </c>
      <c r="B3" s="4" t="inlineStr">
        <is>
          <t xml:space="preserve"> </t>
        </is>
      </c>
    </row>
    <row r="4">
      <c r="A4" s="4" t="inlineStr">
        <is>
          <t>Loans Receivable</t>
        </is>
      </c>
      <c r="B4" s="4" t="inlineStr">
        <is>
          <t xml:space="preserve">Note 5 – Loans Receivable The following table sets forth the composition of the Company’s loan portfolio at June 30, 2022 and June 30, 2021:
June 30, June 30,
2022 2021
(In Thousands)
Commercial loans:
Multi-family mortgage $ 2,409,090 $ 2,039,260
Nonresidential mortgage 1,019,838 1,079,444
Commercial business 176,807 168,951
Construction 140,131 93,804
Total commercial loans 3,745,866 3,381,459
One- to four-family residential mortgage 1,645,816 1,447,721
Consumer loans:
Home equity loans 42,028 47,871
Other consumer 2,866 3,259
Total consumer loans 44,894 51,130
Total loans 5,436,576 4,880,310
Unaccreted yield adjustments ( 18,731 ) ( 28,916 )
Total loans receivable, net of yield adjustments $ 5,417,845 $ 4,851,394 The Bank has granted loans to officers and directors of the Company and its subsidiaries and to their associates. As of June 30, 2022 and 2021 , such loans totaled approximately $ 2.6 million and $ 1.4 million, respectively. During the year ended June 30, 2022 , the Bank granted two new loans to related parties totaling $ 1.8 million. During the year ended June 30, 2021 , the Bank granted one new loan to related parties totaling $ 478,000 . Note 5 – Loans Receivable (continued) Past Due Loans Past due status is based on the contractual payment terms of the loans. The following tables present the payment status of past due loans as of June 30, 2022 and June 30, 2021, by loan segment:
Payment Status
June 30, 2022
30-59 Days 60-89 Days 90 Days and Over Total Past Due Current Total
(In Thousands)
Multi-family mortgage $ 3,148 $ 3,056 $ 7,788 $ 13,992 $ 2,395,098 $ 2,409,090
Nonresidential mortgage 4,026 - 18,132 22,158 997,680 1,019,838
Commercial business 98 57 155 310 176,497 176,807
Construction - - - - 140,131 140,131
One- to four-family 1,525 253 3,455 5,233 1,640,583 1,645,816
Home equity loans 28 35 - 63 41,965 42,028
Other consumer - - - - 2,866 2,866
Total loans $ 8,825 $ 3,401 $ 29,530 $ 41,756 $ 5,394,820 $ 5,436,576
Payment Status
June 30, 2021
30-59 Days 60-89 Days 90 Days and Over Total Past Due Current Total
(In Thousands)
Multi-family mortgage $ - $ - $ 16,094 $ 16,094 $ 2,023,166 $ 2,039,260
Nonresidential mortgage - - 32,891 32,891 1,046,553 1,079,444
Commercial business - - 401 401 168,550 168,951
Construction - - - - 93,804 93,804
One- to four-family 382 2,734 5,104 8,220 1,439,501 1,447,721
Home equity loans 6 5 32 43 47,828 47,871
Other consumer 1 - - 1 3,258 3,259
Total loans $ 389 $ 2,739 $ 54,522 $ 57,650 $ 4,822,660 $ 4,880,310 Nonperforming Loans Loans are generally placed on nonaccrual status when contractual payments become 90 or more days past due or when the Company does not expect to receive all P&amp;I payment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years ended June 30, 2022, 2021 and 2020. Note 5 – Loans Receivable (continued) The following tables present information relating to the Company’s nonperforming loans as of June 30, 2022 and June 30, 2021:
Performance Status
June 30, 2022
90 Days and Over Past Due Accruing Nonaccrual Loans with Allowance for Credit Losses Nonaccrual Loans with no Allowance for Credit Losses Total Nonperforming Performing Total
(In Thousands)
Multi-family mortgage $ - $ 8,367 $ 18,286 $ 26,653 $ 2,382,437 $ 2,409,090
Nonresidential mortgage - 12,602 19,292 31,894 987,944 1,019,838
Commercial business - 212 81 293 176,514 176,807
Construction - - 1,561 1,561 138,570 140,131
One- to four-family - 3,543 4,946 8,489 1,637,327 1,645,816
Home equity loans - 302 1,129 1,431 40,597 42,028
Other consumer - - - - 2,866 2,866
Total loans $ - $ 25,026 $ 45,295 $ 70,321 $ 5,366,255 $ 5,436,576
Performance Status
June 30, 2021
90 Days and Over Past Due Accruing Nonaccrual Loans with Allowance for Credit Losses Nonaccrual Loans with no Allowance for Credit Losses Total Nonperforming Performing Total
(In Thousands)
Multi-family mortgage $ - $ 8,300 $ 10,226 $ 18,526 $ 2,020,734 $ 2,039,260
Nonresidential mortgage - 12,612 24,575 37,187 1,042,257 1,079,444
Commercial business - 236 676 912 168,039 168,951
Construction - - 2,228 2,228 91,576 93,804
One- to four-family - 7,422 11,748 19,170 1,428,551 1,447,721
Home equity loans - 452 1,292 1,744 46,127 47,871
Other consumer - - - - 3,259 3,259
Total loans $ - $ 29,022 $ 50,745 $ 79,767 $ 4,800,543 $ 4,880,310 Troubled Debt Restructurings On a case-by-case basis, the Company may agree to modify the contractual terms of a loan to assist a borrower who may be experiencing financial difficulty, as well as to preserve the Company’s position in the loan. If the borrower is experiencing financial difficulties and a concession has been made at the time of such modification, the loan is classified as a TDR. The Company had TDRs tota ling $ 22.2 million a nd $ 17.8 million as of June 30, 2022 and June 30, 2021, respectively. The allowance for credit losses associated with the TDRs presented in the tables below totaled $ 365,000 and $ 256,000 as of June 30, 2022 and June 30, 2021, respectively. As of June 30, 2022, there were no significant commitments to lend additional funds to borrowers whose loans had been restructured in a TDR. Note 5 – Loans Receivable (continued) The following tables present total TDRs at June 30, 2022 and June 30, 2021:
June 30, 2022
Accrual Non-accrual Total
# of Loans Amount # of Loans Amount # of Loans Amount
(Dollars In Thousands)
Commercial loans:
Multi-family mortgage - $ - 2 $ 5,626 2 $ 5,626
Nonresidential mortgage 4 389 2 1,565 6 1,954
Commercial business 5 3,631 2 82 7 3,713
Construction - - 1 1,561 1 1,561
Total commercial loans 9 4,020 7 8,834 16 12,854
One- to four-family residential 29 4,488 16 3,314 45 7,802
Consumer loans:
Home equity loans 5 164 2 1,364 7 1,528
Total 43 $ 8,672 25 $ 13,512 68 $ 22,184
June 30, 2021
Accrual Non-accrual Total
# of Loans Amount # of Loans Amount # of Loans Amount
(Dollars In Thousands)
Commercial loans:
Multi-family mortgage - $ - 1 $ 2,896 1 $ 2,896
Nonresidential mortgage 1 105 6 2,275 7 2,380
Commercial business 3 3,755 6 693 9 4,448
Construction - - 1 2,228 1 2,228
Total commercial loans 4 3,860 14 8,092 18 11,952
One- to four-family residential 18 2,216 20 3,405 38 5,621
Consumer loans:
Home equity loans 4 159 3 68 7 227
Total 26 $ 6,235 37 $ 11,565 63 $ 17,800 Note 5 – Loans Receivable (continued) The following table presents information regarding TDRs that occurred during the years ended June 30, 2022 and 2021:
Year Ended June 30, 2022 Year Ended June 30, 2021
# of Loans Pre-modification Post-modification # of Loans Pre-modification Post-modification
(Dollars In Thousands)
Multi-family mortgage 2 $ 12,091 $ 12,073 - $ - $ -
One- to four-family residential 13 3,812 3,924 4 877 881
Home equity loans 2 1,477 1,477 3 70 70
Total 17 $ 17,380 $ 17,474 7 $ 947 $ 951 During the years ended June 30, 2022 and June 30, 2021 , there were no charge-offs related to TDRs. During the year ended June 30, 2022 , there were three TDR defaults totaling $ 305,000 . During the year ended June 30, 2021 , there were no defaults of TDRs. Loan modifications generally involve a reduction in interest rates and/or extension of maturity dates and also may include step up interest rates in their modified terms which will impact their weighted average yield in the future. The loans which qualified as TDRs during the year ended June 30, 2022, capitalized prior past due amounts, reduced the interest rate or modified the repayment terms. In March 2020, various regulatory agencies, including the Board of Governors of the FRB and the FDIC,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d short-term modifications such as payment deferrals, fee waivers, extension of repayment terms, or other delays in payment that were insignificant. Provisions of the CARES Act largely mirrored the provisions of the interagency statement, providing that modified loans were not to be considered TDRs if they were performing at December 31, 2019 and other considerations set forth in the interagency statements were met. Borrowers considered current were those that were less than 30 days past due at the time a modification program was implemented or at December 31, 2019. On December 27, 2020, the 2021 CAA was signed into law. The $ 900 billion relief package included legislation that extended certain relief provisions of the CARES Act that were set to expire on December 31, 2020 to January 1, 2022 . As of June 30, 2022 , the Company did no t have any non-TDR loan modifications granted under the CARES Act. Note 5 – Loans Receivable (continued) Individually Analyzed Loans Individually analyzed loans include loans which do not share similar risk characteristics with other loans. TDRs will generally be evaluated for individual impairment, however, after a period of sustained repayment performance which permits the credit to be returned to accrual status, a TDR would generally be removed from individual impairment analysis and returned to its corresponding pool. As of June 30, 2022, the carrying value of individually analyzed loans, including loans acquired with deteriorated credit quality that were individually analyzed, t otaled $ 70.3 million, of which $ 63.3 million were con 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less costs to sell, and the amortized cost basis of the loan as of the measurement date. See Note 18 for additional disclosure regarding fair value of individually analyzed collateral dependent loans. The following table presents the carrying value and related allowance of collateral dependent individually analyzed loans at the dates indicated:
June 30, 2022 June 30, 2021
Carrying Value Related Allowance Carrying Value Related Allowance
(In Thousands)
Commercial loans:
Multi-family mortgage $ 26,653 $ 849 $ 18,526 $ 1,368
Nonresidential mortgage (1) 30,733 2,696 32,891 4,724
Commercial business (2) - - 183 -
Construction 1,561 - - -
Total commercial loans 58,947 3,545 51,600 6,092
One- to four-family residential mortgage (3) 4,305 77 7,612 420
Consumer loans:
Home equity loans (3) 35 - 31 -
Total $ 63,287 $ 3,622 $ 59,243 $ 6,512 (1) Secured by income-producing nonresidential property. (2) Secured by business assets. (3) Secured by one- to four-family residential propertie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considered uncollectible or of so little value that their continuance as assets is not warranted. Note 5 – Loans Receivable (continued) The following table presents the risk category of loans as of June 30, 2022 by loan segment and vintage year:
Term Loans by Origination Year for Fiscal Years ended June 30,
2022 2021 2020 2019 2018 Prior Revolving Loans Total
(In Thousands)
Multi-family mortgage:
Pass $ 963,263 $ 250,385 $ 211,101 $ 264,174 $ 248,058 $ 438,642 $ - $ 2,375,623
Special Mention - - - - - 6,814 - 6,814
Substandard - - - 9,821 5,935 10,897 - 26,653
Doubtful - - - - - - - -
Total multi-family mortgage 963,263 250,385 211,101 273,995 253,993 456,353 - 2,409,090
Nonresidential mortgage:
Pass 231,777 87,309 53,983 60,714 49,285 491,849 6,052 980,969
Special Mention - - - - - 591 - 591
Substandard - 720 - 933 4,026 32,599 - 38,278
Doubtful - - - - - - - -
Total nonresidential mortgage 231,777 88,029 53,983 61,647 53,311 525,039 6,052 1,019,838
Commercial business:
Pass 46,888 38,791 12,155 3,581 4,861 6,455 58,662 171,393
Special Mention - - 62 186 2,173 873 215 3,509
Substandard - 38 319 - 1,347 61 58 1,823
Doubtful - - - - - 80 2 82
Total commercial business 46,888 38,829 12,536 3,767 8,381 7,469 58,937 176,807
Construction loans:
Pass 16,407 95,526 10,337 3,039 6,509 1,017 5,735 138,570
Special Mention - - - - - - - -
Substandard - - - - - 1,561 - 1,561
Doubtful - - - - - - - -
Total construction loans 16,407 95,526 10,337 3,039 6,509 2,578 5,735 140,131
Residential mortgage:
Pass 472,160 524,163 88,645 49,316 55,139 442,517 374 1,632,314
Special Mention - - - 1,205 - 621 - 1,826
Substandard - - - 83 - 11,593 - 11,676
Doubtful - - - - - - - -
Total residential mortgage 472,160 524,163 88,645 50,604 55,139 454,731 374 1,645,816
Home equity loans:
Pass 3,197 692 1,681 3,117 2,027 7,321 22,334 40,369
Special Mention - - - - - - - -
Substandard - - - 120 - 1,539 - 1,659
Doubtful - - - - - - - -
Total home equity loans 3,197 692 1,681 3,237 2,027 8,860 22,334 42,028
Other consumer loans
Pass 442 308 471 375 258 895 34 2,783
Special Mention - - - - - - - -
Substandard - - - - - - - -
Doubtful - - - - - - 83 83
Other consumer loans 442 308 471 375 258 895 117 2,866
Total loans $ 1,734,134 $ 997,932 $ 378,754 $ 396,664 $ 379,618 $ 1,455,925 $ 93,549 $ 5,436,576 Note 5 – Loans Receivable (continued) The following table presents the risk category of loans as of June 30, 2021 by loan segment and vintage year:
Term Loans by Origination Year for Fiscal Years ended June 30,
2021 2020 2019 2018 2017 Prior Revolving Loans Total
(In Thousands)
Multi-family mortgage:
Pass $ 281,402 $ 257,970 $ 374,871 $ 341,304 $ 343,370 $ 374,909 $ - $ 1,973,826
Special Mention - - 26,974 5,079 4,834 1,054 - 37,941
Substandard - - - 2,896 13,198 11,399 - 27,493
Doubtful - - - - - - - -
Total multi-family mortgage 281,402 257,970 401,845 349,279 361,402 387,362 - 2,039,260
Nonresidential mortgage:
Pass 99,602 77,146 56,435 64,616 254,940 441,696 6,150 1,000,585
Special Mention - - 23,520 4,146 8,801 4,513 - 40,980
Substandard 743 - - 4,934 20,602 11,600 - 37,879
Doubtful - - - - - - - -
Total nonresidential mortgage 100,345 77,146 79,955 73,696 284,343 457,809 6,150 1,079,444
Commercial business:
Pass 44,514 18,988 4,701 12,654 3,322 12,892 65,657 162,728
Special Mention - - - 2,304 945 12 461 3,722
Substandard 41 76 160 1,474 132 189 - 2,072
Doubtful - - - - - 420 9 429
Total commercial business 44,555 19,064 4,861 16,432 4,399 13,513 66,127 168,951
Construction loans:
Pass 40,332 17,404 11,203 13,860 1,641 1,382 5,735 91,557
Special Mention - - - - - - - -
Substandard - - - - - 2,247 - 2,247
Doubtful - - - - - - - -
Total construction loans 40,332 17,404 11,203 13,860 1,641 3,629 5,735 93,804
Residential mortgage:
Pass 560,543 124,606 69,917 74,754 119,238 472,587 375 1,422,020
Special Mention - - 1,233 - - 712 - 1,945
Substandard - 1,040 671 511 1,468 20,066 - 23,756
Doubtful - - - - - - - -
Total residential mortgage 560,543 125,646 71,821 75,265 120,706 493,365 375 1,447,721
Home equity loans:
Pass 834 2,508 4,585 2,778 2,241 7,798 24,788 45,532
Special Mention - - - - - 393 - 393
Substandard - - - - 11 1,935 - 1,946
Doubtful - - - - - - - -
Total home equity loans 834 2,508 4,585 2,778 2,252 10,126 24,788 47,871
Other consumer loans
Pass 550 517 633 256 127 1,044 44 3,171
Special Mention - - - - - - - -
Substandard - - - - - - 1 1
Doubtful - - - - - - 87 87
Other consumer loans 550 517 633 256 127 1,044 132 3,259
Total loans $ 1,028,561 $ 500,255 $ 574,903 $ 531,566 $ 774,870 $ 1,366,848 $ 103,307 $ 4,880,310 Note 5 – Loans Receivable (continued) Purchased Credit Deteriorated Loans PCD loans are acquired loans that, as of the acquisition date, have experienced a more-than-insignificant deterioration in credit quality since origination. Non-PCD loans are acquired loans that have experienced no or insignificant deterioration in credit quality since origination. To distinguish between the two types of acquired loans, the Company evaluates risk characteristics that have been determined to be indicators of deteriorated credit quality. The determining criteria may involve loan specific characteristics such as payment status, debt service coverage or other changes in creditworthiness since the loan was originated, while others are relevant to recent economic conditions, such as borrowers in industries impacted by the pandemic. As part of the acquisition of MSB, the Company purchased loans, for which there was, at acquisition, evidence of more than insignificant deterioration of credit quality since origination. The carrying amount of those loans is as follows:
At July 10, 2020
(In Thousands)
Purchase price of PCD loans at acquisition $ 65,347
Allowance for credit losses at acquisition 3,901
Non-credit discount at acquisition 167
Par value of acquired PCD loans at acquisition $ 69,415 Residential Mortgage Loans in Foreclosure The Company may obtain physical possession of one- to four-family real estate collateralizing a residential mortgage loan via foreclosure or through an in-substance repossession. As of June 30, 2022 , we held one single-family property in other real estate owned with an aggregate carrying value of $ 178,000 tha t was acquired through foreclosure on a residential mortgage loan. As of that same date, we held seven residential mortgage loans with aggregate carrying values totaling $ 1.5 million wh ich were in the process of foreclosure. As of June 30, 2021 , we held one single-family property in other real estate owned with an aggregate carrying value of $ 178,000 that was acquired through a foreclosure on a residential mortgage loan. As of that same date, we held 11 residential mortgage loans with aggregate carrying values totaling $ 2.1 million which were in the process of foreclosure. The States of New Jersey and New York had issued executive orders and enacted legislation declaring moratoriums on removing individuals from a residential property as a result of an eviction or foreclosure proceeding. New Jersey’s moratorium on evictions ended on December 31, 2021 and the moratorium on home foreclosures ended on November 15, 2021. This included landlords facing foreclosure who currently have tenants. New York’s moratorium on evictions for tenants who have endured COVID-related hardships and on foreclosures ended on January 15, 2022. As a result, the Company has resumed residential property foreclosure sales and evictions. Eviction laws may be subject to legal challenges and could change based on the results of court procee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Jun. 30, 2022</t>
        </is>
      </c>
    </row>
    <row r="3">
      <c r="A3" s="3" t="inlineStr">
        <is>
          <t>Receivables [Abstract]</t>
        </is>
      </c>
      <c r="B3" s="4" t="inlineStr">
        <is>
          <t xml:space="preserve"> </t>
        </is>
      </c>
    </row>
    <row r="4">
      <c r="A4" s="4" t="inlineStr">
        <is>
          <t>Allowance for Credit Losses</t>
        </is>
      </c>
      <c r="B4" s="4" t="inlineStr">
        <is>
          <t>Note 6 – Allowance for Credit Losses Adoption of Topic 326 On July 1, 2020, the Company adopted ASU 2016-13, “Financial Instruments – Credit Losses (Topic 326): Measurement of Credit Losses on Financial Instruments”, which replaced the incurred loss methodology with an expected loss methodology, referred to as the “CECL” methodology. See Note 1, Summary of Significant Accounting Policies, for additional information on the adoption of Topic 326. Allowance for Credit Losses on Loans Receivable The following tables present the balance of the allowance for credit losses at June 30, 2022 and 2021. The balance of the allowance for credit losses is based on the CECL methodology, as noted above.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June 30, 2022
Loans Loans Loans individually Loans collectively Total allowance for credit losses
(In Thousands)
Multi-family mortgage $ - $ - $ 849 $ 24,472 $ 25,321
Nonresidential mortgage - 73 2,696 7,821 10,590
Commercial business - 9 16 1,767 1,792
Construction - - - 1,486 1,486
One- to four-family - 229 148 7,163 7,540
Home equity loans 26 - - 219 245
Other consumer - - - 84 84
Total loans $ 26 $ 311 $ 3,709 $ 43,012 $ 47,058
Balance of Loans Receivable
June 30, 2022
Loans Loans Loans individually Loans collectively Total loans
(In Thousands)
Multi-family mortgage $ - $ - $ 26,653 $ 2,382,437 $ 2,409,090
Nonresidential mortgage 377 5,033 31,517 982,911 1,019,838
Commercial business - 1,267 293 175,247 176,807
Construction - 5,735 1,561 132,835 140,131
One- to four-family 87 6,460 8,402 1,630,867 1,645,816
Home equity loans 329 58 1,102 40,539 42,028
Other consumer - - - 2,866 2,866
Total loans $ 793 $ 18,553 $ 69,528 $ 5,347,702 $ 5,436,576
Unaccreted yield adjustments ( 18,731 )
Loans receivable, net of $ 5,417,845 Note 6 – Allowance for Credit Losses (continued)
Allowance for Credit Losses
June 30, 2021
Loans Loans Loans individually Loans collectively Total allowance for credit losses
(In Thousands)
Multi-family mortgage $ - $ 155 $ 1,368 $ 26,927 $ 28,450
Nonresidential mortgage 2,700 692 2,025 10,826 16,243
Commercial business - 15 33 2,038 2,086
Construction - 49 - 1,121 1,170
One- to four-family 122 204 447 8,974 9,747
Home equity loans 21 1 1 410 433
Other consumer - - - 36 36
Total loans $ 2,843 $ 1,116 $ 3,874 $ 50,332 $ 58,165
Balance of Loans Receivable
June 30, 2021
Loans Loans Loans individually Loans collectively Total loans
(In Thousands)
Multi-family mortgage $ - $ 5,599 $ 18,526 $ 2,015,135 $ 2,039,260
Nonresidential mortgage 6,519 25,844 30,668 1,016,413 1,079,444
Commercial business 183 2,533 729 165,506 168,951
Construction - 12,970 2,228 78,606 93,804
One- to four-family 3,617 4,785 15,553 1,423,766 1,447,721
Home equity loans 380 65 1,364 46,062 47,871
Other consumer - - - 3,259 3,259
Total loans $ 10,699 $ 51,796 $ 69,068 $ 4,748,747 $ 4,880,310
Unaccreted yield adjustments ( 28,916 )
Loans receivable, net of $ 4,851,394 The following tables present the activity in the ACL on loans for the years ended June 30, 2022 and 2021:
Changes in the Allowance for Credit Losses
Year Ended June 30, 2022
Balance at Charge-offs Recoveries (Reversal of) Balance at
(In Thousands)
Multi-family mortgage $ 28,450 $ ( 1,896 ) $ - $ ( 1,233 ) $ 25,321
Nonresidential mortgage 16,243 ( 2,646 ) 812 ( 3,819 ) 10,590
Commercial business 2,086 ( 193 ) 160 ( 261 ) 1,792
Construction 1,170 - - 316 1,486
One- to four-family 9,747 - 147 ( 2,354 ) 7,540
Home equity loans 433 - 27 ( 215 ) 245
Other consumer 36 ( 2 ) 2 48 84
Total loans $ 58,165 $ ( 4,737 ) $ 1,148 $ ( 7,518 ) $ 47,058 Note 6 – Allowance for Credit Losses (continued)
Changes in the Allowance for Credit Losses
Year Ended June 30, 2021
Balance at June 30, 2020 (prior to Impact of adopting Charge-offs Recoveries Initial allowance on PCD loans (Reversal of) Balance at
(In Thousands)
Multi-family mortgage $ 20,916 $ 8,408 $ - $ - $ 250 $ ( 1,124 ) $ 28,450
Nonresidential mortgage 8,763 2,390 ( 80 ) - 1,720 3,450 16,243
Commercial business 1,926 ( 421 ) ( 1,446 ) 17 1,007 1,003 2,086
Construction 236 80 - - 99 755 1,170
One- to four-family 4,860 9,106 ( 13 ) 4 720 ( 4,930 ) 9,747
Home equity loans 568 92 ( 32 ) - 105 ( 300 ) 433
Other consumer 58 ( 15 ) ( 41 ) 9 - 25 36
Total loans $ 37,327 $ 19,640 $ ( 1,612 ) $ 30 $ 3,901 $ ( 1,121 ) $ 58,165 For the accounting policy on the allowance for loan losses that was in effect prior to the adoption of Topic 326, see Note 1 to our Annual Report on Form 10-K for the fiscal year ended June 30, 2020. The following table presents the activity in the allowance for loan losses for the year ended June 30, 2020:
Changes in the Allowance for Loan Losses
Year Ended June 30, 2020
Balance at Charge-offs Recoveries Provision for Balance at
(In Thousands)
Multi-family mortgage $ 16,959 $ - $ - $ 3,957 $ 20,916
Nonresidential mortgage 9,672 - 10 ( 919 ) 8,763
Commercial business 2,467 ( 50 ) 2 ( 493 ) 1,926
Construction 136 - - 100 236
One- to four-family 3,377 - - 1,483 4,860
Home equity loans 491 - - 77 568
Other consumer 172 ( 139 ) 33 ( 8 ) 58
Total loans $ 33,274 $ ( 189 ) $ 45 $ 4,197 $ 37,327 Allowance for Credit Losses on Off Balance Sheet Commitments The following table presents the activity in the ACL on off balance sheet commitments recorded in other non-interest expense for the years ended June 30, 2022 and 2021:
Year Ended June 30,
2022 2021
(In Thousands)
Balance at beginning of the period $ 1,708 $ -
Impact of adopting Topic 326 (1) - 536
(Reversal of) provision for credit losses ( 667 ) 1,172
Balance at end of the period $ 1,041 $ 1,708 (1) Adoption of CECL accounting standard effective July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Note 7 – Leases The Company leases certain premises and equipment under operating leases. As of June 30, 2022, the Company had right-of-use assets totalin g $ 18.4 million an d lease liabilities tota ling $ 19.2 million. By comparison at June 30, 2021 , the Company had right-of-use assets of totaling $ 17.1 million and lease liabilities of totaling $ 17.8 million. As of June 30, 2022, the weighted average remaining lease term for operating leases was 7.25 years an d the weighted average discount rate used in the measurement of operating lease liabilities was 2.53 %. Total operating lease costs for the years ended June 30, 2022, 2021 and 2020 wa s $ 3.7 million, $ 3.8 million and $ 4.0 million, respectively. There were no sale and leaseback transactions, leveraged leases or lease transactions with related parties during the year ended June 30, 2022. At June 30, 2022 , the Company had no leases that had not yet commenced. A maturity analysis of operating lease liabilities and reconciliation of the undiscounted cash flows to the total operating lease liability at June 30, 2022 and 2021 is as follows:
June 30,
2022 2021
(In Thousands)
Less than one year $ 3,614 $ 3,604
After one year but within two years 3,187 2,998
After two years but within three years 2,905 2,372
After three years but within four years 2,817 1,917
After four years but within five years 2,707 1,759
Greater than five years 5,956 7,205
Total undiscounted cash flows 21,186 19,855
Less: discount on cash flows ( 2,001 ) ( 2,028 )
Total lease liability $ 19,185 $ 17,8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Note 8 – Premises and Equipment
June 30,
2022 2021
(In Thousands)
Land $ 12,192 $ 12,192
Buildings and improvements 48,156 47,535
Leasehold improvements 11,336 12,075
Furnishings and equipment 29,431 28,349
Construction in progress 426 71
101,541 100,222
Less accumulated depreciation and amortization 48,260 43,884
Total premises and equipment $ 53,281 $ 56,338 Depreciation expense on premises and equipment for the fiscal years ended June 30, 2022, 2021 and 2020 totaled $ 6.0 million, $ 5.9 million and $ 4.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Note 9 – Goodwill and Other Intangible Assets
Goodwill Core Deposit Intangibles
(In Thousands)
Balance at June 30, 2019 $ 210,895 $ 5,160
Amortization - ( 1,165 )
Balance at June 30, 2020 210,895 3,995
Acquisition of MSB Financial Corp. - 690
Amortization - ( 980 )
Balance at June 30, 2021 210,895 3,705
Amortization - ( 685 )
Balance at June 30, 2022 $ 210,895 $ 3,020 Scheduled amortization of core deposit intangibles for each of the next five years and thereafter is as follows:
Year Ending Core Deposit Intangible Amortization
(In Thousands)
2023 $ 563
2024 526
2025 495
2026 467
2027 441
Thereafter 5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2</t>
        </is>
      </c>
    </row>
    <row r="3">
      <c r="A3" s="3" t="inlineStr">
        <is>
          <t>Deposits [Abstract]</t>
        </is>
      </c>
      <c r="B3" s="4" t="inlineStr">
        <is>
          <t xml:space="preserve"> </t>
        </is>
      </c>
    </row>
    <row r="4">
      <c r="A4" s="4" t="inlineStr">
        <is>
          <t>Deposits</t>
        </is>
      </c>
      <c r="B4" s="4" t="inlineStr">
        <is>
          <t>Note 10 – Deposits Deposits are summarized as follows:
June 30,
2022 2021
Balance Weighted Balance Weighted
(Dollars in Thousands)
Non-interest-bearing demand $ 653,899 0.00 % $ 593,718 0.00 %
Interest-bearing demand 2,265,597 0.56 1,902,478 0.18
Savings 1,053,198 0.17 1,111,364 0.13
Certificates of deposits 1,889,562 0.80 1,877,746 0.57
Total deposits $ 5,862,256 0.50 % $ 5,485,306 0.28 % Brokered deposits are summarized as follows:
June 30,
2022 2021
Balance Weighted Balance Weighted
(Dollars in Thousands)
Certificates of deposits $ 761,862 1.14 % $ 458,616 0.10 %
Total brokered deposits $ 761,862 1.14 % $ 458,616 0.10 %
A summary of certificates of deposit by maturity follows:
June 30,
2022
(In Thousands)
One year or less $ 1,468,565
After one year to two years 308,545
After two years to three years 47,829
After three years to four years 28,453
After four years to five years 30,476
After five years 5,694
Total certificates of deposit $ 1,889,562 Certificates of deposit with balances of $250,000 or more at June 30, 2022 and 2021, totaled approximately $ 897.4 million and $ 635.3 million, respectively. The Bank’s deposits are insurable to applicable limits by the FD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2</t>
        </is>
      </c>
    </row>
    <row r="3">
      <c r="A3" s="3" t="inlineStr">
        <is>
          <t>Debt Disclosure [Abstract]</t>
        </is>
      </c>
      <c r="B3" s="4" t="inlineStr">
        <is>
          <t xml:space="preserve"> </t>
        </is>
      </c>
    </row>
    <row r="4">
      <c r="A4" s="4" t="inlineStr">
        <is>
          <t>Borrowings</t>
        </is>
      </c>
      <c r="B4" s="4" t="inlineStr">
        <is>
          <t>Note 11 – Borrowings Borrowings at June 30, 2022 and June 30, 2021 consisted of the following:
June 30, June 30,
2022 2021
(In Thousands)
FHLB advances $ 651,337 $ 665,876
Overnight borrowings (1) 250,000 20,000
Total borrowings $ 901,337 $ 685,876 (1) At June 30, 2022, represents FHLB overnight line of credit borrowings. At June 30, 2021, represents unsecured overnight borrowings from other financial institutions. Fixed-rate advances from FHLB of New York mature as follows:
June 30, 2022 June 30, 2021
Balance Weighted Balance Weighted
(Dollars in Thousands)
By remaining period to maturity:
Less than one year $ 520,000 2.04 % $ 390,000 0.33 %
One to two years 22,500 2.63 145,000 3.04
Two to three years 103,500 2.68 22,500 2.63
Three to four years 6,500 2.82 103,500 2.68
Four to five years - - 6,500 2.82
Greater than five years - - - -
Total advances 652,500 2.17 % 667,500 1.38 %
Unamortized fair value adjustments ( 1,163 ) ( 1,624 )
Total advances, net of fair value adjustments $ 651,337 $ 665,876 At June 30, 2022, FHLB advances and overnight line of credit borrowings were collateralized by the FHLB capital stock owned by the Bank and mortgage loans and securities with carrying values totaling approximately $ 3.58 billion and $ 178.0 million , respectively. At June 30, 2021, FHLB advances were collateralized by the FHLB capital stock owned by the Bank and mortgage loans and securities with carrying values totaling approximately $ 3.27 billion and $ 170.1 million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amounts due from depository institutions</t>
        </is>
      </c>
      <c r="B3" s="7" t="n">
        <v>26094</v>
      </c>
      <c r="C3" s="7" t="n">
        <v>21463</v>
      </c>
    </row>
    <row r="4">
      <c r="A4" s="4" t="inlineStr">
        <is>
          <t>Interest-bearing deposits in other banks</t>
        </is>
      </c>
      <c r="B4" s="5" t="n">
        <v>75521</v>
      </c>
      <c r="C4" s="5" t="n">
        <v>46392</v>
      </c>
    </row>
    <row r="5">
      <c r="A5" s="4" t="inlineStr">
        <is>
          <t>Cash and cash equivalents</t>
        </is>
      </c>
      <c r="B5" s="5" t="n">
        <v>101615</v>
      </c>
      <c r="C5" s="5" t="n">
        <v>67855</v>
      </c>
    </row>
    <row r="6">
      <c r="A6" s="4" t="inlineStr">
        <is>
          <t>Securities available for sale</t>
        </is>
      </c>
      <c r="B6" s="5" t="n">
        <v>1344093</v>
      </c>
      <c r="C6" s="5" t="n">
        <v>1676864</v>
      </c>
    </row>
    <row r="7">
      <c r="A7" s="4" t="inlineStr">
        <is>
          <t>Investment securities held to maturity (fair value $0 and $39,610, respectively), respectively, net of allowance for credit losses of $0 at June 30, 2022 and June 30, 2021</t>
        </is>
      </c>
      <c r="B7" s="5" t="n">
        <v>118291</v>
      </c>
      <c r="C7" s="5" t="n">
        <v>38138</v>
      </c>
    </row>
    <row r="8">
      <c r="A8" s="4" t="inlineStr">
        <is>
          <t>Loans held-for-sale</t>
        </is>
      </c>
      <c r="B8" s="5" t="n">
        <v>28874</v>
      </c>
      <c r="C8" s="5" t="n">
        <v>16492</v>
      </c>
    </row>
    <row r="9">
      <c r="A9" s="4" t="inlineStr">
        <is>
          <t>Loans receivable</t>
        </is>
      </c>
      <c r="B9" s="5" t="n">
        <v>5417845</v>
      </c>
      <c r="C9" s="5" t="n">
        <v>4851394</v>
      </c>
    </row>
    <row r="10">
      <c r="A10" s="4" t="inlineStr">
        <is>
          <t>Less: allowance for credit losses on loans</t>
        </is>
      </c>
      <c r="B10" s="5" t="n">
        <v>-47058</v>
      </c>
      <c r="C10" s="5" t="n">
        <v>-58165</v>
      </c>
    </row>
    <row r="11">
      <c r="A11" s="4" t="inlineStr">
        <is>
          <t>Net loans receivable</t>
        </is>
      </c>
      <c r="B11" s="5" t="n">
        <v>5370787</v>
      </c>
      <c r="C11" s="5" t="n">
        <v>4793229</v>
      </c>
    </row>
    <row r="12">
      <c r="A12" s="4" t="inlineStr">
        <is>
          <t>Premises and equipment</t>
        </is>
      </c>
      <c r="B12" s="5" t="n">
        <v>53281</v>
      </c>
      <c r="C12" s="5" t="n">
        <v>56338</v>
      </c>
    </row>
    <row r="13">
      <c r="A13" s="4" t="inlineStr">
        <is>
          <t>Federal Home Loan Bank ("FHLB") of New York stock</t>
        </is>
      </c>
      <c r="B13" s="5" t="n">
        <v>47144</v>
      </c>
      <c r="C13" s="5" t="n">
        <v>36615</v>
      </c>
    </row>
    <row r="14">
      <c r="A14" s="4" t="inlineStr">
        <is>
          <t>Accrued interest receivable</t>
        </is>
      </c>
      <c r="B14" s="5" t="n">
        <v>20466</v>
      </c>
      <c r="C14" s="5" t="n">
        <v>19362</v>
      </c>
    </row>
    <row r="15">
      <c r="A15" s="4" t="inlineStr">
        <is>
          <t>Goodwill</t>
        </is>
      </c>
      <c r="B15" s="5" t="n">
        <v>210895</v>
      </c>
      <c r="C15" s="5" t="n">
        <v>210895</v>
      </c>
    </row>
    <row r="16">
      <c r="A16" s="4" t="inlineStr">
        <is>
          <t>Core deposit intangibles</t>
        </is>
      </c>
      <c r="B16" s="5" t="n">
        <v>3020</v>
      </c>
      <c r="C16" s="5" t="n">
        <v>3705</v>
      </c>
    </row>
    <row r="17">
      <c r="A17" s="4" t="inlineStr">
        <is>
          <t>Bank owned life insurance</t>
        </is>
      </c>
      <c r="B17" s="5" t="n">
        <v>289177</v>
      </c>
      <c r="C17" s="5" t="n">
        <v>283310</v>
      </c>
    </row>
    <row r="18">
      <c r="A18" s="4" t="inlineStr">
        <is>
          <t>Deferred income tax assets, net</t>
        </is>
      </c>
      <c r="B18" s="5" t="n">
        <v>49350</v>
      </c>
      <c r="C18" s="5" t="n">
        <v>29323</v>
      </c>
    </row>
    <row r="19">
      <c r="A19" s="4" t="inlineStr">
        <is>
          <t>Other real estate owned</t>
        </is>
      </c>
      <c r="B19" s="5" t="n">
        <v>178</v>
      </c>
      <c r="C19" s="5" t="n">
        <v>178</v>
      </c>
    </row>
    <row r="20">
      <c r="A20" s="4" t="inlineStr">
        <is>
          <t>Other assets</t>
        </is>
      </c>
      <c r="B20" s="5" t="n">
        <v>82712</v>
      </c>
      <c r="C20" s="5" t="n">
        <v>51431</v>
      </c>
    </row>
    <row r="21">
      <c r="A21" s="4" t="inlineStr">
        <is>
          <t>Total Assets</t>
        </is>
      </c>
      <c r="B21" s="5" t="n">
        <v>7719883</v>
      </c>
      <c r="C21" s="5" t="n">
        <v>7283735</v>
      </c>
    </row>
    <row r="22">
      <c r="A22" s="3" t="inlineStr">
        <is>
          <t>Liabilities</t>
        </is>
      </c>
      <c r="B22" s="4" t="inlineStr">
        <is>
          <t xml:space="preserve"> </t>
        </is>
      </c>
      <c r="C22" s="4" t="inlineStr">
        <is>
          <t xml:space="preserve"> </t>
        </is>
      </c>
    </row>
    <row r="23">
      <c r="A23" s="4" t="inlineStr">
        <is>
          <t>Deposits: Non-interest-bearing</t>
        </is>
      </c>
      <c r="B23" s="5" t="n">
        <v>653899</v>
      </c>
      <c r="C23" s="5" t="n">
        <v>593718</v>
      </c>
    </row>
    <row r="24">
      <c r="A24" s="4" t="inlineStr">
        <is>
          <t>Deposits: Interest-bearing</t>
        </is>
      </c>
      <c r="B24" s="5" t="n">
        <v>5208357</v>
      </c>
      <c r="C24" s="5" t="n">
        <v>4891588</v>
      </c>
    </row>
    <row r="25">
      <c r="A25" s="4" t="inlineStr">
        <is>
          <t>Total deposits</t>
        </is>
      </c>
      <c r="B25" s="5" t="n">
        <v>5862256</v>
      </c>
      <c r="C25" s="5" t="n">
        <v>5485306</v>
      </c>
    </row>
    <row r="26">
      <c r="A26" s="4" t="inlineStr">
        <is>
          <t>Borrowings</t>
        </is>
      </c>
      <c r="B26" s="5" t="n">
        <v>901337</v>
      </c>
      <c r="C26" s="5" t="n">
        <v>685876</v>
      </c>
    </row>
    <row r="27">
      <c r="A27" s="4" t="inlineStr">
        <is>
          <t>Advance payments by borrowers for taxes</t>
        </is>
      </c>
      <c r="B27" s="5" t="n">
        <v>16746</v>
      </c>
      <c r="C27" s="5" t="n">
        <v>15752</v>
      </c>
    </row>
    <row r="28">
      <c r="A28" s="4" t="inlineStr">
        <is>
          <t>Other liabilities</t>
        </is>
      </c>
      <c r="B28" s="5" t="n">
        <v>45544</v>
      </c>
      <c r="C28" s="5" t="n">
        <v>53857</v>
      </c>
    </row>
    <row r="29">
      <c r="A29" s="4" t="inlineStr">
        <is>
          <t>Total Liabilities</t>
        </is>
      </c>
      <c r="B29" s="5" t="n">
        <v>6825883</v>
      </c>
      <c r="C29" s="5" t="n">
        <v>6240791</v>
      </c>
    </row>
    <row r="30">
      <c r="A30" s="3" t="inlineStr">
        <is>
          <t>Stockholders' Equity</t>
        </is>
      </c>
      <c r="B30" s="4" t="inlineStr">
        <is>
          <t xml:space="preserve"> </t>
        </is>
      </c>
      <c r="C30" s="4" t="inlineStr">
        <is>
          <t xml:space="preserve"> </t>
        </is>
      </c>
    </row>
    <row r="31">
      <c r="A31" s="4" t="inlineStr">
        <is>
          <t>Preferred stock, $0.01 par value, 100,000,000 shares authorized; none issued and outstanding</t>
        </is>
      </c>
      <c r="B31" s="5" t="n">
        <v>0</v>
      </c>
      <c r="C31" s="5" t="n">
        <v>0</v>
      </c>
    </row>
    <row r="32">
      <c r="A32" s="4" t="inlineStr">
        <is>
          <t>Common stock, $0.01 par value; 800,000,000 shares authorized; 0 shares and 78,964,859 shares issued and outstanding, respectively</t>
        </is>
      </c>
      <c r="B32" s="5" t="n">
        <v>687</v>
      </c>
      <c r="C32" s="5" t="n">
        <v>790</v>
      </c>
    </row>
    <row r="33">
      <c r="A33" s="4" t="inlineStr">
        <is>
          <t>Paid-in capital</t>
        </is>
      </c>
      <c r="B33" s="5" t="n">
        <v>528396</v>
      </c>
      <c r="C33" s="5" t="n">
        <v>654396</v>
      </c>
    </row>
    <row r="34">
      <c r="A34" s="4" t="inlineStr">
        <is>
          <t>Retained earnings</t>
        </is>
      </c>
      <c r="B34" s="5" t="n">
        <v>445451</v>
      </c>
      <c r="C34" s="5" t="n">
        <v>408367</v>
      </c>
    </row>
    <row r="35">
      <c r="A35" s="4" t="inlineStr">
        <is>
          <t>Unearned employee stock ownership plan shares; 0 shares and 2,759,594 shares, respectively</t>
        </is>
      </c>
      <c r="B35" s="5" t="n">
        <v>-24807</v>
      </c>
      <c r="C35" s="5" t="n">
        <v>-26753</v>
      </c>
    </row>
    <row r="36">
      <c r="A36" s="4" t="inlineStr">
        <is>
          <t>Accumulated other comprehensive (loss) income</t>
        </is>
      </c>
      <c r="B36" s="5" t="n">
        <v>-55727</v>
      </c>
      <c r="C36" s="5" t="n">
        <v>6144</v>
      </c>
    </row>
    <row r="37">
      <c r="A37" s="4" t="inlineStr">
        <is>
          <t>Total Stockholders' Equity</t>
        </is>
      </c>
      <c r="B37" s="5" t="n">
        <v>894000</v>
      </c>
      <c r="C37" s="5" t="n">
        <v>1042944</v>
      </c>
    </row>
    <row r="38">
      <c r="A38" s="4" t="inlineStr">
        <is>
          <t>Total Liabilities and Stockholders' Equity</t>
        </is>
      </c>
      <c r="B38" s="7" t="n">
        <v>7719883</v>
      </c>
      <c r="C38" s="7" t="n">
        <v>7283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2 –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s below present the fair value of the Company’s derivative financial instruments as well as their classification on the Statement of Financial Condition as of June 30, 2022 and June 30, 2021:
June 30, 2022
Asset Derivatives Liability Derivatives
Location Fair Value Location Fair Value
(In Thousands)
Derivatives designated as hedging instruments:
Interest rate contracts Other assets $ 41,223 Other liabilities $ -
Total $ 41,223 $ -
June 30, 2021
Asset Derivatives Liability Derivatives
Location Fair Value Location Fair Value
(In Thousands)
Derivatives designated as hedging instruments:
Interest rate contracts Other assets $ 1,832 Other liabilities $ 673
Total $ 1,832 $ 673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June 30, 2022 , the Company had a total of nine interest rate swaps and caps with a total notional amoun t of $ 750.0 million hedging specific wholesale funding positions. For derivatives designated as cash flow hedges, the gain or loss on the derivatives is recorded in other comprehensive income (loss), net of tax, and subsequently reclassified into interest expense in the same period during which the hedged transaction affects earnings. Amounts reported in accumulated other comprehensive income (loss) related to derivatives will be reclassified to interest expense as interest payments are made on the Company’s variable rate wholesale funding positions. During the year ended June 30, 2022, the Company reclassifie d $ 4.3 million as additional interest expense. During the next 12 months, the Company estimates t hat $ 11.6 million will be reclassified as a reduction in interest expense. The table below presents the pre-tax effects of the Company’s derivative instruments on the Consolidated Statements of Income for the years ended June 30, 2022, 2021 and 2020:
Year Ended June 30,
2022 2021 2020
(In Thousands)
Amount of gain (loss) recognized in other comprehensive income (loss) $ 35,844 $ 10,825 $ ( 21,264 )
Amount of (loss) gain reclassified from accumulated other comprehensive income (loss) ( 4,273 ) ( 8,281 ) 1,870 Note 12 – Derivative Instruments and Hedging Activities (continued) Offsetting Derivatives The tables below present a gross presentation, the effects of offsetting, and a net presentation of the Company’s derivatives in the Consolidated Statement of Financial Condition as of June 30, 2022 and June 30, 2021,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Financial Condition.
June 30, 2022
Gross Amounts Not Offset
Gross Amount Recognized Gross Amounts Offset Net Amounts Presented Financial Instruments Cash Collateral Received Net Amount
(In Thousands)
Assets:
Interest rate contracts $ 41,223 $ - $ 41,223 $ - $ - $ 41,223
Total $ 41,223 $ - $ 41,223 $ - $ - $ 41,223
Gross Amounts Not Offset
Gross Amount Recognized Gross Amounts Offset Net Amounts Presented Financial Instruments Cash Collateral Posted Net Amount
(In Thousands)
Liabilities:
Interest rate contracts $ - $ - $ - $ - $ - $ -
Total $ - $ - $ - $ - $ - $ -
June 30, 2021
Gross Amounts Not Offset
Gross Amount Recognized Gross Amounts Offset Net Amounts Presented Financial Instruments Cash Collateral Received Net Amount
(In Thousands)
Assets:
Interest rate contracts $ 6,847 $ ( 5,015 ) $ 1,832 $ - $ - $ 1,832
Total $ 6,847 $ ( 5,015 ) $ 1,832 $ - $ - $ 1,832
Gross Amounts Not Offset
Gross Amount Recognized Gross Amounts Offset Net Amounts Presented Financial Instruments Cash Collateral Posted Net Amount
(In Thousands)
Liabilities:
Interest rate contracts $ 5,688 $ ( 5,015 ) $ 673 $ - $ ( 673 ) $ -
Total $ 5,688 $ ( 5,015 ) $ 673 $ - $ ( 673 ) $ - Note 12 – Derivative Instruments and Hedging Activities (continued) Credit 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June 30, 2022 , no ne of the Company’s derivatives were in a net liability position. As required under the enforceable master netting arrangement with its derivatives counterparties, at June 30, 2022 , the Company was no t required to post financial collateral. By comparison, at June 30, 2021 , the Company posted financial collateral of $ 673,000 that was not included as an offsetting amount. In addition to the derivative instruments noted above, the Company’s pipeline of loans held for sale at June 30, 2022 and June 30, 2021, included $ 20.3 million an d $ 48.4 million, respectively, of in process loans whose terms included interest rate locks to borrowers, which are considered free-standing derivative instruments whose fair values are not material to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Jun. 30, 2022</t>
        </is>
      </c>
    </row>
    <row r="3">
      <c r="A3" s="3" t="inlineStr">
        <is>
          <t>Compensation And Retirement Disclosure [Abstract]</t>
        </is>
      </c>
      <c r="B3" s="4" t="inlineStr">
        <is>
          <t xml:space="preserve"> </t>
        </is>
      </c>
    </row>
    <row r="4">
      <c r="A4" s="4" t="inlineStr">
        <is>
          <t>Benefit Plans</t>
        </is>
      </c>
      <c r="B4" s="4" t="inlineStr">
        <is>
          <t>Note 13 – Benefit Plans Components of Net Periodic Expense The following table sets forth the aggregate net periodic benefit expense for the Bank’s Benefit Equalization Plan, Postretirement Welfare Plan, Directors’ Consultation and Retirement Plan, Atlas Bank Retirement Income Plan and Supplemental Executive Retirement Plan:
Year Ended June 30, Affected Line Item in the Consolidated
2022 2021 2020 Statements of Income
(In Thousands)
Service cost $ 547 $ 106 $ 78 Salaries and employee benefits
Interest cost 279 262 326 Other expense
Amortization of unrecognized loss 80 83 19 Other expense
Expected return on assets ( 110 ) ( 113 ) ( 112 ) Other expense
Net periodic benefit cost $ 796 $ 338 $ 311 The other components of net periodic benefit cost are required to be presented in the Consolidated Statements of Income separately from the service cost component. The table above details the affected line items within the Consolidated Statements of Income related to the net periodic benefit costs for the periods noted. Note 13 – Benefit Plans (continued) ESOP In conjunction to the Company’s initial public stock offering in February 2005, the Bank established an ESOP for all eligible employees. The ESOP purchased 2,409,764 shares of Company’s common stock with proceeds of a loan from the Company to the ESOP. In connection with the completion of the Company’s mutual to stock conversion in May 2015, the ESOP purchased an additional 3,612,500 shares of the Company’s common stock at a price of $ 10.00 per share with the proceeds of a new loan from the Company to the ESOP. The Company refinanced the outstanding principal and interest balance of $ 3.8 million and borrowed an additional $ 36.1 million to purchase the additional shares. The Company makes discretionary contributions to the ESOP equaling principal and interest payments owed on the ESOP’s loan to the Company. Such payments may be reduced by the amount of dividends paid on shares of the Company’s common stock held by the ESOP. The outstanding loan principal balance at June 30, 2022 w as $ 28.2 million. ESOP shares pledged as collateral are initially recorded as unearned ESOP shares in the Consolidated Statements of Financial Condition. ESOP compensation expense was approximately $ 2.5 million, $ 2.1 million and $ 2.4 million for the years ended June 30, 2022, 2021 and 2020, respectively, representing the fair value of shares allocated or committed to be released during the year. At June 30, 2022 and 2021, the ESOP shares were as follows:
June 30,
2022 2021
(In Thousands)
Shares purchased by ESOP 6,022 6,022
Less: Shares allocated 3,363 3,162
Less: Shares committed to be released 100 100
Remaining unearned ESOP shares 2,559 2,760
Fair value of unearned ESOP shares $ 28,430 $ 32,982 Employee Stock Ownership Plan Benefit Equalization Plan (“ESOP BEP”) The Bank has a non-qualified plan to compensate its executive officers who participate in the Bank’s ESOP for certain benefits lost under such plan by reason of benefit limitations imposed by the Internal Revenue Code (“IRC”). The ESOP BEP expense was approximate ly $ 40,000 , $ 37,000 and $ 24,000 for the years ended June 30, 2022, 2021 and 2020 , respectively. The liability totaled approximately $ 20,000 and $ 18,000 at June 30, 2022 and 2021, respectively. Employees’ Savings and Profit Sharing Plan The Bank sponsors the Employees’ Savings and Profit Sharing Plan and Trust (the “Plan”), pursuant to Section 401(k) of the Internal Revenue Code, for all eligible employees. Employees may elect to contribute up to 75 % of their compensation subject to the limitations imposed by the Internal Revenue Code. The Bank will contribute a matching contribution up to 3.5 % of an eligible employee’s salary deferral contribution, provided the eligible employee has contributed 6 %. The Plan expense amounted to approximatel y $ 1.4 million, $ 1.3 million and $ 1.1 million for the years ended June 30, 2022, 2021 and 2020, respectively. Multi-Employer Retirement Plan The Bank participates in the Pentegra Defined Benefit Plan for Financial Institutions (“The Pentegra DB Plan”), a tax-qualified defined-benefit pension plan. The Pentegra DB Plan’s Employer Identification Number is 13-5645888 and the Plan Number is 001 . The Pentegra DB Plan operates as a multi-employer plan for accounting purposes and as a multiple-employer plan under the Employee Retirement Income Security Act of 1974 and the IRC. There are no collective bargaining agreements in place that require contributions to the Pentegra DB Plan. Note 13 – Benefit Plans (continued)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Pentegra DB Plan is non-contributory and covers all eligible employees. In April 2007, the Board of Directors of the Bank approved, effective July 1, 2007, freezing all future benefit accruals under the Pentegra DB Plan. Funded status (market value of plan assets divided by funding target) of the Pentegra DB Plan based on valuation reports as of July 1, 2021 and 2020 was 113.78 % and 102.31 %, respectively. Total contributions, made to the Pentegra DB Plan, which include contributions from all participating employers and not just the Company, as reported on Form 5500, were $ 248.6 million and $ 253.2 million for the plan years ended June 30, 2021 and 2020 , respectively. The Bank’s contributions to the Pentegra DB Plan were not more than 5 % of the total contributions to the Pentegra DB Plan. During the years ended June 30, 2022, 2021 and 2020, the total expense recorded for the Pentegra DB Plan was approximately $ 372,000 , $ 329,000 and $ 340,000 , respectively. Atlas Bank Retirement Income Plan (“ABRIP”) Through the merger with Atlas Bank, the Company acquired a non-contributory defined benefit pension plan covering all eligible employees of Atlas Bank. Effective January 31, 2013, the ABRIP was frozen by Atlas Bank. All benefits for eligible participants accrued in the ABRIP to the freeze date have been retained. The benefits are based on years of service and employee’s compensation. The ABRIP is funded in conformity with funding requirements of applicable government regulations. The following tables set forth the ABRIP’s funded status and net periodic benefit cost:
June 30,
2022 2021
(In Thousands)
Change in benefit obligation:
Projected benefit obligation - beginning $ 2,149 $ 2,285
Interest cost 62 61
Actuarial gain ( 247 ) ( 49 )
Benefit payments ( 148 ) ( 148 )
Projected benefit obligation - ending $ 1,816 $ 2,149
Change in plan assets:
Fair value of assets - beginning $ 3,220 $ 3,299
Actual return on assets ( 165 ) 69
Benefit payments ( 148 ) ( 148 )
Fair value of assets - ending $ 2,907 $ 3,220
Reconciliation of funded status:
Projected benefit obligation $ ( 1,816 ) $ ( 2,149 )
Fair value of assets 2,907 3,220
Funded status included in other assets $ 1,091 $ 1,071
Accumulated benefit obligation $ ( 1,816 ) $ ( 2,149 )
Valuation assumptions
Discount rate 4.50 % 3.00 %
Salary increase rate N/A N/A
Note 13 – Benefit Plans (continued)
Years Ended June 30,
2022 2021 2020
(In Thousands)
Net periodic benefit cost:
Interest cost $ 62 $ 61 $ 77
Expected return on assets ( 110 ) ( 113 ) ( 112 )
Amortization of net loss 21 22 4
Total expense (benefit) $ ( 27 ) $ ( 30 ) $ ( 31 )
Valuation assumptions
Discount rate 3.00 % 2.75 % 3.75 %
Long term rate of return on plan assets 3.50 % 3.50 % 3.50 % The Bank does not expect to contribute to the ABRIP in the year ending June 30, 2023. The following benefit payments, which reflect expected future service, as appropriate, are expected to be paid:
Benefit Payments
(In Thousands)
Years ending June 30:
2023 $ 146
2024 144
2025 145
2026 146
2027 142
2028-2032 648 At June 30, 2022 and 2021, unrecognized net loss of $ 475,000 and $ 496,000 , respectively, was included in accumulated other comprehensive income (loss). The assets of the ABRIP are invested in a Guaranteed Deposit Fund (“GDF”) with Prudential Financial, Inc. The GDF is a group annuity fund invested in public and private-issue debt securities through various sub-accounts. The underlying assets are valued based on quoted prices for similar assets with similar terms and other observable market data and have no redemption restrictions. The investments in the plan were monitored to ensure that they complied with the investment policies set forth in the plan document. The plan’s assets were reviewed periodically by management, which included an analysis of the asset allocation and the performance of the GDF prepared by Prudential Financial, Inc. The overall investment objective of the ABRIP is to ensure safety of principal and seek an attractive rate of return. The GDF utilizes a full spectrum of fixed income asset classes to provide the opportunity to maximize portfolio returns and diversification. Note 13 – Benefit Plans (continued) The fair value of the ABRIP’s assets at June 30, 2022 and 2021 by asset category (see Note 18 for the definitions of levels), are as follows:
June 30, 2022
Quoted Prices Significant Significant Total
(In Thousands)
Prudential Guaranteed Deposit Fund $ - $ 2,907 $ - $ 2,907
June 30, 2021
Quoted Prices Significant Significant Total
(In Thousands)
Prudential Guaranteed Deposit Fund $ - $ 3,220 $ - $ 3,220 Note 13 – Benefit Plans (continued) Benefit Equalization Plan (“BEP”) The Bank has an unfunded non-qualified plan to compensate executive officers of the Bank who participate in the Bank’s qualified defined benefit plan for certain benefits lost under such plans by reason of benefit limitations imposed by Sections 415 and 401 of the IRC. There were approximately $ 241,000 , $ 239,000 and $ 237,000 in contributions made to and benefits paid under the BEP during each of the years ended June 30, 2022, 2021 and 2020, respectively. The following tables set forth the BEP’s funded status and components of net periodic benefit cost:
June 30,
2022 2021
(In Thousands)
Change in benefit obligation:
Projected benefit obligation - beginning $ 2,999 $ 3,206
Interest cost 86 85
Actuarial gain ( 252 ) ( 53 )
Benefit payments ( 241 ) ( 239 )
Projected benefit obligation - ending $ 2,592 $ 2,999
Change in plan assets:
Fair value of assets - beginning $ - $ -
Contributions 241 239
Benefit payments ( 241 ) ( 239 )
Fair value of assets - ending $ - $ -
Reconciliation of funded status:
Accumulated benefit obligation $ ( 2,592 ) $ ( 2,999 )
Projected benefit obligation $ ( 2,592 ) $ ( 2,999 )
Fair value of assets - -
Funded status included in other liabilities $ ( 2,592 ) $ ( 2,999 )
Valuation assumptions
Discount rate 4.50 % 3.00 %
Salary increase rate N/A N/A
Years Ended June 30,
2022 2021 2020
(In Thousands)
Net periodic benefit cost:
Interest cost $ 86 $ 85 $ 112
Amortization of net actuarial loss 71 75 56
Total expense $ 157 $ 160 $ 168
Valuation assumptions
Discount rate 3.00 % 2.75 % 3.75 %
Salary increase rate N/A N/A N/A Note 13 – Benefit Plans (continued) It is estimated that contributions of approximately $ 240,000 will be made during the year ending June 30, 2023. The following benefit payments, which reflect expected future service, as appropriate, are expected to be paid:
Benefit Payments
(In Thousands)
Years ending June 30:
2023 $ 240
2024 236
2025 232
2026 227
2027 222
2028-2032 1,017 In April 2007, the Board of Directors of the Bank approved, effective July 1, 2007, freezing all future benefit accruals under the BEP related to the Bank’s defined benefit pension plan. At June 30, 2022 and 2021, unrecognized net loss of $ 707,000 and $ 1.0 million, respectively, was included in accumulated other comprehensive income (loss). Note 13 – Benefit Plans (continued) Postretirement Welfare Plan The Bank has an unfunded postretirement group term life insurance plan covering all eligible employees. The benefits are based on age and years of service. During the years ended June 30, 2022, 2021 and 2020, contributions and benefits paid totaled $ 12,000 , $ 12,000 and $ 11,000 , respectively. The following tables set forth the accrued accumulated postretirement benefit obligation and the net periodic benefit cost:
June 30,
2022 2021
(In Thousands)
Change in benefit obligation:
Projected benefit obligation - beginning $ 1,108 $ 991
Service cost 116 106
Interest cost 33 27
Actuarial gain ( 160 ) ( 4 )
Premiums/claims paid ( 12 ) ( 12 )
Projected benefit obligation - ending $ 1,085 $ 1,108
Change in plan assets:
Fair value of assets - beginning $ - $ -
Contributions 12 12
Premiums/claims paid ( 12 ) ( 12 )
Fair value of assets - ending $ - $ -
Reconciliation of funded status:
Projected benefit obligation $ ( 1,085 ) $ ( 1,108 )
Fair value of assets - -
Funded status included in other liabilities $ ( 1,085 ) $ ( 1,108 )
Valuation assumptions
Discount rate 4.50 % 3.00 %
Salary increase rate 3.25 % 3.25 %
Years Ended June 30,
2022 2021 2020
(In Thousands)
Net periodic benefit cost:
Service cost $ 116 $ 106 $ 78
Interest cost 33 27 26
Amortization of net actuarial gain ( 12 ) ( 14 ) ( 41 )
Total expense $ 137 $ 119 $ 63
Valuation assumptions
Discount rate 3.00 % 2.75 % 3.75 %
Salary increase rate 3.25 % 3.25 % 3.25 % Note 13 – Benefit Plans (continued) It is estimated that contributions of approximately $ 50,000 will be made during the year ending June 30, 2023. The following benefit payments, which reflect expected future service, as appropriate, are expected to be paid:
Benefit Payments
(In Thousands)
Years ending June 30:
2023 $ 50
2024 60
2025 69
2026 85
2027 94
2028-2032 577 At June 30, 2022 and 2021, unrecognized net gain of $ 377,000 and $ 230,000 , respectively, were included in accumulated other comprehensive income (loss). Directors’ Consultation and Retirement Plan (“DCRP”) The Bank has an unfunded retirement plan for non-employee directors. The benefits are payable based on term of service as a director. In December 2015, the Board of Directors of the Bank approved freezing all future benefit accruals under the DCRP effective December 31, 2015. During the years ended June 30, 2022, 2021 and 2020, contributions and benefits paid totaled $ 49,000 , $ 69,000 and $ 60,000 , respectively. Note 13 – Benefit Plans (continued) The following table sets forth the DCRP’s funded status and components of net periodic cost:
June 30,
2022 2021
(In Thousands)
Change in benefit obligation:
Projected benefit obligation - beginning $ 3,116 $ 3,269
Interest cost 92 89
Actuarial gain ( 513 ) ( 173 )
Benefit payments ( 49 ) ( 69 )
Projected benefit obligation - ending $ 2,646 $ 3,116
Change in plan assets:
Fair value of assets - beginning $ - $ -
Contributions 49 69
Benefit payments ( 49 ) ( 69 )
Fair value of assets - ending $ - $ -
Reconciliation of funded status:
Accumulated benefit obligation $ ( 2,646 ) $ ( 3,116 )
Projected benefit obligation $ ( 2,646 ) $ ( 3,116 )
Fair value of assets - -
Funded status included in other liabilities $ ( 2,646 ) $ ( 3,116 )
Valuation assumptions
Discount rate 4.50 % 3.00 %
Salary increase rate N/A N/A
Years Ended June 30,
2022 2021 2020
(In Thousands)
Net periodic benefit cost:
Interest cost $ 92 $ 89 $ 110
Total expense $ 92 $ 89 $ 110
Valuation assumptions
Discount rate 3.00 % 2.75 % 3.75 %
Salary increase rate N/A N/A N/A Note 13 – Benefit Plans (continued) It is estimated that contributions of approximately $ 71,000 will be made during the year ending June 30, 2023. The following benefit payments, which reflect expected future service, as appropriate, are expected to be paid:
Benefit Payments
(In Thousands)
Years ending June 30:
2023 $ 71
2024 92
2025 134
2026 153
2027 171
2028-2032 1,238 At June 30, 2022 and 2021, unrecognized net gain of $ 716,000 and $ 203,000 , respectively, was included in accumulated other comprehensive income (loss). Supplemental Executive Retirement Plan (“SERP”) On June 16, 2021, the Bank approved the SERP, effective as of July 1, 2021. The SERP is a non-qualified deferred compensation plan which provides participants with a retirement benefit equal to the present value of an annual benefit of 50% of the participant’s highest annual base salary. The following tables set forth the SERP’s funded status and net periodic benefit cost:
June 30,
2022
(In Thousands)
Change in benefit obligation:
Projected benefit obligation - beginning $ -
Service cost 431
Interest cost 6
Projected benefit obligation - ending $ 437
Reconciliation of funded status:
Projected benefit obligation $ ( 437 )
Fair value of assets -
Funded status included in other liabilities $ ( 437 )
Valuation assumptions
Discount rate 3.00 %
Salary increase rate 4.00 % Note 13 – Benefit Plans (continued)
Year Ended June 30,
2022
(In Thousands)
Net periodic benefit cost:
Service cost $ 431
Interest cost 6
Total expense $ 437
Valuation assumptions
Discount rate 3.00 %
Salary increase rate 4.00 % The following benefit payments, which reflect expected future service, as appropriate, are expected to be paid:
Benefit Payments
(In Thousands)
Years ending June 30:
2023 $ -
2024 -
2025 -
2026 -
2027 -
2028-2032 4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Stock Based Compensation</t>
        </is>
      </c>
      <c r="B4" s="4" t="inlineStr">
        <is>
          <t>Note 14 – Stock Based Compensation Kearny Financial Corp. 2021 Equity Incentive Plan (“2021 Plan”) At the Company’s 2021 Annual Meeting of Stockholders held on October 28, 2021, the stockholders approved the 2021 Plan which provides for the grant of stock options, restricted stock and restricted stock units (“RSUs”). The 2021 Plan authorized the issuance of up to 7,500,000 shares (the “Share Limit”); provided, however that the Share Limit is reduced, on a one-for-one-basis, for each share of common stock subject to a stock option grant, and on a three-for-one basis for each share of common stock issued pursuant to restricted stock awards or RSUs. During the year ended June 30, 2022, the Company granted 251,905 RSUs comprised of 181,588 service-based RSUs and 70,317 performance-based RSUs. The service-based RSUs will vest in three tranches over a period of 2.6 years and the performance-based RSUs will cliff vest upon the achievement of performance measures over the three-year period ending June 30, 2024. The total number of performance-based RSUs that will vest, if any, will depend on whether and to what extent the performance measures are achieved. Common stock will be issued from authorized shares upon the vesting of the RSUs. At June 30, 2022, there were 6,744,285 shares remaining available for future grants of stock options, restricted stock or RSUs under the 2021 Plan, subject to the limitations noted above. Kearny Financial Corp. 2016 Equity Incentive Plan (“2016 Plan”) No grants were made under the 2016 Plan during the year ended June 30, 2022. As of October 28, 2021, the 2016 Plan was frozen and the Company no longer makes grants under the 2016 Plan. Stock options granted under the 2016 Plan vest in equal installments over a five-year service period. Stock options were granted at an exercise price equal to the fair value of the Company's common stock on the grant date based on the closing market price and have an expiration period of 10 years. No stock options were granted during the years ended June 30, 2022, 2021 and 2020. There were no restricted stock awards granted during the year ended June 30, 2022. There were 53,706 restricted stock awards granted during the year ended June 30, 2021. There were no restricted stock awards granted during the year ended June 30, 2020. Note 14 – Stock Based Compensation (continued) 2021 Plan and 2016 Plan The following table presents stock-based compensation expense for the years ended June 30, 2022, 2021 and 2020:
Years Ended June 30,
2022 2021 2020
Stock option expense $ 849 $ 1,823 $ 1,838
Restricted stock expense 2,049 3,850 4,041
Restricted stock unit expense 896 - -
Total stock-based compensation expense $ 3,794 $ 5,673 $ 5,879 During the years ended June 30, 2022, 2021 and 2020, the income tax benefit attributed to our stock-based compensation expense was $1.0 million, $1.6 million and $1.6 million, respectively. Stock Options The following is a summary of the Company’s stock option activity and related information for its option plans for the year ended June 30, 2022:
Options Weighted Weighted Aggregate
(In Thousands) (In Thousands)
Outstanding at June 30, 2021 3,253 $ 14.97 5.5 years $ 177
Granted - - -
Exercised - - -
Forfeited - -
Outstanding at June 30, 2022 3,253 $ 14.97 4.5 years $ 61
Exercisable at June 30, 2022 3,133 $ 15.03 4.4 years $ 61 The Company generally issues shares from authorized but unissued shares upon the exercise of vested options. There were no vested options exercised during the year ended June 30, 2022. A total of 41,412 vested options, with an aggregate intrinsic value of $ 158,000 , were exercised during the year ended June 30, 2021. In fulfillment of these exercises, the Company issued 41,412 shares from authorized but unissued shares. There were no vested options exercised during the year ended June 30, 2020. The cash proceeds from stock option exercises during the year ended June 30, 2021 totaled approximately $ 373,000 . A portion of such exercises represented disqualifying dispositions of incentive stock options for which the Company recognized $ 47,000 in income tax benefit. Expected future compensation expense relating to th e 120,000 non-vested options outstanding as of June 30, 2022 is $ 212,000 o ver a weighted average period of 1.5 years. Note 14 – Stock Based Compensation (continued) Restricted Stock Restricted shares awarded under the 2016 Plan generally vest in equal installments over a five-year service period. In addition to the requisite service period, the vesting of certain restricted shares awarded to management are also conditioned upon the achievement of one or more objective performance factors established by the Compensation Committee of the Company’s Board of Directors. In accordance with the terms of the 2016 Plan, such factors may be based on the performance of the Company as a whole or on any one or more business units of the Company or its subsidiaries. Performance factors may be measured relative to a peer group, an index or certain financial targets established in the Company's strategic business plan and budget. The Company fully achieved the applicable performance targets for fiscal 2021 and therefore all eligible performance-based restricted shares successfully vested during the year ended June 30, 2022. The performance factors and underlying cost basis of the remaining unvested performance-based restricted shares are generally expected to be determined annually concurrent with the anniversary date of the original grants. For service based awards management recognizes compensation expense for the fair value of restricted shares on a straight-line basis over the requisite service period. For performance vesting awards management recognizes compensation expense for the fair value of restricted shares on a straight-line basis over the requisite service period; however, if the corporate performance goals to which the vesting of such shares are tied are not achieved, recognized compensation expense is adjusted accordingly. The following is a summary of the Company’s restricted share award activity for the year ended June 30, 2022:
Vesting Contingent on Service Conditions Vesting Contingent on Performance and Service Conditions
Restricted Weighted Restricted Weighted
(In Thousands) (In Thousands)
Non-vested at June 30, 2021 264 $ 14.54 160 $ 14.27
Granted - - - -
Vested ( 189 ) 15.01 ( 99 ) 14.85
Forfeited - - - -
Non-vested at June 30, 2022 75 $ 13.34 61 $ 13.33 During the years ended June 30, 2022, 2021 and 2020, the total fair value of vested restricted shares we re $ 4.3 million, $ 4.2 million and $ 4.2 million, respectively. Expected future compensation expense relating to th e 136,166 non-vested restricted shares at June 30, 2022 is $ 1.4 million ov er a weighted average period o f 3.9 years. Note 14 – Stock Based Compensation (continued) Restricted Stock Units RSUs awarded under the 2021 Plan generally vest in equal installments over a specified service period. In addition to the requisite service period, the vesting of certain RSUs are also conditioned upon the achievement of one or more objective performance measures established by the Compensation Committee of the Company’s Board of Directors. In accordance with the terms of the 2021 Plan, such measures may be based on the performance of the Company as a whole or on any one or more business units of the Company or its subsidiaries. Performance measures may be measured relative to a peer group, an index or certain financial targets established in the Company’s strategic business plan and budget. For service-based RSUs, the Company recognizes compensation expense for the fair value of RSUs on a straight-line basis over the requisite service period of each tranche. For performance-based RSUs, the Company recognizes compensation expense for the fair value of RSUs on a straight-line basis over the requisite service period; however, the compensation will be adjusted accordingly based on the achievement of the performance measures. The following is a summary of the Company’s RSU activity for the year ended June 30, 2022:
Vesting Contingent on Service Conditions Vesting Contingent on Performance and Service Conditions
Restricted Weighted Restricted Weighted
(In Thousands) (In Thousands)
Non-vested at June 30, 2021 - $ - - $ -
Granted 182 13.68 70 13.68
Vested - - - -
Forfeited - - - -
Non-vested at June 30, 2022 182 $ 13.68 70 $ 13.68 Expected future compensation expense relating to th e 251,905 n on-vested RSUs at June 30, 2022 is $ 2.5 million over a weighted average pe riod of 2.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15 – Stockholders’ Equity Regulatory Capital Federal banking regulators impose various restrictions or requirements on the ability of savings institutions to make capital distributions, including cash dividends. A savings institution that is a subsidiary of a savings and loan holding company, such as the Bank, must file an application or a notice with federal banking regulators at least 30 days before making a capital distribution. A savings institution must file an application for prior approval of a capital distribution if: (i) it is not eligible for expedited treatment under the applications processing rules of federal banking regulators; (ii) the total amount of all capital distributions, including the proposed capital distribution, for the applicable calendar year would exceed an amount equal to the savings institution’s net income for that year to date plus the institution’s retained net income for the preceding two years; (iii) it would not adequately be capitalized after the capital distribution; or (iv) the distribution would violate an agreement with federal banking regulators or applicable regulations. Federal banking regulators may disapprove a notice or deny an application for a capital distribution if: (i) the savings institution would be undercapitalized following the capital distribution; (ii) the proposed capital distribution raises safety and soundness concerns; or (iii) the capital distribution would violate a prohibition contained in any statute, regulation or agreement. During the fiscal year ended June 30, 2022 , an application for capital distribution from the Bank to the Company was approved by federal banking regulators in the amount of $ 100.0 million, which was paid by the Bank to the Company in September 2021. Also, during the fiscal year ended June 30, 2022 , an application for quarterly capital distributions from the Bank to the Company was approved by federal banking regulators. The amount of dividends payable is based on 75 percent of quarterly net income of the Bank. During the years ended June 30, 2022, 2021 and 2020, dividends paid by the Bank to the Company, in conjunction with quarterly capital distributions, as discussed above, totaled $ 56.7 million , $ 43.9 million and $ 30.0 million, respectively. The Bank and the Company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consolidated Company must meet specific capital guidelines that involve quantitative measures of their respective assets, liabilities, and certain off-balance-sheet items as calculated under regulatory accounting practices. The Bank’s and consolidated Company’s capital amounts and classification are also subject to qualitative judgments by the regulators about components, risk weighting, and other factors. The minimum capital level requirements applicable to both the Bank and the consolidated Company include: (i) a common equity Tier 1 capital ratio of 4.5 %; (ii) a Tier 1 capital ratio of 6 %; (iii) a total capital ratio of 8 %; and (iv) a Tier 1 leverage ratio of 4 % for all institutions. The Bank and the consolidated Company are also required to maintain a “capital conservation buffer” of 2.5 % above the regulatory minimum capital ratios which results in the following minimum ratios: (i) a common equity Tier 1 capital ratio of 7.0 %; (ii) a Tier 1 capital ratio of 8.5 %; and (iii) a total capital ratio of 10.5 %.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At June 30, 2022 and 2021, the regulatory capital ratios, of both the Company and the Bank were in excess of the levels required by federal banking regulators to be classified as “well-capitalized” under regulatory guidelines. Note 15 – Stockholders’ Equity (continued) The following tables present information regarding the Bank’s regulatory capital levels at June 30, 2022 and 2021:
At June 30, 2022
Actual For Capital To Be Well Capitalized
Amount Ratio Amount Ratio Amount Ratio
(Dollars in Thousands)
Total capital (to risk-weighted assets) $ 672,274 13.10 % $ 410,429 8.00 % $ 513,036 10.00 %
Tier 1 capital (to risk-weighted assets) 642,336 12.52 % 307,822 6.00 % 410,429 8.00 %
Common equity tier 1 capital (to risk-weighted assets) 642,336 12.52 % 230,866 4.50 % 333,473 6.50 %
Tier 1 capital (to adjusted total assets) 642,336 8.70 % 295,163 4.00 % 368,954 5.00 %
At June 30, 2021
Actual For Capital To Be Well Capitalized
Amount Ratio Amount Ratio Amount Ratio
(Dollars in Thousands)
Total capital (to risk-weighted assets) $ 761,883 17.22 % $ 353,970 8.00 % $ 442,462 10.00 %
Tier 1 capital (to risk-weighted assets) 726,737 16.42 % 265,477 6.00 % 353,970 8.00 %
Common equity tier 1 capital (to risk-weighted assets) 726,737 16.42 % 199,108 4.50 % 287,600 6.50 %
Tier 1 capital (to adjusted total assets) 726,737 10.23 % 284,114 4.00 % 355,142 5.00 % The following tables present information regarding the consolidated Company’s regulatory capital levels at June 30, 2022 and 2021:
At June 30, 2022
Actual For Capital
Amount Ratio Amount Ratio
(Dollars in Thousands)
Total capital (to risk-weighted assets) $ 778,253 15.17 % $ 410,515 8.00 %
Tier 1 capital (to risk-weighted assets) 748,315 14.58 % 307,886 6.00 %
Common equity tier 1 capital (to risk-weighted assets) 748,315 14.58 % 230,914 4.50 %
Tier 1 capital (to adjusted total assets) 748,315 10.14 % 295,290 4.00 %
At June 30, 2021
Actual For Capital
Amount Ratio Amount Ratio
(Dollars in Thousands)
Total capital (to risk-weighted assets) $ 872,823 19.65 % $ 355,274 8.00 %
Tier 1 capital (to risk-weighted assets) 837,677 18.86 % 266,456 6.00 %
Common equity tier 1 capital (to risk-weighted assets) 837,677 18.86 % 199,842 4.50 %
Tier 1 capital (to adjusted total assets) 837,677 11.76 % 284,877 4.00 % Note 15 – Stockholders’ Equity (continued) Stock Repurchase Plans On September 20, 2021, the Company announced the completion of the seventh repurchase plan. On September 22, 2021, the Company announced the authorization of an eighth stock repurchase plan to repurchase up to 7,602,021 , or 10 % of the shares then outstanding. During the year ended June 30, 2022 , the Company repurchased a total of 10,221,525 shares of its common stock which were repurchased in conjunction with the Company’s seventh and eighth repurchase plans. Such shares were repurchased at a total cost of $ 129.5 million and at an average cost of $ 12.67 per share. Including shares previously repurchased, the Company repurchased a total of 4,064,649 shares associated with the seventh repurchase plan at a total cost of $ 50.5 million and at an average cost of $ 12.43 per share. During the year ended June 30, 2022 , and in conjunction with the Company’s eighth repurchase program, the Company repurchased 7,276,876 shares at a cost of $ 93.2 million and at an average cost of $ 12.80 per share which represented 95.7 % of the total shares authorized to be repurcha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te 16 – Income Taxes The components of income taxes are as follows:
Years Ended June 30,
2022 2021 2020
(In Thousands)
Current income tax expense:
Federal $ 12,720 $ 12,051 $ 6,745
State 7,057 5,058 4,877
19,777 17,109 11,622
Deferred income tax expense:
Federal 2,895 2,673 1,153
State 2,128 2,016 235
5,023 4,689 1,388
Valuation allowance - ( 535 ) ( 723 )
Total income tax expense $ 24,800 $ 21,263 $ 12,287 Note 16 – Income Taxes (continued) The following table presents a reconciliation between the reported income taxes for the periods presented and the income taxes which would be computed by applying the federal income tax rates applicable to those periods. The federal income tax rate of 21 % was applicable for the years ended June 30, 2022, 2021 and 2020.
Years Ended June 30,
2022 2021 2020
(Dollars In Thousands)
Income before income taxes $ 92,347 $ 84,496 $ 57,252
Statutory federal tax rate 21 % 21 % 21 %
Federal income tax expense at statutory rate $ 19,393 $ 17,744 $ 12,023
(Reduction) increases in income taxes resulting from:
Tax exempt interest ( 266 ) ( 345 ) ( 497 )
State tax, net of federal tax effect 7,257 5,464 3,914
Incentive stock options compensation expense 45 85 78
Income from bank-owned life insurance ( 1,281 ) ( 1,255 ) ( 1,314 )
Disqualifying disposition on incentive stock options - ( 33 ) -
Non-deductible merger-related expenses - 49 148
Bargain purchase gain - ( 641 ) -
Tax benefit arising from the adoption of the CARES - - ( 1,624 )
Other items, net ( 348 ) 730 282
24,800 21,798 13,010
Valuation allowance - ( 535 ) ( 723 )
Total income tax expense $ 24,800 $ 21,263 $ 12,287
Effective income tax rate 26.86 % 25.16 % 21.46 % The effective income tax rate represents total income tax expense divided by income before income taxes. Retained earnings at June 30, 2022, includes approximately $ 38.4 million of bad debt allowance , pursuant to the IRC, for which income taxes have not been provided. If such amount is used for purposes other than to absorb bad debts, including distributions in liquidation, it will be subject to income tax at the then current rate. A tax position is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Realization of deferred tax assets is dependent upon the generation of future taxable income or the existence of sufficient taxable income within the carryover period.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 management determined the following related to June 30, 2022 and 2021: During the year ended June 30, 2021, the Company reversed a valuation allowance totaling $ 535,000 which was associated with the realization of a capital loss carryforward. It is more likely than not that all other deferred tax assets will be realized. Note 16 – Income Taxes (continued) The tax effects of existing temporary differences that give rise to deferred income tax assets and liabilities are as follows:
June 30,
2022 2021
(In Thousands)
Deferred income tax assets:
Purchase accounting $ 6,327 $ 8,417
Accumulated other comprehensive income
Defined benefit plans 26 326
Derivatives - 94
Unrealized loss on securities available for sale 34,104 -
Allowance for credit losses 13,809 17,376
Benefit plans 2,494 2,432
Compensation 2,023 1,616
Stock-based compensation 2,834 2,937
Uncollected interest 1,705 1,484
Depreciation 1,931 1,691
Net operating loss carryover 4 5
Capital loss carryforward 141 313
Other items 844 1,048
66,242 37,739
Valuation allowance - -
66,242 37,739
Deferred income tax liabilities:
Deferred loan fees and costs 838 620
Accumulated other comprehensive income
Derivatives 11,542 -
Unrealized gain on securities available for sale - 2,882
Goodwill 4,510 4,560
Other items 2 354
16,892 8,416
Net deferred income tax asset $ 49,350 $ 29,323 The Company has various state and local NOL carryforwards which will begin to expire in the year ending June 30, 2025 . The Company and its subsidiaries are subject to U.S. federal income tax, as well as income tax of the state of New Jersey and various other states. The Company is generally no longer subject to examination by federal, state and local taxing authorities for tax years prior to June 3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17 – Commitments The Bank is a party to financial instruments with off-balance-sheet risk in the normal course of business to meet the financing needs of its customers. These financial instruments include commitments to extend credit. These transactions involve elements of credit and interest rate risk in excess of the amounts recognized in the Consolidated Statements of Financial Condition.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At June 30, 2022 and 2021, the Bank had $ 510.5 million and $ 512.2 million in commitments to originate loans, including unused lines of credit. Note 17 – Commitments (continued) The Bank is party to standby letters of credit through which it guarantees certain specific business obligations of its commercial customers. The balance of standby letters of credit at June 30, 2022 and 2021 were approximately $ 130,000 and $ 739,000 , respectively. In addition to the commitments noted above, at June 30, 2022 , the Company’s pipeline of loans held for sale included $ 20.3 million of in-process loans whose terms included interest rate locks to borrowers that were paired with a best-efforts commitment to sell the loan to a buyer at a fixed price within a predetermined timeframe after the sale commitment is established. The Company and subsidiaries are also party to litigation which arises primarily in the ordinary course of business. In the opinion of management, the ultimate disposition of such litigation should not have a material adverse effect on the consolidated financial position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18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June 30, 2022 and 2021: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Note 18 – Fair Value of Financial Instruments (continued) Those assets and liabilities measured at fair value on a recurring basis are summarized below:
June 30, 2022
Quoted Significant Significant Total
(In Thousands)
Assets:
Debt securities available for sale:
Obligations of state and political subdivisions $ - $ 28,435 $ - $ 28,435
Asset-backed securities - 166,557 - 166,557
Collateralized loan obligations - 307,813 - 307,813
Corporate bonds - 153,397 - 153,397
Total debt securities - 656,202 - 656,202
Mortgage-backed securities available for sale:
Collateralized mortgage obligations - 7,122 - 7,122
Residential pass-through securities - 514,758 - 514,758
Commercial pass-through securities - 166,011 - 166,011
Total mortgage-backed securities - 687,891 - 687,891
Total securities available for sale $ - $ 1,344,093 $ - $ 1,344,093
Interest rate contracts $ - $ 41,223 $ - $ 41,223
Total assets $ - $ 1,385,316 $ - $ 1,385,316 Note 18 – Fair Value of Financial Instruments (continued)
June 30, 2021
Quoted Prices Significant Significant Total
(In Thousands)
Assets:
Debt securities available for sale:
Obligations of state and political subdivisions $ - $ 34,603 $ - $ 34,603
Asset-backed securities - 242,989 - 242,989
Collateralized loan obligations - 189,880 - 189,880
Corporate bonds - 158,351 - 158,351
Total debt securities - 625,823 - 625,823
Mortgage-backed securities available for sale:
Collateralized mortgage obligations - 13,739 - 13,739
Residential pass-through securities - 744,491 - 744,491
Commercial pass-through securities - 292,811 - 292,811
Total mortgage-backed securities - 1,051,041 - 1,051,041
Total securities available for sale $ - $ 1,676,864 $ - $ 1,676,864
Interest rate contracts $ - $ 1,832 $ - $ 1,832
Total assets $ - $ 1,678,696 $ - $ 1,678,696
Liabilities:
Interest rate contracts $ - $ 673 $ - $ 673
Total liabilities $ - $ 673 $ - $ 673 Assets Measured on a Non-Recurring Basis: The following methods and assumptions were used to estimate the fair values of the Company’s assets measured at fair value on a non-recurring basis at June 30, 2022 and 2021: Individually Analyzed Collateral Dependent Loans: The fair value of collateral dependent loans that are individually analyz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Individually analyzed collateral dependent loans are considered a Level 3 valuation by the Company. Note 18 – Fair Value of Financial Instruments (continued)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Those assets and liabilities measured at fair value on a non-recurring basis are summarized below:
June 30, 2022
Quoted Prices Significant Significant Total
(In Thousands)
Collateral dependent loans:
Residential mortgage $ - $ - $ 2,035 $ 2,035
Multi-family mortgage - - 7,517 7,517
Nonresidential mortgage - - 11,479 11,479
Total $ - $ - $ 21,031 $ 21,031
Other real estate owned, net:
Residential $ - $ - $ 178 $ 178
Total $ - $ - $ 178 $ 178
June 30, 2021
Quoted Prices Significant Significant Total
(In Thousands)
Collateral dependent loans:
Residential mortgage $ - $ - $ 3,051 $ 3,051
Multi-family mortgage 6,932 6,932
Nonresidential mortgage - - 8,679 8,679
Total $ - $ - $ 18,662 $ 18,662
Other real estate owned, net:
Residential $ - $ - $ 178 $ 178
Total $ - $ - $ 178 $ 178 Note 18 – Fair Value of Financial Instruments (continued) The following table presents additional quantitative information about assets measured at fair value on a non-recurring basis and for which the Company has utilized adjusted Level 3 inputs to determine fair value:
June 30, 2022
Fair Valuation Unobservable Range Weighted
(Dollars in Thousands)
Collateral dependent loans:
Residential mortgage $ 2,035 Market valuation of underlying collateral (1) Adjustments to reflect current conditions/selling costs (2) 7 % - 10 % 8.97 %
Multi-family mortgage 7,517 Market valuation of underlying collateral (1) Adjustments to reflect current conditions/selling costs (2) 10 % - 12 % 11.06 %
Nonresidential mortgage 11,479 Market valuation of underlying collateral (1) Adjustments to reflect current conditions/selling costs (2) 9 % - 18 % 12.72 %
Total $ 21,031
Other real estate owned, net:
Residential $ 178 Market valuation of underlying collateral (3) Adjustments to reflect current conditions/selling costs (2) 6.00 % 6.00 %
Total $ 178
June 30, 2021
Fair Valuation Unobservable Range Weighted
(Dollars in Thousands)
Collateral dependent loans:
Residential mortgage $ 3,051 Market valuation of underlying collateral (1) Adjustments to reflect current conditions/selling costs (2) 7 % - 13 % 9.77 %
Multi-family mortgage 6,932 Market valuation of underlying collateral (1) Adjustments to reflect current conditions/selling costs (2) 10 % - 11 % 10.39 %
Nonresidential mortgage 8,679 Market valuation of underlying collateral (1) Adjustments to reflect current conditions/selling costs (2) 9 % - 16 % 14.48 %
Total $ 18,662
Other real estate owned, net:
Residential $ 178 Market valuation of underlying collateral (3) Adjustments to reflect current conditions/selling costs (2) 6.00 % 6.00 %
Total $ 178 (1) The fair value basis of collateral dependent loans is generally determined based on an independent appraisal of the fair value of a loan’s underlying collateral. (2) The fair value basis of collateral dependent loans and other real estate owned is adjusted to reflect management estimates of selling costs including, but not limited to, real estate brokerage commissions and title transfer fees. (3) The fair value basis of other real estate owned is generally determined based upon the lower of an independent appraisal of the property’s fair value or the applicable listing price or contracted sales price. Note 18 – Fair Value of Financial Instruments (continued) At June 30, 2022 , collateral dependent loans valued using Level 3 inputs comprised loans with principal balance totaling $ 24.6 million and valuation allowance of $ 3.6 million reflecting an aggregate fair value of $ 21.0 million. By comparison, at June 30, 2021 , collateral dependent loans valued using Level 3 inputs comprised loans with principal balance totaling $ 25.2 million and valuation allowances of $ 6.5 million reflecting an aggregate fair value of $ 18.7 million. Once a loan is foreclosed, the fair value of the other real estate owned continues to be evaluated based upon the fair value of the repossessed real estate originally securing the loan. At June 30, 2022 and 2021, the Company held other real estate owned totaling $ 178,000 , respectively, whose carrying value was written down utilizing Level 3 inputs. The following presents the carrying amount, fair value, and placement in the fair value hierarchy of the Company’s financial instruments as of June 30, 2022 and 2021:
June 30, 2022
Carrying Fair Quoted Significant Significant
(In Thousands)
Financial assets:
Cash and cash equivalents $ 101,615 $ 101,615 $ 101,615 $ - $ -
Investment securities available for sale 1,344,093 1,344,093 - 1,344,093 -
Investment securities held to maturity 118,291 108,118 - 108,118 -
Loans held-for-sale 28,874 28,831 - 28,831 -
Net loans receivable 5,370,787 5,215,079 - - 5,215,079
FHLB Stock 47,144 - - - -
Interest receivable 20,466 20,466 2 5,210 15,254
Interest rate contracts 41,223 41,223 - 41,223 -
Financial liabilities:
Deposits 5,862,256 5,839,035 3,972,694 - 1,866,341
Borrowings 901,337 900,505 - - 900,505
Interest payable on deposits 722 722 147 - 575
Interest payable on borrowings 1,611 1,611 - - 1,611 Note 18 – Fair Value of Financial Instruments (continued)
June 30, 2021
Carrying Fair Quoted Significant Significant
(In Thousands)
Financial assets:
Cash and cash equivalents $ 67,855 $ 67,855 $ 67,855 $ - $ -
Investment securities available for sale 1,676,864 1,676,864 - 1,676,864 -
Investment securities held to maturity 38,138 39,610 - 39,610 -
Loans held-for-sale 16,492 16,934 - 16,934 -
Net loans receivable 4,793,229 4,830,136 - - 4,830,136
FHLB Stock 36,615 - - - -
Interest receivable 19,362 19,362 1 4,238 15,123
Interest rate contracts 1,832 1,832 - 1,832 -
Financial liabilities:
Deposits 5,485,306 5,490,923 3,607,560 - 1,883,363
Borrowings 685,876 701,419 - - 701,419
Interest payable on deposits 145 145 96 - 49
Interest payable on borrowings 1,335 1,335 - - 1,335
Interest rate contracts 673 673 - 673 -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Jun. 30, 2022</t>
        </is>
      </c>
    </row>
    <row r="3">
      <c r="A3" s="3" t="inlineStr">
        <is>
          <t>Equity [Abstract]</t>
        </is>
      </c>
      <c r="B3" s="4" t="inlineStr">
        <is>
          <t xml:space="preserve"> </t>
        </is>
      </c>
    </row>
    <row r="4">
      <c r="A4" s="4" t="inlineStr">
        <is>
          <t>Comprehensive Income</t>
        </is>
      </c>
      <c r="B4" s="4" t="inlineStr">
        <is>
          <t>Note 19 – Comprehensive Income The components of accumulated other comprehensive (loss) income included in stockholders’ equity are as follows:
June 30,
2022 2021
(In Thousands)
Net unrealized (loss) gain on securities available for sale $ ( 118,031 ) $ 10,011
Tax effect 34,104 ( 2,882 )
Net of tax amount ( 83,927 ) 7,129
Fair value adjustments on derivatives 39,805 ( 312 )
Tax effect ( 11,542 ) 94
Net of tax amount 28,263 ( 218 )
Benefit plan adjustments ( 89 ) ( 1,093 )
Tax effect 26 326
Net of tax amount ( 63 ) ( 767 )
Total accumulated other comprehensive (loss) income $ ( 55,727 ) $ 6,144 Other comprehensive (loss) income and related tax effects are presented in the following table:
Years Ended June 30,
2022 2021 2020
(In Thousands)
Net unrealized (loss) gain on securities available for sale $ ( 128,601 ) $ ( 11,704 ) $ 22,758
Amortization of net unrealized holding loss on securities (1) - - 596
Net realized loss (gain) on securities available for sale (2) 559 ( 767 ) ( 2,251 )
Fair value adjustments on derivatives 40,117 19,106 ( 23,134 )
Benefit plans:
Amortization of actuarial loss (3) 80 83 19
Net actuarial gain (loss) 924 236 ( 348 )
Net change in benefit plan accrued expense 1,004 319 ( 329 )
Other comprehensive (loss) income before taxes ( 86,921 ) 6,954 ( 2,360 )
Tax effect 25,050 ( 2,067 ) 778
Total other comprehensive (loss) income $ ( 61,871 ) $ 4,887 $ ( 1,582 ) (1) Represents amounts reclassified out of accumulated other comprehensive (loss) income and included in interest income on taxable securities. (2) Represents amounts reclassified out of accumulated other comprehensive (loss) income and included in gain on sale of securities on the Consolidated Statements of Income. (3) Represents amounts reclassified out of accumulated other comprehensive (loss) income and included in the computation of net periodic pension expense. See Note 13 – Benefit Plan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20 – Revenue Recognition All of the Company’s revenue from contracts with customers in the scope of ASC 606 is recognized within noninterest income. The following table presents the Company’s sources of noninterest income for the years ended June 30, 2022, 2021 and 2020. Sources of revenue outside the scope of ASC 606 are noted as such.
Years Ended June 30,
2022 2021 2020
(In Thousands)
Non-interest income:
Deposit-related fees and charges $ 1,733 $ 1,412 $ 1,626
Loan-related fees and charges (1) 847 485 425
(Loss) gain on sale and call of securities (1) ( 559 ) 767 2,250
Gain on sale of loans (1) 2,539 5,574 3,186
Gain (loss) on sale and write down of other real estate owned 5 - ( 28 )
Income from bank owned life insurance (1) 6,167 6,267 6,225
Electronic banking fees and charges (interchange income) 1,626 1,717 1,245
Bargain purchase gain (1) - 3,053 -
Miscellaneous (1) 1,576 1,751 194
Total non-interest income $ 13,934 $ 21,026 $ 15,123 (1) Not within the scope of ASC 606 .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Only Financial Information</t>
        </is>
      </c>
      <c r="B1" s="2" t="inlineStr">
        <is>
          <t>12 Months Ended</t>
        </is>
      </c>
    </row>
    <row r="2">
      <c r="B2" s="2" t="inlineStr">
        <is>
          <t>Jun. 30, 2022</t>
        </is>
      </c>
    </row>
    <row r="3">
      <c r="A3" s="3" t="inlineStr">
        <is>
          <t>Condensed Financial Information Of Parent Company Only Disclosure [Abstract]</t>
        </is>
      </c>
      <c r="B3" s="4" t="inlineStr">
        <is>
          <t xml:space="preserve"> </t>
        </is>
      </c>
    </row>
    <row r="4">
      <c r="A4" s="4" t="inlineStr">
        <is>
          <t>Parent Only Financial Information</t>
        </is>
      </c>
      <c r="B4" s="4" t="inlineStr">
        <is>
          <t>Note 21 – Parent Only Financial Information Kearny Financial Corp. operates its wholly owned subsidiary Kearny Bank and the Bank’s wholly-owned subsidiary CJB Investment Corp. The consolidated earnings of the subsidiaries are recognized by the Company using the equity method of accounting. Accordingly, the consolidated earnings of the subsidiaries are recorded as increases in the Company’s investment in the subsidiaries. The following are the condensed financial statements for Kearny Financial Corp. (Parent Company only) as of June 30, 2022 and 2021, and for each of the years in the three-year period ended June 30, 2022. Condensed Statements of Financial Condition
June 30,
2022 2021
(In Thousands)
Assets
Cash and amounts due from depository institutions $ 77,750 $ 66,191
Investment securities available for sale - 15,000
Loans receivable 28,201 29,959
Investment in subsidiary 788,021 932,004
Other assets 448 624
Total Assets $ 894,420 $ 1,043,778
Liabilities and Stockholders' Equity
Other liabilities 420 834
Stockholders' equity 894,000 1,042,944
Total Liabilities and Stockholders' Equity $ 894,420 $ 1,043,778 Condensed Statements of Income and Comprehensive Income
Years Ended June 30,
2022 2021 2020
(In Thousands)
Dividends from subsidiary $ 156,728 $ 178,918 $ 30,039
Interest income 1,508 1,993 2,108
Equity in undistributed earnings of subsidiaries ( 88,452 ) ( 114,969 ) 14,984
Total income 69,784 65,942 47,131
Directors' compensation 530 308 332
Other expenses 1,976 2,660 1,853
Total expense 2,506 2,968 2,185
Income before income taxes 67,278 62,974 44,946
Income tax expense ( 269 ) ( 259 ) ( 19 )
Net income $ 67,547 $ 63,233 $ 44,965
Comprehensive income $ 5,676 $ 68,120 $ 43,383 Note 21 – Parent Only Financial Information (continued) Condensed Statements of Cash Flows
Years Ended June 30,
2022 2021 2020
(In Thousands)
Cash Flows from Operating Activities:
Net income $ 67,547 $ 63,233 $ 44,965
Adjustment to reconcile net income to net cash provided by operating activities:
Equity in undistributed earnings of subsidiaries 88,452 114,969 ( 14,984 )
Decrease (increase) in other assets 176 484 ( 583 )
(Decrease) increase in other liabilities ( 184 ) 160 ( 50 )
Net Cash Provided by Operating Activities 155,991 178,846 29,348
Cash Flows from Investing Activities:
Repayment of loan to ESOP 1,758 1,702 1,645
Proceeds from the maturity of investment securities available for sale 15,000 - -
Outlays for business acquisitions - ( 9,008 ) -
Other, net - 118 -
Net Cash Provided by (Used in) Investing Activities 16,758 ( 7,188 ) 1,645
Cash Flows from Financing Activities:
Exercise of stock options - 373 -
Cash dividends paid ( 30,693 ) ( 28,648 ) ( 24,121 )
Repurchase and cancellation of common stock of Kearny Financial Corp. ( 129,520 ) ( 119,021 ) ( 69,782 )
Cancellation of shares repurchased on vesting to pay taxes ( 977 ) ( 803 ) ( 1,083 )
Net Cash Used In Financing Activities ( 161,190 ) ( 148,099 ) ( 94,986 )
Net Increase (Decrease) in Cash and Cash Equivalents 11,559 23,559 ( 63,993 )
Cash and Cash Equivalents - Beginning 66,191 42,632 106,625
Cash and Cash Equivalents - Ending $ 77,750 $ 66,191 $ 42,6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Condition (Parenthetical) - USD ($)</t>
        </is>
      </c>
      <c r="B1" s="2" t="inlineStr">
        <is>
          <t>Jun. 30, 2022</t>
        </is>
      </c>
      <c r="C1" s="2" t="inlineStr">
        <is>
          <t>Jun. 30, 2021</t>
        </is>
      </c>
    </row>
    <row r="2">
      <c r="A2" s="4" t="inlineStr">
        <is>
          <t>Preferred stock, par value</t>
        </is>
      </c>
      <c r="B2" s="8" t="n">
        <v>0.01</v>
      </c>
      <c r="C2" s="8" t="n">
        <v>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1</v>
      </c>
      <c r="C6" s="8" t="n">
        <v>0.01</v>
      </c>
    </row>
    <row r="7">
      <c r="A7" s="4" t="inlineStr">
        <is>
          <t>Common stock, shares authorized</t>
        </is>
      </c>
      <c r="B7" s="5" t="n">
        <v>800000000</v>
      </c>
      <c r="C7" s="5" t="n">
        <v>800000000</v>
      </c>
    </row>
    <row r="8">
      <c r="A8" s="4" t="inlineStr">
        <is>
          <t>Common stock, shares issued</t>
        </is>
      </c>
      <c r="B8" s="5" t="n">
        <v>68666323</v>
      </c>
      <c r="C8" s="5" t="n">
        <v>78964859</v>
      </c>
    </row>
    <row r="9">
      <c r="A9" s="4" t="inlineStr">
        <is>
          <t>Common stock, shares outstanding</t>
        </is>
      </c>
      <c r="B9" s="5" t="n">
        <v>68666323</v>
      </c>
      <c r="C9" s="5" t="n">
        <v>78964859</v>
      </c>
    </row>
    <row r="10">
      <c r="A10" s="4" t="inlineStr">
        <is>
          <t>Employee Stock Ownership Plan (ESOP), Number of Suspense Shares</t>
        </is>
      </c>
      <c r="B10" s="5" t="n">
        <v>2558895</v>
      </c>
      <c r="C10" s="5" t="n">
        <v>2759594</v>
      </c>
    </row>
    <row r="11">
      <c r="A11" s="4" t="inlineStr">
        <is>
          <t>Securities available for sale, Amortized Cost</t>
        </is>
      </c>
      <c r="B11" s="7" t="n">
        <v>1462124000</v>
      </c>
      <c r="C11" s="7" t="n">
        <v>1666853000</v>
      </c>
    </row>
    <row r="12">
      <c r="A12" s="4" t="inlineStr">
        <is>
          <t>Net of allowance for credit losses</t>
        </is>
      </c>
      <c r="B12" s="5" t="n">
        <v>0</v>
      </c>
      <c r="C12" s="4" t="inlineStr">
        <is>
          <t xml:space="preserve"> </t>
        </is>
      </c>
    </row>
    <row r="13">
      <c r="A13" s="4" t="inlineStr">
        <is>
          <t>Securities held to maturity, estimated fair value</t>
        </is>
      </c>
      <c r="B13" s="5" t="n">
        <v>108118000</v>
      </c>
      <c r="C13" s="5" t="n">
        <v>39610000</v>
      </c>
    </row>
    <row r="14">
      <c r="A14" s="4" t="inlineStr">
        <is>
          <t>Available-for-sale Securities [Member]</t>
        </is>
      </c>
      <c r="B14" s="4" t="inlineStr">
        <is>
          <t xml:space="preserve"> </t>
        </is>
      </c>
      <c r="C14" s="4" t="inlineStr">
        <is>
          <t xml:space="preserve"> </t>
        </is>
      </c>
    </row>
    <row r="15">
      <c r="A15" s="4" t="inlineStr">
        <is>
          <t>Securities available for sale, Amortized Cost</t>
        </is>
      </c>
      <c r="B15" s="5" t="n">
        <v>1462124000</v>
      </c>
      <c r="C15" s="5" t="n">
        <v>1666853000</v>
      </c>
    </row>
    <row r="16">
      <c r="A16" s="4" t="inlineStr">
        <is>
          <t>Net of allowance for credit losses</t>
        </is>
      </c>
      <c r="B16" s="5" t="n">
        <v>0</v>
      </c>
      <c r="C16" s="5" t="n">
        <v>0</v>
      </c>
    </row>
    <row r="17">
      <c r="A17" s="4" t="inlineStr">
        <is>
          <t>Held-to-maturity Securities [Member]</t>
        </is>
      </c>
      <c r="B17" s="4" t="inlineStr">
        <is>
          <t xml:space="preserve"> </t>
        </is>
      </c>
      <c r="C17" s="4" t="inlineStr">
        <is>
          <t xml:space="preserve"> </t>
        </is>
      </c>
    </row>
    <row r="18">
      <c r="A18" s="4" t="inlineStr">
        <is>
          <t>Net of allowance for credit losses</t>
        </is>
      </c>
      <c r="B18" s="5" t="n">
        <v>0</v>
      </c>
      <c r="C18" s="5" t="n">
        <v>0</v>
      </c>
    </row>
    <row r="19">
      <c r="A19" s="4" t="inlineStr">
        <is>
          <t>Securities held to maturity, estimated fair value</t>
        </is>
      </c>
      <c r="B19" s="7" t="n">
        <v>108118000</v>
      </c>
      <c r="C19" s="7" t="n">
        <v>396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Common Share (EPS)</t>
        </is>
      </c>
      <c r="B1" s="2" t="inlineStr">
        <is>
          <t>12 Months Ended</t>
        </is>
      </c>
    </row>
    <row r="2">
      <c r="B2" s="2" t="inlineStr">
        <is>
          <t>Jun. 30, 2022</t>
        </is>
      </c>
    </row>
    <row r="3">
      <c r="A3" s="3" t="inlineStr">
        <is>
          <t>Earnings Per Share [Abstract]</t>
        </is>
      </c>
      <c r="B3" s="4" t="inlineStr">
        <is>
          <t xml:space="preserve"> </t>
        </is>
      </c>
    </row>
    <row r="4">
      <c r="A4" s="4" t="inlineStr">
        <is>
          <t>Net Income per Common Share (EPS)</t>
        </is>
      </c>
      <c r="B4" s="4" t="inlineStr">
        <is>
          <t>Note 22 – Net Income per Common Share (EPS) Basic EPS is based on the weighted average number of common shares actually outstanding, including both vested and unvested restricted stock awards, adjusted for ESOP shares not yet committed to be released. Diluted EPS reflects the potential dilution that could occur if securities or other contracts to issue common stock, such as outstanding stock options or unvested RSU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schedule shows the Company’s earnings per share calculations for the periods presented:
For the Year Ended June 30,
2022 2021 2020
(In Thousands, Except Per Share Data)
Net income $ 67,547 $ 63,233 $ 44,965
Weighted average number of common shares outstanding - basic 70,911 82,387 82,409
Effect of dilutive securities 22 4 21
Weighted average number of common shares outstanding- diluted 70,933 82,391 82,430
Basic earnings per share $ 0.95 $ 0.77 $ 0.55
Diluted earnings per share $ 0.95 $ 0.77 $ 0.55 Stock options for 3,115,000 , 3,246,138 and 3,115,000 shares of common stock were not considered in computing diluted earnings per share at June 30, 2022, 2021 and 2020, respectively, because they were considered anti-dilutive. In addition, 251,905 RSUs were not considered in computing diluted earnings per share at June 30, 2022 because the RSUs were considered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Consolidated Financial Statement Presentation</t>
        </is>
      </c>
      <c r="B4" s="4" t="inlineStr">
        <is>
          <t>Basis of Consolidated Financial Statement Presentation The consolidated financial statements include the accounts of Kearny Financial Corp. (the “Company”), its wholly-owned subsidiary, Kearny Bank (the “Bank”) and the Bank’s wholly-owned subsidiary, CJB Investment Corp.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is>
      </c>
    </row>
    <row r="5">
      <c r="A5" s="4" t="inlineStr">
        <is>
          <t>Business of the Company and Subsidiaries</t>
        </is>
      </c>
      <c r="B5" s="4" t="inlineStr">
        <is>
          <t>Business of the Company and Subsidiaries The Company’s primary business is the ownership and operation of the Bank. The Bank is principally engaged in the business of attracting deposits from the general public and using tho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obligations of state and political subdivisions, corporate bonds, asset-backed securities, collateralized loan obligations and subordinated debt. At June 30, 2022 , the Bank had one wholly owned subsidiary CJB Investment Corp. CJB Investment Corp was organized under New Jersey law as a New Jersey Investment Company and remained active through the three-year period ended June 30, 2022 .</t>
        </is>
      </c>
    </row>
    <row r="6">
      <c r="A6" s="4" t="inlineStr">
        <is>
          <t>Subsequent Events</t>
        </is>
      </c>
      <c r="B6" s="4" t="inlineStr">
        <is>
          <t>Subsequent Events The Company has evaluated events and transactions occurring subsequent to the statement of financial condition date of June 30, 2022 , for items that should potentially be recognized or disclosed in these consolidated financial statements. The evaluation was conducted through the date this document was filed.</t>
        </is>
      </c>
    </row>
    <row r="7">
      <c r="A7" s="4" t="inlineStr">
        <is>
          <t>Cash and Cash Equivalents</t>
        </is>
      </c>
      <c r="B7" s="4" t="inlineStr">
        <is>
          <t xml:space="preserve">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 </t>
        </is>
      </c>
    </row>
    <row r="8">
      <c r="A8" s="4" t="inlineStr">
        <is>
          <t>Securities</t>
        </is>
      </c>
      <c r="B8" s="4" t="inlineStr">
        <is>
          <t>Securities The Company classifies its investment securities as either available for sale or held to maturity. The Company does not use or maintain a trading account. Investment securities that management has the positive intent and ability to hold to maturity are classified as held to maturity and reported at amortized cost. Investment securities not classified as held to maturity are classified as available for sale and reported at fair value, with unrealized holding gains or losses, net of deferred income taxes, reported in the accumulated other comprehensive income (“OCI”) component of stockholders’ equity. Premiums on callable securities are amortized to the earliest call date whereas discounts on such securities are accreted to the maturity date utilizing the level-yield method. Premiums and discounts on all other securities are generally amortized or accreted to the maturity date utilizing the level-yield method taking into consideration the impact of principal amortization and prepayments, as applicable. Gain or loss on sales of securities is based on the specific identification method. Note 1 - Summary of Significant Accounting Policies (continued) Effective July 1, 2020, the Company adopted the provisions of ASC 326 and modified its accounting policy for the assessment of available for sale securities for impairment. Under ASC 326,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Under ASC 326,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t>
        </is>
      </c>
    </row>
    <row r="9">
      <c r="A9" s="4" t="inlineStr">
        <is>
          <t>Concentration of Risk</t>
        </is>
      </c>
      <c r="B9" s="4" t="inlineStr">
        <is>
          <t>Concentration of Risk Financial instruments which potentially subject the Company and its subsidiaries to concentrations of credit risk consist of cash and cash equivalents, investment securities and loans receivable. Cash and cash equivalents include deposits placed in other financial institutions. Securities include concentrations of investments backed by U.S. government agencies and U.S. government sponsored enterprises (“GSEs”), including the Federal National Mortgage Association (“Fannie Mae”), the Federal Home Loan Mortgage Corporation (“Freddie Mac”) and the Government National Mortgage Association (“Ginnie Mae”). Additional concentration risk exists in the Company’s municipal and corporate obligations, asset-backed securities and collateralized loan obligations.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t>
        </is>
      </c>
    </row>
    <row r="10">
      <c r="A10" s="4" t="inlineStr">
        <is>
          <t>Loans Receivable</t>
        </is>
      </c>
      <c r="B10" s="4" t="inlineStr">
        <is>
          <t>Loans Receivable Loans receivable that management has the intent and ability to hold for the foreseeable future or until maturity or payoff are reported at unpaid principal balances, net of deferred loan origination fees and costs, purchase discounts and premiums, purchase accounting fair value adjustments and the allowance for credit losses. Interest income is accrued on the unpaid principal balance. Certain direct loan origination costs, net of loan origination fees, are deferred and amortized, using the level-yield method, as an adjustment of yield over the contractual lives of the related loans. Unearned premiums and discounts are amortized or accreted utilizing the level-yield method over the contractual lives of the related loans.</t>
        </is>
      </c>
    </row>
    <row r="11">
      <c r="A11" s="4" t="inlineStr">
        <is>
          <t>Loans Held-for-Sale</t>
        </is>
      </c>
      <c r="B11" s="4" t="inlineStr">
        <is>
          <t>Loans Held-for-Sale Loans held-for-sale are carried at the lower of cost or estimated fair value, as determined on an aggregate basis. Ne t unrealized losses, if any, are recognized in a valuation allowance through a charge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satisfaction of the criteria for such accounting which provide that, as transferor, control over the loans have been surrendered.</t>
        </is>
      </c>
    </row>
    <row r="12">
      <c r="A12" s="4" t="inlineStr">
        <is>
          <t>Past Due Loans</t>
        </is>
      </c>
      <c r="B12" s="4" t="inlineStr">
        <is>
          <t>Past Due Loans A loan’s past due status is generally determined based upon its principal and interest (“P&amp;I”) payment delinquency status in conjunction with its past maturity status, where applicable. A loan’s P&amp;I payment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30-59 days, 60-89 days and 90 or more days.</t>
        </is>
      </c>
    </row>
    <row r="13">
      <c r="A13" s="4" t="inlineStr">
        <is>
          <t>Nonaccrual Loans</t>
        </is>
      </c>
      <c r="B13" s="4" t="inlineStr">
        <is>
          <t>Nonaccrual Loans Loans are generally placed on nonaccrual status when contractual payments become 90 or more days past due or when the Company does not expect to receive all P&amp;I payments owed substantially in accordance with the terms of the loan agreement, regardless of past due status. Loans that become 90 day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t>
        </is>
      </c>
    </row>
    <row r="14">
      <c r="A14" s="4" t="inlineStr">
        <is>
          <t>Classification of Assets</t>
        </is>
      </c>
      <c r="B14" s="4" t="inlineStr">
        <is>
          <t>Classification of Assets In compliance with the regulatory guidelines, the Company’s loan review system includes an evaluation process through which certain loans exhibiting adverse credit quality characteristics are classified as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generally performs a classification of assets review, including the regulatory classification of assets,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t>
        </is>
      </c>
    </row>
    <row r="15">
      <c r="A15" s="4" t="inlineStr">
        <is>
          <t>Allowance for Credit Losses</t>
        </is>
      </c>
      <c r="B15" s="4" t="inlineStr">
        <is>
          <t>Allowance for Credit Losses Effective July 1, 2020, the Company adopted the provisions of ASC 326 and modified its accounting policy for the allowance for credit losses on loan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s of Financial Condition. The expected credit losses for unfunded lending commitments and unfunded loan commitments is reported on the Consolidated Statements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mortgage, nonresidential mortgage, commercial business, construction, one- to four-family residential mortgage,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the historical average economic variabl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a peer group of similar-sized regional banks. Note 1 - Summary of Significant Accounting Policies (continued)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s of Financial Condition and the related credit expense is recorded in other non-interest expense in the Consolidated Statements of Income.</t>
        </is>
      </c>
    </row>
    <row r="16">
      <c r="A16" s="4" t="inlineStr">
        <is>
          <t>Troubled Debt Restructurings</t>
        </is>
      </c>
      <c r="B16" s="4" t="inlineStr">
        <is>
          <t>Troubled Debt Restructurings (“TDR”) A modification to the terms of a loan is generally considered a TDR if the Company grants a concession to a borrower, that it would not otherwise consider, due to the borrower’s financial difficulties. In granting the concession, the Company’s general objective is to obtain more cash or other value from the borrower or otherwise increase the probability of repayment. A TDR may include, but is not necessarily limited to, the modification of loan terms such as the reduction of the loan’s stated interest rate, extension of the maturity date and/or reduction or deferral of amounts owed under the terms of the loan agreement. In measuring the impairment associated with restructured loans that qualify as TDRs, the Company compares the present value of the cash flows that are expected to be received in accordance with the loan’s modified terms, discounted at the loan’s original contractual interest rate, with the pre-modification carrying value to measure impair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and a non-adverse classification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Note 1 - Summary of Significant Accounting Policies (continued) In March 2020, various regulatory agencies, including the Board of Governors of the Federal Reserve System (the “FRB”) and the Federal Deposit Insurance Corporation (the “FDIC”),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modifications such as payment deferrals, fee waivers, extension of repayment terms, or other delays in payment that are insignificant. Provisions of the CARES Act largely mirrored the provisions of the interagency statement, providing that modified loans were not to be considered TDRs if they were performing at December 31, 2019 and other considerations set forth in the interagency statements were met. Borrowers considered current were those that were less than 30 days past due at the time a modification program was implemented or at December 31, 2019. On December 27, 2020, the 2021 Consolidated Appropriations Act (the “2021 CAA”) was signed into law. The $ 900 billion relief package included legislation that extended certain relief provisions of the CARES Act that were set to expire on December 31, 2020 to January 1, 2022.</t>
        </is>
      </c>
    </row>
    <row r="17">
      <c r="A17" s="4" t="inlineStr">
        <is>
          <t>Premises and Equipment</t>
        </is>
      </c>
      <c r="B17" s="4" t="inlineStr">
        <is>
          <t>Premises and Equipment Land is carried at cost. Office buildings, leasehold improvements and furniture, fixtures and equipment are carried at cost, less accumulated depreciation and amortization. Office buildings and furniture, fixtures and equipment are depreciated using the straight-line method over their estimated useful lives of the respective assets. Leasehold improvements are amortized using the straight-line method over the terms of the respective leases or lives of the assets, whichever is shorter.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t>
        </is>
      </c>
    </row>
    <row r="18">
      <c r="A18" s="4" t="inlineStr">
        <is>
          <t>Other Real Estate Owned And Other Repossessed Assets</t>
        </is>
      </c>
      <c r="B18" s="4" t="inlineStr">
        <is>
          <t>Other Real Estate Owned and Other Repossessed Assets Properties and other assets acquired through foreclosure, deed in lieu of foreclosure or repossession are carried at estimated fair value, less estimated selling costs. The estimated fair value of real estate property and other repossessed assets is generally based on independent appraisals. When an asset is acquired, the excess of the loan balance over fair value, less estimated selling costs, is charged to the allowance for credit losses. Thereafter, decreases in the properties’ estimated fair value are charged to income along with any additional property maintenance and protection expenses incurred in owning the properties.</t>
        </is>
      </c>
    </row>
    <row r="19">
      <c r="A19" s="4" t="inlineStr">
        <is>
          <t>Federal Home Loan Bank Stock</t>
        </is>
      </c>
      <c r="B19" s="4" t="inlineStr">
        <is>
          <t>Federal Home Loan Bank Stock Federal law requires a member institution of the FHLB system to hold restricted stock of its district FHLB according to a predetermined formula. The restricted stock is carried at cost, less any applicable impairment. Both cash and stock dividends are reported as income.</t>
        </is>
      </c>
    </row>
    <row r="20">
      <c r="A20" s="4" t="inlineStr">
        <is>
          <t>Goodwill and Other Intangible Assets</t>
        </is>
      </c>
      <c r="B20" s="4" t="inlineStr">
        <is>
          <t>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performed its annual impairment test during the fourth quarter of its fiscal year ended June 30, 2022. Intangible assets with definite useful lives are amortized over their estimated useful lives to their estimated residual values. Goodwill is the only intangible asset with an indefinite life on our audited Consolidated Statements of Financial Condition. In assessing impairment, the Company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the Company determines it is not more-likely-than-not that the fair value of a reporting unit is less than its carrying amount, then the Company would not be required to perform a quantitative impairment test. Note 1 - Summary of Significant Accounting Policies (continued) For the year ended June 30, 2022, a qualitative assessment of goodwill was performed and it was determined that it was not more-likely-than-not that the fair value of the Company’s single reporting unit was less than its carrying amount, therefore the Company did not perform a quantitative impairment test. No impairment charges were required to be recorded in the years ended June 30, 2022, 2021 or 2020. If an impairment loss is determined to exist in the future, such loss will be reflected as an expense in the Consolidated Statements of Income in the period in which the impairment loss is determined. The balance of other intangible assets at June 30, 2022 and 2021 totale d $ 3.0 million and $ 3.7 million, respectively, representing the remaining unamortized balance of the core deposit intangibles ascribed to the value of deposits acquired by the Bank through the acquisition of Atlas Bank in June 2014, Clifton Bancorp Inc. in April 2018, and MSB Financial Corp. in July 2020.</t>
        </is>
      </c>
    </row>
    <row r="21">
      <c r="A21" s="4" t="inlineStr">
        <is>
          <t>Bank Owned Life Insurance</t>
        </is>
      </c>
      <c r="B21" s="4" t="inlineStr">
        <is>
          <t xml:space="preserve">Bank Owned Life Insurance 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
        </is>
      </c>
    </row>
    <row r="22">
      <c r="A22" s="4" t="inlineStr">
        <is>
          <t>Transfers of Financial Assets</t>
        </is>
      </c>
      <c r="B22"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23">
      <c r="A23" s="4" t="inlineStr">
        <is>
          <t>Income Taxes</t>
        </is>
      </c>
      <c r="B23" s="4" t="inlineStr">
        <is>
          <t>Income Taxes 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its subsidiaries on either a consolidated or unconsolidated basis as required by the jurisdiction. The federal income tax rate of 21 % was applicable for the years ended June 30, 2022, 2021 or 2020.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he Company identified no significant income tax uncertainties through the evaluation of its income tax positions as of June 30, 2022 and 2021 . Therefore, the Company has no unrecognized income tax benefits as of those dates. Our policy is to recognize interest and penalties on unrecognized tax benefits in income tax expense in the Consolidated Statements of Income. The Company recognized no material interest and penalties during the years ended June 30, 2022, 2021 or 2020. The tax years subject to examination by the taxing authorities are the years ended June 30, 2021, 2020 and 2019.</t>
        </is>
      </c>
    </row>
    <row r="24">
      <c r="A24" s="4" t="inlineStr">
        <is>
          <t>Retirement Plans</t>
        </is>
      </c>
      <c r="B24" s="4" t="inlineStr">
        <is>
          <t>Retirement Plans Pension expense is the net of service and interest cost, return on plan assets and amortization of gains and losses not immediately recognized. Employee 401(k) and profit sharing plan expense is the amount of matching contributions. Deferred compensation plan expense allocates the benefits over years of service.</t>
        </is>
      </c>
    </row>
    <row r="25">
      <c r="A25" s="4" t="inlineStr">
        <is>
          <t>Employee Stock Ownership Plan</t>
        </is>
      </c>
      <c r="B25" s="4" t="inlineStr">
        <is>
          <t>Employee Stock Ownership Plan The cost of shares issued to the Employee Stock Ownership Plan (the “ESOP”), but not yet allocated to participants, is shown as a reduction of shareholders’ equity. Compensation expense is based on the market price of shares as they are committed to be released to participant accounts. Dividends on allocated and unallocated ESOP shares either reduce retained earnings or reduce debt and accrued interest as determined by the ESOP Plan Administrator.</t>
        </is>
      </c>
    </row>
    <row r="26">
      <c r="A26" s="4" t="inlineStr">
        <is>
          <t>Comprehensive Income</t>
        </is>
      </c>
      <c r="B26" s="4" t="inlineStr">
        <is>
          <t>Comprehensive Income Comprehensive income is comprised of net income and other comprehensive income (loss). Other comprehensive income (loss) includes items recorded in equity, such as unrealized gains and losses on securities available for sale, unrealized gains and losses on derivatives, amortization of unrealized gains and losses on securities transferred from available for sale to held to maturity and amortization related to post-retirement obligations. Comprehensive income is presented in a separate Consolidated Statement of Comprehensive Income</t>
        </is>
      </c>
    </row>
    <row r="27">
      <c r="A27" s="4" t="inlineStr">
        <is>
          <t>Loss Contingencies</t>
        </is>
      </c>
      <c r="B27"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8">
      <c r="A28" s="4" t="inlineStr">
        <is>
          <t>Loan Commitments and Related Financial Instruments</t>
        </is>
      </c>
      <c r="B28"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7, Commitments, for additional information).</t>
        </is>
      </c>
    </row>
    <row r="29">
      <c r="A29" s="4" t="inlineStr">
        <is>
          <t>Derivatives and Hedging</t>
        </is>
      </c>
      <c r="B29" s="4" t="inlineStr">
        <is>
          <t>Derivatives and Hedging The Company utilizes derivative instruments in the form of interest rate swaps and caps to hedge its exposure to interest rate risk in conjunction with its overall asset/liability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 does not use derivative instruments for speculative purposes. All derivatives are recognized as either assets or liabilities in the Consolidated Financial Statements at their fair values. For a derivative designated as a cash flow hedge, the gain or loss on the derivative is recorded in other comprehensive income and subsequently reclassified into interest expense in the same period during which the hedged transaction affects earnings. For a derivative designated as a fair value hedge, the gain or loss on the derivative as well as the offsetting loss or gain on the hedged item attributable to the hedged risk are recognized in current earnings. Derivative instruments qualify for hedge accounting treatment only if they are designated as such on the date on which the derivative contract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Note 1 - Summary of Significant Accounting Policies (continued)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s of Income.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 The Company’s interest rate derivatives are comprised of interest rate swaps and caps hedging variable rate wholesale funding and accounted for as cash flow hedges. The carrying value of interest rate derivatives is included in the balance of other assets or other liabilities and comprises the remaining unamortized cost of interest rate caps and the cumulative changes in the fair value of interest rate derivatives. Such changes in fair value are offset against accumulated other comprehensive income, net of deferred income tax. In general, the cash flows received and/or exchanged with counterparties for those derivatives qualifying as interest rate hedges are generally classified in the financial statements in the same category as the cash flows of the items being hedged. Interest differentials paid or received under the swap agreements are reflected as adjustments to interest expense. The notional amounts of the interest rate swaps are not exchanged and do not represent exposure to credit loss. In the event of default by a counter party, the risk in these transactions is the cost of replacing the agreements at current market rates.</t>
        </is>
      </c>
    </row>
    <row r="30">
      <c r="A30" s="4" t="inlineStr">
        <is>
          <t>Net Income per Common Share ("EPS")</t>
        </is>
      </c>
      <c r="B30" s="4" t="inlineStr">
        <is>
          <t>Net Income per Common Share (“EPS”) Basic EPS is based on the weighted average number of common shares actually outstanding adjusted for the ESOP shares not yet committed to be released. Diluted EPS reflects the potential dilution that could occur if securities or other contracts to issue common stock, such as outstanding stock options or restricted stock unit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is>
      </c>
    </row>
    <row r="31">
      <c r="A31" s="4" t="inlineStr">
        <is>
          <t>Fair Value of Financial Instruments</t>
        </is>
      </c>
      <c r="B31" s="4" t="inlineStr">
        <is>
          <t>Fair Value of Financial Instruments Fair values of financial instruments are estimated using relevant market information and other assumptions, as more fully disclosed in Note 18, 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2">
      <c r="A32" s="4" t="inlineStr">
        <is>
          <t>Operating Segments</t>
        </is>
      </c>
      <c r="B32" s="4" t="inlineStr">
        <is>
          <t>Operating Segments Public companies are required to report certain financial information about significant revenue-producing segments of the business for which such information is available and utilized by the chief operating decision makers.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 .</t>
        </is>
      </c>
    </row>
    <row r="33">
      <c r="A33" s="4" t="inlineStr">
        <is>
          <t>Stock Compensation Plans</t>
        </is>
      </c>
      <c r="B33" s="4" t="inlineStr">
        <is>
          <t>Stock Compensation Plans Compensation expense related to stock options, non-vested stock awards and non-vested stock units is based on the fair value of the award on the measurement date with expense recognized on a straight-line basis over the service period of the award. The fair value of stock options is estimated using the Black-Scholes valuation model. The fair value of non-vested stock awards and stock units is generally the closing market price of the Company’s common stock on the date of grant. The Company accounts for forfeitures as they occur.</t>
        </is>
      </c>
    </row>
    <row r="34">
      <c r="A34" s="4" t="inlineStr">
        <is>
          <t>Advertising and Marketing Expenses</t>
        </is>
      </c>
      <c r="B34" s="4" t="inlineStr">
        <is>
          <t>Advertising and Marketing Expenses The Company expenses advertising and marketing costs as incurred.</t>
        </is>
      </c>
    </row>
    <row r="35">
      <c r="A35" s="4" t="inlineStr">
        <is>
          <t>Reclassification</t>
        </is>
      </c>
      <c r="B35" s="4" t="inlineStr">
        <is>
          <t>Reclassification Certain reclassifications have been made in the consolidated financial statements to conform to the current year presentation. Such reclassifications had no impact on net income or stockholders’ equity as previously reported. Specifically, effective July 1, 2021, loan prepayment penalty income was reclassified to interest income on loans. Previously, loan prepayment income was recorded within non-interest income. Interest income and non-interest income for all periods presented reflect this reclassifi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un. 30, 2022</t>
        </is>
      </c>
    </row>
    <row r="3">
      <c r="A3" s="3" t="inlineStr">
        <is>
          <t>Business Combinations [Abstract]</t>
        </is>
      </c>
      <c r="B3" s="4" t="inlineStr">
        <is>
          <t xml:space="preserve"> </t>
        </is>
      </c>
    </row>
    <row r="4">
      <c r="A4" s="4" t="inlineStr">
        <is>
          <t>Summary of Assets Acquired and Liabilities Assumed Through Merger at Fair Value</t>
        </is>
      </c>
      <c r="B4" s="4" t="inlineStr">
        <is>
          <t>The Company recorded the assets acquired and liabilities assumed through the merger at fair value as summarized in the following table:
As Recorded Fair Value Adjustments As Recorded
(In Thousands)
Cash paid for acquisition $ 9,830
Value of stock issued 45,133
Total purchase price $ 54,963
Cash and cash equivalents $ 14,126 $ - $ 14,126
Investment securities 4,000 ( 510 ) (a) 3,490
Loans receivable 537,589 ( 7,345 ) (b) 530,244
Allowance for loan losses ( 6,037 ) 6,037 (c) -
Premises and equipment 7,698 ( 3,221 ) (d) 4,477
FHLB stock 3,345 - 3,345
Accrued interest receivable 1,701 - 1,701
Core deposit intangibles - 690 (e) 690
Bank owned life insurance 14,663 - 14,663
Deferred income taxes, net 1,729 2,152 (f) 3,881
Other assets 4,830 495 (g) 5,325
Total assets acquired $ 583,644 $ ( 1,702 ) $ 581,942
Deposits $ 458,392 $ 1,786 (h) $ 460,178
FHLB borrowings 62,900 - 62,900
Advance payments by borrowers for taxes 794 - 794
Other liabilities 810 ( 756 ) (i) 54
Total liabilities assumed $ 522,896 $ 1,030 $ 523,926
Net assets acquired $ 58,016
Bargain purchase gain $ ( 3,053 ) Explanation of certain fair value related adjustments :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2</t>
        </is>
      </c>
    </row>
    <row r="3">
      <c r="A3" s="4" t="inlineStr">
        <is>
          <t>Amortized Cost, Gross Unrealized Gains and Losses and Fair Values of Securities</t>
        </is>
      </c>
      <c r="B3" s="4" t="inlineStr">
        <is>
          <t>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June 30, 2022
Amortized Gross Gross Allowance for Fair
(In Thousands)
Available for sale:
Debt securities:
Obligations of state and political subdivisions $ 28,485 $ 39 $ 89 $ - $ 28,435
Asset-backed securities 169,506 - 2,949 - 166,557
Collateralized loan obligations 315,693 - 7,880 - 307,813
Corporate bonds 159,871 175 6,649 - 153,397
Total debt securities 673,555 214 17,567 - 656,202
Mortgage-backed securities:
Collateralized mortgage obligations (1) 7,451 - 329 - 7,122
Residential pass-through securities (1) 595,337 45 80,624 - 514,758
Commercial pass-through securities (1) 185,781 1 19,771 - 166,011
Total mortgage-backed securities 788,569 46 100,724 - 687,891
Total securities available for sale $ 1,462,124 $ 260 $ 118,291 $ - $ 1,344,093 (1) Government-sponsored enterprises. Note 4 – Securities (continued )
June 30, 2021
Amortized Gross Gross Allowance for Fair
(In Thousands)
Available for sale:
Debt securities:
Obligations of state and political subdivisions $ 33,800 $ 803 $ - $ - $ 34,603
Asset-backed securities 240,217 2,835 63 - 242,989
Collateralized loan obligations 189,873 177 170 - 189,880
Corporate bonds 155,622 2,802 73 - 158,351
Total debt securities 619,512 6,617 306 - 625,823
Mortgage-backed securities:
Collateralized mortgage obligations (1) 13,420 319 - - 13,739
Residential pass-through securities (1) 744,196 7,443 7,148 - 744,491
Commercial pass-through securities (1) 289,725 5,738 2,652 - 292,811
Total mortgage-backed securities 1,047,341 13,500 9,800 - 1,051,041
Total securities available for sale $ 1,666,853 $ 20,117 $ 10,106 $ - $ 1,676,864</t>
        </is>
      </c>
    </row>
    <row r="4">
      <c r="A4" s="4" t="inlineStr">
        <is>
          <t>Amortized Cost, Gross Unrecognized Gains and Losses and Fair Values of Securities</t>
        </is>
      </c>
      <c r="B4" s="4" t="inlineStr">
        <is>
          <t>June 30, 2022
Amortized Gross Gross Allowance for Fair
(In Thousands)
Held to maturity:
Debt securities:
Obligations of state and political subdivisions $ 21,159 $ 44 $ 78 $ - $ 21,125
Total debt securities 21,159 44 78 - 21,125
Mortgage-backed securities:
Residential pass-through securities (1) 84,851 - 8,587 - 76,264
Commercial pass-through securities (1) 12,281 - 1,552 - 10,729
Total mortgage-backed securities 97,132 - 10,139 - 86,993
Total securities held to maturity $ 118,291 $ 44 $ 10,217 $ - $ 108,118 (1) Government-sponsored enterprises. Note 4 – Securities (continued )
June 30, 2021
Amortized Gross Gross Allowance for Fair
(In Thousands)
Held to maturity:
Debt securities:
Obligations of state and political subdivisions $ 25,824 $ 1,204 $ - $ - $ 27,028
Total debt securities 25,824 1,204 - - 27,028
Mortgage-backed securities:
Commercial pass-through securities (1) 12,314 268 - - 12,582
Total mortgage-backed securities 12,314 268 - - 12,582
Total securities held to maturity $ 38,138 $ 1,472 $ - $ - $ 39,610 (1) Government-sponsored enterprises.</t>
        </is>
      </c>
    </row>
    <row r="5">
      <c r="A5" s="4" t="inlineStr">
        <is>
          <t>Sales of Securities Available for Sale</t>
        </is>
      </c>
      <c r="B5" s="4" t="inlineStr">
        <is>
          <t>Sales of securities available for sale were as follows for the periods presented below:
June 30, June 30, June 30,
2022 2021 2020
(In Thousands)
Available for sale securities sold:
Proceeds from sales of securities $ 100,336 $ 98,084 $ 164,299
Gross realized gains $ - $ 1,196 $ 2,363
Gross realized losses ( 565 ) ( 470 ) ( 145 )
Net (loss) gain on sales of securities $ ( 565 ) $ 726 $ 2,218</t>
        </is>
      </c>
    </row>
    <row r="6">
      <c r="A6" s="4" t="inlineStr">
        <is>
          <t>Gains resulting from calls of securities available for sale</t>
        </is>
      </c>
      <c r="B6" s="4" t="inlineStr">
        <is>
          <t>Gains resulting from calls of securities available for sale were as follows for the periods presented below:
June 30, June 30, June 30,
2022 2021 2020
(In Thousands)
Available for sale securities called:
Gross realized gains $ 6 $ 41 $ 32
Gross realized losses - - -
Net gain on calls of securities $ 6 $ 41 $ 32</t>
        </is>
      </c>
    </row>
    <row r="7">
      <c r="A7" s="4" t="inlineStr">
        <is>
          <t>Schedule Of Available For Sale Securities Pledged</t>
        </is>
      </c>
      <c r="B7" s="4" t="inlineStr">
        <is>
          <t>The carrying value of securities pledged for borrowings at the FHLB and other institutions, and securities pledged for public funds and other purposes, were as follows as of the dates presented below:
June 30, June 30,
2022 2021
(In Thousands)
Securities pledged:
Pledged for borrowings at the FHLB of New York $ 178,048 $ 170,120
Pledged to secure public funds on deposit 357,841 137,778
Pledged for potential borrowings at the Federal Reserve Bank of New York 378,071 274,076
Total carrying value of securities pledged $ 913,960 $ 581,974</t>
        </is>
      </c>
    </row>
    <row r="8">
      <c r="A8" s="4" t="inlineStr">
        <is>
          <t>Held-to-maturity Securities [Member]</t>
        </is>
      </c>
      <c r="B8" s="4" t="inlineStr">
        <is>
          <t xml:space="preserve"> </t>
        </is>
      </c>
    </row>
    <row r="9">
      <c r="A9" s="4" t="inlineStr">
        <is>
          <t>Stratification by Contractual Maturity of Securities</t>
        </is>
      </c>
      <c r="B9" s="4" t="inlineStr">
        <is>
          <t>Excluding the balances of mortgage-backed securities, the following tables present the amortized cost and estimated fair values of debt securities available for sale and held to maturity, by contractual maturity, at June 30, 2022:
June 30, 2022
Amortized Fair
(In Thousands)
Available for sale debt securities:
Due in one year or less $ 2,621 $ 2,625
Due after one year through five years 18,736 18,725
Due after five years through ten years 336,005 327,737
Due after ten years 316,193 307,115
Total $ 673,555 $ 656,202
June 30, 2022
Amortized Fair
(In Thousands)
Held to maturity debt securities:
Due in one year or less $ 5,048 $ 5,056
Due after one year through five years 14,409 14,377
Due after five years through ten years 1,702 1,692
Due after ten years - -
Total $ 21,159 $ 21,125</t>
        </is>
      </c>
    </row>
    <row r="10">
      <c r="A10" s="4" t="inlineStr">
        <is>
          <t>Schedule of Fair Values and Gross Unrealized and Unrecognized Losses on Investments</t>
        </is>
      </c>
      <c r="B10" s="4" t="inlineStr">
        <is>
          <t>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June 30, 2022:
June 30, 2022
Less than 12 Months 12 Months or More Total
Fair Unrecognized Fair Unrecognized Number of Securities Fair Unrecognized
(Dollars in Thousands)
Securities Held to Maturity:
Obligations of state and $ 8,681 $ 78 $ - $ - 15 $ 8,681 $ 78
Commercial pass-through 10,729 1,552 - - 1 10,729 1,552
Residential pass-through 76,264 8,587 - - 8 76,264 8,587
Total $ 95,674 $ 10,217 $ - $ - 24 $ 95,674 $ 10,217</t>
        </is>
      </c>
    </row>
    <row r="11">
      <c r="A11" s="4" t="inlineStr">
        <is>
          <t>Available-for-sale Securities [Member]</t>
        </is>
      </c>
      <c r="B11" s="4" t="inlineStr">
        <is>
          <t xml:space="preserve"> </t>
        </is>
      </c>
    </row>
    <row r="12">
      <c r="A12" s="4" t="inlineStr">
        <is>
          <t>Schedule of Fair Values and Gross Unrealized and Unrecognized Losses on Investments</t>
        </is>
      </c>
      <c r="B12" s="4" t="inlineStr">
        <is>
          <t>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June 30, 2022 and June 30, 2021:
June 30, 2022
Less than 12 Months 12 Months or More Total
Fair Unrealized Fair Unrealized Number of Securities Fair Unrealized
(Dollars in Thousands)
Securities Available for Sale:
Obligations of state and political $ 11,310 $ 89 $ - $ - 30 $ 11,310 $ 89
Asset-backed securities 161,303 2,928 5,254 21 15 166,557 2,949
Collateralized loan obligations 236,967 6,435 70,846 1,445 24 307,813 7,880
Corporate bonds 129,407 6,464 3,815 185 27 133,222 6,649
Collateralized mortgage obligations 7,122 329 - - 6 7,122 329
Commercial pass-through securities 63,045 3,194 102,817 16,577 21 165,862 19,771
Residential pass-through securities 237,928 26,566 274,197 54,058 106 512,125 80,624
Total $ 847,082 $ 46,005 $ 456,929 $ 72,286 229 $ 1,304,011 $ 118,291 Note 4 – Securities (continued )
June 30, 2021
Less than 12 Months 12 Months or More Total
Fair Unrealized Fair Unrealized Number of Securities Fair Unrealized
(Dollars in Thousands)
Securities Available for Sale:
Asset-backed securities $ 12,159 $ 63 $ - $ - 2 $ 12,159 $ 63
Collateralized loan obligations 36,741 9 58,605 161 8 95,346 170
Corporate bonds 15,952 73 - - 4 15,952 73
Commercial pass-through securities 145,055 2,652 - - 7 145,055 2,652
Residential pass-through securities 424,112 7,148 - - 10 424,112 7,148
Total $ 634,019 $ 9,945 $ 58,605 $ 161 31 $ 692,624 $ 10,1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12 Months Ended</t>
        </is>
      </c>
    </row>
    <row r="2">
      <c r="B2" s="2" t="inlineStr">
        <is>
          <t>Jun. 30, 2022</t>
        </is>
      </c>
    </row>
    <row r="3">
      <c r="A3" s="3" t="inlineStr">
        <is>
          <t>Receivables [Abstract]</t>
        </is>
      </c>
      <c r="B3" s="4" t="inlineStr">
        <is>
          <t xml:space="preserve"> </t>
        </is>
      </c>
    </row>
    <row r="4">
      <c r="A4" s="4" t="inlineStr">
        <is>
          <t>Schedule of Loans Receivable</t>
        </is>
      </c>
      <c r="B4" s="4" t="inlineStr">
        <is>
          <t>The following table sets forth the composition of the Company’s loan portfolio at June 30, 2022 and June 30, 2021:
June 30, June 30,
2022 2021
(In Thousands)
Commercial loans:
Multi-family mortgage $ 2,409,090 $ 2,039,260
Nonresidential mortgage 1,019,838 1,079,444
Commercial business 176,807 168,951
Construction 140,131 93,804
Total commercial loans 3,745,866 3,381,459
One- to four-family residential mortgage 1,645,816 1,447,721
Consumer loans:
Home equity loans 42,028 47,871
Other consumer 2,866 3,259
Total consumer loans 44,894 51,130
Total loans 5,436,576 4,880,310
Unaccreted yield adjustments ( 18,731 ) ( 28,916 )
Total loans receivable, net of yield adjustments $ 5,417,845 $ 4,851,394</t>
        </is>
      </c>
    </row>
    <row r="5">
      <c r="A5" s="4" t="inlineStr">
        <is>
          <t>Contractual Payment Status of Past Loans Receivable</t>
        </is>
      </c>
      <c r="B5" s="4" t="inlineStr">
        <is>
          <t>The following tables present the payment status of past due loans as of June 30, 2022 and June 30, 2021, by loan segment:
Payment Status
June 30, 2022
30-59 Days 60-89 Days 90 Days and Over Total Past Due Current Total
(In Thousands)
Multi-family mortgage $ 3,148 $ 3,056 $ 7,788 $ 13,992 $ 2,395,098 $ 2,409,090
Nonresidential mortgage 4,026 - 18,132 22,158 997,680 1,019,838
Commercial business 98 57 155 310 176,497 176,807
Construction - - - - 140,131 140,131
One- to four-family 1,525 253 3,455 5,233 1,640,583 1,645,816
Home equity loans 28 35 - 63 41,965 42,028
Other consumer - - - - 2,866 2,866
Total loans $ 8,825 $ 3,401 $ 29,530 $ 41,756 $ 5,394,820 $ 5,436,576
Payment Status
June 30, 2021
30-59 Days 60-89 Days 90 Days and Over Total Past Due Current Total
(In Thousands)
Multi-family mortgage $ - $ - $ 16,094 $ 16,094 $ 2,023,166 $ 2,039,260
Nonresidential mortgage - - 32,891 32,891 1,046,553 1,079,444
Commercial business - - 401 401 168,550 168,951
Construction - - - - 93,804 93,804
One- to four-family 382 2,734 5,104 8,220 1,439,501 1,447,721
Home equity loans 6 5 32 43 47,828 47,871
Other consumer 1 - - 1 3,258 3,259
Total loans $ 389 $ 2,739 $ 54,522 $ 57,650 $ 4,822,660 $ 4,880,310</t>
        </is>
      </c>
    </row>
    <row r="6">
      <c r="A6" s="4" t="inlineStr">
        <is>
          <t>Performance Status of Loans Receivable</t>
        </is>
      </c>
      <c r="B6" s="4" t="inlineStr">
        <is>
          <t>The following tables present information relating to the Company’s nonperforming loans as of June 30, 2022 and June 30, 2021:
Performance Status
June 30, 2022
90 Days and Over Past Due Accruing Nonaccrual Loans with Allowance for Credit Losses Nonaccrual Loans with no Allowance for Credit Losses Total Nonperforming Performing Total
(In Thousands)
Multi-family mortgage $ - $ 8,367 $ 18,286 $ 26,653 $ 2,382,437 $ 2,409,090
Nonresidential mortgage - 12,602 19,292 31,894 987,944 1,019,838
Commercial business - 212 81 293 176,514 176,807
Construction - - 1,561 1,561 138,570 140,131
One- to four-family - 3,543 4,946 8,489 1,637,327 1,645,816
Home equity loans - 302 1,129 1,431 40,597 42,028
Other consumer - - - - 2,866 2,866
Total loans $ - $ 25,026 $ 45,295 $ 70,321 $ 5,366,255 $ 5,436,576
Performance Status
June 30, 2021
90 Days and Over Past Due Accruing Nonaccrual Loans with Allowance for Credit Losses Nonaccrual Loans with no Allowance for Credit Losses Total Nonperforming Performing Total
(In Thousands)
Multi-family mortgage $ - $ 8,300 $ 10,226 $ 18,526 $ 2,020,734 $ 2,039,260
Nonresidential mortgage - 12,612 24,575 37,187 1,042,257 1,079,444
Commercial business - 236 676 912 168,039 168,951
Construction - - 2,228 2,228 91,576 93,804
One- to four-family - 7,422 11,748 19,170 1,428,551 1,447,721
Home equity loans - 452 1,292 1,744 46,127 47,871
Other consumer - - - - 3,259 3,259
Total loans $ - $ 29,022 $ 50,745 $ 79,767 $ 4,800,543 $ 4,880,310</t>
        </is>
      </c>
    </row>
    <row r="7">
      <c r="A7" s="4" t="inlineStr">
        <is>
          <t>Troubled Debt Restructurings of Loans Receivable</t>
        </is>
      </c>
      <c r="B7" s="4" t="inlineStr">
        <is>
          <t>The following tables present total TDRs at June 30, 2022 and June 30, 2021:
June 30, 2022
Accrual Non-accrual Total
# of Loans Amount # of Loans Amount # of Loans Amount
(Dollars In Thousands)
Commercial loans:
Multi-family mortgage - $ - 2 $ 5,626 2 $ 5,626
Nonresidential mortgage 4 389 2 1,565 6 1,954
Commercial business 5 3,631 2 82 7 3,713
Construction - - 1 1,561 1 1,561
Total commercial loans 9 4,020 7 8,834 16 12,854
One- to four-family residential 29 4,488 16 3,314 45 7,802
Consumer loans:
Home equity loans 5 164 2 1,364 7 1,528
Total 43 $ 8,672 25 $ 13,512 68 $ 22,184
June 30, 2021
Accrual Non-accrual Total
# of Loans Amount # of Loans Amount # of Loans Amount
(Dollars In Thousands)
Commercial loans:
Multi-family mortgage - $ - 1 $ 2,896 1 $ 2,896
Nonresidential mortgage 1 105 6 2,275 7 2,380
Commercial business 3 3,755 6 693 9 4,448
Construction - - 1 2,228 1 2,228
Total commercial loans 4 3,860 14 8,092 18 11,952
One- to four-family residential 18 2,216 20 3,405 38 5,621
Consumer loans:
Home equity loans 4 159 3 68 7 227
Total 26 $ 6,235 37 $ 11,565 63 $ 17,800 The following table presents information regarding TDRs that occurred during the years ended June 30, 2022 and 2021:
Year Ended June 30, 2022 Year Ended June 30, 2021
# of Loans Pre-modification Post-modification # of Loans Pre-modification Post-modification
(Dollars In Thousands)
Multi-family mortgage 2 $ 12,091 $ 12,073 - $ - $ -
One- to four-family residential 13 3,812 3,924 4 877 881
Home equity loans 2 1,477 1,477 3 70 70
Total 17 $ 17,380 $ 17,474 7 $ 947 $ 951</t>
        </is>
      </c>
    </row>
    <row r="8">
      <c r="A8" s="4" t="inlineStr">
        <is>
          <t>Carrying Value of Collateral Dependent Individually Analyzed Loans</t>
        </is>
      </c>
      <c r="B8" s="4" t="inlineStr">
        <is>
          <t>The following table presents the carrying value and related allowance of collateral dependent individually analyzed loans at the dates indicated:
June 30, 2022 June 30, 2021
Carrying Value Related Allowance Carrying Value Related Allowance
(In Thousands)
Commercial loans:
Multi-family mortgage $ 26,653 $ 849 $ 18,526 $ 1,368
Nonresidential mortgage (1) 30,733 2,696 32,891 4,724
Commercial business (2) - - 183 -
Construction 1,561 - - -
Total commercial loans 58,947 3,545 51,600 6,092
One- to four-family residential mortgage (3) 4,305 77 7,612 420
Consumer loans:
Home equity loans (3) 35 - 31 -
Total $ 63,287 $ 3,622 $ 59,243 $ 6,512 (1) Secured by income-producing nonresidential property. (2) Secured by business assets. (3) Secured by one- to four-family residential properties.</t>
        </is>
      </c>
    </row>
    <row r="9">
      <c r="A9" s="4" t="inlineStr">
        <is>
          <t>Credit-Rating Classification of Loans Receivable</t>
        </is>
      </c>
      <c r="B9" s="4" t="inlineStr">
        <is>
          <t>The following table presents the risk category of loans as of June 30, 2022 by loan segment and vintage year:
Term Loans by Origination Year for Fiscal Years ended June 30,
2022 2021 2020 2019 2018 Prior Revolving Loans Total
(In Thousands)
Multi-family mortgage:
Pass $ 963,263 $ 250,385 $ 211,101 $ 264,174 $ 248,058 $ 438,642 $ - $ 2,375,623
Special Mention - - - - - 6,814 - 6,814
Substandard - - - 9,821 5,935 10,897 - 26,653
Doubtful - - - - - - - -
Total multi-family mortgage 963,263 250,385 211,101 273,995 253,993 456,353 - 2,409,090
Nonresidential mortgage:
Pass 231,777 87,309 53,983 60,714 49,285 491,849 6,052 980,969
Special Mention - - - - - 591 - 591
Substandard - 720 - 933 4,026 32,599 - 38,278
Doubtful - - - - - - - -
Total nonresidential mortgage 231,777 88,029 53,983 61,647 53,311 525,039 6,052 1,019,838
Commercial business:
Pass 46,888 38,791 12,155 3,581 4,861 6,455 58,662 171,393
Special Mention - - 62 186 2,173 873 215 3,509
Substandard - 38 319 - 1,347 61 58 1,823
Doubtful - - - - - 80 2 82
Total commercial business 46,888 38,829 12,536 3,767 8,381 7,469 58,937 176,807
Construction loans:
Pass 16,407 95,526 10,337 3,039 6,509 1,017 5,735 138,570
Special Mention - - - - - - - -
Substandard - - - - - 1,561 - 1,561
Doubtful - - - - - - - -
Total construction loans 16,407 95,526 10,337 3,039 6,509 2,578 5,735 140,131
Residential mortgage:
Pass 472,160 524,163 88,645 49,316 55,139 442,517 374 1,632,314
Special Mention - - - 1,205 - 621 - 1,826
Substandard - - - 83 - 11,593 - 11,676
Doubtful - - - - - - - -
Total residential mortgage 472,160 524,163 88,645 50,604 55,139 454,731 374 1,645,816
Home equity loans:
Pass 3,197 692 1,681 3,117 2,027 7,321 22,334 40,369
Special Mention - - - - - - - -
Substandard - - - 120 - 1,539 - 1,659
Doubtful - - - - - - - -
Total home equity loans 3,197 692 1,681 3,237 2,027 8,860 22,334 42,028
Other consumer loans
Pass 442 308 471 375 258 895 34 2,783
Special Mention - - - - - - - -
Substandard - - - - - - - -
Doubtful - - - - - - 83 83
Other consumer loans 442 308 471 375 258 895 117 2,866
Total loans $ 1,734,134 $ 997,932 $ 378,754 $ 396,664 $ 379,618 $ 1,455,925 $ 93,549 $ 5,436,576 Note 5 – Loans Receivable (continued) The following table presents the risk category of loans as of June 30, 2021 by loan segment and vintage year:
Term Loans by Origination Year for Fiscal Years ended June 30,
2021 2020 2019 2018 2017 Prior Revolving Loans Total
(In Thousands)
Multi-family mortgage:
Pass $ 281,402 $ 257,970 $ 374,871 $ 341,304 $ 343,370 $ 374,909 $ - $ 1,973,826
Special Mention - - 26,974 5,079 4,834 1,054 - 37,941
Substandard - - - 2,896 13,198 11,399 - 27,493
Doubtful - - - - - - - -
Total multi-family mortgage 281,402 257,970 401,845 349,279 361,402 387,362 - 2,039,260
Nonresidential mortgage:
Pass 99,602 77,146 56,435 64,616 254,940 441,696 6,150 1,000,585
Special Mention - - 23,520 4,146 8,801 4,513 - 40,980
Substandard 743 - - 4,934 20,602 11,600 - 37,879
Doubtful - - - - - - - -
Total nonresidential mortgage 100,345 77,146 79,955 73,696 284,343 457,809 6,150 1,079,444
Commercial business:
Pass 44,514 18,988 4,701 12,654 3,322 12,892 65,657 162,728
Special Mention - - - 2,304 945 12 461 3,722
Substandard 41 76 160 1,474 132 189 - 2,072
Doubtful - - - - - 420 9 429
Total commercial business 44,555 19,064 4,861 16,432 4,399 13,513 66,127 168,951
Construction loans:
Pass 40,332 17,404 11,203 13,860 1,641 1,382 5,735 91,557
Special Mention - - - - - - - -
Substandard - - - - - 2,247 - 2,247
Doubtful - - - - - - - -
Total construction loans 40,332 17,404 11,203 13,860 1,641 3,629 5,735 93,804
Residential mortgage:
Pass 560,543 124,606 69,917 74,754 119,238 472,587 375 1,422,020
Special Mention - - 1,233 - - 712 - 1,945
Substandard - 1,040 671 511 1,468 20,066 - 23,756
Doubtful - - - - - - - -
Total residential mortgage 560,543 125,646 71,821 75,265 120,706 493,365 375 1,447,721
Home equity loans:
Pass 834 2,508 4,585 2,778 2,241 7,798 24,788 45,532
Special Mention - - - - - 393 - 393
Substandard - - - - 11 1,935 - 1,946
Doubtful - - - - - - - -
Total home equity loans 834 2,508 4,585 2,778 2,252 10,126 24,788 47,871
Other consumer loans
Pass 550 517 633 256 127 1,044 44 3,171
Special Mention - - - - - - - -
Substandard - - - - - - 1 1
Doubtful - - - - - - 87 87
Other consumer loans 550 517 633 256 127 1,044 132 3,259
Total loans $ 1,028,561 $ 500,255 $ 574,903 $ 531,566 $ 774,870 $ 1,366,848 $ 103,307 $ 4,880,310</t>
        </is>
      </c>
    </row>
    <row r="10">
      <c r="A10" s="4" t="inlineStr">
        <is>
          <t>Acquisition Amount of MSB Purchased Loans</t>
        </is>
      </c>
      <c r="B10" s="4" t="inlineStr">
        <is>
          <t>The carrying amount of those loans is as follows:
At July 10, 2020
(In Thousands)
Purchase price of PCD loans at acquisition $ 65,347
Allowance for credit losses at acquisition 3,901
Non-credit discount at acquisition 167
Par value of acquired PCD loans at acquisition $ 69,4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Jun. 30, 2022</t>
        </is>
      </c>
    </row>
    <row r="3">
      <c r="A3" s="3" t="inlineStr">
        <is>
          <t>Receivables [Abstract]</t>
        </is>
      </c>
      <c r="B3" s="4" t="inlineStr">
        <is>
          <t xml:space="preserve"> </t>
        </is>
      </c>
    </row>
    <row r="4">
      <c r="A4" s="4" t="inlineStr">
        <is>
          <t>Allowance for Credit Losses and Balance of Loans Receivable</t>
        </is>
      </c>
      <c r="B4" s="4" t="inlineStr">
        <is>
          <t>The following tables present the balance of the allowance for credit losses at June 30, 2022 and 2021. The balance of the allowance for credit losses is based on the CECL methodology, as noted above.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June 30, 2022
Loans Loans Loans individually Loans collectively Total allowance for credit losses
(In Thousands)
Multi-family mortgage $ - $ - $ 849 $ 24,472 $ 25,321
Nonresidential mortgage - 73 2,696 7,821 10,590
Commercial business - 9 16 1,767 1,792
Construction - - - 1,486 1,486
One- to four-family - 229 148 7,163 7,540
Home equity loans 26 - - 219 245
Other consumer - - - 84 84
Total loans $ 26 $ 311 $ 3,709 $ 43,012 $ 47,058
Balance of Loans Receivable
June 30, 2022
Loans Loans Loans individually Loans collectively Total loans
(In Thousands)
Multi-family mortgage $ - $ - $ 26,653 $ 2,382,437 $ 2,409,090
Nonresidential mortgage 377 5,033 31,517 982,911 1,019,838
Commercial business - 1,267 293 175,247 176,807
Construction - 5,735 1,561 132,835 140,131
One- to four-family 87 6,460 8,402 1,630,867 1,645,816
Home equity loans 329 58 1,102 40,539 42,028
Other consumer - - - 2,866 2,866
Total loans $ 793 $ 18,553 $ 69,528 $ 5,347,702 $ 5,436,576
Unaccreted yield adjustments ( 18,731 )
Loans receivable, net of $ 5,417,845 Note 6 – Allowance for Credit Losses (continued)
Allowance for Credit Losses
June 30, 2021
Loans Loans Loans individually Loans collectively Total allowance for credit losses
(In Thousands)
Multi-family mortgage $ - $ 155 $ 1,368 $ 26,927 $ 28,450
Nonresidential mortgage 2,700 692 2,025 10,826 16,243
Commercial business - 15 33 2,038 2,086
Construction - 49 - 1,121 1,170
One- to four-family 122 204 447 8,974 9,747
Home equity loans 21 1 1 410 433
Other consumer - - - 36 36
Total loans $ 2,843 $ 1,116 $ 3,874 $ 50,332 $ 58,165
Balance of Loans Receivable
June 30, 2021
Loans Loans Loans individually Loans collectively Total loans
(In Thousands)
Multi-family mortgage $ - $ 5,599 $ 18,526 $ 2,015,135 $ 2,039,260
Nonresidential mortgage 6,519 25,844 30,668 1,016,413 1,079,444
Commercial business 183 2,533 729 165,506 168,951
Construction - 12,970 2,228 78,606 93,804
One- to four-family 3,617 4,785 15,553 1,423,766 1,447,721
Home equity loans 380 65 1,364 46,062 47,871
Other consumer - - - 3,259 3,259
Total loans $ 10,699 $ 51,796 $ 69,068 $ 4,748,747 $ 4,880,310
Unaccreted yield adjustments ( 28,916 )
Loans receivable, net of $ 4,851,394 The following tables present the activity in the ACL on loans for the years ended June 30, 2022 and 2021:
Changes in the Allowance for Credit Losses
Year Ended June 30, 2022
Balance at Charge-offs Recoveries (Reversal of) Balance at
(In Thousands)
Multi-family mortgage $ 28,450 $ ( 1,896 ) $ - $ ( 1,233 ) $ 25,321
Nonresidential mortgage 16,243 ( 2,646 ) 812 ( 3,819 ) 10,590
Commercial business 2,086 ( 193 ) 160 ( 261 ) 1,792
Construction 1,170 - - 316 1,486
One- to four-family 9,747 - 147 ( 2,354 ) 7,540
Home equity loans 433 - 27 ( 215 ) 245
Other consumer 36 ( 2 ) 2 48 84
Total loans $ 58,165 $ ( 4,737 ) $ 1,148 $ ( 7,518 ) $ 47,058 Note 6 – Allowance for Credit Losses (continued)
Changes in the Allowance for Credit Losses
Year Ended June 30, 2021
Balance at June 30, 2020 (prior to Impact of adopting Charge-offs Recoveries Initial allowance on PCD loans (Reversal of) Balance at
(In Thousands)
Multi-family mortgage $ 20,916 $ 8,408 $ - $ - $ 250 $ ( 1,124 ) $ 28,450
Nonresidential mortgage 8,763 2,390 ( 80 ) - 1,720 3,450 16,243
Commercial business 1,926 ( 421 ) ( 1,446 ) 17 1,007 1,003 2,086
Construction 236 80 - - 99 755 1,170
One- to four-family 4,860 9,106 ( 13 ) 4 720 ( 4,930 ) 9,747
Home equity loans 568 92 ( 32 ) - 105 ( 300 ) 433
Other consumer 58 ( 15 ) ( 41 ) 9 - 25 36
Total loans $ 37,327 $ 19,640 $ ( 1,612 ) $ 30 $ 3,901 $ ( 1,121 ) $ 58,165 For the accounting policy on the allowance for loan losses that was in effect prior to the adoption of Topic 326, see Note 1 to our Annual Report on Form 10-K for the fiscal year ended June 30, 2020. The following table presents the activity in the allowance for loan losses for the year ended June 30, 2020:
Changes in the Allowance for Loan Losses
Year Ended June 30, 2020
Balance at Charge-offs Recoveries Provision for Balance at
(In Thousands)
Multi-family mortgage $ 16,959 $ - $ - $ 3,957 $ 20,916
Nonresidential mortgage 9,672 - 10 ( 919 ) 8,763
Commercial business 2,467 ( 50 ) 2 ( 493 ) 1,926
Construction 136 - - 100 236
One- to four-family 3,377 - - 1,483 4,860
Home equity loans 491 - - 77 568
Other consumer 172 ( 139 ) 33 ( 8 ) 58
Total loans $ 33,274 $ ( 189 ) $ 45 $ 4,197 $ 37,327</t>
        </is>
      </c>
    </row>
    <row r="5">
      <c r="A5" s="4" t="inlineStr">
        <is>
          <t>Allowance for Credit Losses on Financing Receivables Off Balance Sheet Commitments</t>
        </is>
      </c>
      <c r="B5" s="4" t="inlineStr">
        <is>
          <t>The following table presents the activity in the ACL on off balance sheet commitments recorded in other non-interest expense for the years ended June 30, 2022 and 2021:
Year Ended June 30,
2022 2021
(In Thousands)
Balance at beginning of the period $ 1,708 $ -
Impact of adopting Topic 326 (1) - 536
(Reversal of) provision for credit losses ( 667 ) 1,172
Balance at end of the period $ 1,041 $ 1,708 (1) Adoption of CECL accounting standard effective July 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Future Minimum Rental Commitments for Operating Leases</t>
        </is>
      </c>
      <c r="B4" s="4" t="inlineStr">
        <is>
          <t>A maturity analysis of operating lease liabilities and reconciliation of the undiscounted cash flows to the total operating lease liability at June 30, 2022 and 2021 is as follows:
June 30,
2022 2021
(In Thousands)
Less than one year $ 3,614 $ 3,604
After one year but within two years 3,187 2,998
After two years but within three years 2,905 2,372
After three years but within four years 2,817 1,917
After four years but within five years 2,707 1,759
Greater than five years 5,956 7,205
Total undiscounted cash flows 21,186 19,855
Less: discount on cash flows ( 2,001 ) ( 2,028 )
Total lease liability $ 19,185 $ 17,8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June 30,
2022 2021
(In Thousands)
Land $ 12,192 $ 12,192
Buildings and improvements 48,156 47,535
Leasehold improvements 11,336 12,075
Furnishings and equipment 29,431 28,349
Construction in progress 426 71
101,541 100,222
Less accumulated depreciation and amortization 48,260 43,884
Total premises and equipment $ 53,281 $ 56,3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Goodwill Core Deposit Intangibles
(In Thousands)
Balance at June 30, 2019 $ 210,895 $ 5,160
Amortization - ( 1,165 )
Balance at June 30, 2020 210,895 3,995
Acquisition of MSB Financial Corp. - 690
Amortization - ( 980 )
Balance at June 30, 2021 210,895 3,705
Amortization - ( 685 )
Balance at June 30, 2022 $ 210,895 $ 3,020</t>
        </is>
      </c>
    </row>
    <row r="5">
      <c r="A5" s="4" t="inlineStr">
        <is>
          <t>Scheduled Amortization of Core Deposit Intangibles</t>
        </is>
      </c>
      <c r="B5" s="4" t="inlineStr">
        <is>
          <t>Scheduled amortization of core deposit intangibles for each of the next five years and thereafter is as follows:
Year Ending Core Deposit Intangible Amortization
(In Thousands)
2023 $ 563
2024 526
2025 495
2026 467
2027 441
Thereafter 5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Jun. 30, 2022</t>
        </is>
      </c>
    </row>
    <row r="3">
      <c r="A3" s="3" t="inlineStr">
        <is>
          <t>Deposits [Abstract]</t>
        </is>
      </c>
      <c r="B3" s="4" t="inlineStr">
        <is>
          <t xml:space="preserve"> </t>
        </is>
      </c>
    </row>
    <row r="4">
      <c r="A4" s="4" t="inlineStr">
        <is>
          <t>Schedule of Deposits</t>
        </is>
      </c>
      <c r="B4" s="4" t="inlineStr">
        <is>
          <t>Deposits are summarized as follows:
June 30,
2022 2021
Balance Weighted Balance Weighted
(Dollars in Thousands)
Non-interest-bearing demand $ 653,899 0.00 % $ 593,718 0.00 %
Interest-bearing demand 2,265,597 0.56 1,902,478 0.18
Savings 1,053,198 0.17 1,111,364 0.13
Certificates of deposits 1,889,562 0.80 1,877,746 0.57
Total deposits $ 5,862,256 0.50 % $ 5,485,306 0.28 %</t>
        </is>
      </c>
    </row>
    <row r="5">
      <c r="A5" s="4" t="inlineStr">
        <is>
          <t>Schedule of Brokered Deposits</t>
        </is>
      </c>
      <c r="B5" s="4" t="inlineStr">
        <is>
          <t>Brokered deposits are summarized as follows:
June 30,
2022 2021
Balance Weighted Balance Weighted
(Dollars in Thousands)
Certificates of deposits $ 761,862 1.14 % $ 458,616 0.10 %
Total brokered deposits $ 761,862 1.14 % $ 458,616 0.10 %</t>
        </is>
      </c>
    </row>
    <row r="6">
      <c r="A6" s="4" t="inlineStr">
        <is>
          <t>Certificates of Deposit by Maturity</t>
        </is>
      </c>
      <c r="B6" s="4" t="inlineStr">
        <is>
          <t>A summary of certificates of deposit by maturity follows:
June 30,
2022
(In Thousands)
One year or less $ 1,468,565
After one year to two years 308,545
After two years to three years 47,829
After three years to four years 28,453
After four years to five years 30,476
After five years 5,694
Total certificates of deposit $ 1,889,5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Jun. 30, 2022</t>
        </is>
      </c>
      <c r="D2" s="2" t="inlineStr">
        <is>
          <t>Jun. 30, 2021</t>
        </is>
      </c>
      <c r="E2" s="2" t="inlineStr">
        <is>
          <t>Jun. 30, 2020</t>
        </is>
      </c>
    </row>
    <row r="3">
      <c r="A3" s="3" t="inlineStr">
        <is>
          <t>Interest Income</t>
        </is>
      </c>
      <c r="C3" s="4" t="inlineStr">
        <is>
          <t xml:space="preserve"> </t>
        </is>
      </c>
      <c r="D3" s="4" t="inlineStr">
        <is>
          <t xml:space="preserve"> </t>
        </is>
      </c>
      <c r="E3" s="4" t="inlineStr">
        <is>
          <t xml:space="preserve"> </t>
        </is>
      </c>
    </row>
    <row r="4">
      <c r="A4" s="4" t="inlineStr">
        <is>
          <t>Loans</t>
        </is>
      </c>
      <c r="C4" s="7" t="n">
        <v>190520</v>
      </c>
      <c r="D4" s="7" t="n">
        <v>202240</v>
      </c>
      <c r="E4" s="7" t="n">
        <v>191599</v>
      </c>
    </row>
    <row r="5">
      <c r="A5" s="4" t="inlineStr">
        <is>
          <t>Taxable investment securities</t>
        </is>
      </c>
      <c r="C5" s="5" t="n">
        <v>32746</v>
      </c>
      <c r="D5" s="5" t="n">
        <v>31238</v>
      </c>
      <c r="E5" s="5" t="n">
        <v>39321</v>
      </c>
    </row>
    <row r="6">
      <c r="A6" s="4" t="inlineStr">
        <is>
          <t>Tax-exempt investment securities</t>
        </is>
      </c>
      <c r="C6" s="5" t="n">
        <v>1273</v>
      </c>
      <c r="D6" s="5" t="n">
        <v>1652</v>
      </c>
      <c r="E6" s="5" t="n">
        <v>2393</v>
      </c>
    </row>
    <row r="7">
      <c r="A7" s="4" t="inlineStr">
        <is>
          <t>Other interest-earning assets</t>
        </is>
      </c>
      <c r="C7" s="5" t="n">
        <v>1733</v>
      </c>
      <c r="D7" s="5" t="n">
        <v>2955</v>
      </c>
      <c r="E7" s="5" t="n">
        <v>4491</v>
      </c>
    </row>
    <row r="8">
      <c r="A8" s="4" t="inlineStr">
        <is>
          <t>Total Interest Income</t>
        </is>
      </c>
      <c r="C8" s="5" t="n">
        <v>226272</v>
      </c>
      <c r="D8" s="5" t="n">
        <v>238085</v>
      </c>
      <c r="E8" s="5" t="n">
        <v>237804</v>
      </c>
    </row>
    <row r="9">
      <c r="A9" s="3" t="inlineStr">
        <is>
          <t>Interest Expense</t>
        </is>
      </c>
      <c r="C9" s="4" t="inlineStr">
        <is>
          <t xml:space="preserve"> </t>
        </is>
      </c>
      <c r="D9" s="4" t="inlineStr">
        <is>
          <t xml:space="preserve"> </t>
        </is>
      </c>
      <c r="E9" s="4" t="inlineStr">
        <is>
          <t xml:space="preserve"> </t>
        </is>
      </c>
    </row>
    <row r="10">
      <c r="A10" s="4" t="inlineStr">
        <is>
          <t>Deposits</t>
        </is>
      </c>
      <c r="C10" s="5" t="n">
        <v>15208</v>
      </c>
      <c r="D10" s="5" t="n">
        <v>31535</v>
      </c>
      <c r="E10" s="5" t="n">
        <v>58852</v>
      </c>
    </row>
    <row r="11">
      <c r="A11" s="4" t="inlineStr">
        <is>
          <t>Borrowings</t>
        </is>
      </c>
      <c r="C11" s="5" t="n">
        <v>14461</v>
      </c>
      <c r="D11" s="5" t="n">
        <v>18316</v>
      </c>
      <c r="E11" s="5" t="n">
        <v>25002</v>
      </c>
    </row>
    <row r="12">
      <c r="A12" s="4" t="inlineStr">
        <is>
          <t>Total Interest Expense</t>
        </is>
      </c>
      <c r="C12" s="5" t="n">
        <v>29669</v>
      </c>
      <c r="D12" s="5" t="n">
        <v>49851</v>
      </c>
      <c r="E12" s="5" t="n">
        <v>83854</v>
      </c>
    </row>
    <row r="13">
      <c r="A13" s="4" t="inlineStr">
        <is>
          <t>Net Interest Income</t>
        </is>
      </c>
      <c r="C13" s="5" t="n">
        <v>196603</v>
      </c>
      <c r="D13" s="5" t="n">
        <v>188234</v>
      </c>
      <c r="E13" s="5" t="n">
        <v>153950</v>
      </c>
    </row>
    <row r="14">
      <c r="A14" s="4" t="inlineStr">
        <is>
          <t>(Reversal of) provision for credit losses</t>
        </is>
      </c>
      <c r="C14" s="5" t="n">
        <v>-7518</v>
      </c>
      <c r="D14" s="5" t="n">
        <v>-1121</v>
      </c>
      <c r="E14" s="5" t="n">
        <v>4197</v>
      </c>
    </row>
    <row r="15">
      <c r="A15" s="4" t="inlineStr">
        <is>
          <t>Net Interest Income after (Reversal of) Provision for Credit Losses</t>
        </is>
      </c>
      <c r="C15" s="5" t="n">
        <v>204121</v>
      </c>
      <c r="D15" s="5" t="n">
        <v>189355</v>
      </c>
      <c r="E15" s="5" t="n">
        <v>149753</v>
      </c>
    </row>
    <row r="16">
      <c r="A16" s="3" t="inlineStr">
        <is>
          <t>Non-Interest Income</t>
        </is>
      </c>
      <c r="C16" s="4" t="inlineStr">
        <is>
          <t xml:space="preserve"> </t>
        </is>
      </c>
      <c r="D16" s="4" t="inlineStr">
        <is>
          <t xml:space="preserve"> </t>
        </is>
      </c>
      <c r="E16" s="4" t="inlineStr">
        <is>
          <t xml:space="preserve"> </t>
        </is>
      </c>
    </row>
    <row r="17">
      <c r="A17" s="4" t="inlineStr">
        <is>
          <t>Fees and service charges</t>
        </is>
      </c>
      <c r="C17" s="5" t="n">
        <v>2580</v>
      </c>
      <c r="D17" s="5" t="n">
        <v>1897</v>
      </c>
      <c r="E17" s="5" t="n">
        <v>2051</v>
      </c>
    </row>
    <row r="18">
      <c r="A18" s="4" t="inlineStr">
        <is>
          <t>(Loss) gain on sale and call of securities</t>
        </is>
      </c>
      <c r="B18" s="4" t="inlineStr">
        <is>
          <t>[1]</t>
        </is>
      </c>
      <c r="C18" s="5" t="n">
        <v>-559</v>
      </c>
      <c r="D18" s="5" t="n">
        <v>767</v>
      </c>
      <c r="E18" s="5" t="n">
        <v>2250</v>
      </c>
    </row>
    <row r="19">
      <c r="A19" s="4" t="inlineStr">
        <is>
          <t>Gain on sale of loans</t>
        </is>
      </c>
      <c r="B19" s="4" t="inlineStr">
        <is>
          <t>[1]</t>
        </is>
      </c>
      <c r="C19" s="5" t="n">
        <v>2539</v>
      </c>
      <c r="D19" s="5" t="n">
        <v>5574</v>
      </c>
      <c r="E19" s="5" t="n">
        <v>3186</v>
      </c>
    </row>
    <row r="20">
      <c r="A20" s="4" t="inlineStr">
        <is>
          <t>Gain (loss) on sale and write down of other real estate owned</t>
        </is>
      </c>
      <c r="C20" s="5" t="n">
        <v>5</v>
      </c>
      <c r="D20" s="5" t="n">
        <v>0</v>
      </c>
      <c r="E20" s="5" t="n">
        <v>-28</v>
      </c>
    </row>
    <row r="21">
      <c r="A21" s="4" t="inlineStr">
        <is>
          <t>Income from bank owned life insurance</t>
        </is>
      </c>
      <c r="B21" s="4" t="inlineStr">
        <is>
          <t>[1]</t>
        </is>
      </c>
      <c r="C21" s="5" t="n">
        <v>6167</v>
      </c>
      <c r="D21" s="5" t="n">
        <v>6267</v>
      </c>
      <c r="E21" s="5" t="n">
        <v>6225</v>
      </c>
    </row>
    <row r="22">
      <c r="A22" s="4" t="inlineStr">
        <is>
          <t>Electronic banking fees and charges</t>
        </is>
      </c>
      <c r="C22" s="5" t="n">
        <v>1626</v>
      </c>
      <c r="D22" s="5" t="n">
        <v>1717</v>
      </c>
      <c r="E22" s="5" t="n">
        <v>1245</v>
      </c>
    </row>
    <row r="23">
      <c r="A23" s="4" t="inlineStr">
        <is>
          <t>Bargain purchase gain</t>
        </is>
      </c>
      <c r="C23" s="5" t="n">
        <v>0</v>
      </c>
      <c r="D23" s="5" t="n">
        <v>3053</v>
      </c>
      <c r="E23" s="5" t="n">
        <v>0</v>
      </c>
    </row>
    <row r="24">
      <c r="A24" s="4" t="inlineStr">
        <is>
          <t>Other income</t>
        </is>
      </c>
      <c r="B24" s="4" t="inlineStr">
        <is>
          <t>[1]</t>
        </is>
      </c>
      <c r="C24" s="5" t="n">
        <v>1576</v>
      </c>
      <c r="D24" s="5" t="n">
        <v>1751</v>
      </c>
      <c r="E24" s="5" t="n">
        <v>194</v>
      </c>
    </row>
    <row r="25">
      <c r="A25" s="4" t="inlineStr">
        <is>
          <t>Total Non-Interest Income</t>
        </is>
      </c>
      <c r="C25" s="5" t="n">
        <v>13934</v>
      </c>
      <c r="D25" s="5" t="n">
        <v>21026</v>
      </c>
      <c r="E25" s="5" t="n">
        <v>15123</v>
      </c>
    </row>
    <row r="26">
      <c r="A26" s="3" t="inlineStr">
        <is>
          <t>Non-Interest Expense</t>
        </is>
      </c>
      <c r="C26" s="4" t="inlineStr">
        <is>
          <t xml:space="preserve"> </t>
        </is>
      </c>
      <c r="D26" s="4" t="inlineStr">
        <is>
          <t xml:space="preserve"> </t>
        </is>
      </c>
      <c r="E26" s="4" t="inlineStr">
        <is>
          <t xml:space="preserve"> </t>
        </is>
      </c>
    </row>
    <row r="27">
      <c r="A27" s="4" t="inlineStr">
        <is>
          <t>Salaries and employee benefits</t>
        </is>
      </c>
      <c r="C27" s="5" t="n">
        <v>76264</v>
      </c>
      <c r="D27" s="5" t="n">
        <v>68800</v>
      </c>
      <c r="E27" s="5" t="n">
        <v>62015</v>
      </c>
    </row>
    <row r="28">
      <c r="A28" s="4" t="inlineStr">
        <is>
          <t>Net occupancy expense of premises</t>
        </is>
      </c>
      <c r="C28" s="5" t="n">
        <v>14114</v>
      </c>
      <c r="D28" s="5" t="n">
        <v>12673</v>
      </c>
      <c r="E28" s="5" t="n">
        <v>11424</v>
      </c>
    </row>
    <row r="29">
      <c r="A29" s="4" t="inlineStr">
        <is>
          <t>Equipment and systems</t>
        </is>
      </c>
      <c r="C29" s="5" t="n">
        <v>15886</v>
      </c>
      <c r="D29" s="5" t="n">
        <v>14870</v>
      </c>
      <c r="E29" s="5" t="n">
        <v>11755</v>
      </c>
    </row>
    <row r="30">
      <c r="A30" s="4" t="inlineStr">
        <is>
          <t>Advertising and marketing</t>
        </is>
      </c>
      <c r="C30" s="5" t="n">
        <v>2059</v>
      </c>
      <c r="D30" s="5" t="n">
        <v>2161</v>
      </c>
      <c r="E30" s="5" t="n">
        <v>2788</v>
      </c>
    </row>
    <row r="31">
      <c r="A31" s="4" t="inlineStr">
        <is>
          <t>Federal deposit insurance premium</t>
        </is>
      </c>
      <c r="C31" s="5" t="n">
        <v>2455</v>
      </c>
      <c r="D31" s="5" t="n">
        <v>1940</v>
      </c>
      <c r="E31" s="5" t="n">
        <v>286</v>
      </c>
    </row>
    <row r="32">
      <c r="A32" s="4" t="inlineStr">
        <is>
          <t>Directors' compensation</t>
        </is>
      </c>
      <c r="C32" s="5" t="n">
        <v>2132</v>
      </c>
      <c r="D32" s="5" t="n">
        <v>2993</v>
      </c>
      <c r="E32" s="5" t="n">
        <v>3079</v>
      </c>
    </row>
    <row r="33">
      <c r="A33" s="4" t="inlineStr">
        <is>
          <t>Merger-related expenses</t>
        </is>
      </c>
      <c r="C33" s="5" t="n">
        <v>0</v>
      </c>
      <c r="D33" s="5" t="n">
        <v>4349</v>
      </c>
      <c r="E33" s="5" t="n">
        <v>951</v>
      </c>
    </row>
    <row r="34">
      <c r="A34" s="4" t="inlineStr">
        <is>
          <t>Debt extinguishment expenses</t>
        </is>
      </c>
      <c r="C34" s="5" t="n">
        <v>0</v>
      </c>
      <c r="D34" s="5" t="n">
        <v>796</v>
      </c>
      <c r="E34" s="5" t="n">
        <v>2156</v>
      </c>
    </row>
    <row r="35">
      <c r="A35" s="4" t="inlineStr">
        <is>
          <t>Other expense</t>
        </is>
      </c>
      <c r="C35" s="5" t="n">
        <v>12798</v>
      </c>
      <c r="D35" s="5" t="n">
        <v>17303</v>
      </c>
      <c r="E35" s="5" t="n">
        <v>13170</v>
      </c>
    </row>
    <row r="36">
      <c r="A36" s="4" t="inlineStr">
        <is>
          <t>Total Non-Interest Expense</t>
        </is>
      </c>
      <c r="C36" s="5" t="n">
        <v>125708</v>
      </c>
      <c r="D36" s="5" t="n">
        <v>125885</v>
      </c>
      <c r="E36" s="5" t="n">
        <v>107624</v>
      </c>
    </row>
    <row r="37">
      <c r="A37" s="4" t="inlineStr">
        <is>
          <t>Income before Income Taxes</t>
        </is>
      </c>
      <c r="C37" s="5" t="n">
        <v>92347</v>
      </c>
      <c r="D37" s="5" t="n">
        <v>84496</v>
      </c>
      <c r="E37" s="5" t="n">
        <v>57252</v>
      </c>
    </row>
    <row r="38">
      <c r="A38" s="4" t="inlineStr">
        <is>
          <t>Income tax expense</t>
        </is>
      </c>
      <c r="C38" s="5" t="n">
        <v>24800</v>
      </c>
      <c r="D38" s="5" t="n">
        <v>21263</v>
      </c>
      <c r="E38" s="5" t="n">
        <v>12287</v>
      </c>
    </row>
    <row r="39">
      <c r="A39" s="4" t="inlineStr">
        <is>
          <t>Net Income</t>
        </is>
      </c>
      <c r="C39" s="7" t="n">
        <v>67547</v>
      </c>
      <c r="D39" s="7" t="n">
        <v>63233</v>
      </c>
      <c r="E39" s="7" t="n">
        <v>44965</v>
      </c>
    </row>
    <row r="40">
      <c r="A40" s="3" t="inlineStr">
        <is>
          <t>Net Income per Common Share (EPS)</t>
        </is>
      </c>
      <c r="C40" s="4" t="inlineStr">
        <is>
          <t xml:space="preserve"> </t>
        </is>
      </c>
      <c r="D40" s="4" t="inlineStr">
        <is>
          <t xml:space="preserve"> </t>
        </is>
      </c>
      <c r="E40" s="4" t="inlineStr">
        <is>
          <t xml:space="preserve"> </t>
        </is>
      </c>
    </row>
    <row r="41">
      <c r="A41" s="4" t="inlineStr">
        <is>
          <t>Basic</t>
        </is>
      </c>
      <c r="C41" s="8" t="n">
        <v>0.95</v>
      </c>
      <c r="D41" s="8" t="n">
        <v>0.77</v>
      </c>
      <c r="E41" s="8" t="n">
        <v>0.55</v>
      </c>
    </row>
    <row r="42">
      <c r="A42" s="4" t="inlineStr">
        <is>
          <t>Diluted</t>
        </is>
      </c>
      <c r="C42" s="8" t="n">
        <v>0.95</v>
      </c>
      <c r="D42" s="8" t="n">
        <v>0.77</v>
      </c>
      <c r="E42" s="8" t="n">
        <v>0.55</v>
      </c>
    </row>
    <row r="43">
      <c r="A43" s="3" t="inlineStr">
        <is>
          <t>Weighted Average Number of Common Shares Outstanding</t>
        </is>
      </c>
      <c r="C43" s="4" t="inlineStr">
        <is>
          <t xml:space="preserve"> </t>
        </is>
      </c>
      <c r="D43" s="4" t="inlineStr">
        <is>
          <t xml:space="preserve"> </t>
        </is>
      </c>
      <c r="E43" s="4" t="inlineStr">
        <is>
          <t xml:space="preserve"> </t>
        </is>
      </c>
    </row>
    <row r="44">
      <c r="A44" s="4" t="inlineStr">
        <is>
          <t>Basic</t>
        </is>
      </c>
      <c r="C44" s="5" t="n">
        <v>70911</v>
      </c>
      <c r="D44" s="5" t="n">
        <v>82387</v>
      </c>
      <c r="E44" s="5" t="n">
        <v>82409</v>
      </c>
    </row>
    <row r="45">
      <c r="A45" s="4" t="inlineStr">
        <is>
          <t>Diluted</t>
        </is>
      </c>
      <c r="C45" s="5" t="n">
        <v>70933</v>
      </c>
      <c r="D45" s="5" t="n">
        <v>82391</v>
      </c>
      <c r="E45" s="5" t="n">
        <v>82430</v>
      </c>
    </row>
    <row r="46"/>
    <row r="47">
      <c r="A47" s="4" t="inlineStr">
        <is>
          <t>[1] Not within the scope of ASC 606</t>
        </is>
      </c>
    </row>
  </sheetData>
  <mergeCells count="4">
    <mergeCell ref="A1:B2"/>
    <mergeCell ref="C1:E1"/>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Jun. 30, 2022</t>
        </is>
      </c>
    </row>
    <row r="3">
      <c r="A3" s="3" t="inlineStr">
        <is>
          <t>Debt Disclosure [Abstract]</t>
        </is>
      </c>
      <c r="B3" s="4" t="inlineStr">
        <is>
          <t xml:space="preserve"> </t>
        </is>
      </c>
    </row>
    <row r="4">
      <c r="A4" s="4" t="inlineStr">
        <is>
          <t>Schedule of Borrowings</t>
        </is>
      </c>
      <c r="B4" s="4" t="inlineStr">
        <is>
          <t>Borrowings at June 30, 2022 and June 30, 2021 consisted of the following:
June 30, June 30,
2022 2021
(In Thousands)
FHLB advances $ 651,337 $ 665,876
Overnight borrowings (1) 250,000 20,000
Total borrowings $ 901,337 $ 685,876</t>
        </is>
      </c>
    </row>
    <row r="5">
      <c r="A5" s="4" t="inlineStr">
        <is>
          <t>Schedule of Fixed Rate Advances from FHLB</t>
        </is>
      </c>
      <c r="B5" s="4" t="inlineStr">
        <is>
          <t>Fixed-rate advances from FHLB of New York mature as follows:
June 30, 2022 June 30, 2021
Balance Weighted Balance Weighted
(Dollars in Thousands)
By remaining period to maturity:
Less than one year $ 520,000 2.04 % $ 390,000 0.33 %
One to two years 22,500 2.63 145,000 3.04
Two to three years 103,500 2.68 22,500 2.63
Three to four years 6,500 2.82 103,500 2.68
Four to five years - - 6,500 2.82
Greater than five years - - - -
Total advances 652,500 2.17 % 667,500 1.38 %
Unamortized fair value adjustments ( 1,163 ) ( 1,624 )
Total advances, net of fair value adjustments $ 651,337 $ 665,8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Fair Values of Derivative Financial Instruments as well as Their Classification on Statement of Financial Condition</t>
        </is>
      </c>
      <c r="B4" s="4" t="inlineStr">
        <is>
          <t>The tables below present the fair value of the Company’s derivative financial instruments as well as their classification on the Statement of Financial Condition as of June 30, 2022 and June 30, 2021:
June 30, 2022
Asset Derivatives Liability Derivatives
Location Fair Value Location Fair Value
(In Thousands)
Derivatives designated as hedging instruments:
Interest rate contracts Other assets $ 41,223 Other liabilities $ -
Total $ 41,223 $ -
June 30, 2021
Asset Derivatives Liability Derivatives
Location Fair Value Location Fair Value
(In Thousands)
Derivatives designated as hedging instruments:
Interest rate contracts Other assets $ 1,832 Other liabilities $ 673
Total $ 1,832 $ 673</t>
        </is>
      </c>
    </row>
    <row r="5">
      <c r="A5" s="4" t="inlineStr">
        <is>
          <t>Pre-tax Effects of Derivative Instruments on Consolidated Statements of Income</t>
        </is>
      </c>
      <c r="B5" s="4" t="inlineStr">
        <is>
          <t>The table below presents the pre-tax effects of the Company’s derivative instruments on the Consolidated Statements of Income for the years ended June 30, 2022, 2021 and 2020:
Year Ended June 30,
2022 2021 2020
(In Thousands)
Amount of gain (loss) recognized in other comprehensive income (loss) $ 35,844 $ 10,825 $ ( 21,264 )
Amount of (loss) gain reclassified from accumulated other comprehensive income (loss) ( 4,273 ) ( 8,281 ) 1,870</t>
        </is>
      </c>
    </row>
    <row r="6">
      <c r="A6" s="4" t="inlineStr">
        <is>
          <t>Offsetting Derivatives</t>
        </is>
      </c>
      <c r="B6" s="4" t="inlineStr">
        <is>
          <t>The tables below present a gross presentation, the effects of offsetting, and a net presentation of the Company’s derivatives in the Consolidated Statement of Financial Condition as of June 30, 2022 and June 30, 2021,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Financial Condition.
June 30, 2022
Gross Amounts Not Offset
Gross Amount Recognized Gross Amounts Offset Net Amounts Presented Financial Instruments Cash Collateral Received Net Amount
(In Thousands)
Assets:
Interest rate contracts $ 41,223 $ - $ 41,223 $ - $ - $ 41,223
Total $ 41,223 $ - $ 41,223 $ - $ - $ 41,223
Gross Amounts Not Offset
Gross Amount Recognized Gross Amounts Offset Net Amounts Presented Financial Instruments Cash Collateral Posted Net Amount
(In Thousands)
Liabilities:
Interest rate contracts $ - $ - $ - $ - $ - $ -
Total $ - $ - $ - $ - $ - $ -
June 30, 2021
Gross Amounts Not Offset
Gross Amount Recognized Gross Amounts Offset Net Amounts Presented Financial Instruments Cash Collateral Received Net Amount
(In Thousands)
Assets:
Interest rate contracts $ 6,847 $ ( 5,015 ) $ 1,832 $ - $ - $ 1,832
Total $ 6,847 $ ( 5,015 ) $ 1,832 $ - $ - $ 1,832
Gross Amounts Not Offset
Gross Amount Recognized Gross Amounts Offset Net Amounts Presented Financial Instruments Cash Collateral Posted Net Amount
(In Thousands)
Liabilities:
Interest rate contracts $ 5,688 $ ( 5,015 ) $ 673 $ - $ ( 673 ) $ -
Total $ 5,688 $ ( 5,015 ) $ 673 $ - $ ( 67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Benefit Plans (Tables)</t>
        </is>
      </c>
      <c r="B1" s="2" t="inlineStr">
        <is>
          <t>12 Months Ended</t>
        </is>
      </c>
    </row>
    <row r="2">
      <c r="B2" s="2" t="inlineStr">
        <is>
          <t>Jun. 30, 2022</t>
        </is>
      </c>
    </row>
    <row r="3">
      <c r="A3" s="4" t="inlineStr">
        <is>
          <t>Schedule of Net Periodic Benefit Expense</t>
        </is>
      </c>
      <c r="B3" s="4" t="inlineStr">
        <is>
          <t>The following table sets forth the aggregate net periodic benefit expense for the Bank’s Benefit Equalization Plan, Postretirement Welfare Plan, Directors’ Consultation and Retirement Plan, Atlas Bank Retirement Income Plan and Supplemental Executive Retirement Plan:
Year Ended June 30, Affected Line Item in the Consolidated
2022 2021 2020 Statements of Income
(In Thousands)
Service cost $ 547 $ 106 $ 78 Salaries and employee benefits
Interest cost 279 262 326 Other expense
Amortization of unrecognized loss 80 83 19 Other expense
Expected return on assets ( 110 ) ( 113 ) ( 112 ) Other expense
Net periodic benefit cost $ 796 $ 338 $ 311</t>
        </is>
      </c>
    </row>
    <row r="4">
      <c r="A4" s="4" t="inlineStr">
        <is>
          <t>Employee Stock Ownership Plan (ESOP) Disclosures</t>
        </is>
      </c>
      <c r="B4" s="4" t="inlineStr">
        <is>
          <t>At June 30, 2022 and 2021, the ESOP shares were as follows:
June 30,
2022 2021
(In Thousands)
Shares purchased by ESOP 6,022 6,022
Less: Shares allocated 3,363 3,162
Less: Shares committed to be released 100 100
Remaining unearned ESOP shares 2,559 2,760
Fair value of unearned ESOP shares $ 28,430 $ 32,982</t>
        </is>
      </c>
    </row>
    <row r="5">
      <c r="A5" s="4" t="inlineStr">
        <is>
          <t>Schedule of Fair Value of ABRIP's Assets</t>
        </is>
      </c>
      <c r="B5" s="4" t="inlineStr">
        <is>
          <t>The fair value of the ABRIP’s assets at June 30, 2022 and 2021 by asset category (see Note 18 for the definitions of levels), are as follows:
June 30, 2022
Quoted Prices Significant Significant Total
(In Thousands)
Prudential Guaranteed Deposit Fund $ - $ 2,907 $ - $ 2,907
June 30, 2021
Quoted Prices Significant Significant Total
(In Thousands)
Prudential Guaranteed Deposit Fund $ - $ 3,220 $ - $ 3,220</t>
        </is>
      </c>
    </row>
    <row r="6">
      <c r="A6" s="4" t="inlineStr">
        <is>
          <t>Atlas Bank Retirement Income Plan ("ABRIP") [Member]</t>
        </is>
      </c>
      <c r="B6" s="4" t="inlineStr">
        <is>
          <t xml:space="preserve"> </t>
        </is>
      </c>
    </row>
    <row r="7">
      <c r="A7" s="4" t="inlineStr">
        <is>
          <t>Schedule of Net Periodic Benefit Expense</t>
        </is>
      </c>
      <c r="B7" s="4" t="inlineStr">
        <is>
          <t>Years Ended June 30,
2022 2021 2020
(In Thousands)
Net periodic benefit cost:
Interest cost $ 62 $ 61 $ 77
Expected return on assets ( 110 ) ( 113 ) ( 112 )
Amortization of net loss 21 22 4
Total expense (benefit) $ ( 27 ) $ ( 30 ) $ ( 31 )
Valuation assumptions
Discount rate 3.00 % 2.75 % 3.75 %
Long term rate of return on plan assets 3.50 % 3.50 % 3.50 %</t>
        </is>
      </c>
    </row>
    <row r="8">
      <c r="A8" s="4" t="inlineStr">
        <is>
          <t>Schedule of Net Funded Status</t>
        </is>
      </c>
      <c r="B8" s="4" t="inlineStr">
        <is>
          <t>The following tables set forth the ABRIP’s funded status and net periodic benefit cost:
June 30,
2022 2021
(In Thousands)
Change in benefit obligation:
Projected benefit obligation - beginning $ 2,149 $ 2,285
Interest cost 62 61
Actuarial gain ( 247 ) ( 49 )
Benefit payments ( 148 ) ( 148 )
Projected benefit obligation - ending $ 1,816 $ 2,149
Change in plan assets:
Fair value of assets - beginning $ 3,220 $ 3,299
Actual return on assets ( 165 ) 69
Benefit payments ( 148 ) ( 148 )
Fair value of assets - ending $ 2,907 $ 3,220
Reconciliation of funded status:
Projected benefit obligation $ ( 1,816 ) $ ( 2,149 )
Fair value of assets 2,907 3,220
Funded status included in other assets $ 1,091 $ 1,071
Accumulated benefit obligation $ ( 1,816 ) $ ( 2,149 )
Valuation assumptions
Discount rate 4.50 % 3.00 %
Salary increase rate N/A N/A</t>
        </is>
      </c>
    </row>
    <row r="9">
      <c r="A9" s="4" t="inlineStr">
        <is>
          <t>Schedule of Expected Benefit Payments</t>
        </is>
      </c>
      <c r="B9" s="4" t="inlineStr">
        <is>
          <t>The following benefit payments, which reflect expected future service, as appropriate, are expected to be paid:
Benefit Payments
(In Thousands)
Years ending June 30:
2023 $ 146
2024 144
2025 145
2026 146
2027 142
2028-2032 648</t>
        </is>
      </c>
    </row>
    <row r="10">
      <c r="A10" s="4" t="inlineStr">
        <is>
          <t>Benefit Equalization Plan ("BEP") [Member]</t>
        </is>
      </c>
      <c r="B10" s="4" t="inlineStr">
        <is>
          <t xml:space="preserve"> </t>
        </is>
      </c>
    </row>
    <row r="11">
      <c r="A11" s="4" t="inlineStr">
        <is>
          <t>Schedule of Net Periodic Benefit Expense</t>
        </is>
      </c>
      <c r="B11" s="4" t="inlineStr">
        <is>
          <t>Years Ended June 30,
2022 2021 2020
(In Thousands)
Net periodic benefit cost:
Interest cost $ 86 $ 85 $ 112
Amortization of net actuarial loss 71 75 56
Total expense $ 157 $ 160 $ 168
Valuation assumptions
Discount rate 3.00 % 2.75 % 3.75 %
Salary increase rate N/A N/A N/A</t>
        </is>
      </c>
    </row>
    <row r="12">
      <c r="A12" s="4" t="inlineStr">
        <is>
          <t>Schedule of Net Funded Status</t>
        </is>
      </c>
      <c r="B12" s="4" t="inlineStr">
        <is>
          <t>The following tables set forth the BEP’s funded status and components of net periodic benefit cost:
June 30,
2022 2021
(In Thousands)
Change in benefit obligation:
Projected benefit obligation - beginning $ 2,999 $ 3,206
Interest cost 86 85
Actuarial gain ( 252 ) ( 53 )
Benefit payments ( 241 ) ( 239 )
Projected benefit obligation - ending $ 2,592 $ 2,999
Change in plan assets:
Fair value of assets - beginning $ - $ -
Contributions 241 239
Benefit payments ( 241 ) ( 239 )
Fair value of assets - ending $ - $ -
Reconciliation of funded status:
Accumulated benefit obligation $ ( 2,592 ) $ ( 2,999 )
Projected benefit obligation $ ( 2,592 ) $ ( 2,999 )
Fair value of assets - -
Funded status included in other liabilities $ ( 2,592 ) $ ( 2,999 )
Valuation assumptions
Discount rate 4.50 % 3.00 %
Salary increase rate N/A N/A</t>
        </is>
      </c>
    </row>
    <row r="13">
      <c r="A13" s="4" t="inlineStr">
        <is>
          <t>Schedule of Expected Benefit Payments</t>
        </is>
      </c>
      <c r="B13" s="4" t="inlineStr">
        <is>
          <t>The following benefit payments, which reflect expected future service, as appropriate, are expected to be paid:
Benefit Payments
(In Thousands)
Years ending June 30:
2023 $ 240
2024 236
2025 232
2026 227
2027 222
2028-2032 1,017</t>
        </is>
      </c>
    </row>
    <row r="14">
      <c r="A14" s="4" t="inlineStr">
        <is>
          <t>Postretirement Welfare Plan [Member]</t>
        </is>
      </c>
      <c r="B14" s="4" t="inlineStr">
        <is>
          <t xml:space="preserve"> </t>
        </is>
      </c>
    </row>
    <row r="15">
      <c r="A15" s="4" t="inlineStr">
        <is>
          <t>Schedule of Net Periodic Benefit Expense</t>
        </is>
      </c>
      <c r="B15" s="4" t="inlineStr">
        <is>
          <t>Years Ended June 30,
2022 2021 2020
(In Thousands)
Net periodic benefit cost:
Service cost $ 116 $ 106 $ 78
Interest cost 33 27 26
Amortization of net actuarial gain ( 12 ) ( 14 ) ( 41 )
Total expense $ 137 $ 119 $ 63
Valuation assumptions
Discount rate 3.00 % 2.75 % 3.75 %
Salary increase rate 3.25 % 3.25 % 3.25 %</t>
        </is>
      </c>
    </row>
    <row r="16">
      <c r="A16" s="4" t="inlineStr">
        <is>
          <t>Schedule of Net Funded Status</t>
        </is>
      </c>
      <c r="B16" s="4" t="inlineStr">
        <is>
          <t>The following tables set forth the accrued accumulated postretirement benefit obligation and the net periodic benefit cost:
June 30,
2022 2021
(In Thousands)
Change in benefit obligation:
Projected benefit obligation - beginning $ 1,108 $ 991
Service cost 116 106
Interest cost 33 27
Actuarial gain ( 160 ) ( 4 )
Premiums/claims paid ( 12 ) ( 12 )
Projected benefit obligation - ending $ 1,085 $ 1,108
Change in plan assets:
Fair value of assets - beginning $ - $ -
Contributions 12 12
Premiums/claims paid ( 12 ) ( 12 )
Fair value of assets - ending $ - $ -
Reconciliation of funded status:
Projected benefit obligation $ ( 1,085 ) $ ( 1,108 )
Fair value of assets - -
Funded status included in other liabilities $ ( 1,085 ) $ ( 1,108 )
Valuation assumptions
Discount rate 4.50 % 3.00 %
Salary increase rate 3.25 % 3.25 %</t>
        </is>
      </c>
    </row>
    <row r="17">
      <c r="A17" s="4" t="inlineStr">
        <is>
          <t>Schedule of Expected Benefit Payments</t>
        </is>
      </c>
      <c r="B17" s="4" t="inlineStr">
        <is>
          <t>The following benefit payments, which reflect expected future service, as appropriate, are expected to be paid:
Benefit Payments
(In Thousands)
Years ending June 30:
2023 $ 50
2024 60
2025 69
2026 85
2027 94
2028-2032 577</t>
        </is>
      </c>
    </row>
    <row r="18">
      <c r="A18" s="4" t="inlineStr">
        <is>
          <t>Directors' Consultation and Retirement Plan ("DCRP") [Member]</t>
        </is>
      </c>
      <c r="B18" s="4" t="inlineStr">
        <is>
          <t xml:space="preserve"> </t>
        </is>
      </c>
    </row>
    <row r="19">
      <c r="A19" s="4" t="inlineStr">
        <is>
          <t>Schedule of Net Periodic Benefit Expense</t>
        </is>
      </c>
      <c r="B19" s="4" t="inlineStr">
        <is>
          <t>Years Ended June 30,
2022 2021 2020
(In Thousands)
Net periodic benefit cost:
Interest cost $ 92 $ 89 $ 110
Total expense $ 92 $ 89 $ 110
Valuation assumptions
Discount rate 3.00 % 2.75 % 3.75 %
Salary increase rate N/A N/A N/A</t>
        </is>
      </c>
    </row>
    <row r="20">
      <c r="A20" s="4" t="inlineStr">
        <is>
          <t>Schedule of Net Funded Status</t>
        </is>
      </c>
      <c r="B20" s="4" t="inlineStr">
        <is>
          <t>The following table sets forth the DCRP’s funded status and components of net periodic cost:
June 30,
2022 2021
(In Thousands)
Change in benefit obligation:
Projected benefit obligation - beginning $ 3,116 $ 3,269
Interest cost 92 89
Actuarial gain ( 513 ) ( 173 )
Benefit payments ( 49 ) ( 69 )
Projected benefit obligation - ending $ 2,646 $ 3,116
Change in plan assets:
Fair value of assets - beginning $ - $ -
Contributions 49 69
Benefit payments ( 49 ) ( 69 )
Fair value of assets - ending $ - $ -
Reconciliation of funded status:
Accumulated benefit obligation $ ( 2,646 ) $ ( 3,116 )
Projected benefit obligation $ ( 2,646 ) $ ( 3,116 )
Fair value of assets - -
Funded status included in other liabilities $ ( 2,646 ) $ ( 3,116 )
Valuation assumptions
Discount rate 4.50 % 3.00 %
Salary increase rate N/A N/A</t>
        </is>
      </c>
    </row>
    <row r="21">
      <c r="A21" s="4" t="inlineStr">
        <is>
          <t>Schedule of Expected Benefit Payments</t>
        </is>
      </c>
      <c r="B21" s="4" t="inlineStr">
        <is>
          <t>The following benefit payments, which reflect expected future service, as appropriate, are expected to be paid:
Benefit Payments
(In Thousands)
Years ending June 30:
2023 $ 71
2024 92
2025 134
2026 153
2027 171
2028-2032 1,238</t>
        </is>
      </c>
    </row>
    <row r="22">
      <c r="A22" s="4" t="inlineStr">
        <is>
          <t>Supplemental Executive Retirement Plan (SERP) member</t>
        </is>
      </c>
      <c r="B22" s="4" t="inlineStr">
        <is>
          <t xml:space="preserve"> </t>
        </is>
      </c>
    </row>
    <row r="23">
      <c r="A23" s="4" t="inlineStr">
        <is>
          <t>Schedule of Net Periodic Benefit Expense</t>
        </is>
      </c>
      <c r="B23" s="4" t="inlineStr">
        <is>
          <t>Year Ended June 30,
2022
(In Thousands)
Net periodic benefit cost:
Service cost $ 431
Interest cost 6
Total expense $ 437
Valuation assumptions
Discount rate 3.00 %
Salary increase rate 4.00 %</t>
        </is>
      </c>
    </row>
    <row r="24">
      <c r="A24" s="4" t="inlineStr">
        <is>
          <t>Schedule of Net Funded Status</t>
        </is>
      </c>
      <c r="B24" s="4" t="inlineStr">
        <is>
          <t>The following tables set forth the SERP’s funded status and net periodic benefit cost:
June 30,
2022
(In Thousands)
Change in benefit obligation:
Projected benefit obligation - beginning $ -
Service cost 431
Interest cost 6
Projected benefit obligation - ending $ 437
Reconciliation of funded status:
Projected benefit obligation $ ( 437 )
Fair value of assets -
Funded status included in other liabilities $ ( 437 )
Valuation assumptions
Discount rate 3.00 %
Salary increase rate 4.00 %</t>
        </is>
      </c>
    </row>
    <row r="25">
      <c r="A25" s="4" t="inlineStr">
        <is>
          <t>Schedule of Expected Benefit Payments</t>
        </is>
      </c>
      <c r="B25" s="4" t="inlineStr">
        <is>
          <t>The following benefit payments, which reflect expected future service, as appropriate, are expected to be paid:
Benefit Payments
(In Thousands)
Years ending June 30:
2023 $ -
2024 -
2025 -
2026 -
2027 -
2028-2032 4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Jun. 30, 2022</t>
        </is>
      </c>
    </row>
    <row r="3">
      <c r="A3" s="3" t="inlineStr">
        <is>
          <t>Share Based Compensation Arrangement By Share Based Payment Award [Line Items]</t>
        </is>
      </c>
      <c r="B3" s="4" t="inlineStr">
        <is>
          <t xml:space="preserve"> </t>
        </is>
      </c>
    </row>
    <row r="4">
      <c r="A4" s="4" t="inlineStr">
        <is>
          <t>Schedule Of Share-Based Compensation Expense</t>
        </is>
      </c>
      <c r="B4" s="4" t="inlineStr">
        <is>
          <t>The following table presents stock-based compensation expense for the years ended June 30, 2022, 2021 and 2020:
Years Ended June 30,
2022 2021 2020
Stock option expense $ 849 $ 1,823 $ 1,838
Restricted stock expense 2,049 3,850 4,041
Restricted stock unit expense 896 - -
Total stock-based compensation expense $ 3,794 $ 5,673 $ 5,879</t>
        </is>
      </c>
    </row>
    <row r="5">
      <c r="A5" s="4" t="inlineStr">
        <is>
          <t>Summary of the Company's Stock Option Activity</t>
        </is>
      </c>
      <c r="B5" s="4" t="inlineStr">
        <is>
          <t>The following is a summary of the Company’s stock option activity and related information for its option plans for the year ended June 30, 2022:
Options Weighted Weighted Aggregate
(In Thousands) (In Thousands)
Outstanding at June 30, 2021 3,253 $ 14.97 5.5 years $ 177
Granted - - -
Exercised - - -
Forfeited - -
Outstanding at June 30, 2022 3,253 $ 14.97 4.5 years $ 61
Exercisable at June 30, 2022 3,133 $ 15.03 4.4 years $ 61</t>
        </is>
      </c>
    </row>
    <row r="6">
      <c r="A6" s="4" t="inlineStr">
        <is>
          <t>Restricted Stock [Member]</t>
        </is>
      </c>
      <c r="B6" s="4" t="inlineStr">
        <is>
          <t xml:space="preserve"> </t>
        </is>
      </c>
    </row>
    <row r="7">
      <c r="A7" s="3" t="inlineStr">
        <is>
          <t>Share Based Compensation Arrangement By Share Based Payment Award [Line Items]</t>
        </is>
      </c>
      <c r="B7" s="4" t="inlineStr">
        <is>
          <t xml:space="preserve"> </t>
        </is>
      </c>
    </row>
    <row r="8">
      <c r="A8" s="4" t="inlineStr">
        <is>
          <t>Summary of the Status of the Company's Non-vested Restricted Share Awards</t>
        </is>
      </c>
      <c r="B8" s="4" t="inlineStr">
        <is>
          <t>The following is a summary of the Company’s restricted share award activity for the year ended June 30, 2022:
Vesting Contingent on Service Conditions Vesting Contingent on Performance and Service Conditions
Restricted Weighted Restricted Weighted
(In Thousands) (In Thousands)
Non-vested at June 30, 2021 264 $ 14.54 160 $ 14.27
Granted - - - -
Vested ( 189 ) 15.01 ( 99 ) 14.85
Forfeited - - - -
Non-vested at June 30, 2022 75 $ 13.34 61 $ 13.33</t>
        </is>
      </c>
    </row>
    <row r="9">
      <c r="A9" s="4" t="inlineStr">
        <is>
          <t>Restricted Stock Units (RSUs) [Member]</t>
        </is>
      </c>
      <c r="B9" s="4" t="inlineStr">
        <is>
          <t xml:space="preserve"> </t>
        </is>
      </c>
    </row>
    <row r="10">
      <c r="A10" s="3" t="inlineStr">
        <is>
          <t>Share Based Compensation Arrangement By Share Based Payment Award [Line Items]</t>
        </is>
      </c>
      <c r="B10" s="4" t="inlineStr">
        <is>
          <t xml:space="preserve"> </t>
        </is>
      </c>
    </row>
    <row r="11">
      <c r="A11" s="4" t="inlineStr">
        <is>
          <t>Summary of the Status of the Company's Non-vested Restricted Share Awards</t>
        </is>
      </c>
      <c r="B11" s="4" t="inlineStr">
        <is>
          <t>The following is a summary of the Company’s RSU activity for the year ended June 30, 2022:
Vesting Contingent on Service Conditions Vesting Contingent on Performance and Service Conditions
Restricted Weighted Restricted Weighted
(In Thousands) (In Thousands)
Non-vested at June 30, 2021 - $ - - $ -
Granted 182 13.68 70 13.68
Vested - - - -
Forfeited - - - -
Non-vested at June 30, 2022 182 $ 13.68 70 $ 13.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n. 30, 2022</t>
        </is>
      </c>
    </row>
    <row r="3">
      <c r="A3" s="4" t="inlineStr">
        <is>
          <t>Summary of Regulatory Capital Levels</t>
        </is>
      </c>
      <c r="B3" s="4" t="inlineStr">
        <is>
          <t>The following tables present information regarding the Bank’s regulatory capital levels at June 30, 2022 and 2021:
At June 30, 2022
Actual For Capital To Be Well Capitalized
Amount Ratio Amount Ratio Amount Ratio
(Dollars in Thousands)
Total capital (to risk-weighted assets) $ 672,274 13.10 % $ 410,429 8.00 % $ 513,036 10.00 %
Tier 1 capital (to risk-weighted assets) 642,336 12.52 % 307,822 6.00 % 410,429 8.00 %
Common equity tier 1 capital (to risk-weighted assets) 642,336 12.52 % 230,866 4.50 % 333,473 6.50 %
Tier 1 capital (to adjusted total assets) 642,336 8.70 % 295,163 4.00 % 368,954 5.00 %
At June 30, 2021
Actual For Capital To Be Well Capitalized
Amount Ratio Amount Ratio Amount Ratio
(Dollars in Thousands)
Total capital (to risk-weighted assets) $ 761,883 17.22 % $ 353,970 8.00 % $ 442,462 10.00 %
Tier 1 capital (to risk-weighted assets) 726,737 16.42 % 265,477 6.00 % 353,970 8.00 %
Common equity tier 1 capital (to risk-weighted assets) 726,737 16.42 % 199,108 4.50 % 287,600 6.50 %
Tier 1 capital (to adjusted total assets) 726,737 10.23 % 284,114 4.00 % 355,142 5.00 % The following tables present information regarding the consolidated Company’s regulatory capital levels at June 30, 2022 and 2021:
At June 30, 2022
Actual For Capital
Amount Ratio Amount Ratio
(Dollars in Thousands)
Total capital (to risk-weighted assets) $ 778,253 15.17 % $ 410,515 8.00 %
Tier 1 capital (to risk-weighted assets) 748,315 14.58 % 307,886 6.00 %
Common equity tier 1 capital (to risk-weighted assets) 748,315 14.58 % 230,914 4.50 %
Tier 1 capital (to adjusted total assets) 748,315 10.14 % 295,290 4.00 %
At June 30, 2021
Actual For Capital
Amount Ratio Amount Ratio
(Dollars in Thousands)
Total capital (to risk-weighted assets) $ 872,823 19.65 % $ 355,274 8.00 %
Tier 1 capital (to risk-weighted assets) 837,677 18.86 % 266,456 6.00 %
Common equity tier 1 capital (to risk-weighted assets) 837,677 18.86 % 199,842 4.50 %
Tier 1 capital (to adjusted total assets) 837,677 11.76 % 284,877 4.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Taxes</t>
        </is>
      </c>
      <c r="B4" s="4" t="inlineStr">
        <is>
          <t>The components of income taxes are as follows:
Years Ended June 30,
2022 2021 2020
(In Thousands)
Current income tax expense:
Federal $ 12,720 $ 12,051 $ 6,745
State 7,057 5,058 4,877
19,777 17,109 11,622
Deferred income tax expense:
Federal 2,895 2,673 1,153
State 2,128 2,016 235
5,023 4,689 1,388
Valuation allowance - ( 535 ) ( 723 )
Total income tax expense $ 24,800 $ 21,263 $ 12,287</t>
        </is>
      </c>
    </row>
    <row r="5">
      <c r="A5" s="4" t="inlineStr">
        <is>
          <t>Schedule of Effective Income Tax Rate Reconciliation</t>
        </is>
      </c>
      <c r="B5" s="4" t="inlineStr">
        <is>
          <t>The following table presents a reconciliation between the reported income taxes for the periods presented and the income taxes which would be computed by applying the federal income tax rates applicable to those periods. The federal income tax rate of 21 % was applicable for the years ended June 30, 2022, 2021 and 2020.
Years Ended June 30,
2022 2021 2020
(Dollars In Thousands)
Income before income taxes $ 92,347 $ 84,496 $ 57,252
Statutory federal tax rate 21 % 21 % 21 %
Federal income tax expense at statutory rate $ 19,393 $ 17,744 $ 12,023
(Reduction) increases in income taxes resulting from:
Tax exempt interest ( 266 ) ( 345 ) ( 497 )
State tax, net of federal tax effect 7,257 5,464 3,914
Incentive stock options compensation expense 45 85 78
Income from bank-owned life insurance ( 1,281 ) ( 1,255 ) ( 1,314 )
Disqualifying disposition on incentive stock options - ( 33 ) -
Non-deductible merger-related expenses - 49 148
Bargain purchase gain - ( 641 ) -
Tax benefit arising from the adoption of the CARES - - ( 1,624 )
Other items, net ( 348 ) 730 282
24,800 21,798 13,010
Valuation allowance - ( 535 ) ( 723 )
Total income tax expense $ 24,800 $ 21,263 $ 12,287
Effective income tax rate 26.86 % 25.16 % 21.46 %</t>
        </is>
      </c>
    </row>
    <row r="6">
      <c r="A6" s="4" t="inlineStr">
        <is>
          <t>Schedule of Deferred Income Tax Assets and Liabilities</t>
        </is>
      </c>
      <c r="B6" s="4" t="inlineStr">
        <is>
          <t>The tax effects of existing temporary differences that give rise to deferred income tax assets and liabilities are as follows:
June 30,
2022 2021
(In Thousands)
Deferred income tax assets:
Purchase accounting $ 6,327 $ 8,417
Accumulated other comprehensive income
Defined benefit plans 26 326
Derivatives - 94
Unrealized loss on securities available for sale 34,104 -
Allowance for credit losses 13,809 17,376
Benefit plans 2,494 2,432
Compensation 2,023 1,616
Stock-based compensation 2,834 2,937
Uncollected interest 1,705 1,484
Depreciation 1,931 1,691
Net operating loss carryover 4 5
Capital loss carryforward 141 313
Other items 844 1,048
66,242 37,739
Valuation allowance - -
66,242 37,739
Deferred income tax liabilities:
Deferred loan fees and costs 838 620
Accumulated other comprehensive income
Derivatives 11,542 -
Unrealized gain on securities available for sale - 2,882
Goodwill 4,510 4,560
Other items 2 354
16,892 8,416
Net deferred income tax asset $ 49,350 $ 29,3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ose assets and liabilities measured at fair value on a recurring basis are summarized below:
June 30, 2022
Quoted Significant Significant Total
(In Thousands)
Assets:
Debt securities available for sale:
Obligations of state and political subdivisions $ - $ 28,435 $ - $ 28,435
Asset-backed securities - 166,557 - 166,557
Collateralized loan obligations - 307,813 - 307,813
Corporate bonds - 153,397 - 153,397
Total debt securities - 656,202 - 656,202
Mortgage-backed securities available for sale:
Collateralized mortgage obligations - 7,122 - 7,122
Residential pass-through securities - 514,758 - 514,758
Commercial pass-through securities - 166,011 - 166,011
Total mortgage-backed securities - 687,891 - 687,891
Total securities available for sale $ - $ 1,344,093 $ - $ 1,344,093
Interest rate contracts $ - $ 41,223 $ - $ 41,223
Total assets $ - $ 1,385,316 $ - $ 1,385,316
June 30, 2021
Quoted Prices Significant Significant Total
(In Thousands)
Assets:
Debt securities available for sale:
Obligations of state and political subdivisions $ - $ 34,603 $ - $ 34,603
Asset-backed securities - 242,989 - 242,989
Collateralized loan obligations - 189,880 - 189,880
Corporate bonds - 158,351 - 158,351
Total debt securities - 625,823 - 625,823
Mortgage-backed securities available for sale:
Collateralized mortgage obligations - 13,739 - 13,739
Residential pass-through securities - 744,491 - 744,491
Commercial pass-through securities - 292,811 - 292,811
Total mortgage-backed securities - 1,051,041 - 1,051,041
Total securities available for sale $ - $ 1,676,864 $ - $ 1,676,864
Interest rate contracts $ - $ 1,832 $ - $ 1,832
Total assets $ - $ 1,678,696 $ - $ 1,678,696
Liabilities:
Interest rate contracts $ - $ 673 $ - $ 673
Total liabilities $ - $ 673 $ - $ 673</t>
        </is>
      </c>
    </row>
    <row r="5">
      <c r="A5" s="4" t="inlineStr">
        <is>
          <t>Schedule of Assets and Liabilities Measured at Fair Value on a Non-recurring Basis</t>
        </is>
      </c>
      <c r="B5" s="4" t="inlineStr">
        <is>
          <t>Those assets and liabilities measured at fair value on a non-recurring basis are summarized below:
June 30, 2022
Quoted Prices Significant Significant Total
(In Thousands)
Collateral dependent loans:
Residential mortgage $ - $ - $ 2,035 $ 2,035
Multi-family mortgage - - 7,517 7,517
Nonresidential mortgage - - 11,479 11,479
Total $ - $ - $ 21,031 $ 21,031
Other real estate owned, net:
Residential $ - $ - $ 178 $ 178
Total $ - $ - $ 178 $ 178
June 30, 2021
Quoted Prices Significant Significant Total
(In Thousands)
Collateral dependent loans:
Residential mortgage $ - $ - $ 3,051 $ 3,051
Multi-family mortgage 6,932 6,932
Nonresidential mortgage - - 8,679 8,679
Total $ - $ - $ 18,662 $ 18,662
Other real estate owned, net:
Residential $ - $ - $ 178 $ 178
Total $ - $ - $ 178 $ 178</t>
        </is>
      </c>
    </row>
    <row r="6">
      <c r="A6" s="4" t="inlineStr">
        <is>
          <t>Schedule of Quantitative Information about Level 3 Fair Value Measurements</t>
        </is>
      </c>
      <c r="B6" s="4" t="inlineStr">
        <is>
          <t>The following table presents additional quantitative information about assets measured at fair value on a non-recurring basis and for which the Company has utilized adjusted Level 3 inputs to determine fair value:
June 30, 2022
Fair Valuation Unobservable Range Weighted
(Dollars in Thousands)
Collateral dependent loans:
Residential mortgage $ 2,035 Market valuation of underlying collateral (1) Adjustments to reflect current conditions/selling costs (2) 7 % - 10 % 8.97 %
Multi-family mortgage 7,517 Market valuation of underlying collateral (1) Adjustments to reflect current conditions/selling costs (2) 10 % - 12 % 11.06 %
Nonresidential mortgage 11,479 Market valuation of underlying collateral (1) Adjustments to reflect current conditions/selling costs (2) 9 % - 18 % 12.72 %
Total $ 21,031
Other real estate owned, net:
Residential $ 178 Market valuation of underlying collateral (3) Adjustments to reflect current conditions/selling costs (2) 6.00 % 6.00 %
Total $ 178
June 30, 2021
Fair Valuation Unobservable Range Weighted
(Dollars in Thousands)
Collateral dependent loans:
Residential mortgage $ 3,051 Market valuation of underlying collateral (1) Adjustments to reflect current conditions/selling costs (2) 7 % - 13 % 9.77 %
Multi-family mortgage 6,932 Market valuation of underlying collateral (1) Adjustments to reflect current conditions/selling costs (2) 10 % - 11 % 10.39 %
Nonresidential mortgage 8,679 Market valuation of underlying collateral (1) Adjustments to reflect current conditions/selling costs (2) 9 % - 16 % 14.48 %
Total $ 18,662
Other real estate owned, net:
Residential $ 178 Market valuation of underlying collateral (3) Adjustments to reflect current conditions/selling costs (2) 6.00 % 6.00 %
Total $ 178 (1) The fair value basis of collateral dependent loans is generally determined based on an independent appraisal of the fair value of a loan’s underlying collateral. (2) The fair value basis of collateral dependent loans and other real estate owned is adjusted to reflect management estimates of selling costs including, but not limited to, real estate brokerage commissions and title transfer fees. (3) The fair value basis of other real estate owned is generally determined based upon the lower of an independent appraisal of the property’s fair value or the applicable listing price or contracted sales price.</t>
        </is>
      </c>
    </row>
    <row r="7">
      <c r="A7" s="4" t="inlineStr">
        <is>
          <t>Schedule of Carrying Amounts and Fair Values of Financial Instruments</t>
        </is>
      </c>
      <c r="B7" s="4" t="inlineStr">
        <is>
          <t>The following presents the carrying amount, fair value, and placement in the fair value hierarchy of the Company’s financial instruments as of June 30, 2022 and 2021:
June 30, 2022
Carrying Fair Quoted Significant Significant
(In Thousands)
Financial assets:
Cash and cash equivalents $ 101,615 $ 101,615 $ 101,615 $ - $ -
Investment securities available for sale 1,344,093 1,344,093 - 1,344,093 -
Investment securities held to maturity 118,291 108,118 - 108,118 -
Loans held-for-sale 28,874 28,831 - 28,831 -
Net loans receivable 5,370,787 5,215,079 - - 5,215,079
FHLB Stock 47,144 - - - -
Interest receivable 20,466 20,466 2 5,210 15,254
Interest rate contracts 41,223 41,223 - 41,223 -
Financial liabilities:
Deposits 5,862,256 5,839,035 3,972,694 - 1,866,341
Borrowings 901,337 900,505 - - 900,505
Interest payable on deposits 722 722 147 - 575
Interest payable on borrowings 1,611 1,611 - - 1,611 Note 18 – Fair Value of Financial Instruments (continued)
June 30, 2021
Carrying Fair Quoted Significant Significant
(In Thousands)
Financial assets:
Cash and cash equivalents $ 67,855 $ 67,855 $ 67,855 $ - $ -
Investment securities available for sale 1,676,864 1,676,864 - 1,676,864 -
Investment securities held to maturity 38,138 39,610 - 39,610 -
Loans held-for-sale 16,492 16,934 - 16,934 -
Net loans receivable 4,793,229 4,830,136 - - 4,830,136
FHLB Stock 36,615 - - - -
Interest receivable 19,362 19,362 1 4,238 15,123
Interest rate contracts 1,832 1,832 - 1,832 -
Financial liabilities:
Deposits 5,485,306 5,490,923 3,607,560 - 1,883,363
Borrowings 685,876 701,419 - - 701,419
Interest payable on deposits 145 145 96 - 49
Interest payable on borrowings 1,335 1,335 - - 1,335
Interest rate contracts 673 673 - 6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Tables)</t>
        </is>
      </c>
      <c r="B1" s="2" t="inlineStr">
        <is>
          <t>12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income included in stockholders’ equity are as follows:
June 30,
2022 2021
(In Thousands)
Net unrealized (loss) gain on securities available for sale $ ( 118,031 ) $ 10,011
Tax effect 34,104 ( 2,882 )
Net of tax amount ( 83,927 ) 7,129
Fair value adjustments on derivatives 39,805 ( 312 )
Tax effect ( 11,542 ) 94
Net of tax amount 28,263 ( 218 )
Benefit plan adjustments ( 89 ) ( 1,093 )
Tax effect 26 326
Net of tax amount ( 63 ) ( 767 )
Total accumulated other comprehensive (loss) income $ ( 55,727 ) $ 6,144</t>
        </is>
      </c>
    </row>
    <row r="5">
      <c r="A5" s="4" t="inlineStr">
        <is>
          <t>Schedule of Comprehensive Income (Loss)</t>
        </is>
      </c>
      <c r="B5" s="4" t="inlineStr">
        <is>
          <t>Other comprehensive (loss) income and related tax effects are presented in the following table:
Years Ended June 30,
2022 2021 2020
(In Thousands)
Net unrealized (loss) gain on securities available for sale $ ( 128,601 ) $ ( 11,704 ) $ 22,758
Amortization of net unrealized holding loss on securities (1) - - 596
Net realized loss (gain) on securities available for sale (2) 559 ( 767 ) ( 2,251 )
Fair value adjustments on derivatives 40,117 19,106 ( 23,134 )
Benefit plans:
Amortization of actuarial loss (3) 80 83 19
Net actuarial gain (loss) 924 236 ( 348 )
Net change in benefit plan accrued expense 1,004 319 ( 329 )
Other comprehensive (loss) income before taxes ( 86,921 ) 6,954 ( 2,360 )
Tax effect 25,050 ( 2,067 ) 778
Total other comprehensive (loss) income $ ( 61,871 ) $ 4,887 $ ( 1,582 ) (1) Represents amounts reclassified out of accumulated other comprehensive (loss) income and included in interest income on taxable securities. (2) Represents amounts reclassified out of accumulated other comprehensive (loss) income and included in gain on sale of securities on the Consolidated Statements of Income. (3) Represents amounts reclassified out of accumulated other comprehensive (loss) income and included in the computation of net periodic pension expense. See Note 13 – Benefit Plan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Non Interest Income</t>
        </is>
      </c>
      <c r="B4" s="4" t="inlineStr">
        <is>
          <t>The following table presents the Company’s sources of noninterest income for the years ended June 30, 2022, 2021 and 2020. Sources of revenue outside the scope of ASC 606 are noted as such.
Years Ended June 30,
2022 2021 2020
(In Thousands)
Non-interest income:
Deposit-related fees and charges $ 1,733 $ 1,412 $ 1,626
Loan-related fees and charges (1) 847 485 425
(Loss) gain on sale and call of securities (1) ( 559 ) 767 2,250
Gain on sale of loans (1) 2,539 5,574 3,186
Gain (loss) on sale and write down of other real estate owned 5 - ( 28 )
Income from bank owned life insurance (1) 6,167 6,267 6,225
Electronic banking fees and charges (interchange income) 1,626 1,717 1,245
Bargain purchase gain (1) - 3,053 -
Miscellaneous (1) 1,576 1,751 194
Total non-interest income $ 13,934 $ 21,026 $ 15,123 (1) Not within the scope of ASC 6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Only Financial Information (Tables)</t>
        </is>
      </c>
      <c r="B1" s="2" t="inlineStr">
        <is>
          <t>12 Months Ended</t>
        </is>
      </c>
    </row>
    <row r="2">
      <c r="B2" s="2" t="inlineStr">
        <is>
          <t>Jun. 30, 2022</t>
        </is>
      </c>
    </row>
    <row r="3">
      <c r="A3" s="3" t="inlineStr">
        <is>
          <t>Condensed Financial Information Of Parent Company Only Disclosure [Abstract]</t>
        </is>
      </c>
      <c r="B3" s="4" t="inlineStr">
        <is>
          <t xml:space="preserve"> </t>
        </is>
      </c>
    </row>
    <row r="4">
      <c r="A4" s="4" t="inlineStr">
        <is>
          <t>Condensed Statements of Financial Condition</t>
        </is>
      </c>
      <c r="B4" s="4" t="inlineStr">
        <is>
          <t>Condensed Statements of Financial Condition
June 30,
2022 2021
(In Thousands)
Assets
Cash and amounts due from depository institutions $ 77,750 $ 66,191
Investment securities available for sale - 15,000
Loans receivable 28,201 29,959
Investment in subsidiary 788,021 932,004
Other assets 448 624
Total Assets $ 894,420 $ 1,043,778
Liabilities and Stockholders' Equity
Other liabilities 420 834
Stockholders' equity 894,000 1,042,944
Total Liabilities and Stockholders' Equity $ 894,420 $ 1,043,778</t>
        </is>
      </c>
    </row>
    <row r="5">
      <c r="A5" s="4" t="inlineStr">
        <is>
          <t>Schedule of Impact of Retrospective Application to Consolidated Statement of Income</t>
        </is>
      </c>
      <c r="B5" s="4" t="inlineStr">
        <is>
          <t>Condensed Statements of Income and Comprehensive Income
Years Ended June 30,
2022 2021 2020
(In Thousands)
Dividends from subsidiary $ 156,728 $ 178,918 $ 30,039
Interest income 1,508 1,993 2,108
Equity in undistributed earnings of subsidiaries ( 88,452 ) ( 114,969 ) 14,984
Total income 69,784 65,942 47,131
Directors' compensation 530 308 332
Other expenses 1,976 2,660 1,853
Total expense 2,506 2,968 2,185
Income before income taxes 67,278 62,974 44,946
Income tax expense ( 269 ) ( 259 ) ( 19 )
Net income $ 67,547 $ 63,233 $ 44,965
Comprehensive income $ 5,676 $ 68,120 $ 43,383</t>
        </is>
      </c>
    </row>
    <row r="6">
      <c r="A6" s="4" t="inlineStr">
        <is>
          <t>Condensed Statements of Cash Flows</t>
        </is>
      </c>
      <c r="B6" s="4" t="inlineStr">
        <is>
          <t>Condensed Statements of Cash Flows
Years Ended June 30,
2022 2021 2020
(In Thousands)
Cash Flows from Operating Activities:
Net income $ 67,547 $ 63,233 $ 44,965
Adjustment to reconcile net income to net cash provided by operating activities:
Equity in undistributed earnings of subsidiaries 88,452 114,969 ( 14,984 )
Decrease (increase) in other assets 176 484 ( 583 )
(Decrease) increase in other liabilities ( 184 ) 160 ( 50 )
Net Cash Provided by Operating Activities 155,991 178,846 29,348
Cash Flows from Investing Activities:
Repayment of loan to ESOP 1,758 1,702 1,645
Proceeds from the maturity of investment securities available for sale 15,000 - -
Outlays for business acquisitions - ( 9,008 ) -
Other, net - 118 -
Net Cash Provided by (Used in) Investing Activities 16,758 ( 7,188 ) 1,645
Cash Flows from Financing Activities:
Exercise of stock options - 373 -
Cash dividends paid ( 30,693 ) ( 28,648 ) ( 24,121 )
Repurchase and cancellation of common stock of Kearny Financial Corp. ( 129,520 ) ( 119,021 ) ( 69,782 )
Cancellation of shares repurchased on vesting to pay taxes ( 977 ) ( 803 ) ( 1,083 )
Net Cash Used In Financing Activities ( 161,190 ) ( 148,099 ) ( 94,986 )
Net Increase (Decrease) in Cash and Cash Equivalents 11,559 23,559 ( 63,993 )
Cash and Cash Equivalents - Beginning 66,191 42,632 106,625
Cash and Cash Equivalents - Ending $ 77,750 $ 66,191 $ 42,6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t>
        </is>
      </c>
      <c r="B4" s="7" t="n">
        <v>67547</v>
      </c>
      <c r="C4" s="7" t="n">
        <v>63233</v>
      </c>
      <c r="D4" s="7" t="n">
        <v>44965</v>
      </c>
    </row>
    <row r="5">
      <c r="A5" s="3" t="inlineStr">
        <is>
          <t>Other Comprehensive (Loss) Income, net of tax:</t>
        </is>
      </c>
      <c r="B5" s="4" t="inlineStr">
        <is>
          <t xml:space="preserve"> </t>
        </is>
      </c>
      <c r="C5" s="4" t="inlineStr">
        <is>
          <t xml:space="preserve"> </t>
        </is>
      </c>
      <c r="D5" s="4" t="inlineStr">
        <is>
          <t xml:space="preserve"> </t>
        </is>
      </c>
    </row>
    <row r="6">
      <c r="A6" s="4" t="inlineStr">
        <is>
          <t>Net unrealized (loss) gain on securities available for sale</t>
        </is>
      </c>
      <c r="B6" s="5" t="n">
        <v>-91453</v>
      </c>
      <c r="C6" s="5" t="n">
        <v>-8274</v>
      </c>
      <c r="D6" s="5" t="n">
        <v>16126</v>
      </c>
    </row>
    <row r="7">
      <c r="A7" s="4" t="inlineStr">
        <is>
          <t>Amortization of net unrealized loss on securities available for sale transferred to held to maturity</t>
        </is>
      </c>
      <c r="B7" s="4" t="inlineStr">
        <is>
          <t xml:space="preserve"> </t>
        </is>
      </c>
      <c r="C7" s="4" t="inlineStr">
        <is>
          <t xml:space="preserve"> </t>
        </is>
      </c>
      <c r="D7" s="5" t="n">
        <v>421</v>
      </c>
    </row>
    <row r="8">
      <c r="A8" s="4" t="inlineStr">
        <is>
          <t>Net realized loss (gain) on sale and call of securities available for sale</t>
        </is>
      </c>
      <c r="B8" s="5" t="n">
        <v>397</v>
      </c>
      <c r="C8" s="5" t="n">
        <v>-538</v>
      </c>
      <c r="D8" s="5" t="n">
        <v>-1587</v>
      </c>
    </row>
    <row r="9">
      <c r="A9" s="4" t="inlineStr">
        <is>
          <t>Fair value adjustments on derivatives</t>
        </is>
      </c>
      <c r="B9" s="5" t="n">
        <v>28481</v>
      </c>
      <c r="C9" s="5" t="n">
        <v>13470</v>
      </c>
      <c r="D9" s="5" t="n">
        <v>-16310</v>
      </c>
    </row>
    <row r="10">
      <c r="A10" s="4" t="inlineStr">
        <is>
          <t>Benefit plan adjustments</t>
        </is>
      </c>
      <c r="B10" s="5" t="n">
        <v>704</v>
      </c>
      <c r="C10" s="5" t="n">
        <v>229</v>
      </c>
      <c r="D10" s="5" t="n">
        <v>-232</v>
      </c>
    </row>
    <row r="11">
      <c r="A11" s="4" t="inlineStr">
        <is>
          <t>Total Other Comprehensive (Loss) Income</t>
        </is>
      </c>
      <c r="B11" s="5" t="n">
        <v>-61871</v>
      </c>
      <c r="C11" s="5" t="n">
        <v>4887</v>
      </c>
      <c r="D11" s="5" t="n">
        <v>-1582</v>
      </c>
    </row>
    <row r="12">
      <c r="A12" s="4" t="inlineStr">
        <is>
          <t>Total Comprehensive Income</t>
        </is>
      </c>
      <c r="B12" s="7" t="n">
        <v>5676</v>
      </c>
      <c r="C12" s="7" t="n">
        <v>68120</v>
      </c>
      <c r="D12" s="7" t="n">
        <v>433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 ("EPS")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 Calculations</t>
        </is>
      </c>
      <c r="B4" s="4" t="inlineStr">
        <is>
          <t>The following schedule shows the Company’s earnings per share calculations for the periods presented:
For the Year Ended June 30,
2022 2021 2020
(In Thousands, Except Per Share Data)
Net income $ 67,547 $ 63,233 $ 44,965
Weighted average number of common shares outstanding - basic 70,911 82,387 82,409
Effect of dilutive securities 22 4 21
Weighted average number of common shares outstanding- diluted 70,933 82,391 82,430
Basic earnings per share $ 0.95 $ 0.77 $ 0.55
Diluted earnings per share $ 0.95 $ 0.77 $ 0.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Summary of Significant Accounting Policies - Additional Information (Detail) $ in Thousands</t>
        </is>
      </c>
      <c r="B1" s="2" t="inlineStr">
        <is>
          <t>12 Months Ended</t>
        </is>
      </c>
    </row>
    <row r="2">
      <c r="B2" s="2" t="inlineStr">
        <is>
          <t>Jun. 30, 2022 USD ($) Subsidiary</t>
        </is>
      </c>
      <c r="C2" s="2" t="inlineStr">
        <is>
          <t>Jun. 30, 2021 USD ($)</t>
        </is>
      </c>
      <c r="D2" s="2" t="inlineStr">
        <is>
          <t>Jun. 30, 2020 USD ($)</t>
        </is>
      </c>
      <c r="E2" s="2" t="inlineStr">
        <is>
          <t>Jun. 30,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wholly owned bank subsidiaries | Subsidiary</t>
        </is>
      </c>
      <c r="B4" s="5" t="n">
        <v>1</v>
      </c>
      <c r="C4" s="4" t="inlineStr">
        <is>
          <t xml:space="preserve"> </t>
        </is>
      </c>
      <c r="D4" s="4" t="inlineStr">
        <is>
          <t xml:space="preserve"> </t>
        </is>
      </c>
      <c r="E4" s="4" t="inlineStr">
        <is>
          <t xml:space="preserve"> </t>
        </is>
      </c>
    </row>
    <row r="5">
      <c r="A5" s="4" t="inlineStr">
        <is>
          <t>Cash and cash equivalent maturity period</t>
        </is>
      </c>
      <c r="B5" s="4" t="inlineStr">
        <is>
          <t>90 days</t>
        </is>
      </c>
      <c r="C5" s="4" t="inlineStr">
        <is>
          <t xml:space="preserve"> </t>
        </is>
      </c>
      <c r="D5" s="4" t="inlineStr">
        <is>
          <t xml:space="preserve"> </t>
        </is>
      </c>
      <c r="E5" s="4" t="inlineStr">
        <is>
          <t xml:space="preserve"> </t>
        </is>
      </c>
    </row>
    <row r="6">
      <c r="A6" s="4" t="inlineStr">
        <is>
          <t>Relief provisions</t>
        </is>
      </c>
      <c r="B6" s="7" t="n">
        <v>900000000</v>
      </c>
      <c r="C6" s="4" t="inlineStr">
        <is>
          <t xml:space="preserve"> </t>
        </is>
      </c>
      <c r="D6" s="4" t="inlineStr">
        <is>
          <t xml:space="preserve"> </t>
        </is>
      </c>
      <c r="E6" s="4" t="inlineStr">
        <is>
          <t xml:space="preserve"> </t>
        </is>
      </c>
    </row>
    <row r="7">
      <c r="A7" s="4" t="inlineStr">
        <is>
          <t>Relief provision expiration date</t>
        </is>
      </c>
      <c r="B7" s="4" t="inlineStr">
        <is>
          <t>Dec. 31,  2020</t>
        </is>
      </c>
      <c r="C7" s="4" t="inlineStr">
        <is>
          <t xml:space="preserve"> </t>
        </is>
      </c>
      <c r="D7" s="4" t="inlineStr">
        <is>
          <t xml:space="preserve"> </t>
        </is>
      </c>
      <c r="E7" s="4" t="inlineStr">
        <is>
          <t xml:space="preserve"> </t>
        </is>
      </c>
    </row>
    <row r="8">
      <c r="A8" s="4" t="inlineStr">
        <is>
          <t>Goodwill, impairment loss</t>
        </is>
      </c>
      <c r="B8" s="7" t="n">
        <v>0</v>
      </c>
      <c r="C8" s="7" t="n">
        <v>0</v>
      </c>
      <c r="D8" s="7" t="n">
        <v>0</v>
      </c>
      <c r="E8" s="4" t="inlineStr">
        <is>
          <t xml:space="preserve"> </t>
        </is>
      </c>
    </row>
    <row r="9">
      <c r="A9" s="4" t="inlineStr">
        <is>
          <t>Finite-lived intangible assets, net</t>
        </is>
      </c>
      <c r="B9" s="7" t="n">
        <v>3020</v>
      </c>
      <c r="C9" s="7" t="n">
        <v>3705</v>
      </c>
      <c r="D9" s="7" t="n">
        <v>3995</v>
      </c>
      <c r="E9" s="7" t="n">
        <v>5160</v>
      </c>
    </row>
    <row r="10">
      <c r="A10" s="4" t="inlineStr">
        <is>
          <t>Federal income tax rate</t>
        </is>
      </c>
      <c r="B10" s="9" t="n">
        <v>0.21</v>
      </c>
      <c r="C10" s="9" t="n">
        <v>0.21</v>
      </c>
      <c r="D10" s="9" t="n">
        <v>0.21</v>
      </c>
      <c r="E10" s="4" t="inlineStr">
        <is>
          <t xml:space="preserve"> </t>
        </is>
      </c>
    </row>
    <row r="11">
      <c r="A11" s="4" t="inlineStr">
        <is>
          <t>Income tax uncertainties</t>
        </is>
      </c>
      <c r="B11" s="7" t="n">
        <v>0</v>
      </c>
      <c r="C11" s="7" t="n">
        <v>0</v>
      </c>
      <c r="D11" s="4" t="inlineStr">
        <is>
          <t xml:space="preserve"> </t>
        </is>
      </c>
      <c r="E11" s="4" t="inlineStr">
        <is>
          <t xml:space="preserve"> </t>
        </is>
      </c>
    </row>
    <row r="12">
      <c r="A12" s="4" t="inlineStr">
        <is>
          <t>Unrecognized income tax benefits</t>
        </is>
      </c>
      <c r="B12" s="5" t="n">
        <v>0</v>
      </c>
      <c r="C12" s="5" t="n">
        <v>0</v>
      </c>
      <c r="D12" s="4" t="inlineStr">
        <is>
          <t xml:space="preserve"> </t>
        </is>
      </c>
      <c r="E12" s="4" t="inlineStr">
        <is>
          <t xml:space="preserve"> </t>
        </is>
      </c>
    </row>
    <row r="13">
      <c r="A13" s="4" t="inlineStr">
        <is>
          <t>Income tax interest and penalties</t>
        </is>
      </c>
      <c r="B13" s="7" t="n">
        <v>0</v>
      </c>
      <c r="C13" s="7" t="n">
        <v>0</v>
      </c>
      <c r="D13" s="7" t="n">
        <v>0</v>
      </c>
      <c r="E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 Additional Information (Details) $ in Thousands</t>
        </is>
      </c>
      <c r="B1" s="2" t="inlineStr">
        <is>
          <t>Jun. 30, 2020 USD ($)</t>
        </is>
      </c>
    </row>
    <row r="2">
      <c r="A2" s="4" t="inlineStr">
        <is>
          <t>Cumulative Effect Period Of Adoption Adjustment [Member]</t>
        </is>
      </c>
      <c r="B2" s="4" t="inlineStr">
        <is>
          <t xml:space="preserve"> </t>
        </is>
      </c>
    </row>
    <row r="3">
      <c r="A3" s="3" t="inlineStr">
        <is>
          <t>New Accounting Pronouncements Or Change In Accounting Principle [Line Items]</t>
        </is>
      </c>
      <c r="B3" s="4" t="inlineStr">
        <is>
          <t xml:space="preserve"> </t>
        </is>
      </c>
    </row>
    <row r="4">
      <c r="A4" s="4" t="inlineStr">
        <is>
          <t>Cumulative effect of change in accounting principle - Topic 326</t>
        </is>
      </c>
      <c r="B4" s="7" t="n">
        <v>-14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 - Additional Information (Detail) - USD ($)</t>
        </is>
      </c>
      <c r="C1" s="2" t="inlineStr">
        <is>
          <t>12 Months Ended</t>
        </is>
      </c>
    </row>
    <row r="2">
      <c r="B2" s="2" t="inlineStr">
        <is>
          <t>Jul. 10, 2020</t>
        </is>
      </c>
      <c r="C2" s="2" t="inlineStr">
        <is>
          <t>Jun. 30, 2022</t>
        </is>
      </c>
      <c r="D2" s="2" t="inlineStr">
        <is>
          <t>Jun. 30, 2021</t>
        </is>
      </c>
      <c r="E2" s="2" t="inlineStr">
        <is>
          <t>Jun. 30, 2020</t>
        </is>
      </c>
      <c r="F2" s="2" t="inlineStr">
        <is>
          <t>Jun. 30,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7" t="n">
        <v>0</v>
      </c>
      <c r="D4" s="7" t="n">
        <v>3053000</v>
      </c>
      <c r="E4" s="7" t="n">
        <v>0</v>
      </c>
      <c r="F4" s="4" t="inlineStr">
        <is>
          <t xml:space="preserve"> </t>
        </is>
      </c>
    </row>
    <row r="5">
      <c r="A5" s="4" t="inlineStr">
        <is>
          <t>Finite-lived intangible assets, net</t>
        </is>
      </c>
      <c r="B5" s="4" t="inlineStr">
        <is>
          <t xml:space="preserve"> </t>
        </is>
      </c>
      <c r="C5" s="5" t="n">
        <v>3020000</v>
      </c>
      <c r="D5" s="5" t="n">
        <v>3705000</v>
      </c>
      <c r="E5" s="5" t="n">
        <v>3995000</v>
      </c>
      <c r="F5" s="7" t="n">
        <v>5160000</v>
      </c>
    </row>
    <row r="6">
      <c r="A6" s="4" t="inlineStr">
        <is>
          <t>Merger-related expenses</t>
        </is>
      </c>
      <c r="B6" s="4" t="inlineStr">
        <is>
          <t xml:space="preserve"> </t>
        </is>
      </c>
      <c r="C6" s="7" t="n">
        <v>0</v>
      </c>
      <c r="D6" s="5" t="n">
        <v>4349000</v>
      </c>
      <c r="E6" s="5" t="n">
        <v>951000</v>
      </c>
      <c r="F6" s="4" t="inlineStr">
        <is>
          <t xml:space="preserve"> </t>
        </is>
      </c>
    </row>
    <row r="7">
      <c r="A7" s="4" t="inlineStr">
        <is>
          <t>MSB Financial Corpor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osing date</t>
        </is>
      </c>
      <c r="B9" s="4" t="inlineStr">
        <is>
          <t>Jul. 10,  2020</t>
        </is>
      </c>
      <c r="C9" s="4" t="inlineStr">
        <is>
          <t xml:space="preserve"> </t>
        </is>
      </c>
      <c r="D9" s="4" t="inlineStr">
        <is>
          <t xml:space="preserve"> </t>
        </is>
      </c>
      <c r="E9" s="4" t="inlineStr">
        <is>
          <t xml:space="preserve"> </t>
        </is>
      </c>
      <c r="F9" s="4" t="inlineStr">
        <is>
          <t xml:space="preserve"> </t>
        </is>
      </c>
    </row>
    <row r="10">
      <c r="A10" s="4" t="inlineStr">
        <is>
          <t>Cash paid for acquisition</t>
        </is>
      </c>
      <c r="B10" s="7" t="n">
        <v>9830000</v>
      </c>
      <c r="C10" s="4" t="inlineStr">
        <is>
          <t xml:space="preserve"> </t>
        </is>
      </c>
      <c r="D10" s="4" t="inlineStr">
        <is>
          <t xml:space="preserve"> </t>
        </is>
      </c>
      <c r="E10" s="4" t="inlineStr">
        <is>
          <t xml:space="preserve"> </t>
        </is>
      </c>
      <c r="F10" s="4" t="inlineStr">
        <is>
          <t xml:space="preserve"> </t>
        </is>
      </c>
    </row>
    <row r="11">
      <c r="A11" s="4" t="inlineStr">
        <is>
          <t>Issuance of shares of common stock to MSB stockholders in conjunction with merger</t>
        </is>
      </c>
      <c r="B11" s="5" t="n">
        <v>5853811</v>
      </c>
      <c r="C11" s="4" t="inlineStr">
        <is>
          <t xml:space="preserve"> </t>
        </is>
      </c>
      <c r="D11" s="4" t="inlineStr">
        <is>
          <t xml:space="preserve"> </t>
        </is>
      </c>
      <c r="E11" s="4" t="inlineStr">
        <is>
          <t xml:space="preserve"> </t>
        </is>
      </c>
      <c r="F11" s="4" t="inlineStr">
        <is>
          <t xml:space="preserve"> </t>
        </is>
      </c>
    </row>
    <row r="12">
      <c r="A12" s="4" t="inlineStr">
        <is>
          <t>Bargain purchase gain</t>
        </is>
      </c>
      <c r="B12" s="7" t="n">
        <v>3053000</v>
      </c>
      <c r="C12" s="4" t="inlineStr">
        <is>
          <t xml:space="preserve"> </t>
        </is>
      </c>
      <c r="D12" s="4" t="inlineStr">
        <is>
          <t xml:space="preserve"> </t>
        </is>
      </c>
      <c r="E12" s="4" t="inlineStr">
        <is>
          <t xml:space="preserve"> </t>
        </is>
      </c>
      <c r="F12" s="4" t="inlineStr">
        <is>
          <t xml:space="preserve"> </t>
        </is>
      </c>
    </row>
    <row r="13">
      <c r="A13" s="4" t="inlineStr">
        <is>
          <t>Finite-lived intangible assets, net</t>
        </is>
      </c>
      <c r="B13" s="7" t="n">
        <v>690000</v>
      </c>
      <c r="C13" s="4" t="inlineStr">
        <is>
          <t xml:space="preserve"> </t>
        </is>
      </c>
      <c r="D13" s="4" t="inlineStr">
        <is>
          <t xml:space="preserve"> </t>
        </is>
      </c>
      <c r="E13" s="4" t="inlineStr">
        <is>
          <t xml:space="preserve"> </t>
        </is>
      </c>
      <c r="F13" s="4" t="inlineStr">
        <is>
          <t xml:space="preserve"> </t>
        </is>
      </c>
    </row>
    <row r="14">
      <c r="A14" s="4" t="inlineStr">
        <is>
          <t>Business combination provisional adjustments</t>
        </is>
      </c>
      <c r="B14" s="4" t="inlineStr">
        <is>
          <t xml:space="preserve"> </t>
        </is>
      </c>
      <c r="C14" s="4" t="inlineStr">
        <is>
          <t xml:space="preserve"> </t>
        </is>
      </c>
      <c r="D14" s="5" t="n">
        <v>0</v>
      </c>
      <c r="E14" s="4" t="inlineStr">
        <is>
          <t xml:space="preserve"> </t>
        </is>
      </c>
      <c r="F14" s="4" t="inlineStr">
        <is>
          <t xml:space="preserve"> </t>
        </is>
      </c>
    </row>
    <row r="15">
      <c r="A15" s="4" t="inlineStr">
        <is>
          <t>Merger-related expenses</t>
        </is>
      </c>
      <c r="B15" s="4" t="inlineStr">
        <is>
          <t xml:space="preserve"> </t>
        </is>
      </c>
      <c r="C15" s="4" t="inlineStr">
        <is>
          <t xml:space="preserve"> </t>
        </is>
      </c>
      <c r="D15" s="7" t="n">
        <v>4300000</v>
      </c>
      <c r="E15" s="7" t="n">
        <v>951000</v>
      </c>
      <c r="F15" s="4" t="inlineStr">
        <is>
          <t xml:space="preserve"> </t>
        </is>
      </c>
    </row>
    <row r="16">
      <c r="A16" s="4" t="inlineStr">
        <is>
          <t>MSB Financial Corporation [Member] | Core 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 estimated useful life</t>
        </is>
      </c>
      <c r="B18" s="4" t="inlineStr">
        <is>
          <t xml:space="preserve"> </t>
        </is>
      </c>
      <c r="C18" s="4" t="inlineStr">
        <is>
          <t>10 years</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Combination - Summary of Assets Acquired and Liabilities Assumed Through Merger at Fair Value (Detail) - USD ($) $ in Thousands</t>
        </is>
      </c>
      <c r="D1" s="2" t="inlineStr">
        <is>
          <t>12 Months Ended</t>
        </is>
      </c>
    </row>
    <row r="2">
      <c r="C2" s="2" t="inlineStr">
        <is>
          <t>Jul. 10, 2020</t>
        </is>
      </c>
      <c r="D2" s="2" t="inlineStr">
        <is>
          <t>Jun. 30, 2022</t>
        </is>
      </c>
      <c r="E2" s="2" t="inlineStr">
        <is>
          <t>Jun. 30, 2021</t>
        </is>
      </c>
      <c r="F2" s="2" t="inlineStr">
        <is>
          <t>Jun. 30,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Deferred income taxes, net</t>
        </is>
      </c>
      <c r="C4" s="4" t="inlineStr">
        <is>
          <t xml:space="preserve"> </t>
        </is>
      </c>
      <c r="D4" s="7" t="n">
        <v>6327</v>
      </c>
      <c r="E4" s="7" t="n">
        <v>8417</v>
      </c>
      <c r="F4" s="4" t="inlineStr">
        <is>
          <t xml:space="preserve"> </t>
        </is>
      </c>
    </row>
    <row r="5">
      <c r="A5" s="4" t="inlineStr">
        <is>
          <t>Bargain purchase gain</t>
        </is>
      </c>
      <c r="C5" s="4" t="inlineStr">
        <is>
          <t xml:space="preserve"> </t>
        </is>
      </c>
      <c r="D5" s="7" t="n">
        <v>0</v>
      </c>
      <c r="E5" s="7" t="n">
        <v>-3053</v>
      </c>
      <c r="F5" s="7" t="n">
        <v>0</v>
      </c>
    </row>
    <row r="6">
      <c r="A6" s="4" t="inlineStr">
        <is>
          <t>MSB Financial Corporation [Member]</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Cash paid for acquisition</t>
        </is>
      </c>
      <c r="C8" s="7" t="n">
        <v>9830</v>
      </c>
      <c r="D8" s="4" t="inlineStr">
        <is>
          <t xml:space="preserve"> </t>
        </is>
      </c>
      <c r="E8" s="4" t="inlineStr">
        <is>
          <t xml:space="preserve"> </t>
        </is>
      </c>
      <c r="F8" s="4" t="inlineStr">
        <is>
          <t xml:space="preserve"> </t>
        </is>
      </c>
    </row>
    <row r="9">
      <c r="A9" s="4" t="inlineStr">
        <is>
          <t>Value of stock issued</t>
        </is>
      </c>
      <c r="C9" s="5" t="n">
        <v>45133</v>
      </c>
      <c r="D9" s="4" t="inlineStr">
        <is>
          <t xml:space="preserve"> </t>
        </is>
      </c>
      <c r="E9" s="4" t="inlineStr">
        <is>
          <t xml:space="preserve"> </t>
        </is>
      </c>
      <c r="F9" s="4" t="inlineStr">
        <is>
          <t xml:space="preserve"> </t>
        </is>
      </c>
    </row>
    <row r="10">
      <c r="A10" s="4" t="inlineStr">
        <is>
          <t>Total purchase price</t>
        </is>
      </c>
      <c r="C10" s="5" t="n">
        <v>54963</v>
      </c>
      <c r="D10" s="4" t="inlineStr">
        <is>
          <t xml:space="preserve"> </t>
        </is>
      </c>
      <c r="E10" s="4" t="inlineStr">
        <is>
          <t xml:space="preserve"> </t>
        </is>
      </c>
      <c r="F10" s="4" t="inlineStr">
        <is>
          <t xml:space="preserve"> </t>
        </is>
      </c>
    </row>
    <row r="11">
      <c r="A11" s="4" t="inlineStr">
        <is>
          <t>Cash and cash equivalents</t>
        </is>
      </c>
      <c r="C11" s="5" t="n">
        <v>14126</v>
      </c>
      <c r="D11" s="4" t="inlineStr">
        <is>
          <t xml:space="preserve"> </t>
        </is>
      </c>
      <c r="E11" s="4" t="inlineStr">
        <is>
          <t xml:space="preserve"> </t>
        </is>
      </c>
      <c r="F11" s="4" t="inlineStr">
        <is>
          <t xml:space="preserve"> </t>
        </is>
      </c>
    </row>
    <row r="12">
      <c r="A12" s="4" t="inlineStr">
        <is>
          <t>Investment securities</t>
        </is>
      </c>
      <c r="C12" s="5" t="n">
        <v>3490</v>
      </c>
      <c r="D12" s="4" t="inlineStr">
        <is>
          <t xml:space="preserve"> </t>
        </is>
      </c>
      <c r="E12" s="4" t="inlineStr">
        <is>
          <t xml:space="preserve"> </t>
        </is>
      </c>
      <c r="F12" s="4" t="inlineStr">
        <is>
          <t xml:space="preserve"> </t>
        </is>
      </c>
    </row>
    <row r="13">
      <c r="A13" s="4" t="inlineStr">
        <is>
          <t>Loans receivable</t>
        </is>
      </c>
      <c r="C13" s="5" t="n">
        <v>530244</v>
      </c>
      <c r="D13" s="4" t="inlineStr">
        <is>
          <t xml:space="preserve"> </t>
        </is>
      </c>
      <c r="E13" s="4" t="inlineStr">
        <is>
          <t xml:space="preserve"> </t>
        </is>
      </c>
      <c r="F13" s="4" t="inlineStr">
        <is>
          <t xml:space="preserve"> </t>
        </is>
      </c>
    </row>
    <row r="14">
      <c r="A14" s="4" t="inlineStr">
        <is>
          <t>Premises and equipment</t>
        </is>
      </c>
      <c r="C14" s="5" t="n">
        <v>4477</v>
      </c>
      <c r="D14" s="4" t="inlineStr">
        <is>
          <t xml:space="preserve"> </t>
        </is>
      </c>
      <c r="E14" s="4" t="inlineStr">
        <is>
          <t xml:space="preserve"> </t>
        </is>
      </c>
      <c r="F14" s="4" t="inlineStr">
        <is>
          <t xml:space="preserve"> </t>
        </is>
      </c>
    </row>
    <row r="15">
      <c r="A15" s="4" t="inlineStr">
        <is>
          <t>FHLB stock</t>
        </is>
      </c>
      <c r="C15" s="5" t="n">
        <v>3345</v>
      </c>
      <c r="D15" s="4" t="inlineStr">
        <is>
          <t xml:space="preserve"> </t>
        </is>
      </c>
      <c r="E15" s="4" t="inlineStr">
        <is>
          <t xml:space="preserve"> </t>
        </is>
      </c>
      <c r="F15" s="4" t="inlineStr">
        <is>
          <t xml:space="preserve"> </t>
        </is>
      </c>
    </row>
    <row r="16">
      <c r="A16" s="4" t="inlineStr">
        <is>
          <t>Accrued interest receivable</t>
        </is>
      </c>
      <c r="C16" s="5" t="n">
        <v>1701</v>
      </c>
      <c r="D16" s="4" t="inlineStr">
        <is>
          <t xml:space="preserve"> </t>
        </is>
      </c>
      <c r="E16" s="4" t="inlineStr">
        <is>
          <t xml:space="preserve"> </t>
        </is>
      </c>
      <c r="F16" s="4" t="inlineStr">
        <is>
          <t xml:space="preserve"> </t>
        </is>
      </c>
    </row>
    <row r="17">
      <c r="A17" s="4" t="inlineStr">
        <is>
          <t>Core deposit intangibles</t>
        </is>
      </c>
      <c r="C17" s="5" t="n">
        <v>690</v>
      </c>
      <c r="D17" s="4" t="inlineStr">
        <is>
          <t xml:space="preserve"> </t>
        </is>
      </c>
      <c r="E17" s="4" t="inlineStr">
        <is>
          <t xml:space="preserve"> </t>
        </is>
      </c>
      <c r="F17" s="4" t="inlineStr">
        <is>
          <t xml:space="preserve"> </t>
        </is>
      </c>
    </row>
    <row r="18">
      <c r="A18" s="4" t="inlineStr">
        <is>
          <t>Bank owned life insurance</t>
        </is>
      </c>
      <c r="C18" s="5" t="n">
        <v>14663</v>
      </c>
      <c r="D18" s="4" t="inlineStr">
        <is>
          <t xml:space="preserve"> </t>
        </is>
      </c>
      <c r="E18" s="4" t="inlineStr">
        <is>
          <t xml:space="preserve"> </t>
        </is>
      </c>
      <c r="F18" s="4" t="inlineStr">
        <is>
          <t xml:space="preserve"> </t>
        </is>
      </c>
    </row>
    <row r="19">
      <c r="A19" s="4" t="inlineStr">
        <is>
          <t>Deferred income taxes, net</t>
        </is>
      </c>
      <c r="C19" s="5" t="n">
        <v>3881</v>
      </c>
      <c r="D19" s="4" t="inlineStr">
        <is>
          <t xml:space="preserve"> </t>
        </is>
      </c>
      <c r="E19" s="4" t="inlineStr">
        <is>
          <t xml:space="preserve"> </t>
        </is>
      </c>
      <c r="F19" s="4" t="inlineStr">
        <is>
          <t xml:space="preserve"> </t>
        </is>
      </c>
    </row>
    <row r="20">
      <c r="A20" s="4" t="inlineStr">
        <is>
          <t>Other assets</t>
        </is>
      </c>
      <c r="C20" s="5" t="n">
        <v>5325</v>
      </c>
      <c r="D20" s="4" t="inlineStr">
        <is>
          <t xml:space="preserve"> </t>
        </is>
      </c>
      <c r="E20" s="4" t="inlineStr">
        <is>
          <t xml:space="preserve"> </t>
        </is>
      </c>
      <c r="F20" s="4" t="inlineStr">
        <is>
          <t xml:space="preserve"> </t>
        </is>
      </c>
    </row>
    <row r="21">
      <c r="A21" s="4" t="inlineStr">
        <is>
          <t>Total assets acquired</t>
        </is>
      </c>
      <c r="C21" s="5" t="n">
        <v>581942</v>
      </c>
      <c r="D21" s="4" t="inlineStr">
        <is>
          <t xml:space="preserve"> </t>
        </is>
      </c>
      <c r="E21" s="4" t="inlineStr">
        <is>
          <t xml:space="preserve"> </t>
        </is>
      </c>
      <c r="F21" s="4" t="inlineStr">
        <is>
          <t xml:space="preserve"> </t>
        </is>
      </c>
    </row>
    <row r="22">
      <c r="A22" s="4" t="inlineStr">
        <is>
          <t>Deposits</t>
        </is>
      </c>
      <c r="C22" s="5" t="n">
        <v>460178</v>
      </c>
      <c r="D22" s="4" t="inlineStr">
        <is>
          <t xml:space="preserve"> </t>
        </is>
      </c>
      <c r="E22" s="4" t="inlineStr">
        <is>
          <t xml:space="preserve"> </t>
        </is>
      </c>
      <c r="F22" s="4" t="inlineStr">
        <is>
          <t xml:space="preserve"> </t>
        </is>
      </c>
    </row>
    <row r="23">
      <c r="A23" s="4" t="inlineStr">
        <is>
          <t>FHLB borrowings</t>
        </is>
      </c>
      <c r="C23" s="5" t="n">
        <v>62900</v>
      </c>
      <c r="D23" s="4" t="inlineStr">
        <is>
          <t xml:space="preserve"> </t>
        </is>
      </c>
      <c r="E23" s="4" t="inlineStr">
        <is>
          <t xml:space="preserve"> </t>
        </is>
      </c>
      <c r="F23" s="4" t="inlineStr">
        <is>
          <t xml:space="preserve"> </t>
        </is>
      </c>
    </row>
    <row r="24">
      <c r="A24" s="4" t="inlineStr">
        <is>
          <t>Advance payments by borrowers for taxes</t>
        </is>
      </c>
      <c r="C24" s="5" t="n">
        <v>794</v>
      </c>
      <c r="D24" s="4" t="inlineStr">
        <is>
          <t xml:space="preserve"> </t>
        </is>
      </c>
      <c r="E24" s="4" t="inlineStr">
        <is>
          <t xml:space="preserve"> </t>
        </is>
      </c>
      <c r="F24" s="4" t="inlineStr">
        <is>
          <t xml:space="preserve"> </t>
        </is>
      </c>
    </row>
    <row r="25">
      <c r="A25" s="4" t="inlineStr">
        <is>
          <t>Other liabilities</t>
        </is>
      </c>
      <c r="C25" s="5" t="n">
        <v>54</v>
      </c>
      <c r="D25" s="4" t="inlineStr">
        <is>
          <t xml:space="preserve"> </t>
        </is>
      </c>
      <c r="E25" s="4" t="inlineStr">
        <is>
          <t xml:space="preserve"> </t>
        </is>
      </c>
      <c r="F25" s="4" t="inlineStr">
        <is>
          <t xml:space="preserve"> </t>
        </is>
      </c>
    </row>
    <row r="26">
      <c r="A26" s="4" t="inlineStr">
        <is>
          <t>Total liabilities assumed</t>
        </is>
      </c>
      <c r="C26" s="5" t="n">
        <v>523926</v>
      </c>
      <c r="D26" s="4" t="inlineStr">
        <is>
          <t xml:space="preserve"> </t>
        </is>
      </c>
      <c r="E26" s="4" t="inlineStr">
        <is>
          <t xml:space="preserve"> </t>
        </is>
      </c>
      <c r="F26" s="4" t="inlineStr">
        <is>
          <t xml:space="preserve"> </t>
        </is>
      </c>
    </row>
    <row r="27">
      <c r="A27" s="4" t="inlineStr">
        <is>
          <t>Net assets acquired</t>
        </is>
      </c>
      <c r="C27" s="5" t="n">
        <v>58016</v>
      </c>
      <c r="D27" s="4" t="inlineStr">
        <is>
          <t xml:space="preserve"> </t>
        </is>
      </c>
      <c r="E27" s="4" t="inlineStr">
        <is>
          <t xml:space="preserve"> </t>
        </is>
      </c>
      <c r="F27" s="4" t="inlineStr">
        <is>
          <t xml:space="preserve"> </t>
        </is>
      </c>
    </row>
    <row r="28">
      <c r="A28" s="4" t="inlineStr">
        <is>
          <t>Bargain purchase gain</t>
        </is>
      </c>
      <c r="C28" s="5" t="n">
        <v>-3053</v>
      </c>
      <c r="D28" s="4" t="inlineStr">
        <is>
          <t xml:space="preserve"> </t>
        </is>
      </c>
      <c r="E28" s="4" t="inlineStr">
        <is>
          <t xml:space="preserve"> </t>
        </is>
      </c>
      <c r="F28" s="4" t="inlineStr">
        <is>
          <t xml:space="preserve"> </t>
        </is>
      </c>
    </row>
    <row r="29">
      <c r="A29" s="4" t="inlineStr">
        <is>
          <t>MSB Financial Corporation [Member] | Previously Reported</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row>
    <row r="31">
      <c r="A31" s="4" t="inlineStr">
        <is>
          <t>Cash and cash equivalents</t>
        </is>
      </c>
      <c r="C31" s="5" t="n">
        <v>14126</v>
      </c>
      <c r="D31" s="4" t="inlineStr">
        <is>
          <t xml:space="preserve"> </t>
        </is>
      </c>
      <c r="E31" s="4" t="inlineStr">
        <is>
          <t xml:space="preserve"> </t>
        </is>
      </c>
      <c r="F31" s="4" t="inlineStr">
        <is>
          <t xml:space="preserve"> </t>
        </is>
      </c>
    </row>
    <row r="32">
      <c r="A32" s="4" t="inlineStr">
        <is>
          <t>Investment securities</t>
        </is>
      </c>
      <c r="C32" s="5" t="n">
        <v>4000</v>
      </c>
      <c r="D32" s="4" t="inlineStr">
        <is>
          <t xml:space="preserve"> </t>
        </is>
      </c>
      <c r="E32" s="4" t="inlineStr">
        <is>
          <t xml:space="preserve"> </t>
        </is>
      </c>
      <c r="F32" s="4" t="inlineStr">
        <is>
          <t xml:space="preserve"> </t>
        </is>
      </c>
    </row>
    <row r="33">
      <c r="A33" s="4" t="inlineStr">
        <is>
          <t>Loans receivable</t>
        </is>
      </c>
      <c r="C33" s="5" t="n">
        <v>537589</v>
      </c>
      <c r="D33" s="4" t="inlineStr">
        <is>
          <t xml:space="preserve"> </t>
        </is>
      </c>
      <c r="E33" s="4" t="inlineStr">
        <is>
          <t xml:space="preserve"> </t>
        </is>
      </c>
      <c r="F33" s="4" t="inlineStr">
        <is>
          <t xml:space="preserve"> </t>
        </is>
      </c>
    </row>
    <row r="34">
      <c r="A34" s="4" t="inlineStr">
        <is>
          <t>Allowance for loan losses</t>
        </is>
      </c>
      <c r="C34" s="5" t="n">
        <v>-6037</v>
      </c>
      <c r="D34" s="4" t="inlineStr">
        <is>
          <t xml:space="preserve"> </t>
        </is>
      </c>
      <c r="E34" s="4" t="inlineStr">
        <is>
          <t xml:space="preserve"> </t>
        </is>
      </c>
      <c r="F34" s="4" t="inlineStr">
        <is>
          <t xml:space="preserve"> </t>
        </is>
      </c>
    </row>
    <row r="35">
      <c r="A35" s="4" t="inlineStr">
        <is>
          <t>Premises and equipment</t>
        </is>
      </c>
      <c r="C35" s="5" t="n">
        <v>7698</v>
      </c>
      <c r="D35" s="4" t="inlineStr">
        <is>
          <t xml:space="preserve"> </t>
        </is>
      </c>
      <c r="E35" s="4" t="inlineStr">
        <is>
          <t xml:space="preserve"> </t>
        </is>
      </c>
      <c r="F35" s="4" t="inlineStr">
        <is>
          <t xml:space="preserve"> </t>
        </is>
      </c>
    </row>
    <row r="36">
      <c r="A36" s="4" t="inlineStr">
        <is>
          <t>FHLB stock</t>
        </is>
      </c>
      <c r="C36" s="5" t="n">
        <v>3345</v>
      </c>
      <c r="D36" s="4" t="inlineStr">
        <is>
          <t xml:space="preserve"> </t>
        </is>
      </c>
      <c r="E36" s="4" t="inlineStr">
        <is>
          <t xml:space="preserve"> </t>
        </is>
      </c>
      <c r="F36" s="4" t="inlineStr">
        <is>
          <t xml:space="preserve"> </t>
        </is>
      </c>
    </row>
    <row r="37">
      <c r="A37" s="4" t="inlineStr">
        <is>
          <t>Accrued interest receivable</t>
        </is>
      </c>
      <c r="C37" s="5" t="n">
        <v>1701</v>
      </c>
      <c r="D37" s="4" t="inlineStr">
        <is>
          <t xml:space="preserve"> </t>
        </is>
      </c>
      <c r="E37" s="4" t="inlineStr">
        <is>
          <t xml:space="preserve"> </t>
        </is>
      </c>
      <c r="F37" s="4" t="inlineStr">
        <is>
          <t xml:space="preserve"> </t>
        </is>
      </c>
    </row>
    <row r="38">
      <c r="A38" s="4" t="inlineStr">
        <is>
          <t>Bank owned life insurance</t>
        </is>
      </c>
      <c r="C38" s="5" t="n">
        <v>14663</v>
      </c>
      <c r="D38" s="4" t="inlineStr">
        <is>
          <t xml:space="preserve"> </t>
        </is>
      </c>
      <c r="E38" s="4" t="inlineStr">
        <is>
          <t xml:space="preserve"> </t>
        </is>
      </c>
      <c r="F38" s="4" t="inlineStr">
        <is>
          <t xml:space="preserve"> </t>
        </is>
      </c>
    </row>
    <row r="39">
      <c r="A39" s="4" t="inlineStr">
        <is>
          <t>Deferred income taxes, net</t>
        </is>
      </c>
      <c r="C39" s="5" t="n">
        <v>1729</v>
      </c>
      <c r="D39" s="4" t="inlineStr">
        <is>
          <t xml:space="preserve"> </t>
        </is>
      </c>
      <c r="E39" s="4" t="inlineStr">
        <is>
          <t xml:space="preserve"> </t>
        </is>
      </c>
      <c r="F39" s="4" t="inlineStr">
        <is>
          <t xml:space="preserve"> </t>
        </is>
      </c>
    </row>
    <row r="40">
      <c r="A40" s="4" t="inlineStr">
        <is>
          <t>Other assets</t>
        </is>
      </c>
      <c r="C40" s="5" t="n">
        <v>4830</v>
      </c>
      <c r="D40" s="4" t="inlineStr">
        <is>
          <t xml:space="preserve"> </t>
        </is>
      </c>
      <c r="E40" s="4" t="inlineStr">
        <is>
          <t xml:space="preserve"> </t>
        </is>
      </c>
      <c r="F40" s="4" t="inlineStr">
        <is>
          <t xml:space="preserve"> </t>
        </is>
      </c>
    </row>
    <row r="41">
      <c r="A41" s="4" t="inlineStr">
        <is>
          <t>Total assets acquired</t>
        </is>
      </c>
      <c r="C41" s="5" t="n">
        <v>583644</v>
      </c>
      <c r="D41" s="4" t="inlineStr">
        <is>
          <t xml:space="preserve"> </t>
        </is>
      </c>
      <c r="E41" s="4" t="inlineStr">
        <is>
          <t xml:space="preserve"> </t>
        </is>
      </c>
      <c r="F41" s="4" t="inlineStr">
        <is>
          <t xml:space="preserve"> </t>
        </is>
      </c>
    </row>
    <row r="42">
      <c r="A42" s="4" t="inlineStr">
        <is>
          <t>Deposits</t>
        </is>
      </c>
      <c r="C42" s="5" t="n">
        <v>458392</v>
      </c>
      <c r="D42" s="4" t="inlineStr">
        <is>
          <t xml:space="preserve"> </t>
        </is>
      </c>
      <c r="E42" s="4" t="inlineStr">
        <is>
          <t xml:space="preserve"> </t>
        </is>
      </c>
      <c r="F42" s="4" t="inlineStr">
        <is>
          <t xml:space="preserve"> </t>
        </is>
      </c>
    </row>
    <row r="43">
      <c r="A43" s="4" t="inlineStr">
        <is>
          <t>FHLB borrowings</t>
        </is>
      </c>
      <c r="C43" s="5" t="n">
        <v>62900</v>
      </c>
      <c r="D43" s="4" t="inlineStr">
        <is>
          <t xml:space="preserve"> </t>
        </is>
      </c>
      <c r="E43" s="4" t="inlineStr">
        <is>
          <t xml:space="preserve"> </t>
        </is>
      </c>
      <c r="F43" s="4" t="inlineStr">
        <is>
          <t xml:space="preserve"> </t>
        </is>
      </c>
    </row>
    <row r="44">
      <c r="A44" s="4" t="inlineStr">
        <is>
          <t>Advance payments by borrowers for taxes</t>
        </is>
      </c>
      <c r="C44" s="5" t="n">
        <v>794</v>
      </c>
      <c r="D44" s="4" t="inlineStr">
        <is>
          <t xml:space="preserve"> </t>
        </is>
      </c>
      <c r="E44" s="4" t="inlineStr">
        <is>
          <t xml:space="preserve"> </t>
        </is>
      </c>
      <c r="F44" s="4" t="inlineStr">
        <is>
          <t xml:space="preserve"> </t>
        </is>
      </c>
    </row>
    <row r="45">
      <c r="A45" s="4" t="inlineStr">
        <is>
          <t>Other liabilities</t>
        </is>
      </c>
      <c r="C45" s="5" t="n">
        <v>810</v>
      </c>
      <c r="D45" s="4" t="inlineStr">
        <is>
          <t xml:space="preserve"> </t>
        </is>
      </c>
      <c r="E45" s="4" t="inlineStr">
        <is>
          <t xml:space="preserve"> </t>
        </is>
      </c>
      <c r="F45" s="4" t="inlineStr">
        <is>
          <t xml:space="preserve"> </t>
        </is>
      </c>
    </row>
    <row r="46">
      <c r="A46" s="4" t="inlineStr">
        <is>
          <t>Total liabilities assumed</t>
        </is>
      </c>
      <c r="C46" s="5" t="n">
        <v>522896</v>
      </c>
      <c r="D46" s="4" t="inlineStr">
        <is>
          <t xml:space="preserve"> </t>
        </is>
      </c>
      <c r="E46" s="4" t="inlineStr">
        <is>
          <t xml:space="preserve"> </t>
        </is>
      </c>
      <c r="F46" s="4" t="inlineStr">
        <is>
          <t xml:space="preserve"> </t>
        </is>
      </c>
    </row>
    <row r="47">
      <c r="A47" s="4" t="inlineStr">
        <is>
          <t>MSB Financial Corporation [Member] | Revision of Prior Period, Adjustment</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row>
    <row r="49">
      <c r="A49" s="4" t="inlineStr">
        <is>
          <t>Investment securities</t>
        </is>
      </c>
      <c r="B49" s="4" t="inlineStr">
        <is>
          <t>[1]</t>
        </is>
      </c>
      <c r="C49" s="5" t="n">
        <v>-510</v>
      </c>
      <c r="D49" s="4" t="inlineStr">
        <is>
          <t xml:space="preserve"> </t>
        </is>
      </c>
      <c r="E49" s="4" t="inlineStr">
        <is>
          <t xml:space="preserve"> </t>
        </is>
      </c>
      <c r="F49" s="4" t="inlineStr">
        <is>
          <t xml:space="preserve"> </t>
        </is>
      </c>
    </row>
    <row r="50">
      <c r="A50" s="4" t="inlineStr">
        <is>
          <t>Loans receivable</t>
        </is>
      </c>
      <c r="B50" s="4" t="inlineStr">
        <is>
          <t>[2]</t>
        </is>
      </c>
      <c r="C50" s="5" t="n">
        <v>-7345</v>
      </c>
      <c r="D50" s="4" t="inlineStr">
        <is>
          <t xml:space="preserve"> </t>
        </is>
      </c>
      <c r="E50" s="4" t="inlineStr">
        <is>
          <t xml:space="preserve"> </t>
        </is>
      </c>
      <c r="F50" s="4" t="inlineStr">
        <is>
          <t xml:space="preserve"> </t>
        </is>
      </c>
    </row>
    <row r="51">
      <c r="A51" s="4" t="inlineStr">
        <is>
          <t>Allowance for loan losses</t>
        </is>
      </c>
      <c r="B51" s="4" t="inlineStr">
        <is>
          <t>[3]</t>
        </is>
      </c>
      <c r="C51" s="5" t="n">
        <v>6037</v>
      </c>
      <c r="D51" s="4" t="inlineStr">
        <is>
          <t xml:space="preserve"> </t>
        </is>
      </c>
      <c r="E51" s="4" t="inlineStr">
        <is>
          <t xml:space="preserve"> </t>
        </is>
      </c>
      <c r="F51" s="4" t="inlineStr">
        <is>
          <t xml:space="preserve"> </t>
        </is>
      </c>
    </row>
    <row r="52">
      <c r="A52" s="4" t="inlineStr">
        <is>
          <t>Premises and equipment</t>
        </is>
      </c>
      <c r="B52" s="4" t="inlineStr">
        <is>
          <t>[4]</t>
        </is>
      </c>
      <c r="C52" s="5" t="n">
        <v>-3221</v>
      </c>
      <c r="D52" s="4" t="inlineStr">
        <is>
          <t xml:space="preserve"> </t>
        </is>
      </c>
      <c r="E52" s="4" t="inlineStr">
        <is>
          <t xml:space="preserve"> </t>
        </is>
      </c>
      <c r="F52" s="4" t="inlineStr">
        <is>
          <t xml:space="preserve"> </t>
        </is>
      </c>
    </row>
    <row r="53">
      <c r="A53" s="4" t="inlineStr">
        <is>
          <t>Core deposit intangibles</t>
        </is>
      </c>
      <c r="B53" s="4" t="inlineStr">
        <is>
          <t>[5]</t>
        </is>
      </c>
      <c r="C53" s="5" t="n">
        <v>690</v>
      </c>
      <c r="D53" s="4" t="inlineStr">
        <is>
          <t xml:space="preserve"> </t>
        </is>
      </c>
      <c r="E53" s="4" t="inlineStr">
        <is>
          <t xml:space="preserve"> </t>
        </is>
      </c>
      <c r="F53" s="4" t="inlineStr">
        <is>
          <t xml:space="preserve"> </t>
        </is>
      </c>
    </row>
    <row r="54">
      <c r="A54" s="4" t="inlineStr">
        <is>
          <t>Deferred income taxes, net</t>
        </is>
      </c>
      <c r="B54" s="4" t="inlineStr">
        <is>
          <t>[6]</t>
        </is>
      </c>
      <c r="C54" s="5" t="n">
        <v>2152</v>
      </c>
      <c r="D54" s="4" t="inlineStr">
        <is>
          <t xml:space="preserve"> </t>
        </is>
      </c>
      <c r="E54" s="4" t="inlineStr">
        <is>
          <t xml:space="preserve"> </t>
        </is>
      </c>
      <c r="F54" s="4" t="inlineStr">
        <is>
          <t xml:space="preserve"> </t>
        </is>
      </c>
    </row>
    <row r="55">
      <c r="A55" s="4" t="inlineStr">
        <is>
          <t>Other assets</t>
        </is>
      </c>
      <c r="B55" s="4" t="inlineStr">
        <is>
          <t>[7]</t>
        </is>
      </c>
      <c r="C55" s="5" t="n">
        <v>495</v>
      </c>
      <c r="D55" s="4" t="inlineStr">
        <is>
          <t xml:space="preserve"> </t>
        </is>
      </c>
      <c r="E55" s="4" t="inlineStr">
        <is>
          <t xml:space="preserve"> </t>
        </is>
      </c>
      <c r="F55" s="4" t="inlineStr">
        <is>
          <t xml:space="preserve"> </t>
        </is>
      </c>
    </row>
    <row r="56">
      <c r="A56" s="4" t="inlineStr">
        <is>
          <t>Total assets acquired</t>
        </is>
      </c>
      <c r="C56" s="5" t="n">
        <v>-1702</v>
      </c>
      <c r="D56" s="4" t="inlineStr">
        <is>
          <t xml:space="preserve"> </t>
        </is>
      </c>
      <c r="E56" s="4" t="inlineStr">
        <is>
          <t xml:space="preserve"> </t>
        </is>
      </c>
      <c r="F56" s="4" t="inlineStr">
        <is>
          <t xml:space="preserve"> </t>
        </is>
      </c>
    </row>
    <row r="57">
      <c r="A57" s="4" t="inlineStr">
        <is>
          <t>Deposits</t>
        </is>
      </c>
      <c r="B57" s="4" t="inlineStr">
        <is>
          <t>[8]</t>
        </is>
      </c>
      <c r="C57" s="5" t="n">
        <v>1786</v>
      </c>
      <c r="D57" s="4" t="inlineStr">
        <is>
          <t xml:space="preserve"> </t>
        </is>
      </c>
      <c r="E57" s="4" t="inlineStr">
        <is>
          <t xml:space="preserve"> </t>
        </is>
      </c>
      <c r="F57" s="4" t="inlineStr">
        <is>
          <t xml:space="preserve"> </t>
        </is>
      </c>
    </row>
    <row r="58">
      <c r="A58" s="4" t="inlineStr">
        <is>
          <t>Other liabilities</t>
        </is>
      </c>
      <c r="B58" s="4" t="inlineStr">
        <is>
          <t>[9]</t>
        </is>
      </c>
      <c r="C58" s="5" t="n">
        <v>-756</v>
      </c>
      <c r="D58" s="4" t="inlineStr">
        <is>
          <t xml:space="preserve"> </t>
        </is>
      </c>
      <c r="E58" s="4" t="inlineStr">
        <is>
          <t xml:space="preserve"> </t>
        </is>
      </c>
      <c r="F58" s="4" t="inlineStr">
        <is>
          <t xml:space="preserve"> </t>
        </is>
      </c>
    </row>
    <row r="59">
      <c r="A59" s="4" t="inlineStr">
        <is>
          <t>Total liabilities assumed</t>
        </is>
      </c>
      <c r="C59" s="7" t="n">
        <v>1030</v>
      </c>
      <c r="D59" s="4" t="inlineStr">
        <is>
          <t xml:space="preserve"> </t>
        </is>
      </c>
      <c r="E59" s="4" t="inlineStr">
        <is>
          <t xml:space="preserve"> </t>
        </is>
      </c>
      <c r="F59" s="4" t="inlineStr">
        <is>
          <t xml:space="preserve"> </t>
        </is>
      </c>
    </row>
    <row r="60"/>
    <row r="61">
      <c r="A61" s="4" t="inlineStr">
        <is>
          <t>[1] Represents the fair value adjustments on investment securities. Represents the fair value adjustments on the net book value of loans, which includes an interest rate mark and credit mark adjustment and the reversal of deferred fees/costs and premiums. Represents the elimination of MSB’s allowance for loan losses. Represents the fair value adjustments to reflect the fair value of land and buildings and premises and equipment, which will be amortized on a straight-line basis over the estimated useful lives of the individual assets. Represents the intangible assets recorded to reflect the fair value of core deposits. The core deposit asset was recorded as an identifiable intangible asset and will be amortized on an accelerated basis over the estimated average life of the deposit base. Represents an adjustment to net deferred tax assets resulting from the fair value adjustments related to the acquired assets, liabilities assumed and identifiable intangible assets recorded. Represents an adjustment to other assets acquired. Represents fair value adjustments on time deposits, which will be treated as a reduction of interest expense over the remaining term of the time deposits. Represents an adjustment to other liabilities assumed.</t>
        </is>
      </c>
    </row>
  </sheetData>
  <mergeCells count="4">
    <mergeCell ref="A1:B2"/>
    <mergeCell ref="D1:F1"/>
    <mergeCell ref="A60:E60"/>
    <mergeCell ref="A61:E6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Amortized Cost, Gross Unrealized Gains and Losses and Fair Values of Securities (Detail) - USD ($) $ in Thousands</t>
        </is>
      </c>
      <c r="C1" s="2" t="inlineStr">
        <is>
          <t>Jun. 30, 2022</t>
        </is>
      </c>
      <c r="D1" s="2" t="inlineStr">
        <is>
          <t>Jun. 30, 2021</t>
        </is>
      </c>
    </row>
    <row r="2">
      <c r="A2" s="3" t="inlineStr">
        <is>
          <t>Schedule of Available-for-sale Securities [Line Items]</t>
        </is>
      </c>
      <c r="C2" s="4" t="inlineStr">
        <is>
          <t xml:space="preserve"> </t>
        </is>
      </c>
      <c r="D2" s="4" t="inlineStr">
        <is>
          <t xml:space="preserve"> </t>
        </is>
      </c>
    </row>
    <row r="3">
      <c r="A3" s="4" t="inlineStr">
        <is>
          <t>Securities available for sale, Amortized Cost</t>
        </is>
      </c>
      <c r="C3" s="7" t="n">
        <v>673555</v>
      </c>
      <c r="D3" s="4" t="inlineStr">
        <is>
          <t xml:space="preserve"> </t>
        </is>
      </c>
    </row>
    <row r="4">
      <c r="A4" s="4" t="inlineStr">
        <is>
          <t>Securities available for sale, Fair value</t>
        </is>
      </c>
      <c r="C4" s="5" t="n">
        <v>656202</v>
      </c>
      <c r="D4" s="4" t="inlineStr">
        <is>
          <t xml:space="preserve"> </t>
        </is>
      </c>
    </row>
    <row r="5">
      <c r="A5" s="4" t="inlineStr">
        <is>
          <t>Securities available for sale, Amortized Cost</t>
        </is>
      </c>
      <c r="C5" s="5" t="n">
        <v>1462124</v>
      </c>
      <c r="D5" s="7" t="n">
        <v>1666853</v>
      </c>
    </row>
    <row r="6">
      <c r="A6" s="4" t="inlineStr">
        <is>
          <t>Mortgage-backed securities, Gross Unrealized Gains</t>
        </is>
      </c>
      <c r="C6" s="5" t="n">
        <v>260</v>
      </c>
      <c r="D6" s="5" t="n">
        <v>20117</v>
      </c>
    </row>
    <row r="7">
      <c r="A7" s="4" t="inlineStr">
        <is>
          <t>Mortgage-backed securities, Gross Unrealized Losses</t>
        </is>
      </c>
      <c r="C7" s="5" t="n">
        <v>118291</v>
      </c>
      <c r="D7" s="5" t="n">
        <v>10106</v>
      </c>
    </row>
    <row r="8">
      <c r="A8" s="4" t="inlineStr">
        <is>
          <t>Securities available for sale</t>
        </is>
      </c>
      <c r="C8" s="5" t="n">
        <v>1344093</v>
      </c>
      <c r="D8" s="5" t="n">
        <v>1676864</v>
      </c>
    </row>
    <row r="9">
      <c r="A9" s="4" t="inlineStr">
        <is>
          <t>Mortgage-Backed Securities [Member]</t>
        </is>
      </c>
      <c r="C9" s="4" t="inlineStr">
        <is>
          <t xml:space="preserve"> </t>
        </is>
      </c>
      <c r="D9" s="4" t="inlineStr">
        <is>
          <t xml:space="preserve"> </t>
        </is>
      </c>
    </row>
    <row r="10">
      <c r="A10" s="3" t="inlineStr">
        <is>
          <t>Schedule of Available-for-sale Securities [Line Items]</t>
        </is>
      </c>
      <c r="C10" s="4" t="inlineStr">
        <is>
          <t xml:space="preserve"> </t>
        </is>
      </c>
      <c r="D10" s="4" t="inlineStr">
        <is>
          <t xml:space="preserve"> </t>
        </is>
      </c>
    </row>
    <row r="11">
      <c r="A11" s="4" t="inlineStr">
        <is>
          <t>Securities available for sale, Amortized Cost</t>
        </is>
      </c>
      <c r="C11" s="5" t="n">
        <v>788569</v>
      </c>
      <c r="D11" s="5" t="n">
        <v>1047341</v>
      </c>
    </row>
    <row r="12">
      <c r="A12" s="4" t="inlineStr">
        <is>
          <t>Mortgage-backed securities, Gross Unrealized Gains</t>
        </is>
      </c>
      <c r="C12" s="5" t="n">
        <v>46</v>
      </c>
      <c r="D12" s="5" t="n">
        <v>13500</v>
      </c>
    </row>
    <row r="13">
      <c r="A13" s="4" t="inlineStr">
        <is>
          <t>Mortgage-backed securities, Gross Unrealized Losses</t>
        </is>
      </c>
      <c r="C13" s="5" t="n">
        <v>100724</v>
      </c>
      <c r="D13" s="5" t="n">
        <v>9800</v>
      </c>
    </row>
    <row r="14">
      <c r="A14" s="4" t="inlineStr">
        <is>
          <t>Securities available for sale</t>
        </is>
      </c>
      <c r="C14" s="5" t="n">
        <v>687891</v>
      </c>
      <c r="D14" s="5" t="n">
        <v>1051041</v>
      </c>
    </row>
    <row r="15">
      <c r="A15" s="4" t="inlineStr">
        <is>
          <t>Mortgage-Backed Securities [Member] | Collateralized Mortgage Obligations Excluding Pass Through Securities</t>
        </is>
      </c>
      <c r="C15" s="4" t="inlineStr">
        <is>
          <t xml:space="preserve"> </t>
        </is>
      </c>
      <c r="D15" s="4" t="inlineStr">
        <is>
          <t xml:space="preserve"> </t>
        </is>
      </c>
    </row>
    <row r="16">
      <c r="A16" s="3" t="inlineStr">
        <is>
          <t>Schedule of Available-for-sale Securities [Line Items]</t>
        </is>
      </c>
      <c r="C16" s="4" t="inlineStr">
        <is>
          <t xml:space="preserve"> </t>
        </is>
      </c>
      <c r="D16" s="4" t="inlineStr">
        <is>
          <t xml:space="preserve"> </t>
        </is>
      </c>
    </row>
    <row r="17">
      <c r="A17" s="4" t="inlineStr">
        <is>
          <t>Securities available for sale, Amortized Cost</t>
        </is>
      </c>
      <c r="B17" s="4" t="inlineStr">
        <is>
          <t>[1]</t>
        </is>
      </c>
      <c r="C17" s="5" t="n">
        <v>7451</v>
      </c>
      <c r="D17" s="5" t="n">
        <v>13420</v>
      </c>
    </row>
    <row r="18">
      <c r="A18" s="4" t="inlineStr">
        <is>
          <t>Mortgage-backed securities, Gross Unrealized Gains</t>
        </is>
      </c>
      <c r="B18" s="4" t="inlineStr">
        <is>
          <t>[1]</t>
        </is>
      </c>
      <c r="C18" s="5" t="n">
        <v>0</v>
      </c>
      <c r="D18" s="5" t="n">
        <v>319</v>
      </c>
    </row>
    <row r="19">
      <c r="A19" s="4" t="inlineStr">
        <is>
          <t>Mortgage-backed securities, Gross Unrealized Losses</t>
        </is>
      </c>
      <c r="B19" s="4" t="inlineStr">
        <is>
          <t>[1]</t>
        </is>
      </c>
      <c r="C19" s="5" t="n">
        <v>329</v>
      </c>
      <c r="D19" s="5" t="n">
        <v>0</v>
      </c>
    </row>
    <row r="20">
      <c r="A20" s="4" t="inlineStr">
        <is>
          <t>Securities available for sale</t>
        </is>
      </c>
      <c r="B20" s="4" t="inlineStr">
        <is>
          <t>[1]</t>
        </is>
      </c>
      <c r="C20" s="5" t="n">
        <v>7122</v>
      </c>
      <c r="D20" s="5" t="n">
        <v>13739</v>
      </c>
    </row>
    <row r="21">
      <c r="A21" s="4" t="inlineStr">
        <is>
          <t>Mortgage-Backed Securities [Member] | Residential Pass-Through Securities [Member]</t>
        </is>
      </c>
      <c r="C21" s="4" t="inlineStr">
        <is>
          <t xml:space="preserve"> </t>
        </is>
      </c>
      <c r="D21" s="4" t="inlineStr">
        <is>
          <t xml:space="preserve"> </t>
        </is>
      </c>
    </row>
    <row r="22">
      <c r="A22" s="3" t="inlineStr">
        <is>
          <t>Schedule of Available-for-sale Securities [Line Items]</t>
        </is>
      </c>
      <c r="C22" s="4" t="inlineStr">
        <is>
          <t xml:space="preserve"> </t>
        </is>
      </c>
      <c r="D22" s="4" t="inlineStr">
        <is>
          <t xml:space="preserve"> </t>
        </is>
      </c>
    </row>
    <row r="23">
      <c r="A23" s="4" t="inlineStr">
        <is>
          <t>Securities available for sale, Amortized Cost</t>
        </is>
      </c>
      <c r="B23" s="4" t="inlineStr">
        <is>
          <t>[1]</t>
        </is>
      </c>
      <c r="C23" s="5" t="n">
        <v>595337</v>
      </c>
      <c r="D23" s="5" t="n">
        <v>744196</v>
      </c>
    </row>
    <row r="24">
      <c r="A24" s="4" t="inlineStr">
        <is>
          <t>Mortgage-backed securities, Gross Unrealized Gains</t>
        </is>
      </c>
      <c r="B24" s="4" t="inlineStr">
        <is>
          <t>[1]</t>
        </is>
      </c>
      <c r="C24" s="5" t="n">
        <v>45</v>
      </c>
      <c r="D24" s="5" t="n">
        <v>7443</v>
      </c>
    </row>
    <row r="25">
      <c r="A25" s="4" t="inlineStr">
        <is>
          <t>Mortgage-backed securities, Gross Unrealized Losses</t>
        </is>
      </c>
      <c r="B25" s="4" t="inlineStr">
        <is>
          <t>[1]</t>
        </is>
      </c>
      <c r="C25" s="5" t="n">
        <v>80624</v>
      </c>
      <c r="D25" s="5" t="n">
        <v>7148</v>
      </c>
    </row>
    <row r="26">
      <c r="A26" s="4" t="inlineStr">
        <is>
          <t>Securities available for sale</t>
        </is>
      </c>
      <c r="B26" s="4" t="inlineStr">
        <is>
          <t>[1]</t>
        </is>
      </c>
      <c r="C26" s="5" t="n">
        <v>514758</v>
      </c>
      <c r="D26" s="5" t="n">
        <v>744491</v>
      </c>
    </row>
    <row r="27">
      <c r="A27" s="4" t="inlineStr">
        <is>
          <t>Mortgage-Backed Securities [Member] | Commercial Pass-Through Securities [Member]</t>
        </is>
      </c>
      <c r="C27" s="4" t="inlineStr">
        <is>
          <t xml:space="preserve"> </t>
        </is>
      </c>
      <c r="D27" s="4" t="inlineStr">
        <is>
          <t xml:space="preserve"> </t>
        </is>
      </c>
    </row>
    <row r="28">
      <c r="A28" s="3" t="inlineStr">
        <is>
          <t>Schedule of Available-for-sale Securities [Line Items]</t>
        </is>
      </c>
      <c r="C28" s="4" t="inlineStr">
        <is>
          <t xml:space="preserve"> </t>
        </is>
      </c>
      <c r="D28" s="4" t="inlineStr">
        <is>
          <t xml:space="preserve"> </t>
        </is>
      </c>
    </row>
    <row r="29">
      <c r="A29" s="4" t="inlineStr">
        <is>
          <t>Securities available for sale, Amortized Cost</t>
        </is>
      </c>
      <c r="B29" s="4" t="inlineStr">
        <is>
          <t>[1]</t>
        </is>
      </c>
      <c r="C29" s="5" t="n">
        <v>185781</v>
      </c>
      <c r="D29" s="5" t="n">
        <v>289725</v>
      </c>
    </row>
    <row r="30">
      <c r="A30" s="4" t="inlineStr">
        <is>
          <t>Mortgage-backed securities, Gross Unrealized Gains</t>
        </is>
      </c>
      <c r="B30" s="4" t="inlineStr">
        <is>
          <t>[1]</t>
        </is>
      </c>
      <c r="C30" s="5" t="n">
        <v>1</v>
      </c>
      <c r="D30" s="5" t="n">
        <v>5738</v>
      </c>
    </row>
    <row r="31">
      <c r="A31" s="4" t="inlineStr">
        <is>
          <t>Mortgage-backed securities, Gross Unrealized Losses</t>
        </is>
      </c>
      <c r="B31" s="4" t="inlineStr">
        <is>
          <t>[1]</t>
        </is>
      </c>
      <c r="C31" s="5" t="n">
        <v>19771</v>
      </c>
      <c r="D31" s="5" t="n">
        <v>2652</v>
      </c>
    </row>
    <row r="32">
      <c r="A32" s="4" t="inlineStr">
        <is>
          <t>Securities available for sale</t>
        </is>
      </c>
      <c r="B32" s="4" t="inlineStr">
        <is>
          <t>[1]</t>
        </is>
      </c>
      <c r="C32" s="5" t="n">
        <v>166011</v>
      </c>
      <c r="D32" s="5" t="n">
        <v>292811</v>
      </c>
    </row>
    <row r="33">
      <c r="A33" s="4" t="inlineStr">
        <is>
          <t>Debt Securities [Member]</t>
        </is>
      </c>
      <c r="C33" s="4" t="inlineStr">
        <is>
          <t xml:space="preserve"> </t>
        </is>
      </c>
      <c r="D33" s="4" t="inlineStr">
        <is>
          <t xml:space="preserve"> </t>
        </is>
      </c>
    </row>
    <row r="34">
      <c r="A34" s="3" t="inlineStr">
        <is>
          <t>Schedule of Available-for-sale Securities [Line Items]</t>
        </is>
      </c>
      <c r="C34" s="4" t="inlineStr">
        <is>
          <t xml:space="preserve"> </t>
        </is>
      </c>
      <c r="D34" s="4" t="inlineStr">
        <is>
          <t xml:space="preserve"> </t>
        </is>
      </c>
    </row>
    <row r="35">
      <c r="A35" s="4" t="inlineStr">
        <is>
          <t>Securities available for sale, Amortized Cost</t>
        </is>
      </c>
      <c r="C35" s="5" t="n">
        <v>673555</v>
      </c>
      <c r="D35" s="5" t="n">
        <v>619512</v>
      </c>
    </row>
    <row r="36">
      <c r="A36" s="4" t="inlineStr">
        <is>
          <t>Securities available for sale, Gross Unrealized Gains</t>
        </is>
      </c>
      <c r="C36" s="5" t="n">
        <v>214</v>
      </c>
      <c r="D36" s="5" t="n">
        <v>6617</v>
      </c>
    </row>
    <row r="37">
      <c r="A37" s="4" t="inlineStr">
        <is>
          <t>Securities available for sale, Gross Unrealized Losses</t>
        </is>
      </c>
      <c r="C37" s="5" t="n">
        <v>17567</v>
      </c>
      <c r="D37" s="5" t="n">
        <v>306</v>
      </c>
    </row>
    <row r="38">
      <c r="A38" s="4" t="inlineStr">
        <is>
          <t>Securities available for sale, Fair value</t>
        </is>
      </c>
      <c r="C38" s="5" t="n">
        <v>656202</v>
      </c>
      <c r="D38" s="5" t="n">
        <v>625823</v>
      </c>
    </row>
    <row r="39">
      <c r="A39" s="4" t="inlineStr">
        <is>
          <t>Debt Securities [Member] | Obligations of State and Political Subdivisions [Member]</t>
        </is>
      </c>
      <c r="C39" s="4" t="inlineStr">
        <is>
          <t xml:space="preserve"> </t>
        </is>
      </c>
      <c r="D39" s="4" t="inlineStr">
        <is>
          <t xml:space="preserve"> </t>
        </is>
      </c>
    </row>
    <row r="40">
      <c r="A40" s="3" t="inlineStr">
        <is>
          <t>Schedule of Available-for-sale Securities [Line Items]</t>
        </is>
      </c>
      <c r="C40" s="4" t="inlineStr">
        <is>
          <t xml:space="preserve"> </t>
        </is>
      </c>
      <c r="D40" s="4" t="inlineStr">
        <is>
          <t xml:space="preserve"> </t>
        </is>
      </c>
    </row>
    <row r="41">
      <c r="A41" s="4" t="inlineStr">
        <is>
          <t>Securities available for sale, Amortized Cost</t>
        </is>
      </c>
      <c r="C41" s="5" t="n">
        <v>28485</v>
      </c>
      <c r="D41" s="5" t="n">
        <v>33800</v>
      </c>
    </row>
    <row r="42">
      <c r="A42" s="4" t="inlineStr">
        <is>
          <t>Securities available for sale, Gross Unrealized Gains</t>
        </is>
      </c>
      <c r="C42" s="5" t="n">
        <v>39</v>
      </c>
      <c r="D42" s="5" t="n">
        <v>803</v>
      </c>
    </row>
    <row r="43">
      <c r="A43" s="4" t="inlineStr">
        <is>
          <t>Securities available for sale, Gross Unrealized Losses</t>
        </is>
      </c>
      <c r="C43" s="5" t="n">
        <v>89</v>
      </c>
      <c r="D43" s="5" t="n">
        <v>0</v>
      </c>
    </row>
    <row r="44">
      <c r="A44" s="4" t="inlineStr">
        <is>
          <t>Securities available for sale, Fair value</t>
        </is>
      </c>
      <c r="C44" s="5" t="n">
        <v>28435</v>
      </c>
      <c r="D44" s="5" t="n">
        <v>34603</v>
      </c>
    </row>
    <row r="45">
      <c r="A45" s="4" t="inlineStr">
        <is>
          <t>Debt Securities [Member] | Asset-backed Securities [Member]</t>
        </is>
      </c>
      <c r="C45" s="4" t="inlineStr">
        <is>
          <t xml:space="preserve"> </t>
        </is>
      </c>
      <c r="D45" s="4" t="inlineStr">
        <is>
          <t xml:space="preserve"> </t>
        </is>
      </c>
    </row>
    <row r="46">
      <c r="A46" s="3" t="inlineStr">
        <is>
          <t>Schedule of Available-for-sale Securities [Line Items]</t>
        </is>
      </c>
      <c r="C46" s="4" t="inlineStr">
        <is>
          <t xml:space="preserve"> </t>
        </is>
      </c>
      <c r="D46" s="4" t="inlineStr">
        <is>
          <t xml:space="preserve"> </t>
        </is>
      </c>
    </row>
    <row r="47">
      <c r="A47" s="4" t="inlineStr">
        <is>
          <t>Securities available for sale, Amortized Cost</t>
        </is>
      </c>
      <c r="C47" s="5" t="n">
        <v>169506</v>
      </c>
      <c r="D47" s="5" t="n">
        <v>240217</v>
      </c>
    </row>
    <row r="48">
      <c r="A48" s="4" t="inlineStr">
        <is>
          <t>Securities available for sale, Gross Unrealized Gains</t>
        </is>
      </c>
      <c r="C48" s="5" t="n">
        <v>0</v>
      </c>
      <c r="D48" s="5" t="n">
        <v>2835</v>
      </c>
    </row>
    <row r="49">
      <c r="A49" s="4" t="inlineStr">
        <is>
          <t>Securities available for sale, Gross Unrealized Losses</t>
        </is>
      </c>
      <c r="C49" s="5" t="n">
        <v>2949</v>
      </c>
      <c r="D49" s="5" t="n">
        <v>63</v>
      </c>
    </row>
    <row r="50">
      <c r="A50" s="4" t="inlineStr">
        <is>
          <t>Securities available for sale, Fair value</t>
        </is>
      </c>
      <c r="C50" s="5" t="n">
        <v>166557</v>
      </c>
      <c r="D50" s="5" t="n">
        <v>242989</v>
      </c>
    </row>
    <row r="51">
      <c r="A51" s="4" t="inlineStr">
        <is>
          <t>Debt Securities [Member] | Collateralized Loan Obligations [Member]</t>
        </is>
      </c>
      <c r="C51" s="4" t="inlineStr">
        <is>
          <t xml:space="preserve"> </t>
        </is>
      </c>
      <c r="D51" s="4" t="inlineStr">
        <is>
          <t xml:space="preserve"> </t>
        </is>
      </c>
    </row>
    <row r="52">
      <c r="A52" s="3" t="inlineStr">
        <is>
          <t>Schedule of Available-for-sale Securities [Line Items]</t>
        </is>
      </c>
      <c r="C52" s="4" t="inlineStr">
        <is>
          <t xml:space="preserve"> </t>
        </is>
      </c>
      <c r="D52" s="4" t="inlineStr">
        <is>
          <t xml:space="preserve"> </t>
        </is>
      </c>
    </row>
    <row r="53">
      <c r="A53" s="4" t="inlineStr">
        <is>
          <t>Securities available for sale, Amortized Cost</t>
        </is>
      </c>
      <c r="C53" s="5" t="n">
        <v>315693</v>
      </c>
      <c r="D53" s="5" t="n">
        <v>189873</v>
      </c>
    </row>
    <row r="54">
      <c r="A54" s="4" t="inlineStr">
        <is>
          <t>Securities available for sale, Gross Unrealized Gains</t>
        </is>
      </c>
      <c r="C54" s="5" t="n">
        <v>0</v>
      </c>
      <c r="D54" s="5" t="n">
        <v>177</v>
      </c>
    </row>
    <row r="55">
      <c r="A55" s="4" t="inlineStr">
        <is>
          <t>Securities available for sale, Gross Unrealized Losses</t>
        </is>
      </c>
      <c r="C55" s="5" t="n">
        <v>7880</v>
      </c>
      <c r="D55" s="5" t="n">
        <v>170</v>
      </c>
    </row>
    <row r="56">
      <c r="A56" s="4" t="inlineStr">
        <is>
          <t>Securities available for sale, Fair value</t>
        </is>
      </c>
      <c r="C56" s="5" t="n">
        <v>307813</v>
      </c>
      <c r="D56" s="5" t="n">
        <v>189880</v>
      </c>
    </row>
    <row r="57">
      <c r="A57" s="4" t="inlineStr">
        <is>
          <t>Debt Securities [Member] | Corporate Bonds [Member]</t>
        </is>
      </c>
      <c r="C57" s="4" t="inlineStr">
        <is>
          <t xml:space="preserve"> </t>
        </is>
      </c>
      <c r="D57" s="4" t="inlineStr">
        <is>
          <t xml:space="preserve"> </t>
        </is>
      </c>
    </row>
    <row r="58">
      <c r="A58" s="3" t="inlineStr">
        <is>
          <t>Schedule of Available-for-sale Securities [Line Items]</t>
        </is>
      </c>
      <c r="C58" s="4" t="inlineStr">
        <is>
          <t xml:space="preserve"> </t>
        </is>
      </c>
      <c r="D58" s="4" t="inlineStr">
        <is>
          <t xml:space="preserve"> </t>
        </is>
      </c>
    </row>
    <row r="59">
      <c r="A59" s="4" t="inlineStr">
        <is>
          <t>Securities available for sale, Amortized Cost</t>
        </is>
      </c>
      <c r="C59" s="5" t="n">
        <v>159871</v>
      </c>
      <c r="D59" s="5" t="n">
        <v>155622</v>
      </c>
    </row>
    <row r="60">
      <c r="A60" s="4" t="inlineStr">
        <is>
          <t>Securities available for sale, Gross Unrealized Gains</t>
        </is>
      </c>
      <c r="C60" s="5" t="n">
        <v>175</v>
      </c>
      <c r="D60" s="5" t="n">
        <v>2802</v>
      </c>
    </row>
    <row r="61">
      <c r="A61" s="4" t="inlineStr">
        <is>
          <t>Securities available for sale, Gross Unrealized Losses</t>
        </is>
      </c>
      <c r="C61" s="5" t="n">
        <v>6649</v>
      </c>
      <c r="D61" s="5" t="n">
        <v>73</v>
      </c>
    </row>
    <row r="62">
      <c r="A62" s="4" t="inlineStr">
        <is>
          <t>Securities available for sale, Fair value</t>
        </is>
      </c>
      <c r="C62" s="7" t="n">
        <v>153397</v>
      </c>
      <c r="D62" s="7" t="n">
        <v>158351</v>
      </c>
    </row>
    <row r="63"/>
    <row r="64">
      <c r="A64" s="4" t="inlineStr">
        <is>
          <t>[1] Government-sponsored enterprises.</t>
        </is>
      </c>
    </row>
  </sheetData>
  <mergeCells count="3">
    <mergeCell ref="A1:B1"/>
    <mergeCell ref="A63:C63"/>
    <mergeCell ref="A64:C6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Amortized Cost, Gross Unrecognized Gains and Losses and Fair Values of Securities (Detail) - USD ($) $ in Thousands</t>
        </is>
      </c>
      <c r="C1" s="2" t="inlineStr">
        <is>
          <t>Jun. 30, 2022</t>
        </is>
      </c>
      <c r="D1" s="2" t="inlineStr">
        <is>
          <t>Jun. 30, 2021</t>
        </is>
      </c>
    </row>
    <row r="2">
      <c r="A2" s="3" t="inlineStr">
        <is>
          <t>Schedule of Available-for-sale Securities [Line Items]</t>
        </is>
      </c>
      <c r="C2" s="4" t="inlineStr">
        <is>
          <t xml:space="preserve"> </t>
        </is>
      </c>
      <c r="D2" s="4" t="inlineStr">
        <is>
          <t xml:space="preserve"> </t>
        </is>
      </c>
    </row>
    <row r="3">
      <c r="A3" s="4" t="inlineStr">
        <is>
          <t>Gross Unrecognized Gains</t>
        </is>
      </c>
      <c r="C3" s="7" t="n">
        <v>44</v>
      </c>
      <c r="D3" s="7" t="n">
        <v>1472</v>
      </c>
    </row>
    <row r="4">
      <c r="A4" s="4" t="inlineStr">
        <is>
          <t>Gross Unrecognized Losses</t>
        </is>
      </c>
      <c r="C4" s="5" t="n">
        <v>10217</v>
      </c>
      <c r="D4" s="4" t="inlineStr">
        <is>
          <t xml:space="preserve"> </t>
        </is>
      </c>
    </row>
    <row r="5">
      <c r="A5" s="4" t="inlineStr">
        <is>
          <t>Amortized Cost</t>
        </is>
      </c>
      <c r="C5" s="5" t="n">
        <v>118291</v>
      </c>
      <c r="D5" s="5" t="n">
        <v>38138</v>
      </c>
    </row>
    <row r="6">
      <c r="A6" s="4" t="inlineStr">
        <is>
          <t>Securities held to maturity, estimated fair value</t>
        </is>
      </c>
      <c r="C6" s="5" t="n">
        <v>108118</v>
      </c>
      <c r="D6" s="5" t="n">
        <v>39610</v>
      </c>
    </row>
    <row r="7">
      <c r="A7" s="4" t="inlineStr">
        <is>
          <t>Collateralized Mortgage Backed Securities [Member]</t>
        </is>
      </c>
      <c r="C7" s="4" t="inlineStr">
        <is>
          <t xml:space="preserve"> </t>
        </is>
      </c>
      <c r="D7" s="4" t="inlineStr">
        <is>
          <t xml:space="preserve"> </t>
        </is>
      </c>
    </row>
    <row r="8">
      <c r="A8" s="3" t="inlineStr">
        <is>
          <t>Schedule of Available-for-sale Securities [Line Items]</t>
        </is>
      </c>
      <c r="C8" s="4" t="inlineStr">
        <is>
          <t xml:space="preserve"> </t>
        </is>
      </c>
      <c r="D8" s="4" t="inlineStr">
        <is>
          <t xml:space="preserve"> </t>
        </is>
      </c>
    </row>
    <row r="9">
      <c r="A9" s="4" t="inlineStr">
        <is>
          <t>Amortized Cost</t>
        </is>
      </c>
      <c r="C9" s="5" t="n">
        <v>97132</v>
      </c>
      <c r="D9" s="5" t="n">
        <v>12314</v>
      </c>
    </row>
    <row r="10">
      <c r="A10" s="4" t="inlineStr">
        <is>
          <t>Gross Unrecognized Gains</t>
        </is>
      </c>
      <c r="C10" s="5" t="n">
        <v>0</v>
      </c>
      <c r="D10" s="5" t="n">
        <v>268</v>
      </c>
    </row>
    <row r="11">
      <c r="A11" s="4" t="inlineStr">
        <is>
          <t>Gross Unrecognized Losses</t>
        </is>
      </c>
      <c r="C11" s="5" t="n">
        <v>10139</v>
      </c>
      <c r="D11" s="4" t="inlineStr">
        <is>
          <t xml:space="preserve"> </t>
        </is>
      </c>
    </row>
    <row r="12">
      <c r="A12" s="4" t="inlineStr">
        <is>
          <t>Fair Value</t>
        </is>
      </c>
      <c r="C12" s="5" t="n">
        <v>86993</v>
      </c>
      <c r="D12" s="5" t="n">
        <v>12582</v>
      </c>
    </row>
    <row r="13">
      <c r="A13" s="4" t="inlineStr">
        <is>
          <t>Collateralized Mortgage Backed Securities [Member] | Residential Pass-Through Securities [Member]</t>
        </is>
      </c>
      <c r="C13" s="4" t="inlineStr">
        <is>
          <t xml:space="preserve"> </t>
        </is>
      </c>
      <c r="D13" s="4" t="inlineStr">
        <is>
          <t xml:space="preserve"> </t>
        </is>
      </c>
    </row>
    <row r="14">
      <c r="A14" s="3" t="inlineStr">
        <is>
          <t>Schedule of Available-for-sale Securities [Line Items]</t>
        </is>
      </c>
      <c r="C14" s="4" t="inlineStr">
        <is>
          <t xml:space="preserve"> </t>
        </is>
      </c>
      <c r="D14" s="4" t="inlineStr">
        <is>
          <t xml:space="preserve"> </t>
        </is>
      </c>
    </row>
    <row r="15">
      <c r="A15" s="4" t="inlineStr">
        <is>
          <t>Amortized Cost</t>
        </is>
      </c>
      <c r="B15" s="4" t="inlineStr">
        <is>
          <t>[1]</t>
        </is>
      </c>
      <c r="C15" s="5" t="n">
        <v>84851</v>
      </c>
      <c r="D15" s="4" t="inlineStr">
        <is>
          <t xml:space="preserve"> </t>
        </is>
      </c>
    </row>
    <row r="16">
      <c r="A16" s="4" t="inlineStr">
        <is>
          <t>Gross Unrecognized Gains</t>
        </is>
      </c>
      <c r="B16" s="4" t="inlineStr">
        <is>
          <t>[1]</t>
        </is>
      </c>
      <c r="C16" s="5" t="n">
        <v>0</v>
      </c>
      <c r="D16" s="4" t="inlineStr">
        <is>
          <t xml:space="preserve"> </t>
        </is>
      </c>
    </row>
    <row r="17">
      <c r="A17" s="4" t="inlineStr">
        <is>
          <t>Gross Unrecognized Losses</t>
        </is>
      </c>
      <c r="B17" s="4" t="inlineStr">
        <is>
          <t>[1]</t>
        </is>
      </c>
      <c r="C17" s="5" t="n">
        <v>8587</v>
      </c>
      <c r="D17" s="4" t="inlineStr">
        <is>
          <t xml:space="preserve"> </t>
        </is>
      </c>
    </row>
    <row r="18">
      <c r="A18" s="4" t="inlineStr">
        <is>
          <t>Fair Value</t>
        </is>
      </c>
      <c r="B18" s="4" t="inlineStr">
        <is>
          <t>[1]</t>
        </is>
      </c>
      <c r="C18" s="5" t="n">
        <v>76264</v>
      </c>
      <c r="D18" s="4" t="inlineStr">
        <is>
          <t xml:space="preserve"> </t>
        </is>
      </c>
    </row>
    <row r="19">
      <c r="A19" s="4" t="inlineStr">
        <is>
          <t>Collateralized Mortgage Backed Securities [Member] | Collateralized Mortgage Obligations Excluding Pass Through Securities</t>
        </is>
      </c>
      <c r="C19" s="4" t="inlineStr">
        <is>
          <t xml:space="preserve"> </t>
        </is>
      </c>
      <c r="D19" s="4" t="inlineStr">
        <is>
          <t xml:space="preserve"> </t>
        </is>
      </c>
    </row>
    <row r="20">
      <c r="A20" s="3" t="inlineStr">
        <is>
          <t>Schedule of Available-for-sale Securities [Line Items]</t>
        </is>
      </c>
      <c r="C20" s="4" t="inlineStr">
        <is>
          <t xml:space="preserve"> </t>
        </is>
      </c>
      <c r="D20" s="4" t="inlineStr">
        <is>
          <t xml:space="preserve"> </t>
        </is>
      </c>
    </row>
    <row r="21">
      <c r="A21" s="4" t="inlineStr">
        <is>
          <t>Amortized Cost</t>
        </is>
      </c>
      <c r="B21" s="4" t="inlineStr">
        <is>
          <t>[1]</t>
        </is>
      </c>
      <c r="C21" s="5" t="n">
        <v>12281</v>
      </c>
      <c r="D21" s="5" t="n">
        <v>12314</v>
      </c>
    </row>
    <row r="22">
      <c r="A22" s="4" t="inlineStr">
        <is>
          <t>Gross Unrecognized Gains</t>
        </is>
      </c>
      <c r="B22" s="4" t="inlineStr">
        <is>
          <t>[1]</t>
        </is>
      </c>
      <c r="C22" s="5" t="n">
        <v>0</v>
      </c>
      <c r="D22" s="5" t="n">
        <v>268</v>
      </c>
    </row>
    <row r="23">
      <c r="A23" s="4" t="inlineStr">
        <is>
          <t>Gross Unrecognized Losses</t>
        </is>
      </c>
      <c r="B23" s="4" t="inlineStr">
        <is>
          <t>[1]</t>
        </is>
      </c>
      <c r="C23" s="5" t="n">
        <v>1552</v>
      </c>
      <c r="D23" s="4" t="inlineStr">
        <is>
          <t xml:space="preserve"> </t>
        </is>
      </c>
    </row>
    <row r="24">
      <c r="A24" s="4" t="inlineStr">
        <is>
          <t>Fair Value</t>
        </is>
      </c>
      <c r="B24" s="4" t="inlineStr">
        <is>
          <t>[1]</t>
        </is>
      </c>
      <c r="C24" s="5" t="n">
        <v>10729</v>
      </c>
      <c r="D24" s="5" t="n">
        <v>12582</v>
      </c>
    </row>
    <row r="25">
      <c r="A25" s="4" t="inlineStr">
        <is>
          <t>Debt Securities [Member]</t>
        </is>
      </c>
      <c r="C25" s="4" t="inlineStr">
        <is>
          <t xml:space="preserve"> </t>
        </is>
      </c>
      <c r="D25" s="4" t="inlineStr">
        <is>
          <t xml:space="preserve"> </t>
        </is>
      </c>
    </row>
    <row r="26">
      <c r="A26" s="3" t="inlineStr">
        <is>
          <t>Schedule of Available-for-sale Securities [Line Items]</t>
        </is>
      </c>
      <c r="C26" s="4" t="inlineStr">
        <is>
          <t xml:space="preserve"> </t>
        </is>
      </c>
      <c r="D26" s="4" t="inlineStr">
        <is>
          <t xml:space="preserve"> </t>
        </is>
      </c>
    </row>
    <row r="27">
      <c r="A27" s="4" t="inlineStr">
        <is>
          <t>Amortized Cost</t>
        </is>
      </c>
      <c r="C27" s="5" t="n">
        <v>21159</v>
      </c>
      <c r="D27" s="5" t="n">
        <v>25824</v>
      </c>
    </row>
    <row r="28">
      <c r="A28" s="4" t="inlineStr">
        <is>
          <t>Gross Unrecognized Gains</t>
        </is>
      </c>
      <c r="C28" s="5" t="n">
        <v>44</v>
      </c>
      <c r="D28" s="5" t="n">
        <v>1204</v>
      </c>
    </row>
    <row r="29">
      <c r="A29" s="4" t="inlineStr">
        <is>
          <t>Gross Unrecognized Losses</t>
        </is>
      </c>
      <c r="C29" s="5" t="n">
        <v>78</v>
      </c>
      <c r="D29" s="4" t="inlineStr">
        <is>
          <t xml:space="preserve"> </t>
        </is>
      </c>
    </row>
    <row r="30">
      <c r="A30" s="4" t="inlineStr">
        <is>
          <t>Fair Value</t>
        </is>
      </c>
      <c r="C30" s="5" t="n">
        <v>21125</v>
      </c>
      <c r="D30" s="5" t="n">
        <v>27028</v>
      </c>
    </row>
    <row r="31">
      <c r="A31" s="4" t="inlineStr">
        <is>
          <t>Debt Securities [Member] | Obligations of State and Political Subdivisions [Member]</t>
        </is>
      </c>
      <c r="C31" s="4" t="inlineStr">
        <is>
          <t xml:space="preserve"> </t>
        </is>
      </c>
      <c r="D31" s="4" t="inlineStr">
        <is>
          <t xml:space="preserve"> </t>
        </is>
      </c>
    </row>
    <row r="32">
      <c r="A32" s="3" t="inlineStr">
        <is>
          <t>Schedule of Available-for-sale Securities [Line Items]</t>
        </is>
      </c>
      <c r="C32" s="4" t="inlineStr">
        <is>
          <t xml:space="preserve"> </t>
        </is>
      </c>
      <c r="D32" s="4" t="inlineStr">
        <is>
          <t xml:space="preserve"> </t>
        </is>
      </c>
    </row>
    <row r="33">
      <c r="A33" s="4" t="inlineStr">
        <is>
          <t>Amortized Cost</t>
        </is>
      </c>
      <c r="C33" s="5" t="n">
        <v>21159</v>
      </c>
      <c r="D33" s="5" t="n">
        <v>25824</v>
      </c>
    </row>
    <row r="34">
      <c r="A34" s="4" t="inlineStr">
        <is>
          <t>Gross Unrecognized Gains</t>
        </is>
      </c>
      <c r="C34" s="5" t="n">
        <v>44</v>
      </c>
      <c r="D34" s="5" t="n">
        <v>1204</v>
      </c>
    </row>
    <row r="35">
      <c r="A35" s="4" t="inlineStr">
        <is>
          <t>Gross Unrecognized Losses</t>
        </is>
      </c>
      <c r="C35" s="5" t="n">
        <v>78</v>
      </c>
      <c r="D35" s="4" t="inlineStr">
        <is>
          <t xml:space="preserve"> </t>
        </is>
      </c>
    </row>
    <row r="36">
      <c r="A36" s="4" t="inlineStr">
        <is>
          <t>Fair Value</t>
        </is>
      </c>
      <c r="C36" s="7" t="n">
        <v>21125</v>
      </c>
      <c r="D36" s="7" t="n">
        <v>27028</v>
      </c>
    </row>
    <row r="37"/>
    <row r="38">
      <c r="A38" s="4" t="inlineStr">
        <is>
          <t>[1] Government-sponsored enterprises.</t>
        </is>
      </c>
    </row>
  </sheetData>
  <mergeCells count="3">
    <mergeCell ref="A1:B1"/>
    <mergeCell ref="A37:C37"/>
    <mergeCell ref="A38:C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tratification by Contractual Maturity of Securities (Detail) - USD ($) $ in Thousands</t>
        </is>
      </c>
      <c r="B1" s="2" t="inlineStr">
        <is>
          <t>Jun. 30, 2022</t>
        </is>
      </c>
      <c r="C1" s="2" t="inlineStr">
        <is>
          <t>Jun. 30, 2021</t>
        </is>
      </c>
    </row>
    <row r="2">
      <c r="A2" s="3" t="inlineStr">
        <is>
          <t>Debt Securities, Available-for-sale, Maturity, Maturity Date, Amortized Cost [Abstract]</t>
        </is>
      </c>
      <c r="B2" s="4" t="inlineStr">
        <is>
          <t xml:space="preserve"> </t>
        </is>
      </c>
      <c r="C2" s="4" t="inlineStr">
        <is>
          <t xml:space="preserve"> </t>
        </is>
      </c>
    </row>
    <row r="3">
      <c r="A3" s="4" t="inlineStr">
        <is>
          <t>Due in one year or less, Amortized Cost</t>
        </is>
      </c>
      <c r="B3" s="7" t="n">
        <v>2621</v>
      </c>
      <c r="C3" s="4" t="inlineStr">
        <is>
          <t xml:space="preserve"> </t>
        </is>
      </c>
    </row>
    <row r="4">
      <c r="A4" s="4" t="inlineStr">
        <is>
          <t>Due after one year through five years, Amortized Cost</t>
        </is>
      </c>
      <c r="B4" s="5" t="n">
        <v>18736</v>
      </c>
      <c r="C4" s="4" t="inlineStr">
        <is>
          <t xml:space="preserve"> </t>
        </is>
      </c>
    </row>
    <row r="5">
      <c r="A5" s="4" t="inlineStr">
        <is>
          <t>Due after five years through ten years, Amortized Cost</t>
        </is>
      </c>
      <c r="B5" s="5" t="n">
        <v>336005</v>
      </c>
      <c r="C5" s="4" t="inlineStr">
        <is>
          <t xml:space="preserve"> </t>
        </is>
      </c>
    </row>
    <row r="6">
      <c r="A6" s="4" t="inlineStr">
        <is>
          <t>Due after ten years, Amortized Cost</t>
        </is>
      </c>
      <c r="B6" s="5" t="n">
        <v>316193</v>
      </c>
      <c r="C6" s="4" t="inlineStr">
        <is>
          <t xml:space="preserve"> </t>
        </is>
      </c>
    </row>
    <row r="7">
      <c r="A7" s="4" t="inlineStr">
        <is>
          <t>Securities available for sale, Amortized Cost</t>
        </is>
      </c>
      <c r="B7" s="5" t="n">
        <v>673555</v>
      </c>
      <c r="C7" s="4" t="inlineStr">
        <is>
          <t xml:space="preserve"> </t>
        </is>
      </c>
    </row>
    <row r="8">
      <c r="A8" s="3" t="inlineStr">
        <is>
          <t>Debt Securities, Available-for-sale, Maturity, Maturity Date, Fair Value [Abstract]</t>
        </is>
      </c>
      <c r="B8" s="4" t="inlineStr">
        <is>
          <t xml:space="preserve"> </t>
        </is>
      </c>
      <c r="C8" s="4" t="inlineStr">
        <is>
          <t xml:space="preserve"> </t>
        </is>
      </c>
    </row>
    <row r="9">
      <c r="A9" s="4" t="inlineStr">
        <is>
          <t>Due in one year or less, Fair Value</t>
        </is>
      </c>
      <c r="B9" s="5" t="n">
        <v>2625</v>
      </c>
      <c r="C9" s="4" t="inlineStr">
        <is>
          <t xml:space="preserve"> </t>
        </is>
      </c>
    </row>
    <row r="10">
      <c r="A10" s="4" t="inlineStr">
        <is>
          <t>Due after one year through five years, Fair Value</t>
        </is>
      </c>
      <c r="B10" s="5" t="n">
        <v>18725</v>
      </c>
      <c r="C10" s="4" t="inlineStr">
        <is>
          <t xml:space="preserve"> </t>
        </is>
      </c>
    </row>
    <row r="11">
      <c r="A11" s="4" t="inlineStr">
        <is>
          <t>Due after five years through ten years, Fair Value</t>
        </is>
      </c>
      <c r="B11" s="5" t="n">
        <v>327737</v>
      </c>
      <c r="C11" s="4" t="inlineStr">
        <is>
          <t xml:space="preserve"> </t>
        </is>
      </c>
    </row>
    <row r="12">
      <c r="A12" s="4" t="inlineStr">
        <is>
          <t>Due after ten years, Fair Value</t>
        </is>
      </c>
      <c r="B12" s="5" t="n">
        <v>307115</v>
      </c>
      <c r="C12" s="4" t="inlineStr">
        <is>
          <t xml:space="preserve"> </t>
        </is>
      </c>
    </row>
    <row r="13">
      <c r="A13" s="4" t="inlineStr">
        <is>
          <t>Securities available for sale, Fair Value Total</t>
        </is>
      </c>
      <c r="B13" s="5" t="n">
        <v>656202</v>
      </c>
      <c r="C13" s="4" t="inlineStr">
        <is>
          <t xml:space="preserve"> </t>
        </is>
      </c>
    </row>
    <row r="14">
      <c r="A14" s="3" t="inlineStr">
        <is>
          <t>Debt Securities, Held-to-maturity, Maturity Date, Amortized Cost [Abstract]</t>
        </is>
      </c>
      <c r="B14" s="4" t="inlineStr">
        <is>
          <t xml:space="preserve"> </t>
        </is>
      </c>
      <c r="C14" s="4" t="inlineStr">
        <is>
          <t xml:space="preserve"> </t>
        </is>
      </c>
    </row>
    <row r="15">
      <c r="A15" s="4" t="inlineStr">
        <is>
          <t>Due in one year or less, Amortized Cost</t>
        </is>
      </c>
      <c r="B15" s="5" t="n">
        <v>5048</v>
      </c>
      <c r="C15" s="4" t="inlineStr">
        <is>
          <t xml:space="preserve"> </t>
        </is>
      </c>
    </row>
    <row r="16">
      <c r="A16" s="4" t="inlineStr">
        <is>
          <t>Due after one year through five years, Amortized Cost</t>
        </is>
      </c>
      <c r="B16" s="5" t="n">
        <v>14409</v>
      </c>
      <c r="C16" s="4" t="inlineStr">
        <is>
          <t xml:space="preserve"> </t>
        </is>
      </c>
    </row>
    <row r="17">
      <c r="A17" s="4" t="inlineStr">
        <is>
          <t>Due after five years through ten years, Amortized Cost</t>
        </is>
      </c>
      <c r="B17" s="5" t="n">
        <v>1702</v>
      </c>
      <c r="C17" s="4" t="inlineStr">
        <is>
          <t xml:space="preserve"> </t>
        </is>
      </c>
    </row>
    <row r="18">
      <c r="A18" s="3" t="inlineStr">
        <is>
          <t>Debt Securities, Held-to-maturity, Maturity Date, Fair Value [Abstract]</t>
        </is>
      </c>
      <c r="B18" s="4" t="inlineStr">
        <is>
          <t xml:space="preserve"> </t>
        </is>
      </c>
      <c r="C18" s="4" t="inlineStr">
        <is>
          <t xml:space="preserve"> </t>
        </is>
      </c>
    </row>
    <row r="19">
      <c r="A19" s="4" t="inlineStr">
        <is>
          <t>Due in one year or less, Fair Value</t>
        </is>
      </c>
      <c r="B19" s="5" t="n">
        <v>5056</v>
      </c>
      <c r="C19" s="4" t="inlineStr">
        <is>
          <t xml:space="preserve"> </t>
        </is>
      </c>
    </row>
    <row r="20">
      <c r="A20" s="4" t="inlineStr">
        <is>
          <t>Due after one year through five years, Fair Value</t>
        </is>
      </c>
      <c r="B20" s="5" t="n">
        <v>14377</v>
      </c>
      <c r="C20" s="4" t="inlineStr">
        <is>
          <t xml:space="preserve"> </t>
        </is>
      </c>
    </row>
    <row r="21">
      <c r="A21" s="4" t="inlineStr">
        <is>
          <t>Due after five years through ten years, Fair Value</t>
        </is>
      </c>
      <c r="B21" s="5" t="n">
        <v>1692</v>
      </c>
      <c r="C21" s="4" t="inlineStr">
        <is>
          <t xml:space="preserve"> </t>
        </is>
      </c>
    </row>
    <row r="22">
      <c r="A22" s="4" t="inlineStr">
        <is>
          <t>Debt Securities [Member]</t>
        </is>
      </c>
      <c r="B22" s="4" t="inlineStr">
        <is>
          <t xml:space="preserve"> </t>
        </is>
      </c>
      <c r="C22" s="4" t="inlineStr">
        <is>
          <t xml:space="preserve"> </t>
        </is>
      </c>
    </row>
    <row r="23">
      <c r="A23" s="3" t="inlineStr">
        <is>
          <t>Debt Securities, Available-for-sale, Maturity, Maturity Date, Amortized Cost [Abstract]</t>
        </is>
      </c>
      <c r="B23" s="4" t="inlineStr">
        <is>
          <t xml:space="preserve"> </t>
        </is>
      </c>
      <c r="C23" s="4" t="inlineStr">
        <is>
          <t xml:space="preserve"> </t>
        </is>
      </c>
    </row>
    <row r="24">
      <c r="A24" s="4" t="inlineStr">
        <is>
          <t>Securities available for sale, Amortized Cost</t>
        </is>
      </c>
      <c r="B24" s="5" t="n">
        <v>673555</v>
      </c>
      <c r="C24" s="7" t="n">
        <v>619512</v>
      </c>
    </row>
    <row r="25">
      <c r="A25" s="3" t="inlineStr">
        <is>
          <t>Debt Securities, Available-for-sale, Maturity, Maturity Date, Fair Value [Abstract]</t>
        </is>
      </c>
      <c r="B25" s="4" t="inlineStr">
        <is>
          <t xml:space="preserve"> </t>
        </is>
      </c>
      <c r="C25" s="4" t="inlineStr">
        <is>
          <t xml:space="preserve"> </t>
        </is>
      </c>
    </row>
    <row r="26">
      <c r="A26" s="4" t="inlineStr">
        <is>
          <t>Securities available for sale, Fair Value Total</t>
        </is>
      </c>
      <c r="B26" s="5" t="n">
        <v>656202</v>
      </c>
      <c r="C26" s="5" t="n">
        <v>625823</v>
      </c>
    </row>
    <row r="27">
      <c r="A27" s="3" t="inlineStr">
        <is>
          <t>Debt Securities, Held-to-maturity, Maturity Date, Amortized Cost [Abstract]</t>
        </is>
      </c>
      <c r="B27" s="4" t="inlineStr">
        <is>
          <t xml:space="preserve"> </t>
        </is>
      </c>
      <c r="C27" s="4" t="inlineStr">
        <is>
          <t xml:space="preserve"> </t>
        </is>
      </c>
    </row>
    <row r="28">
      <c r="A28" s="4" t="inlineStr">
        <is>
          <t>Amortized Cost</t>
        </is>
      </c>
      <c r="B28" s="5" t="n">
        <v>21159</v>
      </c>
      <c r="C28" s="5" t="n">
        <v>25824</v>
      </c>
    </row>
    <row r="29">
      <c r="A29" s="3" t="inlineStr">
        <is>
          <t>Debt Securities, Held-to-maturity, Maturity Date, Fair Value [Abstract]</t>
        </is>
      </c>
      <c r="B29" s="4" t="inlineStr">
        <is>
          <t xml:space="preserve"> </t>
        </is>
      </c>
      <c r="C29" s="4" t="inlineStr">
        <is>
          <t xml:space="preserve"> </t>
        </is>
      </c>
    </row>
    <row r="30">
      <c r="A30" s="4" t="inlineStr">
        <is>
          <t>Securities available for sale, Fair Value Total</t>
        </is>
      </c>
      <c r="B30" s="7" t="n">
        <v>21125</v>
      </c>
      <c r="C30" s="7" t="n">
        <v>27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of Securities Available for Sale (Detail) - USD ($) $ in Thousands</t>
        </is>
      </c>
      <c r="B1" s="2" t="inlineStr">
        <is>
          <t>12 Months Ended</t>
        </is>
      </c>
    </row>
    <row r="2">
      <c r="B2" s="2" t="inlineStr">
        <is>
          <t>Jun. 30, 2022</t>
        </is>
      </c>
      <c r="C2" s="2" t="inlineStr">
        <is>
          <t>Jun. 30, 2021</t>
        </is>
      </c>
      <c r="D2" s="2" t="inlineStr">
        <is>
          <t>Jun. 30,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securities</t>
        </is>
      </c>
      <c r="B4" s="7" t="n">
        <v>100336</v>
      </c>
      <c r="C4" s="7" t="n">
        <v>98084</v>
      </c>
      <c r="D4" s="7" t="n">
        <v>164299</v>
      </c>
    </row>
    <row r="5">
      <c r="A5" s="4" t="inlineStr">
        <is>
          <t>Gross realized gains</t>
        </is>
      </c>
      <c r="B5" s="5" t="n">
        <v>0</v>
      </c>
      <c r="C5" s="5" t="n">
        <v>1196</v>
      </c>
      <c r="D5" s="5" t="n">
        <v>2363</v>
      </c>
    </row>
    <row r="6">
      <c r="A6" s="4" t="inlineStr">
        <is>
          <t>Gross realized losses</t>
        </is>
      </c>
      <c r="B6" s="5" t="n">
        <v>-565</v>
      </c>
      <c r="C6" s="5" t="n">
        <v>-470</v>
      </c>
      <c r="D6" s="5" t="n">
        <v>-145</v>
      </c>
    </row>
    <row r="7">
      <c r="A7" s="4" t="inlineStr">
        <is>
          <t>Net gain (loss) on sales of securities</t>
        </is>
      </c>
      <c r="B7" s="7" t="n">
        <v>-565</v>
      </c>
      <c r="C7" s="7" t="n">
        <v>726</v>
      </c>
      <c r="D7" s="7" t="n">
        <v>22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Calls of Securities Available for Sale (Detail) - USD ($) $ in Thousands</t>
        </is>
      </c>
      <c r="B1" s="2" t="inlineStr">
        <is>
          <t>12 Months Ended</t>
        </is>
      </c>
    </row>
    <row r="2">
      <c r="B2" s="2" t="inlineStr">
        <is>
          <t>Jun. 30, 2022</t>
        </is>
      </c>
      <c r="C2" s="2" t="inlineStr">
        <is>
          <t>Jun. 30, 2021</t>
        </is>
      </c>
      <c r="D2" s="2" t="inlineStr">
        <is>
          <t>Jun. 30, 2020</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Gross realized gains</t>
        </is>
      </c>
      <c r="B4" s="7" t="n">
        <v>0</v>
      </c>
      <c r="C4" s="7" t="n">
        <v>1196</v>
      </c>
      <c r="D4" s="7" t="n">
        <v>2363</v>
      </c>
    </row>
    <row r="5">
      <c r="A5" s="4" t="inlineStr">
        <is>
          <t>Gross realized losses</t>
        </is>
      </c>
      <c r="B5" s="5" t="n">
        <v>-565</v>
      </c>
      <c r="C5" s="5" t="n">
        <v>-470</v>
      </c>
      <c r="D5" s="5" t="n">
        <v>-145</v>
      </c>
    </row>
    <row r="6">
      <c r="A6" s="4" t="inlineStr">
        <is>
          <t>Net gain on sales of securities</t>
        </is>
      </c>
      <c r="B6" s="5" t="n">
        <v>-565</v>
      </c>
      <c r="C6" s="5" t="n">
        <v>726</v>
      </c>
      <c r="D6" s="5" t="n">
        <v>2218</v>
      </c>
    </row>
    <row r="7">
      <c r="A7" s="4" t="inlineStr">
        <is>
          <t>Calls of Securities [Member]</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Gross realized gains</t>
        </is>
      </c>
      <c r="B9" s="5" t="n">
        <v>6</v>
      </c>
      <c r="C9" s="5" t="n">
        <v>41</v>
      </c>
      <c r="D9" s="5" t="n">
        <v>32</v>
      </c>
    </row>
    <row r="10">
      <c r="A10" s="4" t="inlineStr">
        <is>
          <t>Gross realized losses</t>
        </is>
      </c>
      <c r="B10" s="5" t="n">
        <v>0</v>
      </c>
      <c r="C10" s="5" t="n">
        <v>0</v>
      </c>
      <c r="D10" s="5" t="n">
        <v>0</v>
      </c>
    </row>
    <row r="11">
      <c r="A11" s="4" t="inlineStr">
        <is>
          <t>Net gain on sales of securities</t>
        </is>
      </c>
      <c r="B11" s="7" t="n">
        <v>6</v>
      </c>
      <c r="C11" s="7" t="n">
        <v>41</v>
      </c>
      <c r="D11" s="7" t="n">
        <v>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57" customWidth="1" min="3" max="3"/>
    <col width="22" customWidth="1" min="4" max="4"/>
    <col width="25" customWidth="1" min="5" max="5"/>
    <col width="27" customWidth="1" min="6" max="6"/>
    <col width="80" customWidth="1" min="7" max="7"/>
    <col width="30" customWidth="1" min="8" max="8"/>
    <col width="55" customWidth="1" min="9" max="9"/>
  </cols>
  <sheetData>
    <row r="1">
      <c r="A1" s="1" t="inlineStr">
        <is>
          <t>Consolidated Statements of Changes in Stockholders' Equity - USD ($) $ in Thousands</t>
        </is>
      </c>
      <c r="B1" s="2" t="inlineStr">
        <is>
          <t>Total</t>
        </is>
      </c>
      <c r="C1" s="2" t="inlineStr">
        <is>
          <t>Cumulative Effect Period Of Adoption Adjustment [Member]</t>
        </is>
      </c>
      <c r="D1" s="2" t="inlineStr">
        <is>
          <t>Common Stock [Member]</t>
        </is>
      </c>
      <c r="E1" s="2" t="inlineStr">
        <is>
          <t>Paid-in Capital [Member]</t>
        </is>
      </c>
      <c r="F1" s="2" t="inlineStr">
        <is>
          <t>Retained Earnings [Member]</t>
        </is>
      </c>
      <c r="G1" s="2" t="inlineStr">
        <is>
          <t>Retained Earnings [Member] Cumulative Effect Period Of Adoption Adjustment [Member]</t>
        </is>
      </c>
      <c r="H1" s="2" t="inlineStr">
        <is>
          <t>Unearned ESOP Shares [Member]</t>
        </is>
      </c>
      <c r="I1" s="2" t="inlineStr">
        <is>
          <t>Accumulated Other Comprehensive Income (Loss) [Member]</t>
        </is>
      </c>
    </row>
    <row r="2">
      <c r="A2" s="4" t="inlineStr">
        <is>
          <t>Balance (in value) at Jun. 30, 2019</t>
        </is>
      </c>
      <c r="B2" s="7" t="n">
        <v>1127159</v>
      </c>
      <c r="C2" s="4" t="inlineStr">
        <is>
          <t xml:space="preserve"> </t>
        </is>
      </c>
      <c r="D2" s="7" t="n">
        <v>891</v>
      </c>
      <c r="E2" s="7" t="n">
        <v>787394</v>
      </c>
      <c r="F2" s="7" t="n">
        <v>366679</v>
      </c>
      <c r="G2" s="4" t="inlineStr">
        <is>
          <t xml:space="preserve"> </t>
        </is>
      </c>
      <c r="H2" s="7" t="n">
        <v>-30644</v>
      </c>
      <c r="I2" s="7" t="n">
        <v>2839</v>
      </c>
    </row>
    <row r="3">
      <c r="A3" s="4" t="inlineStr">
        <is>
          <t>Balance (in shares) at Jun. 30, 2019</t>
        </is>
      </c>
      <c r="B3" s="4" t="inlineStr">
        <is>
          <t xml:space="preserve"> </t>
        </is>
      </c>
      <c r="C3" s="4" t="inlineStr">
        <is>
          <t xml:space="preserve"> </t>
        </is>
      </c>
      <c r="D3" s="5" t="n">
        <v>8912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44965</v>
      </c>
      <c r="C4" s="4" t="inlineStr">
        <is>
          <t xml:space="preserve"> </t>
        </is>
      </c>
      <c r="D4" s="4" t="inlineStr">
        <is>
          <t xml:space="preserve"> </t>
        </is>
      </c>
      <c r="E4" s="4" t="inlineStr">
        <is>
          <t xml:space="preserve"> </t>
        </is>
      </c>
      <c r="F4" s="5" t="n">
        <v>44965</v>
      </c>
      <c r="G4" s="4" t="inlineStr">
        <is>
          <t xml:space="preserve"> </t>
        </is>
      </c>
      <c r="H4" s="4" t="inlineStr">
        <is>
          <t xml:space="preserve"> </t>
        </is>
      </c>
      <c r="I4" s="4" t="inlineStr">
        <is>
          <t xml:space="preserve"> </t>
        </is>
      </c>
    </row>
    <row r="5">
      <c r="A5" s="4" t="inlineStr">
        <is>
          <t>Other comprehensive income, net of income tax</t>
        </is>
      </c>
      <c r="B5" s="5" t="n">
        <v>-15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82</v>
      </c>
    </row>
    <row r="6">
      <c r="A6" s="4" t="inlineStr">
        <is>
          <t>Accretion Amortization Of ESOP Award</t>
        </is>
      </c>
      <c r="B6" s="7" t="n">
        <v>2354</v>
      </c>
      <c r="C6" s="4" t="inlineStr">
        <is>
          <t xml:space="preserve"> </t>
        </is>
      </c>
      <c r="D6" s="4" t="inlineStr">
        <is>
          <t xml:space="preserve"> </t>
        </is>
      </c>
      <c r="E6" s="5" t="n">
        <v>409</v>
      </c>
      <c r="F6" s="4" t="inlineStr">
        <is>
          <t xml:space="preserve"> </t>
        </is>
      </c>
      <c r="G6" s="4" t="inlineStr">
        <is>
          <t xml:space="preserve"> </t>
        </is>
      </c>
      <c r="H6" s="5" t="n">
        <v>1945</v>
      </c>
      <c r="I6" s="4" t="inlineStr">
        <is>
          <t xml:space="preserve"> </t>
        </is>
      </c>
    </row>
    <row r="7">
      <c r="A7" s="4" t="inlineStr">
        <is>
          <t>Stock option exercise (in shar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ock repurchases (in value)</t>
        </is>
      </c>
      <c r="B8" s="7" t="n">
        <v>-69782</v>
      </c>
      <c r="C8" s="4" t="inlineStr">
        <is>
          <t xml:space="preserve"> </t>
        </is>
      </c>
      <c r="D8" s="7" t="n">
        <v>-53</v>
      </c>
      <c r="E8" s="5" t="n">
        <v>-69729</v>
      </c>
      <c r="F8" s="4" t="inlineStr">
        <is>
          <t xml:space="preserve"> </t>
        </is>
      </c>
      <c r="G8" s="4" t="inlineStr">
        <is>
          <t xml:space="preserve"> </t>
        </is>
      </c>
      <c r="H8" s="4" t="inlineStr">
        <is>
          <t xml:space="preserve"> </t>
        </is>
      </c>
      <c r="I8" s="4" t="inlineStr">
        <is>
          <t xml:space="preserve"> </t>
        </is>
      </c>
    </row>
    <row r="9">
      <c r="A9" s="4" t="inlineStr">
        <is>
          <t>Stock repurchases (in shares)</t>
        </is>
      </c>
      <c r="B9" s="4" t="inlineStr">
        <is>
          <t xml:space="preserve"> </t>
        </is>
      </c>
      <c r="C9" s="4" t="inlineStr">
        <is>
          <t xml:space="preserve"> </t>
        </is>
      </c>
      <c r="D9" s="5" t="n">
        <v>-537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5879</v>
      </c>
      <c r="C10" s="4" t="inlineStr">
        <is>
          <t xml:space="preserve"> </t>
        </is>
      </c>
      <c r="D10" s="4" t="inlineStr">
        <is>
          <t xml:space="preserve"> </t>
        </is>
      </c>
      <c r="E10" s="5" t="n">
        <v>5879</v>
      </c>
      <c r="F10" s="4" t="inlineStr">
        <is>
          <t xml:space="preserve"> </t>
        </is>
      </c>
      <c r="G10" s="4" t="inlineStr">
        <is>
          <t xml:space="preserve"> </t>
        </is>
      </c>
      <c r="H10" s="4" t="inlineStr">
        <is>
          <t xml:space="preserve"> </t>
        </is>
      </c>
      <c r="I10" s="4" t="inlineStr">
        <is>
          <t xml:space="preserve"> </t>
        </is>
      </c>
    </row>
    <row r="11">
      <c r="A11" s="4" t="inlineStr">
        <is>
          <t>Cancellation of stock issued for restricted stock awards (in value)</t>
        </is>
      </c>
      <c r="B11" s="5" t="n">
        <v>-1083</v>
      </c>
      <c r="C11" s="4" t="inlineStr">
        <is>
          <t xml:space="preserve"> </t>
        </is>
      </c>
      <c r="D11" s="7" t="n">
        <v>-1</v>
      </c>
      <c r="E11" s="5" t="n">
        <v>-1082</v>
      </c>
      <c r="F11" s="4" t="inlineStr">
        <is>
          <t xml:space="preserve"> </t>
        </is>
      </c>
      <c r="G11" s="4" t="inlineStr">
        <is>
          <t xml:space="preserve"> </t>
        </is>
      </c>
      <c r="H11" s="4" t="inlineStr">
        <is>
          <t xml:space="preserve"> </t>
        </is>
      </c>
      <c r="I11" s="4" t="inlineStr">
        <is>
          <t xml:space="preserve"> </t>
        </is>
      </c>
    </row>
    <row r="12">
      <c r="A12" s="4" t="inlineStr">
        <is>
          <t>Cancellation of stock issued for restricted stock awards (in shares)</t>
        </is>
      </c>
      <c r="B12" s="4" t="inlineStr">
        <is>
          <t xml:space="preserve"> </t>
        </is>
      </c>
      <c r="C12" s="4" t="inlineStr">
        <is>
          <t xml:space="preserve"> </t>
        </is>
      </c>
      <c r="D12" s="5" t="n">
        <v>-8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dividends declared</t>
        </is>
      </c>
      <c r="B13" s="5" t="n">
        <v>-23733</v>
      </c>
      <c r="C13" s="4" t="inlineStr">
        <is>
          <t xml:space="preserve"> </t>
        </is>
      </c>
      <c r="D13" s="4" t="inlineStr">
        <is>
          <t xml:space="preserve"> </t>
        </is>
      </c>
      <c r="E13" s="4" t="inlineStr">
        <is>
          <t xml:space="preserve"> </t>
        </is>
      </c>
      <c r="F13" s="5" t="n">
        <v>-23733</v>
      </c>
      <c r="G13" s="4" t="inlineStr">
        <is>
          <t xml:space="preserve"> </t>
        </is>
      </c>
      <c r="H13" s="4" t="inlineStr">
        <is>
          <t xml:space="preserve"> </t>
        </is>
      </c>
      <c r="I13" s="4" t="inlineStr">
        <is>
          <t xml:space="preserve"> </t>
        </is>
      </c>
    </row>
    <row r="14">
      <c r="A14" s="4" t="inlineStr">
        <is>
          <t>Balance (in value) at Jun. 30, 2020</t>
        </is>
      </c>
      <c r="B14" s="5" t="n">
        <v>1084177</v>
      </c>
      <c r="C14" s="4" t="inlineStr">
        <is>
          <t xml:space="preserve"> </t>
        </is>
      </c>
      <c r="D14" s="7" t="n">
        <v>837</v>
      </c>
      <c r="E14" s="5" t="n">
        <v>722871</v>
      </c>
      <c r="F14" s="5" t="n">
        <v>387911</v>
      </c>
      <c r="G14" s="4" t="inlineStr">
        <is>
          <t xml:space="preserve"> </t>
        </is>
      </c>
      <c r="H14" s="5" t="n">
        <v>-28699</v>
      </c>
      <c r="I14" s="5" t="n">
        <v>1257</v>
      </c>
    </row>
    <row r="15">
      <c r="A15" s="4" t="inlineStr">
        <is>
          <t>Balance (in shares) at Jun. 30, 2020</t>
        </is>
      </c>
      <c r="B15" s="4" t="inlineStr">
        <is>
          <t xml:space="preserve"> </t>
        </is>
      </c>
      <c r="C15" s="4" t="inlineStr">
        <is>
          <t xml:space="preserve"> </t>
        </is>
      </c>
      <c r="D15" s="5" t="n">
        <v>8366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mulative effect of change in accounting principle - Topic 326 at Jun. 30, 2020</t>
        </is>
      </c>
      <c r="B16" s="4" t="inlineStr">
        <is>
          <t xml:space="preserve"> </t>
        </is>
      </c>
      <c r="C16" s="7" t="n">
        <v>-14239</v>
      </c>
      <c r="D16" s="4" t="inlineStr">
        <is>
          <t xml:space="preserve"> </t>
        </is>
      </c>
      <c r="E16" s="4" t="inlineStr">
        <is>
          <t xml:space="preserve"> </t>
        </is>
      </c>
      <c r="F16" s="4" t="inlineStr">
        <is>
          <t xml:space="preserve"> </t>
        </is>
      </c>
      <c r="G16" s="7" t="n">
        <v>-14239</v>
      </c>
      <c r="H16" s="4" t="inlineStr">
        <is>
          <t xml:space="preserve"> </t>
        </is>
      </c>
      <c r="I16" s="4" t="inlineStr">
        <is>
          <t xml:space="preserve"> </t>
        </is>
      </c>
    </row>
    <row r="17">
      <c r="A17" s="4" t="inlineStr">
        <is>
          <t>Balance - July 1, as adjusted for change in accounting principle at Jun. 30, 2020</t>
        </is>
      </c>
      <c r="B17" s="5" t="n">
        <v>1069938</v>
      </c>
      <c r="C17" s="4" t="inlineStr">
        <is>
          <t xml:space="preserve"> </t>
        </is>
      </c>
      <c r="D17" s="7" t="n">
        <v>837</v>
      </c>
      <c r="E17" s="5" t="n">
        <v>722871</v>
      </c>
      <c r="F17" s="5" t="n">
        <v>373672</v>
      </c>
      <c r="G17" s="4" t="inlineStr">
        <is>
          <t xml:space="preserve"> </t>
        </is>
      </c>
      <c r="H17" s="5" t="n">
        <v>-28699</v>
      </c>
      <c r="I17" s="5" t="n">
        <v>1257</v>
      </c>
    </row>
    <row r="18">
      <c r="A18" s="4" t="inlineStr">
        <is>
          <t>Net Income</t>
        </is>
      </c>
      <c r="B18" s="5" t="n">
        <v>63233</v>
      </c>
      <c r="C18" s="4" t="inlineStr">
        <is>
          <t xml:space="preserve"> </t>
        </is>
      </c>
      <c r="D18" s="4" t="inlineStr">
        <is>
          <t xml:space="preserve"> </t>
        </is>
      </c>
      <c r="E18" s="4" t="inlineStr">
        <is>
          <t xml:space="preserve"> </t>
        </is>
      </c>
      <c r="F18" s="5" t="n">
        <v>63233</v>
      </c>
      <c r="G18" s="4" t="inlineStr">
        <is>
          <t xml:space="preserve"> </t>
        </is>
      </c>
      <c r="H18" s="4" t="inlineStr">
        <is>
          <t xml:space="preserve"> </t>
        </is>
      </c>
      <c r="I18" s="4" t="inlineStr">
        <is>
          <t xml:space="preserve"> </t>
        </is>
      </c>
    </row>
    <row r="19">
      <c r="A19" s="4" t="inlineStr">
        <is>
          <t>Other comprehensive income, net of income tax</t>
        </is>
      </c>
      <c r="B19" s="5" t="n">
        <v>48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887</v>
      </c>
    </row>
    <row r="20">
      <c r="A20" s="4" t="inlineStr">
        <is>
          <t>Accretion Amortization Of ESOP Award</t>
        </is>
      </c>
      <c r="B20" s="5" t="n">
        <v>2069</v>
      </c>
      <c r="C20" s="4" t="inlineStr">
        <is>
          <t xml:space="preserve"> </t>
        </is>
      </c>
      <c r="D20" s="4" t="inlineStr">
        <is>
          <t xml:space="preserve"> </t>
        </is>
      </c>
      <c r="E20" s="5" t="n">
        <v>123</v>
      </c>
      <c r="F20" s="4" t="inlineStr">
        <is>
          <t xml:space="preserve"> </t>
        </is>
      </c>
      <c r="G20" s="4" t="inlineStr">
        <is>
          <t xml:space="preserve"> </t>
        </is>
      </c>
      <c r="H20" s="5" t="n">
        <v>1946</v>
      </c>
      <c r="I20" s="4" t="inlineStr">
        <is>
          <t xml:space="preserve"> </t>
        </is>
      </c>
    </row>
    <row r="21">
      <c r="A21" s="4" t="inlineStr">
        <is>
          <t>Stock option exercise (in value)</t>
        </is>
      </c>
      <c r="B21" s="7" t="n">
        <v>373</v>
      </c>
      <c r="C21" s="4" t="inlineStr">
        <is>
          <t xml:space="preserve"> </t>
        </is>
      </c>
      <c r="D21" s="4" t="inlineStr">
        <is>
          <t xml:space="preserve"> </t>
        </is>
      </c>
      <c r="E21" s="5" t="n">
        <v>373</v>
      </c>
      <c r="F21" s="4" t="inlineStr">
        <is>
          <t xml:space="preserve"> </t>
        </is>
      </c>
      <c r="G21" s="4" t="inlineStr">
        <is>
          <t xml:space="preserve"> </t>
        </is>
      </c>
      <c r="H21" s="4" t="inlineStr">
        <is>
          <t xml:space="preserve"> </t>
        </is>
      </c>
      <c r="I21" s="4" t="inlineStr">
        <is>
          <t xml:space="preserve"> </t>
        </is>
      </c>
    </row>
    <row r="22">
      <c r="A22" s="4" t="inlineStr">
        <is>
          <t>Stock option exercise (in shares)</t>
        </is>
      </c>
      <c r="B22" s="5" t="n">
        <v>41412</v>
      </c>
      <c r="C22" s="4" t="inlineStr">
        <is>
          <t xml:space="preserve"> </t>
        </is>
      </c>
      <c r="D22" s="5" t="n">
        <v>4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ock repurchases (in value)</t>
        </is>
      </c>
      <c r="B23" s="7" t="n">
        <v>-119021</v>
      </c>
      <c r="C23" s="4" t="inlineStr">
        <is>
          <t xml:space="preserve"> </t>
        </is>
      </c>
      <c r="D23" s="7" t="n">
        <v>-105</v>
      </c>
      <c r="E23" s="5" t="n">
        <v>-118916</v>
      </c>
      <c r="F23" s="4" t="inlineStr">
        <is>
          <t xml:space="preserve"> </t>
        </is>
      </c>
      <c r="G23" s="4" t="inlineStr">
        <is>
          <t xml:space="preserve"> </t>
        </is>
      </c>
      <c r="H23" s="4" t="inlineStr">
        <is>
          <t xml:space="preserve"> </t>
        </is>
      </c>
      <c r="I23" s="4" t="inlineStr">
        <is>
          <t xml:space="preserve"> </t>
        </is>
      </c>
    </row>
    <row r="24">
      <c r="A24" s="4" t="inlineStr">
        <is>
          <t>Stock repurchases (in shares)</t>
        </is>
      </c>
      <c r="B24" s="4" t="inlineStr">
        <is>
          <t xml:space="preserve"> </t>
        </is>
      </c>
      <c r="C24" s="4" t="inlineStr">
        <is>
          <t xml:space="preserve"> </t>
        </is>
      </c>
      <c r="D24" s="5" t="n">
        <v>-1056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shares under stock benefit plans (in value)</t>
        </is>
      </c>
      <c r="B25" s="4" t="inlineStr">
        <is>
          <t xml:space="preserve"> </t>
        </is>
      </c>
      <c r="C25" s="4" t="inlineStr">
        <is>
          <t xml:space="preserve"> </t>
        </is>
      </c>
      <c r="D25" s="7" t="n">
        <v>1</v>
      </c>
      <c r="E25" s="5" t="n">
        <v>-1</v>
      </c>
      <c r="F25" s="4" t="inlineStr">
        <is>
          <t xml:space="preserve"> </t>
        </is>
      </c>
      <c r="G25" s="4" t="inlineStr">
        <is>
          <t xml:space="preserve"> </t>
        </is>
      </c>
      <c r="H25" s="4" t="inlineStr">
        <is>
          <t xml:space="preserve"> </t>
        </is>
      </c>
      <c r="I25" s="4" t="inlineStr">
        <is>
          <t xml:space="preserve"> </t>
        </is>
      </c>
    </row>
    <row r="26">
      <c r="A26" s="4" t="inlineStr">
        <is>
          <t>Issuance of shares under stock benefit plan (in shares)</t>
        </is>
      </c>
      <c r="B26" s="4" t="inlineStr">
        <is>
          <t xml:space="preserve"> </t>
        </is>
      </c>
      <c r="C26" s="4" t="inlineStr">
        <is>
          <t xml:space="preserve"> </t>
        </is>
      </c>
      <c r="D26" s="5" t="n">
        <v>5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5" t="n">
        <v>5673</v>
      </c>
      <c r="C27" s="4" t="inlineStr">
        <is>
          <t xml:space="preserve"> </t>
        </is>
      </c>
      <c r="D27" s="4" t="inlineStr">
        <is>
          <t xml:space="preserve"> </t>
        </is>
      </c>
      <c r="E27" s="5" t="n">
        <v>5673</v>
      </c>
      <c r="F27" s="4" t="inlineStr">
        <is>
          <t xml:space="preserve"> </t>
        </is>
      </c>
      <c r="G27" s="4" t="inlineStr">
        <is>
          <t xml:space="preserve"> </t>
        </is>
      </c>
      <c r="H27" s="4" t="inlineStr">
        <is>
          <t xml:space="preserve"> </t>
        </is>
      </c>
      <c r="I27" s="4" t="inlineStr">
        <is>
          <t xml:space="preserve"> </t>
        </is>
      </c>
    </row>
    <row r="28">
      <c r="A28" s="4" t="inlineStr">
        <is>
          <t>Cancellation of stock issued for restricted stock awards (in value)</t>
        </is>
      </c>
      <c r="B28" s="5" t="n">
        <v>-803</v>
      </c>
      <c r="C28" s="4" t="inlineStr">
        <is>
          <t xml:space="preserve"> </t>
        </is>
      </c>
      <c r="D28" s="7" t="n">
        <v>-1</v>
      </c>
      <c r="E28" s="5" t="n">
        <v>-802</v>
      </c>
      <c r="F28" s="4" t="inlineStr">
        <is>
          <t xml:space="preserve"> </t>
        </is>
      </c>
      <c r="G28" s="4" t="inlineStr">
        <is>
          <t xml:space="preserve"> </t>
        </is>
      </c>
      <c r="H28" s="4" t="inlineStr">
        <is>
          <t xml:space="preserve"> </t>
        </is>
      </c>
      <c r="I28" s="4" t="inlineStr">
        <is>
          <t xml:space="preserve"> </t>
        </is>
      </c>
    </row>
    <row r="29">
      <c r="A29" s="4" t="inlineStr">
        <is>
          <t>Cancellation of stock issued for restricted stock awards (in shares)</t>
        </is>
      </c>
      <c r="B29" s="4" t="inlineStr">
        <is>
          <t xml:space="preserve"> </t>
        </is>
      </c>
      <c r="C29" s="4" t="inlineStr">
        <is>
          <t xml:space="preserve"> </t>
        </is>
      </c>
      <c r="D29" s="5" t="n">
        <v>-8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 of MSB Financial Corp (in value)</t>
        </is>
      </c>
      <c r="B30" s="5" t="n">
        <v>45133</v>
      </c>
      <c r="C30" s="4" t="inlineStr">
        <is>
          <t xml:space="preserve"> </t>
        </is>
      </c>
      <c r="D30" s="7" t="n">
        <v>58</v>
      </c>
      <c r="E30" s="5" t="n">
        <v>45075</v>
      </c>
      <c r="F30" s="4" t="inlineStr">
        <is>
          <t xml:space="preserve"> </t>
        </is>
      </c>
      <c r="G30" s="4" t="inlineStr">
        <is>
          <t xml:space="preserve"> </t>
        </is>
      </c>
      <c r="H30" s="4" t="inlineStr">
        <is>
          <t xml:space="preserve"> </t>
        </is>
      </c>
      <c r="I30" s="4" t="inlineStr">
        <is>
          <t xml:space="preserve"> </t>
        </is>
      </c>
    </row>
    <row r="31">
      <c r="A31" s="4" t="inlineStr">
        <is>
          <t>Acquisition of MSB Financial Corp (in shares)</t>
        </is>
      </c>
      <c r="B31" s="4" t="inlineStr">
        <is>
          <t xml:space="preserve"> </t>
        </is>
      </c>
      <c r="C31" s="4" t="inlineStr">
        <is>
          <t xml:space="preserve"> </t>
        </is>
      </c>
      <c r="D31" s="5" t="n">
        <v>585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dividends declared</t>
        </is>
      </c>
      <c r="B32" s="5" t="n">
        <v>-28538</v>
      </c>
      <c r="C32" s="4" t="inlineStr">
        <is>
          <t xml:space="preserve"> </t>
        </is>
      </c>
      <c r="D32" s="4" t="inlineStr">
        <is>
          <t xml:space="preserve"> </t>
        </is>
      </c>
      <c r="E32" s="4" t="inlineStr">
        <is>
          <t xml:space="preserve"> </t>
        </is>
      </c>
      <c r="F32" s="5" t="n">
        <v>-28538</v>
      </c>
      <c r="G32" s="4" t="inlineStr">
        <is>
          <t xml:space="preserve"> </t>
        </is>
      </c>
      <c r="H32" s="4" t="inlineStr">
        <is>
          <t xml:space="preserve"> </t>
        </is>
      </c>
      <c r="I32" s="4" t="inlineStr">
        <is>
          <t xml:space="preserve"> </t>
        </is>
      </c>
    </row>
    <row r="33">
      <c r="A33" s="4" t="inlineStr">
        <is>
          <t>Balance (in value) at Jun. 30, 2021</t>
        </is>
      </c>
      <c r="B33" s="7" t="n">
        <v>1042944</v>
      </c>
      <c r="C33" s="4" t="inlineStr">
        <is>
          <t xml:space="preserve"> </t>
        </is>
      </c>
      <c r="D33" s="7" t="n">
        <v>790</v>
      </c>
      <c r="E33" s="5" t="n">
        <v>654396</v>
      </c>
      <c r="F33" s="5" t="n">
        <v>408367</v>
      </c>
      <c r="G33" s="4" t="inlineStr">
        <is>
          <t xml:space="preserve"> </t>
        </is>
      </c>
      <c r="H33" s="5" t="n">
        <v>-26753</v>
      </c>
      <c r="I33" s="5" t="n">
        <v>6144</v>
      </c>
    </row>
    <row r="34">
      <c r="A34" s="4" t="inlineStr">
        <is>
          <t>Balance (in shares) at Jun. 30, 2021</t>
        </is>
      </c>
      <c r="B34" s="5" t="n">
        <v>78964859</v>
      </c>
      <c r="C34" s="4" t="inlineStr">
        <is>
          <t xml:space="preserve"> </t>
        </is>
      </c>
      <c r="D34" s="5" t="n">
        <v>7896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7" t="n">
        <v>67547</v>
      </c>
      <c r="C35" s="4" t="inlineStr">
        <is>
          <t xml:space="preserve"> </t>
        </is>
      </c>
      <c r="D35" s="4" t="inlineStr">
        <is>
          <t xml:space="preserve"> </t>
        </is>
      </c>
      <c r="E35" s="4" t="inlineStr">
        <is>
          <t xml:space="preserve"> </t>
        </is>
      </c>
      <c r="F35" s="5" t="n">
        <v>67547</v>
      </c>
      <c r="G35" s="4" t="inlineStr">
        <is>
          <t xml:space="preserve"> </t>
        </is>
      </c>
      <c r="H35" s="4" t="inlineStr">
        <is>
          <t xml:space="preserve"> </t>
        </is>
      </c>
      <c r="I35" s="4" t="inlineStr">
        <is>
          <t xml:space="preserve"> </t>
        </is>
      </c>
    </row>
    <row r="36">
      <c r="A36" s="4" t="inlineStr">
        <is>
          <t>Other comprehensive income, net of income tax</t>
        </is>
      </c>
      <c r="B36" s="5" t="n">
        <v>-618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1871</v>
      </c>
    </row>
    <row r="37">
      <c r="A37" s="4" t="inlineStr">
        <is>
          <t>Accretion Amortization Of ESOP Award</t>
        </is>
      </c>
      <c r="B37" s="7" t="n">
        <v>2546</v>
      </c>
      <c r="C37" s="4" t="inlineStr">
        <is>
          <t xml:space="preserve"> </t>
        </is>
      </c>
      <c r="D37" s="4" t="inlineStr">
        <is>
          <t xml:space="preserve"> </t>
        </is>
      </c>
      <c r="E37" s="5" t="n">
        <v>600</v>
      </c>
      <c r="F37" s="4" t="inlineStr">
        <is>
          <t xml:space="preserve"> </t>
        </is>
      </c>
      <c r="G37" s="4" t="inlineStr">
        <is>
          <t xml:space="preserve"> </t>
        </is>
      </c>
      <c r="H37" s="5" t="n">
        <v>1946</v>
      </c>
      <c r="I37" s="4" t="inlineStr">
        <is>
          <t xml:space="preserve"> </t>
        </is>
      </c>
    </row>
    <row r="38">
      <c r="A38" s="4" t="inlineStr">
        <is>
          <t>Stock option exercise (in shar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ock repurchases (in value)</t>
        </is>
      </c>
      <c r="B39" s="7" t="n">
        <v>-129520</v>
      </c>
      <c r="C39" s="4" t="inlineStr">
        <is>
          <t xml:space="preserve"> </t>
        </is>
      </c>
      <c r="D39" s="7" t="n">
        <v>-102</v>
      </c>
      <c r="E39" s="5" t="n">
        <v>-129418</v>
      </c>
      <c r="F39" s="4" t="inlineStr">
        <is>
          <t xml:space="preserve"> </t>
        </is>
      </c>
      <c r="G39" s="4" t="inlineStr">
        <is>
          <t xml:space="preserve"> </t>
        </is>
      </c>
      <c r="H39" s="4" t="inlineStr">
        <is>
          <t xml:space="preserve"> </t>
        </is>
      </c>
      <c r="I39" s="4" t="inlineStr">
        <is>
          <t xml:space="preserve"> </t>
        </is>
      </c>
    </row>
    <row r="40">
      <c r="A40" s="4" t="inlineStr">
        <is>
          <t>Stock repurchases (in shares)</t>
        </is>
      </c>
      <c r="B40" s="4" t="inlineStr">
        <is>
          <t xml:space="preserve"> </t>
        </is>
      </c>
      <c r="C40" s="4" t="inlineStr">
        <is>
          <t xml:space="preserve"> </t>
        </is>
      </c>
      <c r="D40" s="5" t="n">
        <v>-1022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5" t="n">
        <v>3794</v>
      </c>
      <c r="C41" s="4" t="inlineStr">
        <is>
          <t xml:space="preserve"> </t>
        </is>
      </c>
      <c r="D41" s="4" t="inlineStr">
        <is>
          <t xml:space="preserve"> </t>
        </is>
      </c>
      <c r="E41" s="5" t="n">
        <v>3794</v>
      </c>
      <c r="F41" s="4" t="inlineStr">
        <is>
          <t xml:space="preserve"> </t>
        </is>
      </c>
      <c r="G41" s="4" t="inlineStr">
        <is>
          <t xml:space="preserve"> </t>
        </is>
      </c>
      <c r="H41" s="4" t="inlineStr">
        <is>
          <t xml:space="preserve"> </t>
        </is>
      </c>
      <c r="I41" s="4" t="inlineStr">
        <is>
          <t xml:space="preserve"> </t>
        </is>
      </c>
    </row>
    <row r="42">
      <c r="A42" s="4" t="inlineStr">
        <is>
          <t>Cancellation of stock issued for restricted stock awards (in value)</t>
        </is>
      </c>
      <c r="B42" s="5" t="n">
        <v>-977</v>
      </c>
      <c r="C42" s="4" t="inlineStr">
        <is>
          <t xml:space="preserve"> </t>
        </is>
      </c>
      <c r="D42" s="7" t="n">
        <v>-1</v>
      </c>
      <c r="E42" s="5" t="n">
        <v>-976</v>
      </c>
      <c r="F42" s="4" t="inlineStr">
        <is>
          <t xml:space="preserve"> </t>
        </is>
      </c>
      <c r="G42" s="4" t="inlineStr">
        <is>
          <t xml:space="preserve"> </t>
        </is>
      </c>
      <c r="H42" s="4" t="inlineStr">
        <is>
          <t xml:space="preserve"> </t>
        </is>
      </c>
      <c r="I42" s="4" t="inlineStr">
        <is>
          <t xml:space="preserve"> </t>
        </is>
      </c>
    </row>
    <row r="43">
      <c r="A43" s="4" t="inlineStr">
        <is>
          <t>Cancellation of stock issued for restricted stock awards (in shares)</t>
        </is>
      </c>
      <c r="B43" s="4" t="inlineStr">
        <is>
          <t xml:space="preserve"> </t>
        </is>
      </c>
      <c r="C43" s="4" t="inlineStr">
        <is>
          <t xml:space="preserve"> </t>
        </is>
      </c>
      <c r="D43" s="5" t="n">
        <v>-7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dividends declared</t>
        </is>
      </c>
      <c r="B44" s="5" t="n">
        <v>-30463</v>
      </c>
      <c r="C44" s="4" t="inlineStr">
        <is>
          <t xml:space="preserve"> </t>
        </is>
      </c>
      <c r="D44" s="4" t="inlineStr">
        <is>
          <t xml:space="preserve"> </t>
        </is>
      </c>
      <c r="E44" s="4" t="inlineStr">
        <is>
          <t xml:space="preserve"> </t>
        </is>
      </c>
      <c r="F44" s="5" t="n">
        <v>-30463</v>
      </c>
      <c r="G44" s="4" t="inlineStr">
        <is>
          <t xml:space="preserve"> </t>
        </is>
      </c>
      <c r="H44" s="4" t="inlineStr">
        <is>
          <t xml:space="preserve"> </t>
        </is>
      </c>
      <c r="I44" s="4" t="inlineStr">
        <is>
          <t xml:space="preserve"> </t>
        </is>
      </c>
    </row>
    <row r="45">
      <c r="A45" s="4" t="inlineStr">
        <is>
          <t>Balance (in value) at Jun. 30, 2022</t>
        </is>
      </c>
      <c r="B45" s="7" t="n">
        <v>894000</v>
      </c>
      <c r="C45" s="4" t="inlineStr">
        <is>
          <t xml:space="preserve"> </t>
        </is>
      </c>
      <c r="D45" s="7" t="n">
        <v>687</v>
      </c>
      <c r="E45" s="7" t="n">
        <v>528396</v>
      </c>
      <c r="F45" s="7" t="n">
        <v>445451</v>
      </c>
      <c r="G45" s="4" t="inlineStr">
        <is>
          <t xml:space="preserve"> </t>
        </is>
      </c>
      <c r="H45" s="7" t="n">
        <v>-24807</v>
      </c>
      <c r="I45" s="7" t="n">
        <v>-55727</v>
      </c>
    </row>
    <row r="46">
      <c r="A46" s="4" t="inlineStr">
        <is>
          <t>Balance (in shares) at Jun. 30, 2022</t>
        </is>
      </c>
      <c r="B46" s="5" t="n">
        <v>68666323</v>
      </c>
      <c r="C46" s="4" t="inlineStr">
        <is>
          <t xml:space="preserve"> </t>
        </is>
      </c>
      <c r="D46" s="5" t="n">
        <v>68666</v>
      </c>
      <c r="E46" s="4" t="inlineStr">
        <is>
          <t xml:space="preserve"> </t>
        </is>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Securities - Additional Information (Detail)</t>
        </is>
      </c>
      <c r="B1" s="2" t="inlineStr">
        <is>
          <t>12 Months Ended</t>
        </is>
      </c>
    </row>
    <row r="2">
      <c r="B2" s="2" t="inlineStr">
        <is>
          <t>Jun. 30, 2022 USD ($)</t>
        </is>
      </c>
      <c r="C2" s="2" t="inlineStr">
        <is>
          <t>Jun. 30, 2021 USD ($) Securities</t>
        </is>
      </c>
      <c r="D2" s="2" t="inlineStr">
        <is>
          <t>Jun. 30, 2020 USD ($)</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Held to maturity gains (losses) recognized on calls of securities</t>
        </is>
      </c>
      <c r="B4" s="7" t="n">
        <v>0</v>
      </c>
      <c r="C4" s="7" t="n">
        <v>0</v>
      </c>
      <c r="D4" s="7" t="n">
        <v>0</v>
      </c>
    </row>
    <row r="5">
      <c r="A5" s="4" t="inlineStr">
        <is>
          <t>Held-to-maturity, securities with unrealized losses, Number of positions | Securities</t>
        </is>
      </c>
      <c r="B5" s="4" t="inlineStr">
        <is>
          <t xml:space="preserve"> </t>
        </is>
      </c>
      <c r="C5" s="5" t="n">
        <v>0</v>
      </c>
      <c r="D5" s="4" t="inlineStr">
        <is>
          <t xml:space="preserve"> </t>
        </is>
      </c>
    </row>
    <row r="6">
      <c r="A6" s="4" t="inlineStr">
        <is>
          <t>Net of allowance for credit losses</t>
        </is>
      </c>
      <c r="B6" s="7"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 - USD ($) $ in Thousands</t>
        </is>
      </c>
      <c r="B1" s="2" t="inlineStr">
        <is>
          <t>Jun. 30, 2022</t>
        </is>
      </c>
      <c r="C1" s="2" t="inlineStr">
        <is>
          <t>Jun. 30, 2021</t>
        </is>
      </c>
    </row>
    <row r="2">
      <c r="A2" s="3" t="inlineStr">
        <is>
          <t>Schedule of Available-for-sale Securities [Line Items]</t>
        </is>
      </c>
      <c r="B2" s="4" t="inlineStr">
        <is>
          <t xml:space="preserve"> </t>
        </is>
      </c>
      <c r="C2" s="4" t="inlineStr">
        <is>
          <t xml:space="preserve"> </t>
        </is>
      </c>
    </row>
    <row r="3">
      <c r="A3" s="4" t="inlineStr">
        <is>
          <t>Carrying value of securities pledged</t>
        </is>
      </c>
      <c r="B3" s="7" t="n">
        <v>913960</v>
      </c>
      <c r="C3" s="7" t="n">
        <v>581974</v>
      </c>
    </row>
    <row r="4">
      <c r="A4" s="4" t="inlineStr">
        <is>
          <t>FHLB of New York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Carrying value of securities pledged</t>
        </is>
      </c>
      <c r="B6" s="5" t="n">
        <v>178048</v>
      </c>
      <c r="C6" s="5" t="n">
        <v>170120</v>
      </c>
    </row>
    <row r="7">
      <c r="A7" s="4" t="inlineStr">
        <is>
          <t>Secure Public Funds On Deposit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Carrying value of securities pledged</t>
        </is>
      </c>
      <c r="B9" s="5" t="n">
        <v>357841</v>
      </c>
      <c r="C9" s="5" t="n">
        <v>137778</v>
      </c>
    </row>
    <row r="10">
      <c r="A10" s="4" t="inlineStr">
        <is>
          <t>Federal Reserve ("FRB")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Carrying value of securities pledged</t>
        </is>
      </c>
      <c r="B12" s="7" t="n">
        <v>378071</v>
      </c>
      <c r="C12" s="7" t="n">
        <v>2740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Fair Values and Gross Unrealized and Unrecognized Losses on Investments (Detail) $ in Thousands</t>
        </is>
      </c>
      <c r="B1" s="2" t="inlineStr">
        <is>
          <t>Jun. 30, 2022 USD ($) Security</t>
        </is>
      </c>
      <c r="C1" s="2" t="inlineStr">
        <is>
          <t>Jun. 30, 2021 USD ($) Security</t>
        </is>
      </c>
    </row>
    <row r="2">
      <c r="A2" s="3" t="inlineStr">
        <is>
          <t>Schedule of Available-for-sale Securities [Line Items]</t>
        </is>
      </c>
      <c r="B2" s="4" t="inlineStr">
        <is>
          <t xml:space="preserve"> </t>
        </is>
      </c>
      <c r="C2" s="4" t="inlineStr">
        <is>
          <t xml:space="preserve"> </t>
        </is>
      </c>
    </row>
    <row r="3">
      <c r="A3" s="4" t="inlineStr">
        <is>
          <t>Less than 12 Months: Fair Value</t>
        </is>
      </c>
      <c r="B3" s="7" t="n">
        <v>847082</v>
      </c>
      <c r="C3" s="7" t="n">
        <v>634019</v>
      </c>
    </row>
    <row r="4">
      <c r="A4" s="4" t="inlineStr">
        <is>
          <t>Less than 12 Months: Unrealized Losses</t>
        </is>
      </c>
      <c r="B4" s="5" t="n">
        <v>46005</v>
      </c>
      <c r="C4" s="5" t="n">
        <v>9945</v>
      </c>
    </row>
    <row r="5">
      <c r="A5" s="4" t="inlineStr">
        <is>
          <t>12 Months or More: Fair Value</t>
        </is>
      </c>
      <c r="B5" s="5" t="n">
        <v>456929</v>
      </c>
      <c r="C5" s="5" t="n">
        <v>58605</v>
      </c>
    </row>
    <row r="6">
      <c r="A6" s="4" t="inlineStr">
        <is>
          <t>12 Months or More: Unrealized Losses</t>
        </is>
      </c>
      <c r="B6" s="7" t="n">
        <v>72286</v>
      </c>
      <c r="C6" s="7" t="n">
        <v>161</v>
      </c>
    </row>
    <row r="7">
      <c r="A7" s="4" t="inlineStr">
        <is>
          <t>Number of Securities | Security</t>
        </is>
      </c>
      <c r="B7" s="5" t="n">
        <v>229</v>
      </c>
      <c r="C7" s="5" t="n">
        <v>31</v>
      </c>
    </row>
    <row r="8">
      <c r="A8" s="4" t="inlineStr">
        <is>
          <t>Total: Fair Value</t>
        </is>
      </c>
      <c r="B8" s="7" t="n">
        <v>1304011</v>
      </c>
      <c r="C8" s="7" t="n">
        <v>692624</v>
      </c>
    </row>
    <row r="9">
      <c r="A9" s="4" t="inlineStr">
        <is>
          <t>Total: Unrealized Losses</t>
        </is>
      </c>
      <c r="B9" s="5" t="n">
        <v>118291</v>
      </c>
      <c r="C9" s="5" t="n">
        <v>10106</v>
      </c>
    </row>
    <row r="10">
      <c r="A10" s="4" t="inlineStr">
        <is>
          <t>Less than 12 Months: Securities Held to Maturity, Fair value</t>
        </is>
      </c>
      <c r="B10" s="5" t="n">
        <v>95674</v>
      </c>
      <c r="C10" s="4" t="inlineStr">
        <is>
          <t xml:space="preserve"> </t>
        </is>
      </c>
    </row>
    <row r="11">
      <c r="A11" s="4" t="inlineStr">
        <is>
          <t>Less than 12 Months: Securities Held to Maturity Unrecognized Losses</t>
        </is>
      </c>
      <c r="B11" s="7" t="n">
        <v>10217</v>
      </c>
      <c r="C11" s="4" t="inlineStr">
        <is>
          <t xml:space="preserve"> </t>
        </is>
      </c>
    </row>
    <row r="12">
      <c r="A12" s="4" t="inlineStr">
        <is>
          <t>Held to Maturity Securities Number of Securities | Security</t>
        </is>
      </c>
      <c r="B12" s="5" t="n">
        <v>24</v>
      </c>
      <c r="C12" s="4" t="inlineStr">
        <is>
          <t xml:space="preserve"> </t>
        </is>
      </c>
    </row>
    <row r="13">
      <c r="A13" s="4" t="inlineStr">
        <is>
          <t>Debt Securities, Held-to-maturity, Unrealized Loss Position, Fair Value, Total</t>
        </is>
      </c>
      <c r="B13" s="7" t="n">
        <v>95674</v>
      </c>
      <c r="C13" s="4" t="inlineStr">
        <is>
          <t xml:space="preserve"> </t>
        </is>
      </c>
    </row>
    <row r="14">
      <c r="A14" s="4" t="inlineStr">
        <is>
          <t>Debt Securities, Held-to-maturity, Unrealized Loss Position, Accumulated Loss, Total</t>
        </is>
      </c>
      <c r="B14" s="5" t="n">
        <v>10217</v>
      </c>
      <c r="C14" s="4" t="inlineStr">
        <is>
          <t xml:space="preserve"> </t>
        </is>
      </c>
    </row>
    <row r="15">
      <c r="A15" s="4" t="inlineStr">
        <is>
          <t>Obligations of State and Political Subdivisions [Member] | Trust Preferred Securiti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ess than 12 Months: Securities Held to Maturity, Fair value</t>
        </is>
      </c>
      <c r="B17" s="5" t="n">
        <v>8681</v>
      </c>
      <c r="C17" s="4" t="inlineStr">
        <is>
          <t xml:space="preserve"> </t>
        </is>
      </c>
    </row>
    <row r="18">
      <c r="A18" s="4" t="inlineStr">
        <is>
          <t>Less than 12 Months: Securities Held to Maturity Unrecognized Losses</t>
        </is>
      </c>
      <c r="B18" s="7" t="n">
        <v>78</v>
      </c>
      <c r="C18" s="4" t="inlineStr">
        <is>
          <t xml:space="preserve"> </t>
        </is>
      </c>
    </row>
    <row r="19">
      <c r="A19" s="4" t="inlineStr">
        <is>
          <t>Held to Maturity Securities Number of Securities | Security</t>
        </is>
      </c>
      <c r="B19" s="5" t="n">
        <v>15</v>
      </c>
      <c r="C19" s="4" t="inlineStr">
        <is>
          <t xml:space="preserve"> </t>
        </is>
      </c>
    </row>
    <row r="20">
      <c r="A20" s="4" t="inlineStr">
        <is>
          <t>Debt Securities, Held-to-maturity, Unrealized Loss Position, Fair Value, Total</t>
        </is>
      </c>
      <c r="B20" s="7" t="n">
        <v>8681</v>
      </c>
      <c r="C20" s="4" t="inlineStr">
        <is>
          <t xml:space="preserve"> </t>
        </is>
      </c>
    </row>
    <row r="21">
      <c r="A21" s="4" t="inlineStr">
        <is>
          <t>Debt Securities, Held-to-maturity, Unrealized Loss Position, Accumulated Loss, Total</t>
        </is>
      </c>
      <c r="B21" s="5" t="n">
        <v>78</v>
      </c>
      <c r="C21" s="4" t="inlineStr">
        <is>
          <t xml:space="preserve"> </t>
        </is>
      </c>
    </row>
    <row r="22">
      <c r="A22" s="4" t="inlineStr">
        <is>
          <t>Commercial Pass-Through Securities [Member] | Trust Preferred Securiti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Less than 12 Months: Securities Held to Maturity, Fair value</t>
        </is>
      </c>
      <c r="B24" s="5" t="n">
        <v>10729</v>
      </c>
      <c r="C24" s="4" t="inlineStr">
        <is>
          <t xml:space="preserve"> </t>
        </is>
      </c>
    </row>
    <row r="25">
      <c r="A25" s="4" t="inlineStr">
        <is>
          <t>Less than 12 Months: Securities Held to Maturity Unrecognized Losses</t>
        </is>
      </c>
      <c r="B25" s="7" t="n">
        <v>1552</v>
      </c>
      <c r="C25" s="4" t="inlineStr">
        <is>
          <t xml:space="preserve"> </t>
        </is>
      </c>
    </row>
    <row r="26">
      <c r="A26" s="4" t="inlineStr">
        <is>
          <t>Held to Maturity Securities Number of Securities | Security</t>
        </is>
      </c>
      <c r="B26" s="5" t="n">
        <v>1</v>
      </c>
      <c r="C26" s="4" t="inlineStr">
        <is>
          <t xml:space="preserve"> </t>
        </is>
      </c>
    </row>
    <row r="27">
      <c r="A27" s="4" t="inlineStr">
        <is>
          <t>Debt Securities, Held-to-maturity, Unrealized Loss Position, Fair Value, Total</t>
        </is>
      </c>
      <c r="B27" s="7" t="n">
        <v>10729</v>
      </c>
      <c r="C27" s="4" t="inlineStr">
        <is>
          <t xml:space="preserve"> </t>
        </is>
      </c>
    </row>
    <row r="28">
      <c r="A28" s="4" t="inlineStr">
        <is>
          <t>Debt Securities, Held-to-maturity, Unrealized Loss Position, Accumulated Loss, Total</t>
        </is>
      </c>
      <c r="B28" s="5" t="n">
        <v>1552</v>
      </c>
      <c r="C28" s="4" t="inlineStr">
        <is>
          <t xml:space="preserve"> </t>
        </is>
      </c>
    </row>
    <row r="29">
      <c r="A29" s="4" t="inlineStr">
        <is>
          <t>Residential Pass-Through Securities [Member] | Trust Preferred Securit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Less than 12 Months: Securities Held to Maturity, Fair value</t>
        </is>
      </c>
      <c r="B31" s="5" t="n">
        <v>76264</v>
      </c>
      <c r="C31" s="4" t="inlineStr">
        <is>
          <t xml:space="preserve"> </t>
        </is>
      </c>
    </row>
    <row r="32">
      <c r="A32" s="4" t="inlineStr">
        <is>
          <t>Less than 12 Months: Securities Held to Maturity Unrecognized Losses</t>
        </is>
      </c>
      <c r="B32" s="7" t="n">
        <v>8587</v>
      </c>
      <c r="C32" s="4" t="inlineStr">
        <is>
          <t xml:space="preserve"> </t>
        </is>
      </c>
    </row>
    <row r="33">
      <c r="A33" s="4" t="inlineStr">
        <is>
          <t>Held to Maturity Securities Number of Securities | Security</t>
        </is>
      </c>
      <c r="B33" s="5" t="n">
        <v>8</v>
      </c>
      <c r="C33" s="4" t="inlineStr">
        <is>
          <t xml:space="preserve"> </t>
        </is>
      </c>
    </row>
    <row r="34">
      <c r="A34" s="4" t="inlineStr">
        <is>
          <t>Debt Securities, Held-to-maturity, Unrealized Loss Position, Fair Value, Total</t>
        </is>
      </c>
      <c r="B34" s="7" t="n">
        <v>76264</v>
      </c>
      <c r="C34" s="4" t="inlineStr">
        <is>
          <t xml:space="preserve"> </t>
        </is>
      </c>
    </row>
    <row r="35">
      <c r="A35" s="4" t="inlineStr">
        <is>
          <t>Debt Securities, Held-to-maturity, Unrealized Loss Position, Accumulated Loss, Total</t>
        </is>
      </c>
      <c r="B35" s="5" t="n">
        <v>8587</v>
      </c>
      <c r="C35" s="4" t="inlineStr">
        <is>
          <t xml:space="preserve"> </t>
        </is>
      </c>
    </row>
    <row r="36">
      <c r="A36" s="4" t="inlineStr">
        <is>
          <t>Debt Securities [Member] | Obligations of State and Political Subdivision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Less than 12 Months: Fair Value</t>
        </is>
      </c>
      <c r="B38" s="5" t="n">
        <v>11310</v>
      </c>
      <c r="C38" s="4" t="inlineStr">
        <is>
          <t xml:space="preserve"> </t>
        </is>
      </c>
    </row>
    <row r="39">
      <c r="A39" s="4" t="inlineStr">
        <is>
          <t>Less than 12 Months: Unrealized Losses</t>
        </is>
      </c>
      <c r="B39" s="5" t="n">
        <v>89</v>
      </c>
      <c r="C39" s="4" t="inlineStr">
        <is>
          <t xml:space="preserve"> </t>
        </is>
      </c>
    </row>
    <row r="40">
      <c r="A40" s="4" t="inlineStr">
        <is>
          <t>12 Months or More: Fair Value</t>
        </is>
      </c>
      <c r="B40" s="5" t="n">
        <v>0</v>
      </c>
      <c r="C40" s="4" t="inlineStr">
        <is>
          <t xml:space="preserve"> </t>
        </is>
      </c>
    </row>
    <row r="41">
      <c r="A41" s="4" t="inlineStr">
        <is>
          <t>12 Months or More: Unrealized Losses</t>
        </is>
      </c>
      <c r="B41" s="7" t="n">
        <v>0</v>
      </c>
      <c r="C41" s="4" t="inlineStr">
        <is>
          <t xml:space="preserve"> </t>
        </is>
      </c>
    </row>
    <row r="42">
      <c r="A42" s="4" t="inlineStr">
        <is>
          <t>Number of Securities | Security</t>
        </is>
      </c>
      <c r="B42" s="5" t="n">
        <v>30</v>
      </c>
      <c r="C42" s="4" t="inlineStr">
        <is>
          <t xml:space="preserve"> </t>
        </is>
      </c>
    </row>
    <row r="43">
      <c r="A43" s="4" t="inlineStr">
        <is>
          <t>Total: Fair Value</t>
        </is>
      </c>
      <c r="B43" s="7" t="n">
        <v>11310</v>
      </c>
      <c r="C43" s="4" t="inlineStr">
        <is>
          <t xml:space="preserve"> </t>
        </is>
      </c>
    </row>
    <row r="44">
      <c r="A44" s="4" t="inlineStr">
        <is>
          <t>Total: Unrealized Losses</t>
        </is>
      </c>
      <c r="B44" s="5" t="n">
        <v>89</v>
      </c>
      <c r="C44" s="4" t="inlineStr">
        <is>
          <t xml:space="preserve"> </t>
        </is>
      </c>
    </row>
    <row r="45">
      <c r="A45" s="4" t="inlineStr">
        <is>
          <t>Debt Securities [Member] | Asset-backed Securities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Less than 12 Months: Fair Value</t>
        </is>
      </c>
      <c r="B47" s="5" t="n">
        <v>161303</v>
      </c>
      <c r="C47" s="5" t="n">
        <v>12159</v>
      </c>
    </row>
    <row r="48">
      <c r="A48" s="4" t="inlineStr">
        <is>
          <t>Less than 12 Months: Unrealized Losses</t>
        </is>
      </c>
      <c r="B48" s="5" t="n">
        <v>2928</v>
      </c>
      <c r="C48" s="7" t="n">
        <v>63</v>
      </c>
    </row>
    <row r="49">
      <c r="A49" s="4" t="inlineStr">
        <is>
          <t>12 Months or More: Fair Value</t>
        </is>
      </c>
      <c r="B49" s="5" t="n">
        <v>5254</v>
      </c>
      <c r="C49" s="4" t="inlineStr">
        <is>
          <t xml:space="preserve"> </t>
        </is>
      </c>
    </row>
    <row r="50">
      <c r="A50" s="4" t="inlineStr">
        <is>
          <t>12 Months or More: Unrealized Losses</t>
        </is>
      </c>
      <c r="B50" s="7" t="n">
        <v>21</v>
      </c>
      <c r="C50" s="4" t="inlineStr">
        <is>
          <t xml:space="preserve"> </t>
        </is>
      </c>
    </row>
    <row r="51">
      <c r="A51" s="4" t="inlineStr">
        <is>
          <t>Number of Securities | Security</t>
        </is>
      </c>
      <c r="B51" s="5" t="n">
        <v>15</v>
      </c>
      <c r="C51" s="5" t="n">
        <v>2</v>
      </c>
    </row>
    <row r="52">
      <c r="A52" s="4" t="inlineStr">
        <is>
          <t>Total: Fair Value</t>
        </is>
      </c>
      <c r="B52" s="7" t="n">
        <v>166557</v>
      </c>
      <c r="C52" s="7" t="n">
        <v>12159</v>
      </c>
    </row>
    <row r="53">
      <c r="A53" s="4" t="inlineStr">
        <is>
          <t>Total: Unrealized Losses</t>
        </is>
      </c>
      <c r="B53" s="5" t="n">
        <v>2949</v>
      </c>
      <c r="C53" s="5" t="n">
        <v>63</v>
      </c>
    </row>
    <row r="54">
      <c r="A54" s="4" t="inlineStr">
        <is>
          <t>Debt Securities [Member] | Collateralized Loan Obligations [Member]</t>
        </is>
      </c>
      <c r="B54" s="4" t="inlineStr">
        <is>
          <t xml:space="preserve"> </t>
        </is>
      </c>
      <c r="C54" s="4" t="inlineStr">
        <is>
          <t xml:space="preserve"> </t>
        </is>
      </c>
    </row>
    <row r="55">
      <c r="A55" s="3" t="inlineStr">
        <is>
          <t>Schedule of Available-for-sale Securities [Line Items]</t>
        </is>
      </c>
      <c r="B55" s="4" t="inlineStr">
        <is>
          <t xml:space="preserve"> </t>
        </is>
      </c>
      <c r="C55" s="4" t="inlineStr">
        <is>
          <t xml:space="preserve"> </t>
        </is>
      </c>
    </row>
    <row r="56">
      <c r="A56" s="4" t="inlineStr">
        <is>
          <t>Less than 12 Months: Fair Value</t>
        </is>
      </c>
      <c r="B56" s="5" t="n">
        <v>236967</v>
      </c>
      <c r="C56" s="5" t="n">
        <v>36741</v>
      </c>
    </row>
    <row r="57">
      <c r="A57" s="4" t="inlineStr">
        <is>
          <t>Less than 12 Months: Unrealized Losses</t>
        </is>
      </c>
      <c r="B57" s="5" t="n">
        <v>6435</v>
      </c>
      <c r="C57" s="5" t="n">
        <v>9</v>
      </c>
    </row>
    <row r="58">
      <c r="A58" s="4" t="inlineStr">
        <is>
          <t>12 Months or More: Fair Value</t>
        </is>
      </c>
      <c r="B58" s="5" t="n">
        <v>70846</v>
      </c>
      <c r="C58" s="5" t="n">
        <v>58605</v>
      </c>
    </row>
    <row r="59">
      <c r="A59" s="4" t="inlineStr">
        <is>
          <t>12 Months or More: Unrealized Losses</t>
        </is>
      </c>
      <c r="B59" s="7" t="n">
        <v>1445</v>
      </c>
      <c r="C59" s="7" t="n">
        <v>161</v>
      </c>
    </row>
    <row r="60">
      <c r="A60" s="4" t="inlineStr">
        <is>
          <t>Number of Securities | Security</t>
        </is>
      </c>
      <c r="B60" s="5" t="n">
        <v>24</v>
      </c>
      <c r="C60" s="5" t="n">
        <v>8</v>
      </c>
    </row>
    <row r="61">
      <c r="A61" s="4" t="inlineStr">
        <is>
          <t>Total: Fair Value</t>
        </is>
      </c>
      <c r="B61" s="7" t="n">
        <v>307813</v>
      </c>
      <c r="C61" s="7" t="n">
        <v>95346</v>
      </c>
    </row>
    <row r="62">
      <c r="A62" s="4" t="inlineStr">
        <is>
          <t>Total: Unrealized Losses</t>
        </is>
      </c>
      <c r="B62" s="5" t="n">
        <v>7880</v>
      </c>
      <c r="C62" s="5" t="n">
        <v>170</v>
      </c>
    </row>
    <row r="63">
      <c r="A63" s="4" t="inlineStr">
        <is>
          <t>Debt Securities [Member] | Corporate Bonds [Member]</t>
        </is>
      </c>
      <c r="B63" s="4" t="inlineStr">
        <is>
          <t xml:space="preserve"> </t>
        </is>
      </c>
      <c r="C63" s="4" t="inlineStr">
        <is>
          <t xml:space="preserve"> </t>
        </is>
      </c>
    </row>
    <row r="64">
      <c r="A64" s="3" t="inlineStr">
        <is>
          <t>Schedule of Available-for-sale Securities [Line Items]</t>
        </is>
      </c>
      <c r="B64" s="4" t="inlineStr">
        <is>
          <t xml:space="preserve"> </t>
        </is>
      </c>
      <c r="C64" s="4" t="inlineStr">
        <is>
          <t xml:space="preserve"> </t>
        </is>
      </c>
    </row>
    <row r="65">
      <c r="A65" s="4" t="inlineStr">
        <is>
          <t>Less than 12 Months: Fair Value</t>
        </is>
      </c>
      <c r="B65" s="5" t="n">
        <v>129407</v>
      </c>
      <c r="C65" s="5" t="n">
        <v>15952</v>
      </c>
    </row>
    <row r="66">
      <c r="A66" s="4" t="inlineStr">
        <is>
          <t>Less than 12 Months: Unrealized Losses</t>
        </is>
      </c>
      <c r="B66" s="5" t="n">
        <v>6464</v>
      </c>
      <c r="C66" s="7" t="n">
        <v>73</v>
      </c>
    </row>
    <row r="67">
      <c r="A67" s="4" t="inlineStr">
        <is>
          <t>12 Months or More: Fair Value</t>
        </is>
      </c>
      <c r="B67" s="5" t="n">
        <v>3815</v>
      </c>
      <c r="C67" s="4" t="inlineStr">
        <is>
          <t xml:space="preserve"> </t>
        </is>
      </c>
    </row>
    <row r="68">
      <c r="A68" s="4" t="inlineStr">
        <is>
          <t>12 Months or More: Unrealized Losses</t>
        </is>
      </c>
      <c r="B68" s="7" t="n">
        <v>185</v>
      </c>
      <c r="C68" s="4" t="inlineStr">
        <is>
          <t xml:space="preserve"> </t>
        </is>
      </c>
    </row>
    <row r="69">
      <c r="A69" s="4" t="inlineStr">
        <is>
          <t>Number of Securities | Security</t>
        </is>
      </c>
      <c r="B69" s="5" t="n">
        <v>27</v>
      </c>
      <c r="C69" s="5" t="n">
        <v>4</v>
      </c>
    </row>
    <row r="70">
      <c r="A70" s="4" t="inlineStr">
        <is>
          <t>Total: Fair Value</t>
        </is>
      </c>
      <c r="B70" s="7" t="n">
        <v>133222</v>
      </c>
      <c r="C70" s="7" t="n">
        <v>15952</v>
      </c>
    </row>
    <row r="71">
      <c r="A71" s="4" t="inlineStr">
        <is>
          <t>Total: Unrealized Losses</t>
        </is>
      </c>
      <c r="B71" s="5" t="n">
        <v>6649</v>
      </c>
      <c r="C71" s="5" t="n">
        <v>73</v>
      </c>
    </row>
    <row r="72">
      <c r="A72" s="4" t="inlineStr">
        <is>
          <t>Debt Securities [Member] | Collateralized Mortgage Obligations Excluding Pass Through Securities [Member]</t>
        </is>
      </c>
      <c r="B72" s="4" t="inlineStr">
        <is>
          <t xml:space="preserve"> </t>
        </is>
      </c>
      <c r="C72" s="4" t="inlineStr">
        <is>
          <t xml:space="preserve"> </t>
        </is>
      </c>
    </row>
    <row r="73">
      <c r="A73" s="3" t="inlineStr">
        <is>
          <t>Schedule of Available-for-sale Securities [Line Items]</t>
        </is>
      </c>
      <c r="B73" s="4" t="inlineStr">
        <is>
          <t xml:space="preserve"> </t>
        </is>
      </c>
      <c r="C73" s="4" t="inlineStr">
        <is>
          <t xml:space="preserve"> </t>
        </is>
      </c>
    </row>
    <row r="74">
      <c r="A74" s="4" t="inlineStr">
        <is>
          <t>Less than 12 Months: Fair Value</t>
        </is>
      </c>
      <c r="B74" s="5" t="n">
        <v>7122</v>
      </c>
      <c r="C74" s="4" t="inlineStr">
        <is>
          <t xml:space="preserve"> </t>
        </is>
      </c>
    </row>
    <row r="75">
      <c r="A75" s="4" t="inlineStr">
        <is>
          <t>Less than 12 Months: Unrealized Losses</t>
        </is>
      </c>
      <c r="B75" s="5" t="n">
        <v>329</v>
      </c>
      <c r="C75" s="4" t="inlineStr">
        <is>
          <t xml:space="preserve"> </t>
        </is>
      </c>
    </row>
    <row r="76">
      <c r="A76" s="4" t="inlineStr">
        <is>
          <t>12 Months or More: Fair Value</t>
        </is>
      </c>
      <c r="B76" s="5" t="n">
        <v>0</v>
      </c>
      <c r="C76" s="4" t="inlineStr">
        <is>
          <t xml:space="preserve"> </t>
        </is>
      </c>
    </row>
    <row r="77">
      <c r="A77" s="4" t="inlineStr">
        <is>
          <t>12 Months or More: Unrealized Losses</t>
        </is>
      </c>
      <c r="B77" s="7" t="n">
        <v>0</v>
      </c>
      <c r="C77" s="4" t="inlineStr">
        <is>
          <t xml:space="preserve"> </t>
        </is>
      </c>
    </row>
    <row r="78">
      <c r="A78" s="4" t="inlineStr">
        <is>
          <t>Number of Securities | Security</t>
        </is>
      </c>
      <c r="B78" s="5" t="n">
        <v>6</v>
      </c>
      <c r="C78" s="4" t="inlineStr">
        <is>
          <t xml:space="preserve"> </t>
        </is>
      </c>
    </row>
    <row r="79">
      <c r="A79" s="4" t="inlineStr">
        <is>
          <t>Total: Fair Value</t>
        </is>
      </c>
      <c r="B79" s="7" t="n">
        <v>7122</v>
      </c>
      <c r="C79" s="4" t="inlineStr">
        <is>
          <t xml:space="preserve"> </t>
        </is>
      </c>
    </row>
    <row r="80">
      <c r="A80" s="4" t="inlineStr">
        <is>
          <t>Total: Unrealized Losses</t>
        </is>
      </c>
      <c r="B80" s="5" t="n">
        <v>329</v>
      </c>
      <c r="C80" s="4" t="inlineStr">
        <is>
          <t xml:space="preserve"> </t>
        </is>
      </c>
    </row>
    <row r="81">
      <c r="A81" s="4" t="inlineStr">
        <is>
          <t>Debt Securities [Member] | Commercial Pass-Through Securities [Member]</t>
        </is>
      </c>
      <c r="B81" s="4" t="inlineStr">
        <is>
          <t xml:space="preserve"> </t>
        </is>
      </c>
      <c r="C81" s="4" t="inlineStr">
        <is>
          <t xml:space="preserve"> </t>
        </is>
      </c>
    </row>
    <row r="82">
      <c r="A82" s="3" t="inlineStr">
        <is>
          <t>Schedule of Available-for-sale Securities [Line Items]</t>
        </is>
      </c>
      <c r="B82" s="4" t="inlineStr">
        <is>
          <t xml:space="preserve"> </t>
        </is>
      </c>
      <c r="C82" s="4" t="inlineStr">
        <is>
          <t xml:space="preserve"> </t>
        </is>
      </c>
    </row>
    <row r="83">
      <c r="A83" s="4" t="inlineStr">
        <is>
          <t>Less than 12 Months: Fair Value</t>
        </is>
      </c>
      <c r="B83" s="5" t="n">
        <v>63045</v>
      </c>
      <c r="C83" s="5" t="n">
        <v>145055</v>
      </c>
    </row>
    <row r="84">
      <c r="A84" s="4" t="inlineStr">
        <is>
          <t>Less than 12 Months: Unrealized Losses</t>
        </is>
      </c>
      <c r="B84" s="5" t="n">
        <v>3194</v>
      </c>
      <c r="C84" s="7" t="n">
        <v>2652</v>
      </c>
    </row>
    <row r="85">
      <c r="A85" s="4" t="inlineStr">
        <is>
          <t>12 Months or More: Fair Value</t>
        </is>
      </c>
      <c r="B85" s="5" t="n">
        <v>102817</v>
      </c>
      <c r="C85" s="4" t="inlineStr">
        <is>
          <t xml:space="preserve"> </t>
        </is>
      </c>
    </row>
    <row r="86">
      <c r="A86" s="4" t="inlineStr">
        <is>
          <t>12 Months or More: Unrealized Losses</t>
        </is>
      </c>
      <c r="B86" s="7" t="n">
        <v>16577</v>
      </c>
      <c r="C86" s="4" t="inlineStr">
        <is>
          <t xml:space="preserve"> </t>
        </is>
      </c>
    </row>
    <row r="87">
      <c r="A87" s="4" t="inlineStr">
        <is>
          <t>Number of Securities | Security</t>
        </is>
      </c>
      <c r="B87" s="5" t="n">
        <v>21</v>
      </c>
      <c r="C87" s="5" t="n">
        <v>7</v>
      </c>
    </row>
    <row r="88">
      <c r="A88" s="4" t="inlineStr">
        <is>
          <t>Total: Fair Value</t>
        </is>
      </c>
      <c r="B88" s="7" t="n">
        <v>165862</v>
      </c>
      <c r="C88" s="7" t="n">
        <v>145055</v>
      </c>
    </row>
    <row r="89">
      <c r="A89" s="4" t="inlineStr">
        <is>
          <t>Total: Unrealized Losses</t>
        </is>
      </c>
      <c r="B89" s="5" t="n">
        <v>19771</v>
      </c>
      <c r="C89" s="5" t="n">
        <v>2652</v>
      </c>
    </row>
    <row r="90">
      <c r="A90" s="4" t="inlineStr">
        <is>
          <t>Debt Securities [Member] | Residential Pass-Through Securities [Member]</t>
        </is>
      </c>
      <c r="B90" s="4" t="inlineStr">
        <is>
          <t xml:space="preserve"> </t>
        </is>
      </c>
      <c r="C90" s="4" t="inlineStr">
        <is>
          <t xml:space="preserve"> </t>
        </is>
      </c>
    </row>
    <row r="91">
      <c r="A91" s="3" t="inlineStr">
        <is>
          <t>Schedule of Available-for-sale Securities [Line Items]</t>
        </is>
      </c>
      <c r="B91" s="4" t="inlineStr">
        <is>
          <t xml:space="preserve"> </t>
        </is>
      </c>
      <c r="C91" s="4" t="inlineStr">
        <is>
          <t xml:space="preserve"> </t>
        </is>
      </c>
    </row>
    <row r="92">
      <c r="A92" s="4" t="inlineStr">
        <is>
          <t>Less than 12 Months: Fair Value</t>
        </is>
      </c>
      <c r="B92" s="5" t="n">
        <v>237928</v>
      </c>
      <c r="C92" s="5" t="n">
        <v>424112</v>
      </c>
    </row>
    <row r="93">
      <c r="A93" s="4" t="inlineStr">
        <is>
          <t>Less than 12 Months: Unrealized Losses</t>
        </is>
      </c>
      <c r="B93" s="5" t="n">
        <v>26566</v>
      </c>
      <c r="C93" s="7" t="n">
        <v>7148</v>
      </c>
    </row>
    <row r="94">
      <c r="A94" s="4" t="inlineStr">
        <is>
          <t>12 Months or More: Fair Value</t>
        </is>
      </c>
      <c r="B94" s="5" t="n">
        <v>274197</v>
      </c>
      <c r="C94" s="4" t="inlineStr">
        <is>
          <t xml:space="preserve"> </t>
        </is>
      </c>
    </row>
    <row r="95">
      <c r="A95" s="4" t="inlineStr">
        <is>
          <t>12 Months or More: Unrealized Losses</t>
        </is>
      </c>
      <c r="B95" s="7" t="n">
        <v>54058</v>
      </c>
      <c r="C95" s="4" t="inlineStr">
        <is>
          <t xml:space="preserve"> </t>
        </is>
      </c>
    </row>
    <row r="96">
      <c r="A96" s="4" t="inlineStr">
        <is>
          <t>Number of Securities | Security</t>
        </is>
      </c>
      <c r="B96" s="5" t="n">
        <v>106</v>
      </c>
      <c r="C96" s="5" t="n">
        <v>10</v>
      </c>
    </row>
    <row r="97">
      <c r="A97" s="4" t="inlineStr">
        <is>
          <t>Total: Fair Value</t>
        </is>
      </c>
      <c r="B97" s="7" t="n">
        <v>512125</v>
      </c>
      <c r="C97" s="7" t="n">
        <v>424112</v>
      </c>
    </row>
    <row r="98">
      <c r="A98" s="4" t="inlineStr">
        <is>
          <t>Total: Unrealized Losses</t>
        </is>
      </c>
      <c r="B98" s="7" t="n">
        <v>80624</v>
      </c>
      <c r="C98" s="7" t="n">
        <v>71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Detail) - USD ($) $ in Thousands</t>
        </is>
      </c>
      <c r="B1" s="2" t="inlineStr">
        <is>
          <t>Jun. 30, 2022</t>
        </is>
      </c>
      <c r="C1" s="2" t="inlineStr">
        <is>
          <t>Jun. 30, 2021</t>
        </is>
      </c>
    </row>
    <row r="2">
      <c r="A2" s="3" t="inlineStr">
        <is>
          <t>Accounts, Notes, Loans and Financing Receivable [Line Items]</t>
        </is>
      </c>
      <c r="B2" s="4" t="inlineStr">
        <is>
          <t xml:space="preserve"> </t>
        </is>
      </c>
      <c r="C2" s="4" t="inlineStr">
        <is>
          <t xml:space="preserve"> </t>
        </is>
      </c>
    </row>
    <row r="3">
      <c r="A3" s="4" t="inlineStr">
        <is>
          <t>Loans and leases receivable, Gross</t>
        </is>
      </c>
      <c r="B3" s="7" t="n">
        <v>5436576</v>
      </c>
      <c r="C3" s="7" t="n">
        <v>4880310</v>
      </c>
    </row>
    <row r="4">
      <c r="A4" s="4" t="inlineStr">
        <is>
          <t>Unaccreted yield adjustments</t>
        </is>
      </c>
      <c r="B4" s="5" t="n">
        <v>-18731</v>
      </c>
      <c r="C4" s="5" t="n">
        <v>-28916</v>
      </c>
    </row>
    <row r="5">
      <c r="A5" s="4" t="inlineStr">
        <is>
          <t>Loans receivable</t>
        </is>
      </c>
      <c r="B5" s="5" t="n">
        <v>5417845</v>
      </c>
      <c r="C5" s="5" t="n">
        <v>4851394</v>
      </c>
    </row>
    <row r="6">
      <c r="A6" s="4" t="inlineStr">
        <is>
          <t>One-to Four-Family Residential Mortgag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nd leases receivable, Gross</t>
        </is>
      </c>
      <c r="B8" s="5" t="n">
        <v>1645816</v>
      </c>
      <c r="C8" s="5" t="n">
        <v>1447721</v>
      </c>
    </row>
    <row r="9">
      <c r="A9" s="4" t="inlineStr">
        <is>
          <t>Home Equity Loan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receivable, Gross</t>
        </is>
      </c>
      <c r="B11" s="5" t="n">
        <v>42028</v>
      </c>
      <c r="C11" s="5" t="n">
        <v>47871</v>
      </c>
    </row>
    <row r="12">
      <c r="A12" s="4" t="inlineStr">
        <is>
          <t>Other Consum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 receivable, Gross</t>
        </is>
      </c>
      <c r="B14" s="5" t="n">
        <v>2866</v>
      </c>
      <c r="C14" s="5" t="n">
        <v>3259</v>
      </c>
    </row>
    <row r="15">
      <c r="A15" s="4" t="inlineStr">
        <is>
          <t>Consumer Loan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and leases receivable, Gross</t>
        </is>
      </c>
      <c r="B17" s="5" t="n">
        <v>44894</v>
      </c>
      <c r="C17" s="5" t="n">
        <v>51130</v>
      </c>
    </row>
    <row r="18">
      <c r="A18" s="4" t="inlineStr">
        <is>
          <t>Multi-Family Mortgag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 receivable, Gross</t>
        </is>
      </c>
      <c r="B20" s="5" t="n">
        <v>2409090</v>
      </c>
      <c r="C20" s="5" t="n">
        <v>2039260</v>
      </c>
    </row>
    <row r="21">
      <c r="A21" s="4" t="inlineStr">
        <is>
          <t>Commercial Busines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receivable, Gross</t>
        </is>
      </c>
      <c r="B23" s="5" t="n">
        <v>176807</v>
      </c>
      <c r="C23" s="5" t="n">
        <v>168951</v>
      </c>
    </row>
    <row r="24">
      <c r="A24" s="4" t="inlineStr">
        <is>
          <t>Construction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 receivable, Gross</t>
        </is>
      </c>
      <c r="B26" s="5" t="n">
        <v>140131</v>
      </c>
      <c r="C26" s="5" t="n">
        <v>93804</v>
      </c>
    </row>
    <row r="27">
      <c r="A27" s="4" t="inlineStr">
        <is>
          <t>Commercial Loan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 receivable, Gross</t>
        </is>
      </c>
      <c r="B29" s="5" t="n">
        <v>3745866</v>
      </c>
      <c r="C29" s="5" t="n">
        <v>3381459</v>
      </c>
    </row>
    <row r="30">
      <c r="A30" s="4" t="inlineStr">
        <is>
          <t>Nonresidential Mortgag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 receivable, Gross</t>
        </is>
      </c>
      <c r="B32" s="7" t="n">
        <v>1019838</v>
      </c>
      <c r="C32" s="7" t="n">
        <v>10794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s>
  <sheetData>
    <row r="1">
      <c r="A1" s="1" t="inlineStr">
        <is>
          <t>Loans Receivable - Additional Information (Detail)</t>
        </is>
      </c>
      <c r="C1" s="2" t="inlineStr">
        <is>
          <t>12 Months Ended</t>
        </is>
      </c>
    </row>
    <row r="2">
      <c r="B2" s="2" t="inlineStr">
        <is>
          <t>Dec. 27, 2020 USD ($)</t>
        </is>
      </c>
      <c r="C2" s="2" t="inlineStr">
        <is>
          <t>Jun. 30, 2022 USD ($) Loan Property</t>
        </is>
      </c>
      <c r="D2" s="2" t="inlineStr">
        <is>
          <t>Jun. 30, 2021 USD ($) Loan Property</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and leases receivable, related parties</t>
        </is>
      </c>
      <c r="B4" s="4" t="inlineStr">
        <is>
          <t xml:space="preserve"> </t>
        </is>
      </c>
      <c r="C4" s="7" t="n">
        <v>2600000</v>
      </c>
      <c r="D4" s="7" t="n">
        <v>1400000</v>
      </c>
    </row>
    <row r="5">
      <c r="A5" s="4" t="inlineStr">
        <is>
          <t>Number of new loans to related parties | Loan</t>
        </is>
      </c>
      <c r="B5" s="4" t="inlineStr">
        <is>
          <t xml:space="preserve"> </t>
        </is>
      </c>
      <c r="C5" s="5" t="n">
        <v>2000000</v>
      </c>
      <c r="D5" s="5" t="n">
        <v>1000000</v>
      </c>
    </row>
    <row r="6">
      <c r="A6" s="4" t="inlineStr">
        <is>
          <t>Loans and leases receivable, related parties, additions</t>
        </is>
      </c>
      <c r="B6" s="4" t="inlineStr">
        <is>
          <t xml:space="preserve"> </t>
        </is>
      </c>
      <c r="C6" s="7" t="n">
        <v>1800000</v>
      </c>
      <c r="D6" s="7" t="n">
        <v>478000</v>
      </c>
    </row>
    <row r="7">
      <c r="A7" s="4" t="inlineStr">
        <is>
          <t>Financing receivable TDR modified principal balance</t>
        </is>
      </c>
      <c r="B7" s="4" t="inlineStr">
        <is>
          <t xml:space="preserve"> </t>
        </is>
      </c>
      <c r="C7" s="5" t="n">
        <v>22200000</v>
      </c>
      <c r="D7" s="5" t="n">
        <v>17800000</v>
      </c>
    </row>
    <row r="8">
      <c r="A8" s="4" t="inlineStr">
        <is>
          <t>Loans acquired with deteriorated credit quality</t>
        </is>
      </c>
      <c r="B8" s="4" t="inlineStr">
        <is>
          <t xml:space="preserve"> </t>
        </is>
      </c>
      <c r="C8" s="5" t="n">
        <v>47058000</v>
      </c>
      <c r="D8" s="5" t="n">
        <v>58165000</v>
      </c>
    </row>
    <row r="9">
      <c r="A9" s="4" t="inlineStr">
        <is>
          <t>TDR charge-offs</t>
        </is>
      </c>
      <c r="B9" s="4" t="inlineStr">
        <is>
          <t xml:space="preserve"> </t>
        </is>
      </c>
      <c r="C9" s="5" t="n">
        <v>0</v>
      </c>
      <c r="D9" s="5" t="n">
        <v>0</v>
      </c>
    </row>
    <row r="10">
      <c r="A10" s="4" t="inlineStr">
        <is>
          <t>TDR defaults</t>
        </is>
      </c>
      <c r="B10" s="4" t="inlineStr">
        <is>
          <t xml:space="preserve"> </t>
        </is>
      </c>
      <c r="C10" s="5" t="n">
        <v>305000</v>
      </c>
      <c r="D10" s="7" t="n">
        <v>0</v>
      </c>
    </row>
    <row r="11">
      <c r="A11" s="4" t="inlineStr">
        <is>
          <t>Relief provisions</t>
        </is>
      </c>
      <c r="B11" s="4" t="inlineStr">
        <is>
          <t xml:space="preserve"> </t>
        </is>
      </c>
      <c r="C11" s="7" t="n">
        <v>900000000000</v>
      </c>
      <c r="D11" s="4" t="inlineStr">
        <is>
          <t xml:space="preserve"> </t>
        </is>
      </c>
    </row>
    <row r="12">
      <c r="A12" s="4" t="inlineStr">
        <is>
          <t>Relief provision expiration date</t>
        </is>
      </c>
      <c r="B12" s="4" t="inlineStr">
        <is>
          <t xml:space="preserve"> </t>
        </is>
      </c>
      <c r="C12" s="4" t="inlineStr">
        <is>
          <t>Dec. 31,  2020</t>
        </is>
      </c>
      <c r="D12" s="4" t="inlineStr">
        <is>
          <t xml:space="preserve"> </t>
        </is>
      </c>
    </row>
    <row r="13">
      <c r="A13" s="4" t="inlineStr">
        <is>
          <t>Number of deferred non-TDR loans | Loan</t>
        </is>
      </c>
      <c r="B13" s="4" t="inlineStr">
        <is>
          <t xml:space="preserve"> </t>
        </is>
      </c>
      <c r="C13" s="5" t="n">
        <v>0</v>
      </c>
      <c r="D13" s="4" t="inlineStr">
        <is>
          <t xml:space="preserve"> </t>
        </is>
      </c>
    </row>
    <row r="14">
      <c r="A14" s="4" t="inlineStr">
        <is>
          <t>Financing receivables individually analyzed loans carrying value</t>
        </is>
      </c>
      <c r="B14" s="4" t="inlineStr">
        <is>
          <t xml:space="preserve"> </t>
        </is>
      </c>
      <c r="C14" s="7" t="n">
        <v>70300000</v>
      </c>
      <c r="D14" s="4" t="inlineStr">
        <is>
          <t xml:space="preserve"> </t>
        </is>
      </c>
    </row>
    <row r="15">
      <c r="A15" s="4" t="inlineStr">
        <is>
          <t>Financing receivables individually analyzed loans collateral dependent</t>
        </is>
      </c>
      <c r="B15" s="4" t="inlineStr">
        <is>
          <t xml:space="preserve"> </t>
        </is>
      </c>
      <c r="C15" s="5" t="n">
        <v>63300000</v>
      </c>
      <c r="D15" s="4" t="inlineStr">
        <is>
          <t xml:space="preserve"> </t>
        </is>
      </c>
    </row>
    <row r="16">
      <c r="A16" s="4" t="inlineStr">
        <is>
          <t>Residential Mortgage [Member]</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Number of loans in process of foreclosure | Loan</t>
        </is>
      </c>
      <c r="B18" s="4" t="inlineStr">
        <is>
          <t xml:space="preserve"> </t>
        </is>
      </c>
      <c r="C18" s="4" t="inlineStr">
        <is>
          <t xml:space="preserve"> </t>
        </is>
      </c>
      <c r="D18" s="5" t="n">
        <v>11</v>
      </c>
    </row>
    <row r="19">
      <c r="A19" s="4" t="inlineStr">
        <is>
          <t>Mortgage loans in process of foreclosure, carrying value</t>
        </is>
      </c>
      <c r="B19" s="4" t="inlineStr">
        <is>
          <t xml:space="preserve"> </t>
        </is>
      </c>
      <c r="C19" s="5" t="n">
        <v>1500000</v>
      </c>
      <c r="D19" s="7" t="n">
        <v>2100000</v>
      </c>
    </row>
    <row r="20">
      <c r="A20" s="4" t="inlineStr">
        <is>
          <t>Residential Mortgage [Member] | Single-family Property [Member]</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Aggregate carrying value of real estate owned</t>
        </is>
      </c>
      <c r="B22" s="4" t="inlineStr">
        <is>
          <t xml:space="preserve"> </t>
        </is>
      </c>
      <c r="C22" s="7" t="n">
        <v>178000000</v>
      </c>
      <c r="D22" s="7" t="n">
        <v>178000000</v>
      </c>
    </row>
    <row r="23">
      <c r="A23" s="4" t="inlineStr">
        <is>
          <t>Real Estate Acquired in Satisfaction of Debt [Member] | Residential Mortgage [Member] | Single-family Property [Member]</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Number of properties held | Property</t>
        </is>
      </c>
      <c r="B25" s="4" t="inlineStr">
        <is>
          <t xml:space="preserve"> </t>
        </is>
      </c>
      <c r="C25" s="5" t="n">
        <v>1</v>
      </c>
      <c r="D25" s="5" t="n">
        <v>1</v>
      </c>
    </row>
    <row r="26">
      <c r="A26" s="4" t="inlineStr">
        <is>
          <t>CARES Act [Member]</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Relief provisions</t>
        </is>
      </c>
      <c r="B28" s="7" t="n">
        <v>900000000000</v>
      </c>
      <c r="C28" s="4" t="inlineStr">
        <is>
          <t xml:space="preserve"> </t>
        </is>
      </c>
      <c r="D28" s="4" t="inlineStr">
        <is>
          <t xml:space="preserve"> </t>
        </is>
      </c>
    </row>
    <row r="29">
      <c r="A29" s="4" t="inlineStr">
        <is>
          <t>CARES Act [Member] | Maximum [Member]</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Relief provision expiration date</t>
        </is>
      </c>
      <c r="B31" s="4" t="inlineStr">
        <is>
          <t>Jan.  01,  2022</t>
        </is>
      </c>
      <c r="C31" s="4" t="inlineStr">
        <is>
          <t xml:space="preserve"> </t>
        </is>
      </c>
      <c r="D31" s="4" t="inlineStr">
        <is>
          <t xml:space="preserve"> </t>
        </is>
      </c>
    </row>
    <row r="32">
      <c r="A32" s="4" t="inlineStr">
        <is>
          <t>CARES Act [Member] | Minimum [Member]</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Relief provision expiration date</t>
        </is>
      </c>
      <c r="B34" s="4" t="inlineStr">
        <is>
          <t>Dec. 31,  2020</t>
        </is>
      </c>
      <c r="C34" s="4" t="inlineStr">
        <is>
          <t xml:space="preserve"> </t>
        </is>
      </c>
      <c r="D34" s="4" t="inlineStr">
        <is>
          <t xml:space="preserve"> </t>
        </is>
      </c>
    </row>
    <row r="35">
      <c r="A35" s="4" t="inlineStr">
        <is>
          <t>Troubled Debt Restructurings [Member]</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Loans acquired with deteriorated credit quality</t>
        </is>
      </c>
      <c r="B37" s="4" t="inlineStr">
        <is>
          <t xml:space="preserve"> </t>
        </is>
      </c>
      <c r="C37" s="7" t="n">
        <v>365000</v>
      </c>
      <c r="D37" s="7" t="n">
        <v>256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ntractual Payment Status of Loans Receivable (Detail) - USD ($) $ in Thousands</t>
        </is>
      </c>
      <c r="B1" s="2" t="inlineStr">
        <is>
          <t>Jun. 30, 2022</t>
        </is>
      </c>
      <c r="C1" s="2" t="inlineStr">
        <is>
          <t>Jun. 30, 2021</t>
        </is>
      </c>
    </row>
    <row r="2">
      <c r="A2" s="3" t="inlineStr">
        <is>
          <t>Financing Receivable, Recorded Investment, Past Due [Line Items]</t>
        </is>
      </c>
      <c r="B2" s="4" t="inlineStr">
        <is>
          <t xml:space="preserve"> </t>
        </is>
      </c>
      <c r="C2" s="4" t="inlineStr">
        <is>
          <t xml:space="preserve"> </t>
        </is>
      </c>
    </row>
    <row r="3">
      <c r="A3" s="4" t="inlineStr">
        <is>
          <t>Loans and Leases Receivable, Gross</t>
        </is>
      </c>
      <c r="B3" s="7" t="n">
        <v>5436576</v>
      </c>
      <c r="C3" s="7" t="n">
        <v>4880310</v>
      </c>
    </row>
    <row r="4">
      <c r="A4" s="4" t="inlineStr">
        <is>
          <t>Home Equity Loan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and Leases Receivable, Gross</t>
        </is>
      </c>
      <c r="B6" s="5" t="n">
        <v>42028</v>
      </c>
      <c r="C6" s="5" t="n">
        <v>47871</v>
      </c>
    </row>
    <row r="7">
      <c r="A7" s="4" t="inlineStr">
        <is>
          <t>One-to Four-Family Residential Mortgag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and Leases Receivable, Gross</t>
        </is>
      </c>
      <c r="B9" s="5" t="n">
        <v>1645816</v>
      </c>
      <c r="C9" s="5" t="n">
        <v>1447721</v>
      </c>
    </row>
    <row r="10">
      <c r="A10" s="4" t="inlineStr">
        <is>
          <t>Commercial Busines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and Leases Receivable, Gross</t>
        </is>
      </c>
      <c r="B12" s="5" t="n">
        <v>176807</v>
      </c>
      <c r="C12" s="5" t="n">
        <v>168951</v>
      </c>
    </row>
    <row r="13">
      <c r="A13" s="4" t="inlineStr">
        <is>
          <t>Construction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and Leases Receivable, Gross</t>
        </is>
      </c>
      <c r="B15" s="5" t="n">
        <v>140131</v>
      </c>
      <c r="C15" s="5" t="n">
        <v>93804</v>
      </c>
    </row>
    <row r="16">
      <c r="A16" s="4" t="inlineStr">
        <is>
          <t>Other Consumer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and Leases Receivable, Gross</t>
        </is>
      </c>
      <c r="B18" s="5" t="n">
        <v>2866</v>
      </c>
      <c r="C18" s="5" t="n">
        <v>3259</v>
      </c>
    </row>
    <row r="19">
      <c r="A19" s="4" t="inlineStr">
        <is>
          <t>Non-Residential Mortgag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and Leases Receivable, Gross</t>
        </is>
      </c>
      <c r="B21" s="5" t="n">
        <v>1019838</v>
      </c>
      <c r="C21" s="5" t="n">
        <v>1079444</v>
      </c>
    </row>
    <row r="22">
      <c r="A22" s="4" t="inlineStr">
        <is>
          <t>Not Past Due [Member] | Home Equity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past due</t>
        </is>
      </c>
      <c r="B24" s="5" t="n">
        <v>41965</v>
      </c>
      <c r="C24" s="5" t="n">
        <v>47828</v>
      </c>
    </row>
    <row r="25">
      <c r="A25" s="4" t="inlineStr">
        <is>
          <t>Not Past Due [Member] | One-to Four-Family Residential Mortgag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t>
        </is>
      </c>
      <c r="B27" s="5" t="n">
        <v>1640583</v>
      </c>
      <c r="C27" s="5" t="n">
        <v>1439501</v>
      </c>
    </row>
    <row r="28">
      <c r="A28" s="4" t="inlineStr">
        <is>
          <t>Not Past Due [Member] | Commercial Business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t>
        </is>
      </c>
      <c r="B30" s="5" t="n">
        <v>176497</v>
      </c>
      <c r="C30" s="5" t="n">
        <v>168550</v>
      </c>
    </row>
    <row r="31">
      <c r="A31" s="4" t="inlineStr">
        <is>
          <t>Not Past Due [Member] | Construction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5" t="n">
        <v>140131</v>
      </c>
      <c r="C33" s="5" t="n">
        <v>93804</v>
      </c>
    </row>
    <row r="34">
      <c r="A34" s="4" t="inlineStr">
        <is>
          <t>Not Past Due [Member] | Other Consumer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t>
        </is>
      </c>
      <c r="B36" s="5" t="n">
        <v>2866</v>
      </c>
      <c r="C36" s="5" t="n">
        <v>3258</v>
      </c>
    </row>
    <row r="37">
      <c r="A37" s="4" t="inlineStr">
        <is>
          <t>Not Past Due [Member] | Non-Residential Mortgag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past due</t>
        </is>
      </c>
      <c r="B39" s="5" t="n">
        <v>997680</v>
      </c>
      <c r="C39" s="5" t="n">
        <v>1046553</v>
      </c>
    </row>
    <row r="40">
      <c r="A40" s="4" t="inlineStr">
        <is>
          <t>Multi-Family Mortgag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and Leases Receivable, Gross</t>
        </is>
      </c>
      <c r="B42" s="5" t="n">
        <v>2409090</v>
      </c>
      <c r="C42" s="5" t="n">
        <v>2039260</v>
      </c>
    </row>
    <row r="43">
      <c r="A43" s="4" t="inlineStr">
        <is>
          <t>Multi-Family Mortgage [Member] | Not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past due</t>
        </is>
      </c>
      <c r="B45" s="5" t="n">
        <v>2395098</v>
      </c>
      <c r="C45" s="5" t="n">
        <v>2023166</v>
      </c>
    </row>
    <row r="46">
      <c r="A46" s="4" t="inlineStr">
        <is>
          <t>Past Due Loan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past due</t>
        </is>
      </c>
      <c r="B48" s="5" t="n">
        <v>41756</v>
      </c>
      <c r="C48" s="5" t="n">
        <v>57650</v>
      </c>
    </row>
    <row r="49">
      <c r="A49" s="4" t="inlineStr">
        <is>
          <t>Loans and Leases Receivable, Gross</t>
        </is>
      </c>
      <c r="B49" s="5" t="n">
        <v>5436576</v>
      </c>
      <c r="C49" s="5" t="n">
        <v>4880310</v>
      </c>
    </row>
    <row r="50">
      <c r="A50" s="4" t="inlineStr">
        <is>
          <t>Past Due Loans [Member] | Home Equity Loans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t>
        </is>
      </c>
      <c r="B52" s="5" t="n">
        <v>63</v>
      </c>
      <c r="C52" s="5" t="n">
        <v>43</v>
      </c>
    </row>
    <row r="53">
      <c r="A53" s="4" t="inlineStr">
        <is>
          <t>Loans and Leases Receivable, Gross</t>
        </is>
      </c>
      <c r="B53" s="5" t="n">
        <v>42028</v>
      </c>
      <c r="C53" s="5" t="n">
        <v>47871</v>
      </c>
    </row>
    <row r="54">
      <c r="A54" s="4" t="inlineStr">
        <is>
          <t>Past Due Loans [Member] | One-to Four-Family Residential Mortgage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past due</t>
        </is>
      </c>
      <c r="B56" s="5" t="n">
        <v>5233</v>
      </c>
      <c r="C56" s="5" t="n">
        <v>8220</v>
      </c>
    </row>
    <row r="57">
      <c r="A57" s="4" t="inlineStr">
        <is>
          <t>Loans and Leases Receivable, Gross</t>
        </is>
      </c>
      <c r="B57" s="5" t="n">
        <v>1645816</v>
      </c>
      <c r="C57" s="5" t="n">
        <v>1447721</v>
      </c>
    </row>
    <row r="58">
      <c r="A58" s="4" t="inlineStr">
        <is>
          <t>Past Due Loans [Member] | Commercial Busines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past due</t>
        </is>
      </c>
      <c r="B60" s="5" t="n">
        <v>310</v>
      </c>
      <c r="C60" s="5" t="n">
        <v>401</v>
      </c>
    </row>
    <row r="61">
      <c r="A61" s="4" t="inlineStr">
        <is>
          <t>Loans and Leases Receivable, Gross</t>
        </is>
      </c>
      <c r="B61" s="5" t="n">
        <v>176807</v>
      </c>
      <c r="C61" s="5" t="n">
        <v>168951</v>
      </c>
    </row>
    <row r="62">
      <c r="A62" s="4" t="inlineStr">
        <is>
          <t>Past Due Loans [Member] | Construction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Loans and Leases Receivable, Gross</t>
        </is>
      </c>
      <c r="B64" s="5" t="n">
        <v>140131</v>
      </c>
      <c r="C64" s="5" t="n">
        <v>93804</v>
      </c>
    </row>
    <row r="65">
      <c r="A65" s="4" t="inlineStr">
        <is>
          <t>Past Due Loans [Member] | Other Consumer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t>
        </is>
      </c>
      <c r="B67" s="4" t="inlineStr">
        <is>
          <t xml:space="preserve"> </t>
        </is>
      </c>
      <c r="C67" s="5" t="n">
        <v>1</v>
      </c>
    </row>
    <row r="68">
      <c r="A68" s="4" t="inlineStr">
        <is>
          <t>Loans and Leases Receivable, Gross</t>
        </is>
      </c>
      <c r="B68" s="5" t="n">
        <v>2866</v>
      </c>
      <c r="C68" s="5" t="n">
        <v>3259</v>
      </c>
    </row>
    <row r="69">
      <c r="A69" s="4" t="inlineStr">
        <is>
          <t>Past Due Loans [Member] | Non-Residential Mortgag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past due</t>
        </is>
      </c>
      <c r="B71" s="5" t="n">
        <v>22158</v>
      </c>
      <c r="C71" s="5" t="n">
        <v>32891</v>
      </c>
    </row>
    <row r="72">
      <c r="A72" s="4" t="inlineStr">
        <is>
          <t>Loans and Leases Receivable, Gross</t>
        </is>
      </c>
      <c r="B72" s="5" t="n">
        <v>1019838</v>
      </c>
      <c r="C72" s="5" t="n">
        <v>1079444</v>
      </c>
    </row>
    <row r="73">
      <c r="A73" s="4" t="inlineStr">
        <is>
          <t>Past Due Loans [Member] | Not Past Du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past due</t>
        </is>
      </c>
      <c r="B75" s="5" t="n">
        <v>5394820</v>
      </c>
      <c r="C75" s="5" t="n">
        <v>4822660</v>
      </c>
    </row>
    <row r="76">
      <c r="A76" s="4" t="inlineStr">
        <is>
          <t>Past Due Loans [Member] | 30-59 days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past due</t>
        </is>
      </c>
      <c r="B78" s="5" t="n">
        <v>8825</v>
      </c>
      <c r="C78" s="5" t="n">
        <v>389</v>
      </c>
    </row>
    <row r="79">
      <c r="A79" s="4" t="inlineStr">
        <is>
          <t>Past Due Loans [Member] | 30-59 days [Member] | Home Equity Loans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ast due</t>
        </is>
      </c>
      <c r="B81" s="5" t="n">
        <v>28</v>
      </c>
      <c r="C81" s="5" t="n">
        <v>6</v>
      </c>
    </row>
    <row r="82">
      <c r="A82" s="4" t="inlineStr">
        <is>
          <t>Past Due Loans [Member] | 30-59 days [Member] | One-to Four-Family Residential Mortgag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past due</t>
        </is>
      </c>
      <c r="B84" s="5" t="n">
        <v>1525</v>
      </c>
      <c r="C84" s="5" t="n">
        <v>382</v>
      </c>
    </row>
    <row r="85">
      <c r="A85" s="4" t="inlineStr">
        <is>
          <t>Past Due Loans [Member] | 30-59 days [Member] | Commercial Busines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past due</t>
        </is>
      </c>
      <c r="B87" s="5" t="n">
        <v>98</v>
      </c>
      <c r="C87" s="4" t="inlineStr">
        <is>
          <t xml:space="preserve"> </t>
        </is>
      </c>
    </row>
    <row r="88">
      <c r="A88" s="4" t="inlineStr">
        <is>
          <t>Past Due Loans [Member] | 30-59 days [Member] | Other Consumer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past due</t>
        </is>
      </c>
      <c r="B90" s="4" t="inlineStr">
        <is>
          <t xml:space="preserve"> </t>
        </is>
      </c>
      <c r="C90" s="5" t="n">
        <v>1</v>
      </c>
    </row>
    <row r="91">
      <c r="A91" s="4" t="inlineStr">
        <is>
          <t>Past Due Loans [Member] | 30-59 days [Member] | Non-Residential Mortgag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past due</t>
        </is>
      </c>
      <c r="B93" s="5" t="n">
        <v>4026</v>
      </c>
      <c r="C93" s="4" t="inlineStr">
        <is>
          <t xml:space="preserve"> </t>
        </is>
      </c>
    </row>
    <row r="94">
      <c r="A94" s="4" t="inlineStr">
        <is>
          <t>Past Due Loans [Member] | 60-89 days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ast due</t>
        </is>
      </c>
      <c r="B96" s="5" t="n">
        <v>3401</v>
      </c>
      <c r="C96" s="5" t="n">
        <v>2739</v>
      </c>
    </row>
    <row r="97">
      <c r="A97" s="4" t="inlineStr">
        <is>
          <t>Past Due Loans [Member] | 60-89 days [Member] | Home Equity Loans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t>
        </is>
      </c>
      <c r="B99" s="5" t="n">
        <v>35</v>
      </c>
      <c r="C99" s="5" t="n">
        <v>5</v>
      </c>
    </row>
    <row r="100">
      <c r="A100" s="4" t="inlineStr">
        <is>
          <t>Past Due Loans [Member] | 60-89 days [Member] | One-to Four-Family Residential Mortgag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t>
        </is>
      </c>
      <c r="B102" s="5" t="n">
        <v>253</v>
      </c>
      <c r="C102" s="5" t="n">
        <v>2734</v>
      </c>
    </row>
    <row r="103">
      <c r="A103" s="4" t="inlineStr">
        <is>
          <t>Past Due Loans [Member] | 60-89 days [Member] | Commercial Business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t>
        </is>
      </c>
      <c r="B105" s="5" t="n">
        <v>57</v>
      </c>
      <c r="C105" s="4" t="inlineStr">
        <is>
          <t xml:space="preserve"> </t>
        </is>
      </c>
    </row>
    <row r="106">
      <c r="A106" s="4" t="inlineStr">
        <is>
          <t>Past Due Loans [Member] | 90 days and over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t>
        </is>
      </c>
      <c r="B108" s="5" t="n">
        <v>29530</v>
      </c>
      <c r="C108" s="5" t="n">
        <v>54522</v>
      </c>
    </row>
    <row r="109">
      <c r="A109" s="4" t="inlineStr">
        <is>
          <t>Past Due Loans [Member] | 90 days and over [Member] | Home Equity Loans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past due</t>
        </is>
      </c>
      <c r="B111" s="4" t="inlineStr">
        <is>
          <t xml:space="preserve"> </t>
        </is>
      </c>
      <c r="C111" s="5" t="n">
        <v>32</v>
      </c>
    </row>
    <row r="112">
      <c r="A112" s="4" t="inlineStr">
        <is>
          <t>Past Due Loans [Member] | 90 days and over [Member] | One-to Four-Family Residential Mortgag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past due</t>
        </is>
      </c>
      <c r="B114" s="5" t="n">
        <v>3455</v>
      </c>
      <c r="C114" s="5" t="n">
        <v>5104</v>
      </c>
    </row>
    <row r="115">
      <c r="A115" s="4" t="inlineStr">
        <is>
          <t>Past Due Loans [Member] | 90 days and over [Member] | Commercial Business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past due</t>
        </is>
      </c>
      <c r="B117" s="5" t="n">
        <v>155</v>
      </c>
      <c r="C117" s="5" t="n">
        <v>401</v>
      </c>
    </row>
    <row r="118">
      <c r="A118" s="4" t="inlineStr">
        <is>
          <t>Past Due Loans [Member] | 90 days and over [Member] | Non-Residential Mortgag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past due</t>
        </is>
      </c>
      <c r="B120" s="5" t="n">
        <v>18132</v>
      </c>
      <c r="C120" s="5" t="n">
        <v>32891</v>
      </c>
    </row>
    <row r="121">
      <c r="A121" s="4" t="inlineStr">
        <is>
          <t>Past Due Loans [Member] | Multi-Family Mortgag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past due</t>
        </is>
      </c>
      <c r="B123" s="5" t="n">
        <v>13992</v>
      </c>
      <c r="C123" s="5" t="n">
        <v>16094</v>
      </c>
    </row>
    <row r="124">
      <c r="A124" s="4" t="inlineStr">
        <is>
          <t>Loans and Leases Receivable, Gross</t>
        </is>
      </c>
      <c r="B124" s="5" t="n">
        <v>2409090</v>
      </c>
      <c r="C124" s="5" t="n">
        <v>2039260</v>
      </c>
    </row>
    <row r="125">
      <c r="A125" s="4" t="inlineStr">
        <is>
          <t>Past Due Loans [Member] | Multi-Family Mortgage [Member] | 30-59 days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past due</t>
        </is>
      </c>
      <c r="B127" s="5" t="n">
        <v>3148</v>
      </c>
      <c r="C127" s="4" t="inlineStr">
        <is>
          <t xml:space="preserve"> </t>
        </is>
      </c>
    </row>
    <row r="128">
      <c r="A128" s="4" t="inlineStr">
        <is>
          <t>Past Due Loans [Member] | Multi-Family Mortgage [Member] | 60-89 days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past due</t>
        </is>
      </c>
      <c r="B130" s="5" t="n">
        <v>3056</v>
      </c>
      <c r="C130" s="4" t="inlineStr">
        <is>
          <t xml:space="preserve"> </t>
        </is>
      </c>
    </row>
    <row r="131">
      <c r="A131" s="4" t="inlineStr">
        <is>
          <t>Past Due Loans [Member] | Multi-Family Mortgage [Member] | 90 days and over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past due</t>
        </is>
      </c>
      <c r="B133" s="7" t="n">
        <v>7788</v>
      </c>
      <c r="C133" s="7" t="n">
        <v>160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erformance Status of Loans Receivable (Detail) - USD ($) $ in Thousands</t>
        </is>
      </c>
      <c r="B1" s="2" t="inlineStr">
        <is>
          <t>Jun. 30, 2022</t>
        </is>
      </c>
      <c r="C1" s="2" t="inlineStr">
        <is>
          <t>Jun. 30, 2021</t>
        </is>
      </c>
    </row>
    <row r="2">
      <c r="A2" s="3" t="inlineStr">
        <is>
          <t>Financing Receivable, Recorded Investment, Past Due [Line Items]</t>
        </is>
      </c>
      <c r="B2" s="4" t="inlineStr">
        <is>
          <t xml:space="preserve"> </t>
        </is>
      </c>
      <c r="C2" s="4" t="inlineStr">
        <is>
          <t xml:space="preserve"> </t>
        </is>
      </c>
    </row>
    <row r="3">
      <c r="A3" s="4" t="inlineStr">
        <is>
          <t>Loans and leases receivable, Gross</t>
        </is>
      </c>
      <c r="B3" s="7" t="n">
        <v>5436576</v>
      </c>
      <c r="C3" s="7" t="n">
        <v>4880310</v>
      </c>
    </row>
    <row r="4">
      <c r="A4" s="4" t="inlineStr">
        <is>
          <t>Commercial Busines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and leases receivable, Gross</t>
        </is>
      </c>
      <c r="B6" s="5" t="n">
        <v>176807</v>
      </c>
      <c r="C6" s="5" t="n">
        <v>168951</v>
      </c>
    </row>
    <row r="7">
      <c r="A7" s="4" t="inlineStr">
        <is>
          <t>Construction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and leases receivable, Gross</t>
        </is>
      </c>
      <c r="B9" s="5" t="n">
        <v>140131</v>
      </c>
      <c r="C9" s="5" t="n">
        <v>93804</v>
      </c>
    </row>
    <row r="10">
      <c r="A10" s="4" t="inlineStr">
        <is>
          <t>Other Consumer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and leases receivable, Gross</t>
        </is>
      </c>
      <c r="B12" s="5" t="n">
        <v>2866</v>
      </c>
      <c r="C12" s="5" t="n">
        <v>3259</v>
      </c>
    </row>
    <row r="13">
      <c r="A13" s="4" t="inlineStr">
        <is>
          <t>Non-Residential Mortgag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and leases receivable, Gross</t>
        </is>
      </c>
      <c r="B15" s="5" t="n">
        <v>1019838</v>
      </c>
      <c r="C15" s="5" t="n">
        <v>1079444</v>
      </c>
    </row>
    <row r="16">
      <c r="A16" s="4" t="inlineStr">
        <is>
          <t>Multi-Family Mortgag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and leases receivable, Gross</t>
        </is>
      </c>
      <c r="B18" s="5" t="n">
        <v>2409090</v>
      </c>
      <c r="C18" s="5" t="n">
        <v>2039260</v>
      </c>
    </row>
    <row r="19">
      <c r="A19" s="4" t="inlineStr">
        <is>
          <t>Home Equity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and leases receivable, Gross</t>
        </is>
      </c>
      <c r="B21" s="5" t="n">
        <v>42028</v>
      </c>
      <c r="C21" s="5" t="n">
        <v>47871</v>
      </c>
    </row>
    <row r="22">
      <c r="A22" s="4" t="inlineStr">
        <is>
          <t>One-to Four-Family Residential Mortgag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and leases receivable, Gross</t>
        </is>
      </c>
      <c r="B24" s="5" t="n">
        <v>1645816</v>
      </c>
      <c r="C24" s="5" t="n">
        <v>1447721</v>
      </c>
    </row>
    <row r="25">
      <c r="A25" s="4" t="inlineStr">
        <is>
          <t>Nonperforming Loa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and leases receivable, Gross</t>
        </is>
      </c>
      <c r="B27" s="5" t="n">
        <v>5436576</v>
      </c>
      <c r="C27" s="5" t="n">
        <v>4880310</v>
      </c>
    </row>
    <row r="28">
      <c r="A28" s="4" t="inlineStr">
        <is>
          <t>Nonperforming Loans [Member] | Commercial Business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and leases receivable, Gross</t>
        </is>
      </c>
      <c r="B30" s="5" t="n">
        <v>176807</v>
      </c>
      <c r="C30" s="5" t="n">
        <v>168951</v>
      </c>
    </row>
    <row r="31">
      <c r="A31" s="4" t="inlineStr">
        <is>
          <t>Nonperforming Loans [Member] | Construction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and leases receivable, Gross</t>
        </is>
      </c>
      <c r="B33" s="5" t="n">
        <v>140131</v>
      </c>
      <c r="C33" s="5" t="n">
        <v>93804</v>
      </c>
    </row>
    <row r="34">
      <c r="A34" s="4" t="inlineStr">
        <is>
          <t>Nonperforming Loans [Member] | Other Consumer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and leases receivable, Gross</t>
        </is>
      </c>
      <c r="B36" s="5" t="n">
        <v>2866</v>
      </c>
      <c r="C36" s="5" t="n">
        <v>3259</v>
      </c>
    </row>
    <row r="37">
      <c r="A37" s="4" t="inlineStr">
        <is>
          <t>Nonperforming Loans [Member] | Non-Residential Mortgag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and leases receivable, Gross</t>
        </is>
      </c>
      <c r="B39" s="5" t="n">
        <v>1019838</v>
      </c>
      <c r="C39" s="5" t="n">
        <v>1079444</v>
      </c>
    </row>
    <row r="40">
      <c r="A40" s="4" t="inlineStr">
        <is>
          <t>Nonperforming Loans [Member] | Multi-Family Mortgag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and leases receivable, Gross</t>
        </is>
      </c>
      <c r="B42" s="5" t="n">
        <v>2409090</v>
      </c>
      <c r="C42" s="5" t="n">
        <v>2039260</v>
      </c>
    </row>
    <row r="43">
      <c r="A43" s="4" t="inlineStr">
        <is>
          <t>Nonperforming Loans [Member] | Home Equity Loan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and leases receivable, Gross</t>
        </is>
      </c>
      <c r="B45" s="5" t="n">
        <v>42028</v>
      </c>
      <c r="C45" s="5" t="n">
        <v>47871</v>
      </c>
    </row>
    <row r="46">
      <c r="A46" s="4" t="inlineStr">
        <is>
          <t>Nonperforming Loans [Member] | One-to Four-Family Residential Mortgag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and leases receivable, Gross</t>
        </is>
      </c>
      <c r="B48" s="5" t="n">
        <v>1645816</v>
      </c>
      <c r="C48" s="5" t="n">
        <v>1447721</v>
      </c>
    </row>
    <row r="49">
      <c r="A49" s="4" t="inlineStr">
        <is>
          <t>Nonperforming Loans [Member] | Performing Financing Receivabl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and leases receivable, Gross</t>
        </is>
      </c>
      <c r="B51" s="5" t="n">
        <v>5366255</v>
      </c>
      <c r="C51" s="5" t="n">
        <v>4800543</v>
      </c>
    </row>
    <row r="52">
      <c r="A52" s="4" t="inlineStr">
        <is>
          <t>Nonperforming Loans [Member] | Performing Financing Receivable [Member] | Commercial Busines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and leases receivable, Gross</t>
        </is>
      </c>
      <c r="B54" s="5" t="n">
        <v>176514</v>
      </c>
      <c r="C54" s="5" t="n">
        <v>168039</v>
      </c>
    </row>
    <row r="55">
      <c r="A55" s="4" t="inlineStr">
        <is>
          <t>Nonperforming Loans [Member] | Performing Financing Receivable [Member] | Construction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and leases receivable, Gross</t>
        </is>
      </c>
      <c r="B57" s="5" t="n">
        <v>138570</v>
      </c>
      <c r="C57" s="5" t="n">
        <v>91576</v>
      </c>
    </row>
    <row r="58">
      <c r="A58" s="4" t="inlineStr">
        <is>
          <t>Nonperforming Loans [Member] | Performing Financing Receivable [Member] | Other Consumer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and leases receivable, Gross</t>
        </is>
      </c>
      <c r="B60" s="5" t="n">
        <v>2866</v>
      </c>
      <c r="C60" s="5" t="n">
        <v>3259</v>
      </c>
    </row>
    <row r="61">
      <c r="A61" s="4" t="inlineStr">
        <is>
          <t>Nonperforming Loans [Member] | Performing Financing Receivable [Member] | Non-Residential Mortgag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and leases receivable, Gross</t>
        </is>
      </c>
      <c r="B63" s="5" t="n">
        <v>987944</v>
      </c>
      <c r="C63" s="5" t="n">
        <v>1042257</v>
      </c>
    </row>
    <row r="64">
      <c r="A64" s="4" t="inlineStr">
        <is>
          <t>Nonperforming Loans [Member] | Performing Financing Receivable [Member] | Multi-Family Mortgag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and leases receivable, Gross</t>
        </is>
      </c>
      <c r="B66" s="5" t="n">
        <v>2382437</v>
      </c>
      <c r="C66" s="5" t="n">
        <v>2020734</v>
      </c>
    </row>
    <row r="67">
      <c r="A67" s="4" t="inlineStr">
        <is>
          <t>Nonperforming Loans [Member] | Performing Financing Receivable [Member] | Home Equity Loans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and leases receivable, Gross</t>
        </is>
      </c>
      <c r="B69" s="5" t="n">
        <v>40597</v>
      </c>
      <c r="C69" s="5" t="n">
        <v>46127</v>
      </c>
    </row>
    <row r="70">
      <c r="A70" s="4" t="inlineStr">
        <is>
          <t>Nonperforming Loans [Member] | Performing Financing Receivable [Member] | One-to Four-Family Residential Mortgag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and leases receivable, Gross</t>
        </is>
      </c>
      <c r="B72" s="5" t="n">
        <v>1637327</v>
      </c>
      <c r="C72" s="5" t="n">
        <v>1428551</v>
      </c>
    </row>
    <row r="73">
      <c r="A73" s="4" t="inlineStr">
        <is>
          <t>Nonperforming Loans [Member] | Nonperforming Financing Receivabl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Nonaccrual</t>
        </is>
      </c>
      <c r="B75" s="5" t="n">
        <v>25026</v>
      </c>
      <c r="C75" s="5" t="n">
        <v>29022</v>
      </c>
    </row>
    <row r="76">
      <c r="A76" s="4" t="inlineStr">
        <is>
          <t>Nonaccrual loans with no allowance for credit losses</t>
        </is>
      </c>
      <c r="B76" s="5" t="n">
        <v>45295</v>
      </c>
      <c r="C76" s="5" t="n">
        <v>50745</v>
      </c>
    </row>
    <row r="77">
      <c r="A77" s="4" t="inlineStr">
        <is>
          <t>Total nonperforming</t>
        </is>
      </c>
      <c r="B77" s="5" t="n">
        <v>70321</v>
      </c>
      <c r="C77" s="5" t="n">
        <v>79767</v>
      </c>
    </row>
    <row r="78">
      <c r="A78" s="4" t="inlineStr">
        <is>
          <t>Nonperforming Loans [Member] | Nonperforming Financing Receivable [Member] | Commercial Business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Nonaccrual</t>
        </is>
      </c>
      <c r="B80" s="5" t="n">
        <v>212</v>
      </c>
      <c r="C80" s="5" t="n">
        <v>236</v>
      </c>
    </row>
    <row r="81">
      <c r="A81" s="4" t="inlineStr">
        <is>
          <t>Nonaccrual loans with no allowance for credit losses</t>
        </is>
      </c>
      <c r="B81" s="5" t="n">
        <v>81</v>
      </c>
      <c r="C81" s="5" t="n">
        <v>676</v>
      </c>
    </row>
    <row r="82">
      <c r="A82" s="4" t="inlineStr">
        <is>
          <t>Total nonperforming</t>
        </is>
      </c>
      <c r="B82" s="5" t="n">
        <v>293</v>
      </c>
      <c r="C82" s="5" t="n">
        <v>912</v>
      </c>
    </row>
    <row r="83">
      <c r="A83" s="4" t="inlineStr">
        <is>
          <t>Nonperforming Loans [Member] | Nonperforming Financing Receivable [Member] | Construction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Nonaccrual</t>
        </is>
      </c>
      <c r="B85" s="5" t="n">
        <v>0</v>
      </c>
      <c r="C85" s="4" t="inlineStr">
        <is>
          <t xml:space="preserve"> </t>
        </is>
      </c>
    </row>
    <row r="86">
      <c r="A86" s="4" t="inlineStr">
        <is>
          <t>Nonaccrual loans with no allowance for credit losses</t>
        </is>
      </c>
      <c r="B86" s="5" t="n">
        <v>1561</v>
      </c>
      <c r="C86" s="5" t="n">
        <v>2228</v>
      </c>
    </row>
    <row r="87">
      <c r="A87" s="4" t="inlineStr">
        <is>
          <t>Total nonperforming</t>
        </is>
      </c>
      <c r="B87" s="5" t="n">
        <v>1561</v>
      </c>
      <c r="C87" s="5" t="n">
        <v>2228</v>
      </c>
    </row>
    <row r="88">
      <c r="A88" s="4" t="inlineStr">
        <is>
          <t>Nonperforming Loans [Member] | Nonperforming Financing Receivable [Member] | Non-Residential Mortgag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Nonaccrual</t>
        </is>
      </c>
      <c r="B90" s="5" t="n">
        <v>12602</v>
      </c>
      <c r="C90" s="5" t="n">
        <v>12612</v>
      </c>
    </row>
    <row r="91">
      <c r="A91" s="4" t="inlineStr">
        <is>
          <t>Nonaccrual loans with no allowance for credit losses</t>
        </is>
      </c>
      <c r="B91" s="5" t="n">
        <v>19292</v>
      </c>
      <c r="C91" s="5" t="n">
        <v>24575</v>
      </c>
    </row>
    <row r="92">
      <c r="A92" s="4" t="inlineStr">
        <is>
          <t>Total nonperforming</t>
        </is>
      </c>
      <c r="B92" s="5" t="n">
        <v>31894</v>
      </c>
      <c r="C92" s="5" t="n">
        <v>37187</v>
      </c>
    </row>
    <row r="93">
      <c r="A93" s="4" t="inlineStr">
        <is>
          <t>Nonperforming Loans [Member] | Nonperforming Financing Receivable [Member] | Multi-Family Mortgag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Nonaccrual</t>
        </is>
      </c>
      <c r="B95" s="5" t="n">
        <v>8367</v>
      </c>
      <c r="C95" s="5" t="n">
        <v>8300</v>
      </c>
    </row>
    <row r="96">
      <c r="A96" s="4" t="inlineStr">
        <is>
          <t>Nonaccrual loans with no allowance for credit losses</t>
        </is>
      </c>
      <c r="B96" s="5" t="n">
        <v>18286</v>
      </c>
      <c r="C96" s="5" t="n">
        <v>10226</v>
      </c>
    </row>
    <row r="97">
      <c r="A97" s="4" t="inlineStr">
        <is>
          <t>Total nonperforming</t>
        </is>
      </c>
      <c r="B97" s="5" t="n">
        <v>26653</v>
      </c>
      <c r="C97" s="5" t="n">
        <v>18526</v>
      </c>
    </row>
    <row r="98">
      <c r="A98" s="4" t="inlineStr">
        <is>
          <t>Nonperforming Loans [Member] | Nonperforming Financing Receivable [Member] | Home Equity Loans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Nonaccrual</t>
        </is>
      </c>
      <c r="B100" s="5" t="n">
        <v>302</v>
      </c>
      <c r="C100" s="5" t="n">
        <v>452</v>
      </c>
    </row>
    <row r="101">
      <c r="A101" s="4" t="inlineStr">
        <is>
          <t>Nonaccrual loans with no allowance for credit losses</t>
        </is>
      </c>
      <c r="B101" s="5" t="n">
        <v>1129</v>
      </c>
      <c r="C101" s="5" t="n">
        <v>1292</v>
      </c>
    </row>
    <row r="102">
      <c r="A102" s="4" t="inlineStr">
        <is>
          <t>Total nonperforming</t>
        </is>
      </c>
      <c r="B102" s="5" t="n">
        <v>1431</v>
      </c>
      <c r="C102" s="5" t="n">
        <v>1744</v>
      </c>
    </row>
    <row r="103">
      <c r="A103" s="4" t="inlineStr">
        <is>
          <t>Nonperforming Loans [Member] | Nonperforming Financing Receivable [Member] | One-to Four-Family Residential Mortgag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Nonaccrual</t>
        </is>
      </c>
      <c r="B105" s="5" t="n">
        <v>3543</v>
      </c>
      <c r="C105" s="5" t="n">
        <v>7422</v>
      </c>
    </row>
    <row r="106">
      <c r="A106" s="4" t="inlineStr">
        <is>
          <t>Nonaccrual loans with no allowance for credit losses</t>
        </is>
      </c>
      <c r="B106" s="5" t="n">
        <v>4946</v>
      </c>
      <c r="C106" s="5" t="n">
        <v>11748</v>
      </c>
    </row>
    <row r="107">
      <c r="A107" s="4" t="inlineStr">
        <is>
          <t>Total nonperforming</t>
        </is>
      </c>
      <c r="B107" s="7" t="n">
        <v>8489</v>
      </c>
      <c r="C107" s="7" t="n">
        <v>191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 Troubled Debt Restructurings of Loans Receivable (Details) - Troubled Debt Restructurings [Member] $ in Thousands</t>
        </is>
      </c>
      <c r="B1" s="2" t="inlineStr">
        <is>
          <t>12 Months Ended</t>
        </is>
      </c>
    </row>
    <row r="2">
      <c r="B2" s="2" t="inlineStr">
        <is>
          <t>Jun. 30, 2022 USD ($) Loan</t>
        </is>
      </c>
      <c r="C2" s="2" t="inlineStr">
        <is>
          <t>Jun. 30, 2021 USD ($) Loan</t>
        </is>
      </c>
    </row>
    <row r="3">
      <c r="A3" s="3" t="inlineStr">
        <is>
          <t>Financing Receivable Modifications [Line Items]</t>
        </is>
      </c>
      <c r="B3" s="4" t="inlineStr">
        <is>
          <t xml:space="preserve"> </t>
        </is>
      </c>
      <c r="C3" s="4" t="inlineStr">
        <is>
          <t xml:space="preserve"> </t>
        </is>
      </c>
    </row>
    <row r="4">
      <c r="A4" s="4" t="inlineStr">
        <is>
          <t>Number of Loans | Loan</t>
        </is>
      </c>
      <c r="B4" s="5" t="n">
        <v>68</v>
      </c>
      <c r="C4" s="5" t="n">
        <v>63</v>
      </c>
    </row>
    <row r="5">
      <c r="A5" s="4" t="inlineStr">
        <is>
          <t>Number of Loans | Loan</t>
        </is>
      </c>
      <c r="B5" s="5" t="n">
        <v>17</v>
      </c>
      <c r="C5" s="5" t="n">
        <v>7</v>
      </c>
    </row>
    <row r="6">
      <c r="A6" s="4" t="inlineStr">
        <is>
          <t>Amount</t>
        </is>
      </c>
      <c r="B6" s="7" t="n">
        <v>22184</v>
      </c>
      <c r="C6" s="7" t="n">
        <v>17800</v>
      </c>
    </row>
    <row r="7">
      <c r="A7" s="4" t="inlineStr">
        <is>
          <t>Pre-modification outstanding recorded investment</t>
        </is>
      </c>
      <c r="B7" s="5" t="n">
        <v>17380</v>
      </c>
      <c r="C7" s="5" t="n">
        <v>947</v>
      </c>
    </row>
    <row r="8">
      <c r="A8" s="4" t="inlineStr">
        <is>
          <t>Post-modification outstanding recorded investment</t>
        </is>
      </c>
      <c r="B8" s="7" t="n">
        <v>17474</v>
      </c>
      <c r="C8" s="7" t="n">
        <v>951</v>
      </c>
    </row>
    <row r="9">
      <c r="A9" s="4" t="inlineStr">
        <is>
          <t>One-to Four-Family Residential Mortgage [Member]</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Number of Loans | Loan</t>
        </is>
      </c>
      <c r="B11" s="5" t="n">
        <v>45</v>
      </c>
      <c r="C11" s="5" t="n">
        <v>38</v>
      </c>
    </row>
    <row r="12">
      <c r="A12" s="4" t="inlineStr">
        <is>
          <t>Number of Loans | Loan</t>
        </is>
      </c>
      <c r="B12" s="5" t="n">
        <v>13</v>
      </c>
      <c r="C12" s="5" t="n">
        <v>4</v>
      </c>
    </row>
    <row r="13">
      <c r="A13" s="4" t="inlineStr">
        <is>
          <t>Amount</t>
        </is>
      </c>
      <c r="B13" s="7" t="n">
        <v>7802</v>
      </c>
      <c r="C13" s="7" t="n">
        <v>5621</v>
      </c>
    </row>
    <row r="14">
      <c r="A14" s="4" t="inlineStr">
        <is>
          <t>Pre-modification outstanding recorded investment</t>
        </is>
      </c>
      <c r="B14" s="5" t="n">
        <v>3812</v>
      </c>
      <c r="C14" s="5" t="n">
        <v>877</v>
      </c>
    </row>
    <row r="15">
      <c r="A15" s="4" t="inlineStr">
        <is>
          <t>Post-modification outstanding recorded investment</t>
        </is>
      </c>
      <c r="B15" s="7" t="n">
        <v>3924</v>
      </c>
      <c r="C15" s="7" t="n">
        <v>881</v>
      </c>
    </row>
    <row r="16">
      <c r="A16" s="4" t="inlineStr">
        <is>
          <t>Home Equity Loans [Memb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Number of Loans | Loan</t>
        </is>
      </c>
      <c r="B18" s="5" t="n">
        <v>7</v>
      </c>
      <c r="C18" s="5" t="n">
        <v>7</v>
      </c>
    </row>
    <row r="19">
      <c r="A19" s="4" t="inlineStr">
        <is>
          <t>Number of Loans | Loan</t>
        </is>
      </c>
      <c r="B19" s="5" t="n">
        <v>2</v>
      </c>
      <c r="C19" s="5" t="n">
        <v>3</v>
      </c>
    </row>
    <row r="20">
      <c r="A20" s="4" t="inlineStr">
        <is>
          <t>Amount</t>
        </is>
      </c>
      <c r="B20" s="7" t="n">
        <v>1528</v>
      </c>
      <c r="C20" s="7" t="n">
        <v>227</v>
      </c>
    </row>
    <row r="21">
      <c r="A21" s="4" t="inlineStr">
        <is>
          <t>Pre-modification outstanding recorded investment</t>
        </is>
      </c>
      <c r="B21" s="5" t="n">
        <v>1477</v>
      </c>
      <c r="C21" s="5" t="n">
        <v>70</v>
      </c>
    </row>
    <row r="22">
      <c r="A22" s="4" t="inlineStr">
        <is>
          <t>Post-modification outstanding recorded investment</t>
        </is>
      </c>
      <c r="B22" s="7" t="n">
        <v>1477</v>
      </c>
      <c r="C22" s="7" t="n">
        <v>70</v>
      </c>
    </row>
    <row r="23">
      <c r="A23" s="4" t="inlineStr">
        <is>
          <t>Commercial Loan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Number of Loans | Loan</t>
        </is>
      </c>
      <c r="B25" s="5" t="n">
        <v>16</v>
      </c>
      <c r="C25" s="5" t="n">
        <v>18</v>
      </c>
    </row>
    <row r="26">
      <c r="A26" s="4" t="inlineStr">
        <is>
          <t>Amount</t>
        </is>
      </c>
      <c r="B26" s="7" t="n">
        <v>12854</v>
      </c>
      <c r="C26" s="7" t="n">
        <v>11952</v>
      </c>
    </row>
    <row r="27">
      <c r="A27" s="4" t="inlineStr">
        <is>
          <t>Accrual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Number of Loans | Loan</t>
        </is>
      </c>
      <c r="B29" s="5" t="n">
        <v>43</v>
      </c>
      <c r="C29" s="5" t="n">
        <v>26</v>
      </c>
    </row>
    <row r="30">
      <c r="A30" s="4" t="inlineStr">
        <is>
          <t>Amount</t>
        </is>
      </c>
      <c r="B30" s="7" t="n">
        <v>8672</v>
      </c>
      <c r="C30" s="7" t="n">
        <v>6235</v>
      </c>
    </row>
    <row r="31">
      <c r="A31" s="4" t="inlineStr">
        <is>
          <t>Accrual [Member] | One-to Four-Family Residential Mortgage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Number of Loans | Loan</t>
        </is>
      </c>
      <c r="B33" s="5" t="n">
        <v>29</v>
      </c>
      <c r="C33" s="5" t="n">
        <v>18</v>
      </c>
    </row>
    <row r="34">
      <c r="A34" s="4" t="inlineStr">
        <is>
          <t>Amount</t>
        </is>
      </c>
      <c r="B34" s="7" t="n">
        <v>4488</v>
      </c>
      <c r="C34" s="7" t="n">
        <v>2216</v>
      </c>
    </row>
    <row r="35">
      <c r="A35" s="4" t="inlineStr">
        <is>
          <t>Accrual [Member] | Home Equity Loans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Number of Loans | Loan</t>
        </is>
      </c>
      <c r="B37" s="5" t="n">
        <v>5</v>
      </c>
      <c r="C37" s="5" t="n">
        <v>4</v>
      </c>
    </row>
    <row r="38">
      <c r="A38" s="4" t="inlineStr">
        <is>
          <t>Amount</t>
        </is>
      </c>
      <c r="B38" s="7" t="n">
        <v>164</v>
      </c>
      <c r="C38" s="7" t="n">
        <v>159</v>
      </c>
    </row>
    <row r="39">
      <c r="A39" s="4" t="inlineStr">
        <is>
          <t>Accrual [Member] | Commercial Loan [Member]</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Number of Loans | Loan</t>
        </is>
      </c>
      <c r="B41" s="5" t="n">
        <v>9</v>
      </c>
      <c r="C41" s="5" t="n">
        <v>4</v>
      </c>
    </row>
    <row r="42">
      <c r="A42" s="4" t="inlineStr">
        <is>
          <t>Amount</t>
        </is>
      </c>
      <c r="B42" s="7" t="n">
        <v>4020</v>
      </c>
      <c r="C42" s="7" t="n">
        <v>3860</v>
      </c>
    </row>
    <row r="43">
      <c r="A43" s="4" t="inlineStr">
        <is>
          <t>Non-accrual [Memb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Number of Loans | Loan</t>
        </is>
      </c>
      <c r="B45" s="5" t="n">
        <v>25</v>
      </c>
      <c r="C45" s="5" t="n">
        <v>37</v>
      </c>
    </row>
    <row r="46">
      <c r="A46" s="4" t="inlineStr">
        <is>
          <t>Amount</t>
        </is>
      </c>
      <c r="B46" s="7" t="n">
        <v>13512</v>
      </c>
      <c r="C46" s="7" t="n">
        <v>11565</v>
      </c>
    </row>
    <row r="47">
      <c r="A47" s="4" t="inlineStr">
        <is>
          <t>Non-accrual [Member] | One-to Four-Family Residential Mortgage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Number of Loans | Loan</t>
        </is>
      </c>
      <c r="B49" s="5" t="n">
        <v>16</v>
      </c>
      <c r="C49" s="5" t="n">
        <v>20</v>
      </c>
    </row>
    <row r="50">
      <c r="A50" s="4" t="inlineStr">
        <is>
          <t>Amount</t>
        </is>
      </c>
      <c r="B50" s="7" t="n">
        <v>3314</v>
      </c>
      <c r="C50" s="7" t="n">
        <v>3405</v>
      </c>
    </row>
    <row r="51">
      <c r="A51" s="4" t="inlineStr">
        <is>
          <t>Non-accrual [Member] | Home Equity Loans [Member]</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Number of Loans | Loan</t>
        </is>
      </c>
      <c r="B53" s="5" t="n">
        <v>2</v>
      </c>
      <c r="C53" s="5" t="n">
        <v>3</v>
      </c>
    </row>
    <row r="54">
      <c r="A54" s="4" t="inlineStr">
        <is>
          <t>Amount</t>
        </is>
      </c>
      <c r="B54" s="7" t="n">
        <v>1364</v>
      </c>
      <c r="C54" s="7" t="n">
        <v>68</v>
      </c>
    </row>
    <row r="55">
      <c r="A55" s="4" t="inlineStr">
        <is>
          <t>Non-accrual [Member] | Commercial Loan [Memb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Number of Loans | Loan</t>
        </is>
      </c>
      <c r="B57" s="5" t="n">
        <v>7</v>
      </c>
      <c r="C57" s="5" t="n">
        <v>14</v>
      </c>
    </row>
    <row r="58">
      <c r="A58" s="4" t="inlineStr">
        <is>
          <t>Amount</t>
        </is>
      </c>
      <c r="B58" s="7" t="n">
        <v>8834</v>
      </c>
      <c r="C58" s="7" t="n">
        <v>8092</v>
      </c>
    </row>
    <row r="59">
      <c r="A59" s="4" t="inlineStr">
        <is>
          <t>Non-Residential Mortgage [Member] | Commercial Loan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Number of Loans | Loan</t>
        </is>
      </c>
      <c r="B61" s="5" t="n">
        <v>6</v>
      </c>
      <c r="C61" s="5" t="n">
        <v>7</v>
      </c>
    </row>
    <row r="62">
      <c r="A62" s="4" t="inlineStr">
        <is>
          <t>Amount</t>
        </is>
      </c>
      <c r="B62" s="7" t="n">
        <v>1954</v>
      </c>
      <c r="C62" s="7" t="n">
        <v>2380</v>
      </c>
    </row>
    <row r="63">
      <c r="A63" s="4" t="inlineStr">
        <is>
          <t>Non-Residential Mortgage [Member] | Accrual [Member] | Commercial Loan [Member]</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Number of Loans | Loan</t>
        </is>
      </c>
      <c r="B65" s="5" t="n">
        <v>4</v>
      </c>
      <c r="C65" s="5" t="n">
        <v>1</v>
      </c>
    </row>
    <row r="66">
      <c r="A66" s="4" t="inlineStr">
        <is>
          <t>Amount</t>
        </is>
      </c>
      <c r="B66" s="7" t="n">
        <v>389</v>
      </c>
      <c r="C66" s="7" t="n">
        <v>105</v>
      </c>
    </row>
    <row r="67">
      <c r="A67" s="4" t="inlineStr">
        <is>
          <t>Non-Residential Mortgage [Member] | Non-accrual [Member] | Commercial Loan [Member]</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Number of Loans | Loan</t>
        </is>
      </c>
      <c r="B69" s="5" t="n">
        <v>2</v>
      </c>
      <c r="C69" s="5" t="n">
        <v>6</v>
      </c>
    </row>
    <row r="70">
      <c r="A70" s="4" t="inlineStr">
        <is>
          <t>Amount</t>
        </is>
      </c>
      <c r="B70" s="7" t="n">
        <v>1565</v>
      </c>
      <c r="C70" s="7" t="n">
        <v>2275</v>
      </c>
    </row>
    <row r="71">
      <c r="A71" s="4" t="inlineStr">
        <is>
          <t>Commercial Business [Member] | Commercial Loan [Memb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Number of Loans | Loan</t>
        </is>
      </c>
      <c r="B73" s="5" t="n">
        <v>7</v>
      </c>
      <c r="C73" s="5" t="n">
        <v>9</v>
      </c>
    </row>
    <row r="74">
      <c r="A74" s="4" t="inlineStr">
        <is>
          <t>Amount</t>
        </is>
      </c>
      <c r="B74" s="7" t="n">
        <v>3713</v>
      </c>
      <c r="C74" s="7" t="n">
        <v>4448</v>
      </c>
    </row>
    <row r="75">
      <c r="A75" s="4" t="inlineStr">
        <is>
          <t>Commercial Business [Member] | Accrual [Member] | Commercial Loan [Member]</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Number of Loans | Loan</t>
        </is>
      </c>
      <c r="B77" s="5" t="n">
        <v>5</v>
      </c>
      <c r="C77" s="5" t="n">
        <v>3</v>
      </c>
    </row>
    <row r="78">
      <c r="A78" s="4" t="inlineStr">
        <is>
          <t>Amount</t>
        </is>
      </c>
      <c r="B78" s="7" t="n">
        <v>3631</v>
      </c>
      <c r="C78" s="7" t="n">
        <v>3755</v>
      </c>
    </row>
    <row r="79">
      <c r="A79" s="4" t="inlineStr">
        <is>
          <t>Commercial Business [Member] | Non-accrual [Member] | Commercial Loan [Member]</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Number of Loans | Loan</t>
        </is>
      </c>
      <c r="B81" s="5" t="n">
        <v>2</v>
      </c>
      <c r="C81" s="5" t="n">
        <v>6</v>
      </c>
    </row>
    <row r="82">
      <c r="A82" s="4" t="inlineStr">
        <is>
          <t>Amount</t>
        </is>
      </c>
      <c r="B82" s="7" t="n">
        <v>82</v>
      </c>
      <c r="C82" s="7" t="n">
        <v>693</v>
      </c>
    </row>
    <row r="83">
      <c r="A83" s="4" t="inlineStr">
        <is>
          <t>Construction [Member] | Commercial Loan [Member]</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Number of Loans | Loan</t>
        </is>
      </c>
      <c r="B85" s="5" t="n">
        <v>1</v>
      </c>
      <c r="C85" s="5" t="n">
        <v>1</v>
      </c>
    </row>
    <row r="86">
      <c r="A86" s="4" t="inlineStr">
        <is>
          <t>Amount</t>
        </is>
      </c>
      <c r="B86" s="7" t="n">
        <v>1561</v>
      </c>
      <c r="C86" s="7" t="n">
        <v>2228</v>
      </c>
    </row>
    <row r="87">
      <c r="A87" s="4" t="inlineStr">
        <is>
          <t>Construction [Member] | Accrual [Member] | Commercial Loan [Member]</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Number of Loans | Loan</t>
        </is>
      </c>
      <c r="B89" s="5" t="n">
        <v>0</v>
      </c>
      <c r="C89" s="4" t="inlineStr">
        <is>
          <t xml:space="preserve"> </t>
        </is>
      </c>
    </row>
    <row r="90">
      <c r="A90" s="4" t="inlineStr">
        <is>
          <t>Construction [Member] | Non-accrual [Member] | Commercial Loan [Member]</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Number of Loans | Loan</t>
        </is>
      </c>
      <c r="B92" s="5" t="n">
        <v>1</v>
      </c>
      <c r="C92" s="5" t="n">
        <v>1</v>
      </c>
    </row>
    <row r="93">
      <c r="A93" s="4" t="inlineStr">
        <is>
          <t>Amount</t>
        </is>
      </c>
      <c r="B93" s="7" t="n">
        <v>1561</v>
      </c>
      <c r="C93" s="7" t="n">
        <v>2228</v>
      </c>
    </row>
    <row r="94">
      <c r="A94" s="4" t="inlineStr">
        <is>
          <t>Multi-Family Mortgage [Member]</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Number of Loans | Loan</t>
        </is>
      </c>
      <c r="B96" s="5" t="n">
        <v>2</v>
      </c>
      <c r="C96" s="4" t="inlineStr">
        <is>
          <t xml:space="preserve"> </t>
        </is>
      </c>
    </row>
    <row r="97">
      <c r="A97" s="4" t="inlineStr">
        <is>
          <t>Pre-modification outstanding recorded investment</t>
        </is>
      </c>
      <c r="B97" s="7" t="n">
        <v>12091</v>
      </c>
      <c r="C97" s="4" t="inlineStr">
        <is>
          <t xml:space="preserve"> </t>
        </is>
      </c>
    </row>
    <row r="98">
      <c r="A98" s="4" t="inlineStr">
        <is>
          <t>Post-modification outstanding recorded investment</t>
        </is>
      </c>
      <c r="B98" s="7" t="n">
        <v>12073</v>
      </c>
      <c r="C98" s="4" t="inlineStr">
        <is>
          <t xml:space="preserve"> </t>
        </is>
      </c>
    </row>
    <row r="99">
      <c r="A99" s="4" t="inlineStr">
        <is>
          <t>Multi-Family Mortgage [Member] | Commercial Loan [Member]</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Number of Loans | Loan</t>
        </is>
      </c>
      <c r="B101" s="5" t="n">
        <v>2</v>
      </c>
      <c r="C101" s="5" t="n">
        <v>1</v>
      </c>
    </row>
    <row r="102">
      <c r="A102" s="4" t="inlineStr">
        <is>
          <t>Amount</t>
        </is>
      </c>
      <c r="B102" s="7" t="n">
        <v>5626</v>
      </c>
      <c r="C102" s="7" t="n">
        <v>2896</v>
      </c>
    </row>
    <row r="103">
      <c r="A103" s="4" t="inlineStr">
        <is>
          <t>Multi-Family Mortgage [Member] | Non-accrual [Member] | Commercial Loan [Member]</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Number of Loans | Loan</t>
        </is>
      </c>
      <c r="B105" s="5" t="n">
        <v>2</v>
      </c>
      <c r="C105" s="5" t="n">
        <v>1</v>
      </c>
    </row>
    <row r="106">
      <c r="A106" s="4" t="inlineStr">
        <is>
          <t>Amount</t>
        </is>
      </c>
      <c r="B106" s="7" t="n">
        <v>5626</v>
      </c>
      <c r="C106" s="7" t="n">
        <v>28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Loans Receivable - Carrying Value Of Collateral Dependent Individually Analyzed Loans (Detail) - USD ($) $ in Thousands</t>
        </is>
      </c>
      <c r="D1" s="2" t="inlineStr">
        <is>
          <t>12 Months Ended</t>
        </is>
      </c>
    </row>
    <row r="2">
      <c r="C2" s="2" t="inlineStr">
        <is>
          <t>Jul. 10, 2020</t>
        </is>
      </c>
      <c r="D2" s="2" t="inlineStr">
        <is>
          <t>Jun. 30, 2022</t>
        </is>
      </c>
      <c r="E2" s="2" t="inlineStr">
        <is>
          <t>Jun. 30, 2021</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Balance</t>
        </is>
      </c>
      <c r="C4" s="7" t="n">
        <v>3901</v>
      </c>
      <c r="D4" s="4" t="inlineStr">
        <is>
          <t xml:space="preserve"> </t>
        </is>
      </c>
      <c r="E4" s="4" t="inlineStr">
        <is>
          <t xml:space="preserve"> </t>
        </is>
      </c>
    </row>
    <row r="5">
      <c r="A5" s="4" t="inlineStr">
        <is>
          <t>Individually Analyzed Loans [Member]</t>
        </is>
      </c>
      <c r="C5" s="4" t="inlineStr">
        <is>
          <t xml:space="preserve"> </t>
        </is>
      </c>
      <c r="D5" s="4" t="inlineStr">
        <is>
          <t xml:space="preserve"> </t>
        </is>
      </c>
      <c r="E5" s="4" t="inlineStr">
        <is>
          <t xml:space="preserve"> </t>
        </is>
      </c>
    </row>
    <row r="6">
      <c r="A6" s="3" t="inlineStr">
        <is>
          <t>Accounts, Notes, Loans and Financing Receivable [Line Items]</t>
        </is>
      </c>
      <c r="C6" s="4" t="inlineStr">
        <is>
          <t xml:space="preserve"> </t>
        </is>
      </c>
      <c r="D6" s="4" t="inlineStr">
        <is>
          <t xml:space="preserve"> </t>
        </is>
      </c>
      <c r="E6" s="4" t="inlineStr">
        <is>
          <t xml:space="preserve"> </t>
        </is>
      </c>
    </row>
    <row r="7">
      <c r="A7" s="4" t="inlineStr">
        <is>
          <t>Number of Loans</t>
        </is>
      </c>
      <c r="C7" s="4" t="inlineStr">
        <is>
          <t xml:space="preserve"> </t>
        </is>
      </c>
      <c r="D7" s="7" t="n">
        <v>63287</v>
      </c>
      <c r="E7" s="7" t="n">
        <v>59243</v>
      </c>
    </row>
    <row r="8">
      <c r="A8" s="4" t="inlineStr">
        <is>
          <t>Balance</t>
        </is>
      </c>
      <c r="C8" s="4" t="inlineStr">
        <is>
          <t xml:space="preserve"> </t>
        </is>
      </c>
      <c r="D8" s="5" t="n">
        <v>3622</v>
      </c>
      <c r="E8" s="5" t="n">
        <v>6512</v>
      </c>
    </row>
    <row r="9">
      <c r="A9" s="4" t="inlineStr">
        <is>
          <t>Individually Analyzed Loans [Member] | One-to Four-Family Residential Mortgage [Member]</t>
        </is>
      </c>
      <c r="C9" s="4" t="inlineStr">
        <is>
          <t xml:space="preserve"> </t>
        </is>
      </c>
      <c r="D9" s="4" t="inlineStr">
        <is>
          <t xml:space="preserve"> </t>
        </is>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Number of Loans</t>
        </is>
      </c>
      <c r="B11" s="4" t="inlineStr">
        <is>
          <t>[1]</t>
        </is>
      </c>
      <c r="C11" s="4" t="inlineStr">
        <is>
          <t xml:space="preserve"> </t>
        </is>
      </c>
      <c r="D11" s="5" t="n">
        <v>4305</v>
      </c>
      <c r="E11" s="5" t="n">
        <v>7612</v>
      </c>
    </row>
    <row r="12">
      <c r="A12" s="4" t="inlineStr">
        <is>
          <t>Balance</t>
        </is>
      </c>
      <c r="B12" s="4" t="inlineStr">
        <is>
          <t>[1]</t>
        </is>
      </c>
      <c r="C12" s="4" t="inlineStr">
        <is>
          <t xml:space="preserve"> </t>
        </is>
      </c>
      <c r="D12" s="5" t="n">
        <v>77</v>
      </c>
      <c r="E12" s="5" t="n">
        <v>420</v>
      </c>
    </row>
    <row r="13">
      <c r="A13" s="4" t="inlineStr">
        <is>
          <t>Individually Analyzed Loans [Member] | Home Equity Loans [Member]</t>
        </is>
      </c>
      <c r="C13" s="4" t="inlineStr">
        <is>
          <t xml:space="preserve"> </t>
        </is>
      </c>
      <c r="D13" s="4" t="inlineStr">
        <is>
          <t xml:space="preserve"> </t>
        </is>
      </c>
      <c r="E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row>
    <row r="15">
      <c r="A15" s="4" t="inlineStr">
        <is>
          <t>Number of Loans</t>
        </is>
      </c>
      <c r="B15" s="4" t="inlineStr">
        <is>
          <t>[1]</t>
        </is>
      </c>
      <c r="C15" s="4" t="inlineStr">
        <is>
          <t xml:space="preserve"> </t>
        </is>
      </c>
      <c r="D15" s="5" t="n">
        <v>35</v>
      </c>
      <c r="E15" s="5" t="n">
        <v>31</v>
      </c>
    </row>
    <row r="16">
      <c r="A16" s="4" t="inlineStr">
        <is>
          <t>Balance</t>
        </is>
      </c>
      <c r="B16" s="4" t="inlineStr">
        <is>
          <t>[1]</t>
        </is>
      </c>
      <c r="C16" s="4" t="inlineStr">
        <is>
          <t xml:space="preserve"> </t>
        </is>
      </c>
      <c r="D16" s="5" t="n">
        <v>0</v>
      </c>
      <c r="E16" s="4" t="inlineStr">
        <is>
          <t xml:space="preserve"> </t>
        </is>
      </c>
    </row>
    <row r="17">
      <c r="A17" s="4" t="inlineStr">
        <is>
          <t>Individually Analyzed Loans [Member] | Commercial Loan [Member]</t>
        </is>
      </c>
      <c r="C17" s="4" t="inlineStr">
        <is>
          <t xml:space="preserve"> </t>
        </is>
      </c>
      <c r="D17" s="4" t="inlineStr">
        <is>
          <t xml:space="preserve"> </t>
        </is>
      </c>
      <c r="E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row>
    <row r="19">
      <c r="A19" s="4" t="inlineStr">
        <is>
          <t>Number of Loans</t>
        </is>
      </c>
      <c r="C19" s="4" t="inlineStr">
        <is>
          <t xml:space="preserve"> </t>
        </is>
      </c>
      <c r="D19" s="5" t="n">
        <v>58947</v>
      </c>
      <c r="E19" s="5" t="n">
        <v>51600</v>
      </c>
    </row>
    <row r="20">
      <c r="A20" s="4" t="inlineStr">
        <is>
          <t>Balance</t>
        </is>
      </c>
      <c r="C20" s="4" t="inlineStr">
        <is>
          <t xml:space="preserve"> </t>
        </is>
      </c>
      <c r="D20" s="5" t="n">
        <v>3545</v>
      </c>
      <c r="E20" s="5" t="n">
        <v>6092</v>
      </c>
    </row>
    <row r="21">
      <c r="A21" s="4" t="inlineStr">
        <is>
          <t>Individually Analyzed Loans [Member] | Commercial Loan [Member] | Non-Residential Mortgage [Member]</t>
        </is>
      </c>
      <c r="C21" s="4" t="inlineStr">
        <is>
          <t xml:space="preserve"> </t>
        </is>
      </c>
      <c r="D21" s="4" t="inlineStr">
        <is>
          <t xml:space="preserve"> </t>
        </is>
      </c>
      <c r="E21" s="4" t="inlineStr">
        <is>
          <t xml:space="preserve"> </t>
        </is>
      </c>
    </row>
    <row r="22">
      <c r="A22" s="3" t="inlineStr">
        <is>
          <t>Accounts, Notes, Loans and Financing Receivable [Line Items]</t>
        </is>
      </c>
      <c r="C22" s="4" t="inlineStr">
        <is>
          <t xml:space="preserve"> </t>
        </is>
      </c>
      <c r="D22" s="4" t="inlineStr">
        <is>
          <t xml:space="preserve"> </t>
        </is>
      </c>
      <c r="E22" s="4" t="inlineStr">
        <is>
          <t xml:space="preserve"> </t>
        </is>
      </c>
    </row>
    <row r="23">
      <c r="A23" s="4" t="inlineStr">
        <is>
          <t>Number of Loans</t>
        </is>
      </c>
      <c r="B23" s="4" t="inlineStr">
        <is>
          <t>[2]</t>
        </is>
      </c>
      <c r="C23" s="4" t="inlineStr">
        <is>
          <t xml:space="preserve"> </t>
        </is>
      </c>
      <c r="D23" s="5" t="n">
        <v>30733</v>
      </c>
      <c r="E23" s="5" t="n">
        <v>32891</v>
      </c>
    </row>
    <row r="24">
      <c r="A24" s="4" t="inlineStr">
        <is>
          <t>Balance</t>
        </is>
      </c>
      <c r="B24" s="4" t="inlineStr">
        <is>
          <t>[2]</t>
        </is>
      </c>
      <c r="C24" s="4" t="inlineStr">
        <is>
          <t xml:space="preserve"> </t>
        </is>
      </c>
      <c r="D24" s="5" t="n">
        <v>2696</v>
      </c>
      <c r="E24" s="5" t="n">
        <v>4724</v>
      </c>
    </row>
    <row r="25">
      <c r="A25" s="4" t="inlineStr">
        <is>
          <t>Individually Analyzed Loans [Member] | Commercial Loan [Member] | Commercial Business [Member]</t>
        </is>
      </c>
      <c r="C25" s="4" t="inlineStr">
        <is>
          <t xml:space="preserve"> </t>
        </is>
      </c>
      <c r="D25" s="4" t="inlineStr">
        <is>
          <t xml:space="preserve"> </t>
        </is>
      </c>
      <c r="E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row>
    <row r="27">
      <c r="A27" s="4" t="inlineStr">
        <is>
          <t>Number of Loans</t>
        </is>
      </c>
      <c r="B27" s="4" t="inlineStr">
        <is>
          <t>[3]</t>
        </is>
      </c>
      <c r="C27" s="4" t="inlineStr">
        <is>
          <t xml:space="preserve"> </t>
        </is>
      </c>
      <c r="D27" s="4" t="inlineStr">
        <is>
          <t xml:space="preserve"> </t>
        </is>
      </c>
      <c r="E27" s="5" t="n">
        <v>183</v>
      </c>
    </row>
    <row r="28">
      <c r="A28" s="4" t="inlineStr">
        <is>
          <t>Individually Analyzed Loans [Member] | Commercial Loan [Member] | Construction [Member]</t>
        </is>
      </c>
      <c r="C28" s="4" t="inlineStr">
        <is>
          <t xml:space="preserve"> </t>
        </is>
      </c>
      <c r="D28" s="4" t="inlineStr">
        <is>
          <t xml:space="preserve"> </t>
        </is>
      </c>
      <c r="E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row>
    <row r="30">
      <c r="A30" s="4" t="inlineStr">
        <is>
          <t>Number of Loans</t>
        </is>
      </c>
      <c r="C30" s="4" t="inlineStr">
        <is>
          <t xml:space="preserve"> </t>
        </is>
      </c>
      <c r="D30" s="5" t="n">
        <v>1561</v>
      </c>
      <c r="E30" s="4" t="inlineStr">
        <is>
          <t xml:space="preserve"> </t>
        </is>
      </c>
    </row>
    <row r="31">
      <c r="A31" s="4" t="inlineStr">
        <is>
          <t>Individually Analyzed Loans [Member] | Multi-Family Mortgage [Member] | Commercial Loan [Member]</t>
        </is>
      </c>
      <c r="C31" s="4" t="inlineStr">
        <is>
          <t xml:space="preserve"> </t>
        </is>
      </c>
      <c r="D31" s="4" t="inlineStr">
        <is>
          <t xml:space="preserve"> </t>
        </is>
      </c>
      <c r="E31" s="4" t="inlineStr">
        <is>
          <t xml:space="preserve"> </t>
        </is>
      </c>
    </row>
    <row r="32">
      <c r="A32" s="3" t="inlineStr">
        <is>
          <t>Accounts, Notes, Loans and Financing Receivable [Line Items]</t>
        </is>
      </c>
      <c r="C32" s="4" t="inlineStr">
        <is>
          <t xml:space="preserve"> </t>
        </is>
      </c>
      <c r="D32" s="4" t="inlineStr">
        <is>
          <t xml:space="preserve"> </t>
        </is>
      </c>
      <c r="E32" s="4" t="inlineStr">
        <is>
          <t xml:space="preserve"> </t>
        </is>
      </c>
    </row>
    <row r="33">
      <c r="A33" s="4" t="inlineStr">
        <is>
          <t>Number of Loans</t>
        </is>
      </c>
      <c r="C33" s="4" t="inlineStr">
        <is>
          <t xml:space="preserve"> </t>
        </is>
      </c>
      <c r="D33" s="5" t="n">
        <v>26653</v>
      </c>
      <c r="E33" s="5" t="n">
        <v>18526</v>
      </c>
    </row>
    <row r="34">
      <c r="A34" s="4" t="inlineStr">
        <is>
          <t>Balance</t>
        </is>
      </c>
      <c r="C34" s="4" t="inlineStr">
        <is>
          <t xml:space="preserve"> </t>
        </is>
      </c>
      <c r="D34" s="7" t="n">
        <v>849</v>
      </c>
      <c r="E34" s="7" t="n">
        <v>1368</v>
      </c>
    </row>
    <row r="35"/>
    <row r="36">
      <c r="A36" s="4" t="inlineStr">
        <is>
          <t>[1] Secured by one- to four-family residential properties. Secured by income-producing nonresidential property. Secured by business assets.</t>
        </is>
      </c>
    </row>
  </sheetData>
  <mergeCells count="4">
    <mergeCell ref="A1:B2"/>
    <mergeCell ref="D1:E1"/>
    <mergeCell ref="A35:D35"/>
    <mergeCell ref="A36:D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 Credit-Rating Classification of Loans Receivable (Detail) - USD ($) $ in Thousands</t>
        </is>
      </c>
      <c r="B1" s="2" t="inlineStr">
        <is>
          <t>Jun. 30, 2022</t>
        </is>
      </c>
      <c r="C1" s="2" t="inlineStr">
        <is>
          <t>Jun. 30, 2021</t>
        </is>
      </c>
      <c r="D1" s="2" t="inlineStr">
        <is>
          <t>Jun. 30, 2020</t>
        </is>
      </c>
      <c r="E1" s="2" t="inlineStr">
        <is>
          <t>Jun. 30, 2019</t>
        </is>
      </c>
      <c r="F1" s="2" t="inlineStr">
        <is>
          <t>Jun. 30, 2018</t>
        </is>
      </c>
      <c r="G1" s="2" t="inlineStr">
        <is>
          <t>Jun. 30, 2017</t>
        </is>
      </c>
      <c r="H1" s="2" t="inlineStr">
        <is>
          <t>Jun. 30, 2016</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and leases receivable, Gross</t>
        </is>
      </c>
      <c r="B3" s="7" t="n">
        <v>5436576</v>
      </c>
      <c r="C3" s="7" t="n">
        <v>48803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Bearing Deposits In Banks</t>
        </is>
      </c>
      <c r="B4" s="5" t="n">
        <v>75521</v>
      </c>
      <c r="C4" s="5" t="n">
        <v>4639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June 30,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and leases receivable, Gross</t>
        </is>
      </c>
      <c r="B7" s="5" t="n">
        <v>54365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June 30,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and leases receivable, Gross</t>
        </is>
      </c>
      <c r="B10" s="4" t="inlineStr">
        <is>
          <t xml:space="preserve"> </t>
        </is>
      </c>
      <c r="C10" s="5" t="n">
        <v>48803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ome Equity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and leases receivable, Gross</t>
        </is>
      </c>
      <c r="B13" s="5" t="n">
        <v>42028</v>
      </c>
      <c r="C13" s="5" t="n">
        <v>4787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ome Equity Loans [Member] | June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and leases receivable, Gross</t>
        </is>
      </c>
      <c r="B16" s="5" t="n">
        <v>420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me Equity Loans [Member] | June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and leases receivable, Gross</t>
        </is>
      </c>
      <c r="B19" s="4" t="inlineStr">
        <is>
          <t xml:space="preserve"> </t>
        </is>
      </c>
      <c r="C19" s="5" t="n">
        <v>4787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Residential Mortga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and leases receivable, Gross</t>
        </is>
      </c>
      <c r="B22" s="5" t="n">
        <v>1019838</v>
      </c>
      <c r="C22" s="5" t="n">
        <v>107944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Residential Mortgage [Member] | June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and leases receivable, Gross</t>
        </is>
      </c>
      <c r="B25" s="5" t="n">
        <v>10198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Residential Mortgage [Member] | June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and leases receivable, Gross</t>
        </is>
      </c>
      <c r="B28" s="4" t="inlineStr">
        <is>
          <t xml:space="preserve"> </t>
        </is>
      </c>
      <c r="C28" s="5" t="n">
        <v>107944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ercial Busine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and leases receivable, Gross</t>
        </is>
      </c>
      <c r="B31" s="5" t="n">
        <v>176807</v>
      </c>
      <c r="C31" s="5" t="n">
        <v>16895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ercial Business [Member] | June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s and leases receivable, Gross</t>
        </is>
      </c>
      <c r="B34" s="5" t="n">
        <v>1768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ercial Business [Member] | June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and leases receivable, Gross</t>
        </is>
      </c>
      <c r="B37" s="4" t="inlineStr">
        <is>
          <t xml:space="preserve"> </t>
        </is>
      </c>
      <c r="C37" s="5" t="n">
        <v>16895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truc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ans and leases receivable, Gross</t>
        </is>
      </c>
      <c r="B40" s="5" t="n">
        <v>140131</v>
      </c>
      <c r="C40" s="5" t="n">
        <v>9380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truction [Member] | June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 and leases receivable, Gross</t>
        </is>
      </c>
      <c r="B43" s="5" t="n">
        <v>1401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struction [Member] | June 30,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ans and leases receivable, Gross</t>
        </is>
      </c>
      <c r="B46" s="4" t="inlineStr">
        <is>
          <t xml:space="preserve"> </t>
        </is>
      </c>
      <c r="C46" s="5" t="n">
        <v>9380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idential Mortgage [Member] | June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s and leases receivable, Gross</t>
        </is>
      </c>
      <c r="B49" s="5" t="n">
        <v>16458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idential Mortgage [Member] | June 30,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s and leases receivable, Gross</t>
        </is>
      </c>
      <c r="B52" s="4" t="inlineStr">
        <is>
          <t xml:space="preserve"> </t>
        </is>
      </c>
      <c r="C52" s="5" t="n">
        <v>144772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nsum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and leases receivable, Gross</t>
        </is>
      </c>
      <c r="B55" s="5" t="n">
        <v>2866</v>
      </c>
      <c r="C55" s="5" t="n">
        <v>325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Consumer [Member] | June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ans and leases receivable, Gross</t>
        </is>
      </c>
      <c r="B58" s="5" t="n">
        <v>286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Consumer [Member] | June 30,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s and leases receivable, Gross</t>
        </is>
      </c>
      <c r="B61" s="4" t="inlineStr">
        <is>
          <t xml:space="preserve"> </t>
        </is>
      </c>
      <c r="C61" s="5" t="n">
        <v>325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ass [Member] | Home Equity Loans [Member] | June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s and leases receivable, Gross</t>
        </is>
      </c>
      <c r="B64" s="5" t="n">
        <v>4036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ass [Member] | Home Equity Loans [Member] | June 30,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s and leases receivable, Gross</t>
        </is>
      </c>
      <c r="B67" s="4" t="inlineStr">
        <is>
          <t xml:space="preserve"> </t>
        </is>
      </c>
      <c r="C67" s="5" t="n">
        <v>4553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ss [Member] | Non-Residential Mortgage [Member] | June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ans and leases receivable, Gross</t>
        </is>
      </c>
      <c r="B70" s="5" t="n">
        <v>98096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ass [Member] | Non-Residential Mortgage [Member] | June 30,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ans and leases receivable, Gross</t>
        </is>
      </c>
      <c r="B73" s="4" t="inlineStr">
        <is>
          <t xml:space="preserve"> </t>
        </is>
      </c>
      <c r="C73" s="5" t="n">
        <v>100058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ass [Member] | Commercial Business [Member] | June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ans and leases receivable, Gross</t>
        </is>
      </c>
      <c r="B76" s="5" t="n">
        <v>17139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ass [Member] | Commercial Business [Member] | June 30,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ans and leases receivable, Gross</t>
        </is>
      </c>
      <c r="B79" s="4" t="inlineStr">
        <is>
          <t xml:space="preserve"> </t>
        </is>
      </c>
      <c r="C79" s="5" t="n">
        <v>162728</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ass [Member] | Construction [Member] | June 30,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ans and leases receivable, Gross</t>
        </is>
      </c>
      <c r="B82" s="5" t="n">
        <v>13857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ass [Member] | Construction [Member] | June 30, 202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ans and leases receivable, Gross</t>
        </is>
      </c>
      <c r="B85" s="4" t="inlineStr">
        <is>
          <t xml:space="preserve"> </t>
        </is>
      </c>
      <c r="C85" s="5" t="n">
        <v>91557</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ass [Member] | Residential Mortgage [Member] | June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ans and leases receivable, Gross</t>
        </is>
      </c>
      <c r="B88" s="5" t="n">
        <v>163231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ass [Member] | Residential Mortgage [Member] | June 30, 202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ans and leases receivable, Gross</t>
        </is>
      </c>
      <c r="B91" s="4" t="inlineStr">
        <is>
          <t xml:space="preserve"> </t>
        </is>
      </c>
      <c r="C91" s="5" t="n">
        <v>142202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ass [Member] | Other Consumer [Member] | June 30,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 and leases receivable, Gross</t>
        </is>
      </c>
      <c r="B94" s="5" t="n">
        <v>278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ass [Member] | Other Consumer [Member] | June 30, 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ans and leases receivable, Gross</t>
        </is>
      </c>
      <c r="B97" s="4" t="inlineStr">
        <is>
          <t xml:space="preserve"> </t>
        </is>
      </c>
      <c r="C97" s="5" t="n">
        <v>3171</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pecial Mention | Home Equity Loans [Member] | June 30, 202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oans and leases receivable, Gross</t>
        </is>
      </c>
      <c r="B100" s="4" t="inlineStr">
        <is>
          <t xml:space="preserve"> </t>
        </is>
      </c>
      <c r="C100" s="5" t="n">
        <v>393</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pecial Mention | Non-Residential Mortgage [Member] | June 30,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oans and leases receivable, Gross</t>
        </is>
      </c>
      <c r="B103" s="5" t="n">
        <v>59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pecial Mention | Non-Residential Mortgage [Member] | June 30, 202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oans and leases receivable, Gross</t>
        </is>
      </c>
      <c r="B106" s="4" t="inlineStr">
        <is>
          <t xml:space="preserve"> </t>
        </is>
      </c>
      <c r="C106" s="5" t="n">
        <v>4098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pecial Mention | Commercial Business [Member] | June 30,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oans and leases receivable, Gross</t>
        </is>
      </c>
      <c r="B109" s="5" t="n">
        <v>350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pecial Mention | Commercial Business [Member] | June 30, 202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oans and leases receivable, Gross</t>
        </is>
      </c>
      <c r="B112" s="4" t="inlineStr">
        <is>
          <t xml:space="preserve"> </t>
        </is>
      </c>
      <c r="C112" s="5" t="n">
        <v>3722</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pecial Mention | Residential Mortgage [Member] | June 30, 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oans and leases receivable, Gross</t>
        </is>
      </c>
      <c r="B115" s="5" t="n">
        <v>182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pecial Mention | Residential Mortgage [Member] | June 30, 202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oans and leases receivable, Gross</t>
        </is>
      </c>
      <c r="B118" s="4" t="inlineStr">
        <is>
          <t xml:space="preserve"> </t>
        </is>
      </c>
      <c r="C118" s="5" t="n">
        <v>1945</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ubstandard | Home Equity Loans [Member] | June 30, 202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oans and leases receivable, Gross</t>
        </is>
      </c>
      <c r="B121" s="5" t="n">
        <v>165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ubstandard | Home Equity Loans [Member] | June 30, 202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oans and leases receivable, Gross</t>
        </is>
      </c>
      <c r="B124" s="4" t="inlineStr">
        <is>
          <t xml:space="preserve"> </t>
        </is>
      </c>
      <c r="C124" s="5" t="n">
        <v>1946</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ubstandard | Non-Residential Mortgage [Member] | June 30, 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Loans and leases receivable, Gross</t>
        </is>
      </c>
      <c r="B127" s="5" t="n">
        <v>3827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Substandard | Non-Residential Mortgage [Member] | June 30, 202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oans and leases receivable, Gross</t>
        </is>
      </c>
      <c r="B130" s="4" t="inlineStr">
        <is>
          <t xml:space="preserve"> </t>
        </is>
      </c>
      <c r="C130" s="5" t="n">
        <v>37879</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Substandard | Commercial Business [Member] | June 30, 202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oans and leases receivable, Gross</t>
        </is>
      </c>
      <c r="B133" s="5" t="n">
        <v>182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ubstandard | Commercial Business [Member] | June 30, 2021</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Loans and leases receivable, Gross</t>
        </is>
      </c>
      <c r="B136" s="4" t="inlineStr">
        <is>
          <t xml:space="preserve"> </t>
        </is>
      </c>
      <c r="C136" s="5" t="n">
        <v>2072</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Substandard | Construction [Member] | June 30, 202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Loans and leases receivable, Gross</t>
        </is>
      </c>
      <c r="B139" s="5" t="n">
        <v>156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Substandard | Construction [Member] | June 30, 202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Loans and leases receivable, Gross</t>
        </is>
      </c>
      <c r="B142" s="4" t="inlineStr">
        <is>
          <t xml:space="preserve"> </t>
        </is>
      </c>
      <c r="C142" s="5" t="n">
        <v>2247</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Substandard | Residential Mortgage [Member] | June 30, 202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oans and leases receivable, Gross</t>
        </is>
      </c>
      <c r="B145" s="5" t="n">
        <v>11676</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Substandard | Residential Mortgage [Member] | June 30, 202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oans and leases receivable, Gross</t>
        </is>
      </c>
      <c r="B148" s="4" t="inlineStr">
        <is>
          <t xml:space="preserve"> </t>
        </is>
      </c>
      <c r="C148" s="5" t="n">
        <v>23756</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Substandard | Other Consumer [Member] | June 30, 2021</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Loans and leases receivable, Gross</t>
        </is>
      </c>
      <c r="B151" s="4" t="inlineStr">
        <is>
          <t xml:space="preserve"> </t>
        </is>
      </c>
      <c r="C151" s="5" t="n">
        <v>1</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Doubtful | Commercial Business [Member] | June 30, 202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Loans and leases receivable, Gross</t>
        </is>
      </c>
      <c r="B154" s="5" t="n">
        <v>82</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Doubtful | Commercial Business [Member] | June 30, 2021</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oans and leases receivable, Gross</t>
        </is>
      </c>
      <c r="B157" s="4" t="inlineStr">
        <is>
          <t xml:space="preserve"> </t>
        </is>
      </c>
      <c r="C157" s="5" t="n">
        <v>429</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Doubtful | Other Consumer [Member] | June 30, 2022</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Loans and leases receivable, Gross</t>
        </is>
      </c>
      <c r="B160" s="5" t="n">
        <v>83</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Doubtful | Other Consumer [Member] | June 30, 2021</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Loans and leases receivable, Gross</t>
        </is>
      </c>
      <c r="B163" s="4" t="inlineStr">
        <is>
          <t xml:space="preserve"> </t>
        </is>
      </c>
      <c r="C163" s="5" t="n">
        <v>87</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Revolving Credit Facility | June 30, 2022</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Financing Receivable, Recorded Investment, Past D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Loans and leases receivable, Gross</t>
        </is>
      </c>
      <c r="B166" s="5" t="n">
        <v>93549</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Revolving Credit Facility | June 30, 202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oans and leases receivable, Gross</t>
        </is>
      </c>
      <c r="B169" s="4" t="inlineStr">
        <is>
          <t xml:space="preserve"> </t>
        </is>
      </c>
      <c r="C169" s="5" t="n">
        <v>103307</v>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Revolving Credit Facility | Home Equity Loans [Member] | June 30, 2022</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Loans and leases receivable, Gross</t>
        </is>
      </c>
      <c r="B172" s="5" t="n">
        <v>22334</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Revolving Credit Facility | Home Equity Loans [Member] | June 30, 202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Financing Receivable, Recorded Investment, Past D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Loans and leases receivable, Gross</t>
        </is>
      </c>
      <c r="B175" s="4" t="inlineStr">
        <is>
          <t xml:space="preserve"> </t>
        </is>
      </c>
      <c r="C175" s="5" t="n">
        <v>24788</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Revolving Credit Facility | Non-Residential Mortgage [Member] | June 30, 2022</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Financing Receivable, Recorded Investment, Past D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Loans and leases receivable, Gross</t>
        </is>
      </c>
      <c r="B178" s="5" t="n">
        <v>6052</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Revolving Credit Facility | Non-Residential Mortgage [Member] | June 30, 2021</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Financing Receivable, Recorded Investment, Past D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Loans and leases receivable, Gross</t>
        </is>
      </c>
      <c r="B181" s="4" t="inlineStr">
        <is>
          <t xml:space="preserve"> </t>
        </is>
      </c>
      <c r="C181" s="5" t="n">
        <v>6150</v>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Revolving Credit Facility | Commercial Business [Member] | June 30, 2022</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Financing Receivable, Recorded Investment, Past D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Loans and leases receivable, Gross</t>
        </is>
      </c>
      <c r="B184" s="5" t="n">
        <v>58937</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Revolving Credit Facility | Commercial Business [Member] | June 30, 2021</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Financing Receivable, Recorded Investment, Past D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Loans and leases receivable, Gross</t>
        </is>
      </c>
      <c r="B187" s="4" t="inlineStr">
        <is>
          <t xml:space="preserve"> </t>
        </is>
      </c>
      <c r="C187" s="5" t="n">
        <v>66127</v>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Revolving Credit Facility | Construction [Member] | June 30, 202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Financing Receivable, Recorded Investment, Past D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Loans and leases receivable, Gross</t>
        </is>
      </c>
      <c r="B190" s="5" t="n">
        <v>573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Revolving Credit Facility | Construction [Member] | June 30, 2021</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Financing Receivable, Recorded Investment, Past D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Loans and leases receivable, Gross</t>
        </is>
      </c>
      <c r="B193" s="4" t="inlineStr">
        <is>
          <t xml:space="preserve"> </t>
        </is>
      </c>
      <c r="C193" s="5" t="n">
        <v>5735</v>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Revolving Credit Facility | Residential Mortgage [Member] | June 30, 2022</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Financing Receivable, Recorded Investment, Past D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Loans and leases receivable, Gross</t>
        </is>
      </c>
      <c r="B196" s="5" t="n">
        <v>374</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Revolving Credit Facility | Residential Mortgage [Member] | June 30, 2021</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Financing Receivable, Recorded Investment, Past D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Loans and leases receivable, Gross</t>
        </is>
      </c>
      <c r="B199" s="4" t="inlineStr">
        <is>
          <t xml:space="preserve"> </t>
        </is>
      </c>
      <c r="C199" s="5" t="n">
        <v>375</v>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Revolving Credit Facility | Other Consumer [Member] | June 30, 2022</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Financing Receivable, Recorded Investment, Past D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Loans and leases receivable, Gross</t>
        </is>
      </c>
      <c r="B202" s="5" t="n">
        <v>117</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Revolving Credit Facility | Other Consumer [Member] | June 30, 2021</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Financing Receivable, Recorded Investment, Past D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Loans and leases receivable, Gross</t>
        </is>
      </c>
      <c r="B205" s="4" t="inlineStr">
        <is>
          <t xml:space="preserve"> </t>
        </is>
      </c>
      <c r="C205" s="5" t="n">
        <v>132</v>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Revolving Credit Facility | Pass [Member] | Home Equity Loans [Member] | June 30, 2022</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Financing Receivable, Recorded Investment, Past D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Loans and leases receivable, Gross</t>
        </is>
      </c>
      <c r="B208" s="5" t="n">
        <v>22334</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Revolving Credit Facility | Pass [Member] | Home Equity Loans [Member] | June 30, 202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Financing Receivable, Recorded Investment, Past D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Loans and leases receivable, Gross</t>
        </is>
      </c>
      <c r="B211" s="4" t="inlineStr">
        <is>
          <t xml:space="preserve"> </t>
        </is>
      </c>
      <c r="C211" s="5" t="n">
        <v>24788</v>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Revolving Credit Facility | Pass [Member] | Non-Residential Mortgage [Member] | June 30, 2022</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Financing Receivable, Recorded Investment, Past D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Loans and leases receivable, Gross</t>
        </is>
      </c>
      <c r="B214" s="5" t="n">
        <v>6052</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Revolving Credit Facility | Pass [Member] | Non-Residential Mortgage [Member] | June 30, 2021</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Financing Receivable, Recorded Investment, Past D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oans and leases receivable, Gross</t>
        </is>
      </c>
      <c r="B217" s="4" t="inlineStr">
        <is>
          <t xml:space="preserve"> </t>
        </is>
      </c>
      <c r="C217" s="5" t="n">
        <v>6150</v>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Revolving Credit Facility | Pass [Member] | Commercial Business [Member] | June 30, 2022</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Financing Receivable, Recorded Investment, Past D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Loans and leases receivable, Gross</t>
        </is>
      </c>
      <c r="B220" s="5" t="n">
        <v>58662</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Revolving Credit Facility | Pass [Member] | Commercial Business [Member] | June 30, 2021</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Financing Receivable, Recorded Investment, Past D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Loans and leases receivable, Gross</t>
        </is>
      </c>
      <c r="B223" s="4" t="inlineStr">
        <is>
          <t xml:space="preserve"> </t>
        </is>
      </c>
      <c r="C223" s="5" t="n">
        <v>65657</v>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Revolving Credit Facility | Pass [Member] | Construction [Member] | June 30, 2022</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Financing Receivable, Recorded Investment, Past D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Loans and leases receivable, Gross</t>
        </is>
      </c>
      <c r="B226" s="5" t="n">
        <v>5735</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Revolving Credit Facility | Pass [Member] | Construction [Member] | June 30, 2021</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Financing Receivable, Recorded Investment, Past D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Loans and leases receivable, Gross</t>
        </is>
      </c>
      <c r="B229" s="4" t="inlineStr">
        <is>
          <t xml:space="preserve"> </t>
        </is>
      </c>
      <c r="C229" s="5" t="n">
        <v>5735</v>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Revolving Credit Facility | Pass [Member] | Residential Mortgage [Member] | June 30, 2022</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Financing Receivable, Recorded Investment, Past D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Loans and leases receivable, Gross</t>
        </is>
      </c>
      <c r="B232" s="5" t="n">
        <v>374</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Revolving Credit Facility | Pass [Member] | Residential Mortgage [Member] | June 30, 2021</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Financing Receivable, Recorded Investment, Past D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Loans and leases receivable, Gross</t>
        </is>
      </c>
      <c r="B235" s="4" t="inlineStr">
        <is>
          <t xml:space="preserve"> </t>
        </is>
      </c>
      <c r="C235" s="5" t="n">
        <v>375</v>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Revolving Credit Facility | Pass [Member] | Other Consumer [Member] | June 30, 2022</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Financing Receivable, Recorded Investment, Past D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Loans and leases receivable, Gross</t>
        </is>
      </c>
      <c r="B238" s="5" t="n">
        <v>34</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Revolving Credit Facility | Pass [Member] | Other Consumer [Member] | June 30, 2021</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Financing Receivable, Recorded Investment, Past D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Loans and leases receivable, Gross</t>
        </is>
      </c>
      <c r="B241" s="4" t="inlineStr">
        <is>
          <t xml:space="preserve"> </t>
        </is>
      </c>
      <c r="C241" s="5" t="n">
        <v>44</v>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Revolving Credit Facility | Special Mention | Commercial Business [Member] | June 30, 2022</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Financing Receivable, Recorded Investment, Past D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Loans and leases receivable, Gross</t>
        </is>
      </c>
      <c r="B244" s="5" t="n">
        <v>215</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Revolving Credit Facility | Special Mention | Commercial Business [Member] | June 30, 2021</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Financing Receivable, Recorded Investment, Past D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Loans and leases receivable, Gross</t>
        </is>
      </c>
      <c r="B247" s="4" t="inlineStr">
        <is>
          <t xml:space="preserve"> </t>
        </is>
      </c>
      <c r="C247" s="5" t="n">
        <v>461</v>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Revolving Credit Facility | Substandard | Commercial Business [Member] | June 30, 2022</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Financing Receivable, Recorded Investment, Past D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Loans and leases receivable, Gross</t>
        </is>
      </c>
      <c r="B250" s="5" t="n">
        <v>58</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Revolving Credit Facility | Substandard | Other Consumer [Member] | June 30, 2021</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Financing Receivable, Recorded Investment, Past D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Loans and leases receivable, Gross</t>
        </is>
      </c>
      <c r="B253" s="4" t="inlineStr">
        <is>
          <t xml:space="preserve"> </t>
        </is>
      </c>
      <c r="C253" s="5" t="n">
        <v>1</v>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Revolving Credit Facility | Doubtful | Commercial Business [Member] | June 30, 2022</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Financing Receivable, Recorded Investment, Past D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Loans and leases receivable, Gross</t>
        </is>
      </c>
      <c r="B256" s="5" t="n">
        <v>2</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Revolving Credit Facility | Doubtful | Commercial Business [Member] | June 30, 2021</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Financing Receivable, Recorded Investment, Past D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Loans and leases receivable, Gross</t>
        </is>
      </c>
      <c r="B259" s="4" t="inlineStr">
        <is>
          <t xml:space="preserve"> </t>
        </is>
      </c>
      <c r="C259" s="5" t="n">
        <v>9</v>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Revolving Credit Facility | Doubtful | Other Consumer [Member] | June 30, 2022</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Financing Receivable, Recorded Investment, Past D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Loans and leases receivable, Gross</t>
        </is>
      </c>
      <c r="B262" s="5" t="n">
        <v>83</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Revolving Credit Facility | Doubtful | Other Consumer [Member] | June 30, 2021</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Financing Receivable, Recorded Investment, Past D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Loans and leases receivable, Gross</t>
        </is>
      </c>
      <c r="B265" s="4" t="inlineStr">
        <is>
          <t xml:space="preserve"> </t>
        </is>
      </c>
      <c r="C265" s="5" t="n">
        <v>87</v>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Multi-Family Mortgag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Financing Receivable, Recorded Investment, Past D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Loans and leases receivable, Gross</t>
        </is>
      </c>
      <c r="B268" s="5" t="n">
        <v>2409090</v>
      </c>
      <c r="C268" s="5" t="n">
        <v>2039260</v>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Multi-Family Mortgage [Member] | June 30, 2022</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Financing Receivable, Recorded Investment, Past D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Loans and leases receivable, Gross</t>
        </is>
      </c>
      <c r="B271" s="5" t="n">
        <v>240909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Multi-Family Mortgage [Member] | June 30, 2021</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Financing Receivable, Recorded Investment, Past D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Loans and leases receivable, Gross</t>
        </is>
      </c>
      <c r="B274" s="4" t="inlineStr">
        <is>
          <t xml:space="preserve"> </t>
        </is>
      </c>
      <c r="C274" s="5" t="n">
        <v>2039260</v>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Multi-Family Mortgage [Member] | Pass [Member] | June 30, 2022</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Financing Receivable, Recorded Investment, Past D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Loans and leases receivable, Gross</t>
        </is>
      </c>
      <c r="B277" s="5" t="n">
        <v>2375623</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Multi-Family Mortgage [Member] | Pass [Member] | June 30, 2021</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Financing Receivable, Recorded Investment, Past D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Loans and leases receivable, Gross</t>
        </is>
      </c>
      <c r="B280" s="4" t="inlineStr">
        <is>
          <t xml:space="preserve"> </t>
        </is>
      </c>
      <c r="C280" s="5" t="n">
        <v>1973826</v>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Multi-Family Mortgage [Member] | Special Mention | June 30, 2022</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Financing Receivable, Recorded Investment, Past D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Loans and leases receivable, Gross</t>
        </is>
      </c>
      <c r="B283" s="5" t="n">
        <v>6814</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Multi-Family Mortgage [Member] | Special Mention | June 30, 2021</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Financing Receivable, Recorded Investment, Past D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Loans and leases receivable, Gross</t>
        </is>
      </c>
      <c r="B286" s="4" t="inlineStr">
        <is>
          <t xml:space="preserve"> </t>
        </is>
      </c>
      <c r="C286" s="5" t="n">
        <v>37941</v>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Multi-Family Mortgage [Member] | Substandard | June 30, 2022</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Financing Receivable, Recorded Investment, Past D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Loans and leases receivable, Gross</t>
        </is>
      </c>
      <c r="B289" s="5" t="n">
        <v>26653</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Multi-Family Mortgage [Member] | Substandard | June 30, 2021</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Financing Receivable, Recorded Investment, Past D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Loans and leases receivable, Gross</t>
        </is>
      </c>
      <c r="B292" s="4" t="inlineStr">
        <is>
          <t xml:space="preserve"> </t>
        </is>
      </c>
      <c r="C292" s="5" t="n">
        <v>27493</v>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Term Loan Amortized Cost [Member] | June 30, 2022</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Financing Receivable, Recorded Investment, Past D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Loans and leases receivable, Gross</t>
        </is>
      </c>
      <c r="B295" s="5" t="n">
        <v>1734134</v>
      </c>
      <c r="C295" s="5" t="n">
        <v>997932</v>
      </c>
      <c r="D295" s="7" t="n">
        <v>378754</v>
      </c>
      <c r="E295" s="7" t="n">
        <v>396664</v>
      </c>
      <c r="F295" s="7" t="n">
        <v>379618</v>
      </c>
      <c r="G295" s="7" t="n">
        <v>1455925</v>
      </c>
      <c r="H295" s="4" t="inlineStr">
        <is>
          <t xml:space="preserve"> </t>
        </is>
      </c>
    </row>
    <row r="296">
      <c r="A296" s="4" t="inlineStr">
        <is>
          <t>Term Loan Amortized Cost [Member] | June 30, 2021</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3" t="inlineStr">
        <is>
          <t>Financing Receivable, Recorded Investment, Past D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Loans and leases receivable, Gross</t>
        </is>
      </c>
      <c r="B298" s="4" t="inlineStr">
        <is>
          <t xml:space="preserve"> </t>
        </is>
      </c>
      <c r="C298" s="5" t="n">
        <v>1028561</v>
      </c>
      <c r="D298" s="5" t="n">
        <v>500255</v>
      </c>
      <c r="E298" s="5" t="n">
        <v>574903</v>
      </c>
      <c r="F298" s="5" t="n">
        <v>531566</v>
      </c>
      <c r="G298" s="5" t="n">
        <v>774870</v>
      </c>
      <c r="H298" s="7" t="n">
        <v>1366848</v>
      </c>
    </row>
    <row r="299">
      <c r="A299" s="4" t="inlineStr">
        <is>
          <t>Term Loan Amortized Cost [Member] | Home Equity Loans [Member] | June 30, 2022</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Financing Receivable, Recorded Investment, Past D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Loans and leases receivable, Gross</t>
        </is>
      </c>
      <c r="B301" s="5" t="n">
        <v>3197</v>
      </c>
      <c r="C301" s="5" t="n">
        <v>692</v>
      </c>
      <c r="D301" s="5" t="n">
        <v>1681</v>
      </c>
      <c r="E301" s="5" t="n">
        <v>3237</v>
      </c>
      <c r="F301" s="5" t="n">
        <v>2027</v>
      </c>
      <c r="G301" s="5" t="n">
        <v>8860</v>
      </c>
      <c r="H301" s="4" t="inlineStr">
        <is>
          <t xml:space="preserve"> </t>
        </is>
      </c>
    </row>
    <row r="302">
      <c r="A302" s="4" t="inlineStr">
        <is>
          <t>Term Loan Amortized Cost [Member] | Home Equity Loans [Member] | June 30, 2021</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3" t="inlineStr">
        <is>
          <t>Financing Receivable, Recorded Investment, Past D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Loans and leases receivable, Gross</t>
        </is>
      </c>
      <c r="B304" s="4" t="inlineStr">
        <is>
          <t xml:space="preserve"> </t>
        </is>
      </c>
      <c r="C304" s="5" t="n">
        <v>834</v>
      </c>
      <c r="D304" s="5" t="n">
        <v>2508</v>
      </c>
      <c r="E304" s="5" t="n">
        <v>4585</v>
      </c>
      <c r="F304" s="5" t="n">
        <v>2778</v>
      </c>
      <c r="G304" s="5" t="n">
        <v>2252</v>
      </c>
      <c r="H304" s="5" t="n">
        <v>10126</v>
      </c>
    </row>
    <row r="305">
      <c r="A305" s="4" t="inlineStr">
        <is>
          <t>Term Loan Amortized Cost [Member] | Non-Residential Mortgage [Member] | June 30, 2022</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3" t="inlineStr">
        <is>
          <t>Financing Receivable, Recorded Investment, Past D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Loans and leases receivable, Gross</t>
        </is>
      </c>
      <c r="B307" s="5" t="n">
        <v>231777</v>
      </c>
      <c r="C307" s="5" t="n">
        <v>88029</v>
      </c>
      <c r="D307" s="5" t="n">
        <v>53983</v>
      </c>
      <c r="E307" s="5" t="n">
        <v>61647</v>
      </c>
      <c r="F307" s="5" t="n">
        <v>53311</v>
      </c>
      <c r="G307" s="5" t="n">
        <v>525039</v>
      </c>
      <c r="H307" s="4" t="inlineStr">
        <is>
          <t xml:space="preserve"> </t>
        </is>
      </c>
    </row>
    <row r="308">
      <c r="A308" s="4" t="inlineStr">
        <is>
          <t>Term Loan Amortized Cost [Member] | Non-Residential Mortgage [Member] | June 30, 2021</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3" t="inlineStr">
        <is>
          <t>Financing Receivable, Recorded Investment, Past D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Loans and leases receivable, Gross</t>
        </is>
      </c>
      <c r="B310" s="4" t="inlineStr">
        <is>
          <t xml:space="preserve"> </t>
        </is>
      </c>
      <c r="C310" s="5" t="n">
        <v>100345</v>
      </c>
      <c r="D310" s="5" t="n">
        <v>77146</v>
      </c>
      <c r="E310" s="5" t="n">
        <v>79955</v>
      </c>
      <c r="F310" s="5" t="n">
        <v>73696</v>
      </c>
      <c r="G310" s="5" t="n">
        <v>284343</v>
      </c>
      <c r="H310" s="5" t="n">
        <v>457809</v>
      </c>
    </row>
    <row r="311">
      <c r="A311" s="4" t="inlineStr">
        <is>
          <t>Term Loan Amortized Cost [Member] | Commercial Business [Member] | June 30, 2022</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Financing Receivable, Recorded Investment, Past D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Loans and leases receivable, Gross</t>
        </is>
      </c>
      <c r="B313" s="5" t="n">
        <v>46888</v>
      </c>
      <c r="C313" s="5" t="n">
        <v>38829</v>
      </c>
      <c r="D313" s="5" t="n">
        <v>12536</v>
      </c>
      <c r="E313" s="5" t="n">
        <v>3767</v>
      </c>
      <c r="F313" s="5" t="n">
        <v>8381</v>
      </c>
      <c r="G313" s="5" t="n">
        <v>7469</v>
      </c>
      <c r="H313" s="4" t="inlineStr">
        <is>
          <t xml:space="preserve"> </t>
        </is>
      </c>
    </row>
    <row r="314">
      <c r="A314" s="4" t="inlineStr">
        <is>
          <t>Term Loan Amortized Cost [Member] | Commercial Business [Member] | June 30, 2021</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3" t="inlineStr">
        <is>
          <t>Financing Receivable, Recorded Investment, Past D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Loans and leases receivable, Gross</t>
        </is>
      </c>
      <c r="B316" s="4" t="inlineStr">
        <is>
          <t xml:space="preserve"> </t>
        </is>
      </c>
      <c r="C316" s="5" t="n">
        <v>44555</v>
      </c>
      <c r="D316" s="5" t="n">
        <v>19064</v>
      </c>
      <c r="E316" s="5" t="n">
        <v>4861</v>
      </c>
      <c r="F316" s="5" t="n">
        <v>16432</v>
      </c>
      <c r="G316" s="5" t="n">
        <v>4399</v>
      </c>
      <c r="H316" s="5" t="n">
        <v>13513</v>
      </c>
    </row>
    <row r="317">
      <c r="A317" s="4" t="inlineStr">
        <is>
          <t>Term Loan Amortized Cost [Member] | Construction [Member] | June 30, 2022</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3" t="inlineStr">
        <is>
          <t>Financing Receivable, Recorded Investment, Past D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Loans and leases receivable, Gross</t>
        </is>
      </c>
      <c r="B319" s="5" t="n">
        <v>16407</v>
      </c>
      <c r="C319" s="5" t="n">
        <v>95526</v>
      </c>
      <c r="D319" s="5" t="n">
        <v>10337</v>
      </c>
      <c r="E319" s="5" t="n">
        <v>3039</v>
      </c>
      <c r="F319" s="5" t="n">
        <v>6509</v>
      </c>
      <c r="G319" s="5" t="n">
        <v>2578</v>
      </c>
      <c r="H319" s="4" t="inlineStr">
        <is>
          <t xml:space="preserve"> </t>
        </is>
      </c>
    </row>
    <row r="320">
      <c r="A320" s="4" t="inlineStr">
        <is>
          <t>Term Loan Amortized Cost [Member] | Construction [Member] | June 30, 2021</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3" t="inlineStr">
        <is>
          <t>Financing Receivable, Recorded Investment, Past D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Loans and leases receivable, Gross</t>
        </is>
      </c>
      <c r="B322" s="4" t="inlineStr">
        <is>
          <t xml:space="preserve"> </t>
        </is>
      </c>
      <c r="C322" s="5" t="n">
        <v>40332</v>
      </c>
      <c r="D322" s="5" t="n">
        <v>17404</v>
      </c>
      <c r="E322" s="5" t="n">
        <v>11203</v>
      </c>
      <c r="F322" s="5" t="n">
        <v>13860</v>
      </c>
      <c r="G322" s="5" t="n">
        <v>1641</v>
      </c>
      <c r="H322" s="5" t="n">
        <v>3629</v>
      </c>
    </row>
    <row r="323">
      <c r="A323" s="4" t="inlineStr">
        <is>
          <t>Term Loan Amortized Cost [Member] | Residential Mortgage [Member] | June 30, 2022</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3" t="inlineStr">
        <is>
          <t>Financing Receivable, Recorded Investment, Past D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Loans and leases receivable, Gross</t>
        </is>
      </c>
      <c r="B325" s="5" t="n">
        <v>472160</v>
      </c>
      <c r="C325" s="5" t="n">
        <v>524163</v>
      </c>
      <c r="D325" s="5" t="n">
        <v>88645</v>
      </c>
      <c r="E325" s="5" t="n">
        <v>50604</v>
      </c>
      <c r="F325" s="5" t="n">
        <v>55139</v>
      </c>
      <c r="G325" s="5" t="n">
        <v>454731</v>
      </c>
      <c r="H325" s="4" t="inlineStr">
        <is>
          <t xml:space="preserve"> </t>
        </is>
      </c>
    </row>
    <row r="326">
      <c r="A326" s="4" t="inlineStr">
        <is>
          <t>Term Loan Amortized Cost [Member] | Residential Mortgage [Member] | June 30, 2021</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3" t="inlineStr">
        <is>
          <t>Financing Receivable, Recorded Investment, Past D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Loans and leases receivable, Gross</t>
        </is>
      </c>
      <c r="B328" s="4" t="inlineStr">
        <is>
          <t xml:space="preserve"> </t>
        </is>
      </c>
      <c r="C328" s="5" t="n">
        <v>560543</v>
      </c>
      <c r="D328" s="5" t="n">
        <v>125646</v>
      </c>
      <c r="E328" s="5" t="n">
        <v>71821</v>
      </c>
      <c r="F328" s="5" t="n">
        <v>75265</v>
      </c>
      <c r="G328" s="5" t="n">
        <v>120706</v>
      </c>
      <c r="H328" s="5" t="n">
        <v>493365</v>
      </c>
    </row>
    <row r="329">
      <c r="A329" s="4" t="inlineStr">
        <is>
          <t>Term Loan Amortized Cost [Member] | Other Consumer [Member] | June 30, 2022</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3" t="inlineStr">
        <is>
          <t>Financing Receivable, Recorded Investment, Past D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Loans and leases receivable, Gross</t>
        </is>
      </c>
      <c r="B331" s="5" t="n">
        <v>442</v>
      </c>
      <c r="C331" s="5" t="n">
        <v>308</v>
      </c>
      <c r="D331" s="5" t="n">
        <v>471</v>
      </c>
      <c r="E331" s="5" t="n">
        <v>375</v>
      </c>
      <c r="F331" s="5" t="n">
        <v>258</v>
      </c>
      <c r="G331" s="5" t="n">
        <v>895</v>
      </c>
      <c r="H331" s="4" t="inlineStr">
        <is>
          <t xml:space="preserve"> </t>
        </is>
      </c>
    </row>
    <row r="332">
      <c r="A332" s="4" t="inlineStr">
        <is>
          <t>Term Loan Amortized Cost [Member] | Other Consumer [Member] | June 30, 2021</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3" t="inlineStr">
        <is>
          <t>Financing Receivable, Recorded Investment, Past D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Loans and leases receivable, Gross</t>
        </is>
      </c>
      <c r="B334" s="4" t="inlineStr">
        <is>
          <t xml:space="preserve"> </t>
        </is>
      </c>
      <c r="C334" s="5" t="n">
        <v>550</v>
      </c>
      <c r="D334" s="5" t="n">
        <v>517</v>
      </c>
      <c r="E334" s="5" t="n">
        <v>633</v>
      </c>
      <c r="F334" s="5" t="n">
        <v>256</v>
      </c>
      <c r="G334" s="5" t="n">
        <v>127</v>
      </c>
      <c r="H334" s="5" t="n">
        <v>1044</v>
      </c>
    </row>
    <row r="335">
      <c r="A335" s="4" t="inlineStr">
        <is>
          <t>Term Loan Amortized Cost [Member] | Pass [Member] | Home Equity Loans [Member] | June 30, 2022</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3" t="inlineStr">
        <is>
          <t>Financing Receivable, Recorded Investment, Past D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Loans and leases receivable, Gross</t>
        </is>
      </c>
      <c r="B337" s="5" t="n">
        <v>3197</v>
      </c>
      <c r="C337" s="5" t="n">
        <v>692</v>
      </c>
      <c r="D337" s="5" t="n">
        <v>1681</v>
      </c>
      <c r="E337" s="5" t="n">
        <v>3117</v>
      </c>
      <c r="F337" s="5" t="n">
        <v>2027</v>
      </c>
      <c r="G337" s="5" t="n">
        <v>7321</v>
      </c>
      <c r="H337" s="4" t="inlineStr">
        <is>
          <t xml:space="preserve"> </t>
        </is>
      </c>
    </row>
    <row r="338">
      <c r="A338" s="4" t="inlineStr">
        <is>
          <t>Term Loan Amortized Cost [Member] | Pass [Member] | Home Equity Loans [Member] | June 30, 2021</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3" t="inlineStr">
        <is>
          <t>Financing Receivable, Recorded Investment, Past Du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Loans and leases receivable, Gross</t>
        </is>
      </c>
      <c r="B340" s="4" t="inlineStr">
        <is>
          <t xml:space="preserve"> </t>
        </is>
      </c>
      <c r="C340" s="5" t="n">
        <v>834</v>
      </c>
      <c r="D340" s="5" t="n">
        <v>2508</v>
      </c>
      <c r="E340" s="5" t="n">
        <v>4585</v>
      </c>
      <c r="F340" s="5" t="n">
        <v>2778</v>
      </c>
      <c r="G340" s="5" t="n">
        <v>2241</v>
      </c>
      <c r="H340" s="5" t="n">
        <v>7798</v>
      </c>
    </row>
    <row r="341">
      <c r="A341" s="4" t="inlineStr">
        <is>
          <t>Term Loan Amortized Cost [Member] | Pass [Member] | Non-Residential Mortgage [Member] | June 30, 2022</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3" t="inlineStr">
        <is>
          <t>Financing Receivable, Recorded Investment, Past D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Loans and leases receivable, Gross</t>
        </is>
      </c>
      <c r="B343" s="5" t="n">
        <v>231777</v>
      </c>
      <c r="C343" s="5" t="n">
        <v>87309</v>
      </c>
      <c r="D343" s="5" t="n">
        <v>53983</v>
      </c>
      <c r="E343" s="5" t="n">
        <v>60714</v>
      </c>
      <c r="F343" s="5" t="n">
        <v>49285</v>
      </c>
      <c r="G343" s="5" t="n">
        <v>491849</v>
      </c>
      <c r="H343" s="4" t="inlineStr">
        <is>
          <t xml:space="preserve"> </t>
        </is>
      </c>
    </row>
    <row r="344">
      <c r="A344" s="4" t="inlineStr">
        <is>
          <t>Term Loan Amortized Cost [Member] | Pass [Member] | Non-Residential Mortgage [Member] | June 30, 2021</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3" t="inlineStr">
        <is>
          <t>Financing Receivable, Recorded Investment, Past D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Loans and leases receivable, Gross</t>
        </is>
      </c>
      <c r="B346" s="4" t="inlineStr">
        <is>
          <t xml:space="preserve"> </t>
        </is>
      </c>
      <c r="C346" s="5" t="n">
        <v>99602</v>
      </c>
      <c r="D346" s="5" t="n">
        <v>77146</v>
      </c>
      <c r="E346" s="5" t="n">
        <v>56435</v>
      </c>
      <c r="F346" s="5" t="n">
        <v>64616</v>
      </c>
      <c r="G346" s="5" t="n">
        <v>254940</v>
      </c>
      <c r="H346" s="5" t="n">
        <v>441696</v>
      </c>
    </row>
    <row r="347">
      <c r="A347" s="4" t="inlineStr">
        <is>
          <t>Term Loan Amortized Cost [Member] | Pass [Member] | Commercial Business [Member] | June 30, 2022</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Financing Receivable, Recorded Investment, Past D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Loans and leases receivable, Gross</t>
        </is>
      </c>
      <c r="B349" s="5" t="n">
        <v>46888</v>
      </c>
      <c r="C349" s="5" t="n">
        <v>38791</v>
      </c>
      <c r="D349" s="5" t="n">
        <v>12155</v>
      </c>
      <c r="E349" s="5" t="n">
        <v>3581</v>
      </c>
      <c r="F349" s="5" t="n">
        <v>4861</v>
      </c>
      <c r="G349" s="5" t="n">
        <v>6455</v>
      </c>
      <c r="H349" s="4" t="inlineStr">
        <is>
          <t xml:space="preserve"> </t>
        </is>
      </c>
    </row>
    <row r="350">
      <c r="A350" s="4" t="inlineStr">
        <is>
          <t>Term Loan Amortized Cost [Member] | Pass [Member] | Commercial Business [Member] | June 30, 2021</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3" t="inlineStr">
        <is>
          <t>Financing Receivable, Recorded Investment, Past D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Loans and leases receivable, Gross</t>
        </is>
      </c>
      <c r="B352" s="4" t="inlineStr">
        <is>
          <t xml:space="preserve"> </t>
        </is>
      </c>
      <c r="C352" s="5" t="n">
        <v>44514</v>
      </c>
      <c r="D352" s="5" t="n">
        <v>18988</v>
      </c>
      <c r="E352" s="5" t="n">
        <v>4701</v>
      </c>
      <c r="F352" s="5" t="n">
        <v>12654</v>
      </c>
      <c r="G352" s="5" t="n">
        <v>3322</v>
      </c>
      <c r="H352" s="5" t="n">
        <v>12892</v>
      </c>
    </row>
    <row r="353">
      <c r="A353" s="4" t="inlineStr">
        <is>
          <t>Term Loan Amortized Cost [Member] | Pass [Member] | Construction [Member] | June 30, 2022</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3" t="inlineStr">
        <is>
          <t>Financing Receivable, Recorded Investment, Past D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Loans and leases receivable, Gross</t>
        </is>
      </c>
      <c r="B355" s="5" t="n">
        <v>16407</v>
      </c>
      <c r="C355" s="5" t="n">
        <v>95526</v>
      </c>
      <c r="D355" s="5" t="n">
        <v>10337</v>
      </c>
      <c r="E355" s="5" t="n">
        <v>3039</v>
      </c>
      <c r="F355" s="5" t="n">
        <v>6509</v>
      </c>
      <c r="G355" s="5" t="n">
        <v>1017</v>
      </c>
      <c r="H355" s="4" t="inlineStr">
        <is>
          <t xml:space="preserve"> </t>
        </is>
      </c>
    </row>
    <row r="356">
      <c r="A356" s="4" t="inlineStr">
        <is>
          <t>Term Loan Amortized Cost [Member] | Pass [Member] | Construction [Member] | June 30, 2021</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3" t="inlineStr">
        <is>
          <t>Financing Receivable, Recorded Investment, Past D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Loans and leases receivable, Gross</t>
        </is>
      </c>
      <c r="B358" s="4" t="inlineStr">
        <is>
          <t xml:space="preserve"> </t>
        </is>
      </c>
      <c r="C358" s="5" t="n">
        <v>40332</v>
      </c>
      <c r="D358" s="5" t="n">
        <v>17404</v>
      </c>
      <c r="E358" s="5" t="n">
        <v>11203</v>
      </c>
      <c r="F358" s="5" t="n">
        <v>13860</v>
      </c>
      <c r="G358" s="5" t="n">
        <v>1641</v>
      </c>
      <c r="H358" s="5" t="n">
        <v>1382</v>
      </c>
    </row>
    <row r="359">
      <c r="A359" s="4" t="inlineStr">
        <is>
          <t>Term Loan Amortized Cost [Member] | Pass [Member] | Residential Mortgage [Member] | June 30, 2022</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3" t="inlineStr">
        <is>
          <t>Financing Receivable, Recorded Investment, Past D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Loans and leases receivable, Gross</t>
        </is>
      </c>
      <c r="B361" s="5" t="n">
        <v>472160</v>
      </c>
      <c r="C361" s="5" t="n">
        <v>524163</v>
      </c>
      <c r="D361" s="5" t="n">
        <v>88645</v>
      </c>
      <c r="E361" s="5" t="n">
        <v>49316</v>
      </c>
      <c r="F361" s="5" t="n">
        <v>55139</v>
      </c>
      <c r="G361" s="5" t="n">
        <v>442517</v>
      </c>
      <c r="H361" s="4" t="inlineStr">
        <is>
          <t xml:space="preserve"> </t>
        </is>
      </c>
    </row>
    <row r="362">
      <c r="A362" s="4" t="inlineStr">
        <is>
          <t>Term Loan Amortized Cost [Member] | Pass [Member] | Residential Mortgage [Member] | June 30, 2021</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3" t="inlineStr">
        <is>
          <t>Financing Receivable, Recorded Investment, Past Due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Loans and leases receivable, Gross</t>
        </is>
      </c>
      <c r="B364" s="4" t="inlineStr">
        <is>
          <t xml:space="preserve"> </t>
        </is>
      </c>
      <c r="C364" s="5" t="n">
        <v>560543</v>
      </c>
      <c r="D364" s="5" t="n">
        <v>124606</v>
      </c>
      <c r="E364" s="5" t="n">
        <v>69917</v>
      </c>
      <c r="F364" s="5" t="n">
        <v>74754</v>
      </c>
      <c r="G364" s="5" t="n">
        <v>119238</v>
      </c>
      <c r="H364" s="5" t="n">
        <v>472587</v>
      </c>
    </row>
    <row r="365">
      <c r="A365" s="4" t="inlineStr">
        <is>
          <t>Term Loan Amortized Cost [Member] | Pass [Member] | Other Consumer [Member] | June 30, 2022</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3" t="inlineStr">
        <is>
          <t>Financing Receivable, Recorded Investment, Past D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Loans and leases receivable, Gross</t>
        </is>
      </c>
      <c r="B367" s="5" t="n">
        <v>442</v>
      </c>
      <c r="C367" s="5" t="n">
        <v>308</v>
      </c>
      <c r="D367" s="5" t="n">
        <v>471</v>
      </c>
      <c r="E367" s="5" t="n">
        <v>375</v>
      </c>
      <c r="F367" s="5" t="n">
        <v>258</v>
      </c>
      <c r="G367" s="5" t="n">
        <v>895</v>
      </c>
      <c r="H367" s="4" t="inlineStr">
        <is>
          <t xml:space="preserve"> </t>
        </is>
      </c>
    </row>
    <row r="368">
      <c r="A368" s="4" t="inlineStr">
        <is>
          <t>Term Loan Amortized Cost [Member] | Pass [Member] | Other Consumer [Member] | June 30, 2021</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3" t="inlineStr">
        <is>
          <t>Financing Receivable, Recorded Investment, Past D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Loans and leases receivable, Gross</t>
        </is>
      </c>
      <c r="B370" s="4" t="inlineStr">
        <is>
          <t xml:space="preserve"> </t>
        </is>
      </c>
      <c r="C370" s="5" t="n">
        <v>550</v>
      </c>
      <c r="D370" s="5" t="n">
        <v>517</v>
      </c>
      <c r="E370" s="5" t="n">
        <v>633</v>
      </c>
      <c r="F370" s="5" t="n">
        <v>256</v>
      </c>
      <c r="G370" s="5" t="n">
        <v>127</v>
      </c>
      <c r="H370" s="5" t="n">
        <v>1044</v>
      </c>
    </row>
    <row r="371">
      <c r="A371" s="4" t="inlineStr">
        <is>
          <t>Term Loan Amortized Cost [Member] | Special Mention | Home Equity Loans [Member] | June 30, 2021</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3" t="inlineStr">
        <is>
          <t>Financing Receivable, Recorded Investment, Past D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Loans and leases receivable, Gros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5" t="n">
        <v>393</v>
      </c>
    </row>
    <row r="374">
      <c r="A374" s="4" t="inlineStr">
        <is>
          <t>Term Loan Amortized Cost [Member] | Special Mention | Non-Residential Mortgage [Member] | June 30, 2022</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3" t="inlineStr">
        <is>
          <t>Financing Receivable, Recorded Investment, Past Due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Loans and leases receivable, Gross</t>
        </is>
      </c>
      <c r="B376" s="4" t="inlineStr">
        <is>
          <t xml:space="preserve"> </t>
        </is>
      </c>
      <c r="C376" s="4" t="inlineStr">
        <is>
          <t xml:space="preserve"> </t>
        </is>
      </c>
      <c r="D376" s="4" t="inlineStr">
        <is>
          <t xml:space="preserve"> </t>
        </is>
      </c>
      <c r="E376" s="4" t="inlineStr">
        <is>
          <t xml:space="preserve"> </t>
        </is>
      </c>
      <c r="F376" s="4" t="inlineStr">
        <is>
          <t xml:space="preserve"> </t>
        </is>
      </c>
      <c r="G376" s="5" t="n">
        <v>591</v>
      </c>
      <c r="H376" s="4" t="inlineStr">
        <is>
          <t xml:space="preserve"> </t>
        </is>
      </c>
    </row>
    <row r="377">
      <c r="A377" s="4" t="inlineStr">
        <is>
          <t>Term Loan Amortized Cost [Member] | Special Mention | Non-Residential Mortgage [Member] | June 30, 2021</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3" t="inlineStr">
        <is>
          <t>Financing Receivable, Recorded Investment, Past D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Loans and leases receivable, Gross</t>
        </is>
      </c>
      <c r="B379" s="4" t="inlineStr">
        <is>
          <t xml:space="preserve"> </t>
        </is>
      </c>
      <c r="C379" s="4" t="inlineStr">
        <is>
          <t xml:space="preserve"> </t>
        </is>
      </c>
      <c r="D379" s="4" t="inlineStr">
        <is>
          <t xml:space="preserve"> </t>
        </is>
      </c>
      <c r="E379" s="5" t="n">
        <v>23520</v>
      </c>
      <c r="F379" s="5" t="n">
        <v>4146</v>
      </c>
      <c r="G379" s="5" t="n">
        <v>8801</v>
      </c>
      <c r="H379" s="5" t="n">
        <v>4513</v>
      </c>
    </row>
    <row r="380">
      <c r="A380" s="4" t="inlineStr">
        <is>
          <t>Term Loan Amortized Cost [Member] | Special Mention | Commercial Business [Member] | June 30, 2022</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3" t="inlineStr">
        <is>
          <t>Financing Receivable, Recorded Investment, Past D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4" t="inlineStr">
        <is>
          <t>Loans and leases receivable, Gross</t>
        </is>
      </c>
      <c r="B382" s="4" t="inlineStr">
        <is>
          <t xml:space="preserve"> </t>
        </is>
      </c>
      <c r="C382" s="4" t="inlineStr">
        <is>
          <t xml:space="preserve"> </t>
        </is>
      </c>
      <c r="D382" s="5" t="n">
        <v>62</v>
      </c>
      <c r="E382" s="5" t="n">
        <v>186</v>
      </c>
      <c r="F382" s="5" t="n">
        <v>2173</v>
      </c>
      <c r="G382" s="5" t="n">
        <v>873</v>
      </c>
      <c r="H382" s="4" t="inlineStr">
        <is>
          <t xml:space="preserve"> </t>
        </is>
      </c>
    </row>
    <row r="383">
      <c r="A383" s="4" t="inlineStr">
        <is>
          <t>Term Loan Amortized Cost [Member] | Special Mention | Commercial Business [Member] | June 30, 2021</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3" t="inlineStr">
        <is>
          <t>Financing Receivable, Recorded Investment, Past D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Loans and leases receivable, Gross</t>
        </is>
      </c>
      <c r="B385" s="4" t="inlineStr">
        <is>
          <t xml:space="preserve"> </t>
        </is>
      </c>
      <c r="C385" s="4" t="inlineStr">
        <is>
          <t xml:space="preserve"> </t>
        </is>
      </c>
      <c r="D385" s="4" t="inlineStr">
        <is>
          <t xml:space="preserve"> </t>
        </is>
      </c>
      <c r="E385" s="4" t="inlineStr">
        <is>
          <t xml:space="preserve"> </t>
        </is>
      </c>
      <c r="F385" s="5" t="n">
        <v>2304</v>
      </c>
      <c r="G385" s="5" t="n">
        <v>945</v>
      </c>
      <c r="H385" s="5" t="n">
        <v>12</v>
      </c>
    </row>
    <row r="386">
      <c r="A386" s="4" t="inlineStr">
        <is>
          <t>Term Loan Amortized Cost [Member] | Special Mention | Residential Mortgage [Member] | June 30, 2022</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3" t="inlineStr">
        <is>
          <t>Financing Receivable, Recorded Investment, Past D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Loans and leases receivable, Gross</t>
        </is>
      </c>
      <c r="B388" s="4" t="inlineStr">
        <is>
          <t xml:space="preserve"> </t>
        </is>
      </c>
      <c r="C388" s="4" t="inlineStr">
        <is>
          <t xml:space="preserve"> </t>
        </is>
      </c>
      <c r="D388" s="4" t="inlineStr">
        <is>
          <t xml:space="preserve"> </t>
        </is>
      </c>
      <c r="E388" s="5" t="n">
        <v>1205</v>
      </c>
      <c r="F388" s="5" t="n">
        <v>0</v>
      </c>
      <c r="G388" s="5" t="n">
        <v>621</v>
      </c>
      <c r="H388" s="4" t="inlineStr">
        <is>
          <t xml:space="preserve"> </t>
        </is>
      </c>
    </row>
    <row r="389">
      <c r="A389" s="4" t="inlineStr">
        <is>
          <t>Term Loan Amortized Cost [Member] | Special Mention | Residential Mortgage [Member] | June 30, 2021</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3" t="inlineStr">
        <is>
          <t>Financing Receivable, Recorded Investment, Past D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Loans and leases receivable, Gross</t>
        </is>
      </c>
      <c r="B391" s="4" t="inlineStr">
        <is>
          <t xml:space="preserve"> </t>
        </is>
      </c>
      <c r="C391" s="4" t="inlineStr">
        <is>
          <t xml:space="preserve"> </t>
        </is>
      </c>
      <c r="D391" s="4" t="inlineStr">
        <is>
          <t xml:space="preserve"> </t>
        </is>
      </c>
      <c r="E391" s="5" t="n">
        <v>1233</v>
      </c>
      <c r="F391" s="4" t="inlineStr">
        <is>
          <t xml:space="preserve"> </t>
        </is>
      </c>
      <c r="G391" s="4" t="inlineStr">
        <is>
          <t xml:space="preserve"> </t>
        </is>
      </c>
      <c r="H391" s="5" t="n">
        <v>712</v>
      </c>
    </row>
    <row r="392">
      <c r="A392" s="4" t="inlineStr">
        <is>
          <t>Term Loan Amortized Cost [Member] | Substandard | Home Equity Loans [Member] | June 30, 2022</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3" t="inlineStr">
        <is>
          <t>Financing Receivable, Recorded Investment, Past D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Loans and leases receivable, Gross</t>
        </is>
      </c>
      <c r="B394" s="4" t="inlineStr">
        <is>
          <t xml:space="preserve"> </t>
        </is>
      </c>
      <c r="C394" s="4" t="inlineStr">
        <is>
          <t xml:space="preserve"> </t>
        </is>
      </c>
      <c r="D394" s="4" t="inlineStr">
        <is>
          <t xml:space="preserve"> </t>
        </is>
      </c>
      <c r="E394" s="5" t="n">
        <v>120</v>
      </c>
      <c r="F394" s="4" t="inlineStr">
        <is>
          <t xml:space="preserve"> </t>
        </is>
      </c>
      <c r="G394" s="5" t="n">
        <v>1539</v>
      </c>
      <c r="H394" s="4" t="inlineStr">
        <is>
          <t xml:space="preserve"> </t>
        </is>
      </c>
    </row>
    <row r="395">
      <c r="A395" s="4" t="inlineStr">
        <is>
          <t>Term Loan Amortized Cost [Member] | Substandard | Home Equity Loans [Member] | June 30, 2021</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3" t="inlineStr">
        <is>
          <t>Financing Receivable, Recorded Investment, Past D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Loans and leases receivable, Gross</t>
        </is>
      </c>
      <c r="B397" s="4" t="inlineStr">
        <is>
          <t xml:space="preserve"> </t>
        </is>
      </c>
      <c r="C397" s="4" t="inlineStr">
        <is>
          <t xml:space="preserve"> </t>
        </is>
      </c>
      <c r="D397" s="4" t="inlineStr">
        <is>
          <t xml:space="preserve"> </t>
        </is>
      </c>
      <c r="E397" s="4" t="inlineStr">
        <is>
          <t xml:space="preserve"> </t>
        </is>
      </c>
      <c r="F397" s="4" t="inlineStr">
        <is>
          <t xml:space="preserve"> </t>
        </is>
      </c>
      <c r="G397" s="5" t="n">
        <v>11</v>
      </c>
      <c r="H397" s="5" t="n">
        <v>1935</v>
      </c>
    </row>
    <row r="398">
      <c r="A398" s="4" t="inlineStr">
        <is>
          <t>Term Loan Amortized Cost [Member] | Substandard | Non-Residential Mortgage [Member] | June 30, 2022</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3" t="inlineStr">
        <is>
          <t>Financing Receivable, Recorded Investment, Past D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Loans and leases receivable, Gross</t>
        </is>
      </c>
      <c r="B400" s="4" t="inlineStr">
        <is>
          <t xml:space="preserve"> </t>
        </is>
      </c>
      <c r="C400" s="5" t="n">
        <v>720</v>
      </c>
      <c r="D400" s="5" t="n">
        <v>0</v>
      </c>
      <c r="E400" s="5" t="n">
        <v>933</v>
      </c>
      <c r="F400" s="5" t="n">
        <v>4026</v>
      </c>
      <c r="G400" s="5" t="n">
        <v>32599</v>
      </c>
      <c r="H400" s="4" t="inlineStr">
        <is>
          <t xml:space="preserve"> </t>
        </is>
      </c>
    </row>
    <row r="401">
      <c r="A401" s="4" t="inlineStr">
        <is>
          <t>Term Loan Amortized Cost [Member] | Substandard | Non-Residential Mortgage [Member] | June 30, 2021</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3" t="inlineStr">
        <is>
          <t>Financing Receivable, Recorded Investment, Past D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4" t="inlineStr">
        <is>
          <t>Loans and leases receivable, Gross</t>
        </is>
      </c>
      <c r="B403" s="4" t="inlineStr">
        <is>
          <t xml:space="preserve"> </t>
        </is>
      </c>
      <c r="C403" s="5" t="n">
        <v>743</v>
      </c>
      <c r="D403" s="4" t="inlineStr">
        <is>
          <t xml:space="preserve"> </t>
        </is>
      </c>
      <c r="E403" s="4" t="inlineStr">
        <is>
          <t xml:space="preserve"> </t>
        </is>
      </c>
      <c r="F403" s="5" t="n">
        <v>4934</v>
      </c>
      <c r="G403" s="5" t="n">
        <v>20602</v>
      </c>
      <c r="H403" s="5" t="n">
        <v>11600</v>
      </c>
    </row>
    <row r="404">
      <c r="A404" s="4" t="inlineStr">
        <is>
          <t>Term Loan Amortized Cost [Member] | Substandard | Commercial Business [Member] | June 30, 2022</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3" t="inlineStr">
        <is>
          <t>Financing Receivable, Recorded Investment, Past Due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Loans and leases receivable, Gross</t>
        </is>
      </c>
      <c r="B406" s="4" t="inlineStr">
        <is>
          <t xml:space="preserve"> </t>
        </is>
      </c>
      <c r="C406" s="5" t="n">
        <v>38</v>
      </c>
      <c r="D406" s="5" t="n">
        <v>319</v>
      </c>
      <c r="E406" s="5" t="n">
        <v>0</v>
      </c>
      <c r="F406" s="5" t="n">
        <v>1347</v>
      </c>
      <c r="G406" s="5" t="n">
        <v>61</v>
      </c>
      <c r="H406" s="4" t="inlineStr">
        <is>
          <t xml:space="preserve"> </t>
        </is>
      </c>
    </row>
    <row r="407">
      <c r="A407" s="4" t="inlineStr">
        <is>
          <t>Term Loan Amortized Cost [Member] | Substandard | Commercial Business [Member] | June 30, 2021</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3" t="inlineStr">
        <is>
          <t>Financing Receivable, Recorded Investment, Past D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Loans and leases receivable, Gross</t>
        </is>
      </c>
      <c r="B409" s="4" t="inlineStr">
        <is>
          <t xml:space="preserve"> </t>
        </is>
      </c>
      <c r="C409" s="5" t="n">
        <v>41</v>
      </c>
      <c r="D409" s="5" t="n">
        <v>76</v>
      </c>
      <c r="E409" s="5" t="n">
        <v>160</v>
      </c>
      <c r="F409" s="5" t="n">
        <v>1474</v>
      </c>
      <c r="G409" s="5" t="n">
        <v>132</v>
      </c>
      <c r="H409" s="5" t="n">
        <v>189</v>
      </c>
    </row>
    <row r="410">
      <c r="A410" s="4" t="inlineStr">
        <is>
          <t>Term Loan Amortized Cost [Member] | Substandard | Construction [Member] | June 30, 2022</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3" t="inlineStr">
        <is>
          <t>Financing Receivable, Recorded Investment, Past Du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4" t="inlineStr">
        <is>
          <t>Loans and leases receivable, Gross</t>
        </is>
      </c>
      <c r="B412" s="4" t="inlineStr">
        <is>
          <t xml:space="preserve"> </t>
        </is>
      </c>
      <c r="C412" s="4" t="inlineStr">
        <is>
          <t xml:space="preserve"> </t>
        </is>
      </c>
      <c r="D412" s="4" t="inlineStr">
        <is>
          <t xml:space="preserve"> </t>
        </is>
      </c>
      <c r="E412" s="4" t="inlineStr">
        <is>
          <t xml:space="preserve"> </t>
        </is>
      </c>
      <c r="F412" s="4" t="inlineStr">
        <is>
          <t xml:space="preserve"> </t>
        </is>
      </c>
      <c r="G412" s="5" t="n">
        <v>1561</v>
      </c>
      <c r="H412" s="4" t="inlineStr">
        <is>
          <t xml:space="preserve"> </t>
        </is>
      </c>
    </row>
    <row r="413">
      <c r="A413" s="4" t="inlineStr">
        <is>
          <t>Term Loan Amortized Cost [Member] | Substandard | Construction [Member] | June 30, 2021</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3" t="inlineStr">
        <is>
          <t>Financing Receivable, Recorded Investment, Past D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Loans and leases receivable, Gros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5" t="n">
        <v>2247</v>
      </c>
    </row>
    <row r="416">
      <c r="A416" s="4" t="inlineStr">
        <is>
          <t>Term Loan Amortized Cost [Member] | Substandard | Residential Mortgage [Member] | June 30, 2022</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3" t="inlineStr">
        <is>
          <t>Financing Receivable, Recorded Investment, Past D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Loans and leases receivable, Gross</t>
        </is>
      </c>
      <c r="B418" s="4" t="inlineStr">
        <is>
          <t xml:space="preserve"> </t>
        </is>
      </c>
      <c r="C418" s="4" t="inlineStr">
        <is>
          <t xml:space="preserve"> </t>
        </is>
      </c>
      <c r="D418" s="4" t="inlineStr">
        <is>
          <t xml:space="preserve"> </t>
        </is>
      </c>
      <c r="E418" s="5" t="n">
        <v>83</v>
      </c>
      <c r="F418" s="5" t="n">
        <v>0</v>
      </c>
      <c r="G418" s="5" t="n">
        <v>11593</v>
      </c>
      <c r="H418" s="4" t="inlineStr">
        <is>
          <t xml:space="preserve"> </t>
        </is>
      </c>
    </row>
    <row r="419">
      <c r="A419" s="4" t="inlineStr">
        <is>
          <t>Term Loan Amortized Cost [Member] | Substandard | Residential Mortgage [Member] | June 30, 2021</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3" t="inlineStr">
        <is>
          <t>Financing Receivable, Recorded Investment, Past D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Loans and leases receivable, Gross</t>
        </is>
      </c>
      <c r="B421" s="4" t="inlineStr">
        <is>
          <t xml:space="preserve"> </t>
        </is>
      </c>
      <c r="C421" s="4" t="inlineStr">
        <is>
          <t xml:space="preserve"> </t>
        </is>
      </c>
      <c r="D421" s="5" t="n">
        <v>1040</v>
      </c>
      <c r="E421" s="5" t="n">
        <v>671</v>
      </c>
      <c r="F421" s="5" t="n">
        <v>511</v>
      </c>
      <c r="G421" s="5" t="n">
        <v>1468</v>
      </c>
      <c r="H421" s="5" t="n">
        <v>20066</v>
      </c>
    </row>
    <row r="422">
      <c r="A422" s="4" t="inlineStr">
        <is>
          <t>Term Loan Amortized Cost [Member] | Doubtful | Commercial Business [Member] | June 30, 2022</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3" t="inlineStr">
        <is>
          <t>Financing Receivable, Recorded Investment, Past Du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Loans and leases receivable, Gross</t>
        </is>
      </c>
      <c r="B424" s="4" t="inlineStr">
        <is>
          <t xml:space="preserve"> </t>
        </is>
      </c>
      <c r="C424" s="4" t="inlineStr">
        <is>
          <t xml:space="preserve"> </t>
        </is>
      </c>
      <c r="D424" s="4" t="inlineStr">
        <is>
          <t xml:space="preserve"> </t>
        </is>
      </c>
      <c r="E424" s="4" t="inlineStr">
        <is>
          <t xml:space="preserve"> </t>
        </is>
      </c>
      <c r="F424" s="4" t="inlineStr">
        <is>
          <t xml:space="preserve"> </t>
        </is>
      </c>
      <c r="G424" s="5" t="n">
        <v>80</v>
      </c>
      <c r="H424" s="4" t="inlineStr">
        <is>
          <t xml:space="preserve"> </t>
        </is>
      </c>
    </row>
    <row r="425">
      <c r="A425" s="4" t="inlineStr">
        <is>
          <t>Term Loan Amortized Cost [Member] | Doubtful | Commercial Business [Member] | June 30, 2021</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3" t="inlineStr">
        <is>
          <t>Financing Receivable, Recorded Investment, Past D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Loans and leases receivable, Gros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5" t="n">
        <v>420</v>
      </c>
    </row>
    <row r="428">
      <c r="A428" s="4" t="inlineStr">
        <is>
          <t>Term Loan Amortized Cost [Member] | Multi-Family Mortgage [Member] | June 30, 2022</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3" t="inlineStr">
        <is>
          <t>Financing Receivable, Recorded Investment, Past Du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Loans and leases receivable, Gross</t>
        </is>
      </c>
      <c r="B430" s="5" t="n">
        <v>963263</v>
      </c>
      <c r="C430" s="5" t="n">
        <v>250385</v>
      </c>
      <c r="D430" s="5" t="n">
        <v>211101</v>
      </c>
      <c r="E430" s="5" t="n">
        <v>273995</v>
      </c>
      <c r="F430" s="5" t="n">
        <v>253993</v>
      </c>
      <c r="G430" s="5" t="n">
        <v>456353</v>
      </c>
      <c r="H430" s="4" t="inlineStr">
        <is>
          <t xml:space="preserve"> </t>
        </is>
      </c>
    </row>
    <row r="431">
      <c r="A431" s="4" t="inlineStr">
        <is>
          <t>Term Loan Amortized Cost [Member] | Multi-Family Mortgage [Member] | June 30, 2021</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3" t="inlineStr">
        <is>
          <t>Financing Receivable, Recorded Investment, Past D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Loans and leases receivable, Gross</t>
        </is>
      </c>
      <c r="B433" s="4" t="inlineStr">
        <is>
          <t xml:space="preserve"> </t>
        </is>
      </c>
      <c r="C433" s="5" t="n">
        <v>281402</v>
      </c>
      <c r="D433" s="5" t="n">
        <v>257970</v>
      </c>
      <c r="E433" s="5" t="n">
        <v>401845</v>
      </c>
      <c r="F433" s="5" t="n">
        <v>349279</v>
      </c>
      <c r="G433" s="5" t="n">
        <v>361402</v>
      </c>
      <c r="H433" s="5" t="n">
        <v>387362</v>
      </c>
    </row>
    <row r="434">
      <c r="A434" s="4" t="inlineStr">
        <is>
          <t>Term Loan Amortized Cost [Member] | Multi-Family Mortgage [Member] | Pass [Member] | June 30, 2022</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3" t="inlineStr">
        <is>
          <t>Financing Receivable, Recorded Investment, Past D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Loans and leases receivable, Gross</t>
        </is>
      </c>
      <c r="B436" s="7" t="n">
        <v>963263</v>
      </c>
      <c r="C436" s="5" t="n">
        <v>250385</v>
      </c>
      <c r="D436" s="5" t="n">
        <v>211101</v>
      </c>
      <c r="E436" s="5" t="n">
        <v>264174</v>
      </c>
      <c r="F436" s="5" t="n">
        <v>248058</v>
      </c>
      <c r="G436" s="5" t="n">
        <v>438642</v>
      </c>
      <c r="H436" s="4" t="inlineStr">
        <is>
          <t xml:space="preserve"> </t>
        </is>
      </c>
    </row>
    <row r="437">
      <c r="A437" s="4" t="inlineStr">
        <is>
          <t>Term Loan Amortized Cost [Member] | Multi-Family Mortgage [Member] | Pass [Member] | June 30, 2021</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3" t="inlineStr">
        <is>
          <t>Financing Receivable, Recorded Investment, Past D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Loans and leases receivable, Gross</t>
        </is>
      </c>
      <c r="B439" s="4" t="inlineStr">
        <is>
          <t xml:space="preserve"> </t>
        </is>
      </c>
      <c r="C439" s="7" t="n">
        <v>281402</v>
      </c>
      <c r="D439" s="7" t="n">
        <v>257970</v>
      </c>
      <c r="E439" s="5" t="n">
        <v>374871</v>
      </c>
      <c r="F439" s="5" t="n">
        <v>341304</v>
      </c>
      <c r="G439" s="5" t="n">
        <v>343370</v>
      </c>
      <c r="H439" s="5" t="n">
        <v>374909</v>
      </c>
    </row>
    <row r="440">
      <c r="A440" s="4" t="inlineStr">
        <is>
          <t>Term Loan Amortized Cost [Member] | Multi-Family Mortgage [Member] | Special Mention | June 30, 2022</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3" t="inlineStr">
        <is>
          <t>Financing Receivable, Recorded Investment, Past D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Loans and leases receivable, Gross</t>
        </is>
      </c>
      <c r="B442" s="4" t="inlineStr">
        <is>
          <t xml:space="preserve"> </t>
        </is>
      </c>
      <c r="C442" s="4" t="inlineStr">
        <is>
          <t xml:space="preserve"> </t>
        </is>
      </c>
      <c r="D442" s="4" t="inlineStr">
        <is>
          <t xml:space="preserve"> </t>
        </is>
      </c>
      <c r="E442" s="4" t="inlineStr">
        <is>
          <t xml:space="preserve"> </t>
        </is>
      </c>
      <c r="F442" s="4" t="inlineStr">
        <is>
          <t xml:space="preserve"> </t>
        </is>
      </c>
      <c r="G442" s="5" t="n">
        <v>6814</v>
      </c>
      <c r="H442" s="4" t="inlineStr">
        <is>
          <t xml:space="preserve"> </t>
        </is>
      </c>
    </row>
    <row r="443">
      <c r="A443" s="4" t="inlineStr">
        <is>
          <t>Term Loan Amortized Cost [Member] | Multi-Family Mortgage [Member] | Special Mention | June 30, 2021</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3" t="inlineStr">
        <is>
          <t>Financing Receivable, Recorded Investment, Past D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Loans and leases receivable, Gross</t>
        </is>
      </c>
      <c r="B445" s="4" t="inlineStr">
        <is>
          <t xml:space="preserve"> </t>
        </is>
      </c>
      <c r="C445" s="4" t="inlineStr">
        <is>
          <t xml:space="preserve"> </t>
        </is>
      </c>
      <c r="D445" s="4" t="inlineStr">
        <is>
          <t xml:space="preserve"> </t>
        </is>
      </c>
      <c r="E445" s="5" t="n">
        <v>26974</v>
      </c>
      <c r="F445" s="5" t="n">
        <v>5079</v>
      </c>
      <c r="G445" s="5" t="n">
        <v>4834</v>
      </c>
      <c r="H445" s="5" t="n">
        <v>1054</v>
      </c>
    </row>
    <row r="446">
      <c r="A446" s="4" t="inlineStr">
        <is>
          <t>Term Loan Amortized Cost [Member] | Multi-Family Mortgage [Member] | Substandard | June 30, 2022</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3" t="inlineStr">
        <is>
          <t>Financing Receivable, Recorded Investment, Past Du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4" t="inlineStr">
        <is>
          <t>Loans and leases receivable, Gross</t>
        </is>
      </c>
      <c r="B448" s="4" t="inlineStr">
        <is>
          <t xml:space="preserve"> </t>
        </is>
      </c>
      <c r="C448" s="4" t="inlineStr">
        <is>
          <t xml:space="preserve"> </t>
        </is>
      </c>
      <c r="D448" s="4" t="inlineStr">
        <is>
          <t xml:space="preserve"> </t>
        </is>
      </c>
      <c r="E448" s="7" t="n">
        <v>9821</v>
      </c>
      <c r="F448" s="5" t="n">
        <v>5935</v>
      </c>
      <c r="G448" s="5" t="n">
        <v>10897</v>
      </c>
      <c r="H448" s="4" t="inlineStr">
        <is>
          <t xml:space="preserve"> </t>
        </is>
      </c>
    </row>
    <row r="449">
      <c r="A449" s="4" t="inlineStr">
        <is>
          <t>Term Loan Amortized Cost [Member] | Multi-Family Mortgage [Member] | Substandard | June 30, 2021</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3" t="inlineStr">
        <is>
          <t>Financing Receivable, Recorded Investment, Past D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Loans and leases receivable, Gross</t>
        </is>
      </c>
      <c r="B451" s="4" t="inlineStr">
        <is>
          <t xml:space="preserve"> </t>
        </is>
      </c>
      <c r="C451" s="4" t="inlineStr">
        <is>
          <t xml:space="preserve"> </t>
        </is>
      </c>
      <c r="D451" s="4" t="inlineStr">
        <is>
          <t xml:space="preserve"> </t>
        </is>
      </c>
      <c r="E451" s="4" t="inlineStr">
        <is>
          <t xml:space="preserve"> </t>
        </is>
      </c>
      <c r="F451" s="7" t="n">
        <v>2896</v>
      </c>
      <c r="G451" s="7" t="n">
        <v>13198</v>
      </c>
      <c r="H451" s="7" t="n">
        <v>113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Jun. 30, 2022</t>
        </is>
      </c>
      <c r="C2" s="2" t="inlineStr">
        <is>
          <t>Jun. 30, 2021</t>
        </is>
      </c>
      <c r="D2" s="2" t="inlineStr">
        <is>
          <t>Jun.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ESOP shares committed to be released, shares</t>
        </is>
      </c>
      <c r="B4" s="5" t="n">
        <v>201</v>
      </c>
      <c r="C4" s="5" t="n">
        <v>201</v>
      </c>
      <c r="D4" s="5" t="n">
        <v>201</v>
      </c>
    </row>
    <row r="5">
      <c r="A5" s="4" t="inlineStr">
        <is>
          <t>Dividends declared per common share</t>
        </is>
      </c>
      <c r="B5" s="8" t="n">
        <v>0.43</v>
      </c>
      <c r="C5" s="8" t="n">
        <v>0.35</v>
      </c>
      <c r="D5" s="8" t="n">
        <v>0.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Receivable - Acquisition Amount of MSB Purchased Loans (Detail) $ in Thousands</t>
        </is>
      </c>
      <c r="B1" s="2" t="inlineStr">
        <is>
          <t>Jul. 10, 2020 USD ($)</t>
        </is>
      </c>
    </row>
    <row r="2">
      <c r="A2" s="3" t="inlineStr">
        <is>
          <t>Receivables [Abstract]</t>
        </is>
      </c>
      <c r="B2" s="4" t="inlineStr">
        <is>
          <t xml:space="preserve"> </t>
        </is>
      </c>
    </row>
    <row r="3">
      <c r="A3" s="4" t="inlineStr">
        <is>
          <t>Purchase price of PCD loans at acquisition</t>
        </is>
      </c>
      <c r="B3" s="7" t="n">
        <v>65347</v>
      </c>
    </row>
    <row r="4">
      <c r="A4" s="4" t="inlineStr">
        <is>
          <t>Allowance for credit losses at acquisition</t>
        </is>
      </c>
      <c r="B4" s="5" t="n">
        <v>3901</v>
      </c>
    </row>
    <row r="5">
      <c r="A5" s="4" t="inlineStr">
        <is>
          <t>Non-credit discount at acquisition</t>
        </is>
      </c>
      <c r="B5" s="5" t="n">
        <v>167</v>
      </c>
    </row>
    <row r="6">
      <c r="A6" s="4" t="inlineStr">
        <is>
          <t>Amortized cost of acquired PCD loans at acquisition</t>
        </is>
      </c>
      <c r="B6" s="7" t="n">
        <v>694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and Balance of Loans Receivable (Detail) - USD ($) $ in Thousands</t>
        </is>
      </c>
      <c r="B1" s="2" t="inlineStr">
        <is>
          <t>12 Months Ended</t>
        </is>
      </c>
    </row>
    <row r="2">
      <c r="B2" s="2" t="inlineStr">
        <is>
          <t>Jun. 30, 2022</t>
        </is>
      </c>
      <c r="C2" s="2" t="inlineStr">
        <is>
          <t>Jun. 30, 2021</t>
        </is>
      </c>
      <c r="D2" s="2" t="inlineStr">
        <is>
          <t>Jun. 30,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s receivable allowance for credit loss</t>
        </is>
      </c>
      <c r="B4" s="7" t="n">
        <v>47058</v>
      </c>
      <c r="C4" s="7" t="n">
        <v>58165</v>
      </c>
      <c r="D4" s="4" t="inlineStr">
        <is>
          <t xml:space="preserve"> </t>
        </is>
      </c>
    </row>
    <row r="5">
      <c r="A5" s="4" t="inlineStr">
        <is>
          <t>Allowance</t>
        </is>
      </c>
      <c r="B5" s="5" t="n">
        <v>58165</v>
      </c>
      <c r="C5" s="5" t="n">
        <v>37327</v>
      </c>
      <c r="D5" s="7" t="n">
        <v>33274</v>
      </c>
    </row>
    <row r="6">
      <c r="A6" s="4" t="inlineStr">
        <is>
          <t>Loans Individually Analyzed</t>
        </is>
      </c>
      <c r="B6" s="5" t="n">
        <v>3709</v>
      </c>
      <c r="C6" s="5" t="n">
        <v>3874</v>
      </c>
      <c r="D6" s="4" t="inlineStr">
        <is>
          <t xml:space="preserve"> </t>
        </is>
      </c>
    </row>
    <row r="7">
      <c r="A7" s="4" t="inlineStr">
        <is>
          <t>Loans collectively evaluated</t>
        </is>
      </c>
      <c r="B7" s="5" t="n">
        <v>43012</v>
      </c>
      <c r="C7" s="5" t="n">
        <v>50332</v>
      </c>
      <c r="D7" s="4" t="inlineStr">
        <is>
          <t xml:space="preserve"> </t>
        </is>
      </c>
    </row>
    <row r="8">
      <c r="A8" s="4" t="inlineStr">
        <is>
          <t>Total allowance for credit losses</t>
        </is>
      </c>
      <c r="B8" s="5" t="n">
        <v>47058</v>
      </c>
      <c r="C8" s="5" t="n">
        <v>58165</v>
      </c>
      <c r="D8" s="4" t="inlineStr">
        <is>
          <t xml:space="preserve"> </t>
        </is>
      </c>
    </row>
    <row r="9">
      <c r="A9" s="4" t="inlineStr">
        <is>
          <t>Loans individually analyzed</t>
        </is>
      </c>
      <c r="B9" s="5" t="n">
        <v>69528</v>
      </c>
      <c r="C9" s="5" t="n">
        <v>69068</v>
      </c>
      <c r="D9" s="4" t="inlineStr">
        <is>
          <t xml:space="preserve"> </t>
        </is>
      </c>
    </row>
    <row r="10">
      <c r="A10" s="4" t="inlineStr">
        <is>
          <t>Loans collectively evaluated</t>
        </is>
      </c>
      <c r="B10" s="5" t="n">
        <v>5347702</v>
      </c>
      <c r="C10" s="5" t="n">
        <v>4748747</v>
      </c>
      <c r="D10" s="4" t="inlineStr">
        <is>
          <t xml:space="preserve"> </t>
        </is>
      </c>
    </row>
    <row r="11">
      <c r="A11" s="4" t="inlineStr">
        <is>
          <t>Loans and Leases Receivable, Gross</t>
        </is>
      </c>
      <c r="B11" s="5" t="n">
        <v>5436576</v>
      </c>
      <c r="C11" s="5" t="n">
        <v>4880310</v>
      </c>
      <c r="D11" s="4" t="inlineStr">
        <is>
          <t xml:space="preserve"> </t>
        </is>
      </c>
    </row>
    <row r="12">
      <c r="A12" s="4" t="inlineStr">
        <is>
          <t>Loans receivable, Unaccreted yield adjustments</t>
        </is>
      </c>
      <c r="B12" s="5" t="n">
        <v>18731</v>
      </c>
      <c r="C12" s="5" t="n">
        <v>28916</v>
      </c>
      <c r="D12" s="4" t="inlineStr">
        <is>
          <t xml:space="preserve"> </t>
        </is>
      </c>
    </row>
    <row r="13">
      <c r="A13" s="4" t="inlineStr">
        <is>
          <t>Loans receivable</t>
        </is>
      </c>
      <c r="B13" s="5" t="n">
        <v>5417845</v>
      </c>
      <c r="C13" s="5" t="n">
        <v>4851394</v>
      </c>
      <c r="D13" s="4" t="inlineStr">
        <is>
          <t xml:space="preserve"> </t>
        </is>
      </c>
    </row>
    <row r="14">
      <c r="A14" s="4" t="inlineStr">
        <is>
          <t>Allowance</t>
        </is>
      </c>
      <c r="B14" s="5" t="n">
        <v>47058</v>
      </c>
      <c r="C14" s="5" t="n">
        <v>58165</v>
      </c>
      <c r="D14" s="5" t="n">
        <v>37327</v>
      </c>
    </row>
    <row r="15">
      <c r="A15" s="4" t="inlineStr">
        <is>
          <t>Impact of adopting Topic 326</t>
        </is>
      </c>
      <c r="B15" s="4" t="inlineStr">
        <is>
          <t xml:space="preserve"> </t>
        </is>
      </c>
      <c r="C15" s="5" t="n">
        <v>19640</v>
      </c>
      <c r="D15" s="4" t="inlineStr">
        <is>
          <t xml:space="preserve"> </t>
        </is>
      </c>
    </row>
    <row r="16">
      <c r="A16" s="4" t="inlineStr">
        <is>
          <t>Total charge offs</t>
        </is>
      </c>
      <c r="B16" s="5" t="n">
        <v>4737</v>
      </c>
      <c r="C16" s="5" t="n">
        <v>1612</v>
      </c>
      <c r="D16" s="5" t="n">
        <v>189</v>
      </c>
    </row>
    <row r="17">
      <c r="A17" s="4" t="inlineStr">
        <is>
          <t>Total recoveries</t>
        </is>
      </c>
      <c r="B17" s="5" t="n">
        <v>1148</v>
      </c>
      <c r="C17" s="5" t="n">
        <v>30</v>
      </c>
      <c r="D17" s="5" t="n">
        <v>45</v>
      </c>
    </row>
    <row r="18">
      <c r="A18" s="4" t="inlineStr">
        <is>
          <t>Initial allowance on PCD loans</t>
        </is>
      </c>
      <c r="B18" s="4" t="inlineStr">
        <is>
          <t xml:space="preserve"> </t>
        </is>
      </c>
      <c r="C18" s="5" t="n">
        <v>3901</v>
      </c>
      <c r="D18" s="4" t="inlineStr">
        <is>
          <t xml:space="preserve"> </t>
        </is>
      </c>
    </row>
    <row r="19">
      <c r="A19" s="4" t="inlineStr">
        <is>
          <t>(Reversal of) provision for credit losses</t>
        </is>
      </c>
      <c r="B19" s="5" t="n">
        <v>-7518</v>
      </c>
      <c r="C19" s="5" t="n">
        <v>-1121</v>
      </c>
      <c r="D19" s="5" t="n">
        <v>4197</v>
      </c>
    </row>
    <row r="20">
      <c r="A20" s="4" t="inlineStr">
        <is>
          <t>Non-Residential Mortgage [Member]</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Loans receivable allowance for credit loss</t>
        </is>
      </c>
      <c r="B22" s="5" t="n">
        <v>10590</v>
      </c>
      <c r="C22" s="5" t="n">
        <v>16243</v>
      </c>
      <c r="D22" s="4" t="inlineStr">
        <is>
          <t xml:space="preserve"> </t>
        </is>
      </c>
    </row>
    <row r="23">
      <c r="A23" s="4" t="inlineStr">
        <is>
          <t>Allowance</t>
        </is>
      </c>
      <c r="B23" s="5" t="n">
        <v>16243</v>
      </c>
      <c r="C23" s="5" t="n">
        <v>8763</v>
      </c>
      <c r="D23" s="5" t="n">
        <v>9672</v>
      </c>
    </row>
    <row r="24">
      <c r="A24" s="4" t="inlineStr">
        <is>
          <t>Loans Individually Analyzed</t>
        </is>
      </c>
      <c r="B24" s="5" t="n">
        <v>2696</v>
      </c>
      <c r="C24" s="5" t="n">
        <v>2025</v>
      </c>
      <c r="D24" s="4" t="inlineStr">
        <is>
          <t xml:space="preserve"> </t>
        </is>
      </c>
    </row>
    <row r="25">
      <c r="A25" s="4" t="inlineStr">
        <is>
          <t>Loans collectively evaluated</t>
        </is>
      </c>
      <c r="B25" s="5" t="n">
        <v>7821</v>
      </c>
      <c r="C25" s="5" t="n">
        <v>10826</v>
      </c>
      <c r="D25" s="4" t="inlineStr">
        <is>
          <t xml:space="preserve"> </t>
        </is>
      </c>
    </row>
    <row r="26">
      <c r="A26" s="4" t="inlineStr">
        <is>
          <t>Total allowance for credit losses</t>
        </is>
      </c>
      <c r="B26" s="5" t="n">
        <v>10590</v>
      </c>
      <c r="C26" s="5" t="n">
        <v>16243</v>
      </c>
      <c r="D26" s="4" t="inlineStr">
        <is>
          <t xml:space="preserve"> </t>
        </is>
      </c>
    </row>
    <row r="27">
      <c r="A27" s="4" t="inlineStr">
        <is>
          <t>Loans individually analyzed</t>
        </is>
      </c>
      <c r="B27" s="5" t="n">
        <v>31517</v>
      </c>
      <c r="C27" s="5" t="n">
        <v>30668</v>
      </c>
      <c r="D27" s="4" t="inlineStr">
        <is>
          <t xml:space="preserve"> </t>
        </is>
      </c>
    </row>
    <row r="28">
      <c r="A28" s="4" t="inlineStr">
        <is>
          <t>Loans collectively evaluated</t>
        </is>
      </c>
      <c r="B28" s="5" t="n">
        <v>982911</v>
      </c>
      <c r="C28" s="5" t="n">
        <v>1016413</v>
      </c>
      <c r="D28" s="4" t="inlineStr">
        <is>
          <t xml:space="preserve"> </t>
        </is>
      </c>
    </row>
    <row r="29">
      <c r="A29" s="4" t="inlineStr">
        <is>
          <t>Loans and Leases Receivable, Gross</t>
        </is>
      </c>
      <c r="B29" s="5" t="n">
        <v>1019838</v>
      </c>
      <c r="C29" s="5" t="n">
        <v>1079444</v>
      </c>
      <c r="D29" s="4" t="inlineStr">
        <is>
          <t xml:space="preserve"> </t>
        </is>
      </c>
    </row>
    <row r="30">
      <c r="A30" s="4" t="inlineStr">
        <is>
          <t>Allowance</t>
        </is>
      </c>
      <c r="B30" s="5" t="n">
        <v>10590</v>
      </c>
      <c r="C30" s="5" t="n">
        <v>16243</v>
      </c>
      <c r="D30" s="5" t="n">
        <v>8763</v>
      </c>
    </row>
    <row r="31">
      <c r="A31" s="4" t="inlineStr">
        <is>
          <t>Impact of adopting Topic 326</t>
        </is>
      </c>
      <c r="B31" s="4" t="inlineStr">
        <is>
          <t xml:space="preserve"> </t>
        </is>
      </c>
      <c r="C31" s="5" t="n">
        <v>2390</v>
      </c>
      <c r="D31" s="4" t="inlineStr">
        <is>
          <t xml:space="preserve"> </t>
        </is>
      </c>
    </row>
    <row r="32">
      <c r="A32" s="4" t="inlineStr">
        <is>
          <t>Total charge offs</t>
        </is>
      </c>
      <c r="B32" s="5" t="n">
        <v>2646</v>
      </c>
      <c r="C32" s="5" t="n">
        <v>80</v>
      </c>
      <c r="D32" s="5" t="n">
        <v>0</v>
      </c>
    </row>
    <row r="33">
      <c r="A33" s="4" t="inlineStr">
        <is>
          <t>Total recoveries</t>
        </is>
      </c>
      <c r="B33" s="5" t="n">
        <v>812</v>
      </c>
      <c r="C33" s="5" t="n">
        <v>0</v>
      </c>
      <c r="D33" s="5" t="n">
        <v>10</v>
      </c>
    </row>
    <row r="34">
      <c r="A34" s="4" t="inlineStr">
        <is>
          <t>Initial allowance on PCD loans</t>
        </is>
      </c>
      <c r="B34" s="4" t="inlineStr">
        <is>
          <t xml:space="preserve"> </t>
        </is>
      </c>
      <c r="C34" s="5" t="n">
        <v>1720</v>
      </c>
      <c r="D34" s="4" t="inlineStr">
        <is>
          <t xml:space="preserve"> </t>
        </is>
      </c>
    </row>
    <row r="35">
      <c r="A35" s="4" t="inlineStr">
        <is>
          <t>(Reversal of) provision for credit losses</t>
        </is>
      </c>
      <c r="B35" s="5" t="n">
        <v>-3819</v>
      </c>
      <c r="C35" s="5" t="n">
        <v>3450</v>
      </c>
      <c r="D35" s="5" t="n">
        <v>-919</v>
      </c>
    </row>
    <row r="36">
      <c r="A36" s="4" t="inlineStr">
        <is>
          <t>Commercial Business [Member]</t>
        </is>
      </c>
      <c r="B36" s="4" t="inlineStr">
        <is>
          <t xml:space="preserve"> </t>
        </is>
      </c>
      <c r="C36" s="4" t="inlineStr">
        <is>
          <t xml:space="preserve"> </t>
        </is>
      </c>
      <c r="D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row>
    <row r="38">
      <c r="A38" s="4" t="inlineStr">
        <is>
          <t>Loans receivable allowance for credit loss</t>
        </is>
      </c>
      <c r="B38" s="5" t="n">
        <v>1792</v>
      </c>
      <c r="C38" s="5" t="n">
        <v>2086</v>
      </c>
      <c r="D38" s="4" t="inlineStr">
        <is>
          <t xml:space="preserve"> </t>
        </is>
      </c>
    </row>
    <row r="39">
      <c r="A39" s="4" t="inlineStr">
        <is>
          <t>Allowance</t>
        </is>
      </c>
      <c r="B39" s="5" t="n">
        <v>2086</v>
      </c>
      <c r="C39" s="5" t="n">
        <v>1926</v>
      </c>
      <c r="D39" s="5" t="n">
        <v>2467</v>
      </c>
    </row>
    <row r="40">
      <c r="A40" s="4" t="inlineStr">
        <is>
          <t>Loans Individually Analyzed</t>
        </is>
      </c>
      <c r="B40" s="5" t="n">
        <v>16</v>
      </c>
      <c r="C40" s="5" t="n">
        <v>33</v>
      </c>
      <c r="D40" s="4" t="inlineStr">
        <is>
          <t xml:space="preserve"> </t>
        </is>
      </c>
    </row>
    <row r="41">
      <c r="A41" s="4" t="inlineStr">
        <is>
          <t>Loans collectively evaluated</t>
        </is>
      </c>
      <c r="B41" s="5" t="n">
        <v>1767</v>
      </c>
      <c r="C41" s="5" t="n">
        <v>2038</v>
      </c>
      <c r="D41" s="4" t="inlineStr">
        <is>
          <t xml:space="preserve"> </t>
        </is>
      </c>
    </row>
    <row r="42">
      <c r="A42" s="4" t="inlineStr">
        <is>
          <t>Total allowance for credit losses</t>
        </is>
      </c>
      <c r="B42" s="5" t="n">
        <v>1792</v>
      </c>
      <c r="C42" s="5" t="n">
        <v>2086</v>
      </c>
      <c r="D42" s="4" t="inlineStr">
        <is>
          <t xml:space="preserve"> </t>
        </is>
      </c>
    </row>
    <row r="43">
      <c r="A43" s="4" t="inlineStr">
        <is>
          <t>Loans individually analyzed</t>
        </is>
      </c>
      <c r="B43" s="5" t="n">
        <v>293</v>
      </c>
      <c r="C43" s="5" t="n">
        <v>729</v>
      </c>
      <c r="D43" s="4" t="inlineStr">
        <is>
          <t xml:space="preserve"> </t>
        </is>
      </c>
    </row>
    <row r="44">
      <c r="A44" s="4" t="inlineStr">
        <is>
          <t>Loans collectively evaluated</t>
        </is>
      </c>
      <c r="B44" s="5" t="n">
        <v>175247</v>
      </c>
      <c r="C44" s="5" t="n">
        <v>165506</v>
      </c>
      <c r="D44" s="4" t="inlineStr">
        <is>
          <t xml:space="preserve"> </t>
        </is>
      </c>
    </row>
    <row r="45">
      <c r="A45" s="4" t="inlineStr">
        <is>
          <t>Loans and Leases Receivable, Gross</t>
        </is>
      </c>
      <c r="B45" s="5" t="n">
        <v>176807</v>
      </c>
      <c r="C45" s="5" t="n">
        <v>168951</v>
      </c>
      <c r="D45" s="4" t="inlineStr">
        <is>
          <t xml:space="preserve"> </t>
        </is>
      </c>
    </row>
    <row r="46">
      <c r="A46" s="4" t="inlineStr">
        <is>
          <t>Allowance</t>
        </is>
      </c>
      <c r="B46" s="5" t="n">
        <v>1792</v>
      </c>
      <c r="C46" s="5" t="n">
        <v>2086</v>
      </c>
      <c r="D46" s="5" t="n">
        <v>1926</v>
      </c>
    </row>
    <row r="47">
      <c r="A47" s="4" t="inlineStr">
        <is>
          <t>Impact of adopting Topic 326</t>
        </is>
      </c>
      <c r="B47" s="4" t="inlineStr">
        <is>
          <t xml:space="preserve"> </t>
        </is>
      </c>
      <c r="C47" s="5" t="n">
        <v>-421</v>
      </c>
      <c r="D47" s="4" t="inlineStr">
        <is>
          <t xml:space="preserve"> </t>
        </is>
      </c>
    </row>
    <row r="48">
      <c r="A48" s="4" t="inlineStr">
        <is>
          <t>Total charge offs</t>
        </is>
      </c>
      <c r="B48" s="5" t="n">
        <v>193</v>
      </c>
      <c r="C48" s="5" t="n">
        <v>1446</v>
      </c>
      <c r="D48" s="5" t="n">
        <v>50</v>
      </c>
    </row>
    <row r="49">
      <c r="A49" s="4" t="inlineStr">
        <is>
          <t>Total recoveries</t>
        </is>
      </c>
      <c r="B49" s="5" t="n">
        <v>160</v>
      </c>
      <c r="C49" s="5" t="n">
        <v>17</v>
      </c>
      <c r="D49" s="5" t="n">
        <v>2</v>
      </c>
    </row>
    <row r="50">
      <c r="A50" s="4" t="inlineStr">
        <is>
          <t>Initial allowance on PCD loans</t>
        </is>
      </c>
      <c r="B50" s="4" t="inlineStr">
        <is>
          <t xml:space="preserve"> </t>
        </is>
      </c>
      <c r="C50" s="5" t="n">
        <v>1007</v>
      </c>
      <c r="D50" s="4" t="inlineStr">
        <is>
          <t xml:space="preserve"> </t>
        </is>
      </c>
    </row>
    <row r="51">
      <c r="A51" s="4" t="inlineStr">
        <is>
          <t>(Reversal of) provision for credit losses</t>
        </is>
      </c>
      <c r="B51" s="5" t="n">
        <v>-261</v>
      </c>
      <c r="C51" s="5" t="n">
        <v>1003</v>
      </c>
      <c r="D51" s="5" t="n">
        <v>-493</v>
      </c>
    </row>
    <row r="52">
      <c r="A52" s="4" t="inlineStr">
        <is>
          <t>Construction [Member]</t>
        </is>
      </c>
      <c r="B52" s="4" t="inlineStr">
        <is>
          <t xml:space="preserve"> </t>
        </is>
      </c>
      <c r="C52" s="4" t="inlineStr">
        <is>
          <t xml:space="preserve"> </t>
        </is>
      </c>
      <c r="D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row>
    <row r="54">
      <c r="A54" s="4" t="inlineStr">
        <is>
          <t>Loans receivable allowance for credit loss</t>
        </is>
      </c>
      <c r="B54" s="5" t="n">
        <v>1486</v>
      </c>
      <c r="C54" s="5" t="n">
        <v>1170</v>
      </c>
      <c r="D54" s="4" t="inlineStr">
        <is>
          <t xml:space="preserve"> </t>
        </is>
      </c>
    </row>
    <row r="55">
      <c r="A55" s="4" t="inlineStr">
        <is>
          <t>Allowance</t>
        </is>
      </c>
      <c r="B55" s="5" t="n">
        <v>1170</v>
      </c>
      <c r="C55" s="5" t="n">
        <v>236</v>
      </c>
      <c r="D55" s="5" t="n">
        <v>136</v>
      </c>
    </row>
    <row r="56">
      <c r="A56" s="4" t="inlineStr">
        <is>
          <t>Loans Individually Analyzed</t>
        </is>
      </c>
      <c r="B56" s="5" t="n">
        <v>0</v>
      </c>
      <c r="C56" s="5" t="n">
        <v>0</v>
      </c>
      <c r="D56" s="4" t="inlineStr">
        <is>
          <t xml:space="preserve"> </t>
        </is>
      </c>
    </row>
    <row r="57">
      <c r="A57" s="4" t="inlineStr">
        <is>
          <t>Loans collectively evaluated</t>
        </is>
      </c>
      <c r="B57" s="5" t="n">
        <v>1486</v>
      </c>
      <c r="C57" s="5" t="n">
        <v>1121</v>
      </c>
      <c r="D57" s="4" t="inlineStr">
        <is>
          <t xml:space="preserve"> </t>
        </is>
      </c>
    </row>
    <row r="58">
      <c r="A58" s="4" t="inlineStr">
        <is>
          <t>Total allowance for credit losses</t>
        </is>
      </c>
      <c r="B58" s="5" t="n">
        <v>1486</v>
      </c>
      <c r="C58" s="5" t="n">
        <v>1170</v>
      </c>
      <c r="D58" s="4" t="inlineStr">
        <is>
          <t xml:space="preserve"> </t>
        </is>
      </c>
    </row>
    <row r="59">
      <c r="A59" s="4" t="inlineStr">
        <is>
          <t>Loans individually analyzed</t>
        </is>
      </c>
      <c r="B59" s="5" t="n">
        <v>1561</v>
      </c>
      <c r="C59" s="5" t="n">
        <v>2228</v>
      </c>
      <c r="D59" s="4" t="inlineStr">
        <is>
          <t xml:space="preserve"> </t>
        </is>
      </c>
    </row>
    <row r="60">
      <c r="A60" s="4" t="inlineStr">
        <is>
          <t>Loans collectively evaluated</t>
        </is>
      </c>
      <c r="B60" s="5" t="n">
        <v>132835</v>
      </c>
      <c r="C60" s="5" t="n">
        <v>78606</v>
      </c>
      <c r="D60" s="4" t="inlineStr">
        <is>
          <t xml:space="preserve"> </t>
        </is>
      </c>
    </row>
    <row r="61">
      <c r="A61" s="4" t="inlineStr">
        <is>
          <t>Loans and Leases Receivable, Gross</t>
        </is>
      </c>
      <c r="B61" s="5" t="n">
        <v>140131</v>
      </c>
      <c r="C61" s="5" t="n">
        <v>93804</v>
      </c>
      <c r="D61" s="4" t="inlineStr">
        <is>
          <t xml:space="preserve"> </t>
        </is>
      </c>
    </row>
    <row r="62">
      <c r="A62" s="4" t="inlineStr">
        <is>
          <t>Allowance</t>
        </is>
      </c>
      <c r="B62" s="5" t="n">
        <v>1486</v>
      </c>
      <c r="C62" s="5" t="n">
        <v>1170</v>
      </c>
      <c r="D62" s="5" t="n">
        <v>236</v>
      </c>
    </row>
    <row r="63">
      <c r="A63" s="4" t="inlineStr">
        <is>
          <t>Impact of adopting Topic 326</t>
        </is>
      </c>
      <c r="B63" s="4" t="inlineStr">
        <is>
          <t xml:space="preserve"> </t>
        </is>
      </c>
      <c r="C63" s="5" t="n">
        <v>80</v>
      </c>
      <c r="D63" s="4" t="inlineStr">
        <is>
          <t xml:space="preserve"> </t>
        </is>
      </c>
    </row>
    <row r="64">
      <c r="A64" s="4" t="inlineStr">
        <is>
          <t>Total charge offs</t>
        </is>
      </c>
      <c r="B64" s="5" t="n">
        <v>0</v>
      </c>
      <c r="C64" s="5" t="n">
        <v>0</v>
      </c>
      <c r="D64" s="5" t="n">
        <v>0</v>
      </c>
    </row>
    <row r="65">
      <c r="A65" s="4" t="inlineStr">
        <is>
          <t>Total recoveries</t>
        </is>
      </c>
      <c r="B65" s="5" t="n">
        <v>0</v>
      </c>
      <c r="C65" s="5" t="n">
        <v>0</v>
      </c>
      <c r="D65" s="5" t="n">
        <v>0</v>
      </c>
    </row>
    <row r="66">
      <c r="A66" s="4" t="inlineStr">
        <is>
          <t>Initial allowance on PCD loans</t>
        </is>
      </c>
      <c r="B66" s="4" t="inlineStr">
        <is>
          <t xml:space="preserve"> </t>
        </is>
      </c>
      <c r="C66" s="5" t="n">
        <v>99</v>
      </c>
      <c r="D66" s="4" t="inlineStr">
        <is>
          <t xml:space="preserve"> </t>
        </is>
      </c>
    </row>
    <row r="67">
      <c r="A67" s="4" t="inlineStr">
        <is>
          <t>(Reversal of) provision for credit losses</t>
        </is>
      </c>
      <c r="B67" s="5" t="n">
        <v>316</v>
      </c>
      <c r="C67" s="5" t="n">
        <v>755</v>
      </c>
      <c r="D67" s="5" t="n">
        <v>100</v>
      </c>
    </row>
    <row r="68">
      <c r="A68" s="4" t="inlineStr">
        <is>
          <t>One-to Four-Family Residential Mortgage [Member]</t>
        </is>
      </c>
      <c r="B68" s="4" t="inlineStr">
        <is>
          <t xml:space="preserve"> </t>
        </is>
      </c>
      <c r="C68" s="4" t="inlineStr">
        <is>
          <t xml:space="preserve"> </t>
        </is>
      </c>
      <c r="D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row>
    <row r="70">
      <c r="A70" s="4" t="inlineStr">
        <is>
          <t>Loans receivable allowance for credit loss</t>
        </is>
      </c>
      <c r="B70" s="5" t="n">
        <v>7540</v>
      </c>
      <c r="C70" s="5" t="n">
        <v>9747</v>
      </c>
      <c r="D70" s="4" t="inlineStr">
        <is>
          <t xml:space="preserve"> </t>
        </is>
      </c>
    </row>
    <row r="71">
      <c r="A71" s="4" t="inlineStr">
        <is>
          <t>Allowance</t>
        </is>
      </c>
      <c r="B71" s="5" t="n">
        <v>9747</v>
      </c>
      <c r="C71" s="5" t="n">
        <v>4860</v>
      </c>
      <c r="D71" s="5" t="n">
        <v>3377</v>
      </c>
    </row>
    <row r="72">
      <c r="A72" s="4" t="inlineStr">
        <is>
          <t>Loans Individually Analyzed</t>
        </is>
      </c>
      <c r="B72" s="5" t="n">
        <v>148</v>
      </c>
      <c r="C72" s="5" t="n">
        <v>447</v>
      </c>
      <c r="D72" s="4" t="inlineStr">
        <is>
          <t xml:space="preserve"> </t>
        </is>
      </c>
    </row>
    <row r="73">
      <c r="A73" s="4" t="inlineStr">
        <is>
          <t>Loans collectively evaluated</t>
        </is>
      </c>
      <c r="B73" s="5" t="n">
        <v>7163</v>
      </c>
      <c r="C73" s="5" t="n">
        <v>8974</v>
      </c>
      <c r="D73" s="4" t="inlineStr">
        <is>
          <t xml:space="preserve"> </t>
        </is>
      </c>
    </row>
    <row r="74">
      <c r="A74" s="4" t="inlineStr">
        <is>
          <t>Total allowance for credit losses</t>
        </is>
      </c>
      <c r="B74" s="5" t="n">
        <v>7540</v>
      </c>
      <c r="C74" s="5" t="n">
        <v>9747</v>
      </c>
      <c r="D74" s="4" t="inlineStr">
        <is>
          <t xml:space="preserve"> </t>
        </is>
      </c>
    </row>
    <row r="75">
      <c r="A75" s="4" t="inlineStr">
        <is>
          <t>Loans individually analyzed</t>
        </is>
      </c>
      <c r="B75" s="5" t="n">
        <v>8402</v>
      </c>
      <c r="C75" s="5" t="n">
        <v>15553</v>
      </c>
      <c r="D75" s="4" t="inlineStr">
        <is>
          <t xml:space="preserve"> </t>
        </is>
      </c>
    </row>
    <row r="76">
      <c r="A76" s="4" t="inlineStr">
        <is>
          <t>Loans collectively evaluated</t>
        </is>
      </c>
      <c r="B76" s="5" t="n">
        <v>1630867</v>
      </c>
      <c r="C76" s="5" t="n">
        <v>1423766</v>
      </c>
      <c r="D76" s="4" t="inlineStr">
        <is>
          <t xml:space="preserve"> </t>
        </is>
      </c>
    </row>
    <row r="77">
      <c r="A77" s="4" t="inlineStr">
        <is>
          <t>Loans and Leases Receivable, Gross</t>
        </is>
      </c>
      <c r="B77" s="5" t="n">
        <v>1645816</v>
      </c>
      <c r="C77" s="5" t="n">
        <v>1447721</v>
      </c>
      <c r="D77" s="4" t="inlineStr">
        <is>
          <t xml:space="preserve"> </t>
        </is>
      </c>
    </row>
    <row r="78">
      <c r="A78" s="4" t="inlineStr">
        <is>
          <t>Allowance</t>
        </is>
      </c>
      <c r="B78" s="5" t="n">
        <v>7540</v>
      </c>
      <c r="C78" s="5" t="n">
        <v>9747</v>
      </c>
      <c r="D78" s="5" t="n">
        <v>4860</v>
      </c>
    </row>
    <row r="79">
      <c r="A79" s="4" t="inlineStr">
        <is>
          <t>Impact of adopting Topic 326</t>
        </is>
      </c>
      <c r="B79" s="4" t="inlineStr">
        <is>
          <t xml:space="preserve"> </t>
        </is>
      </c>
      <c r="C79" s="5" t="n">
        <v>9106</v>
      </c>
      <c r="D79" s="4" t="inlineStr">
        <is>
          <t xml:space="preserve"> </t>
        </is>
      </c>
    </row>
    <row r="80">
      <c r="A80" s="4" t="inlineStr">
        <is>
          <t>Total charge offs</t>
        </is>
      </c>
      <c r="B80" s="5" t="n">
        <v>0</v>
      </c>
      <c r="C80" s="5" t="n">
        <v>13</v>
      </c>
      <c r="D80" s="5" t="n">
        <v>0</v>
      </c>
    </row>
    <row r="81">
      <c r="A81" s="4" t="inlineStr">
        <is>
          <t>Total recoveries</t>
        </is>
      </c>
      <c r="B81" s="5" t="n">
        <v>147</v>
      </c>
      <c r="C81" s="5" t="n">
        <v>4</v>
      </c>
      <c r="D81" s="5" t="n">
        <v>0</v>
      </c>
    </row>
    <row r="82">
      <c r="A82" s="4" t="inlineStr">
        <is>
          <t>Initial allowance on PCD loans</t>
        </is>
      </c>
      <c r="B82" s="4" t="inlineStr">
        <is>
          <t xml:space="preserve"> </t>
        </is>
      </c>
      <c r="C82" s="5" t="n">
        <v>720</v>
      </c>
      <c r="D82" s="4" t="inlineStr">
        <is>
          <t xml:space="preserve"> </t>
        </is>
      </c>
    </row>
    <row r="83">
      <c r="A83" s="4" t="inlineStr">
        <is>
          <t>(Reversal of) provision for credit losses</t>
        </is>
      </c>
      <c r="B83" s="5" t="n">
        <v>-2354</v>
      </c>
      <c r="C83" s="5" t="n">
        <v>-4930</v>
      </c>
      <c r="D83" s="5" t="n">
        <v>1483</v>
      </c>
    </row>
    <row r="84">
      <c r="A84" s="4" t="inlineStr">
        <is>
          <t>Other Consumer [Member]</t>
        </is>
      </c>
      <c r="B84" s="4" t="inlineStr">
        <is>
          <t xml:space="preserve"> </t>
        </is>
      </c>
      <c r="C84" s="4" t="inlineStr">
        <is>
          <t xml:space="preserve"> </t>
        </is>
      </c>
      <c r="D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row>
    <row r="86">
      <c r="A86" s="4" t="inlineStr">
        <is>
          <t>Loans receivable allowance for credit loss</t>
        </is>
      </c>
      <c r="B86" s="5" t="n">
        <v>84</v>
      </c>
      <c r="C86" s="5" t="n">
        <v>36</v>
      </c>
      <c r="D86" s="4" t="inlineStr">
        <is>
          <t xml:space="preserve"> </t>
        </is>
      </c>
    </row>
    <row r="87">
      <c r="A87" s="4" t="inlineStr">
        <is>
          <t>Allowance</t>
        </is>
      </c>
      <c r="B87" s="5" t="n">
        <v>36</v>
      </c>
      <c r="C87" s="5" t="n">
        <v>58</v>
      </c>
      <c r="D87" s="5" t="n">
        <v>172</v>
      </c>
    </row>
    <row r="88">
      <c r="A88" s="4" t="inlineStr">
        <is>
          <t>Loans Individually Analyzed</t>
        </is>
      </c>
      <c r="B88" s="5" t="n">
        <v>0</v>
      </c>
      <c r="C88" s="5" t="n">
        <v>0</v>
      </c>
      <c r="D88" s="4" t="inlineStr">
        <is>
          <t xml:space="preserve"> </t>
        </is>
      </c>
    </row>
    <row r="89">
      <c r="A89" s="4" t="inlineStr">
        <is>
          <t>Loans collectively evaluated</t>
        </is>
      </c>
      <c r="B89" s="5" t="n">
        <v>84</v>
      </c>
      <c r="C89" s="5" t="n">
        <v>36</v>
      </c>
      <c r="D89" s="4" t="inlineStr">
        <is>
          <t xml:space="preserve"> </t>
        </is>
      </c>
    </row>
    <row r="90">
      <c r="A90" s="4" t="inlineStr">
        <is>
          <t>Total allowance for credit losses</t>
        </is>
      </c>
      <c r="B90" s="5" t="n">
        <v>84</v>
      </c>
      <c r="C90" s="5" t="n">
        <v>36</v>
      </c>
      <c r="D90" s="4" t="inlineStr">
        <is>
          <t xml:space="preserve"> </t>
        </is>
      </c>
    </row>
    <row r="91">
      <c r="A91" s="4" t="inlineStr">
        <is>
          <t>Loans individually analyzed</t>
        </is>
      </c>
      <c r="B91" s="5" t="n">
        <v>0</v>
      </c>
      <c r="C91" s="5" t="n">
        <v>0</v>
      </c>
      <c r="D91" s="4" t="inlineStr">
        <is>
          <t xml:space="preserve"> </t>
        </is>
      </c>
    </row>
    <row r="92">
      <c r="A92" s="4" t="inlineStr">
        <is>
          <t>Loans collectively evaluated</t>
        </is>
      </c>
      <c r="B92" s="5" t="n">
        <v>2866</v>
      </c>
      <c r="C92" s="5" t="n">
        <v>3259</v>
      </c>
      <c r="D92" s="4" t="inlineStr">
        <is>
          <t xml:space="preserve"> </t>
        </is>
      </c>
    </row>
    <row r="93">
      <c r="A93" s="4" t="inlineStr">
        <is>
          <t>Loans and Leases Receivable, Gross</t>
        </is>
      </c>
      <c r="B93" s="5" t="n">
        <v>2866</v>
      </c>
      <c r="C93" s="5" t="n">
        <v>3259</v>
      </c>
      <c r="D93" s="4" t="inlineStr">
        <is>
          <t xml:space="preserve"> </t>
        </is>
      </c>
    </row>
    <row r="94">
      <c r="A94" s="4" t="inlineStr">
        <is>
          <t>Allowance</t>
        </is>
      </c>
      <c r="B94" s="5" t="n">
        <v>84</v>
      </c>
      <c r="C94" s="5" t="n">
        <v>36</v>
      </c>
      <c r="D94" s="5" t="n">
        <v>58</v>
      </c>
    </row>
    <row r="95">
      <c r="A95" s="4" t="inlineStr">
        <is>
          <t>Impact of adopting Topic 326</t>
        </is>
      </c>
      <c r="B95" s="4" t="inlineStr">
        <is>
          <t xml:space="preserve"> </t>
        </is>
      </c>
      <c r="C95" s="5" t="n">
        <v>-15</v>
      </c>
      <c r="D95" s="4" t="inlineStr">
        <is>
          <t xml:space="preserve"> </t>
        </is>
      </c>
    </row>
    <row r="96">
      <c r="A96" s="4" t="inlineStr">
        <is>
          <t>Total charge offs</t>
        </is>
      </c>
      <c r="B96" s="5" t="n">
        <v>2</v>
      </c>
      <c r="C96" s="5" t="n">
        <v>41</v>
      </c>
      <c r="D96" s="5" t="n">
        <v>139</v>
      </c>
    </row>
    <row r="97">
      <c r="A97" s="4" t="inlineStr">
        <is>
          <t>Total recoveries</t>
        </is>
      </c>
      <c r="B97" s="5" t="n">
        <v>2</v>
      </c>
      <c r="C97" s="5" t="n">
        <v>9</v>
      </c>
      <c r="D97" s="5" t="n">
        <v>33</v>
      </c>
    </row>
    <row r="98">
      <c r="A98" s="4" t="inlineStr">
        <is>
          <t>Initial allowance on PCD loans</t>
        </is>
      </c>
      <c r="B98" s="4" t="inlineStr">
        <is>
          <t xml:space="preserve"> </t>
        </is>
      </c>
      <c r="C98" s="5" t="n">
        <v>0</v>
      </c>
      <c r="D98" s="4" t="inlineStr">
        <is>
          <t xml:space="preserve"> </t>
        </is>
      </c>
    </row>
    <row r="99">
      <c r="A99" s="4" t="inlineStr">
        <is>
          <t>(Reversal of) provision for credit losses</t>
        </is>
      </c>
      <c r="B99" s="5" t="n">
        <v>48</v>
      </c>
      <c r="C99" s="5" t="n">
        <v>25</v>
      </c>
      <c r="D99" s="5" t="n">
        <v>-8</v>
      </c>
    </row>
    <row r="100">
      <c r="A100" s="4" t="inlineStr">
        <is>
          <t>Multi-Family Mortgage [Member]</t>
        </is>
      </c>
      <c r="B100" s="4" t="inlineStr">
        <is>
          <t xml:space="preserve"> </t>
        </is>
      </c>
      <c r="C100" s="4" t="inlineStr">
        <is>
          <t xml:space="preserve"> </t>
        </is>
      </c>
      <c r="D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row>
    <row r="102">
      <c r="A102" s="4" t="inlineStr">
        <is>
          <t>Loans receivable allowance for credit loss</t>
        </is>
      </c>
      <c r="B102" s="5" t="n">
        <v>25321</v>
      </c>
      <c r="C102" s="5" t="n">
        <v>28450</v>
      </c>
      <c r="D102" s="4" t="inlineStr">
        <is>
          <t xml:space="preserve"> </t>
        </is>
      </c>
    </row>
    <row r="103">
      <c r="A103" s="4" t="inlineStr">
        <is>
          <t>Allowance</t>
        </is>
      </c>
      <c r="B103" s="5" t="n">
        <v>28450</v>
      </c>
      <c r="C103" s="5" t="n">
        <v>20916</v>
      </c>
      <c r="D103" s="5" t="n">
        <v>16959</v>
      </c>
    </row>
    <row r="104">
      <c r="A104" s="4" t="inlineStr">
        <is>
          <t>Loans Individually Analyzed</t>
        </is>
      </c>
      <c r="B104" s="5" t="n">
        <v>849</v>
      </c>
      <c r="C104" s="5" t="n">
        <v>1368</v>
      </c>
      <c r="D104" s="4" t="inlineStr">
        <is>
          <t xml:space="preserve"> </t>
        </is>
      </c>
    </row>
    <row r="105">
      <c r="A105" s="4" t="inlineStr">
        <is>
          <t>Loans collectively evaluated</t>
        </is>
      </c>
      <c r="B105" s="5" t="n">
        <v>24472</v>
      </c>
      <c r="C105" s="5" t="n">
        <v>26927</v>
      </c>
      <c r="D105" s="4" t="inlineStr">
        <is>
          <t xml:space="preserve"> </t>
        </is>
      </c>
    </row>
    <row r="106">
      <c r="A106" s="4" t="inlineStr">
        <is>
          <t>Total allowance for credit losses</t>
        </is>
      </c>
      <c r="B106" s="5" t="n">
        <v>25321</v>
      </c>
      <c r="C106" s="5" t="n">
        <v>28450</v>
      </c>
      <c r="D106" s="4" t="inlineStr">
        <is>
          <t xml:space="preserve"> </t>
        </is>
      </c>
    </row>
    <row r="107">
      <c r="A107" s="4" t="inlineStr">
        <is>
          <t>Loans individually analyzed</t>
        </is>
      </c>
      <c r="B107" s="5" t="n">
        <v>26653</v>
      </c>
      <c r="C107" s="5" t="n">
        <v>18526</v>
      </c>
      <c r="D107" s="4" t="inlineStr">
        <is>
          <t xml:space="preserve"> </t>
        </is>
      </c>
    </row>
    <row r="108">
      <c r="A108" s="4" t="inlineStr">
        <is>
          <t>Loans collectively evaluated</t>
        </is>
      </c>
      <c r="B108" s="5" t="n">
        <v>2382437</v>
      </c>
      <c r="C108" s="5" t="n">
        <v>2015135</v>
      </c>
      <c r="D108" s="4" t="inlineStr">
        <is>
          <t xml:space="preserve"> </t>
        </is>
      </c>
    </row>
    <row r="109">
      <c r="A109" s="4" t="inlineStr">
        <is>
          <t>Loans and Leases Receivable, Gross</t>
        </is>
      </c>
      <c r="B109" s="5" t="n">
        <v>2409090</v>
      </c>
      <c r="C109" s="5" t="n">
        <v>2039260</v>
      </c>
      <c r="D109" s="4" t="inlineStr">
        <is>
          <t xml:space="preserve"> </t>
        </is>
      </c>
    </row>
    <row r="110">
      <c r="A110" s="4" t="inlineStr">
        <is>
          <t>Allowance</t>
        </is>
      </c>
      <c r="B110" s="4" t="inlineStr">
        <is>
          <t xml:space="preserve"> </t>
        </is>
      </c>
      <c r="C110" s="5" t="n">
        <v>28450</v>
      </c>
      <c r="D110" s="5" t="n">
        <v>20916</v>
      </c>
    </row>
    <row r="111">
      <c r="A111" s="4" t="inlineStr">
        <is>
          <t>Impact of adopting Topic 326</t>
        </is>
      </c>
      <c r="B111" s="4" t="inlineStr">
        <is>
          <t xml:space="preserve"> </t>
        </is>
      </c>
      <c r="C111" s="5" t="n">
        <v>8408</v>
      </c>
      <c r="D111" s="4" t="inlineStr">
        <is>
          <t xml:space="preserve"> </t>
        </is>
      </c>
    </row>
    <row r="112">
      <c r="A112" s="4" t="inlineStr">
        <is>
          <t>Total charge offs</t>
        </is>
      </c>
      <c r="B112" s="4" t="inlineStr">
        <is>
          <t xml:space="preserve"> </t>
        </is>
      </c>
      <c r="C112" s="5" t="n">
        <v>0</v>
      </c>
      <c r="D112" s="5" t="n">
        <v>0</v>
      </c>
    </row>
    <row r="113">
      <c r="A113" s="4" t="inlineStr">
        <is>
          <t>Total recoveries</t>
        </is>
      </c>
      <c r="B113" s="4" t="inlineStr">
        <is>
          <t xml:space="preserve"> </t>
        </is>
      </c>
      <c r="C113" s="5" t="n">
        <v>0</v>
      </c>
      <c r="D113" s="5" t="n">
        <v>0</v>
      </c>
    </row>
    <row r="114">
      <c r="A114" s="4" t="inlineStr">
        <is>
          <t>Initial allowance on PCD loans</t>
        </is>
      </c>
      <c r="B114" s="4" t="inlineStr">
        <is>
          <t xml:space="preserve"> </t>
        </is>
      </c>
      <c r="C114" s="5" t="n">
        <v>250</v>
      </c>
      <c r="D114" s="4" t="inlineStr">
        <is>
          <t xml:space="preserve"> </t>
        </is>
      </c>
    </row>
    <row r="115">
      <c r="A115" s="4" t="inlineStr">
        <is>
          <t>(Reversal of) provision for credit losses</t>
        </is>
      </c>
      <c r="B115" s="4" t="inlineStr">
        <is>
          <t xml:space="preserve"> </t>
        </is>
      </c>
      <c r="C115" s="5" t="n">
        <v>-1124</v>
      </c>
      <c r="D115" s="5" t="n">
        <v>3957</v>
      </c>
    </row>
    <row r="116">
      <c r="A116" s="4" t="inlineStr">
        <is>
          <t>Multi-Family Mortgage [Member] | Non-Residential Mortgage [Member]</t>
        </is>
      </c>
      <c r="B116" s="4" t="inlineStr">
        <is>
          <t xml:space="preserve"> </t>
        </is>
      </c>
      <c r="C116" s="4" t="inlineStr">
        <is>
          <t xml:space="preserve"> </t>
        </is>
      </c>
      <c r="D116" s="4" t="inlineStr">
        <is>
          <t xml:space="preserve"> </t>
        </is>
      </c>
    </row>
    <row r="117">
      <c r="A117" s="3" t="inlineStr">
        <is>
          <t>Financing Receivable, Allowance for Credit Loss [Line Items]</t>
        </is>
      </c>
      <c r="B117" s="4" t="inlineStr">
        <is>
          <t xml:space="preserve"> </t>
        </is>
      </c>
      <c r="C117" s="4" t="inlineStr">
        <is>
          <t xml:space="preserve"> </t>
        </is>
      </c>
      <c r="D117" s="4" t="inlineStr">
        <is>
          <t xml:space="preserve"> </t>
        </is>
      </c>
    </row>
    <row r="118">
      <c r="A118" s="4" t="inlineStr">
        <is>
          <t>Allowance</t>
        </is>
      </c>
      <c r="B118" s="5" t="n">
        <v>28450</v>
      </c>
      <c r="C118" s="4" t="inlineStr">
        <is>
          <t xml:space="preserve"> </t>
        </is>
      </c>
      <c r="D118" s="4" t="inlineStr">
        <is>
          <t xml:space="preserve"> </t>
        </is>
      </c>
    </row>
    <row r="119">
      <c r="A119" s="4" t="inlineStr">
        <is>
          <t>Allowance</t>
        </is>
      </c>
      <c r="B119" s="5" t="n">
        <v>25321</v>
      </c>
      <c r="C119" s="5" t="n">
        <v>28450</v>
      </c>
      <c r="D119" s="4" t="inlineStr">
        <is>
          <t xml:space="preserve"> </t>
        </is>
      </c>
    </row>
    <row r="120">
      <c r="A120" s="4" t="inlineStr">
        <is>
          <t>Total charge offs</t>
        </is>
      </c>
      <c r="B120" s="5" t="n">
        <v>1896</v>
      </c>
      <c r="C120" s="4" t="inlineStr">
        <is>
          <t xml:space="preserve"> </t>
        </is>
      </c>
      <c r="D120" s="4" t="inlineStr">
        <is>
          <t xml:space="preserve"> </t>
        </is>
      </c>
    </row>
    <row r="121">
      <c r="A121" s="4" t="inlineStr">
        <is>
          <t>Total recoveries</t>
        </is>
      </c>
      <c r="B121" s="5" t="n">
        <v>0</v>
      </c>
      <c r="C121" s="4" t="inlineStr">
        <is>
          <t xml:space="preserve"> </t>
        </is>
      </c>
      <c r="D121" s="4" t="inlineStr">
        <is>
          <t xml:space="preserve"> </t>
        </is>
      </c>
    </row>
    <row r="122">
      <c r="A122" s="4" t="inlineStr">
        <is>
          <t>(Reversal of) provision for credit losses</t>
        </is>
      </c>
      <c r="B122" s="5" t="n">
        <v>-1233</v>
      </c>
      <c r="C122" s="4" t="inlineStr">
        <is>
          <t xml:space="preserve"> </t>
        </is>
      </c>
      <c r="D122" s="4" t="inlineStr">
        <is>
          <t xml:space="preserve"> </t>
        </is>
      </c>
    </row>
    <row r="123">
      <c r="A123" s="4" t="inlineStr">
        <is>
          <t>Receivables Acquired with Deteriorated Credit Quality [Member]</t>
        </is>
      </c>
      <c r="B123" s="4" t="inlineStr">
        <is>
          <t xml:space="preserve"> </t>
        </is>
      </c>
      <c r="C123" s="4" t="inlineStr">
        <is>
          <t xml:space="preserve"> </t>
        </is>
      </c>
      <c r="D123" s="4" t="inlineStr">
        <is>
          <t xml:space="preserve"> </t>
        </is>
      </c>
    </row>
    <row r="124">
      <c r="A124" s="3" t="inlineStr">
        <is>
          <t>Financing Receivable, Allowance for Credit Loss [Line Items]</t>
        </is>
      </c>
      <c r="B124" s="4" t="inlineStr">
        <is>
          <t xml:space="preserve"> </t>
        </is>
      </c>
      <c r="C124" s="4" t="inlineStr">
        <is>
          <t xml:space="preserve"> </t>
        </is>
      </c>
      <c r="D124" s="4" t="inlineStr">
        <is>
          <t xml:space="preserve"> </t>
        </is>
      </c>
    </row>
    <row r="125">
      <c r="A125" s="4" t="inlineStr">
        <is>
          <t>Loans receivable allowance for credit loss</t>
        </is>
      </c>
      <c r="B125" s="5" t="n">
        <v>26</v>
      </c>
      <c r="C125" s="5" t="n">
        <v>2843</v>
      </c>
      <c r="D125" s="4" t="inlineStr">
        <is>
          <t xml:space="preserve"> </t>
        </is>
      </c>
    </row>
    <row r="126">
      <c r="A126" s="4" t="inlineStr">
        <is>
          <t>Loans collectively evaluated</t>
        </is>
      </c>
      <c r="B126" s="5" t="n">
        <v>311</v>
      </c>
      <c r="C126" s="5" t="n">
        <v>1116</v>
      </c>
      <c r="D126" s="4" t="inlineStr">
        <is>
          <t xml:space="preserve"> </t>
        </is>
      </c>
    </row>
    <row r="127">
      <c r="A127" s="4" t="inlineStr">
        <is>
          <t>Total allowance for credit losses</t>
        </is>
      </c>
      <c r="B127" s="5" t="n">
        <v>26</v>
      </c>
      <c r="C127" s="5" t="n">
        <v>2843</v>
      </c>
      <c r="D127" s="4" t="inlineStr">
        <is>
          <t xml:space="preserve"> </t>
        </is>
      </c>
    </row>
    <row r="128">
      <c r="A128" s="4" t="inlineStr">
        <is>
          <t>Loans acquired with deteriorated credit quality individually evaluated</t>
        </is>
      </c>
      <c r="B128" s="5" t="n">
        <v>793</v>
      </c>
      <c r="C128" s="5" t="n">
        <v>10699</v>
      </c>
      <c r="D128" s="4" t="inlineStr">
        <is>
          <t xml:space="preserve"> </t>
        </is>
      </c>
    </row>
    <row r="129">
      <c r="A129" s="4" t="inlineStr">
        <is>
          <t>Loans acquired with deteriorated credit quality collectively evaluated</t>
        </is>
      </c>
      <c r="B129" s="5" t="n">
        <v>18553</v>
      </c>
      <c r="C129" s="5" t="n">
        <v>51796</v>
      </c>
      <c r="D129" s="4" t="inlineStr">
        <is>
          <t xml:space="preserve"> </t>
        </is>
      </c>
    </row>
    <row r="130">
      <c r="A130" s="4" t="inlineStr">
        <is>
          <t>Receivables Acquired with Deteriorated Credit Quality [Member] | Non-Residential Mortgage [Member]</t>
        </is>
      </c>
      <c r="B130" s="4" t="inlineStr">
        <is>
          <t xml:space="preserve"> </t>
        </is>
      </c>
      <c r="C130" s="4" t="inlineStr">
        <is>
          <t xml:space="preserve"> </t>
        </is>
      </c>
      <c r="D130" s="4" t="inlineStr">
        <is>
          <t xml:space="preserve"> </t>
        </is>
      </c>
    </row>
    <row r="131">
      <c r="A131" s="3" t="inlineStr">
        <is>
          <t>Financing Receivable, Allowance for Credit Loss [Line Items]</t>
        </is>
      </c>
      <c r="B131" s="4" t="inlineStr">
        <is>
          <t xml:space="preserve"> </t>
        </is>
      </c>
      <c r="C131" s="4" t="inlineStr">
        <is>
          <t xml:space="preserve"> </t>
        </is>
      </c>
      <c r="D131" s="4" t="inlineStr">
        <is>
          <t xml:space="preserve"> </t>
        </is>
      </c>
    </row>
    <row r="132">
      <c r="A132" s="4" t="inlineStr">
        <is>
          <t>Loans receivable allowance for credit loss</t>
        </is>
      </c>
      <c r="B132" s="5" t="n">
        <v>0</v>
      </c>
      <c r="C132" s="5" t="n">
        <v>2700</v>
      </c>
      <c r="D132" s="4" t="inlineStr">
        <is>
          <t xml:space="preserve"> </t>
        </is>
      </c>
    </row>
    <row r="133">
      <c r="A133" s="4" t="inlineStr">
        <is>
          <t>Loans collectively evaluated</t>
        </is>
      </c>
      <c r="B133" s="5" t="n">
        <v>73</v>
      </c>
      <c r="C133" s="5" t="n">
        <v>692</v>
      </c>
      <c r="D133" s="4" t="inlineStr">
        <is>
          <t xml:space="preserve"> </t>
        </is>
      </c>
    </row>
    <row r="134">
      <c r="A134" s="4" t="inlineStr">
        <is>
          <t>Total allowance for credit losses</t>
        </is>
      </c>
      <c r="B134" s="5" t="n">
        <v>0</v>
      </c>
      <c r="C134" s="5" t="n">
        <v>2700</v>
      </c>
      <c r="D134" s="4" t="inlineStr">
        <is>
          <t xml:space="preserve"> </t>
        </is>
      </c>
    </row>
    <row r="135">
      <c r="A135" s="4" t="inlineStr">
        <is>
          <t>Loans acquired with deteriorated credit quality individually evaluated</t>
        </is>
      </c>
      <c r="B135" s="5" t="n">
        <v>377</v>
      </c>
      <c r="C135" s="5" t="n">
        <v>6519</v>
      </c>
      <c r="D135" s="4" t="inlineStr">
        <is>
          <t xml:space="preserve"> </t>
        </is>
      </c>
    </row>
    <row r="136">
      <c r="A136" s="4" t="inlineStr">
        <is>
          <t>Loans acquired with deteriorated credit quality collectively evaluated</t>
        </is>
      </c>
      <c r="B136" s="5" t="n">
        <v>5033</v>
      </c>
      <c r="C136" s="5" t="n">
        <v>25844</v>
      </c>
      <c r="D136" s="4" t="inlineStr">
        <is>
          <t xml:space="preserve"> </t>
        </is>
      </c>
    </row>
    <row r="137">
      <c r="A137" s="4" t="inlineStr">
        <is>
          <t>Receivables Acquired with Deteriorated Credit Quality [Member] | Commercial Business [Member]</t>
        </is>
      </c>
      <c r="B137" s="4" t="inlineStr">
        <is>
          <t xml:space="preserve"> </t>
        </is>
      </c>
      <c r="C137" s="4" t="inlineStr">
        <is>
          <t xml:space="preserve"> </t>
        </is>
      </c>
      <c r="D137" s="4" t="inlineStr">
        <is>
          <t xml:space="preserve"> </t>
        </is>
      </c>
    </row>
    <row r="138">
      <c r="A138" s="3" t="inlineStr">
        <is>
          <t>Financing Receivable, Allowance for Credit Loss [Line Items]</t>
        </is>
      </c>
      <c r="B138" s="4" t="inlineStr">
        <is>
          <t xml:space="preserve"> </t>
        </is>
      </c>
      <c r="C138" s="4" t="inlineStr">
        <is>
          <t xml:space="preserve"> </t>
        </is>
      </c>
      <c r="D138" s="4" t="inlineStr">
        <is>
          <t xml:space="preserve"> </t>
        </is>
      </c>
    </row>
    <row r="139">
      <c r="A139" s="4" t="inlineStr">
        <is>
          <t>Loans receivable allowance for credit loss</t>
        </is>
      </c>
      <c r="B139" s="5" t="n">
        <v>0</v>
      </c>
      <c r="C139" s="5" t="n">
        <v>0</v>
      </c>
      <c r="D139" s="4" t="inlineStr">
        <is>
          <t xml:space="preserve"> </t>
        </is>
      </c>
    </row>
    <row r="140">
      <c r="A140" s="4" t="inlineStr">
        <is>
          <t>Loans collectively evaluated</t>
        </is>
      </c>
      <c r="B140" s="5" t="n">
        <v>9</v>
      </c>
      <c r="C140" s="5" t="n">
        <v>15</v>
      </c>
      <c r="D140" s="4" t="inlineStr">
        <is>
          <t xml:space="preserve"> </t>
        </is>
      </c>
    </row>
    <row r="141">
      <c r="A141" s="4" t="inlineStr">
        <is>
          <t>Total allowance for credit losses</t>
        </is>
      </c>
      <c r="B141" s="5" t="n">
        <v>0</v>
      </c>
      <c r="C141" s="5" t="n">
        <v>0</v>
      </c>
      <c r="D141" s="4" t="inlineStr">
        <is>
          <t xml:space="preserve"> </t>
        </is>
      </c>
    </row>
    <row r="142">
      <c r="A142" s="4" t="inlineStr">
        <is>
          <t>Loans acquired with deteriorated credit quality individually evaluated</t>
        </is>
      </c>
      <c r="B142" s="5" t="n">
        <v>0</v>
      </c>
      <c r="C142" s="5" t="n">
        <v>183</v>
      </c>
      <c r="D142" s="4" t="inlineStr">
        <is>
          <t xml:space="preserve"> </t>
        </is>
      </c>
    </row>
    <row r="143">
      <c r="A143" s="4" t="inlineStr">
        <is>
          <t>Loans acquired with deteriorated credit quality collectively evaluated</t>
        </is>
      </c>
      <c r="B143" s="5" t="n">
        <v>1267</v>
      </c>
      <c r="C143" s="5" t="n">
        <v>2533</v>
      </c>
      <c r="D143" s="4" t="inlineStr">
        <is>
          <t xml:space="preserve"> </t>
        </is>
      </c>
    </row>
    <row r="144">
      <c r="A144" s="4" t="inlineStr">
        <is>
          <t>Receivables Acquired with Deteriorated Credit Quality [Member] | Construction [Member]</t>
        </is>
      </c>
      <c r="B144" s="4" t="inlineStr">
        <is>
          <t xml:space="preserve"> </t>
        </is>
      </c>
      <c r="C144" s="4" t="inlineStr">
        <is>
          <t xml:space="preserve"> </t>
        </is>
      </c>
      <c r="D144" s="4" t="inlineStr">
        <is>
          <t xml:space="preserve"> </t>
        </is>
      </c>
    </row>
    <row r="145">
      <c r="A145" s="3" t="inlineStr">
        <is>
          <t>Financing Receivable, Allowance for Credit Loss [Line Items]</t>
        </is>
      </c>
      <c r="B145" s="4" t="inlineStr">
        <is>
          <t xml:space="preserve"> </t>
        </is>
      </c>
      <c r="C145" s="4" t="inlineStr">
        <is>
          <t xml:space="preserve"> </t>
        </is>
      </c>
      <c r="D145" s="4" t="inlineStr">
        <is>
          <t xml:space="preserve"> </t>
        </is>
      </c>
    </row>
    <row r="146">
      <c r="A146" s="4" t="inlineStr">
        <is>
          <t>Loans receivable allowance for credit loss</t>
        </is>
      </c>
      <c r="B146" s="5" t="n">
        <v>0</v>
      </c>
      <c r="C146" s="5" t="n">
        <v>0</v>
      </c>
      <c r="D146" s="4" t="inlineStr">
        <is>
          <t xml:space="preserve"> </t>
        </is>
      </c>
    </row>
    <row r="147">
      <c r="A147" s="4" t="inlineStr">
        <is>
          <t>Loans collectively evaluated</t>
        </is>
      </c>
      <c r="B147" s="5" t="n">
        <v>0</v>
      </c>
      <c r="C147" s="5" t="n">
        <v>49</v>
      </c>
      <c r="D147" s="4" t="inlineStr">
        <is>
          <t xml:space="preserve"> </t>
        </is>
      </c>
    </row>
    <row r="148">
      <c r="A148" s="4" t="inlineStr">
        <is>
          <t>Total allowance for credit losses</t>
        </is>
      </c>
      <c r="B148" s="5" t="n">
        <v>0</v>
      </c>
      <c r="C148" s="5" t="n">
        <v>0</v>
      </c>
      <c r="D148" s="4" t="inlineStr">
        <is>
          <t xml:space="preserve"> </t>
        </is>
      </c>
    </row>
    <row r="149">
      <c r="A149" s="4" t="inlineStr">
        <is>
          <t>Loans acquired with deteriorated credit quality individually evaluated</t>
        </is>
      </c>
      <c r="B149" s="5" t="n">
        <v>0</v>
      </c>
      <c r="C149" s="5" t="n">
        <v>0</v>
      </c>
      <c r="D149" s="4" t="inlineStr">
        <is>
          <t xml:space="preserve"> </t>
        </is>
      </c>
    </row>
    <row r="150">
      <c r="A150" s="4" t="inlineStr">
        <is>
          <t>Loans acquired with deteriorated credit quality collectively evaluated</t>
        </is>
      </c>
      <c r="B150" s="5" t="n">
        <v>5735</v>
      </c>
      <c r="C150" s="5" t="n">
        <v>12970</v>
      </c>
      <c r="D150" s="4" t="inlineStr">
        <is>
          <t xml:space="preserve"> </t>
        </is>
      </c>
    </row>
    <row r="151">
      <c r="A151" s="4" t="inlineStr">
        <is>
          <t>Receivables Acquired with Deteriorated Credit Quality [Member] | One-to Four-Family Residential Mortgage [Member]</t>
        </is>
      </c>
      <c r="B151" s="4" t="inlineStr">
        <is>
          <t xml:space="preserve"> </t>
        </is>
      </c>
      <c r="C151" s="4" t="inlineStr">
        <is>
          <t xml:space="preserve"> </t>
        </is>
      </c>
      <c r="D151" s="4" t="inlineStr">
        <is>
          <t xml:space="preserve"> </t>
        </is>
      </c>
    </row>
    <row r="152">
      <c r="A152" s="3" t="inlineStr">
        <is>
          <t>Financing Receivable, Allowance for Credit Loss [Line Items]</t>
        </is>
      </c>
      <c r="B152" s="4" t="inlineStr">
        <is>
          <t xml:space="preserve"> </t>
        </is>
      </c>
      <c r="C152" s="4" t="inlineStr">
        <is>
          <t xml:space="preserve"> </t>
        </is>
      </c>
      <c r="D152" s="4" t="inlineStr">
        <is>
          <t xml:space="preserve"> </t>
        </is>
      </c>
    </row>
    <row r="153">
      <c r="A153" s="4" t="inlineStr">
        <is>
          <t>Loans receivable allowance for credit loss</t>
        </is>
      </c>
      <c r="B153" s="5" t="n">
        <v>0</v>
      </c>
      <c r="C153" s="5" t="n">
        <v>122</v>
      </c>
      <c r="D153" s="4" t="inlineStr">
        <is>
          <t xml:space="preserve"> </t>
        </is>
      </c>
    </row>
    <row r="154">
      <c r="A154" s="4" t="inlineStr">
        <is>
          <t>Loans collectively evaluated</t>
        </is>
      </c>
      <c r="B154" s="5" t="n">
        <v>229</v>
      </c>
      <c r="C154" s="5" t="n">
        <v>204</v>
      </c>
      <c r="D154" s="4" t="inlineStr">
        <is>
          <t xml:space="preserve"> </t>
        </is>
      </c>
    </row>
    <row r="155">
      <c r="A155" s="4" t="inlineStr">
        <is>
          <t>Total allowance for credit losses</t>
        </is>
      </c>
      <c r="B155" s="5" t="n">
        <v>0</v>
      </c>
      <c r="C155" s="5" t="n">
        <v>122</v>
      </c>
      <c r="D155" s="4" t="inlineStr">
        <is>
          <t xml:space="preserve"> </t>
        </is>
      </c>
    </row>
    <row r="156">
      <c r="A156" s="4" t="inlineStr">
        <is>
          <t>Loans acquired with deteriorated credit quality individually evaluated</t>
        </is>
      </c>
      <c r="B156" s="5" t="n">
        <v>87</v>
      </c>
      <c r="C156" s="5" t="n">
        <v>3617</v>
      </c>
      <c r="D156" s="4" t="inlineStr">
        <is>
          <t xml:space="preserve"> </t>
        </is>
      </c>
    </row>
    <row r="157">
      <c r="A157" s="4" t="inlineStr">
        <is>
          <t>Loans acquired with deteriorated credit quality collectively evaluated</t>
        </is>
      </c>
      <c r="B157" s="5" t="n">
        <v>6460</v>
      </c>
      <c r="C157" s="5" t="n">
        <v>4785</v>
      </c>
      <c r="D157" s="4" t="inlineStr">
        <is>
          <t xml:space="preserve"> </t>
        </is>
      </c>
    </row>
    <row r="158">
      <c r="A158" s="4" t="inlineStr">
        <is>
          <t>Receivables Acquired with Deteriorated Credit Quality [Member] | Other Consumer [Member]</t>
        </is>
      </c>
      <c r="B158" s="4" t="inlineStr">
        <is>
          <t xml:space="preserve"> </t>
        </is>
      </c>
      <c r="C158" s="4" t="inlineStr">
        <is>
          <t xml:space="preserve"> </t>
        </is>
      </c>
      <c r="D158" s="4" t="inlineStr">
        <is>
          <t xml:space="preserve"> </t>
        </is>
      </c>
    </row>
    <row r="159">
      <c r="A159" s="3" t="inlineStr">
        <is>
          <t>Financing Receivable, Allowance for Credit Loss [Line Items]</t>
        </is>
      </c>
      <c r="B159" s="4" t="inlineStr">
        <is>
          <t xml:space="preserve"> </t>
        </is>
      </c>
      <c r="C159" s="4" t="inlineStr">
        <is>
          <t xml:space="preserve"> </t>
        </is>
      </c>
      <c r="D159" s="4" t="inlineStr">
        <is>
          <t xml:space="preserve"> </t>
        </is>
      </c>
    </row>
    <row r="160">
      <c r="A160" s="4" t="inlineStr">
        <is>
          <t>Loans receivable allowance for credit loss</t>
        </is>
      </c>
      <c r="B160" s="5" t="n">
        <v>0</v>
      </c>
      <c r="C160" s="5" t="n">
        <v>0</v>
      </c>
      <c r="D160" s="4" t="inlineStr">
        <is>
          <t xml:space="preserve"> </t>
        </is>
      </c>
    </row>
    <row r="161">
      <c r="A161" s="4" t="inlineStr">
        <is>
          <t>Loans collectively evaluated</t>
        </is>
      </c>
      <c r="B161" s="5" t="n">
        <v>0</v>
      </c>
      <c r="C161" s="5" t="n">
        <v>0</v>
      </c>
      <c r="D161" s="4" t="inlineStr">
        <is>
          <t xml:space="preserve"> </t>
        </is>
      </c>
    </row>
    <row r="162">
      <c r="A162" s="4" t="inlineStr">
        <is>
          <t>Total allowance for credit losses</t>
        </is>
      </c>
      <c r="B162" s="5" t="n">
        <v>0</v>
      </c>
      <c r="C162" s="5" t="n">
        <v>0</v>
      </c>
      <c r="D162" s="4" t="inlineStr">
        <is>
          <t xml:space="preserve"> </t>
        </is>
      </c>
    </row>
    <row r="163">
      <c r="A163" s="4" t="inlineStr">
        <is>
          <t>Loans acquired with deteriorated credit quality individually evaluated</t>
        </is>
      </c>
      <c r="B163" s="5" t="n">
        <v>0</v>
      </c>
      <c r="C163" s="5" t="n">
        <v>0</v>
      </c>
      <c r="D163" s="4" t="inlineStr">
        <is>
          <t xml:space="preserve"> </t>
        </is>
      </c>
    </row>
    <row r="164">
      <c r="A164" s="4" t="inlineStr">
        <is>
          <t>Loans acquired with deteriorated credit quality collectively evaluated</t>
        </is>
      </c>
      <c r="B164" s="5" t="n">
        <v>0</v>
      </c>
      <c r="C164" s="5" t="n">
        <v>0</v>
      </c>
      <c r="D164" s="4" t="inlineStr">
        <is>
          <t xml:space="preserve"> </t>
        </is>
      </c>
    </row>
    <row r="165">
      <c r="A165" s="4" t="inlineStr">
        <is>
          <t>Receivables Acquired with Deteriorated Credit Quality [Member] | Multi-Family Mortgage [Member]</t>
        </is>
      </c>
      <c r="B165" s="4" t="inlineStr">
        <is>
          <t xml:space="preserve"> </t>
        </is>
      </c>
      <c r="C165" s="4" t="inlineStr">
        <is>
          <t xml:space="preserve"> </t>
        </is>
      </c>
      <c r="D165" s="4" t="inlineStr">
        <is>
          <t xml:space="preserve"> </t>
        </is>
      </c>
    </row>
    <row r="166">
      <c r="A166" s="3" t="inlineStr">
        <is>
          <t>Financing Receivable, Allowance for Credit Loss [Line Items]</t>
        </is>
      </c>
      <c r="B166" s="4" t="inlineStr">
        <is>
          <t xml:space="preserve"> </t>
        </is>
      </c>
      <c r="C166" s="4" t="inlineStr">
        <is>
          <t xml:space="preserve"> </t>
        </is>
      </c>
      <c r="D166" s="4" t="inlineStr">
        <is>
          <t xml:space="preserve"> </t>
        </is>
      </c>
    </row>
    <row r="167">
      <c r="A167" s="4" t="inlineStr">
        <is>
          <t>Loans receivable allowance for credit loss</t>
        </is>
      </c>
      <c r="B167" s="5" t="n">
        <v>0</v>
      </c>
      <c r="C167" s="5" t="n">
        <v>0</v>
      </c>
      <c r="D167" s="4" t="inlineStr">
        <is>
          <t xml:space="preserve"> </t>
        </is>
      </c>
    </row>
    <row r="168">
      <c r="A168" s="4" t="inlineStr">
        <is>
          <t>Loans collectively evaluated</t>
        </is>
      </c>
      <c r="B168" s="5" t="n">
        <v>0</v>
      </c>
      <c r="C168" s="5" t="n">
        <v>155</v>
      </c>
      <c r="D168" s="4" t="inlineStr">
        <is>
          <t xml:space="preserve"> </t>
        </is>
      </c>
    </row>
    <row r="169">
      <c r="A169" s="4" t="inlineStr">
        <is>
          <t>Total allowance for credit losses</t>
        </is>
      </c>
      <c r="B169" s="5" t="n">
        <v>0</v>
      </c>
      <c r="C169" s="5" t="n">
        <v>0</v>
      </c>
      <c r="D169" s="4" t="inlineStr">
        <is>
          <t xml:space="preserve"> </t>
        </is>
      </c>
    </row>
    <row r="170">
      <c r="A170" s="4" t="inlineStr">
        <is>
          <t>Loans acquired with deteriorated credit quality individually evaluated</t>
        </is>
      </c>
      <c r="B170" s="5" t="n">
        <v>0</v>
      </c>
      <c r="C170" s="5" t="n">
        <v>0</v>
      </c>
      <c r="D170" s="4" t="inlineStr">
        <is>
          <t xml:space="preserve"> </t>
        </is>
      </c>
    </row>
    <row r="171">
      <c r="A171" s="4" t="inlineStr">
        <is>
          <t>Loans acquired with deteriorated credit quality collectively evaluated</t>
        </is>
      </c>
      <c r="B171" s="5" t="n">
        <v>0</v>
      </c>
      <c r="C171" s="5" t="n">
        <v>5599</v>
      </c>
      <c r="D171" s="4" t="inlineStr">
        <is>
          <t xml:space="preserve"> </t>
        </is>
      </c>
    </row>
    <row r="172">
      <c r="A172" s="4" t="inlineStr">
        <is>
          <t>Home Equity Loans [Member]</t>
        </is>
      </c>
      <c r="B172" s="4" t="inlineStr">
        <is>
          <t xml:space="preserve"> </t>
        </is>
      </c>
      <c r="C172" s="4" t="inlineStr">
        <is>
          <t xml:space="preserve"> </t>
        </is>
      </c>
      <c r="D172" s="4" t="inlineStr">
        <is>
          <t xml:space="preserve"> </t>
        </is>
      </c>
    </row>
    <row r="173">
      <c r="A173" s="3" t="inlineStr">
        <is>
          <t>Financing Receivable, Allowance for Credit Loss [Line Items]</t>
        </is>
      </c>
      <c r="B173" s="4" t="inlineStr">
        <is>
          <t xml:space="preserve"> </t>
        </is>
      </c>
      <c r="C173" s="4" t="inlineStr">
        <is>
          <t xml:space="preserve"> </t>
        </is>
      </c>
      <c r="D173" s="4" t="inlineStr">
        <is>
          <t xml:space="preserve"> </t>
        </is>
      </c>
    </row>
    <row r="174">
      <c r="A174" s="4" t="inlineStr">
        <is>
          <t>Loans receivable allowance for credit loss</t>
        </is>
      </c>
      <c r="B174" s="5" t="n">
        <v>245</v>
      </c>
      <c r="C174" s="5" t="n">
        <v>433</v>
      </c>
      <c r="D174" s="4" t="inlineStr">
        <is>
          <t xml:space="preserve"> </t>
        </is>
      </c>
    </row>
    <row r="175">
      <c r="A175" s="4" t="inlineStr">
        <is>
          <t>Allowance</t>
        </is>
      </c>
      <c r="B175" s="5" t="n">
        <v>433</v>
      </c>
      <c r="C175" s="5" t="n">
        <v>568</v>
      </c>
      <c r="D175" s="5" t="n">
        <v>491</v>
      </c>
    </row>
    <row r="176">
      <c r="A176" s="4" t="inlineStr">
        <is>
          <t>Loans Individually Analyzed</t>
        </is>
      </c>
      <c r="B176" s="5" t="n">
        <v>0</v>
      </c>
      <c r="C176" s="5" t="n">
        <v>1</v>
      </c>
      <c r="D176" s="4" t="inlineStr">
        <is>
          <t xml:space="preserve"> </t>
        </is>
      </c>
    </row>
    <row r="177">
      <c r="A177" s="4" t="inlineStr">
        <is>
          <t>Loans collectively evaluated</t>
        </is>
      </c>
      <c r="B177" s="5" t="n">
        <v>219</v>
      </c>
      <c r="C177" s="5" t="n">
        <v>410</v>
      </c>
      <c r="D177" s="4" t="inlineStr">
        <is>
          <t xml:space="preserve"> </t>
        </is>
      </c>
    </row>
    <row r="178">
      <c r="A178" s="4" t="inlineStr">
        <is>
          <t>Total allowance for credit losses</t>
        </is>
      </c>
      <c r="B178" s="5" t="n">
        <v>245</v>
      </c>
      <c r="C178" s="5" t="n">
        <v>433</v>
      </c>
      <c r="D178" s="4" t="inlineStr">
        <is>
          <t xml:space="preserve"> </t>
        </is>
      </c>
    </row>
    <row r="179">
      <c r="A179" s="4" t="inlineStr">
        <is>
          <t>Loans individually analyzed</t>
        </is>
      </c>
      <c r="B179" s="5" t="n">
        <v>1102</v>
      </c>
      <c r="C179" s="5" t="n">
        <v>1364</v>
      </c>
      <c r="D179" s="4" t="inlineStr">
        <is>
          <t xml:space="preserve"> </t>
        </is>
      </c>
    </row>
    <row r="180">
      <c r="A180" s="4" t="inlineStr">
        <is>
          <t>Loans collectively evaluated</t>
        </is>
      </c>
      <c r="B180" s="5" t="n">
        <v>40539</v>
      </c>
      <c r="C180" s="5" t="n">
        <v>46062</v>
      </c>
      <c r="D180" s="4" t="inlineStr">
        <is>
          <t xml:space="preserve"> </t>
        </is>
      </c>
    </row>
    <row r="181">
      <c r="A181" s="4" t="inlineStr">
        <is>
          <t>Loans and Leases Receivable, Gross</t>
        </is>
      </c>
      <c r="B181" s="5" t="n">
        <v>42028</v>
      </c>
      <c r="C181" s="5" t="n">
        <v>47871</v>
      </c>
      <c r="D181" s="4" t="inlineStr">
        <is>
          <t xml:space="preserve"> </t>
        </is>
      </c>
    </row>
    <row r="182">
      <c r="A182" s="4" t="inlineStr">
        <is>
          <t>Allowance</t>
        </is>
      </c>
      <c r="B182" s="5" t="n">
        <v>245</v>
      </c>
      <c r="C182" s="5" t="n">
        <v>433</v>
      </c>
      <c r="D182" s="5" t="n">
        <v>568</v>
      </c>
    </row>
    <row r="183">
      <c r="A183" s="4" t="inlineStr">
        <is>
          <t>Impact of adopting Topic 326</t>
        </is>
      </c>
      <c r="B183" s="4" t="inlineStr">
        <is>
          <t xml:space="preserve"> </t>
        </is>
      </c>
      <c r="C183" s="5" t="n">
        <v>92</v>
      </c>
      <c r="D183" s="4" t="inlineStr">
        <is>
          <t xml:space="preserve"> </t>
        </is>
      </c>
    </row>
    <row r="184">
      <c r="A184" s="4" t="inlineStr">
        <is>
          <t>Total charge offs</t>
        </is>
      </c>
      <c r="B184" s="5" t="n">
        <v>0</v>
      </c>
      <c r="C184" s="5" t="n">
        <v>32</v>
      </c>
      <c r="D184" s="5" t="n">
        <v>0</v>
      </c>
    </row>
    <row r="185">
      <c r="A185" s="4" t="inlineStr">
        <is>
          <t>Total recoveries</t>
        </is>
      </c>
      <c r="B185" s="5" t="n">
        <v>27</v>
      </c>
      <c r="C185" s="5" t="n">
        <v>0</v>
      </c>
      <c r="D185" s="5" t="n">
        <v>0</v>
      </c>
    </row>
    <row r="186">
      <c r="A186" s="4" t="inlineStr">
        <is>
          <t>Initial allowance on PCD loans</t>
        </is>
      </c>
      <c r="B186" s="4" t="inlineStr">
        <is>
          <t xml:space="preserve"> </t>
        </is>
      </c>
      <c r="C186" s="5" t="n">
        <v>105</v>
      </c>
      <c r="D186" s="4" t="inlineStr">
        <is>
          <t xml:space="preserve"> </t>
        </is>
      </c>
    </row>
    <row r="187">
      <c r="A187" s="4" t="inlineStr">
        <is>
          <t>(Reversal of) provision for credit losses</t>
        </is>
      </c>
      <c r="B187" s="5" t="n">
        <v>-215</v>
      </c>
      <c r="C187" s="5" t="n">
        <v>-300</v>
      </c>
      <c r="D187" s="7" t="n">
        <v>77</v>
      </c>
    </row>
    <row r="188">
      <c r="A188" s="4" t="inlineStr">
        <is>
          <t>Home Equity Loans [Member] | Receivables Acquired with Deteriorated Credit Quality [Member]</t>
        </is>
      </c>
      <c r="B188" s="4" t="inlineStr">
        <is>
          <t xml:space="preserve"> </t>
        </is>
      </c>
      <c r="C188" s="4" t="inlineStr">
        <is>
          <t xml:space="preserve"> </t>
        </is>
      </c>
      <c r="D188" s="4" t="inlineStr">
        <is>
          <t xml:space="preserve"> </t>
        </is>
      </c>
    </row>
    <row r="189">
      <c r="A189" s="3" t="inlineStr">
        <is>
          <t>Financing Receivable, Allowance for Credit Loss [Line Items]</t>
        </is>
      </c>
      <c r="B189" s="4" t="inlineStr">
        <is>
          <t xml:space="preserve"> </t>
        </is>
      </c>
      <c r="C189" s="4" t="inlineStr">
        <is>
          <t xml:space="preserve"> </t>
        </is>
      </c>
      <c r="D189" s="4" t="inlineStr">
        <is>
          <t xml:space="preserve"> </t>
        </is>
      </c>
    </row>
    <row r="190">
      <c r="A190" s="4" t="inlineStr">
        <is>
          <t>Loans receivable allowance for credit loss</t>
        </is>
      </c>
      <c r="B190" s="5" t="n">
        <v>26</v>
      </c>
      <c r="C190" s="5" t="n">
        <v>21</v>
      </c>
      <c r="D190" s="4" t="inlineStr">
        <is>
          <t xml:space="preserve"> </t>
        </is>
      </c>
    </row>
    <row r="191">
      <c r="A191" s="4" t="inlineStr">
        <is>
          <t>Loans collectively evaluated</t>
        </is>
      </c>
      <c r="B191" s="5" t="n">
        <v>0</v>
      </c>
      <c r="C191" s="5" t="n">
        <v>1</v>
      </c>
      <c r="D191" s="4" t="inlineStr">
        <is>
          <t xml:space="preserve"> </t>
        </is>
      </c>
    </row>
    <row r="192">
      <c r="A192" s="4" t="inlineStr">
        <is>
          <t>Total allowance for credit losses</t>
        </is>
      </c>
      <c r="B192" s="5" t="n">
        <v>26</v>
      </c>
      <c r="C192" s="5" t="n">
        <v>21</v>
      </c>
      <c r="D192" s="4" t="inlineStr">
        <is>
          <t xml:space="preserve"> </t>
        </is>
      </c>
    </row>
    <row r="193">
      <c r="A193" s="4" t="inlineStr">
        <is>
          <t>Loans acquired with deteriorated credit quality individually evaluated</t>
        </is>
      </c>
      <c r="B193" s="5" t="n">
        <v>329</v>
      </c>
      <c r="C193" s="5" t="n">
        <v>380</v>
      </c>
      <c r="D193" s="4" t="inlineStr">
        <is>
          <t xml:space="preserve"> </t>
        </is>
      </c>
    </row>
    <row r="194">
      <c r="A194" s="4" t="inlineStr">
        <is>
          <t>Loans acquired with deteriorated credit quality collectively evaluated</t>
        </is>
      </c>
      <c r="B194" s="7" t="n">
        <v>58</v>
      </c>
      <c r="C194" s="7" t="n">
        <v>65</v>
      </c>
      <c r="D19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llowance for Credit Losses - Allowance for Credit Losses on Financing Receivables Off Balance Sheet Commitments (Detail) - USD ($) $ in Thousands</t>
        </is>
      </c>
      <c r="C1" s="2" t="inlineStr">
        <is>
          <t>12 Months Ended</t>
        </is>
      </c>
    </row>
    <row r="2">
      <c r="C2" s="2" t="inlineStr">
        <is>
          <t>Jun. 30, 2022</t>
        </is>
      </c>
      <c r="D2" s="2" t="inlineStr">
        <is>
          <t>Jun. 30, 2021</t>
        </is>
      </c>
    </row>
    <row r="3">
      <c r="A3" s="3" t="inlineStr">
        <is>
          <t>Receivables [Abstract]</t>
        </is>
      </c>
      <c r="C3" s="4" t="inlineStr">
        <is>
          <t xml:space="preserve"> </t>
        </is>
      </c>
      <c r="D3" s="4" t="inlineStr">
        <is>
          <t xml:space="preserve"> </t>
        </is>
      </c>
    </row>
    <row r="4">
      <c r="A4" s="4" t="inlineStr">
        <is>
          <t>Beginning balance</t>
        </is>
      </c>
      <c r="C4" s="7" t="n">
        <v>1708</v>
      </c>
      <c r="D4" s="7" t="n">
        <v>0</v>
      </c>
    </row>
    <row r="5">
      <c r="A5" s="4" t="inlineStr">
        <is>
          <t>Impact of adopting Topic 326</t>
        </is>
      </c>
      <c r="B5" s="4" t="inlineStr">
        <is>
          <t>[1]</t>
        </is>
      </c>
      <c r="C5" s="5" t="n">
        <v>0</v>
      </c>
      <c r="D5" s="5" t="n">
        <v>536</v>
      </c>
    </row>
    <row r="6">
      <c r="A6" s="4" t="inlineStr">
        <is>
          <t>(Reversal of) provision for credit losses</t>
        </is>
      </c>
      <c r="C6" s="5" t="n">
        <v>-667</v>
      </c>
      <c r="D6" s="5" t="n">
        <v>1172</v>
      </c>
    </row>
    <row r="7">
      <c r="A7" s="4" t="inlineStr">
        <is>
          <t>Ending balance</t>
        </is>
      </c>
      <c r="C7" s="7" t="n">
        <v>1041</v>
      </c>
      <c r="D7" s="7" t="n">
        <v>1708</v>
      </c>
    </row>
    <row r="8"/>
    <row r="9">
      <c r="A9" s="4" t="inlineStr">
        <is>
          <t>[1] (1) Adoption of CECL accounting standard effective July 1, 2020.</t>
        </is>
      </c>
    </row>
  </sheetData>
  <mergeCells count="4">
    <mergeCell ref="A1:B2"/>
    <mergeCell ref="C1:D1"/>
    <mergeCell ref="A8:C8"/>
    <mergeCell ref="A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Additional Information (Detail) - USD ($)</t>
        </is>
      </c>
      <c r="B1" s="2" t="inlineStr">
        <is>
          <t>12 Months Ended</t>
        </is>
      </c>
    </row>
    <row r="2">
      <c r="B2" s="2" t="inlineStr">
        <is>
          <t>Jun. 30, 2022</t>
        </is>
      </c>
      <c r="C2" s="2" t="inlineStr">
        <is>
          <t>Jun. 30, 2021</t>
        </is>
      </c>
      <c r="D2" s="2" t="inlineStr">
        <is>
          <t>Jun. 30,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perating lease, liabilities</t>
        </is>
      </c>
      <c r="B4" s="7" t="n">
        <v>19185000</v>
      </c>
      <c r="C4" s="7" t="n">
        <v>17827000</v>
      </c>
      <c r="D4" s="4" t="inlineStr">
        <is>
          <t xml:space="preserve"> </t>
        </is>
      </c>
    </row>
    <row r="5">
      <c r="A5" s="4" t="inlineStr">
        <is>
          <t>Operating Lease, Liability, Statement of Financial Position [Extensible Enumeration]</t>
        </is>
      </c>
      <c r="B5" s="4" t="inlineStr">
        <is>
          <t>Other Liabilities</t>
        </is>
      </c>
      <c r="C5" s="4" t="inlineStr">
        <is>
          <t>Other Liabilities</t>
        </is>
      </c>
      <c r="D5" s="4" t="inlineStr">
        <is>
          <t xml:space="preserve"> </t>
        </is>
      </c>
    </row>
    <row r="6">
      <c r="A6" s="4" t="inlineStr">
        <is>
          <t>Weighted average remaining lease term for operating leases</t>
        </is>
      </c>
      <c r="B6" s="4" t="inlineStr">
        <is>
          <t>7 years 3 months</t>
        </is>
      </c>
      <c r="C6" s="4" t="inlineStr">
        <is>
          <t xml:space="preserve"> </t>
        </is>
      </c>
      <c r="D6" s="4" t="inlineStr">
        <is>
          <t xml:space="preserve"> </t>
        </is>
      </c>
    </row>
    <row r="7">
      <c r="A7" s="4" t="inlineStr">
        <is>
          <t>Operating lease, weighted average discount rate</t>
        </is>
      </c>
      <c r="B7" s="10" t="n">
        <v>0.0253</v>
      </c>
      <c r="C7" s="4" t="inlineStr">
        <is>
          <t xml:space="preserve"> </t>
        </is>
      </c>
      <c r="D7" s="4" t="inlineStr">
        <is>
          <t xml:space="preserve"> </t>
        </is>
      </c>
    </row>
    <row r="8">
      <c r="A8" s="4" t="inlineStr">
        <is>
          <t>Operating Lease, Cost</t>
        </is>
      </c>
      <c r="B8" s="7" t="n">
        <v>3700000</v>
      </c>
      <c r="C8" s="7" t="n">
        <v>3800000</v>
      </c>
      <c r="D8" s="7" t="n">
        <v>4000000</v>
      </c>
    </row>
    <row r="9">
      <c r="A9" s="4" t="inlineStr">
        <is>
          <t>Sale and leaseback transactions, leveraged leases or lease transactions with related parties</t>
        </is>
      </c>
      <c r="B9" s="5" t="n">
        <v>0</v>
      </c>
      <c r="C9" s="4" t="inlineStr">
        <is>
          <t xml:space="preserve"> </t>
        </is>
      </c>
      <c r="D9" s="4" t="inlineStr">
        <is>
          <t xml:space="preserve"> </t>
        </is>
      </c>
    </row>
    <row r="10">
      <c r="A10" s="4" t="inlineStr">
        <is>
          <t>Leases not yet commenced</t>
        </is>
      </c>
      <c r="B10" s="5" t="n">
        <v>0</v>
      </c>
      <c r="C10" s="4" t="inlineStr">
        <is>
          <t xml:space="preserve"> </t>
        </is>
      </c>
      <c r="D10" s="4" t="inlineStr">
        <is>
          <t xml:space="preserve"> </t>
        </is>
      </c>
    </row>
    <row r="11">
      <c r="A11" s="4" t="inlineStr">
        <is>
          <t>ASU 2016-02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Operating lease, right-of-use asset</t>
        </is>
      </c>
      <c r="B13" s="7" t="n">
        <v>18400000</v>
      </c>
      <c r="C13" s="7" t="n">
        <v>17100000</v>
      </c>
      <c r="D13" s="4" t="inlineStr">
        <is>
          <t xml:space="preserve"> </t>
        </is>
      </c>
    </row>
    <row r="14">
      <c r="A14" s="4" t="inlineStr">
        <is>
          <t>Operating Lease, Right-of-Use Asset, Statement of Financial Position [Extensible Enumeration]</t>
        </is>
      </c>
      <c r="B14" s="4" t="inlineStr">
        <is>
          <t>Other Assets</t>
        </is>
      </c>
      <c r="C14" s="4" t="inlineStr">
        <is>
          <t>Other Assets</t>
        </is>
      </c>
      <c r="D14" s="4" t="inlineStr">
        <is>
          <t xml:space="preserve"> </t>
        </is>
      </c>
    </row>
    <row r="15">
      <c r="A15" s="4" t="inlineStr">
        <is>
          <t>Operating lease, liabilities</t>
        </is>
      </c>
      <c r="B15" s="7" t="n">
        <v>19200000</v>
      </c>
      <c r="C15" s="7" t="n">
        <v>17800000</v>
      </c>
      <c r="D15" s="4" t="inlineStr">
        <is>
          <t xml:space="preserve"> </t>
        </is>
      </c>
    </row>
    <row r="16">
      <c r="A16" s="4" t="inlineStr">
        <is>
          <t>Operating Lease, Liability, Statement of Financial Position [Extensible Enumeration]</t>
        </is>
      </c>
      <c r="B16" s="4" t="inlineStr">
        <is>
          <t>Other Liabilities</t>
        </is>
      </c>
      <c r="C16" s="4" t="inlineStr">
        <is>
          <t>Other Liabilities</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Future Minimum Rental Commitments for Operating Leases (Detail) - USD ($) $ in Thousands</t>
        </is>
      </c>
      <c r="B1" s="2" t="inlineStr">
        <is>
          <t>Jun. 30, 2022</t>
        </is>
      </c>
      <c r="C1" s="2" t="inlineStr">
        <is>
          <t>Jun. 30, 2021</t>
        </is>
      </c>
    </row>
    <row r="2">
      <c r="A2" s="3" t="inlineStr">
        <is>
          <t>New Accounting Pronouncements Or Change In Accounting Principle [Line Items]</t>
        </is>
      </c>
      <c r="B2" s="4" t="inlineStr">
        <is>
          <t xml:space="preserve"> </t>
        </is>
      </c>
      <c r="C2" s="4" t="inlineStr">
        <is>
          <t xml:space="preserve"> </t>
        </is>
      </c>
    </row>
    <row r="3">
      <c r="A3" s="4" t="inlineStr">
        <is>
          <t>Less than one year</t>
        </is>
      </c>
      <c r="B3" s="7" t="n">
        <v>3614</v>
      </c>
      <c r="C3" s="7" t="n">
        <v>3604</v>
      </c>
    </row>
    <row r="4">
      <c r="A4" s="4" t="inlineStr">
        <is>
          <t>After one year but within two years</t>
        </is>
      </c>
      <c r="B4" s="5" t="n">
        <v>3187</v>
      </c>
      <c r="C4" s="5" t="n">
        <v>2998</v>
      </c>
    </row>
    <row r="5">
      <c r="A5" s="4" t="inlineStr">
        <is>
          <t>After two years but within three years</t>
        </is>
      </c>
      <c r="B5" s="5" t="n">
        <v>2905</v>
      </c>
      <c r="C5" s="5" t="n">
        <v>2372</v>
      </c>
    </row>
    <row r="6">
      <c r="A6" s="4" t="inlineStr">
        <is>
          <t>After three years but within four years</t>
        </is>
      </c>
      <c r="B6" s="5" t="n">
        <v>2817</v>
      </c>
      <c r="C6" s="5" t="n">
        <v>1917</v>
      </c>
    </row>
    <row r="7">
      <c r="A7" s="4" t="inlineStr">
        <is>
          <t>After four years but within five years</t>
        </is>
      </c>
      <c r="B7" s="5" t="n">
        <v>2707</v>
      </c>
      <c r="C7" s="5" t="n">
        <v>1759</v>
      </c>
    </row>
    <row r="8">
      <c r="A8" s="4" t="inlineStr">
        <is>
          <t>Greater than five years</t>
        </is>
      </c>
      <c r="B8" s="5" t="n">
        <v>5956</v>
      </c>
      <c r="C8" s="5" t="n">
        <v>7205</v>
      </c>
    </row>
    <row r="9">
      <c r="A9" s="4" t="inlineStr">
        <is>
          <t>Total undiscounted cash flows</t>
        </is>
      </c>
      <c r="B9" s="5" t="n">
        <v>21186</v>
      </c>
      <c r="C9" s="5" t="n">
        <v>19855</v>
      </c>
    </row>
    <row r="10">
      <c r="A10" s="4" t="inlineStr">
        <is>
          <t>Less: discount on cash flows</t>
        </is>
      </c>
      <c r="B10" s="5" t="n">
        <v>-2001</v>
      </c>
      <c r="C10" s="5" t="n">
        <v>-2028</v>
      </c>
    </row>
    <row r="11">
      <c r="A11" s="4" t="inlineStr">
        <is>
          <t>Total lease liability</t>
        </is>
      </c>
      <c r="B11" s="7" t="n">
        <v>19185</v>
      </c>
      <c r="C11" s="7" t="n">
        <v>17827</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01541</v>
      </c>
      <c r="C3" s="7" t="n">
        <v>100222</v>
      </c>
    </row>
    <row r="4">
      <c r="A4" s="4" t="inlineStr">
        <is>
          <t>Less accumulated depreciation and amortization</t>
        </is>
      </c>
      <c r="B4" s="5" t="n">
        <v>48260</v>
      </c>
      <c r="C4" s="5" t="n">
        <v>43884</v>
      </c>
    </row>
    <row r="5">
      <c r="A5" s="4" t="inlineStr">
        <is>
          <t>Total premises and equipment</t>
        </is>
      </c>
      <c r="B5" s="5" t="n">
        <v>53281</v>
      </c>
      <c r="C5" s="5" t="n">
        <v>5633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2192</v>
      </c>
      <c r="C8" s="5" t="n">
        <v>12192</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8156</v>
      </c>
      <c r="C11" s="5" t="n">
        <v>4753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336</v>
      </c>
      <c r="C14" s="5" t="n">
        <v>12075</v>
      </c>
    </row>
    <row r="15">
      <c r="A15" s="4" t="inlineStr">
        <is>
          <t>Furnishing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9431</v>
      </c>
      <c r="C17" s="5" t="n">
        <v>2834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426</v>
      </c>
      <c r="C20" s="7" t="n">
        <v>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emises and equipment</t>
        </is>
      </c>
      <c r="B4" s="7" t="n">
        <v>5971</v>
      </c>
      <c r="C4" s="7" t="n">
        <v>5862</v>
      </c>
      <c r="D4" s="7" t="n">
        <v>46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tangible Assets and Goodwill (Detail) - USD ($) $ in Thousands</t>
        </is>
      </c>
      <c r="B1" s="2" t="inlineStr">
        <is>
          <t>12 Months Ended</t>
        </is>
      </c>
    </row>
    <row r="2">
      <c r="B2" s="2" t="inlineStr">
        <is>
          <t>Jun. 30, 2022</t>
        </is>
      </c>
      <c r="C2" s="2" t="inlineStr">
        <is>
          <t>Jun. 30, 2021</t>
        </is>
      </c>
      <c r="D2" s="2" t="inlineStr">
        <is>
          <t>Jun.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re Deposit Intangibles, Balance</t>
        </is>
      </c>
      <c r="B4" s="7" t="n">
        <v>3705</v>
      </c>
      <c r="C4" s="7" t="n">
        <v>3995</v>
      </c>
      <c r="D4" s="7" t="n">
        <v>5160</v>
      </c>
    </row>
    <row r="5">
      <c r="A5" s="4" t="inlineStr">
        <is>
          <t>Acquisition of MSB Financial Corp.</t>
        </is>
      </c>
      <c r="B5" s="4" t="inlineStr">
        <is>
          <t xml:space="preserve"> </t>
        </is>
      </c>
      <c r="C5" s="5" t="n">
        <v>690</v>
      </c>
      <c r="D5" s="4" t="inlineStr">
        <is>
          <t xml:space="preserve"> </t>
        </is>
      </c>
    </row>
    <row r="6">
      <c r="A6" s="4" t="inlineStr">
        <is>
          <t>Amortization</t>
        </is>
      </c>
      <c r="B6" s="5" t="n">
        <v>-685</v>
      </c>
      <c r="C6" s="5" t="n">
        <v>-980</v>
      </c>
      <c r="D6" s="5" t="n">
        <v>-1165</v>
      </c>
    </row>
    <row r="7">
      <c r="A7" s="4" t="inlineStr">
        <is>
          <t>Core Deposit Intangibles, Balance</t>
        </is>
      </c>
      <c r="B7" s="5" t="n">
        <v>3020</v>
      </c>
      <c r="C7" s="5" t="n">
        <v>3705</v>
      </c>
      <c r="D7" s="5" t="n">
        <v>3995</v>
      </c>
    </row>
    <row r="8">
      <c r="A8" s="4" t="inlineStr">
        <is>
          <t>Goodwill</t>
        </is>
      </c>
      <c r="B8" s="5" t="n">
        <v>210895</v>
      </c>
      <c r="C8" s="5" t="n">
        <v>210895</v>
      </c>
      <c r="D8" s="5" t="n">
        <v>210895</v>
      </c>
    </row>
    <row r="9">
      <c r="A9" s="4" t="inlineStr">
        <is>
          <t>Acquisition of MSB Financial Corp.</t>
        </is>
      </c>
      <c r="B9" s="5" t="n">
        <v>0</v>
      </c>
      <c r="C9" s="5" t="n">
        <v>0</v>
      </c>
      <c r="D9" s="5" t="n">
        <v>0</v>
      </c>
    </row>
    <row r="10">
      <c r="A10" s="4" t="inlineStr">
        <is>
          <t>Goodwill</t>
        </is>
      </c>
      <c r="B10" s="7" t="n">
        <v>210895</v>
      </c>
      <c r="C10" s="7" t="n">
        <v>210895</v>
      </c>
      <c r="D10" s="7" t="n">
        <v>2108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d Amortization of Core Deposit Intangibles (Detail) $ in Thousands</t>
        </is>
      </c>
      <c r="B1" s="2" t="inlineStr">
        <is>
          <t>Jun. 30, 2022 USD ($)</t>
        </is>
      </c>
    </row>
    <row r="2">
      <c r="A2" s="3" t="inlineStr">
        <is>
          <t>Goodwill And Intangible Assets Disclosure [Abstract]</t>
        </is>
      </c>
      <c r="B2" s="4" t="inlineStr">
        <is>
          <t xml:space="preserve"> </t>
        </is>
      </c>
    </row>
    <row r="3">
      <c r="A3" s="4" t="inlineStr">
        <is>
          <t>2023</t>
        </is>
      </c>
      <c r="B3" s="7" t="n">
        <v>563</v>
      </c>
    </row>
    <row r="4">
      <c r="A4" s="4" t="inlineStr">
        <is>
          <t>2024</t>
        </is>
      </c>
      <c r="B4" s="5" t="n">
        <v>526</v>
      </c>
    </row>
    <row r="5">
      <c r="A5" s="4" t="inlineStr">
        <is>
          <t>2025</t>
        </is>
      </c>
      <c r="B5" s="5" t="n">
        <v>495</v>
      </c>
    </row>
    <row r="6">
      <c r="A6" s="4" t="inlineStr">
        <is>
          <t>2026</t>
        </is>
      </c>
      <c r="B6" s="5" t="n">
        <v>467</v>
      </c>
    </row>
    <row r="7">
      <c r="A7" s="4" t="inlineStr">
        <is>
          <t>2027</t>
        </is>
      </c>
      <c r="B7" s="5" t="n">
        <v>441</v>
      </c>
    </row>
    <row r="8">
      <c r="A8" s="4" t="inlineStr">
        <is>
          <t>Thereafter</t>
        </is>
      </c>
      <c r="B8" s="7" t="n">
        <v>5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Jun. 30, 2022</t>
        </is>
      </c>
      <c r="C1" s="2" t="inlineStr">
        <is>
          <t>Jun. 30, 2021</t>
        </is>
      </c>
    </row>
    <row r="2">
      <c r="A2" s="3" t="inlineStr">
        <is>
          <t>Deposits [Abstract]</t>
        </is>
      </c>
      <c r="B2" s="4" t="inlineStr">
        <is>
          <t xml:space="preserve"> </t>
        </is>
      </c>
      <c r="C2" s="4" t="inlineStr">
        <is>
          <t xml:space="preserve"> </t>
        </is>
      </c>
    </row>
    <row r="3">
      <c r="A3" s="4" t="inlineStr">
        <is>
          <t>Non-interest bearing demand: Amount</t>
        </is>
      </c>
      <c r="B3" s="7" t="n">
        <v>653899</v>
      </c>
      <c r="C3" s="7" t="n">
        <v>593718</v>
      </c>
    </row>
    <row r="4">
      <c r="A4" s="4" t="inlineStr">
        <is>
          <t>Interest-bearing demand: Amount</t>
        </is>
      </c>
      <c r="B4" s="5" t="n">
        <v>2265597</v>
      </c>
      <c r="C4" s="5" t="n">
        <v>1902478</v>
      </c>
    </row>
    <row r="5">
      <c r="A5" s="4" t="inlineStr">
        <is>
          <t>Savings: Amount</t>
        </is>
      </c>
      <c r="B5" s="5" t="n">
        <v>1053198</v>
      </c>
      <c r="C5" s="5" t="n">
        <v>1111364</v>
      </c>
    </row>
    <row r="6">
      <c r="A6" s="4" t="inlineStr">
        <is>
          <t>Certificates of deposit: Amount</t>
        </is>
      </c>
      <c r="B6" s="5" t="n">
        <v>1889562</v>
      </c>
      <c r="C6" s="5" t="n">
        <v>1877746</v>
      </c>
    </row>
    <row r="7">
      <c r="A7" s="4" t="inlineStr">
        <is>
          <t>Total deposits</t>
        </is>
      </c>
      <c r="B7" s="7" t="n">
        <v>5862256</v>
      </c>
      <c r="C7" s="7" t="n">
        <v>5485306</v>
      </c>
    </row>
    <row r="8">
      <c r="A8" s="4" t="inlineStr">
        <is>
          <t>Non-interest-bearing demand, Weighted Average Interest Rate</t>
        </is>
      </c>
      <c r="B8" s="9" t="n">
        <v>0</v>
      </c>
      <c r="C8" s="9" t="n">
        <v>0</v>
      </c>
    </row>
    <row r="9">
      <c r="A9" s="4" t="inlineStr">
        <is>
          <t>Interest-bearing demand, Weighted Average Interest Rate</t>
        </is>
      </c>
      <c r="B9" s="10" t="n">
        <v>0.0056</v>
      </c>
      <c r="C9" s="10" t="n">
        <v>0.0018</v>
      </c>
    </row>
    <row r="10">
      <c r="A10" s="4" t="inlineStr">
        <is>
          <t>Savings, Weighted Average Interest Rate</t>
        </is>
      </c>
      <c r="B10" s="10" t="n">
        <v>0.0017</v>
      </c>
      <c r="C10" s="10" t="n">
        <v>0.0013</v>
      </c>
    </row>
    <row r="11">
      <c r="A11" s="4" t="inlineStr">
        <is>
          <t>Certificates of deposit, Weighted Average Interest Rate</t>
        </is>
      </c>
      <c r="B11" s="10" t="n">
        <v>0.008</v>
      </c>
      <c r="C11" s="10" t="n">
        <v>0.0057</v>
      </c>
    </row>
    <row r="12">
      <c r="A12" s="4" t="inlineStr">
        <is>
          <t>Total deposits, Weighted Average Interest Rate</t>
        </is>
      </c>
      <c r="B12" s="10" t="n">
        <v>0.005</v>
      </c>
      <c r="C12" s="10" t="n">
        <v>0.0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7547000</v>
      </c>
      <c r="C4" s="7" t="n">
        <v>63233000</v>
      </c>
      <c r="D4" s="7" t="n">
        <v>44965000</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emises and equipment</t>
        </is>
      </c>
      <c r="B6" s="5" t="n">
        <v>5971000</v>
      </c>
      <c r="C6" s="5" t="n">
        <v>5862000</v>
      </c>
      <c r="D6" s="5" t="n">
        <v>4647000</v>
      </c>
    </row>
    <row r="7">
      <c r="A7" s="4" t="inlineStr">
        <is>
          <t>Net accretion of premiums, discounts and loan fees and costs</t>
        </is>
      </c>
      <c r="B7" s="5" t="n">
        <v>-5669000</v>
      </c>
      <c r="C7" s="5" t="n">
        <v>-13214000</v>
      </c>
      <c r="D7" s="5" t="n">
        <v>-9457000</v>
      </c>
    </row>
    <row r="8">
      <c r="A8" s="4" t="inlineStr">
        <is>
          <t>Deferred income taxes and valuation allowance</t>
        </is>
      </c>
      <c r="B8" s="5" t="n">
        <v>5023000</v>
      </c>
      <c r="C8" s="5" t="n">
        <v>4154000</v>
      </c>
      <c r="D8" s="5" t="n">
        <v>665000</v>
      </c>
    </row>
    <row r="9">
      <c r="A9" s="4" t="inlineStr">
        <is>
          <t>Bargain purchase gain</t>
        </is>
      </c>
      <c r="B9" s="5" t="n">
        <v>0</v>
      </c>
      <c r="C9" s="5" t="n">
        <v>-3053000</v>
      </c>
      <c r="D9" s="5" t="n">
        <v>0</v>
      </c>
    </row>
    <row r="10">
      <c r="A10" s="4" t="inlineStr">
        <is>
          <t>Amortization of intangible assets</t>
        </is>
      </c>
      <c r="B10" s="5" t="n">
        <v>685000</v>
      </c>
      <c r="C10" s="5" t="n">
        <v>980000</v>
      </c>
      <c r="D10" s="5" t="n">
        <v>1165000</v>
      </c>
    </row>
    <row r="11">
      <c r="A11" s="4" t="inlineStr">
        <is>
          <t>Amortization (accretion) of benefit plans' unrecognized net loss (gain)</t>
        </is>
      </c>
      <c r="B11" s="5" t="n">
        <v>1003000</v>
      </c>
      <c r="C11" s="5" t="n">
        <v>320000</v>
      </c>
      <c r="D11" s="5" t="n">
        <v>-328000</v>
      </c>
    </row>
    <row r="12">
      <c r="A12" s="4" t="inlineStr">
        <is>
          <t>(Reversal of) provision for credit losses</t>
        </is>
      </c>
      <c r="B12" s="5" t="n">
        <v>-7518000</v>
      </c>
      <c r="C12" s="5" t="n">
        <v>-1121000</v>
      </c>
      <c r="D12" s="5" t="n">
        <v>4197000</v>
      </c>
    </row>
    <row r="13">
      <c r="A13" s="4" t="inlineStr">
        <is>
          <t>(Gain) loss on sale and write-down of other real estate owned</t>
        </is>
      </c>
      <c r="B13" s="5" t="n">
        <v>-5000</v>
      </c>
      <c r="C13" s="5" t="n">
        <v>0</v>
      </c>
      <c r="D13" s="5" t="n">
        <v>28000</v>
      </c>
    </row>
    <row r="14">
      <c r="A14" s="4" t="inlineStr">
        <is>
          <t>Loans originated for sale</t>
        </is>
      </c>
      <c r="B14" s="5" t="n">
        <v>-179727000</v>
      </c>
      <c r="C14" s="5" t="n">
        <v>-281086000</v>
      </c>
      <c r="D14" s="5" t="n">
        <v>-290800000</v>
      </c>
    </row>
    <row r="15">
      <c r="A15" s="4" t="inlineStr">
        <is>
          <t>Proceeds from sale of mortgage loans held-for-sale</t>
        </is>
      </c>
      <c r="B15" s="5" t="n">
        <v>196796000</v>
      </c>
      <c r="C15" s="5" t="n">
        <v>290530000</v>
      </c>
      <c r="D15" s="5" t="n">
        <v>285436000</v>
      </c>
    </row>
    <row r="16">
      <c r="A16" s="4" t="inlineStr">
        <is>
          <t>Gain on sale of mortgage loans held-for-sale, net</t>
        </is>
      </c>
      <c r="B16" s="5" t="n">
        <v>-2415000</v>
      </c>
      <c r="C16" s="5" t="n">
        <v>-5147000</v>
      </c>
      <c r="D16" s="5" t="n">
        <v>-3159000</v>
      </c>
    </row>
    <row r="17">
      <c r="A17" s="4" t="inlineStr">
        <is>
          <t>Realized loss (gain) on sale/call of securities available for sale</t>
        </is>
      </c>
      <c r="B17" s="5" t="n">
        <v>559000</v>
      </c>
      <c r="C17" s="5" t="n">
        <v>-767000</v>
      </c>
      <c r="D17" s="5" t="n">
        <v>-2250000</v>
      </c>
    </row>
    <row r="18">
      <c r="A18" s="4" t="inlineStr">
        <is>
          <t>Realized loss on debt extinguishment</t>
        </is>
      </c>
      <c r="B18" s="5" t="n">
        <v>0</v>
      </c>
      <c r="C18" s="5" t="n">
        <v>796000</v>
      </c>
      <c r="D18" s="5" t="n">
        <v>2156000</v>
      </c>
    </row>
    <row r="19">
      <c r="A19" s="4" t="inlineStr">
        <is>
          <t>Realized gain on sale of loans receivable</t>
        </is>
      </c>
      <c r="B19" s="5" t="n">
        <v>-124000</v>
      </c>
      <c r="C19" s="5" t="n">
        <v>-427000</v>
      </c>
      <c r="D19" s="5" t="n">
        <v>-27000</v>
      </c>
    </row>
    <row r="20">
      <c r="A20" s="4" t="inlineStr">
        <is>
          <t>Realized (gain) loss on disposition of premises and equipment</t>
        </is>
      </c>
      <c r="B20" s="5" t="n">
        <v>-363000</v>
      </c>
      <c r="C20" s="5" t="n">
        <v>-971000</v>
      </c>
      <c r="D20" s="5" t="n">
        <v>383000</v>
      </c>
    </row>
    <row r="21">
      <c r="A21" s="4" t="inlineStr">
        <is>
          <t>Loss on write-down of premises</t>
        </is>
      </c>
      <c r="B21" s="5" t="n">
        <v>0</v>
      </c>
      <c r="C21" s="5" t="n">
        <v>1938000</v>
      </c>
      <c r="D21" s="5" t="n">
        <v>0</v>
      </c>
    </row>
    <row r="22">
      <c r="A22" s="4" t="inlineStr">
        <is>
          <t>Increase in cash surrender value of bank owned life insurance</t>
        </is>
      </c>
      <c r="B22" s="5" t="n">
        <v>-6167000</v>
      </c>
      <c r="C22" s="5" t="n">
        <v>-6267000</v>
      </c>
      <c r="D22" s="5" t="n">
        <v>-6225000</v>
      </c>
    </row>
    <row r="23">
      <c r="A23" s="4" t="inlineStr">
        <is>
          <t>ESOP and stock-based compensation expense</t>
        </is>
      </c>
      <c r="B23" s="5" t="n">
        <v>6340000</v>
      </c>
      <c r="C23" s="5" t="n">
        <v>7742000</v>
      </c>
      <c r="D23" s="5" t="n">
        <v>8233000</v>
      </c>
    </row>
    <row r="24">
      <c r="A24" s="4" t="inlineStr">
        <is>
          <t>(Increase) decrease in interest receivable</t>
        </is>
      </c>
      <c r="B24" s="5" t="n">
        <v>-1104000</v>
      </c>
      <c r="C24" s="5" t="n">
        <v>-288000</v>
      </c>
      <c r="D24" s="5" t="n">
        <v>1987000</v>
      </c>
    </row>
    <row r="25">
      <c r="A25" s="4" t="inlineStr">
        <is>
          <t>Decrease (increase) in other assets</t>
        </is>
      </c>
      <c r="B25" s="5" t="n">
        <v>7922000</v>
      </c>
      <c r="C25" s="5" t="n">
        <v>-4454000</v>
      </c>
      <c r="D25" s="5" t="n">
        <v>-35290000</v>
      </c>
    </row>
    <row r="26">
      <c r="A26" s="4" t="inlineStr">
        <is>
          <t>Increase (decrease) in interest payable</t>
        </is>
      </c>
      <c r="B26" s="5" t="n">
        <v>853000</v>
      </c>
      <c r="C26" s="5" t="n">
        <v>-638000</v>
      </c>
      <c r="D26" s="5" t="n">
        <v>-4887000</v>
      </c>
    </row>
    <row r="27">
      <c r="A27" s="4" t="inlineStr">
        <is>
          <t>Increase (decrease) in other liabilities</t>
        </is>
      </c>
      <c r="B27" s="5" t="n">
        <v>-8306000</v>
      </c>
      <c r="C27" s="5" t="n">
        <v>17295000</v>
      </c>
      <c r="D27" s="5" t="n">
        <v>17885000</v>
      </c>
    </row>
    <row r="28">
      <c r="A28" s="4" t="inlineStr">
        <is>
          <t>Net Cash Provided by Operating Activities</t>
        </is>
      </c>
      <c r="B28" s="5" t="n">
        <v>81301000</v>
      </c>
      <c r="C28" s="5" t="n">
        <v>75417000</v>
      </c>
      <c r="D28" s="5" t="n">
        <v>19324000</v>
      </c>
    </row>
    <row r="29">
      <c r="A29" s="3" t="inlineStr">
        <is>
          <t>Purchases of:</t>
        </is>
      </c>
      <c r="B29" s="4" t="inlineStr">
        <is>
          <t xml:space="preserve"> </t>
        </is>
      </c>
      <c r="C29" s="4" t="inlineStr">
        <is>
          <t xml:space="preserve"> </t>
        </is>
      </c>
      <c r="D29" s="4" t="inlineStr">
        <is>
          <t xml:space="preserve"> </t>
        </is>
      </c>
    </row>
    <row r="30">
      <c r="A30" s="4" t="inlineStr">
        <is>
          <t>Investment securities available for sale</t>
        </is>
      </c>
      <c r="B30" s="5" t="n">
        <v>-229145000</v>
      </c>
      <c r="C30" s="5" t="n">
        <v>-918668000</v>
      </c>
      <c r="D30" s="5" t="n">
        <v>-487898000</v>
      </c>
    </row>
    <row r="31">
      <c r="A31" s="4" t="inlineStr">
        <is>
          <t>Investment securities held to maturity</t>
        </is>
      </c>
      <c r="B31" s="5" t="n">
        <v>-86406000</v>
      </c>
      <c r="C31" s="5" t="n">
        <v>-12321000</v>
      </c>
      <c r="D31" s="5" t="n">
        <v>0</v>
      </c>
    </row>
    <row r="32">
      <c r="A32" s="3" t="inlineStr">
        <is>
          <t>Proceeds from:</t>
        </is>
      </c>
      <c r="B32" s="4" t="inlineStr">
        <is>
          <t xml:space="preserve"> </t>
        </is>
      </c>
      <c r="C32" s="4" t="inlineStr">
        <is>
          <t xml:space="preserve"> </t>
        </is>
      </c>
      <c r="D32" s="4" t="inlineStr">
        <is>
          <t xml:space="preserve"> </t>
        </is>
      </c>
    </row>
    <row r="33">
      <c r="A33" s="4" t="inlineStr">
        <is>
          <t>Repayments/calls/maturities of investment securities available for sale</t>
        </is>
      </c>
      <c r="B33" s="5" t="n">
        <v>330152000</v>
      </c>
      <c r="C33" s="5" t="n">
        <v>517511000</v>
      </c>
      <c r="D33" s="5" t="n">
        <v>213052000</v>
      </c>
    </row>
    <row r="34">
      <c r="A34" s="4" t="inlineStr">
        <is>
          <t>Repayments/calls/maturities of investment securities held to maturity</t>
        </is>
      </c>
      <c r="B34" s="5" t="n">
        <v>6116000</v>
      </c>
      <c r="C34" s="5" t="n">
        <v>6595000</v>
      </c>
      <c r="D34" s="5" t="n">
        <v>6175000</v>
      </c>
    </row>
    <row r="35">
      <c r="A35" s="4" t="inlineStr">
        <is>
          <t>Sale of investment securities available for sale</t>
        </is>
      </c>
      <c r="B35" s="5" t="n">
        <v>100336000</v>
      </c>
      <c r="C35" s="5" t="n">
        <v>98084000</v>
      </c>
      <c r="D35" s="5" t="n">
        <v>164299000</v>
      </c>
    </row>
    <row r="36">
      <c r="A36" s="4" t="inlineStr">
        <is>
          <t>Purchase of loans</t>
        </is>
      </c>
      <c r="B36" s="5" t="n">
        <v>-123389000</v>
      </c>
      <c r="C36" s="5" t="n">
        <v>-81707000</v>
      </c>
      <c r="D36" s="5" t="n">
        <v>-73262000</v>
      </c>
    </row>
    <row r="37">
      <c r="A37" s="4" t="inlineStr">
        <is>
          <t>Net (increase) decrease in loans receivable</t>
        </is>
      </c>
      <c r="B37" s="5" t="n">
        <v>-467236000</v>
      </c>
      <c r="C37" s="5" t="n">
        <v>232660000</v>
      </c>
      <c r="D37" s="5" t="n">
        <v>264109000</v>
      </c>
    </row>
    <row r="38">
      <c r="A38" s="4" t="inlineStr">
        <is>
          <t>Proceeds from sale of loans receivable</t>
        </is>
      </c>
      <c r="B38" s="5" t="n">
        <v>1450000</v>
      </c>
      <c r="C38" s="5" t="n">
        <v>44801000</v>
      </c>
      <c r="D38" s="5" t="n">
        <v>497000</v>
      </c>
    </row>
    <row r="39">
      <c r="A39" s="4" t="inlineStr">
        <is>
          <t>Purchase of interest rate caps</t>
        </is>
      </c>
      <c r="B39" s="5" t="n">
        <v>0</v>
      </c>
      <c r="C39" s="5" t="n">
        <v>0</v>
      </c>
      <c r="D39" s="5" t="n">
        <v>-1476000</v>
      </c>
    </row>
    <row r="40">
      <c r="A40" s="4" t="inlineStr">
        <is>
          <t>Proceeds from sale of other real estate owned</t>
        </is>
      </c>
      <c r="B40" s="5" t="n">
        <v>708000</v>
      </c>
      <c r="C40" s="5" t="n">
        <v>0</v>
      </c>
      <c r="D40" s="5" t="n">
        <v>0</v>
      </c>
    </row>
    <row r="41">
      <c r="A41" s="4" t="inlineStr">
        <is>
          <t>Additions to premises and equipment</t>
        </is>
      </c>
      <c r="B41" s="5" t="n">
        <v>-2920000</v>
      </c>
      <c r="C41" s="5" t="n">
        <v>-5458000</v>
      </c>
      <c r="D41" s="5" t="n">
        <v>-5960000</v>
      </c>
    </row>
    <row r="42">
      <c r="A42" s="4" t="inlineStr">
        <is>
          <t>Proceeds from death benefit of bank owned life insurance</t>
        </is>
      </c>
      <c r="B42" s="5" t="n">
        <v>300000</v>
      </c>
      <c r="C42" s="5" t="n">
        <v>0</v>
      </c>
      <c r="D42" s="5" t="n">
        <v>0</v>
      </c>
    </row>
    <row r="43">
      <c r="A43" s="4" t="inlineStr">
        <is>
          <t>Proceeds from cash settlement of premises and equipment</t>
        </is>
      </c>
      <c r="B43" s="5" t="n">
        <v>612000</v>
      </c>
      <c r="C43" s="5" t="n">
        <v>4852000</v>
      </c>
      <c r="D43" s="5" t="n">
        <v>395000</v>
      </c>
    </row>
    <row r="44">
      <c r="A44" s="4" t="inlineStr">
        <is>
          <t>Purchase of FHLB stock</t>
        </is>
      </c>
      <c r="B44" s="5" t="n">
        <v>-30382000</v>
      </c>
      <c r="C44" s="5" t="n">
        <v>-37000</v>
      </c>
      <c r="D44" s="5" t="n">
        <v>-4500000</v>
      </c>
    </row>
    <row r="45">
      <c r="A45" s="4" t="inlineStr">
        <is>
          <t>Redemption of FHLB stock</t>
        </is>
      </c>
      <c r="B45" s="5" t="n">
        <v>19853000</v>
      </c>
      <c r="C45" s="5" t="n">
        <v>25421000</v>
      </c>
      <c r="D45" s="5" t="n">
        <v>10036000</v>
      </c>
    </row>
    <row r="46">
      <c r="A46" s="4" t="inlineStr">
        <is>
          <t>Net cash acquired in acquisition</t>
        </is>
      </c>
      <c r="B46" s="5" t="n">
        <v>0</v>
      </c>
      <c r="C46" s="5" t="n">
        <v>4296000</v>
      </c>
      <c r="D46" s="5" t="n">
        <v>0</v>
      </c>
    </row>
    <row r="47">
      <c r="A47" s="4" t="inlineStr">
        <is>
          <t>Net Cash (Used in) Provided by Investing Activities</t>
        </is>
      </c>
      <c r="B47" s="5" t="n">
        <v>-479951000</v>
      </c>
      <c r="C47" s="5" t="n">
        <v>-83971000</v>
      </c>
      <c r="D47" s="5" t="n">
        <v>85467000</v>
      </c>
    </row>
    <row r="48">
      <c r="A48" s="3" t="inlineStr">
        <is>
          <t>Cash Flows from Financing Activities:</t>
        </is>
      </c>
      <c r="B48" s="4" t="inlineStr">
        <is>
          <t xml:space="preserve"> </t>
        </is>
      </c>
      <c r="C48" s="4" t="inlineStr">
        <is>
          <t xml:space="preserve"> </t>
        </is>
      </c>
      <c r="D48" s="4" t="inlineStr">
        <is>
          <t xml:space="preserve"> </t>
        </is>
      </c>
    </row>
    <row r="49">
      <c r="A49" s="4" t="inlineStr">
        <is>
          <t>Net increase in deposits</t>
        </is>
      </c>
      <c r="B49" s="5" t="n">
        <v>377606000</v>
      </c>
      <c r="C49" s="5" t="n">
        <v>596583000</v>
      </c>
      <c r="D49" s="5" t="n">
        <v>283726000</v>
      </c>
    </row>
    <row r="50">
      <c r="A50" s="4" t="inlineStr">
        <is>
          <t>Repayment of term FHLB advances</t>
        </is>
      </c>
      <c r="B50" s="5" t="n">
        <v>-4100000000</v>
      </c>
      <c r="C50" s="5" t="n">
        <v>-2847796000</v>
      </c>
      <c r="D50" s="5" t="n">
        <v>-3508146000</v>
      </c>
    </row>
    <row r="51">
      <c r="A51" s="4" t="inlineStr">
        <is>
          <t>Proceeds from term FHLB advances</t>
        </is>
      </c>
      <c r="B51" s="5" t="n">
        <v>4085000000</v>
      </c>
      <c r="C51" s="5" t="n">
        <v>2345000000</v>
      </c>
      <c r="D51" s="5" t="n">
        <v>3390000000</v>
      </c>
    </row>
    <row r="52">
      <c r="A52" s="4" t="inlineStr">
        <is>
          <t>Net increase (decrease) in other short-term borrowings</t>
        </is>
      </c>
      <c r="B52" s="5" t="n">
        <v>230000000</v>
      </c>
      <c r="C52" s="5" t="n">
        <v>-48635000</v>
      </c>
      <c r="D52" s="5" t="n">
        <v>-33035000</v>
      </c>
    </row>
    <row r="53">
      <c r="A53" s="4" t="inlineStr">
        <is>
          <t>Net increase (decrease) in advance payments by borrowers for taxes</t>
        </is>
      </c>
      <c r="B53" s="5" t="n">
        <v>994000</v>
      </c>
      <c r="C53" s="5" t="n">
        <v>-1611000</v>
      </c>
      <c r="D53" s="5" t="n">
        <v>-318000</v>
      </c>
    </row>
    <row r="54">
      <c r="A54" s="4" t="inlineStr">
        <is>
          <t>Repurchase and cancellation of common stock of Kearny Financial Corp.</t>
        </is>
      </c>
      <c r="B54" s="5" t="n">
        <v>-129520000</v>
      </c>
      <c r="C54" s="5" t="n">
        <v>-119021000</v>
      </c>
      <c r="D54" s="5" t="n">
        <v>-69782000</v>
      </c>
    </row>
    <row r="55">
      <c r="A55" s="4" t="inlineStr">
        <is>
          <t>Cancellation of shares repurchased on vesting to pay taxes</t>
        </is>
      </c>
      <c r="B55" s="5" t="n">
        <v>-977000</v>
      </c>
      <c r="C55" s="5" t="n">
        <v>-803000</v>
      </c>
      <c r="D55" s="5" t="n">
        <v>-1083000</v>
      </c>
    </row>
    <row r="56">
      <c r="A56" s="4" t="inlineStr">
        <is>
          <t>Exercise of stock options</t>
        </is>
      </c>
      <c r="B56" s="4" t="inlineStr">
        <is>
          <t xml:space="preserve"> </t>
        </is>
      </c>
      <c r="C56" s="5" t="n">
        <v>373000</v>
      </c>
      <c r="D56" s="4" t="inlineStr">
        <is>
          <t xml:space="preserve"> </t>
        </is>
      </c>
    </row>
    <row r="57">
      <c r="A57" s="4" t="inlineStr">
        <is>
          <t>Cash Dividends paid</t>
        </is>
      </c>
      <c r="B57" s="5" t="n">
        <v>-30693000</v>
      </c>
      <c r="C57" s="5" t="n">
        <v>-28648000</v>
      </c>
      <c r="D57" s="5" t="n">
        <v>-24121000</v>
      </c>
    </row>
    <row r="58">
      <c r="A58" s="4" t="inlineStr">
        <is>
          <t>Net Cash Used In Financing Activities</t>
        </is>
      </c>
      <c r="B58" s="5" t="n">
        <v>432410000</v>
      </c>
      <c r="C58" s="5" t="n">
        <v>-104558000</v>
      </c>
      <c r="D58" s="5" t="n">
        <v>37241000</v>
      </c>
    </row>
    <row r="59">
      <c r="A59" s="4" t="inlineStr">
        <is>
          <t>Net Increase (Decrease) in Cash and Cash Equivalents</t>
        </is>
      </c>
      <c r="B59" s="5" t="n">
        <v>33760000</v>
      </c>
      <c r="C59" s="5" t="n">
        <v>-113112000</v>
      </c>
      <c r="D59" s="5" t="n">
        <v>142032000</v>
      </c>
    </row>
    <row r="60">
      <c r="A60" s="4" t="inlineStr">
        <is>
          <t>Cash and Cash Equivalents - Beginning</t>
        </is>
      </c>
      <c r="B60" s="5" t="n">
        <v>67855000</v>
      </c>
      <c r="C60" s="5" t="n">
        <v>180967000</v>
      </c>
      <c r="D60" s="5" t="n">
        <v>38935000</v>
      </c>
    </row>
    <row r="61">
      <c r="A61" s="4" t="inlineStr">
        <is>
          <t>Cash and Cash Equivalents - Ending</t>
        </is>
      </c>
      <c r="B61" s="5" t="n">
        <v>101615000</v>
      </c>
      <c r="C61" s="5" t="n">
        <v>67855000</v>
      </c>
      <c r="D61" s="5" t="n">
        <v>180967000</v>
      </c>
    </row>
    <row r="62">
      <c r="A62" s="3" t="inlineStr">
        <is>
          <t>Cash paid during the year for:</t>
        </is>
      </c>
      <c r="B62" s="4" t="inlineStr">
        <is>
          <t xml:space="preserve"> </t>
        </is>
      </c>
      <c r="C62" s="4" t="inlineStr">
        <is>
          <t xml:space="preserve"> </t>
        </is>
      </c>
      <c r="D62" s="4" t="inlineStr">
        <is>
          <t xml:space="preserve"> </t>
        </is>
      </c>
    </row>
    <row r="63">
      <c r="A63" s="4" t="inlineStr">
        <is>
          <t>Income taxes, net of refunds</t>
        </is>
      </c>
      <c r="B63" s="5" t="n">
        <v>15552000</v>
      </c>
      <c r="C63" s="5" t="n">
        <v>19734000</v>
      </c>
      <c r="D63" s="5" t="n">
        <v>11812000</v>
      </c>
    </row>
    <row r="64">
      <c r="A64" s="4" t="inlineStr">
        <is>
          <t>Interest</t>
        </is>
      </c>
      <c r="B64" s="5" t="n">
        <v>28816000</v>
      </c>
      <c r="C64" s="5" t="n">
        <v>50488000</v>
      </c>
      <c r="D64" s="5" t="n">
        <v>88740000</v>
      </c>
    </row>
    <row r="65">
      <c r="A65" s="3" t="inlineStr">
        <is>
          <t>Non-cash investing and financing activities:</t>
        </is>
      </c>
      <c r="B65" s="4" t="inlineStr">
        <is>
          <t xml:space="preserve"> </t>
        </is>
      </c>
      <c r="C65" s="4" t="inlineStr">
        <is>
          <t xml:space="preserve"> </t>
        </is>
      </c>
      <c r="D65" s="4" t="inlineStr">
        <is>
          <t xml:space="preserve"> </t>
        </is>
      </c>
    </row>
    <row r="66">
      <c r="A66" s="4" t="inlineStr">
        <is>
          <t>Transfers from loans receivable to loans held-for-sale</t>
        </is>
      </c>
      <c r="B66" s="5" t="n">
        <v>27036000</v>
      </c>
      <c r="C66" s="5" t="n">
        <v>43579000</v>
      </c>
      <c r="D66" s="4" t="inlineStr">
        <is>
          <t xml:space="preserve"> </t>
        </is>
      </c>
    </row>
    <row r="67">
      <c r="A67" s="4" t="inlineStr">
        <is>
          <t>Acquisition of other real estate owned in settlement of loans</t>
        </is>
      </c>
      <c r="B67" s="7" t="n">
        <v>703000</v>
      </c>
      <c r="C67" s="4" t="inlineStr">
        <is>
          <t xml:space="preserve"> </t>
        </is>
      </c>
      <c r="D67" s="5" t="n">
        <v>206000</v>
      </c>
    </row>
    <row r="68">
      <c r="A68" s="4" t="inlineStr">
        <is>
          <t>Fair value of assets acquired, net of cash and cash equivalents acquired</t>
        </is>
      </c>
      <c r="B68" s="4" t="inlineStr">
        <is>
          <t xml:space="preserve"> </t>
        </is>
      </c>
      <c r="C68" s="5" t="n">
        <v>567816000</v>
      </c>
      <c r="D68" s="4" t="inlineStr">
        <is>
          <t xml:space="preserve"> </t>
        </is>
      </c>
    </row>
    <row r="69">
      <c r="A69" s="4" t="inlineStr">
        <is>
          <t>Fair value of liabilities assumed</t>
        </is>
      </c>
      <c r="B69" s="4" t="inlineStr">
        <is>
          <t xml:space="preserve"> </t>
        </is>
      </c>
      <c r="C69" s="7" t="n">
        <v>523926000</v>
      </c>
      <c r="D69" s="4" t="inlineStr">
        <is>
          <t xml:space="preserve"> </t>
        </is>
      </c>
    </row>
    <row r="70">
      <c r="A70" s="4" t="inlineStr">
        <is>
          <t>ASU 2019-04 [Member]</t>
        </is>
      </c>
      <c r="B70" s="4" t="inlineStr">
        <is>
          <t xml:space="preserve"> </t>
        </is>
      </c>
      <c r="C70" s="4" t="inlineStr">
        <is>
          <t xml:space="preserve"> </t>
        </is>
      </c>
      <c r="D70" s="4" t="inlineStr">
        <is>
          <t xml:space="preserve"> </t>
        </is>
      </c>
    </row>
    <row r="71">
      <c r="A71" s="3" t="inlineStr">
        <is>
          <t>Non-cash investing and financing activities:</t>
        </is>
      </c>
      <c r="B71" s="4" t="inlineStr">
        <is>
          <t xml:space="preserve"> </t>
        </is>
      </c>
      <c r="C71" s="4" t="inlineStr">
        <is>
          <t xml:space="preserve"> </t>
        </is>
      </c>
      <c r="D71" s="4" t="inlineStr">
        <is>
          <t xml:space="preserve"> </t>
        </is>
      </c>
    </row>
    <row r="72">
      <c r="A72" s="4" t="inlineStr">
        <is>
          <t>Debt securities transferred from held to maturity to available for sale</t>
        </is>
      </c>
      <c r="B72" s="4" t="inlineStr">
        <is>
          <t xml:space="preserve"> </t>
        </is>
      </c>
      <c r="C72" s="4" t="inlineStr">
        <is>
          <t xml:space="preserve"> </t>
        </is>
      </c>
      <c r="D72" s="5" t="n">
        <v>537732000</v>
      </c>
    </row>
    <row r="73">
      <c r="A73" s="4" t="inlineStr">
        <is>
          <t>ASU 2016-02 [Member]</t>
        </is>
      </c>
      <c r="B73" s="4" t="inlineStr">
        <is>
          <t xml:space="preserve"> </t>
        </is>
      </c>
      <c r="C73" s="4" t="inlineStr">
        <is>
          <t xml:space="preserve"> </t>
        </is>
      </c>
      <c r="D73" s="4" t="inlineStr">
        <is>
          <t xml:space="preserve"> </t>
        </is>
      </c>
    </row>
    <row r="74">
      <c r="A74" s="3" t="inlineStr">
        <is>
          <t>Non-cash investing and financing activities:</t>
        </is>
      </c>
      <c r="B74" s="4" t="inlineStr">
        <is>
          <t xml:space="preserve"> </t>
        </is>
      </c>
      <c r="C74" s="4" t="inlineStr">
        <is>
          <t xml:space="preserve"> </t>
        </is>
      </c>
      <c r="D74" s="4" t="inlineStr">
        <is>
          <t xml:space="preserve"> </t>
        </is>
      </c>
    </row>
    <row r="75">
      <c r="A75" s="4" t="inlineStr">
        <is>
          <t>Operating lease right-of-use assets</t>
        </is>
      </c>
      <c r="B75" s="4" t="inlineStr">
        <is>
          <t xml:space="preserve"> </t>
        </is>
      </c>
      <c r="C75" s="4" t="inlineStr">
        <is>
          <t xml:space="preserve"> </t>
        </is>
      </c>
      <c r="D75" s="5" t="n">
        <v>17243000</v>
      </c>
    </row>
    <row r="76">
      <c r="A76" s="4" t="inlineStr">
        <is>
          <t>Operating lease liabilities</t>
        </is>
      </c>
      <c r="B76" s="4" t="inlineStr">
        <is>
          <t xml:space="preserve"> </t>
        </is>
      </c>
      <c r="C76" s="4" t="inlineStr">
        <is>
          <t xml:space="preserve"> </t>
        </is>
      </c>
      <c r="D76" s="7" t="n">
        <v>1775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Brokered Deposits (Detail) - USD ($) $ in Thousands</t>
        </is>
      </c>
      <c r="B1" s="2" t="inlineStr">
        <is>
          <t>Jun. 30, 2022</t>
        </is>
      </c>
      <c r="C1" s="2" t="inlineStr">
        <is>
          <t>Jun. 30, 2021</t>
        </is>
      </c>
    </row>
    <row r="2">
      <c r="A2" s="3" t="inlineStr">
        <is>
          <t>Deposits [Abstract]</t>
        </is>
      </c>
      <c r="B2" s="4" t="inlineStr">
        <is>
          <t xml:space="preserve"> </t>
        </is>
      </c>
      <c r="C2" s="4" t="inlineStr">
        <is>
          <t xml:space="preserve"> </t>
        </is>
      </c>
    </row>
    <row r="3">
      <c r="A3" s="4" t="inlineStr">
        <is>
          <t>Certificates of deposits</t>
        </is>
      </c>
      <c r="B3" s="7" t="n">
        <v>761862</v>
      </c>
      <c r="C3" s="7" t="n">
        <v>458616</v>
      </c>
    </row>
    <row r="4">
      <c r="A4" s="4" t="inlineStr">
        <is>
          <t>Total brokered deposits</t>
        </is>
      </c>
      <c r="B4" s="7" t="n">
        <v>761862</v>
      </c>
      <c r="C4" s="7" t="n">
        <v>458616</v>
      </c>
    </row>
    <row r="5">
      <c r="A5" s="4" t="inlineStr">
        <is>
          <t>Certificates of deposits</t>
        </is>
      </c>
      <c r="B5" s="10" t="n">
        <v>0.0114</v>
      </c>
      <c r="C5" s="10" t="n">
        <v>0.001</v>
      </c>
    </row>
    <row r="6">
      <c r="A6" s="4" t="inlineStr">
        <is>
          <t>Total brokered deposits</t>
        </is>
      </c>
      <c r="B6" s="10" t="n">
        <v>0.0114</v>
      </c>
      <c r="C6" s="10" t="n">
        <v>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 By Maturity (Detail) - USD ($) $ in Thousands</t>
        </is>
      </c>
      <c r="B1" s="2" t="inlineStr">
        <is>
          <t>Jun. 30, 2022</t>
        </is>
      </c>
      <c r="C1" s="2" t="inlineStr">
        <is>
          <t>Jun. 30, 2021</t>
        </is>
      </c>
    </row>
    <row r="2">
      <c r="A2" s="3" t="inlineStr">
        <is>
          <t>Deposits [Abstract]</t>
        </is>
      </c>
      <c r="B2" s="4" t="inlineStr">
        <is>
          <t xml:space="preserve"> </t>
        </is>
      </c>
      <c r="C2" s="4" t="inlineStr">
        <is>
          <t xml:space="preserve"> </t>
        </is>
      </c>
    </row>
    <row r="3">
      <c r="A3" s="4" t="inlineStr">
        <is>
          <t>One year or less</t>
        </is>
      </c>
      <c r="B3" s="7" t="n">
        <v>1468565</v>
      </c>
      <c r="C3" s="4" t="inlineStr">
        <is>
          <t xml:space="preserve"> </t>
        </is>
      </c>
    </row>
    <row r="4">
      <c r="A4" s="4" t="inlineStr">
        <is>
          <t>After one year to two years</t>
        </is>
      </c>
      <c r="B4" s="5" t="n">
        <v>308545</v>
      </c>
      <c r="C4" s="4" t="inlineStr">
        <is>
          <t xml:space="preserve"> </t>
        </is>
      </c>
    </row>
    <row r="5">
      <c r="A5" s="4" t="inlineStr">
        <is>
          <t>After two years to three years</t>
        </is>
      </c>
      <c r="B5" s="5" t="n">
        <v>47829</v>
      </c>
      <c r="C5" s="4" t="inlineStr">
        <is>
          <t xml:space="preserve"> </t>
        </is>
      </c>
    </row>
    <row r="6">
      <c r="A6" s="4" t="inlineStr">
        <is>
          <t>After three years to four years</t>
        </is>
      </c>
      <c r="B6" s="5" t="n">
        <v>28453</v>
      </c>
      <c r="C6" s="4" t="inlineStr">
        <is>
          <t xml:space="preserve"> </t>
        </is>
      </c>
    </row>
    <row r="7">
      <c r="A7" s="4" t="inlineStr">
        <is>
          <t>After four years to five years</t>
        </is>
      </c>
      <c r="B7" s="5" t="n">
        <v>30476</v>
      </c>
      <c r="C7" s="4" t="inlineStr">
        <is>
          <t xml:space="preserve"> </t>
        </is>
      </c>
    </row>
    <row r="8">
      <c r="A8" s="4" t="inlineStr">
        <is>
          <t>After five years</t>
        </is>
      </c>
      <c r="B8" s="5" t="n">
        <v>5694</v>
      </c>
      <c r="C8" s="4" t="inlineStr">
        <is>
          <t xml:space="preserve"> </t>
        </is>
      </c>
    </row>
    <row r="9">
      <c r="A9" s="4" t="inlineStr">
        <is>
          <t>Total certificates of deposit</t>
        </is>
      </c>
      <c r="B9" s="7" t="n">
        <v>1889562</v>
      </c>
      <c r="C9" s="7" t="n">
        <v>18777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Jun. 30, 2022</t>
        </is>
      </c>
      <c r="C1" s="2" t="inlineStr">
        <is>
          <t>Jun. 30, 2021</t>
        </is>
      </c>
    </row>
    <row r="2">
      <c r="A2" s="3" t="inlineStr">
        <is>
          <t>Deposits [Abstract]</t>
        </is>
      </c>
      <c r="B2" s="4" t="inlineStr">
        <is>
          <t xml:space="preserve"> </t>
        </is>
      </c>
      <c r="C2" s="4" t="inlineStr">
        <is>
          <t xml:space="preserve"> </t>
        </is>
      </c>
    </row>
    <row r="3">
      <c r="A3" s="4" t="inlineStr">
        <is>
          <t>Time Deposits, $250,000 or More</t>
        </is>
      </c>
      <c r="B3" s="6" t="n">
        <v>897.4</v>
      </c>
      <c r="C3" s="6" t="n">
        <v>63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Borrowings (Detail) - USD ($) $ in Thousands</t>
        </is>
      </c>
      <c r="C1" s="2" t="inlineStr">
        <is>
          <t>Jun. 30, 2022</t>
        </is>
      </c>
      <c r="D1" s="2" t="inlineStr">
        <is>
          <t>Jun. 30, 2021</t>
        </is>
      </c>
    </row>
    <row r="2">
      <c r="A2" s="3" t="inlineStr">
        <is>
          <t>Short-term Debt [Line Items]</t>
        </is>
      </c>
      <c r="C2" s="4" t="inlineStr">
        <is>
          <t xml:space="preserve"> </t>
        </is>
      </c>
      <c r="D2" s="4" t="inlineStr">
        <is>
          <t xml:space="preserve"> </t>
        </is>
      </c>
    </row>
    <row r="3">
      <c r="A3" s="4" t="inlineStr">
        <is>
          <t>Short-term Debt</t>
        </is>
      </c>
      <c r="C3" s="7" t="n">
        <v>901337</v>
      </c>
      <c r="D3" s="7" t="n">
        <v>685876</v>
      </c>
    </row>
    <row r="4">
      <c r="A4" s="4" t="inlineStr">
        <is>
          <t>FHLB advances</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Short-term Debt</t>
        </is>
      </c>
      <c r="C6" s="5" t="n">
        <v>651337</v>
      </c>
      <c r="D6" s="5" t="n">
        <v>665876</v>
      </c>
    </row>
    <row r="7">
      <c r="A7" s="4" t="inlineStr">
        <is>
          <t>Overnight borrowings</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Short-term Debt</t>
        </is>
      </c>
      <c r="B9" s="4" t="inlineStr">
        <is>
          <t>[1]</t>
        </is>
      </c>
      <c r="C9" s="7" t="n">
        <v>250000</v>
      </c>
      <c r="D9" s="7" t="n">
        <v>20000</v>
      </c>
    </row>
    <row r="10"/>
    <row r="11">
      <c r="A11" s="4" t="inlineStr">
        <is>
          <t>[1] At June 30, 2022, represents FHLB overnight line of credit borrowings. At June 30, 2021, represents unsecured overnight borrowings from other financial institutions.</t>
        </is>
      </c>
    </row>
  </sheetData>
  <mergeCells count="3">
    <mergeCell ref="A1:B1"/>
    <mergeCell ref="A10:C10"/>
    <mergeCell ref="A11:C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Federal Home Loan Bank, Advances, Balance, Less than one year</t>
        </is>
      </c>
      <c r="B3" s="7" t="n">
        <v>520000</v>
      </c>
      <c r="C3" s="7" t="n">
        <v>390000</v>
      </c>
    </row>
    <row r="4">
      <c r="A4" s="4" t="inlineStr">
        <is>
          <t>Federal Home Loan Bank, Advances, Balance Due in One to two years</t>
        </is>
      </c>
      <c r="B4" s="5" t="n">
        <v>22500</v>
      </c>
      <c r="C4" s="5" t="n">
        <v>145000</v>
      </c>
    </row>
    <row r="5">
      <c r="A5" s="4" t="inlineStr">
        <is>
          <t>Federal Home Loan Bank, Advances, Balance Due in two to three years</t>
        </is>
      </c>
      <c r="B5" s="5" t="n">
        <v>103500</v>
      </c>
      <c r="C5" s="5" t="n">
        <v>22500</v>
      </c>
    </row>
    <row r="6">
      <c r="A6" s="4" t="inlineStr">
        <is>
          <t>Federal Home Loan Bank, Advances, Balance Due in three to four years</t>
        </is>
      </c>
      <c r="B6" s="5" t="n">
        <v>6500</v>
      </c>
      <c r="C6" s="5" t="n">
        <v>103500</v>
      </c>
    </row>
    <row r="7">
      <c r="A7" s="4" t="inlineStr">
        <is>
          <t>Federal Home Loan Bank, Advances, Balance Due in four to five years</t>
        </is>
      </c>
      <c r="B7" s="5" t="n">
        <v>0</v>
      </c>
      <c r="C7" s="5" t="n">
        <v>6500</v>
      </c>
    </row>
    <row r="8">
      <c r="A8" s="4" t="inlineStr">
        <is>
          <t>Federal Home Loan Bank, Advances, Balance greater than five years</t>
        </is>
      </c>
      <c r="B8" s="5" t="n">
        <v>0</v>
      </c>
      <c r="C8" s="5" t="n">
        <v>0</v>
      </c>
    </row>
    <row r="9">
      <c r="A9" s="4" t="inlineStr">
        <is>
          <t>Federal Home Loan Bank, Advances, Total</t>
        </is>
      </c>
      <c r="B9" s="5" t="n">
        <v>652500</v>
      </c>
      <c r="C9" s="5" t="n">
        <v>667500</v>
      </c>
    </row>
    <row r="10">
      <c r="A10" s="4" t="inlineStr">
        <is>
          <t>Federal Home Loan Bank, Advances, Unamortized Fair Value Adjustments</t>
        </is>
      </c>
      <c r="B10" s="5" t="n">
        <v>-1163</v>
      </c>
      <c r="C10" s="5" t="n">
        <v>-1624</v>
      </c>
    </row>
    <row r="11">
      <c r="A11" s="4" t="inlineStr">
        <is>
          <t>Total Federal Home Loan Bank, Advances, After Fair Value Adjustments</t>
        </is>
      </c>
      <c r="B11" s="7" t="n">
        <v>651337</v>
      </c>
      <c r="C11" s="7" t="n">
        <v>665876</v>
      </c>
    </row>
    <row r="12">
      <c r="A12" s="4" t="inlineStr">
        <is>
          <t>Federal Home Loan Bank, Advances, Weighted Average Interest Rate, Due in less than one year</t>
        </is>
      </c>
      <c r="B12" s="10" t="n">
        <v>0.0204</v>
      </c>
      <c r="C12" s="10" t="n">
        <v>0.0033</v>
      </c>
    </row>
    <row r="13">
      <c r="A13" s="4" t="inlineStr">
        <is>
          <t>Federal Home Loan Bank, Advances, Weighted Average Interest Rate, Due in one to two years</t>
        </is>
      </c>
      <c r="B13" s="10" t="n">
        <v>0.0263</v>
      </c>
      <c r="C13" s="10" t="n">
        <v>0.0304</v>
      </c>
    </row>
    <row r="14">
      <c r="A14" s="4" t="inlineStr">
        <is>
          <t>Federal Home Loan Bank, Advances, Weighted Average Interest Rate, Due in two to three years</t>
        </is>
      </c>
      <c r="B14" s="10" t="n">
        <v>0.0268</v>
      </c>
      <c r="C14" s="10" t="n">
        <v>0.0263</v>
      </c>
    </row>
    <row r="15">
      <c r="A15" s="4" t="inlineStr">
        <is>
          <t>Federal Home Loan Bank, Advances, Weighted Average Interest Rate, Due in three to four years</t>
        </is>
      </c>
      <c r="B15" s="10" t="n">
        <v>0.0282</v>
      </c>
      <c r="C15" s="10" t="n">
        <v>0.0268</v>
      </c>
    </row>
    <row r="16">
      <c r="A16" s="4" t="inlineStr">
        <is>
          <t>Federal Home Loan Bank, Advances, Weighted Average Interest Rate, Due in four to five years</t>
        </is>
      </c>
      <c r="B16" s="9" t="n">
        <v>0</v>
      </c>
      <c r="C16" s="10" t="n">
        <v>0.0282</v>
      </c>
    </row>
    <row r="17">
      <c r="A17" s="4" t="inlineStr">
        <is>
          <t>Federal Home Loan Bank, Advances, Weighted Average Interest Rate, Due in greater than five years</t>
        </is>
      </c>
      <c r="B17" s="9" t="n">
        <v>0</v>
      </c>
      <c r="C17" s="9" t="n">
        <v>0</v>
      </c>
    </row>
    <row r="18">
      <c r="A18" s="4" t="inlineStr">
        <is>
          <t>Weighted Averag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ederal Home Loan Bank, Advances, General Debt Obligations, Disclosures, Weighted Average Interest Rate</t>
        </is>
      </c>
      <c r="B20" s="10" t="n">
        <v>0.0217</v>
      </c>
      <c r="C20" s="10" t="n">
        <v>0.01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 $ in Millions</t>
        </is>
      </c>
      <c r="B1" s="2" t="inlineStr">
        <is>
          <t>Jun. 30, 2022</t>
        </is>
      </c>
      <c r="C1" s="2" t="inlineStr">
        <is>
          <t>Jun. 30, 2021</t>
        </is>
      </c>
    </row>
    <row r="2">
      <c r="A2" s="4" t="inlineStr">
        <is>
          <t>Mortgage-Backed Securiti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ederal Home Loan Bank, advances, general debt obligations, disclosures, collateral pledged</t>
        </is>
      </c>
      <c r="B4" s="7" t="n">
        <v>178</v>
      </c>
      <c r="C4" s="6" t="n">
        <v>170.1</v>
      </c>
    </row>
    <row r="5">
      <c r="A5" s="4" t="inlineStr">
        <is>
          <t>Investment in Federal Home Loan Bank Stock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ederal Home Loan Bank, advances, general debt obligations, disclosures, collateral pledged</t>
        </is>
      </c>
      <c r="B7" s="7" t="n">
        <v>3580</v>
      </c>
      <c r="C7" s="7" t="n">
        <v>32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 - Derivatives Designated as Hedging Instruments [Member] - USD ($) $ in Thousands</t>
        </is>
      </c>
      <c r="B1" s="2" t="inlineStr">
        <is>
          <t>Jun. 30, 2022</t>
        </is>
      </c>
      <c r="C1" s="2" t="inlineStr">
        <is>
          <t>Jun. 30, 2021</t>
        </is>
      </c>
    </row>
    <row r="2">
      <c r="A2" s="4" t="inlineStr">
        <is>
          <t>Other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7" t="n">
        <v>41223</v>
      </c>
      <c r="C4" s="7" t="n">
        <v>1832</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5" t="n">
        <v>0</v>
      </c>
      <c r="C7" s="5" t="n">
        <v>673</v>
      </c>
    </row>
    <row r="8">
      <c r="A8" s="4" t="inlineStr">
        <is>
          <t>Interest Rate Contract [Member] | Other Asse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t>
        </is>
      </c>
      <c r="B10" s="5" t="n">
        <v>41223</v>
      </c>
      <c r="C10" s="5" t="n">
        <v>1832</v>
      </c>
    </row>
    <row r="11">
      <c r="A11" s="4" t="inlineStr">
        <is>
          <t>Interest Rate Contract [Member] | Other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t>
        </is>
      </c>
      <c r="B13" s="7" t="n">
        <v>0</v>
      </c>
      <c r="C13" s="7" t="n">
        <v>6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Instruments and Hedging Activities - Additional Information (Detail)</t>
        </is>
      </c>
      <c r="B1" s="2" t="inlineStr">
        <is>
          <t>12 Months Ended</t>
        </is>
      </c>
    </row>
    <row r="2">
      <c r="B2" s="2" t="inlineStr">
        <is>
          <t>Jun. 30, 2022 USD ($) Instrument</t>
        </is>
      </c>
      <c r="C2" s="2" t="inlineStr">
        <is>
          <t>Jun. 30, 2021 USD ($)</t>
        </is>
      </c>
      <c r="D2" s="2" t="inlineStr">
        <is>
          <t>Jun. 30, 2020 USD ($)</t>
        </is>
      </c>
    </row>
    <row r="3">
      <c r="A3" s="3" t="inlineStr">
        <is>
          <t>Derivative [Line Items]</t>
        </is>
      </c>
      <c r="B3" s="4" t="inlineStr">
        <is>
          <t xml:space="preserve"> </t>
        </is>
      </c>
      <c r="C3" s="4" t="inlineStr">
        <is>
          <t xml:space="preserve"> </t>
        </is>
      </c>
      <c r="D3" s="4" t="inlineStr">
        <is>
          <t xml:space="preserve"> </t>
        </is>
      </c>
    </row>
    <row r="4">
      <c r="A4" s="4" t="inlineStr">
        <is>
          <t>Reclassifications to interest expense</t>
        </is>
      </c>
      <c r="B4" s="7" t="n">
        <v>4273000</v>
      </c>
      <c r="C4" s="7" t="n">
        <v>8281000</v>
      </c>
      <c r="D4" s="7" t="n">
        <v>-1870000</v>
      </c>
    </row>
    <row r="5">
      <c r="A5" s="4" t="inlineStr">
        <is>
          <t>Pipeline of loans held-for-sale</t>
        </is>
      </c>
      <c r="B5" s="5" t="n">
        <v>20300000</v>
      </c>
      <c r="C5" s="4" t="inlineStr">
        <is>
          <t xml:space="preserve"> </t>
        </is>
      </c>
      <c r="D5" s="4" t="inlineStr">
        <is>
          <t xml:space="preserve"> </t>
        </is>
      </c>
    </row>
    <row r="6">
      <c r="A6" s="4" t="inlineStr">
        <is>
          <t>Loan Origination Commitment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ipeline of loans held-for-sale</t>
        </is>
      </c>
      <c r="B8" s="5" t="n">
        <v>20300000</v>
      </c>
      <c r="C8" s="5" t="n">
        <v>48400000</v>
      </c>
      <c r="D8" s="4" t="inlineStr">
        <is>
          <t xml:space="preserve"> </t>
        </is>
      </c>
    </row>
    <row r="9">
      <c r="A9" s="4" t="inlineStr">
        <is>
          <t>Counter Party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liability</t>
        </is>
      </c>
      <c r="B11" s="5" t="n">
        <v>0</v>
      </c>
      <c r="C11" s="4" t="inlineStr">
        <is>
          <t xml:space="preserve"> </t>
        </is>
      </c>
      <c r="D11" s="4" t="inlineStr">
        <is>
          <t xml:space="preserve"> </t>
        </is>
      </c>
    </row>
    <row r="12">
      <c r="A12" s="4" t="inlineStr">
        <is>
          <t>Financial collateral not included as offsetting amounts</t>
        </is>
      </c>
      <c r="B12" s="5" t="n">
        <v>0</v>
      </c>
      <c r="C12" s="7" t="n">
        <v>673000</v>
      </c>
      <c r="D12" s="4" t="inlineStr">
        <is>
          <t xml:space="preserve"> </t>
        </is>
      </c>
    </row>
    <row r="13">
      <c r="A13" s="4" t="inlineStr">
        <is>
          <t>Interest Expense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Estimated cash flow hedge gain (loss) to be reclassified in next twelve months</t>
        </is>
      </c>
      <c r="B15" s="5" t="n">
        <v>11600000</v>
      </c>
      <c r="C15" s="4" t="inlineStr">
        <is>
          <t xml:space="preserve"> </t>
        </is>
      </c>
      <c r="D15" s="4" t="inlineStr">
        <is>
          <t xml:space="preserve"> </t>
        </is>
      </c>
    </row>
    <row r="16">
      <c r="A16" s="4" t="inlineStr">
        <is>
          <t>Cash Flow Hedges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classifications to interest expense</t>
        </is>
      </c>
      <c r="B18" s="7" t="n">
        <v>4300000</v>
      </c>
      <c r="C18" s="4" t="inlineStr">
        <is>
          <t xml:space="preserve"> </t>
        </is>
      </c>
      <c r="D18" s="4" t="inlineStr">
        <is>
          <t xml:space="preserve"> </t>
        </is>
      </c>
    </row>
    <row r="19">
      <c r="A19" s="4" t="inlineStr">
        <is>
          <t>Cash Flow Hedges [Member] | Interest Rate Swaps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umber of interest rate derivative instruments held | Instrument</t>
        </is>
      </c>
      <c r="B21" s="5" t="n">
        <v>9</v>
      </c>
      <c r="C21" s="4" t="inlineStr">
        <is>
          <t xml:space="preserve"> </t>
        </is>
      </c>
      <c r="D21" s="4" t="inlineStr">
        <is>
          <t xml:space="preserve"> </t>
        </is>
      </c>
    </row>
    <row r="22">
      <c r="A22" s="4" t="inlineStr">
        <is>
          <t>Derivative, notional amount</t>
        </is>
      </c>
      <c r="B22" s="7" t="n">
        <v>7500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Pre-tax Effects of Derivative Instruments on Consolidated Statements of Income (Detail) - USD ($) $ in Thousands</t>
        </is>
      </c>
      <c r="B1" s="2" t="inlineStr">
        <is>
          <t>12 Months Ended</t>
        </is>
      </c>
    </row>
    <row r="2">
      <c r="B2" s="2" t="inlineStr">
        <is>
          <t>Jun. 30, 2022</t>
        </is>
      </c>
      <c r="C2" s="2" t="inlineStr">
        <is>
          <t>Jun. 30, 2021</t>
        </is>
      </c>
      <c r="D2" s="2" t="inlineStr">
        <is>
          <t>Jun. 30, 2020</t>
        </is>
      </c>
    </row>
    <row r="3">
      <c r="A3" s="3" t="inlineStr">
        <is>
          <t>Derivative [Line Items]</t>
        </is>
      </c>
      <c r="B3" s="4" t="inlineStr">
        <is>
          <t xml:space="preserve"> </t>
        </is>
      </c>
      <c r="C3" s="4" t="inlineStr">
        <is>
          <t xml:space="preserve"> </t>
        </is>
      </c>
      <c r="D3" s="4" t="inlineStr">
        <is>
          <t xml:space="preserve"> </t>
        </is>
      </c>
    </row>
    <row r="4">
      <c r="A4" s="4" t="inlineStr">
        <is>
          <t>Amount of (loss) gain reclassified from accumulated other comprehensive income (loss) to interest expense</t>
        </is>
      </c>
      <c r="B4" s="7" t="n">
        <v>-4273</v>
      </c>
      <c r="C4" s="7" t="n">
        <v>-8281</v>
      </c>
      <c r="D4" s="7" t="n">
        <v>1870</v>
      </c>
    </row>
    <row r="5">
      <c r="A5" s="4" t="inlineStr">
        <is>
          <t>Amount of gain (loss) recognized in other comprehensive income (loss)</t>
        </is>
      </c>
      <c r="B5" s="5" t="n">
        <v>35844</v>
      </c>
      <c r="C5" s="7" t="n">
        <v>10825</v>
      </c>
      <c r="D5" s="7" t="n">
        <v>-21264</v>
      </c>
    </row>
    <row r="6">
      <c r="A6" s="4" t="inlineStr">
        <is>
          <t>Derivatives in Cash Flow Hedging Relationship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loss) gain reclassified from accumulated other comprehensive income (loss) to interest expense</t>
        </is>
      </c>
      <c r="B8" s="7" t="n">
        <v>-43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 - USD ($) $ in Thousands</t>
        </is>
      </c>
      <c r="B1" s="2" t="inlineStr">
        <is>
          <t>Jun. 30, 2022</t>
        </is>
      </c>
      <c r="C1" s="2" t="inlineStr">
        <is>
          <t>Jun. 30, 2021</t>
        </is>
      </c>
    </row>
    <row r="2">
      <c r="A2" s="3" t="inlineStr">
        <is>
          <t>Derivative [Line Items]</t>
        </is>
      </c>
      <c r="B2" s="4" t="inlineStr">
        <is>
          <t xml:space="preserve"> </t>
        </is>
      </c>
      <c r="C2" s="4" t="inlineStr">
        <is>
          <t xml:space="preserve"> </t>
        </is>
      </c>
    </row>
    <row r="3">
      <c r="A3" s="4" t="inlineStr">
        <is>
          <t>Gross Amount Recognized, Assets</t>
        </is>
      </c>
      <c r="B3" s="7" t="n">
        <v>41223</v>
      </c>
      <c r="C3" s="7" t="n">
        <v>6847</v>
      </c>
    </row>
    <row r="4">
      <c r="A4" s="4" t="inlineStr">
        <is>
          <t>Gross Amounts Offset, Assets</t>
        </is>
      </c>
      <c r="B4" s="5" t="n">
        <v>0</v>
      </c>
      <c r="C4" s="5" t="n">
        <v>-5015</v>
      </c>
    </row>
    <row r="5">
      <c r="A5" s="4" t="inlineStr">
        <is>
          <t>Net Amounts Presented, Assets</t>
        </is>
      </c>
      <c r="B5" s="5" t="n">
        <v>41223</v>
      </c>
      <c r="C5" s="5" t="n">
        <v>1832</v>
      </c>
    </row>
    <row r="6">
      <c r="A6" s="4" t="inlineStr">
        <is>
          <t>Net Amount, Assets</t>
        </is>
      </c>
      <c r="B6" s="5" t="n">
        <v>41223</v>
      </c>
      <c r="C6" s="5" t="n">
        <v>1832</v>
      </c>
    </row>
    <row r="7">
      <c r="A7" s="4" t="inlineStr">
        <is>
          <t>Gross Amount Recognized, Liabilities</t>
        </is>
      </c>
      <c r="B7" s="5" t="n">
        <v>0</v>
      </c>
      <c r="C7" s="5" t="n">
        <v>5688</v>
      </c>
    </row>
    <row r="8">
      <c r="A8" s="4" t="inlineStr">
        <is>
          <t>Gross Amounts Offset, Liabilities</t>
        </is>
      </c>
      <c r="B8" s="5" t="n">
        <v>0</v>
      </c>
      <c r="C8" s="5" t="n">
        <v>-5015</v>
      </c>
    </row>
    <row r="9">
      <c r="A9" s="4" t="inlineStr">
        <is>
          <t>Net Amounts Presented, Liabilities</t>
        </is>
      </c>
      <c r="B9" s="5" t="n">
        <v>0</v>
      </c>
      <c r="C9" s="5" t="n">
        <v>673</v>
      </c>
    </row>
    <row r="10">
      <c r="A10" s="4" t="inlineStr">
        <is>
          <t>Gross Amounts Not Offset, Cash Collateral Posted, Liabilities</t>
        </is>
      </c>
      <c r="B10" s="5" t="n">
        <v>0</v>
      </c>
      <c r="C10" s="5" t="n">
        <v>-673</v>
      </c>
    </row>
    <row r="11">
      <c r="A11" s="4" t="inlineStr">
        <is>
          <t>Interest Rate Contrac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 Recognized, Assets</t>
        </is>
      </c>
      <c r="B13" s="5" t="n">
        <v>41223</v>
      </c>
      <c r="C13" s="5" t="n">
        <v>6847</v>
      </c>
    </row>
    <row r="14">
      <c r="A14" s="4" t="inlineStr">
        <is>
          <t>Gross Amounts Offset, Assets</t>
        </is>
      </c>
      <c r="B14" s="5" t="n">
        <v>0</v>
      </c>
      <c r="C14" s="5" t="n">
        <v>-5015</v>
      </c>
    </row>
    <row r="15">
      <c r="A15" s="4" t="inlineStr">
        <is>
          <t>Net Amounts Presented, Assets</t>
        </is>
      </c>
      <c r="B15" s="5" t="n">
        <v>41223</v>
      </c>
      <c r="C15" s="5" t="n">
        <v>1832</v>
      </c>
    </row>
    <row r="16">
      <c r="A16" s="4" t="inlineStr">
        <is>
          <t>Net Amount, Assets</t>
        </is>
      </c>
      <c r="B16" s="5" t="n">
        <v>41223</v>
      </c>
      <c r="C16" s="5" t="n">
        <v>1832</v>
      </c>
    </row>
    <row r="17">
      <c r="A17" s="4" t="inlineStr">
        <is>
          <t>Gross Amount Recognized, Liabilities</t>
        </is>
      </c>
      <c r="B17" s="5" t="n">
        <v>0</v>
      </c>
      <c r="C17" s="5" t="n">
        <v>5688</v>
      </c>
    </row>
    <row r="18">
      <c r="A18" s="4" t="inlineStr">
        <is>
          <t>Gross Amounts Offset, Liabilities</t>
        </is>
      </c>
      <c r="B18" s="5" t="n">
        <v>0</v>
      </c>
      <c r="C18" s="5" t="n">
        <v>-5015</v>
      </c>
    </row>
    <row r="19">
      <c r="A19" s="4" t="inlineStr">
        <is>
          <t>Net Amounts Presented, Liabilities</t>
        </is>
      </c>
      <c r="B19" s="5" t="n">
        <v>0</v>
      </c>
      <c r="C19" s="5" t="n">
        <v>673</v>
      </c>
    </row>
    <row r="20">
      <c r="A20" s="4" t="inlineStr">
        <is>
          <t>Gross Amounts Not Offset, Cash Collateral Posted, Liabilities</t>
        </is>
      </c>
      <c r="B20" s="7" t="n">
        <v>0</v>
      </c>
      <c r="C20" s="7" t="n">
        <v>-6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 ote 1 - Summary of Significant Accounting Policies Basis of Consolidated Financial Statement Presentation The consolidated financial statements include the accounts of Kearny Financial Corp. (the “Company”), its wholly-owned subsidiary, Kearny Bank (the “Bank”) and the Bank’s wholly-owned subsidiary, CJB Investment Corp.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Business of the Company and Subsidiaries The Company’s primary business is the ownership and operation of the Bank. The Bank is principally engaged in the business of attracting deposits from the general public and using tho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obligations of state and political subdivisions, corporate bonds, asset-backed securities, collateralized loan obligations and subordinated debt. At June 30, 2022 , the Bank had one wholly owned subsidiary CJB Investment Corp. CJB Investment Corp was organized under New Jersey law as a New Jersey Investment Company and remained active through the three-year period ended June 30, 2022 . Subsequent Events The Company has evaluated events and transactions occurring subsequent to the statement of financial condition date of June 30, 2022 , for items that should potentially be recognized or disclosed in these consolidated financial statements. The evaluation was conducted through the date this document was filed. 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 Securities The Company classifies its investment securities as either available for sale or held to maturity. The Company does not use or maintain a trading account. Investment securities that management has the positive intent and ability to hold to maturity are classified as held to maturity and reported at amortized cost. Investment securities not classified as held to maturity are classified as available for sale and reported at fair value, with unrealized holding gains or losses, net of deferred income taxes, reported in the accumulated other comprehensive income (“OCI”) component of stockholders’ equity. Premiums on callable securities are amortized to the earliest call date whereas discounts on such securities are accreted to the maturity date utilizing the level-yield method. Premiums and discounts on all other securities are generally amortized or accreted to the maturity date utilizing the level-yield method taking into consideration the impact of principal amortization and prepayments, as applicable. Gain or loss on sales of securities is based on the specific identification method. Note 1 - Summary of Significant Accounting Policies (continued) Effective July 1, 2020, the Company adopted the provisions of ASC 326 and modified its accounting policy for the assessment of available for sale securities for impairment. Under ASC 326,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Under ASC 326,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Concentration of Risk Financial instruments which potentially subject the Company and its subsidiaries to concentrations of credit risk consist of cash and cash equivalents, investment securities and loans receivable. Cash and cash equivalents include deposits placed in other financial institutions. Securities include concentrations of investments backed by U.S. government agencies and U.S. government sponsored enterprises (“GSEs”), including the Federal National Mortgage Association (“Fannie Mae”), the Federal Home Loan Mortgage Corporation (“Freddie Mac”) and the Government National Mortgage Association (“Ginnie Mae”). Additional concentration risk exists in the Company’s municipal and corporate obligations, asset-backed securities and collateralized loan obligations.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 Loans Receivable Loans receivable that management has the intent and ability to hold for the foreseeable future or until maturity or payoff are reported at unpaid principal balances, net of deferred loan origination fees and costs, purchase discounts and premiums, purchase accounting fair value adjustments and the allowance for credit losses. Interest income is accrued on the unpaid principal balance. Certain direct loan origination costs, net of loan origination fees, are deferred and amortized, using the level-yield method, as an adjustment of yield over the contractual lives of the related loans. Unearned premiums and discounts are amortized or accreted utilizing the level-yield method over the contractual lives of the related loans. Loans Held-for-Sale Loans held-for-sale are carried at the lower of cost or estimated fair value, as determined on an aggregate basis. Ne t unrealized losses, if any, are recognized in a valuation allowance through a charge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satisfaction of the criteria for such accounting which provide that, as transferor, control over the loans have been surrendered. Note 1 - Summary of Significant Accounting Policies (continued) Past Due Loans A loan’s past due status is generally determined based upon its principal and interest (“P&amp;I”) payment delinquency status in conjunction with its past maturity status, where applicable. A loan’s P&amp;I payment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30-59 days, 60-89 days and 90 or more days. Nonaccrual Loans Loans are generally placed on nonaccrual status when contractual payments become 90 or more days past due or when the Company does not expect to receive all P&amp;I payments owed substantially in accordance with the terms of the loan agreement, regardless of past due status. Loans that become 90 day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Classification of Assets In compliance with the regulatory guidelines, the Company’s loan review system includes an evaluation process through which certain loans exhibiting adverse credit quality characteristics are classified as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generally performs a classification of assets review, including the regulatory classification of assets,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Note 1 - Summary of Significant Accounting Policies (continued) Allowance for Credit Losses Effective July 1, 2020, the Company adopted the provisions of ASC 326 and modified its accounting policy for the allowance for credit losses on loan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s of Financial Condition. The expected credit losses for unfunded lending commitments and unfunded loan commitments is reported on the Consolidated Statements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mortgage, nonresidential mortgage, commercial business, construction, one- to four-family residential mortgage,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the historical average economic variabl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a peer group of similar-sized regional banks. Note 1 - Summary of Significant Accounting Policies (continued)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s of Financial Condition and the related credit expense is recorded in other non-interest expense in the Consolidated Statements of Income. Troubled Debt Restructurings (“TDR”) A modification to the terms of a loan is generally considered a TDR if the Company grants a concession to a borrower, that it would not otherwise consider, due to the borrower’s financial difficulties. In granting the concession, the Company’s general objective is to obtain more cash or other value from the borrower or otherwise increase the probability of repayment. A TDR may include, but is not necessarily limited to, the modification of loan terms such as the reduction of the loan’s stated interest rate, extension of the maturity date and/or reduction or deferral of amounts owed under the terms of the loan agreement. In measuring the impairment associated with restructured loans that qualify as TDRs, the Company compares the present value of the cash flows that are expected to be received in accordance with the loan’s modified terms, discounted at the loan’s original contractual interest rate, with the pre-modification carrying value to measure impair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and a non-adverse classification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Note 1 - Summary of Significant Accounting Policies (continued) In March 2020, various regulatory agencies, including the Board of Governors of the Federal Reserve System (the “FRB”) and the Federal Deposit Insurance Corporation (the “FDIC”), issued an interagency statement on loan modifications and reporting for financial institutions working with customers affected by COVID-19. The interagency statement was effective immediately and impacted accounting for loan modifications. The agencies confirmed with the staff of the FASB that short-term modifications made on a good faith basis in response to COVID-19 to borrowers who were current prior to any relief, are not to be considered TDRs. This includes short-term modifications such as payment deferrals, fee waivers, extension of repayment terms, or other delays in payment that are insignificant. Provisions of the CARES Act largely mirrored the provisions of the interagency statement, providing that modified loans were not to be considered TDRs if they were performing at December 31, 2019 and other considerations set forth in the interagency statements were met. Borrowers considered current were those that were less than 30 days past due at the time a modification program was implemented or at December 31, 2019. On December 27, 2020, the 2021 Consolidated Appropriations Act (the “2021 CAA”) was signed into law. The $ 900 billion relief package included legislation that extended certain relief provisions of the CARES Act that were set to expire on December 31, 2020 to January 1, 2022. Premises and Equipment Land is carried at cost. Office buildings, leasehold improvements and furniture, fixtures and equipment are carried at cost, less accumulated depreciation and amortization. Office buildings and furniture, fixtures and equipment are depreciated using the straight-line method over their estimated useful lives of the respective assets. Leasehold improvements are amortized using the straight-line method over the terms of the respective leases or lives of the assets, whichever is shorter.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 Other Real Estate Owned and Other Repossessed Assets Properties and other assets acquired through foreclosure, deed in lieu of foreclosure or repossession are carried at estimated fair value, less estimated selling costs. The estimated fair value of real estate property and other repossessed assets is generally based on independent appraisals. When an asset is acquired, the excess of the loan balance over fair value, less estimated selling costs, is charged to the allowance for credit losses. Thereafter, decreases in the properties’ estimated fair value are charged to income along with any additional property maintenance and protection expenses incurred in owning the properties. Federal Home Loan Bank Stock Federal law requires a member institution of the FHLB system to hold restricted stock of its district FHLB according to a predetermined formula. The restricted stock is carried at cost, less any applicable impairment. Both cash and stock dividends are reported as income. 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performed its annual impairment test during the fourth quarter of its fiscal year ended June 30, 2022. Intangible assets with definite useful lives are amortized over their estimated useful lives to their estimated residual values. Goodwill is the only intangible asset with an indefinite life on our audited Consolidated Statements of Financial Condition. In assessing impairment, the Company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the Company determines it is not more-likely-than-not that the fair value of a reporting unit is less than its carrying amount, then the Company would not be required to perform a quantitative impairment test. Note 1 - Summary of Significant Accounting Policies (continued) For the year ended June 30, 2022, a qualitative assessment of goodwill was performed and it was determined that it was not more-likely-than-not that the fair value of the Company’s single reporting unit was less than its carrying amount, therefore the Company did not perform a quantitative impairment test. No impairment charges were required to be recorded in the years ended June 30, 2022, 2021 or 2020. If an impairment loss is determined to exist in the future, such loss will be reflected as an expense in the Consolidated Statements of Income in the period in which the impairment loss is determined. The balance of other intangible assets at June 30, 2022 and 2021 totale d $ 3.0 million and $ 3.7 million, respectively, representing the remaining unamortized balance of the core deposit intangibles ascribed to the value of deposits acquired by the Bank through the acquisition of Atlas Bank in June 2014, Clifton Bancorp Inc. in April 2018, and MSB Financial Corp. in July 2020. Bank Owned Life Insurance 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its subsidiaries on either a consolidated or unconsolidated basis as required by the jurisdiction. The federal income tax rate of 21 % was applicable for the years ended June 30, 2022, 2021 or 2020.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he Company identified no significant income tax uncertainties through the evaluation of its income tax positions as of June 30, 2022 and 2021 . Therefore, the Company has no unrecognized income tax benefits as of those dates. Our policy is to recognize interest and penalties on unrecognized tax benefits in income tax expense in the Consolidated Statements of Income. The Company recognized no material interest and penalties during the years ended June 30, 2022, 2021 or 2020. The tax years subject to examination by the taxing authorities are the years ended June 30, 2021, 2020 and 2019. Note 1 - Summary of Significant Accounting Policies (continued) Retirement Plans Pension expense is the net of service and interest cost, return on plan assets and amortization of gains and losses not immediately recognized. Employee 401(k) and profit sharing plan expense is the amount of matching contributions. Deferred compensation plan expense allocates the benefits over years of service. Employee Stock Ownership Plan The cost of shares issued to the Employee Stock Ownershi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Benefit Plans - Schedule of Net Periodic Benefit Expense (Detail) - Benefit Equalization Plan, Postretirement Welfare Plan, Directors Consultation and Retirement Plan and Atlas Bank Retirement Income Plan and Supplemental Executive Retirement Plan [Member] - USD ($) $ in Thousands</t>
        </is>
      </c>
      <c r="B1" s="2" t="inlineStr">
        <is>
          <t>12 Months Ended</t>
        </is>
      </c>
    </row>
    <row r="2">
      <c r="B2" s="2" t="inlineStr">
        <is>
          <t>Jun. 30, 2022</t>
        </is>
      </c>
      <c r="C2" s="2" t="inlineStr">
        <is>
          <t>Jun. 30, 2021</t>
        </is>
      </c>
      <c r="D2" s="2" t="inlineStr">
        <is>
          <t>Jun. 30,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Interest cost</t>
        </is>
      </c>
      <c r="B4" s="7" t="n">
        <v>279</v>
      </c>
      <c r="C4" s="7" t="n">
        <v>262</v>
      </c>
      <c r="D4" s="7" t="n">
        <v>326</v>
      </c>
    </row>
    <row r="5">
      <c r="A5" s="4" t="inlineStr">
        <is>
          <t>Defined Benefit Plan, Net Periodic Benefit Cost (Credit), Interest Cost, Statement of Income or Comprehensive Income [Extensible Enumeration]</t>
        </is>
      </c>
      <c r="B5" s="4" t="inlineStr">
        <is>
          <t>Other Noninterest Expense</t>
        </is>
      </c>
      <c r="C5" s="4" t="inlineStr">
        <is>
          <t>Other Noninterest Expense</t>
        </is>
      </c>
      <c r="D5" s="4" t="inlineStr">
        <is>
          <t>Other Noninterest Expense</t>
        </is>
      </c>
    </row>
    <row r="6">
      <c r="A6" s="4" t="inlineStr">
        <is>
          <t>Amortization of unrecognized loss</t>
        </is>
      </c>
      <c r="B6" s="7" t="n">
        <v>80</v>
      </c>
      <c r="C6" s="7" t="n">
        <v>83</v>
      </c>
      <c r="D6" s="7" t="n">
        <v>19</v>
      </c>
    </row>
    <row r="7">
      <c r="A7" s="4" t="inlineStr">
        <is>
          <t>Defined Benefit Plan, Net Periodic Benefit (Cost) Credit, Amortization of Gain (Loss), Statement of Income or Comprehensive Income [Extensible Enumeration]</t>
        </is>
      </c>
      <c r="B7" s="4" t="inlineStr">
        <is>
          <t>Other Noninterest Expense</t>
        </is>
      </c>
      <c r="C7" s="4" t="inlineStr">
        <is>
          <t>Other Noninterest Expense</t>
        </is>
      </c>
      <c r="D7" s="4" t="inlineStr">
        <is>
          <t>Other Noninterest Expense</t>
        </is>
      </c>
    </row>
    <row r="8">
      <c r="A8" s="4" t="inlineStr">
        <is>
          <t>Expected return on assets</t>
        </is>
      </c>
      <c r="B8" s="7" t="n">
        <v>-110</v>
      </c>
      <c r="C8" s="7" t="n">
        <v>-113</v>
      </c>
      <c r="D8" s="7" t="n">
        <v>-112</v>
      </c>
    </row>
    <row r="9">
      <c r="A9" s="4" t="inlineStr">
        <is>
          <t>Defined Benefit Plan, Net Periodic Benefit (Cost) Credit, Expected Return (Loss), Statement of Income or Comprehensive Income [Extensible Enumeration]</t>
        </is>
      </c>
      <c r="B9" s="4" t="inlineStr">
        <is>
          <t>Other Noninterest Expense</t>
        </is>
      </c>
      <c r="C9" s="4" t="inlineStr">
        <is>
          <t>Other Noninterest Expense</t>
        </is>
      </c>
      <c r="D9" s="4" t="inlineStr">
        <is>
          <t>Other Noninterest Expense</t>
        </is>
      </c>
    </row>
    <row r="10">
      <c r="A10" s="4" t="inlineStr">
        <is>
          <t>Salaries and Employee Benefits [Member]</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Service cost</t>
        </is>
      </c>
      <c r="B12" s="7" t="n">
        <v>547</v>
      </c>
      <c r="C12" s="7" t="n">
        <v>106</v>
      </c>
      <c r="D12" s="7" t="n">
        <v>78</v>
      </c>
    </row>
    <row r="13">
      <c r="A13" s="4" t="inlineStr">
        <is>
          <t>Other Expense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Net periodic benefit cost</t>
        </is>
      </c>
      <c r="B15" s="7" t="n">
        <v>796</v>
      </c>
      <c r="C15" s="7" t="n">
        <v>338</v>
      </c>
      <c r="D15" s="7" t="n">
        <v>3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t>
        </is>
      </c>
      <c r="B1" s="2" t="inlineStr">
        <is>
          <t>12 Months Ended</t>
        </is>
      </c>
    </row>
    <row r="2">
      <c r="B2" s="2" t="inlineStr">
        <is>
          <t>Jun. 30, 2022</t>
        </is>
      </c>
      <c r="C2" s="2" t="inlineStr">
        <is>
          <t>Jun. 30, 2021</t>
        </is>
      </c>
      <c r="D2" s="2" t="inlineStr">
        <is>
          <t>Jun. 30,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Unearned Employee Stock Ownership Plan shares</t>
        </is>
      </c>
      <c r="B4" s="5" t="n">
        <v>6022000</v>
      </c>
      <c r="C4" s="5" t="n">
        <v>6022000</v>
      </c>
      <c r="D4" s="4" t="inlineStr">
        <is>
          <t xml:space="preserve"> </t>
        </is>
      </c>
    </row>
    <row r="5">
      <c r="A5" s="4" t="inlineStr">
        <is>
          <t>Common stock, par value</t>
        </is>
      </c>
      <c r="B5" s="8" t="n">
        <v>0.01</v>
      </c>
      <c r="C5" s="8" t="n">
        <v>0.01</v>
      </c>
      <c r="D5" s="4" t="inlineStr">
        <is>
          <t xml:space="preserve"> </t>
        </is>
      </c>
    </row>
    <row r="6">
      <c r="A6" s="4" t="inlineStr">
        <is>
          <t>ESOP Compensation Expense</t>
        </is>
      </c>
      <c r="B6" s="7" t="n">
        <v>2500000</v>
      </c>
      <c r="C6" s="7" t="n">
        <v>2100000</v>
      </c>
      <c r="D6" s="7" t="n">
        <v>2400000</v>
      </c>
    </row>
    <row r="7">
      <c r="A7" s="4" t="inlineStr">
        <is>
          <t>Multiemployer Plans, Postretirement Benefit [Member]</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Multiemployer Plan Number</t>
        </is>
      </c>
      <c r="B9" s="4" t="inlineStr">
        <is>
          <t>001</t>
        </is>
      </c>
      <c r="C9" s="4" t="inlineStr">
        <is>
          <t xml:space="preserve"> </t>
        </is>
      </c>
      <c r="D9" s="4" t="inlineStr">
        <is>
          <t xml:space="preserve"> </t>
        </is>
      </c>
    </row>
    <row r="10">
      <c r="A10" s="4" t="inlineStr">
        <is>
          <t>Defined Benefit Plan, Funded Percentage</t>
        </is>
      </c>
      <c r="B10" s="4" t="inlineStr">
        <is>
          <t xml:space="preserve"> </t>
        </is>
      </c>
      <c r="C10" s="10" t="n">
        <v>1.1378</v>
      </c>
      <c r="D10" s="10" t="n">
        <v>1.0231</v>
      </c>
    </row>
    <row r="11">
      <c r="A11" s="4" t="inlineStr">
        <is>
          <t>Multiemployer Plans, Plan Contributions</t>
        </is>
      </c>
      <c r="B11" s="4" t="inlineStr">
        <is>
          <t xml:space="preserve"> </t>
        </is>
      </c>
      <c r="C11" s="7" t="n">
        <v>248600000</v>
      </c>
      <c r="D11" s="7" t="n">
        <v>253200000</v>
      </c>
    </row>
    <row r="12">
      <c r="A12" s="4" t="inlineStr">
        <is>
          <t>Multiemployer Plans, Plan Expenses</t>
        </is>
      </c>
      <c r="B12" s="7" t="n">
        <v>372000</v>
      </c>
      <c r="C12" s="5" t="n">
        <v>329000</v>
      </c>
      <c r="D12" s="5" t="n">
        <v>340000</v>
      </c>
    </row>
    <row r="13">
      <c r="A13" s="4" t="inlineStr">
        <is>
          <t>Multiemployer Plans, Postretirement Benefit [Member] | Maximum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Percent of Total Plan Contributions</t>
        </is>
      </c>
      <c r="B15" s="9" t="n">
        <v>0.05</v>
      </c>
      <c r="C15" s="4" t="inlineStr">
        <is>
          <t xml:space="preserve"> </t>
        </is>
      </c>
      <c r="D15" s="4" t="inlineStr">
        <is>
          <t xml:space="preserve"> </t>
        </is>
      </c>
    </row>
    <row r="16">
      <c r="A16" s="4" t="inlineStr">
        <is>
          <t>Employees’ Savings and Profit Sharing Plan [Memb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Maximum Annual Contribution Per Employee</t>
        </is>
      </c>
      <c r="B18" s="9" t="n">
        <v>0.75</v>
      </c>
      <c r="C18" s="4" t="inlineStr">
        <is>
          <t xml:space="preserve"> </t>
        </is>
      </c>
      <c r="D18" s="4" t="inlineStr">
        <is>
          <t xml:space="preserve"> </t>
        </is>
      </c>
    </row>
    <row r="19">
      <c r="A19" s="4" t="inlineStr">
        <is>
          <t>Employer Matching Contribution</t>
        </is>
      </c>
      <c r="B19" s="10" t="n">
        <v>0.035</v>
      </c>
      <c r="C19" s="4" t="inlineStr">
        <is>
          <t xml:space="preserve"> </t>
        </is>
      </c>
      <c r="D19" s="4" t="inlineStr">
        <is>
          <t xml:space="preserve"> </t>
        </is>
      </c>
    </row>
    <row r="20">
      <c r="A20" s="4" t="inlineStr">
        <is>
          <t>Defined Contribution Plan, eligible employee contribution</t>
        </is>
      </c>
      <c r="B20" s="9" t="n">
        <v>0.06</v>
      </c>
      <c r="C20" s="4" t="inlineStr">
        <is>
          <t xml:space="preserve"> </t>
        </is>
      </c>
      <c r="D20" s="4" t="inlineStr">
        <is>
          <t xml:space="preserve"> </t>
        </is>
      </c>
    </row>
    <row r="21">
      <c r="A21" s="4" t="inlineStr">
        <is>
          <t>Defined Contribution Plan, Cost Recognized</t>
        </is>
      </c>
      <c r="B21" s="7" t="n">
        <v>1400000</v>
      </c>
      <c r="C21" s="5" t="n">
        <v>1300000</v>
      </c>
      <c r="D21" s="5" t="n">
        <v>1100000</v>
      </c>
    </row>
    <row r="22">
      <c r="A22" s="4" t="inlineStr">
        <is>
          <t>Benefit Equalization Plan ("BEP") [Member]</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ESOP Compensation Expense</t>
        </is>
      </c>
      <c r="B24" s="5" t="n">
        <v>40000</v>
      </c>
      <c r="C24" s="5" t="n">
        <v>37000</v>
      </c>
      <c r="D24" s="5" t="n">
        <v>24000</v>
      </c>
    </row>
    <row r="25">
      <c r="A25" s="4" t="inlineStr">
        <is>
          <t>ESOP Liability</t>
        </is>
      </c>
      <c r="B25" s="5" t="n">
        <v>20000</v>
      </c>
      <c r="C25" s="5" t="n">
        <v>18000</v>
      </c>
      <c r="D25" s="4" t="inlineStr">
        <is>
          <t xml:space="preserve"> </t>
        </is>
      </c>
    </row>
    <row r="26">
      <c r="A26" s="4" t="inlineStr">
        <is>
          <t>Defined Benefit Plan, Accumulated Other Comprehensive Income Net (Losses) Gains, after Tax</t>
        </is>
      </c>
      <c r="B26" s="5" t="n">
        <v>-707000</v>
      </c>
      <c r="C26" s="5" t="n">
        <v>-1000000</v>
      </c>
      <c r="D26" s="4" t="inlineStr">
        <is>
          <t xml:space="preserve"> </t>
        </is>
      </c>
    </row>
    <row r="27">
      <c r="A27" s="4" t="inlineStr">
        <is>
          <t>Defined Benefit Plan, Benefits Paid</t>
        </is>
      </c>
      <c r="B27" s="5" t="n">
        <v>241000</v>
      </c>
      <c r="C27" s="5" t="n">
        <v>239000</v>
      </c>
      <c r="D27" s="4" t="inlineStr">
        <is>
          <t xml:space="preserve"> </t>
        </is>
      </c>
    </row>
    <row r="28">
      <c r="A28" s="4" t="inlineStr">
        <is>
          <t>Defined Benefit Plan, Contributions by Employer</t>
        </is>
      </c>
      <c r="B28" s="5" t="n">
        <v>241000</v>
      </c>
      <c r="C28" s="5" t="n">
        <v>239000</v>
      </c>
      <c r="D28" s="5" t="n">
        <v>237000</v>
      </c>
    </row>
    <row r="29">
      <c r="A29" s="4" t="inlineStr">
        <is>
          <t>Defined benefit plan, expected future benefit payments, next twelve months</t>
        </is>
      </c>
      <c r="B29" s="5" t="n">
        <v>240000</v>
      </c>
      <c r="C29" s="4" t="inlineStr">
        <is>
          <t xml:space="preserve"> </t>
        </is>
      </c>
      <c r="D29" s="4" t="inlineStr">
        <is>
          <t xml:space="preserve"> </t>
        </is>
      </c>
    </row>
    <row r="30">
      <c r="A30" s="4" t="inlineStr">
        <is>
          <t>Atlas Bank Retirement Income Plan ("ABRIP") [Member]</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Defined Benefit Plan, Accumulated Other Comprehensive Income Net (Losses) Gains, after Tax</t>
        </is>
      </c>
      <c r="B32" s="5" t="n">
        <v>-475000</v>
      </c>
      <c r="C32" s="5" t="n">
        <v>-496000</v>
      </c>
      <c r="D32" s="4" t="inlineStr">
        <is>
          <t xml:space="preserve"> </t>
        </is>
      </c>
    </row>
    <row r="33">
      <c r="A33" s="4" t="inlineStr">
        <is>
          <t>Defined Benefit Plan, Benefits Paid</t>
        </is>
      </c>
      <c r="B33" s="5" t="n">
        <v>148000</v>
      </c>
      <c r="C33" s="5" t="n">
        <v>148000</v>
      </c>
      <c r="D33" s="4" t="inlineStr">
        <is>
          <t xml:space="preserve"> </t>
        </is>
      </c>
    </row>
    <row r="34">
      <c r="A34" s="4" t="inlineStr">
        <is>
          <t>Defined benefit plan, expected future benefit payments, next twelve months</t>
        </is>
      </c>
      <c r="B34" s="5" t="n">
        <v>146000</v>
      </c>
      <c r="C34" s="4" t="inlineStr">
        <is>
          <t xml:space="preserve"> </t>
        </is>
      </c>
      <c r="D34" s="4" t="inlineStr">
        <is>
          <t xml:space="preserve"> </t>
        </is>
      </c>
    </row>
    <row r="35">
      <c r="A35" s="4" t="inlineStr">
        <is>
          <t>Postretirement Welfare Plan [Member]</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Defined Benefit Plan, Accumulated Other Comprehensive Income Net (Losses) Gains, after Tax</t>
        </is>
      </c>
      <c r="B37" s="5" t="n">
        <v>377000</v>
      </c>
      <c r="C37" s="5" t="n">
        <v>230000</v>
      </c>
      <c r="D37" s="4" t="inlineStr">
        <is>
          <t xml:space="preserve"> </t>
        </is>
      </c>
    </row>
    <row r="38">
      <c r="A38" s="4" t="inlineStr">
        <is>
          <t>Defined Benefit Plan, Benefits Paid</t>
        </is>
      </c>
      <c r="B38" s="5" t="n">
        <v>12000</v>
      </c>
      <c r="C38" s="5" t="n">
        <v>12000</v>
      </c>
      <c r="D38" s="4" t="inlineStr">
        <is>
          <t xml:space="preserve"> </t>
        </is>
      </c>
    </row>
    <row r="39">
      <c r="A39" s="4" t="inlineStr">
        <is>
          <t>Defined Benefit Plan, Contributions by Employer</t>
        </is>
      </c>
      <c r="B39" s="5" t="n">
        <v>12000</v>
      </c>
      <c r="C39" s="5" t="n">
        <v>12000</v>
      </c>
      <c r="D39" s="5" t="n">
        <v>11000</v>
      </c>
    </row>
    <row r="40">
      <c r="A40" s="4" t="inlineStr">
        <is>
          <t>Defined benefit plan, expected future benefit payments, next twelve months</t>
        </is>
      </c>
      <c r="B40" s="5" t="n">
        <v>50000</v>
      </c>
      <c r="C40" s="4" t="inlineStr">
        <is>
          <t xml:space="preserve"> </t>
        </is>
      </c>
      <c r="D40" s="4" t="inlineStr">
        <is>
          <t xml:space="preserve"> </t>
        </is>
      </c>
    </row>
    <row r="41">
      <c r="A41" s="4" t="inlineStr">
        <is>
          <t>Directors' Consultation and Retirement Plan ("DCRP") [Member]</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Defined Benefit Plan, Accumulated Other Comprehensive Income Net (Losses) Gains, after Tax</t>
        </is>
      </c>
      <c r="B43" s="5" t="n">
        <v>716000</v>
      </c>
      <c r="C43" s="5" t="n">
        <v>203000</v>
      </c>
      <c r="D43" s="4" t="inlineStr">
        <is>
          <t xml:space="preserve"> </t>
        </is>
      </c>
    </row>
    <row r="44">
      <c r="A44" s="4" t="inlineStr">
        <is>
          <t>Defined Benefit Plan, Benefits Paid</t>
        </is>
      </c>
      <c r="B44" s="5" t="n">
        <v>49000</v>
      </c>
      <c r="C44" s="5" t="n">
        <v>69000</v>
      </c>
      <c r="D44" s="4" t="inlineStr">
        <is>
          <t xml:space="preserve"> </t>
        </is>
      </c>
    </row>
    <row r="45">
      <c r="A45" s="4" t="inlineStr">
        <is>
          <t>Defined Benefit Plan, Contributions by Employer</t>
        </is>
      </c>
      <c r="B45" s="5" t="n">
        <v>49000</v>
      </c>
      <c r="C45" s="7" t="n">
        <v>69000</v>
      </c>
      <c r="D45" s="7" t="n">
        <v>60000</v>
      </c>
    </row>
    <row r="46">
      <c r="A46" s="4" t="inlineStr">
        <is>
          <t>Defined benefit plan, expected future benefit payments, next twelve months</t>
        </is>
      </c>
      <c r="B46" s="7" t="n">
        <v>71000</v>
      </c>
      <c r="C46" s="4" t="inlineStr">
        <is>
          <t xml:space="preserve"> </t>
        </is>
      </c>
      <c r="D46" s="4" t="inlineStr">
        <is>
          <t xml:space="preserve"> </t>
        </is>
      </c>
    </row>
    <row r="47">
      <c r="A47" s="4" t="inlineStr">
        <is>
          <t>Second Step Conversion and Stock Offering [Member]</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Unearned Employee Stock Ownership Plan shares</t>
        </is>
      </c>
      <c r="B49" s="5" t="n">
        <v>2409764</v>
      </c>
      <c r="C49" s="4" t="inlineStr">
        <is>
          <t xml:space="preserve"> </t>
        </is>
      </c>
      <c r="D49" s="4" t="inlineStr">
        <is>
          <t xml:space="preserve"> </t>
        </is>
      </c>
    </row>
    <row r="50">
      <c r="A50" s="4" t="inlineStr">
        <is>
          <t>Additional Shares In ESOP</t>
        </is>
      </c>
      <c r="B50" s="5" t="n">
        <v>3612500</v>
      </c>
      <c r="C50" s="4" t="inlineStr">
        <is>
          <t xml:space="preserve"> </t>
        </is>
      </c>
      <c r="D50" s="4" t="inlineStr">
        <is>
          <t xml:space="preserve"> </t>
        </is>
      </c>
    </row>
    <row r="51">
      <c r="A51" s="4" t="inlineStr">
        <is>
          <t>Common stock, par value</t>
        </is>
      </c>
      <c r="B51" s="7" t="n">
        <v>10</v>
      </c>
      <c r="C51" s="4" t="inlineStr">
        <is>
          <t xml:space="preserve"> </t>
        </is>
      </c>
      <c r="D51" s="4" t="inlineStr">
        <is>
          <t xml:space="preserve"> </t>
        </is>
      </c>
    </row>
    <row r="52">
      <c r="A52" s="4" t="inlineStr">
        <is>
          <t>ESOP Outstanding Principal And Interest</t>
        </is>
      </c>
      <c r="B52" s="7" t="n">
        <v>3800000</v>
      </c>
      <c r="C52" s="4" t="inlineStr">
        <is>
          <t xml:space="preserve"> </t>
        </is>
      </c>
      <c r="D52" s="4" t="inlineStr">
        <is>
          <t xml:space="preserve"> </t>
        </is>
      </c>
    </row>
    <row r="53">
      <c r="A53" s="4" t="inlineStr">
        <is>
          <t>Employer Additional Loan to ESOP</t>
        </is>
      </c>
      <c r="B53" s="5" t="n">
        <v>36100000</v>
      </c>
      <c r="C53" s="4" t="inlineStr">
        <is>
          <t xml:space="preserve"> </t>
        </is>
      </c>
      <c r="D53" s="4" t="inlineStr">
        <is>
          <t xml:space="preserve"> </t>
        </is>
      </c>
    </row>
    <row r="54">
      <c r="A54" s="4" t="inlineStr">
        <is>
          <t>ESOP Outstanding Loan Principal Amount</t>
        </is>
      </c>
      <c r="B54" s="7" t="n">
        <v>2820000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Employee Stock Ownership Plan (ESOP) Disclosures (Detail) - USD ($) $ in Thousands</t>
        </is>
      </c>
      <c r="B1" s="2" t="inlineStr">
        <is>
          <t>Jun. 30, 2022</t>
        </is>
      </c>
      <c r="C1" s="2" t="inlineStr">
        <is>
          <t>Jun. 30, 2021</t>
        </is>
      </c>
    </row>
    <row r="2">
      <c r="A2" s="3" t="inlineStr">
        <is>
          <t>Compensation And Retirement Disclosure [Abstract]</t>
        </is>
      </c>
      <c r="B2" s="4" t="inlineStr">
        <is>
          <t xml:space="preserve"> </t>
        </is>
      </c>
      <c r="C2" s="4" t="inlineStr">
        <is>
          <t xml:space="preserve"> </t>
        </is>
      </c>
    </row>
    <row r="3">
      <c r="A3" s="4" t="inlineStr">
        <is>
          <t>Shares purchased by ESOP</t>
        </is>
      </c>
      <c r="B3" s="5" t="n">
        <v>6022000</v>
      </c>
      <c r="C3" s="5" t="n">
        <v>6022000</v>
      </c>
    </row>
    <row r="4">
      <c r="A4" s="4" t="inlineStr">
        <is>
          <t>Less: Shares allocated</t>
        </is>
      </c>
      <c r="B4" s="5" t="n">
        <v>3363000</v>
      </c>
      <c r="C4" s="5" t="n">
        <v>3162000</v>
      </c>
    </row>
    <row r="5">
      <c r="A5" s="4" t="inlineStr">
        <is>
          <t>Less: Shares committed to be released</t>
        </is>
      </c>
      <c r="B5" s="5" t="n">
        <v>100000</v>
      </c>
      <c r="C5" s="5" t="n">
        <v>100000</v>
      </c>
    </row>
    <row r="6">
      <c r="A6" s="4" t="inlineStr">
        <is>
          <t>Remaining unearned ESOP shares</t>
        </is>
      </c>
      <c r="B6" s="5" t="n">
        <v>2558895</v>
      </c>
      <c r="C6" s="5" t="n">
        <v>2759594</v>
      </c>
    </row>
    <row r="7">
      <c r="A7" s="4" t="inlineStr">
        <is>
          <t>Fair value of unearned ESOP shares</t>
        </is>
      </c>
      <c r="B7" s="7" t="n">
        <v>28430</v>
      </c>
      <c r="C7" s="7" t="n">
        <v>329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enefit Plans - Schedule of Net Funded Status (Detail) - USD ($)</t>
        </is>
      </c>
      <c r="B1" s="2" t="inlineStr">
        <is>
          <t>12 Months Ended</t>
        </is>
      </c>
    </row>
    <row r="2">
      <c r="B2" s="2" t="inlineStr">
        <is>
          <t>Jun. 30, 2022</t>
        </is>
      </c>
      <c r="C2" s="2" t="inlineStr">
        <is>
          <t>Jun. 30, 2021</t>
        </is>
      </c>
      <c r="D2" s="2" t="inlineStr">
        <is>
          <t>Jun. 30, 2020</t>
        </is>
      </c>
    </row>
    <row r="3">
      <c r="A3" s="4" t="inlineStr">
        <is>
          <t>Atlas Bank Retirement Income Plan ("ABRIP") [Member]</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Projected benefit obligation - beginning</t>
        </is>
      </c>
      <c r="B5" s="7" t="n">
        <v>2149000</v>
      </c>
      <c r="C5" s="7" t="n">
        <v>2285000</v>
      </c>
      <c r="D5" s="4" t="inlineStr">
        <is>
          <t xml:space="preserve"> </t>
        </is>
      </c>
    </row>
    <row r="6">
      <c r="A6" s="4" t="inlineStr">
        <is>
          <t>Interest cost</t>
        </is>
      </c>
      <c r="B6" s="5" t="n">
        <v>62000</v>
      </c>
      <c r="C6" s="5" t="n">
        <v>61000</v>
      </c>
      <c r="D6" s="7" t="n">
        <v>77000</v>
      </c>
    </row>
    <row r="7">
      <c r="A7" s="4" t="inlineStr">
        <is>
          <t>Actuarial gain</t>
        </is>
      </c>
      <c r="B7" s="5" t="n">
        <v>-247000</v>
      </c>
      <c r="C7" s="5" t="n">
        <v>-49000</v>
      </c>
      <c r="D7" s="4" t="inlineStr">
        <is>
          <t xml:space="preserve"> </t>
        </is>
      </c>
    </row>
    <row r="8">
      <c r="A8" s="4" t="inlineStr">
        <is>
          <t>Benefit payments</t>
        </is>
      </c>
      <c r="B8" s="5" t="n">
        <v>-148000</v>
      </c>
      <c r="C8" s="5" t="n">
        <v>-148000</v>
      </c>
      <c r="D8" s="4" t="inlineStr">
        <is>
          <t xml:space="preserve"> </t>
        </is>
      </c>
    </row>
    <row r="9">
      <c r="A9" s="4" t="inlineStr">
        <is>
          <t>Projected benefit obligation - ending</t>
        </is>
      </c>
      <c r="B9" s="5" t="n">
        <v>1816000</v>
      </c>
      <c r="C9" s="5" t="n">
        <v>2149000</v>
      </c>
      <c r="D9" s="5" t="n">
        <v>2285000</v>
      </c>
    </row>
    <row r="10">
      <c r="A10" s="3" t="inlineStr">
        <is>
          <t>Change in plan assets:</t>
        </is>
      </c>
      <c r="B10" s="4" t="inlineStr">
        <is>
          <t xml:space="preserve"> </t>
        </is>
      </c>
      <c r="C10" s="4" t="inlineStr">
        <is>
          <t xml:space="preserve"> </t>
        </is>
      </c>
      <c r="D10" s="4" t="inlineStr">
        <is>
          <t xml:space="preserve"> </t>
        </is>
      </c>
    </row>
    <row r="11">
      <c r="A11" s="4" t="inlineStr">
        <is>
          <t>Fair value of assets - beginning</t>
        </is>
      </c>
      <c r="B11" s="5" t="n">
        <v>3220000</v>
      </c>
      <c r="C11" s="5" t="n">
        <v>3299000</v>
      </c>
      <c r="D11" s="4" t="inlineStr">
        <is>
          <t xml:space="preserve"> </t>
        </is>
      </c>
    </row>
    <row r="12">
      <c r="A12" s="4" t="inlineStr">
        <is>
          <t>Actual return on assets</t>
        </is>
      </c>
      <c r="B12" s="5" t="n">
        <v>-165000</v>
      </c>
      <c r="C12" s="5" t="n">
        <v>69000</v>
      </c>
      <c r="D12" s="4" t="inlineStr">
        <is>
          <t xml:space="preserve"> </t>
        </is>
      </c>
    </row>
    <row r="13">
      <c r="A13" s="4" t="inlineStr">
        <is>
          <t>Benefit payments</t>
        </is>
      </c>
      <c r="B13" s="5" t="n">
        <v>-148000</v>
      </c>
      <c r="C13" s="5" t="n">
        <v>-148000</v>
      </c>
      <c r="D13" s="4" t="inlineStr">
        <is>
          <t xml:space="preserve"> </t>
        </is>
      </c>
    </row>
    <row r="14">
      <c r="A14" s="4" t="inlineStr">
        <is>
          <t>Fair value of assets - ending</t>
        </is>
      </c>
      <c r="B14" s="5" t="n">
        <v>2907000</v>
      </c>
      <c r="C14" s="5" t="n">
        <v>3220000</v>
      </c>
      <c r="D14" s="5" t="n">
        <v>3299000</v>
      </c>
    </row>
    <row r="15">
      <c r="A15" s="3" t="inlineStr">
        <is>
          <t>Reconciliation of funded status:</t>
        </is>
      </c>
      <c r="B15" s="4" t="inlineStr">
        <is>
          <t xml:space="preserve"> </t>
        </is>
      </c>
      <c r="C15" s="4" t="inlineStr">
        <is>
          <t xml:space="preserve"> </t>
        </is>
      </c>
      <c r="D15" s="4" t="inlineStr">
        <is>
          <t xml:space="preserve"> </t>
        </is>
      </c>
    </row>
    <row r="16">
      <c r="A16" s="4" t="inlineStr">
        <is>
          <t>Projected benefit obligation</t>
        </is>
      </c>
      <c r="B16" s="5" t="n">
        <v>-1816000</v>
      </c>
      <c r="C16" s="5" t="n">
        <v>-2149000</v>
      </c>
      <c r="D16" s="5" t="n">
        <v>-2285000</v>
      </c>
    </row>
    <row r="17">
      <c r="A17" s="4" t="inlineStr">
        <is>
          <t>Fair value of assets - ending</t>
        </is>
      </c>
      <c r="B17" s="5" t="n">
        <v>2907000</v>
      </c>
      <c r="C17" s="5" t="n">
        <v>3220000</v>
      </c>
      <c r="D17" s="5" t="n">
        <v>3299000</v>
      </c>
    </row>
    <row r="18">
      <c r="A18" s="4" t="inlineStr">
        <is>
          <t>Funded status included in other assets / liabilities</t>
        </is>
      </c>
      <c r="B18" s="5" t="n">
        <v>1091000</v>
      </c>
      <c r="C18" s="5" t="n">
        <v>1071000</v>
      </c>
      <c r="D18" s="4" t="inlineStr">
        <is>
          <t xml:space="preserve"> </t>
        </is>
      </c>
    </row>
    <row r="19">
      <c r="A19" s="4" t="inlineStr">
        <is>
          <t>Accumulated benefit obligation</t>
        </is>
      </c>
      <c r="B19" s="7" t="n">
        <v>-1816000</v>
      </c>
      <c r="C19" s="7" t="n">
        <v>-2149000</v>
      </c>
      <c r="D19" s="4" t="inlineStr">
        <is>
          <t xml:space="preserve"> </t>
        </is>
      </c>
    </row>
    <row r="20">
      <c r="A20" s="4" t="inlineStr">
        <is>
          <t>Discount rate</t>
        </is>
      </c>
      <c r="B20" s="10" t="n">
        <v>0.045</v>
      </c>
      <c r="C20" s="9" t="n">
        <v>0.03</v>
      </c>
      <c r="D20" s="4" t="inlineStr">
        <is>
          <t xml:space="preserve"> </t>
        </is>
      </c>
    </row>
    <row r="21">
      <c r="A21" s="4" t="inlineStr">
        <is>
          <t>Benefit Equalization Plan ("BEP") [Member]</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Projected benefit obligation - beginning</t>
        </is>
      </c>
      <c r="B23" s="7" t="n">
        <v>2999000</v>
      </c>
      <c r="C23" s="7" t="n">
        <v>3206000</v>
      </c>
      <c r="D23" s="4" t="inlineStr">
        <is>
          <t xml:space="preserve"> </t>
        </is>
      </c>
    </row>
    <row r="24">
      <c r="A24" s="4" t="inlineStr">
        <is>
          <t>Interest cost</t>
        </is>
      </c>
      <c r="B24" s="5" t="n">
        <v>86000</v>
      </c>
      <c r="C24" s="5" t="n">
        <v>85000</v>
      </c>
      <c r="D24" s="5" t="n">
        <v>112000</v>
      </c>
    </row>
    <row r="25">
      <c r="A25" s="4" t="inlineStr">
        <is>
          <t>Actuarial gain</t>
        </is>
      </c>
      <c r="B25" s="5" t="n">
        <v>-252000</v>
      </c>
      <c r="C25" s="5" t="n">
        <v>-53000</v>
      </c>
      <c r="D25" s="4" t="inlineStr">
        <is>
          <t xml:space="preserve"> </t>
        </is>
      </c>
    </row>
    <row r="26">
      <c r="A26" s="4" t="inlineStr">
        <is>
          <t>Benefit payments</t>
        </is>
      </c>
      <c r="B26" s="5" t="n">
        <v>-241000</v>
      </c>
      <c r="C26" s="5" t="n">
        <v>-239000</v>
      </c>
      <c r="D26" s="4" t="inlineStr">
        <is>
          <t xml:space="preserve"> </t>
        </is>
      </c>
    </row>
    <row r="27">
      <c r="A27" s="4" t="inlineStr">
        <is>
          <t>Projected benefit obligation - ending</t>
        </is>
      </c>
      <c r="B27" s="5" t="n">
        <v>2592000</v>
      </c>
      <c r="C27" s="5" t="n">
        <v>2999000</v>
      </c>
      <c r="D27" s="5" t="n">
        <v>3206000</v>
      </c>
    </row>
    <row r="28">
      <c r="A28" s="3" t="inlineStr">
        <is>
          <t>Change in plan assets:</t>
        </is>
      </c>
      <c r="B28" s="4" t="inlineStr">
        <is>
          <t xml:space="preserve"> </t>
        </is>
      </c>
      <c r="C28" s="4" t="inlineStr">
        <is>
          <t xml:space="preserve"> </t>
        </is>
      </c>
      <c r="D28" s="4" t="inlineStr">
        <is>
          <t xml:space="preserve"> </t>
        </is>
      </c>
    </row>
    <row r="29">
      <c r="A29" s="4" t="inlineStr">
        <is>
          <t>Benefit payments</t>
        </is>
      </c>
      <c r="B29" s="5" t="n">
        <v>-241000</v>
      </c>
      <c r="C29" s="5" t="n">
        <v>-239000</v>
      </c>
      <c r="D29" s="4" t="inlineStr">
        <is>
          <t xml:space="preserve"> </t>
        </is>
      </c>
    </row>
    <row r="30">
      <c r="A30" s="4" t="inlineStr">
        <is>
          <t>Contributions</t>
        </is>
      </c>
      <c r="B30" s="5" t="n">
        <v>241000</v>
      </c>
      <c r="C30" s="5" t="n">
        <v>239000</v>
      </c>
      <c r="D30" s="5" t="n">
        <v>237000</v>
      </c>
    </row>
    <row r="31">
      <c r="A31" s="3" t="inlineStr">
        <is>
          <t>Reconciliation of funded status:</t>
        </is>
      </c>
      <c r="B31" s="4" t="inlineStr">
        <is>
          <t xml:space="preserve"> </t>
        </is>
      </c>
      <c r="C31" s="4" t="inlineStr">
        <is>
          <t xml:space="preserve"> </t>
        </is>
      </c>
      <c r="D31" s="4" t="inlineStr">
        <is>
          <t xml:space="preserve"> </t>
        </is>
      </c>
    </row>
    <row r="32">
      <c r="A32" s="4" t="inlineStr">
        <is>
          <t>Projected benefit obligation</t>
        </is>
      </c>
      <c r="B32" s="5" t="n">
        <v>-2592000</v>
      </c>
      <c r="C32" s="5" t="n">
        <v>-2999000</v>
      </c>
      <c r="D32" s="5" t="n">
        <v>-3206000</v>
      </c>
    </row>
    <row r="33">
      <c r="A33" s="4" t="inlineStr">
        <is>
          <t>Funded status included in other assets / liabilities</t>
        </is>
      </c>
      <c r="B33" s="5" t="n">
        <v>-2592000</v>
      </c>
      <c r="C33" s="5" t="n">
        <v>-2999000</v>
      </c>
      <c r="D33" s="4" t="inlineStr">
        <is>
          <t xml:space="preserve"> </t>
        </is>
      </c>
    </row>
    <row r="34">
      <c r="A34" s="4" t="inlineStr">
        <is>
          <t>Accumulated benefit obligation</t>
        </is>
      </c>
      <c r="B34" s="7" t="n">
        <v>-2592000</v>
      </c>
      <c r="C34" s="7" t="n">
        <v>-2999000</v>
      </c>
      <c r="D34" s="4" t="inlineStr">
        <is>
          <t xml:space="preserve"> </t>
        </is>
      </c>
    </row>
    <row r="35">
      <c r="A35" s="4" t="inlineStr">
        <is>
          <t>Discount rate</t>
        </is>
      </c>
      <c r="B35" s="10" t="n">
        <v>0.045</v>
      </c>
      <c r="C35" s="9" t="n">
        <v>0.03</v>
      </c>
      <c r="D35" s="4" t="inlineStr">
        <is>
          <t xml:space="preserve"> </t>
        </is>
      </c>
    </row>
    <row r="36">
      <c r="A36" s="4" t="inlineStr">
        <is>
          <t>Postretirement Welfare Plan [Member]</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Projected benefit obligation - beginning</t>
        </is>
      </c>
      <c r="B38" s="7" t="n">
        <v>1108000</v>
      </c>
      <c r="C38" s="7" t="n">
        <v>991000</v>
      </c>
      <c r="D38" s="4" t="inlineStr">
        <is>
          <t xml:space="preserve"> </t>
        </is>
      </c>
    </row>
    <row r="39">
      <c r="A39" s="4" t="inlineStr">
        <is>
          <t>Service cost</t>
        </is>
      </c>
      <c r="B39" s="5" t="n">
        <v>116000</v>
      </c>
      <c r="C39" s="5" t="n">
        <v>106000</v>
      </c>
      <c r="D39" s="5" t="n">
        <v>78000</v>
      </c>
    </row>
    <row r="40">
      <c r="A40" s="4" t="inlineStr">
        <is>
          <t>Interest cost</t>
        </is>
      </c>
      <c r="B40" s="5" t="n">
        <v>33000</v>
      </c>
      <c r="C40" s="5" t="n">
        <v>27000</v>
      </c>
      <c r="D40" s="5" t="n">
        <v>26000</v>
      </c>
    </row>
    <row r="41">
      <c r="A41" s="4" t="inlineStr">
        <is>
          <t>Actuarial gain</t>
        </is>
      </c>
      <c r="B41" s="5" t="n">
        <v>-160000</v>
      </c>
      <c r="C41" s="5" t="n">
        <v>-4000</v>
      </c>
      <c r="D41" s="4" t="inlineStr">
        <is>
          <t xml:space="preserve"> </t>
        </is>
      </c>
    </row>
    <row r="42">
      <c r="A42" s="4" t="inlineStr">
        <is>
          <t>Benefit payments</t>
        </is>
      </c>
      <c r="B42" s="5" t="n">
        <v>-12000</v>
      </c>
      <c r="C42" s="5" t="n">
        <v>-12000</v>
      </c>
      <c r="D42" s="4" t="inlineStr">
        <is>
          <t xml:space="preserve"> </t>
        </is>
      </c>
    </row>
    <row r="43">
      <c r="A43" s="4" t="inlineStr">
        <is>
          <t>Projected benefit obligation - ending</t>
        </is>
      </c>
      <c r="B43" s="5" t="n">
        <v>1085000</v>
      </c>
      <c r="C43" s="5" t="n">
        <v>1108000</v>
      </c>
      <c r="D43" s="5" t="n">
        <v>991000</v>
      </c>
    </row>
    <row r="44">
      <c r="A44" s="3" t="inlineStr">
        <is>
          <t>Change in plan assets:</t>
        </is>
      </c>
      <c r="B44" s="4" t="inlineStr">
        <is>
          <t xml:space="preserve"> </t>
        </is>
      </c>
      <c r="C44" s="4" t="inlineStr">
        <is>
          <t xml:space="preserve"> </t>
        </is>
      </c>
      <c r="D44" s="4" t="inlineStr">
        <is>
          <t xml:space="preserve"> </t>
        </is>
      </c>
    </row>
    <row r="45">
      <c r="A45" s="4" t="inlineStr">
        <is>
          <t>Benefit payments</t>
        </is>
      </c>
      <c r="B45" s="5" t="n">
        <v>-12000</v>
      </c>
      <c r="C45" s="5" t="n">
        <v>-12000</v>
      </c>
      <c r="D45" s="4" t="inlineStr">
        <is>
          <t xml:space="preserve"> </t>
        </is>
      </c>
    </row>
    <row r="46">
      <c r="A46" s="4" t="inlineStr">
        <is>
          <t>Contributions</t>
        </is>
      </c>
      <c r="B46" s="5" t="n">
        <v>12000</v>
      </c>
      <c r="C46" s="5" t="n">
        <v>12000</v>
      </c>
      <c r="D46" s="5" t="n">
        <v>11000</v>
      </c>
    </row>
    <row r="47">
      <c r="A47" s="3" t="inlineStr">
        <is>
          <t>Reconciliation of funded status:</t>
        </is>
      </c>
      <c r="B47" s="4" t="inlineStr">
        <is>
          <t xml:space="preserve"> </t>
        </is>
      </c>
      <c r="C47" s="4" t="inlineStr">
        <is>
          <t xml:space="preserve"> </t>
        </is>
      </c>
      <c r="D47" s="4" t="inlineStr">
        <is>
          <t xml:space="preserve"> </t>
        </is>
      </c>
    </row>
    <row r="48">
      <c r="A48" s="4" t="inlineStr">
        <is>
          <t>Projected benefit obligation</t>
        </is>
      </c>
      <c r="B48" s="5" t="n">
        <v>-1085000</v>
      </c>
      <c r="C48" s="5" t="n">
        <v>-1108000</v>
      </c>
      <c r="D48" s="5" t="n">
        <v>-991000</v>
      </c>
    </row>
    <row r="49">
      <c r="A49" s="4" t="inlineStr">
        <is>
          <t>Funded status included in other assets / liabilities</t>
        </is>
      </c>
      <c r="B49" s="7" t="n">
        <v>-1085000</v>
      </c>
      <c r="C49" s="7" t="n">
        <v>-1108000</v>
      </c>
      <c r="D49" s="4" t="inlineStr">
        <is>
          <t xml:space="preserve"> </t>
        </is>
      </c>
    </row>
    <row r="50">
      <c r="A50" s="4" t="inlineStr">
        <is>
          <t>Discount rate</t>
        </is>
      </c>
      <c r="B50" s="10" t="n">
        <v>0.045</v>
      </c>
      <c r="C50" s="9" t="n">
        <v>0.03</v>
      </c>
      <c r="D50" s="4" t="inlineStr">
        <is>
          <t xml:space="preserve"> </t>
        </is>
      </c>
    </row>
    <row r="51">
      <c r="A51" s="4" t="inlineStr">
        <is>
          <t>Salary increase rate</t>
        </is>
      </c>
      <c r="B51" s="10" t="n">
        <v>0.0325</v>
      </c>
      <c r="C51" s="10" t="n">
        <v>0.0325</v>
      </c>
      <c r="D51" s="4" t="inlineStr">
        <is>
          <t xml:space="preserve"> </t>
        </is>
      </c>
    </row>
    <row r="52">
      <c r="A52" s="4" t="inlineStr">
        <is>
          <t>Directors' Consultation and Retirement Plan ("DCRP") [Member]</t>
        </is>
      </c>
      <c r="B52" s="4" t="inlineStr">
        <is>
          <t xml:space="preserve"> </t>
        </is>
      </c>
      <c r="C52" s="4" t="inlineStr">
        <is>
          <t xml:space="preserve"> </t>
        </is>
      </c>
      <c r="D52" s="4" t="inlineStr">
        <is>
          <t xml:space="preserve"> </t>
        </is>
      </c>
    </row>
    <row r="53">
      <c r="A53" s="3" t="inlineStr">
        <is>
          <t>Change in benefit obligation:</t>
        </is>
      </c>
      <c r="B53" s="4" t="inlineStr">
        <is>
          <t xml:space="preserve"> </t>
        </is>
      </c>
      <c r="C53" s="4" t="inlineStr">
        <is>
          <t xml:space="preserve"> </t>
        </is>
      </c>
      <c r="D53" s="4" t="inlineStr">
        <is>
          <t xml:space="preserve"> </t>
        </is>
      </c>
    </row>
    <row r="54">
      <c r="A54" s="4" t="inlineStr">
        <is>
          <t>Projected benefit obligation - beginning</t>
        </is>
      </c>
      <c r="B54" s="7" t="n">
        <v>3116000</v>
      </c>
      <c r="C54" s="7" t="n">
        <v>3269000</v>
      </c>
      <c r="D54" s="4" t="inlineStr">
        <is>
          <t xml:space="preserve"> </t>
        </is>
      </c>
    </row>
    <row r="55">
      <c r="A55" s="4" t="inlineStr">
        <is>
          <t>Interest cost</t>
        </is>
      </c>
      <c r="B55" s="5" t="n">
        <v>92000</v>
      </c>
      <c r="C55" s="5" t="n">
        <v>89000</v>
      </c>
      <c r="D55" s="5" t="n">
        <v>110000</v>
      </c>
    </row>
    <row r="56">
      <c r="A56" s="4" t="inlineStr">
        <is>
          <t>Actuarial gain</t>
        </is>
      </c>
      <c r="B56" s="5" t="n">
        <v>-513000</v>
      </c>
      <c r="C56" s="5" t="n">
        <v>-173000</v>
      </c>
      <c r="D56" s="4" t="inlineStr">
        <is>
          <t xml:space="preserve"> </t>
        </is>
      </c>
    </row>
    <row r="57">
      <c r="A57" s="4" t="inlineStr">
        <is>
          <t>Benefit payments</t>
        </is>
      </c>
      <c r="B57" s="5" t="n">
        <v>-49000</v>
      </c>
      <c r="C57" s="5" t="n">
        <v>-69000</v>
      </c>
      <c r="D57" s="4" t="inlineStr">
        <is>
          <t xml:space="preserve"> </t>
        </is>
      </c>
    </row>
    <row r="58">
      <c r="A58" s="4" t="inlineStr">
        <is>
          <t>Projected benefit obligation - ending</t>
        </is>
      </c>
      <c r="B58" s="5" t="n">
        <v>2646000</v>
      </c>
      <c r="C58" s="5" t="n">
        <v>3116000</v>
      </c>
      <c r="D58" s="5" t="n">
        <v>3269000</v>
      </c>
    </row>
    <row r="59">
      <c r="A59" s="3" t="inlineStr">
        <is>
          <t>Change in plan assets:</t>
        </is>
      </c>
      <c r="B59" s="4" t="inlineStr">
        <is>
          <t xml:space="preserve"> </t>
        </is>
      </c>
      <c r="C59" s="4" t="inlineStr">
        <is>
          <t xml:space="preserve"> </t>
        </is>
      </c>
      <c r="D59" s="4" t="inlineStr">
        <is>
          <t xml:space="preserve"> </t>
        </is>
      </c>
    </row>
    <row r="60">
      <c r="A60" s="4" t="inlineStr">
        <is>
          <t>Benefit payments</t>
        </is>
      </c>
      <c r="B60" s="5" t="n">
        <v>-49000</v>
      </c>
      <c r="C60" s="5" t="n">
        <v>-69000</v>
      </c>
      <c r="D60" s="4" t="inlineStr">
        <is>
          <t xml:space="preserve"> </t>
        </is>
      </c>
    </row>
    <row r="61">
      <c r="A61" s="4" t="inlineStr">
        <is>
          <t>Contributions</t>
        </is>
      </c>
      <c r="B61" s="5" t="n">
        <v>49000</v>
      </c>
      <c r="C61" s="5" t="n">
        <v>69000</v>
      </c>
      <c r="D61" s="5" t="n">
        <v>60000</v>
      </c>
    </row>
    <row r="62">
      <c r="A62" s="3" t="inlineStr">
        <is>
          <t>Reconciliation of funded status:</t>
        </is>
      </c>
      <c r="B62" s="4" t="inlineStr">
        <is>
          <t xml:space="preserve"> </t>
        </is>
      </c>
      <c r="C62" s="4" t="inlineStr">
        <is>
          <t xml:space="preserve"> </t>
        </is>
      </c>
      <c r="D62" s="4" t="inlineStr">
        <is>
          <t xml:space="preserve"> </t>
        </is>
      </c>
    </row>
    <row r="63">
      <c r="A63" s="4" t="inlineStr">
        <is>
          <t>Projected benefit obligation</t>
        </is>
      </c>
      <c r="B63" s="5" t="n">
        <v>-2646000</v>
      </c>
      <c r="C63" s="5" t="n">
        <v>-3116000</v>
      </c>
      <c r="D63" s="7" t="n">
        <v>-3269000</v>
      </c>
    </row>
    <row r="64">
      <c r="A64" s="4" t="inlineStr">
        <is>
          <t>Funded status included in other assets / liabilities</t>
        </is>
      </c>
      <c r="B64" s="5" t="n">
        <v>-2646000</v>
      </c>
      <c r="C64" s="5" t="n">
        <v>-3116000</v>
      </c>
      <c r="D64" s="4" t="inlineStr">
        <is>
          <t xml:space="preserve"> </t>
        </is>
      </c>
    </row>
    <row r="65">
      <c r="A65" s="4" t="inlineStr">
        <is>
          <t>Accumulated benefit obligation</t>
        </is>
      </c>
      <c r="B65" s="7" t="n">
        <v>-2646000</v>
      </c>
      <c r="C65" s="7" t="n">
        <v>-3116000</v>
      </c>
      <c r="D65" s="4" t="inlineStr">
        <is>
          <t xml:space="preserve"> </t>
        </is>
      </c>
    </row>
    <row r="66">
      <c r="A66" s="4" t="inlineStr">
        <is>
          <t>Discount rate</t>
        </is>
      </c>
      <c r="B66" s="10" t="n">
        <v>0.045</v>
      </c>
      <c r="C66" s="9" t="n">
        <v>0.03</v>
      </c>
      <c r="D66" s="4" t="inlineStr">
        <is>
          <t xml:space="preserve"> </t>
        </is>
      </c>
    </row>
    <row r="67">
      <c r="A67" s="4" t="inlineStr">
        <is>
          <t>Supplemental Executive Retirement Plan SERP [Member]</t>
        </is>
      </c>
      <c r="B67" s="4" t="inlineStr">
        <is>
          <t xml:space="preserve"> </t>
        </is>
      </c>
      <c r="C67" s="4" t="inlineStr">
        <is>
          <t xml:space="preserve"> </t>
        </is>
      </c>
      <c r="D67" s="4" t="inlineStr">
        <is>
          <t xml:space="preserve"> </t>
        </is>
      </c>
    </row>
    <row r="68">
      <c r="A68" s="3" t="inlineStr">
        <is>
          <t>Change in benefit obligation:</t>
        </is>
      </c>
      <c r="B68" s="4" t="inlineStr">
        <is>
          <t xml:space="preserve"> </t>
        </is>
      </c>
      <c r="C68" s="4" t="inlineStr">
        <is>
          <t xml:space="preserve"> </t>
        </is>
      </c>
      <c r="D68" s="4" t="inlineStr">
        <is>
          <t xml:space="preserve"> </t>
        </is>
      </c>
    </row>
    <row r="69">
      <c r="A69" s="4" t="inlineStr">
        <is>
          <t>Projected benefit obligation - beginning</t>
        </is>
      </c>
      <c r="B69" s="7" t="n">
        <v>0</v>
      </c>
      <c r="C69" s="4" t="inlineStr">
        <is>
          <t xml:space="preserve"> </t>
        </is>
      </c>
      <c r="D69" s="4" t="inlineStr">
        <is>
          <t xml:space="preserve"> </t>
        </is>
      </c>
    </row>
    <row r="70">
      <c r="A70" s="4" t="inlineStr">
        <is>
          <t>Service cost</t>
        </is>
      </c>
      <c r="B70" s="5" t="n">
        <v>431000</v>
      </c>
      <c r="C70" s="4" t="inlineStr">
        <is>
          <t xml:space="preserve"> </t>
        </is>
      </c>
      <c r="D70" s="4" t="inlineStr">
        <is>
          <t xml:space="preserve"> </t>
        </is>
      </c>
    </row>
    <row r="71">
      <c r="A71" s="4" t="inlineStr">
        <is>
          <t>Interest cost</t>
        </is>
      </c>
      <c r="B71" s="5" t="n">
        <v>6000</v>
      </c>
      <c r="C71" s="4" t="inlineStr">
        <is>
          <t xml:space="preserve"> </t>
        </is>
      </c>
      <c r="D71" s="4" t="inlineStr">
        <is>
          <t xml:space="preserve"> </t>
        </is>
      </c>
    </row>
    <row r="72">
      <c r="A72" s="4" t="inlineStr">
        <is>
          <t>Projected benefit obligation - ending</t>
        </is>
      </c>
      <c r="B72" s="5" t="n">
        <v>437000</v>
      </c>
      <c r="C72" s="7" t="n">
        <v>0</v>
      </c>
      <c r="D72" s="4" t="inlineStr">
        <is>
          <t xml:space="preserve"> </t>
        </is>
      </c>
    </row>
    <row r="73">
      <c r="A73" s="3" t="inlineStr">
        <is>
          <t>Reconciliation of funded status:</t>
        </is>
      </c>
      <c r="B73" s="4" t="inlineStr">
        <is>
          <t xml:space="preserve"> </t>
        </is>
      </c>
      <c r="C73" s="4" t="inlineStr">
        <is>
          <t xml:space="preserve"> </t>
        </is>
      </c>
      <c r="D73" s="4" t="inlineStr">
        <is>
          <t xml:space="preserve"> </t>
        </is>
      </c>
    </row>
    <row r="74">
      <c r="A74" s="4" t="inlineStr">
        <is>
          <t>Projected benefit obligation</t>
        </is>
      </c>
      <c r="B74" s="5" t="n">
        <v>-437000</v>
      </c>
      <c r="C74" s="7" t="n">
        <v>0</v>
      </c>
      <c r="D74" s="4" t="inlineStr">
        <is>
          <t xml:space="preserve"> </t>
        </is>
      </c>
    </row>
    <row r="75">
      <c r="A75" s="4" t="inlineStr">
        <is>
          <t>Funded status included in other assets / liabilities</t>
        </is>
      </c>
      <c r="B75" s="7" t="n">
        <v>-437000</v>
      </c>
      <c r="C75" s="4" t="inlineStr">
        <is>
          <t xml:space="preserve"> </t>
        </is>
      </c>
      <c r="D75" s="4" t="inlineStr">
        <is>
          <t xml:space="preserve"> </t>
        </is>
      </c>
    </row>
    <row r="76">
      <c r="A76" s="4" t="inlineStr">
        <is>
          <t>Discount rate</t>
        </is>
      </c>
      <c r="B76" s="9" t="n">
        <v>0.03</v>
      </c>
      <c r="C76" s="4" t="inlineStr">
        <is>
          <t xml:space="preserve"> </t>
        </is>
      </c>
      <c r="D76" s="4" t="inlineStr">
        <is>
          <t xml:space="preserve"> </t>
        </is>
      </c>
    </row>
    <row r="77">
      <c r="A77" s="4" t="inlineStr">
        <is>
          <t>Salary increase rate</t>
        </is>
      </c>
      <c r="B77" s="9" t="n">
        <v>0.04</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Benefit Plans - Schedule of Net Benefit Costs (Detail) - USD ($) $ in Thousands</t>
        </is>
      </c>
      <c r="B1" s="2" t="inlineStr">
        <is>
          <t>12 Months Ended</t>
        </is>
      </c>
    </row>
    <row r="2">
      <c r="B2" s="2" t="inlineStr">
        <is>
          <t>Jun. 30, 2022</t>
        </is>
      </c>
      <c r="C2" s="2" t="inlineStr">
        <is>
          <t>Jun. 30, 2021</t>
        </is>
      </c>
      <c r="D2" s="2" t="inlineStr">
        <is>
          <t>Jun. 30, 2020</t>
        </is>
      </c>
    </row>
    <row r="3">
      <c r="A3" s="4" t="inlineStr">
        <is>
          <t>Atlas Bank Retirement Income Plan ("ABRIP") [Member]</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Interest cost</t>
        </is>
      </c>
      <c r="B5" s="7" t="n">
        <v>62</v>
      </c>
      <c r="C5" s="7" t="n">
        <v>61</v>
      </c>
      <c r="D5" s="7" t="n">
        <v>77</v>
      </c>
    </row>
    <row r="6">
      <c r="A6" s="4" t="inlineStr">
        <is>
          <t>Expected return on assets</t>
        </is>
      </c>
      <c r="B6" s="7" t="n">
        <v>-110</v>
      </c>
      <c r="C6" s="7" t="n">
        <v>-113</v>
      </c>
      <c r="D6" s="7" t="n">
        <v>-112</v>
      </c>
    </row>
    <row r="7">
      <c r="A7" s="4" t="inlineStr">
        <is>
          <t>Defined Benefit Plan, Net Periodic Benefit Cost (Credit) Excluding Service Cost, Statement of Income or Comprehensive Income [Extensible Enumeration]</t>
        </is>
      </c>
      <c r="B7" s="4" t="inlineStr">
        <is>
          <t>Other Noninterest Expense</t>
        </is>
      </c>
      <c r="C7" s="4" t="inlineStr">
        <is>
          <t>Other Noninterest Expense</t>
        </is>
      </c>
      <c r="D7" s="4" t="inlineStr">
        <is>
          <t>Other Noninterest Expense</t>
        </is>
      </c>
    </row>
    <row r="8">
      <c r="A8" s="4" t="inlineStr">
        <is>
          <t>Amortization of net actuarial (gain) loss</t>
        </is>
      </c>
      <c r="B8" s="7" t="n">
        <v>21</v>
      </c>
      <c r="C8" s="7" t="n">
        <v>22</v>
      </c>
      <c r="D8" s="7" t="n">
        <v>4</v>
      </c>
    </row>
    <row r="9">
      <c r="A9" s="4" t="inlineStr">
        <is>
          <t>Net periodic benefit cost</t>
        </is>
      </c>
      <c r="B9" s="7" t="n">
        <v>-27</v>
      </c>
      <c r="C9" s="7" t="n">
        <v>-30</v>
      </c>
      <c r="D9" s="7" t="n">
        <v>-31</v>
      </c>
    </row>
    <row r="10">
      <c r="A10" s="4" t="inlineStr">
        <is>
          <t>Discount rate</t>
        </is>
      </c>
      <c r="B10" s="9" t="n">
        <v>0.03</v>
      </c>
      <c r="C10" s="10" t="n">
        <v>0.0275</v>
      </c>
      <c r="D10" s="10" t="n">
        <v>0.0375</v>
      </c>
    </row>
    <row r="11">
      <c r="A11" s="4" t="inlineStr">
        <is>
          <t>Long term rate of return on plan assets</t>
        </is>
      </c>
      <c r="B11" s="10" t="n">
        <v>0.035</v>
      </c>
      <c r="C11" s="10" t="n">
        <v>0.035</v>
      </c>
      <c r="D11" s="10" t="n">
        <v>0.035</v>
      </c>
    </row>
    <row r="12">
      <c r="A12" s="4" t="inlineStr">
        <is>
          <t>Benefit Equalization Plan ("BEP")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Interest cost</t>
        </is>
      </c>
      <c r="B14" s="7" t="n">
        <v>86</v>
      </c>
      <c r="C14" s="7" t="n">
        <v>85</v>
      </c>
      <c r="D14" s="7" t="n">
        <v>112</v>
      </c>
    </row>
    <row r="15">
      <c r="A15" s="4" t="inlineStr">
        <is>
          <t>Amortization of net actuarial (gain) loss</t>
        </is>
      </c>
      <c r="B15" s="5" t="n">
        <v>71</v>
      </c>
      <c r="C15" s="5" t="n">
        <v>75</v>
      </c>
      <c r="D15" s="5" t="n">
        <v>56</v>
      </c>
    </row>
    <row r="16">
      <c r="A16" s="4" t="inlineStr">
        <is>
          <t>Net periodic benefit cost</t>
        </is>
      </c>
      <c r="B16" s="7" t="n">
        <v>157</v>
      </c>
      <c r="C16" s="7" t="n">
        <v>160</v>
      </c>
      <c r="D16" s="7" t="n">
        <v>168</v>
      </c>
    </row>
    <row r="17">
      <c r="A17" s="4" t="inlineStr">
        <is>
          <t>Discount rate</t>
        </is>
      </c>
      <c r="B17" s="9" t="n">
        <v>0.03</v>
      </c>
      <c r="C17" s="10" t="n">
        <v>0.0275</v>
      </c>
      <c r="D17" s="10" t="n">
        <v>0.0375</v>
      </c>
    </row>
    <row r="18">
      <c r="A18" s="4" t="inlineStr">
        <is>
          <t>Postretirement Welfare Plan [Member]</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Service cost</t>
        </is>
      </c>
      <c r="B20" s="7" t="n">
        <v>116</v>
      </c>
      <c r="C20" s="7" t="n">
        <v>106</v>
      </c>
      <c r="D20" s="7" t="n">
        <v>78</v>
      </c>
    </row>
    <row r="21">
      <c r="A21" s="4" t="inlineStr">
        <is>
          <t>Interest cost</t>
        </is>
      </c>
      <c r="B21" s="5" t="n">
        <v>33</v>
      </c>
      <c r="C21" s="5" t="n">
        <v>27</v>
      </c>
      <c r="D21" s="5" t="n">
        <v>26</v>
      </c>
    </row>
    <row r="22">
      <c r="A22" s="4" t="inlineStr">
        <is>
          <t>Amortization of net actuarial (gain) loss</t>
        </is>
      </c>
      <c r="B22" s="5" t="n">
        <v>-12</v>
      </c>
      <c r="C22" s="5" t="n">
        <v>-14</v>
      </c>
      <c r="D22" s="5" t="n">
        <v>-41</v>
      </c>
    </row>
    <row r="23">
      <c r="A23" s="4" t="inlineStr">
        <is>
          <t>Net periodic benefit cost</t>
        </is>
      </c>
      <c r="B23" s="7" t="n">
        <v>137</v>
      </c>
      <c r="C23" s="7" t="n">
        <v>119</v>
      </c>
      <c r="D23" s="7" t="n">
        <v>63</v>
      </c>
    </row>
    <row r="24">
      <c r="A24" s="4" t="inlineStr">
        <is>
          <t>Discount rate</t>
        </is>
      </c>
      <c r="B24" s="9" t="n">
        <v>0.03</v>
      </c>
      <c r="C24" s="10" t="n">
        <v>0.0275</v>
      </c>
      <c r="D24" s="10" t="n">
        <v>0.0375</v>
      </c>
    </row>
    <row r="25">
      <c r="A25" s="4" t="inlineStr">
        <is>
          <t>Salary increase rate</t>
        </is>
      </c>
      <c r="B25" s="10" t="n">
        <v>0.0325</v>
      </c>
      <c r="C25" s="10" t="n">
        <v>0.0325</v>
      </c>
      <c r="D25" s="10" t="n">
        <v>0.0325</v>
      </c>
    </row>
    <row r="26">
      <c r="A26" s="4" t="inlineStr">
        <is>
          <t>Directors' Consultation and Retirement Plan ("DCRP") [Member]</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Interest cost</t>
        </is>
      </c>
      <c r="B28" s="7" t="n">
        <v>92</v>
      </c>
      <c r="C28" s="7" t="n">
        <v>89</v>
      </c>
      <c r="D28" s="7" t="n">
        <v>110</v>
      </c>
    </row>
    <row r="29">
      <c r="A29" s="4" t="inlineStr">
        <is>
          <t>Net periodic benefit cost</t>
        </is>
      </c>
      <c r="B29" s="7" t="n">
        <v>92</v>
      </c>
      <c r="C29" s="7" t="n">
        <v>89</v>
      </c>
      <c r="D29" s="7" t="n">
        <v>110</v>
      </c>
    </row>
    <row r="30">
      <c r="A30" s="4" t="inlineStr">
        <is>
          <t>Discount rate</t>
        </is>
      </c>
      <c r="B30" s="9" t="n">
        <v>0.03</v>
      </c>
      <c r="C30" s="10" t="n">
        <v>0.0275</v>
      </c>
      <c r="D30" s="10" t="n">
        <v>0.0375</v>
      </c>
    </row>
    <row r="31">
      <c r="A31" s="4" t="inlineStr">
        <is>
          <t>Supplemental Executive Retirement Plan (SERP) member</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Service cost</t>
        </is>
      </c>
      <c r="B33" s="7" t="n">
        <v>431</v>
      </c>
      <c r="C33" s="4" t="inlineStr">
        <is>
          <t xml:space="preserve"> </t>
        </is>
      </c>
      <c r="D33" s="4" t="inlineStr">
        <is>
          <t xml:space="preserve"> </t>
        </is>
      </c>
    </row>
    <row r="34">
      <c r="A34" s="4" t="inlineStr">
        <is>
          <t>Interest cost</t>
        </is>
      </c>
      <c r="B34" s="5" t="n">
        <v>6</v>
      </c>
      <c r="C34" s="4" t="inlineStr">
        <is>
          <t xml:space="preserve"> </t>
        </is>
      </c>
      <c r="D34" s="4" t="inlineStr">
        <is>
          <t xml:space="preserve"> </t>
        </is>
      </c>
    </row>
    <row r="35">
      <c r="A35" s="4" t="inlineStr">
        <is>
          <t>Net periodic benefit cost</t>
        </is>
      </c>
      <c r="B35" s="7" t="n">
        <v>437</v>
      </c>
      <c r="C35" s="4" t="inlineStr">
        <is>
          <t xml:space="preserve"> </t>
        </is>
      </c>
      <c r="D35" s="4" t="inlineStr">
        <is>
          <t xml:space="preserve"> </t>
        </is>
      </c>
    </row>
    <row r="36">
      <c r="A36" s="4" t="inlineStr">
        <is>
          <t>Discount rate</t>
        </is>
      </c>
      <c r="B36" s="9" t="n">
        <v>0.03</v>
      </c>
      <c r="C36" s="4" t="inlineStr">
        <is>
          <t xml:space="preserve"> </t>
        </is>
      </c>
      <c r="D36" s="4" t="inlineStr">
        <is>
          <t xml:space="preserve"> </t>
        </is>
      </c>
    </row>
    <row r="37">
      <c r="A37" s="4" t="inlineStr">
        <is>
          <t>Salary increase rate</t>
        </is>
      </c>
      <c r="B37" s="9" t="n">
        <v>0.0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xpected Benefit Payments (Detail)</t>
        </is>
      </c>
      <c r="B1" s="2" t="inlineStr">
        <is>
          <t>Jun. 30, 2022 USD ($)</t>
        </is>
      </c>
    </row>
    <row r="2">
      <c r="A2" s="4" t="inlineStr">
        <is>
          <t>Atlas Bank Retirement Income Plan ("ABRIP") [Member]</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146000</v>
      </c>
    </row>
    <row r="5">
      <c r="A5" s="4" t="inlineStr">
        <is>
          <t>2024</t>
        </is>
      </c>
      <c r="B5" s="5" t="n">
        <v>144000</v>
      </c>
    </row>
    <row r="6">
      <c r="A6" s="4" t="inlineStr">
        <is>
          <t>2025</t>
        </is>
      </c>
      <c r="B6" s="5" t="n">
        <v>145000</v>
      </c>
    </row>
    <row r="7">
      <c r="A7" s="4" t="inlineStr">
        <is>
          <t>2026</t>
        </is>
      </c>
      <c r="B7" s="5" t="n">
        <v>146000</v>
      </c>
    </row>
    <row r="8">
      <c r="A8" s="4" t="inlineStr">
        <is>
          <t>2027</t>
        </is>
      </c>
      <c r="B8" s="5" t="n">
        <v>142000</v>
      </c>
    </row>
    <row r="9">
      <c r="A9" s="4" t="inlineStr">
        <is>
          <t>2028-2032</t>
        </is>
      </c>
      <c r="B9" s="5" t="n">
        <v>648000</v>
      </c>
    </row>
    <row r="10">
      <c r="A10" s="4" t="inlineStr">
        <is>
          <t>Benefit Equalization Plan ("BEP")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5" t="n">
        <v>240000</v>
      </c>
    </row>
    <row r="13">
      <c r="A13" s="4" t="inlineStr">
        <is>
          <t>2024</t>
        </is>
      </c>
      <c r="B13" s="5" t="n">
        <v>236000</v>
      </c>
    </row>
    <row r="14">
      <c r="A14" s="4" t="inlineStr">
        <is>
          <t>2025</t>
        </is>
      </c>
      <c r="B14" s="5" t="n">
        <v>232000</v>
      </c>
    </row>
    <row r="15">
      <c r="A15" s="4" t="inlineStr">
        <is>
          <t>2026</t>
        </is>
      </c>
      <c r="B15" s="5" t="n">
        <v>227000</v>
      </c>
    </row>
    <row r="16">
      <c r="A16" s="4" t="inlineStr">
        <is>
          <t>2027</t>
        </is>
      </c>
      <c r="B16" s="5" t="n">
        <v>222000</v>
      </c>
    </row>
    <row r="17">
      <c r="A17" s="4" t="inlineStr">
        <is>
          <t>2028-2032</t>
        </is>
      </c>
      <c r="B17" s="5" t="n">
        <v>1017000</v>
      </c>
    </row>
    <row r="18">
      <c r="A18" s="4" t="inlineStr">
        <is>
          <t>Postretirement Welfare Plan [Member]</t>
        </is>
      </c>
      <c r="B18" s="4" t="inlineStr">
        <is>
          <t xml:space="preserve"> </t>
        </is>
      </c>
    </row>
    <row r="19">
      <c r="A19" s="3" t="inlineStr">
        <is>
          <t>Defined Benefit Plans And Other Postretirement Benefit Plans Table Text Block [Line Items]</t>
        </is>
      </c>
      <c r="B19" s="4" t="inlineStr">
        <is>
          <t xml:space="preserve"> </t>
        </is>
      </c>
    </row>
    <row r="20">
      <c r="A20" s="4" t="inlineStr">
        <is>
          <t>2023</t>
        </is>
      </c>
      <c r="B20" s="5" t="n">
        <v>50000</v>
      </c>
    </row>
    <row r="21">
      <c r="A21" s="4" t="inlineStr">
        <is>
          <t>2024</t>
        </is>
      </c>
      <c r="B21" s="5" t="n">
        <v>60000</v>
      </c>
    </row>
    <row r="22">
      <c r="A22" s="4" t="inlineStr">
        <is>
          <t>2025</t>
        </is>
      </c>
      <c r="B22" s="5" t="n">
        <v>69000</v>
      </c>
    </row>
    <row r="23">
      <c r="A23" s="4" t="inlineStr">
        <is>
          <t>2026</t>
        </is>
      </c>
      <c r="B23" s="5" t="n">
        <v>85000</v>
      </c>
    </row>
    <row r="24">
      <c r="A24" s="4" t="inlineStr">
        <is>
          <t>2027</t>
        </is>
      </c>
      <c r="B24" s="5" t="n">
        <v>94000</v>
      </c>
    </row>
    <row r="25">
      <c r="A25" s="4" t="inlineStr">
        <is>
          <t>2028-2032</t>
        </is>
      </c>
      <c r="B25" s="5" t="n">
        <v>577000</v>
      </c>
    </row>
    <row r="26">
      <c r="A26" s="4" t="inlineStr">
        <is>
          <t>Directors' Consultation and Retirement Plan ("DCRP") [Member]</t>
        </is>
      </c>
      <c r="B26" s="4" t="inlineStr">
        <is>
          <t xml:space="preserve"> </t>
        </is>
      </c>
    </row>
    <row r="27">
      <c r="A27" s="3" t="inlineStr">
        <is>
          <t>Defined Benefit Plans And Other Postretirement Benefit Plans Table Text Block [Line Items]</t>
        </is>
      </c>
      <c r="B27" s="4" t="inlineStr">
        <is>
          <t xml:space="preserve"> </t>
        </is>
      </c>
    </row>
    <row r="28">
      <c r="A28" s="4" t="inlineStr">
        <is>
          <t>2023</t>
        </is>
      </c>
      <c r="B28" s="5" t="n">
        <v>71000</v>
      </c>
    </row>
    <row r="29">
      <c r="A29" s="4" t="inlineStr">
        <is>
          <t>2024</t>
        </is>
      </c>
      <c r="B29" s="5" t="n">
        <v>92000</v>
      </c>
    </row>
    <row r="30">
      <c r="A30" s="4" t="inlineStr">
        <is>
          <t>2025</t>
        </is>
      </c>
      <c r="B30" s="5" t="n">
        <v>134000</v>
      </c>
    </row>
    <row r="31">
      <c r="A31" s="4" t="inlineStr">
        <is>
          <t>2026</t>
        </is>
      </c>
      <c r="B31" s="5" t="n">
        <v>153000</v>
      </c>
    </row>
    <row r="32">
      <c r="A32" s="4" t="inlineStr">
        <is>
          <t>2027</t>
        </is>
      </c>
      <c r="B32" s="5" t="n">
        <v>171000</v>
      </c>
    </row>
    <row r="33">
      <c r="A33" s="4" t="inlineStr">
        <is>
          <t>2028-2032</t>
        </is>
      </c>
      <c r="B33" s="5" t="n">
        <v>1238000</v>
      </c>
    </row>
    <row r="34">
      <c r="A34" s="4" t="inlineStr">
        <is>
          <t>Supplemental Executive Retirement Plan (SERP) member</t>
        </is>
      </c>
      <c r="B34" s="4" t="inlineStr">
        <is>
          <t xml:space="preserve"> </t>
        </is>
      </c>
    </row>
    <row r="35">
      <c r="A35" s="3" t="inlineStr">
        <is>
          <t>Defined Benefit Plans And Other Postretirement Benefit Plans Table Text Block [Line Items]</t>
        </is>
      </c>
      <c r="B35" s="4" t="inlineStr">
        <is>
          <t xml:space="preserve"> </t>
        </is>
      </c>
    </row>
    <row r="36">
      <c r="A36" s="4" t="inlineStr">
        <is>
          <t>2023</t>
        </is>
      </c>
      <c r="B36" s="5" t="n">
        <v>0</v>
      </c>
    </row>
    <row r="37">
      <c r="A37" s="4" t="inlineStr">
        <is>
          <t>2024</t>
        </is>
      </c>
      <c r="B37" s="5" t="n">
        <v>0</v>
      </c>
    </row>
    <row r="38">
      <c r="A38" s="4" t="inlineStr">
        <is>
          <t>2025</t>
        </is>
      </c>
      <c r="B38" s="5" t="n">
        <v>0</v>
      </c>
    </row>
    <row r="39">
      <c r="A39" s="4" t="inlineStr">
        <is>
          <t>2026</t>
        </is>
      </c>
      <c r="B39" s="5" t="n">
        <v>0</v>
      </c>
    </row>
    <row r="40">
      <c r="A40" s="4" t="inlineStr">
        <is>
          <t>2027</t>
        </is>
      </c>
      <c r="B40" s="5" t="n">
        <v>0</v>
      </c>
    </row>
    <row r="41">
      <c r="A41" s="4" t="inlineStr">
        <is>
          <t>2028-2032</t>
        </is>
      </c>
      <c r="B41" s="7" t="n">
        <v>437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chedule of Fair Value Measurements of ABRIP's Assets (Detail) - Atlas Bank Retirement Income Plan ("ABRIP") [Member] - USD ($) $ in Thousands</t>
        </is>
      </c>
      <c r="B1" s="2" t="inlineStr">
        <is>
          <t>Jun. 30, 2022</t>
        </is>
      </c>
      <c r="C1" s="2" t="inlineStr">
        <is>
          <t>Jun. 30, 2021</t>
        </is>
      </c>
      <c r="D1" s="2" t="inlineStr">
        <is>
          <t>Jun.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Prudential Guaranteed Deposit Fund</t>
        </is>
      </c>
      <c r="B3" s="7" t="n">
        <v>2907</v>
      </c>
      <c r="C3" s="7" t="n">
        <v>3220</v>
      </c>
      <c r="D3" s="7" t="n">
        <v>3299</v>
      </c>
    </row>
    <row r="4">
      <c r="A4" s="4" t="inlineStr">
        <is>
          <t>Prudential Guaranteed Deposit Fund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udential Guaranteed Deposit Fund</t>
        </is>
      </c>
      <c r="B6" s="5" t="n">
        <v>2907</v>
      </c>
      <c r="C6" s="5" t="n">
        <v>3220</v>
      </c>
      <c r="D6" s="4" t="inlineStr">
        <is>
          <t xml:space="preserve"> </t>
        </is>
      </c>
    </row>
    <row r="7">
      <c r="A7" s="4" t="inlineStr">
        <is>
          <t>Prudential Guaranteed Deposit Fund [Member] | 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udential Guaranteed Deposit Fund</t>
        </is>
      </c>
      <c r="B9" s="7" t="n">
        <v>2907</v>
      </c>
      <c r="C9" s="7" t="n">
        <v>3220</v>
      </c>
      <c r="D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 Based Compensation - Additional Information (Detail) - USD ($)</t>
        </is>
      </c>
      <c r="B1" s="2" t="inlineStr">
        <is>
          <t>12 Months Ended</t>
        </is>
      </c>
    </row>
    <row r="2">
      <c r="B2" s="2" t="inlineStr">
        <is>
          <t>Jun. 30, 2022</t>
        </is>
      </c>
      <c r="C2" s="2" t="inlineStr">
        <is>
          <t>Jun. 30, 2021</t>
        </is>
      </c>
      <c r="D2" s="2" t="inlineStr">
        <is>
          <t>Jun. 30, 2020</t>
        </is>
      </c>
      <c r="E2" s="2" t="inlineStr">
        <is>
          <t>Oct. 2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exercise (in shares)</t>
        </is>
      </c>
      <c r="B4" s="5" t="n">
        <v>0</v>
      </c>
      <c r="C4" s="5" t="n">
        <v>41412</v>
      </c>
      <c r="D4" s="5" t="n">
        <v>0</v>
      </c>
      <c r="E4" s="4" t="inlineStr">
        <is>
          <t xml:space="preserve"> </t>
        </is>
      </c>
    </row>
    <row r="5">
      <c r="A5" s="4" t="inlineStr">
        <is>
          <t>Vested options, aggregate intrinsic value</t>
        </is>
      </c>
      <c r="B5" s="4" t="inlineStr">
        <is>
          <t xml:space="preserve"> </t>
        </is>
      </c>
      <c r="C5" s="7" t="n">
        <v>158000</v>
      </c>
      <c r="D5" s="4" t="inlineStr">
        <is>
          <t xml:space="preserve"> </t>
        </is>
      </c>
      <c r="E5" s="4" t="inlineStr">
        <is>
          <t xml:space="preserve"> </t>
        </is>
      </c>
    </row>
    <row r="6">
      <c r="A6" s="4" t="inlineStr">
        <is>
          <t>Share-based payment award, number of shares issued</t>
        </is>
      </c>
      <c r="B6" s="4" t="inlineStr">
        <is>
          <t xml:space="preserve"> </t>
        </is>
      </c>
      <c r="C6" s="5" t="n">
        <v>41412</v>
      </c>
      <c r="D6" s="4" t="inlineStr">
        <is>
          <t xml:space="preserve"> </t>
        </is>
      </c>
      <c r="E6" s="4" t="inlineStr">
        <is>
          <t xml:space="preserve"> </t>
        </is>
      </c>
    </row>
    <row r="7">
      <c r="A7" s="4" t="inlineStr">
        <is>
          <t>Cash proceeds from stock option</t>
        </is>
      </c>
      <c r="B7" s="4" t="inlineStr">
        <is>
          <t xml:space="preserve"> </t>
        </is>
      </c>
      <c r="C7" s="7" t="n">
        <v>373000</v>
      </c>
      <c r="D7" s="4" t="inlineStr">
        <is>
          <t xml:space="preserve"> </t>
        </is>
      </c>
      <c r="E7" s="4" t="inlineStr">
        <is>
          <t xml:space="preserve"> </t>
        </is>
      </c>
    </row>
    <row r="8">
      <c r="A8" s="4" t="inlineStr">
        <is>
          <t>Income tax benefit</t>
        </is>
      </c>
      <c r="B8" s="4" t="inlineStr">
        <is>
          <t xml:space="preserve"> </t>
        </is>
      </c>
      <c r="C8" s="5" t="n">
        <v>47000</v>
      </c>
      <c r="D8" s="4" t="inlineStr">
        <is>
          <t xml:space="preserve"> </t>
        </is>
      </c>
      <c r="E8" s="4" t="inlineStr">
        <is>
          <t xml:space="preserve"> </t>
        </is>
      </c>
    </row>
    <row r="9">
      <c r="A9" s="4" t="inlineStr">
        <is>
          <t>Share-based Compensation Arrangement by Share-based Payment Award, Options, Nonvested, Number of Shares</t>
        </is>
      </c>
      <c r="B9" s="5" t="n">
        <v>120000</v>
      </c>
      <c r="C9" s="4" t="inlineStr">
        <is>
          <t xml:space="preserve"> </t>
        </is>
      </c>
      <c r="D9" s="4" t="inlineStr">
        <is>
          <t xml:space="preserve"> </t>
        </is>
      </c>
      <c r="E9" s="4" t="inlineStr">
        <is>
          <t xml:space="preserve"> </t>
        </is>
      </c>
    </row>
    <row r="10">
      <c r="A10" s="4" t="inlineStr">
        <is>
          <t>Employee Service Share-based Compensation, Nonvested Awards, Compensation Cost Not yet Recognized</t>
        </is>
      </c>
      <c r="B10" s="7" t="n">
        <v>212000</v>
      </c>
      <c r="C10" s="4" t="inlineStr">
        <is>
          <t xml:space="preserve"> </t>
        </is>
      </c>
      <c r="D10" s="4" t="inlineStr">
        <is>
          <t xml:space="preserve"> </t>
        </is>
      </c>
      <c r="E10" s="4" t="inlineStr">
        <is>
          <t xml:space="preserve"> </t>
        </is>
      </c>
    </row>
    <row r="11">
      <c r="A11" s="4" t="inlineStr">
        <is>
          <t>Employee Service Share-based Compensation, Nonvested Awards, Compensation Cost Not yet Recognized, Period for Recognition</t>
        </is>
      </c>
      <c r="B11" s="4" t="inlineStr">
        <is>
          <t>1 year 6 months</t>
        </is>
      </c>
      <c r="C11" s="4" t="inlineStr">
        <is>
          <t xml:space="preserve"> </t>
        </is>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mployee Service Share-based Compensation, Nonvested Awards, Compensation Cost Not yet Recognized</t>
        </is>
      </c>
      <c r="B14" s="7" t="n">
        <v>1400000</v>
      </c>
      <c r="C14" s="4" t="inlineStr">
        <is>
          <t xml:space="preserve"> </t>
        </is>
      </c>
      <c r="D14" s="4" t="inlineStr">
        <is>
          <t xml:space="preserve"> </t>
        </is>
      </c>
      <c r="E14" s="4" t="inlineStr">
        <is>
          <t xml:space="preserve"> </t>
        </is>
      </c>
    </row>
    <row r="15">
      <c r="A15" s="4" t="inlineStr">
        <is>
          <t>Employee Service Share-based Compensation, Nonvested Awards, Compensation Cost Not yet Recognized, Period for Recognition</t>
        </is>
      </c>
      <c r="B15" s="4" t="inlineStr">
        <is>
          <t>3 years 10 months 24 days</t>
        </is>
      </c>
      <c r="C15" s="4" t="inlineStr">
        <is>
          <t xml:space="preserve"> </t>
        </is>
      </c>
      <c r="D15" s="4" t="inlineStr">
        <is>
          <t xml:space="preserve"> </t>
        </is>
      </c>
      <c r="E15" s="4" t="inlineStr">
        <is>
          <t xml:space="preserve"> </t>
        </is>
      </c>
    </row>
    <row r="16">
      <c r="A16" s="4" t="inlineStr">
        <is>
          <t>Share-based Payment Award, Equity Instruments Other than Options, Vested in Period, Total Fair Value</t>
        </is>
      </c>
      <c r="B16" s="7" t="n">
        <v>4300000</v>
      </c>
      <c r="C16" s="7" t="n">
        <v>4200000</v>
      </c>
      <c r="D16" s="7" t="n">
        <v>4200000</v>
      </c>
      <c r="E16" s="4" t="inlineStr">
        <is>
          <t xml:space="preserve"> </t>
        </is>
      </c>
    </row>
    <row r="17">
      <c r="A17" s="4" t="inlineStr">
        <is>
          <t>Share-based Payment Award, Equity Instruments Other than Options, Nonvested, Number</t>
        </is>
      </c>
      <c r="B17" s="5" t="n">
        <v>136166</v>
      </c>
      <c r="C17" s="4" t="inlineStr">
        <is>
          <t xml:space="preserve"> </t>
        </is>
      </c>
      <c r="D17" s="4" t="inlineStr">
        <is>
          <t xml:space="preserve"> </t>
        </is>
      </c>
      <c r="E17" s="4" t="inlineStr">
        <is>
          <t xml:space="preserve"> </t>
        </is>
      </c>
    </row>
    <row r="18">
      <c r="A18" s="4" t="inlineStr">
        <is>
          <t>Restricted Stock [Member] | Vesting Contingent on Performance and Service Conditions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Payment Award, Equity Instruments Other than Options, Nonvested, Number</t>
        </is>
      </c>
      <c r="B20" s="5" t="n">
        <v>61000</v>
      </c>
      <c r="C20" s="5" t="n">
        <v>160000</v>
      </c>
      <c r="D20" s="4" t="inlineStr">
        <is>
          <t xml:space="preserve"> </t>
        </is>
      </c>
      <c r="E20" s="4" t="inlineStr">
        <is>
          <t xml:space="preserve"> </t>
        </is>
      </c>
    </row>
    <row r="21">
      <c r="A21" s="4" t="inlineStr">
        <is>
          <t>Restricted Stock Units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Employee Service Share-based Compensation, Nonvested Awards, Compensation Cost Not yet Recognized</t>
        </is>
      </c>
      <c r="B23" s="7" t="n">
        <v>2500000</v>
      </c>
      <c r="C23" s="4" t="inlineStr">
        <is>
          <t xml:space="preserve"> </t>
        </is>
      </c>
      <c r="D23" s="4" t="inlineStr">
        <is>
          <t xml:space="preserve"> </t>
        </is>
      </c>
      <c r="E23" s="4" t="inlineStr">
        <is>
          <t xml:space="preserve"> </t>
        </is>
      </c>
    </row>
    <row r="24">
      <c r="A24" s="4" t="inlineStr">
        <is>
          <t>Employee Service Share-based Compensation, Nonvested Awards, Compensation Cost Not yet Recognized, Period for Recognition</t>
        </is>
      </c>
      <c r="B24" s="4" t="inlineStr">
        <is>
          <t>2 years 1 month 6 days</t>
        </is>
      </c>
      <c r="C24" s="4" t="inlineStr">
        <is>
          <t xml:space="preserve"> </t>
        </is>
      </c>
      <c r="D24" s="4" t="inlineStr">
        <is>
          <t xml:space="preserve"> </t>
        </is>
      </c>
      <c r="E24" s="4" t="inlineStr">
        <is>
          <t xml:space="preserve"> </t>
        </is>
      </c>
    </row>
    <row r="25">
      <c r="A25" s="4" t="inlineStr">
        <is>
          <t>Share-based Payment Award, Equity Instruments Other than Options, Nonvested, Number</t>
        </is>
      </c>
      <c r="B25" s="5" t="n">
        <v>251905</v>
      </c>
      <c r="C25" s="4" t="inlineStr">
        <is>
          <t xml:space="preserve"> </t>
        </is>
      </c>
      <c r="D25" s="4" t="inlineStr">
        <is>
          <t xml:space="preserve"> </t>
        </is>
      </c>
      <c r="E25" s="4" t="inlineStr">
        <is>
          <t xml:space="preserve"> </t>
        </is>
      </c>
    </row>
    <row r="26">
      <c r="A26" s="4" t="inlineStr">
        <is>
          <t>Restricted Stock Units [Member] | Vesting Contingent on Performance and Service Conditions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Payment Award, Equity Instruments Other than Options, Nonvested, Number</t>
        </is>
      </c>
      <c r="B28" s="5" t="n">
        <v>70000</v>
      </c>
      <c r="C28" s="4" t="inlineStr">
        <is>
          <t xml:space="preserve"> </t>
        </is>
      </c>
      <c r="D28" s="4" t="inlineStr">
        <is>
          <t xml:space="preserve"> </t>
        </is>
      </c>
      <c r="E28" s="4" t="inlineStr">
        <is>
          <t xml:space="preserve"> </t>
        </is>
      </c>
    </row>
    <row r="29">
      <c r="A29" s="4" t="inlineStr">
        <is>
          <t>2016 Equity Incentive Plan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Payment Award, Number of Shares Available for Grant</t>
        </is>
      </c>
      <c r="B31" s="5" t="n">
        <v>0</v>
      </c>
      <c r="C31" s="4" t="inlineStr">
        <is>
          <t xml:space="preserve"> </t>
        </is>
      </c>
      <c r="D31" s="4" t="inlineStr">
        <is>
          <t xml:space="preserve"> </t>
        </is>
      </c>
      <c r="E31" s="4" t="inlineStr">
        <is>
          <t xml:space="preserve"> </t>
        </is>
      </c>
    </row>
    <row r="32">
      <c r="A32" s="4" t="inlineStr">
        <is>
          <t>2016 Equity Incentive Plan [Member] | Employee Stock Option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Payment Award, Number of Shares Available for Grant</t>
        </is>
      </c>
      <c r="B34" s="5" t="n">
        <v>0</v>
      </c>
      <c r="C34" s="5" t="n">
        <v>0</v>
      </c>
      <c r="D34" s="5" t="n">
        <v>0</v>
      </c>
      <c r="E34" s="4" t="inlineStr">
        <is>
          <t xml:space="preserve"> </t>
        </is>
      </c>
    </row>
    <row r="35">
      <c r="A35" s="4" t="inlineStr">
        <is>
          <t>Service-based RSUs, vest in period</t>
        </is>
      </c>
      <c r="B35" s="4" t="inlineStr">
        <is>
          <t>5 years</t>
        </is>
      </c>
      <c r="C35" s="4" t="inlineStr">
        <is>
          <t xml:space="preserve"> </t>
        </is>
      </c>
      <c r="D35" s="4" t="inlineStr">
        <is>
          <t xml:space="preserve"> </t>
        </is>
      </c>
      <c r="E35" s="4" t="inlineStr">
        <is>
          <t xml:space="preserve"> </t>
        </is>
      </c>
    </row>
    <row r="36">
      <c r="A36" s="4" t="inlineStr">
        <is>
          <t>Performance based RSUs vested period</t>
        </is>
      </c>
      <c r="B36" s="4" t="inlineStr">
        <is>
          <t>10 years</t>
        </is>
      </c>
      <c r="C36" s="4" t="inlineStr">
        <is>
          <t xml:space="preserve"> </t>
        </is>
      </c>
      <c r="D36" s="4" t="inlineStr">
        <is>
          <t xml:space="preserve"> </t>
        </is>
      </c>
      <c r="E36" s="4" t="inlineStr">
        <is>
          <t xml:space="preserve"> </t>
        </is>
      </c>
    </row>
    <row r="37">
      <c r="A37" s="4" t="inlineStr">
        <is>
          <t>2016 Equity Incentive Plan [Member] | Restricted Stock [Member]</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Payment Award, Number of Shares Available for Grant</t>
        </is>
      </c>
      <c r="B39" s="5" t="n">
        <v>0</v>
      </c>
      <c r="C39" s="5" t="n">
        <v>53706</v>
      </c>
      <c r="D39" s="5" t="n">
        <v>0</v>
      </c>
      <c r="E39" s="4" t="inlineStr">
        <is>
          <t xml:space="preserve"> </t>
        </is>
      </c>
    </row>
    <row r="40">
      <c r="A40" s="4" t="inlineStr">
        <is>
          <t>Service-based RSUs, vest in period</t>
        </is>
      </c>
      <c r="B40" s="4" t="inlineStr">
        <is>
          <t>5 years</t>
        </is>
      </c>
      <c r="C40" s="4" t="inlineStr">
        <is>
          <t xml:space="preserve"> </t>
        </is>
      </c>
      <c r="D40" s="4" t="inlineStr">
        <is>
          <t xml:space="preserve"> </t>
        </is>
      </c>
      <c r="E40" s="4" t="inlineStr">
        <is>
          <t xml:space="preserve"> </t>
        </is>
      </c>
    </row>
    <row r="41">
      <c r="A41" s="4" t="inlineStr">
        <is>
          <t>2021 Equity Incentive Plan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Payment Award, Number of Shares Available for Grant</t>
        </is>
      </c>
      <c r="B43" s="5" t="n">
        <v>6744285</v>
      </c>
      <c r="C43" s="4" t="inlineStr">
        <is>
          <t xml:space="preserve"> </t>
        </is>
      </c>
      <c r="D43" s="4" t="inlineStr">
        <is>
          <t xml:space="preserve"> </t>
        </is>
      </c>
      <c r="E43" s="4" t="inlineStr">
        <is>
          <t xml:space="preserve"> </t>
        </is>
      </c>
    </row>
    <row r="44">
      <c r="A44" s="4" t="inlineStr">
        <is>
          <t>2021 Equity Incentive Plan [Member] | Employee Stock Option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Number of shares authorized for issuance</t>
        </is>
      </c>
      <c r="B46" s="4" t="inlineStr">
        <is>
          <t xml:space="preserve"> </t>
        </is>
      </c>
      <c r="C46" s="4" t="inlineStr">
        <is>
          <t xml:space="preserve"> </t>
        </is>
      </c>
      <c r="D46" s="4" t="inlineStr">
        <is>
          <t xml:space="preserve"> </t>
        </is>
      </c>
      <c r="E46" s="5" t="n">
        <v>7500000</v>
      </c>
    </row>
    <row r="47">
      <c r="A47" s="4" t="inlineStr">
        <is>
          <t>2021 Equity Incentive Plan [Member] | Restricted Stock Units [Member]</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Shares granted</t>
        </is>
      </c>
      <c r="B49" s="5" t="n">
        <v>251905</v>
      </c>
      <c r="C49" s="4" t="inlineStr">
        <is>
          <t xml:space="preserve"> </t>
        </is>
      </c>
      <c r="D49" s="4" t="inlineStr">
        <is>
          <t xml:space="preserve"> </t>
        </is>
      </c>
      <c r="E49" s="4" t="inlineStr">
        <is>
          <t xml:space="preserve"> </t>
        </is>
      </c>
    </row>
    <row r="50">
      <c r="A50" s="4" t="inlineStr">
        <is>
          <t>2021 Equity Incentive Plan [Member] | Performance Based Restricted Units [Member]</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Shares granted</t>
        </is>
      </c>
      <c r="B52" s="5" t="n">
        <v>70317</v>
      </c>
      <c r="C52" s="4" t="inlineStr">
        <is>
          <t xml:space="preserve"> </t>
        </is>
      </c>
      <c r="D52" s="4" t="inlineStr">
        <is>
          <t xml:space="preserve"> </t>
        </is>
      </c>
      <c r="E52" s="4" t="inlineStr">
        <is>
          <t xml:space="preserve"> </t>
        </is>
      </c>
    </row>
    <row r="53">
      <c r="A53" s="4" t="inlineStr">
        <is>
          <t>2021 Equity Incentive Plan [Member] | Performance Based RSU [Member] | Tranche Three [Member]</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Performance based RSUs vested period</t>
        </is>
      </c>
      <c r="B55" s="4" t="inlineStr">
        <is>
          <t>3 years</t>
        </is>
      </c>
      <c r="C55" s="4" t="inlineStr">
        <is>
          <t xml:space="preserve"> </t>
        </is>
      </c>
      <c r="D55" s="4" t="inlineStr">
        <is>
          <t xml:space="preserve"> </t>
        </is>
      </c>
      <c r="E55" s="4" t="inlineStr">
        <is>
          <t xml:space="preserve"> </t>
        </is>
      </c>
    </row>
    <row r="56">
      <c r="A56" s="4" t="inlineStr">
        <is>
          <t>2021 Equity Incentive Plan [Member] | Service Based Restricted Units [Member]</t>
        </is>
      </c>
      <c r="B56" s="4" t="inlineStr">
        <is>
          <t xml:space="preserve"> </t>
        </is>
      </c>
      <c r="C56" s="4" t="inlineStr">
        <is>
          <t xml:space="preserve"> </t>
        </is>
      </c>
      <c r="D56" s="4" t="inlineStr">
        <is>
          <t xml:space="preserve"> </t>
        </is>
      </c>
      <c r="E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row>
    <row r="58">
      <c r="A58" s="4" t="inlineStr">
        <is>
          <t>Shares granted</t>
        </is>
      </c>
      <c r="B58" s="5" t="n">
        <v>181588</v>
      </c>
      <c r="C58" s="4" t="inlineStr">
        <is>
          <t xml:space="preserve"> </t>
        </is>
      </c>
      <c r="D58" s="4" t="inlineStr">
        <is>
          <t xml:space="preserve"> </t>
        </is>
      </c>
      <c r="E58" s="4" t="inlineStr">
        <is>
          <t xml:space="preserve"> </t>
        </is>
      </c>
    </row>
    <row r="59">
      <c r="A59" s="4" t="inlineStr">
        <is>
          <t>2021 Equity Incentive Plan [Member] | Service Based RSU [Member] | Tranche Three [Member]</t>
        </is>
      </c>
      <c r="B59" s="4" t="inlineStr">
        <is>
          <t xml:space="preserve"> </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row>
    <row r="61">
      <c r="A61" s="4" t="inlineStr">
        <is>
          <t>Service-based RSUs, vest in period</t>
        </is>
      </c>
      <c r="B61" s="4" t="inlineStr">
        <is>
          <t>2 years 7 months 6 days</t>
        </is>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hare-Based Compensation Expense (Details) - USD ($) $ in Thousands</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llocated Share Based Compensation Expense</t>
        </is>
      </c>
      <c r="B4" s="7" t="n">
        <v>3794</v>
      </c>
      <c r="C4" s="7" t="n">
        <v>5673</v>
      </c>
      <c r="D4" s="7" t="n">
        <v>5879</v>
      </c>
    </row>
    <row r="5">
      <c r="A5" s="4" t="inlineStr">
        <is>
          <t>Employee Stock Optio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Allocated Share Based Compensation Expense</t>
        </is>
      </c>
      <c r="B7" s="5" t="n">
        <v>849</v>
      </c>
      <c r="C7" s="5" t="n">
        <v>1823</v>
      </c>
      <c r="D7" s="5" t="n">
        <v>1838</v>
      </c>
    </row>
    <row r="8">
      <c r="A8" s="4" t="inlineStr">
        <is>
          <t>Restricted Stock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Allocated Share Based Compensation Expense</t>
        </is>
      </c>
      <c r="B10" s="5" t="n">
        <v>2049</v>
      </c>
      <c r="C10" s="5" t="n">
        <v>3850</v>
      </c>
      <c r="D10" s="5" t="n">
        <v>4041</v>
      </c>
    </row>
    <row r="11">
      <c r="A11" s="4" t="inlineStr">
        <is>
          <t>Restricted Stock Units (RSU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Allocated Share Based Compensation Expense</t>
        </is>
      </c>
      <c r="B13" s="7" t="n">
        <v>896</v>
      </c>
      <c r="C13" s="7" t="n">
        <v>0</v>
      </c>
      <c r="D13"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 Based Compensation - Summary of the Company's Stock Option Activity (Detail) - USD ($) $ / shares in Units, $ in Thousands</t>
        </is>
      </c>
      <c r="B1" s="2" t="inlineStr">
        <is>
          <t>12 Months Ended</t>
        </is>
      </c>
    </row>
    <row r="2">
      <c r="B2" s="2" t="inlineStr">
        <is>
          <t>Jun. 30, 2022</t>
        </is>
      </c>
      <c r="C2" s="2" t="inlineStr">
        <is>
          <t>Jun. 30, 2021</t>
        </is>
      </c>
      <c r="D2" s="2" t="inlineStr">
        <is>
          <t>Jun. 30,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Beginning - Options Outstanding</t>
        </is>
      </c>
      <c r="B4" s="5" t="n">
        <v>3253000</v>
      </c>
      <c r="C4" s="4" t="inlineStr">
        <is>
          <t xml:space="preserve"> </t>
        </is>
      </c>
      <c r="D4" s="4" t="inlineStr">
        <is>
          <t xml:space="preserve"> </t>
        </is>
      </c>
    </row>
    <row r="5">
      <c r="A5" s="4" t="inlineStr">
        <is>
          <t>Exercised - Options</t>
        </is>
      </c>
      <c r="B5" s="5" t="n">
        <v>0</v>
      </c>
      <c r="C5" s="5" t="n">
        <v>-41412</v>
      </c>
      <c r="D5" s="5" t="n">
        <v>0</v>
      </c>
    </row>
    <row r="6">
      <c r="A6" s="4" t="inlineStr">
        <is>
          <t>Ending - Options Outstanding</t>
        </is>
      </c>
      <c r="B6" s="5" t="n">
        <v>3253000</v>
      </c>
      <c r="C6" s="5" t="n">
        <v>3253000</v>
      </c>
      <c r="D6" s="4" t="inlineStr">
        <is>
          <t xml:space="preserve"> </t>
        </is>
      </c>
    </row>
    <row r="7">
      <c r="A7" s="4" t="inlineStr">
        <is>
          <t>Exercisable - Options</t>
        </is>
      </c>
      <c r="B7" s="5" t="n">
        <v>3133000</v>
      </c>
      <c r="C7" s="4" t="inlineStr">
        <is>
          <t xml:space="preserve"> </t>
        </is>
      </c>
      <c r="D7" s="4" t="inlineStr">
        <is>
          <t xml:space="preserve"> </t>
        </is>
      </c>
    </row>
    <row r="8">
      <c r="A8" s="4" t="inlineStr">
        <is>
          <t>Beginning - Weighted Average Exercise Price</t>
        </is>
      </c>
      <c r="B8" s="8" t="n">
        <v>14.97</v>
      </c>
      <c r="C8" s="4" t="inlineStr">
        <is>
          <t xml:space="preserve"> </t>
        </is>
      </c>
      <c r="D8" s="4" t="inlineStr">
        <is>
          <t xml:space="preserve"> </t>
        </is>
      </c>
    </row>
    <row r="9">
      <c r="A9" s="4" t="inlineStr">
        <is>
          <t>Ending - Weighted Average Exercise Price</t>
        </is>
      </c>
      <c r="B9" s="11" t="n">
        <v>14.97</v>
      </c>
      <c r="C9" s="8" t="n">
        <v>14.97</v>
      </c>
      <c r="D9" s="4" t="inlineStr">
        <is>
          <t xml:space="preserve"> </t>
        </is>
      </c>
    </row>
    <row r="10">
      <c r="A10" s="4" t="inlineStr">
        <is>
          <t>Exercisable - Weighted Average Exercise Price</t>
        </is>
      </c>
      <c r="B10" s="8" t="n">
        <v>15.03</v>
      </c>
      <c r="C10" s="4" t="inlineStr">
        <is>
          <t xml:space="preserve"> </t>
        </is>
      </c>
      <c r="D10" s="4" t="inlineStr">
        <is>
          <t xml:space="preserve"> </t>
        </is>
      </c>
    </row>
    <row r="11">
      <c r="A11" s="4" t="inlineStr">
        <is>
          <t>Weighted Average Remaining Contractual Term</t>
        </is>
      </c>
      <c r="B11" s="4" t="inlineStr">
        <is>
          <t>4 years 6 months</t>
        </is>
      </c>
      <c r="C11" s="4" t="inlineStr">
        <is>
          <t>5 years 6 months</t>
        </is>
      </c>
      <c r="D11" s="4" t="inlineStr">
        <is>
          <t xml:space="preserve"> </t>
        </is>
      </c>
    </row>
    <row r="12">
      <c r="A12" s="4" t="inlineStr">
        <is>
          <t>Exercisable - Weighted Average Remaining Contractual Term</t>
        </is>
      </c>
      <c r="B12" s="4" t="inlineStr">
        <is>
          <t>4 years 4 months 24 days</t>
        </is>
      </c>
      <c r="C12" s="4" t="inlineStr">
        <is>
          <t xml:space="preserve"> </t>
        </is>
      </c>
      <c r="D12" s="4" t="inlineStr">
        <is>
          <t xml:space="preserve"> </t>
        </is>
      </c>
    </row>
    <row r="13">
      <c r="A13" s="4" t="inlineStr">
        <is>
          <t>Beginning - Options Outstanding - Aggregate Intrinsic Value</t>
        </is>
      </c>
      <c r="B13" s="7" t="n">
        <v>177</v>
      </c>
      <c r="C13" s="4" t="inlineStr">
        <is>
          <t xml:space="preserve"> </t>
        </is>
      </c>
      <c r="D13" s="4" t="inlineStr">
        <is>
          <t xml:space="preserve"> </t>
        </is>
      </c>
    </row>
    <row r="14">
      <c r="A14" s="4" t="inlineStr">
        <is>
          <t>Ending - Options Outstanding - Aggregate Intrinsic Value</t>
        </is>
      </c>
      <c r="B14" s="5" t="n">
        <v>61</v>
      </c>
      <c r="C14" s="7" t="n">
        <v>177</v>
      </c>
      <c r="D14" s="4" t="inlineStr">
        <is>
          <t xml:space="preserve"> </t>
        </is>
      </c>
    </row>
    <row r="15">
      <c r="A15" s="4" t="inlineStr">
        <is>
          <t>Exercisable - Aggregate Intrinsic Value</t>
        </is>
      </c>
      <c r="B15" s="7" t="n">
        <v>61</v>
      </c>
      <c r="C15" s="4" t="inlineStr">
        <is>
          <t xml:space="preserve"> </t>
        </is>
      </c>
      <c r="D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3:53:17Z</dcterms:created>
  <dcterms:modified xmlns:dcterms="http://purl.org/dc/terms/" xmlns:xsi="http://www.w3.org/2001/XMLSchema-instance" xsi:type="dcterms:W3CDTF">2022-08-26T13:53:17Z</dcterms:modified>
</cp:coreProperties>
</file>